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OF "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Business" sheetId="14" state="visible" r:id="rId14"/>
    <sheet xmlns:r="http://schemas.openxmlformats.org/officeDocument/2006/relationships" name="Summary of Significant Accounti" sheetId="15" state="visible" r:id="rId15"/>
    <sheet xmlns:r="http://schemas.openxmlformats.org/officeDocument/2006/relationships" name="Equity, Capital and Other Inter" sheetId="16" state="visible" r:id="rId16"/>
    <sheet xmlns:r="http://schemas.openxmlformats.org/officeDocument/2006/relationships" name="Real Estate and Lease Intangibl" sheetId="17" state="visible" r:id="rId17"/>
    <sheet xmlns:r="http://schemas.openxmlformats.org/officeDocument/2006/relationships" name="Commitments to Acquire_Dispose " sheetId="18" state="visible" r:id="rId18"/>
    <sheet xmlns:r="http://schemas.openxmlformats.org/officeDocument/2006/relationships" name="Investments in Partially Owned " sheetId="19" state="visible" r:id="rId19"/>
    <sheet xmlns:r="http://schemas.openxmlformats.org/officeDocument/2006/relationships" name="Restricted Deposits" sheetId="20" state="visible" r:id="rId20"/>
    <sheet xmlns:r="http://schemas.openxmlformats.org/officeDocument/2006/relationships" name="Debt" sheetId="21" state="visible" r:id="rId21"/>
    <sheet xmlns:r="http://schemas.openxmlformats.org/officeDocument/2006/relationships" name="Derivative and Other Fair Value" sheetId="22" state="visible" r:id="rId22"/>
    <sheet xmlns:r="http://schemas.openxmlformats.org/officeDocument/2006/relationships" name="Earnings Per Share and Earnings" sheetId="23" state="visible" r:id="rId23"/>
    <sheet xmlns:r="http://schemas.openxmlformats.org/officeDocument/2006/relationships" name="Individually Significant Dispos" sheetId="24" state="visible" r:id="rId24"/>
    <sheet xmlns:r="http://schemas.openxmlformats.org/officeDocument/2006/relationships" name="Share Incentive Plans" sheetId="25" state="visible" r:id="rId25"/>
    <sheet xmlns:r="http://schemas.openxmlformats.org/officeDocument/2006/relationships" name="Employee Plans" sheetId="26" state="visible" r:id="rId26"/>
    <sheet xmlns:r="http://schemas.openxmlformats.org/officeDocument/2006/relationships" name="Distribution Reinvestment Plan" sheetId="27" state="visible" r:id="rId27"/>
    <sheet xmlns:r="http://schemas.openxmlformats.org/officeDocument/2006/relationships" name="Transactions with Related Parti" sheetId="28" state="visible" r:id="rId28"/>
    <sheet xmlns:r="http://schemas.openxmlformats.org/officeDocument/2006/relationships" name="Commitments and Contingencies" sheetId="29" state="visible" r:id="rId29"/>
    <sheet xmlns:r="http://schemas.openxmlformats.org/officeDocument/2006/relationships" name="Reportable Segments" sheetId="30" state="visible" r:id="rId30"/>
    <sheet xmlns:r="http://schemas.openxmlformats.org/officeDocument/2006/relationships" name="Subsequent Events_Other" sheetId="31" state="visible" r:id="rId31"/>
    <sheet xmlns:r="http://schemas.openxmlformats.org/officeDocument/2006/relationships" name="Quarterly Financial Data (Unaud" sheetId="32" state="visible" r:id="rId32"/>
    <sheet xmlns:r="http://schemas.openxmlformats.org/officeDocument/2006/relationships" name="Schedule III - Real Estate and " sheetId="33" state="visible" r:id="rId33"/>
    <sheet xmlns:r="http://schemas.openxmlformats.org/officeDocument/2006/relationships" name="Summary of Significant Accoun_2" sheetId="34" state="visible" r:id="rId34"/>
    <sheet xmlns:r="http://schemas.openxmlformats.org/officeDocument/2006/relationships" name="Business (Tables)" sheetId="35" state="visible" r:id="rId35"/>
    <sheet xmlns:r="http://schemas.openxmlformats.org/officeDocument/2006/relationships" name="Summary of Significant Accoun_3" sheetId="36" state="visible" r:id="rId36"/>
    <sheet xmlns:r="http://schemas.openxmlformats.org/officeDocument/2006/relationships" name="Equity, Capital and Other Int_2" sheetId="37" state="visible" r:id="rId37"/>
    <sheet xmlns:r="http://schemas.openxmlformats.org/officeDocument/2006/relationships" name="Real Estate and Lease Intangi_2" sheetId="38" state="visible" r:id="rId38"/>
    <sheet xmlns:r="http://schemas.openxmlformats.org/officeDocument/2006/relationships" name="Commitments To Acquire_Dispos_2" sheetId="39" state="visible" r:id="rId39"/>
    <sheet xmlns:r="http://schemas.openxmlformats.org/officeDocument/2006/relationships" name="Investments in Partially Owne_2" sheetId="40" state="visible" r:id="rId40"/>
    <sheet xmlns:r="http://schemas.openxmlformats.org/officeDocument/2006/relationships" name="Restricted Deposits (Tables)" sheetId="41" state="visible" r:id="rId41"/>
    <sheet xmlns:r="http://schemas.openxmlformats.org/officeDocument/2006/relationships" name="Debt (Tables)" sheetId="42" state="visible" r:id="rId42"/>
    <sheet xmlns:r="http://schemas.openxmlformats.org/officeDocument/2006/relationships" name="Derivative and Other Fair Val_2" sheetId="43" state="visible" r:id="rId43"/>
    <sheet xmlns:r="http://schemas.openxmlformats.org/officeDocument/2006/relationships" name="Earnings Per Share and Earnin_2" sheetId="44" state="visible" r:id="rId44"/>
    <sheet xmlns:r="http://schemas.openxmlformats.org/officeDocument/2006/relationships" name="Individually Significant Disp_2" sheetId="45" state="visible" r:id="rId45"/>
    <sheet xmlns:r="http://schemas.openxmlformats.org/officeDocument/2006/relationships" name="Share Incentive Plans (Tables)" sheetId="46" state="visible" r:id="rId46"/>
    <sheet xmlns:r="http://schemas.openxmlformats.org/officeDocument/2006/relationships" name="Employee Plans (Tables)" sheetId="47" state="visible" r:id="rId47"/>
    <sheet xmlns:r="http://schemas.openxmlformats.org/officeDocument/2006/relationships" name="Commitments and Contingencies (" sheetId="48" state="visible" r:id="rId48"/>
    <sheet xmlns:r="http://schemas.openxmlformats.org/officeDocument/2006/relationships" name="Reportable Segments (Tables)" sheetId="49" state="visible" r:id="rId49"/>
    <sheet xmlns:r="http://schemas.openxmlformats.org/officeDocument/2006/relationships" name="Quarterly Financial Data (Una_2" sheetId="50" state="visible" r:id="rId50"/>
    <sheet xmlns:r="http://schemas.openxmlformats.org/officeDocument/2006/relationships" name="Business - Additional Informati" sheetId="51" state="visible" r:id="rId51"/>
    <sheet xmlns:r="http://schemas.openxmlformats.org/officeDocument/2006/relationships" name="Business - Ownership Breakdown "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Equity, Capital and Other Int_3" sheetId="59" state="visible" r:id="rId59"/>
    <sheet xmlns:r="http://schemas.openxmlformats.org/officeDocument/2006/relationships" name="Equity, Capital and Other Int_4" sheetId="60" state="visible" r:id="rId60"/>
    <sheet xmlns:r="http://schemas.openxmlformats.org/officeDocument/2006/relationships" name="Equity, Capital and Other Int_5" sheetId="61" state="visible" r:id="rId61"/>
    <sheet xmlns:r="http://schemas.openxmlformats.org/officeDocument/2006/relationships" name="Equity, Capital and Other Int_6" sheetId="62" state="visible" r:id="rId62"/>
    <sheet xmlns:r="http://schemas.openxmlformats.org/officeDocument/2006/relationships" name="Equity, Capital and Other Int_7" sheetId="63" state="visible" r:id="rId63"/>
    <sheet xmlns:r="http://schemas.openxmlformats.org/officeDocument/2006/relationships" name="Equity, Capital and Other Int_8" sheetId="64" state="visible" r:id="rId64"/>
    <sheet xmlns:r="http://schemas.openxmlformats.org/officeDocument/2006/relationships" name="Equity, Capital and Other Int_9" sheetId="65" state="visible" r:id="rId65"/>
    <sheet xmlns:r="http://schemas.openxmlformats.org/officeDocument/2006/relationships" name="Equity, Capital and Other In_10" sheetId="66" state="visible" r:id="rId66"/>
    <sheet xmlns:r="http://schemas.openxmlformats.org/officeDocument/2006/relationships" name="Real Estate and Lease Intangi_3" sheetId="67" state="visible" r:id="rId67"/>
    <sheet xmlns:r="http://schemas.openxmlformats.org/officeDocument/2006/relationships" name="Real Estate and Lease Intangi_4" sheetId="68" state="visible" r:id="rId68"/>
    <sheet xmlns:r="http://schemas.openxmlformats.org/officeDocument/2006/relationships" name="Real Estate and Lease Intangi_5" sheetId="69" state="visible" r:id="rId69"/>
    <sheet xmlns:r="http://schemas.openxmlformats.org/officeDocument/2006/relationships" name="Real Estate and Lease Intangi_6" sheetId="70" state="visible" r:id="rId70"/>
    <sheet xmlns:r="http://schemas.openxmlformats.org/officeDocument/2006/relationships" name="Real Estate and Lease Intangi_7" sheetId="71" state="visible" r:id="rId71"/>
    <sheet xmlns:r="http://schemas.openxmlformats.org/officeDocument/2006/relationships" name="Real Estate and Lease Intangi_8" sheetId="72" state="visible" r:id="rId72"/>
    <sheet xmlns:r="http://schemas.openxmlformats.org/officeDocument/2006/relationships" name="Real Estate and Lease Intangi_9" sheetId="73" state="visible" r:id="rId73"/>
    <sheet xmlns:r="http://schemas.openxmlformats.org/officeDocument/2006/relationships" name="Commitments to Acquire_Dispos_3" sheetId="74" state="visible" r:id="rId74"/>
    <sheet xmlns:r="http://schemas.openxmlformats.org/officeDocument/2006/relationships" name="Commitments to Acquire_Dispos_4" sheetId="75" state="visible" r:id="rId75"/>
    <sheet xmlns:r="http://schemas.openxmlformats.org/officeDocument/2006/relationships" name="Investments in Partially Owne_3" sheetId="76" state="visible" r:id="rId76"/>
    <sheet xmlns:r="http://schemas.openxmlformats.org/officeDocument/2006/relationships" name="Investments in Partially Owne_4" sheetId="77" state="visible" r:id="rId77"/>
    <sheet xmlns:r="http://schemas.openxmlformats.org/officeDocument/2006/relationships" name="Investments in Partially Owne_5" sheetId="78" state="visible" r:id="rId78"/>
    <sheet xmlns:r="http://schemas.openxmlformats.org/officeDocument/2006/relationships" name="Restricted Deposits - Restricte" sheetId="79" state="visible" r:id="rId79"/>
    <sheet xmlns:r="http://schemas.openxmlformats.org/officeDocument/2006/relationships" name="Debt - Mortgage Notes Payable -" sheetId="80" state="visible" r:id="rId80"/>
    <sheet xmlns:r="http://schemas.openxmlformats.org/officeDocument/2006/relationships" name="Debt - Summary of Unsecured Not" sheetId="81" state="visible" r:id="rId81"/>
    <sheet xmlns:r="http://schemas.openxmlformats.org/officeDocument/2006/relationships" name="Debt - Summary of Unsecured N_2" sheetId="82" state="visible" r:id="rId82"/>
    <sheet xmlns:r="http://schemas.openxmlformats.org/officeDocument/2006/relationships" name="Debt - Notes - Additional Infor" sheetId="83" state="visible" r:id="rId83"/>
    <sheet xmlns:r="http://schemas.openxmlformats.org/officeDocument/2006/relationships" name="Debt - Line of Credit and Comme" sheetId="84" state="visible" r:id="rId84"/>
    <sheet xmlns:r="http://schemas.openxmlformats.org/officeDocument/2006/relationships" name="Debt - Other - Additional Infor" sheetId="85" state="visible" r:id="rId85"/>
    <sheet xmlns:r="http://schemas.openxmlformats.org/officeDocument/2006/relationships" name="Debt - Summary of Aggregate Pay" sheetId="86" state="visible" r:id="rId86"/>
    <sheet xmlns:r="http://schemas.openxmlformats.org/officeDocument/2006/relationships" name="Derivative and Other Fair Val_3" sheetId="87" state="visible" r:id="rId87"/>
    <sheet xmlns:r="http://schemas.openxmlformats.org/officeDocument/2006/relationships" name="Derivative and Other Fair Val_4" sheetId="88" state="visible" r:id="rId88"/>
    <sheet xmlns:r="http://schemas.openxmlformats.org/officeDocument/2006/relationships" name="Derivative and Other Fair Val_5" sheetId="89" state="visible" r:id="rId89"/>
    <sheet xmlns:r="http://schemas.openxmlformats.org/officeDocument/2006/relationships" name="Derivative and Other Fair Val_6" sheetId="90" state="visible" r:id="rId90"/>
    <sheet xmlns:r="http://schemas.openxmlformats.org/officeDocument/2006/relationships" name="Derivative and Other Fair Val_7" sheetId="91" state="visible" r:id="rId91"/>
    <sheet xmlns:r="http://schemas.openxmlformats.org/officeDocument/2006/relationships" name="Derivative and Other Fair Val_8" sheetId="92" state="visible" r:id="rId92"/>
    <sheet xmlns:r="http://schemas.openxmlformats.org/officeDocument/2006/relationships" name="Derivative and Other Fair Val_9" sheetId="93" state="visible" r:id="rId93"/>
    <sheet xmlns:r="http://schemas.openxmlformats.org/officeDocument/2006/relationships" name="Earnings Per Share and Earnin_3" sheetId="94" state="visible" r:id="rId94"/>
    <sheet xmlns:r="http://schemas.openxmlformats.org/officeDocument/2006/relationships" name="Earnings Per Share and Earnin_4" sheetId="95" state="visible" r:id="rId95"/>
    <sheet xmlns:r="http://schemas.openxmlformats.org/officeDocument/2006/relationships" name="Individually Significant Disp_3" sheetId="96" state="visible" r:id="rId96"/>
    <sheet xmlns:r="http://schemas.openxmlformats.org/officeDocument/2006/relationships" name="Individually Significant Disp_4" sheetId="97" state="visible" r:id="rId97"/>
    <sheet xmlns:r="http://schemas.openxmlformats.org/officeDocument/2006/relationships" name="Share Incentive Plans - Additio" sheetId="98" state="visible" r:id="rId98"/>
    <sheet xmlns:r="http://schemas.openxmlformats.org/officeDocument/2006/relationships" name="Share Incentive Plans - Schedul" sheetId="99" state="visible" r:id="rId99"/>
    <sheet xmlns:r="http://schemas.openxmlformats.org/officeDocument/2006/relationships" name="Share Incentive Plans - Award A" sheetId="100" state="visible" r:id="rId100"/>
    <sheet xmlns:r="http://schemas.openxmlformats.org/officeDocument/2006/relationships" name="Share Incentive Plans - Award_2" sheetId="101" state="visible" r:id="rId101"/>
    <sheet xmlns:r="http://schemas.openxmlformats.org/officeDocument/2006/relationships" name="Share Incentive Plans - Informa" sheetId="102" state="visible" r:id="rId102"/>
    <sheet xmlns:r="http://schemas.openxmlformats.org/officeDocument/2006/relationships" name="Share Incentive Plans - Infor_2" sheetId="103" state="visible" r:id="rId103"/>
    <sheet xmlns:r="http://schemas.openxmlformats.org/officeDocument/2006/relationships" name="Employee Plans - Additional Inf" sheetId="104" state="visible" r:id="rId104"/>
    <sheet xmlns:r="http://schemas.openxmlformats.org/officeDocument/2006/relationships" name="Employee Plans - Summary of Inf" sheetId="105" state="visible" r:id="rId105"/>
    <sheet xmlns:r="http://schemas.openxmlformats.org/officeDocument/2006/relationships" name="Distribution Reinvestment Plan " sheetId="106" state="visible" r:id="rId106"/>
    <sheet xmlns:r="http://schemas.openxmlformats.org/officeDocument/2006/relationships" name="Transactions with Related Par_2"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Reportable Segments - Additiona" sheetId="111" state="visible" r:id="rId111"/>
    <sheet xmlns:r="http://schemas.openxmlformats.org/officeDocument/2006/relationships" name="Reportable Segments - Reconcili" sheetId="112" state="visible" r:id="rId112"/>
    <sheet xmlns:r="http://schemas.openxmlformats.org/officeDocument/2006/relationships" name="Reportable Segments - NOI for E" sheetId="113" state="visible" r:id="rId113"/>
    <sheet xmlns:r="http://schemas.openxmlformats.org/officeDocument/2006/relationships" name="Reportable Segments - NOI for_2" sheetId="114" state="visible" r:id="rId114"/>
    <sheet xmlns:r="http://schemas.openxmlformats.org/officeDocument/2006/relationships" name="Subsequent Events_Other - Addit" sheetId="115" state="visible" r:id="rId115"/>
    <sheet xmlns:r="http://schemas.openxmlformats.org/officeDocument/2006/relationships" name="Quarterly Financial Data (Una_3" sheetId="116" state="visible" r:id="rId116"/>
    <sheet xmlns:r="http://schemas.openxmlformats.org/officeDocument/2006/relationships" name="Schedule III - Real Estate an_2" sheetId="117" state="visible" r:id="rId117"/>
    <sheet xmlns:r="http://schemas.openxmlformats.org/officeDocument/2006/relationships" name="Schedule III - Real Estate an_3" sheetId="118" state="visible" r:id="rId118"/>
    <sheet xmlns:r="http://schemas.openxmlformats.org/officeDocument/2006/relationships" name="Schedule III - Real Estate an_4" sheetId="119" state="visible" r:id="rId119"/>
    <sheet xmlns:r="http://schemas.openxmlformats.org/officeDocument/2006/relationships" name="Schedule III - Real Estate an_5" sheetId="120" state="visible" r:id="rId120"/>
    <sheet xmlns:r="http://schemas.openxmlformats.org/officeDocument/2006/relationships" name="Schedule III - Real Estate an_6" sheetId="121" state="visible" r:id="rId121"/>
    <sheet xmlns:r="http://schemas.openxmlformats.org/officeDocument/2006/relationships" name="Schedule III - Real Estate an_7" sheetId="122" state="visible" r:id="rId122"/>
  </sheets>
  <definedNames/>
  <calcPr calcId="124519" fullCalcOnLoad="1"/>
</workbook>
</file>

<file path=xl/sharedStrings.xml><?xml version="1.0" encoding="utf-8"?>
<sst xmlns="http://schemas.openxmlformats.org/spreadsheetml/2006/main" uniqueCount="1652">
  <si>
    <t>Document and Entity Information - USD ($) $ in Billions</t>
  </si>
  <si>
    <t>12 Months Ended</t>
  </si>
  <si>
    <t>Dec. 31, 2018</t>
  </si>
  <si>
    <t>Feb. 15, 2019</t>
  </si>
  <si>
    <t>Jun. 30, 2018</t>
  </si>
  <si>
    <t>Document And Entity Information [Line Items]</t>
  </si>
  <si>
    <t>Entity Registrant Name</t>
  </si>
  <si>
    <t>EQUITY RESIDENTIAL</t>
  </si>
  <si>
    <t>Entity Central Index Key</t>
  </si>
  <si>
    <t>Document Type</t>
  </si>
  <si>
    <t>10-K</t>
  </si>
  <si>
    <t>Document Period End Date</t>
  </si>
  <si>
    <t>Dec. 31,
		2018</t>
  </si>
  <si>
    <t>Amendment Flag</t>
  </si>
  <si>
    <t>false</t>
  </si>
  <si>
    <t>Document Fiscal Year Focus</t>
  </si>
  <si>
    <t>Document Fiscal Period Focus</t>
  </si>
  <si>
    <t>FY</t>
  </si>
  <si>
    <t>Trading Symbol</t>
  </si>
  <si>
    <t>EQR</t>
  </si>
  <si>
    <t>Current Fiscal Year End Date</t>
  </si>
  <si>
    <t>--12-31</t>
  </si>
  <si>
    <t>Entity Well-known Seasoned Issuer</t>
  </si>
  <si>
    <t>Yes</t>
  </si>
  <si>
    <t>Entity Voluntary Filers</t>
  </si>
  <si>
    <t>No</t>
  </si>
  <si>
    <t>Entity Current Reporting Status</t>
  </si>
  <si>
    <t>Entity Filer Category</t>
  </si>
  <si>
    <t>Large Accelerated Filer</t>
  </si>
  <si>
    <t>Entity Shell Company</t>
  </si>
  <si>
    <t>Entity Small Business</t>
  </si>
  <si>
    <t>Entity Emerging Growth Company</t>
  </si>
  <si>
    <t>Entity Public Float</t>
  </si>
  <si>
    <t>Entity Common Stock, Shares Outstanding</t>
  </si>
  <si>
    <t>ERPOP [Member]</t>
  </si>
  <si>
    <t>ERP OPERATING LIMITED PARTNERSHIP</t>
  </si>
  <si>
    <t>Non-accelerated Filer</t>
  </si>
  <si>
    <t>CONSOLIDATED BALANCE SHEETS - USD ($) $ in Thousands</t>
  </si>
  <si>
    <t>Dec. 31, 2017</t>
  </si>
  <si>
    <t>ASSETS</t>
  </si>
  <si>
    <t>Land</t>
  </si>
  <si>
    <t>Depreciable property</t>
  </si>
  <si>
    <t>Projects under development</t>
  </si>
  <si>
    <t>Land held for development</t>
  </si>
  <si>
    <t>Investment in real estate</t>
  </si>
  <si>
    <t>Accumulated depreciation</t>
  </si>
  <si>
    <t>Investment in real estate, net</t>
  </si>
  <si>
    <t>Investments in unconsolidated entities</t>
  </si>
  <si>
    <t>Cash and cash equivalents</t>
  </si>
  <si>
    <t>Restricted deposits</t>
  </si>
  <si>
    <t>Other assets</t>
  </si>
  <si>
    <t>Total assets</t>
  </si>
  <si>
    <t>Liabilities:</t>
  </si>
  <si>
    <t>Mortgage notes payable, net</t>
  </si>
  <si>
    <t>Notes, net</t>
  </si>
  <si>
    <t>Line of credit and commercial paper</t>
  </si>
  <si>
    <t>Accounts payable and accrued expenses</t>
  </si>
  <si>
    <t>Accrued interest payable</t>
  </si>
  <si>
    <t>Other liabilities</t>
  </si>
  <si>
    <t>Security deposits</t>
  </si>
  <si>
    <t>Distributions payable</t>
  </si>
  <si>
    <t>Total liabilities</t>
  </si>
  <si>
    <t>Commitments and contingencies</t>
  </si>
  <si>
    <t xml:space="preserve"> </t>
  </si>
  <si>
    <t>Redeemable Noncontrolling Interests – Operating Partnership</t>
  </si>
  <si>
    <t>Shareholders’ equity:</t>
  </si>
  <si>
    <t>Preferred Shares of beneficial interest, $0.01 par value; 100,000,000 shares authorized; 745,600 shares issued and outstanding as of December 31, 2018 and December 31, 2017</t>
  </si>
  <si>
    <t>Common Shares of beneficial interest, $0.01 par value; 1,000,000,000 shares authorized; 369,405,161 shares issued and outstanding as of December 31, 2018 and 368,018,082 shares issued and outstanding as of December 31, 2017</t>
  </si>
  <si>
    <t>Paid in capital</t>
  </si>
  <si>
    <t>Retained earnings</t>
  </si>
  <si>
    <t>Accumulated other comprehensive income (loss)</t>
  </si>
  <si>
    <t>Total shareholders’ equity</t>
  </si>
  <si>
    <t>Noncontrolling Interests:</t>
  </si>
  <si>
    <t>Operating Partnership</t>
  </si>
  <si>
    <t>Partially Owned Properties</t>
  </si>
  <si>
    <t>Total Noncontrolling Interests</t>
  </si>
  <si>
    <t>Total equity</t>
  </si>
  <si>
    <t>Total liabilities and equity/capital</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Dec. 31, 2016</t>
  </si>
  <si>
    <t>REVENUES</t>
  </si>
  <si>
    <t>Rental income</t>
  </si>
  <si>
    <t>Fee and asset management</t>
  </si>
  <si>
    <t>Type of Revenue [Extensible List]</t>
  </si>
  <si>
    <t>us-gaap:ManagementServiceMember</t>
  </si>
  <si>
    <t>Total revenues</t>
  </si>
  <si>
    <t>EXPENSES</t>
  </si>
  <si>
    <t>Property and maintenance</t>
  </si>
  <si>
    <t>Real estate taxes and insurance</t>
  </si>
  <si>
    <t>Property management</t>
  </si>
  <si>
    <t>General and administrative</t>
  </si>
  <si>
    <t>Depreciation</t>
  </si>
  <si>
    <t>Impairment</t>
  </si>
  <si>
    <t>Total expenses</t>
  </si>
  <si>
    <t>Operating income</t>
  </si>
  <si>
    <t>Interest and other income</t>
  </si>
  <si>
    <t>Other expenses</t>
  </si>
  <si>
    <t>Interest:</t>
  </si>
  <si>
    <t>Expense incurred, net</t>
  </si>
  <si>
    <t>Amortization of deferred financing costs</t>
  </si>
  <si>
    <t>Income before income and other taxes, income (loss) from investments in unconsolidated entities, net gain (loss) on sales of real estate properties and land parcels and discontinued operations</t>
  </si>
  <si>
    <t>Income and other tax (expense) benefit</t>
  </si>
  <si>
    <t>Income (loss) from investments in unconsolidated entities</t>
  </si>
  <si>
    <t>Net gain (loss) on sales of real estate properties</t>
  </si>
  <si>
    <t>Net gain (loss) on sales of land parcels</t>
  </si>
  <si>
    <t>Income from continuing operations</t>
  </si>
  <si>
    <t>Discontinued operations, net</t>
  </si>
  <si>
    <t>Net income</t>
  </si>
  <si>
    <t>Net (income) loss attributable to Noncontrolling Interests:</t>
  </si>
  <si>
    <t>Net income attributable to controlling interests</t>
  </si>
  <si>
    <t>Preferred distributions</t>
  </si>
  <si>
    <t>Net income available to Common Shares</t>
  </si>
  <si>
    <t>Earnings per share – basic:</t>
  </si>
  <si>
    <t>Income from continuing operations available to Common Shares</t>
  </si>
  <si>
    <t>Weighted average Common Shares outstanding</t>
  </si>
  <si>
    <t>Earnings per share – diluted:</t>
  </si>
  <si>
    <t>CONSOLIDATED STATEMENTS OF COMPREHENSIVE INCOME - USD ($) $ in Thousands</t>
  </si>
  <si>
    <t>Comprehensive income:</t>
  </si>
  <si>
    <t>Other comprehensive income (loss) – derivative instruments:</t>
  </si>
  <si>
    <t>Unrealized holding gains (losses) arising during the year</t>
  </si>
  <si>
    <t>Losses reclassified into earnings from other comprehensive income</t>
  </si>
  <si>
    <t>Other comprehensive income (loss) – foreign currency:</t>
  </si>
  <si>
    <t>Currency translation adjustments arising during the year</t>
  </si>
  <si>
    <t>Other comprehensive income (loss)</t>
  </si>
  <si>
    <t>Comprehensive income</t>
  </si>
  <si>
    <t>Comprehensive (income) attributable to Noncontrolling Interests</t>
  </si>
  <si>
    <t>Comprehensive income attributable to controlling interests</t>
  </si>
  <si>
    <t>CONSOLIDATED STATEMENTS OF CASH FLOWS $ in Thousands</t>
  </si>
  <si>
    <t>Dec. 31, 2018USD ($)</t>
  </si>
  <si>
    <t>Dec. 31, 2017USD ($)</t>
  </si>
  <si>
    <t>Dec. 31, 2016USD ($)</t>
  </si>
  <si>
    <t>CASH FLOWS FROM OPERATING ACTIVITIES:</t>
  </si>
  <si>
    <t>Adjustments to reconcile net income to net cash provided by operating activities:</t>
  </si>
  <si>
    <t>Amortization of above/below market lease intangibles</t>
  </si>
  <si>
    <t>Amortization of discounts and premiums on debt</t>
  </si>
  <si>
    <t>Amortization of deferred settlements on derivative instruments</t>
  </si>
  <si>
    <t>Write-off of pursuit costs</t>
  </si>
  <si>
    <t>(Income) loss from investments in unconsolidated entities</t>
  </si>
  <si>
    <t>Distributions from unconsolidated entities – return on capital</t>
  </si>
  <si>
    <t>Net (gain) loss on sales of investment securities and other investments</t>
  </si>
  <si>
    <t>Net (gain) loss on sales of real estate properties</t>
  </si>
  <si>
    <t>Net (gain) loss on sales of land parcels</t>
  </si>
  <si>
    <t>Net (gain) loss on sales of discontinued operations</t>
  </si>
  <si>
    <t>Net (gain) loss on debt extinguishment</t>
  </si>
  <si>
    <t>Realized/unrealized (gain) loss on derivative instruments</t>
  </si>
  <si>
    <t>Compensation paid with Company Common Shares</t>
  </si>
  <si>
    <t>Changes in assets and liabilities:</t>
  </si>
  <si>
    <t>(Increase) decrease in other assets</t>
  </si>
  <si>
    <t>Increase (decrease) in accounts payable and accrued expenses</t>
  </si>
  <si>
    <t>Increase (decrease) in accrued interest payable</t>
  </si>
  <si>
    <t>Increase (decrease) in other liabilities</t>
  </si>
  <si>
    <t>Increase (decrease) in security deposits</t>
  </si>
  <si>
    <t>Net cash provided by operating activities</t>
  </si>
  <si>
    <t>CASH FLOWS FROM INVESTING ACTIVITIES:</t>
  </si>
  <si>
    <t>Investment in real estate – acquisitions</t>
  </si>
  <si>
    <t>Investment in real estate – development/other</t>
  </si>
  <si>
    <t>Capital expenditures to real estate</t>
  </si>
  <si>
    <t>Non-real estate capital additions</t>
  </si>
  <si>
    <t>Interest capitalized for real estate under development</t>
  </si>
  <si>
    <t>Proceeds from disposition of real estate, net</t>
  </si>
  <si>
    <t>Distributions from unconsolidated entities – return of capital</t>
  </si>
  <si>
    <t>Proceeds from sale of investment securities and other investments</t>
  </si>
  <si>
    <t>Net cash provided by (used for) investing activities</t>
  </si>
  <si>
    <t>CASH FLOWS FROM FINANCING ACTIVITIES:</t>
  </si>
  <si>
    <t>Debt financing costs</t>
  </si>
  <si>
    <t>Mortgage notes payable, net:</t>
  </si>
  <si>
    <t>Proceeds</t>
  </si>
  <si>
    <t>Lump sum payoffs</t>
  </si>
  <si>
    <t>Scheduled principal repayments</t>
  </si>
  <si>
    <t>Notes, net:</t>
  </si>
  <si>
    <t>Line of credit and commercial paper:</t>
  </si>
  <si>
    <t>Line of credit proceeds</t>
  </si>
  <si>
    <t>Line of credit repayments</t>
  </si>
  <si>
    <t>Commercial paper proceeds</t>
  </si>
  <si>
    <t>Commercial paper repayments</t>
  </si>
  <si>
    <t>Proceeds from (payments on) settlement of derivative instruments</t>
  </si>
  <si>
    <t>Proceeds from Employee Share Purchase Plan (ESPP)</t>
  </si>
  <si>
    <t>Proceeds from exercise of options</t>
  </si>
  <si>
    <t>Payment of offering costs</t>
  </si>
  <si>
    <t>Other financing activities, net</t>
  </si>
  <si>
    <t>Acquisition of Noncontrolling Interests – Partially Owned Properties</t>
  </si>
  <si>
    <t>Contributions – Noncontrolling Interests – Partially Owned Properties</t>
  </si>
  <si>
    <t>Contributions – Noncontrolling Interests – Operating Partnership</t>
  </si>
  <si>
    <t>Distributions:</t>
  </si>
  <si>
    <t>Common Shares</t>
  </si>
  <si>
    <t>Preferred Shares</t>
  </si>
  <si>
    <t>Noncontrolling Interests – Operating Partnership</t>
  </si>
  <si>
    <t>Noncontrolling Interests – Partially Owned Properties</t>
  </si>
  <si>
    <t>Net cash provided by (used for) financing activities</t>
  </si>
  <si>
    <t>Net increase (decrease) in cash and cash equivalents and restricted deposits</t>
  </si>
  <si>
    <t>Cash and cash equivalents and restricted deposits, beginning of year</t>
  </si>
  <si>
    <t>Cash and cash equivalents and restricted deposits, end of year</t>
  </si>
  <si>
    <t>SUPPLEMENTAL INFORMATION:</t>
  </si>
  <si>
    <t>Cash paid for interest, net of amounts capitalized</t>
  </si>
  <si>
    <t>Net cash paid for income and other taxes</t>
  </si>
  <si>
    <t>Real estate acquisitions/dispositions/other:</t>
  </si>
  <si>
    <t>Mortgage loans assumed</t>
  </si>
  <si>
    <t>Amortization of deferred financing costs:</t>
  </si>
  <si>
    <t>Amortization of discounts and premiums on debt:</t>
  </si>
  <si>
    <t>Amortization of deferred settlements on derivative instruments:</t>
  </si>
  <si>
    <t>Accumulated other comprehensive income</t>
  </si>
  <si>
    <t>Write-off of pursuit costs:</t>
  </si>
  <si>
    <t>(Income) loss from investments in unconsolidated entities:</t>
  </si>
  <si>
    <t>Realized/unrealized (gain) loss on derivative instruments:</t>
  </si>
  <si>
    <t>Investments in unconsolidated entities:</t>
  </si>
  <si>
    <t>Distributions from unconsolidated entities - return of capital:</t>
  </si>
  <si>
    <t>Debt financing costs:</t>
  </si>
  <si>
    <t>Proceeds from (payments on) settlement of derivative instruments:</t>
  </si>
  <si>
    <t>Other:</t>
  </si>
  <si>
    <t>Foreign currency translation adjustments</t>
  </si>
  <si>
    <t>Notes, Net [Member]</t>
  </si>
  <si>
    <t>Net gain (loss) on debt extinguishment</t>
  </si>
  <si>
    <t>Mortgage Notes Payable, Net [Member]</t>
  </si>
  <si>
    <t>CONSOLIDATED STATEMENTS OF CHANGES IN EQUITY - USD ($) $ in Thousands</t>
  </si>
  <si>
    <t>Total</t>
  </si>
  <si>
    <t>COMMON SHARES, $0.01 PAR VALUE</t>
  </si>
  <si>
    <t>PAID IN CAPITAL</t>
  </si>
  <si>
    <t>RETAINED EARNINGS</t>
  </si>
  <si>
    <t>Preferred Stock</t>
  </si>
  <si>
    <t>ACCUMULATED OTHER COMPREHENSIVE INCOME (LOSS)</t>
  </si>
  <si>
    <t>OPERATING PARTNERSHIP</t>
  </si>
  <si>
    <t>PARTIALLY OWNED PROPERTIES</t>
  </si>
  <si>
    <t>Balance, beginning of year at Dec. 31, 2015</t>
  </si>
  <si>
    <t>Conversion of OP Units into Common Shares</t>
  </si>
  <si>
    <t>Exercise of share options</t>
  </si>
  <si>
    <t>Employee Share Purchase Plan (ESPP)</t>
  </si>
  <si>
    <t>Restricted shares</t>
  </si>
  <si>
    <t>Share options</t>
  </si>
  <si>
    <t>ESPP discount</t>
  </si>
  <si>
    <t>Share-based employee compensation expense:</t>
  </si>
  <si>
    <t>Offering costs</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Issuance of restricted units to Noncontrolling Interests</t>
  </si>
  <si>
    <t>Conversion of OP Units held by Noncontrolling Interests into OP Units held by General Partner</t>
  </si>
  <si>
    <t>Equity compensation associated with Noncontrolling Interests</t>
  </si>
  <si>
    <t>Net income attributable to Noncontrolling Interests</t>
  </si>
  <si>
    <t>Distributions to Noncontrolling Interests</t>
  </si>
  <si>
    <t>Change in carrying value of Redeemable Noncontrolling Interests – Operating Partnership</t>
  </si>
  <si>
    <t>Other</t>
  </si>
  <si>
    <t>Balance, end of period at Dec. 31, 2016</t>
  </si>
  <si>
    <t>Balance, beginning of year at Dec. 31, 2016</t>
  </si>
  <si>
    <t>Contributions by Noncontrolling Interests</t>
  </si>
  <si>
    <t>Balance, end of period at Dec. 31, 2017</t>
  </si>
  <si>
    <t>Balance, beginning of year at Dec. 31, 2017</t>
  </si>
  <si>
    <t>Acquisition Noncontrolling Interests Partially Owned Properties</t>
  </si>
  <si>
    <t>Balance, end of period at Dec. 31, 2018</t>
  </si>
  <si>
    <t>CONSOLIDATED STATEMENTS OF CHANGES IN EQUITY (Parenthetical) - $ / shares</t>
  </si>
  <si>
    <t>Statement Of Stockholders Equity [Abstract]</t>
  </si>
  <si>
    <t>CONSOLIDATED BALANCE SHEETS OF ERP OPERATING LIMITED PARTNERSHIP - USD ($) $ in Thousands</t>
  </si>
  <si>
    <t>Partners’ Capital:</t>
  </si>
  <si>
    <t>Redeemable Limited Partners</t>
  </si>
  <si>
    <t>Preference Units</t>
  </si>
  <si>
    <t>General Partner</t>
  </si>
  <si>
    <t>Limited Partners</t>
  </si>
  <si>
    <t>Total partners’ capital</t>
  </si>
  <si>
    <t>Total capital</t>
  </si>
  <si>
    <t>CONSOLIDATED STATEMENTS OF OPERATIONS OF ERP OPERATING LIMITED PARTNERSHIP - USD ($) shares in Thousands, $ in Thousands</t>
  </si>
  <si>
    <t>Earnings per Unit – basic:</t>
  </si>
  <si>
    <t>Income from continuing operations available to Units</t>
  </si>
  <si>
    <t>Net income available to Units</t>
  </si>
  <si>
    <t>Earnings per Unit – diluted:</t>
  </si>
  <si>
    <t>Weighted average Units outstanding</t>
  </si>
  <si>
    <t>ALLOCATION OF NET INCOME:</t>
  </si>
  <si>
    <t>CONSOLIDATED STATEMENTS OF COMPREHENSIVE INCOME OF ERP OPERATING LIMITED PARTNERSHIP - USD ($) $ in Thousands</t>
  </si>
  <si>
    <t>Comprehensive (income) attributable to Noncontrolling Interests – Partially Owned Properties</t>
  </si>
  <si>
    <t>CONSOLIDATED STATEMENTS OF CASH FLOWS OF ERP OPERATING LIMITED PARTNERSHIP $ in Thousands</t>
  </si>
  <si>
    <t>Proceeds from exercise of EQR options</t>
  </si>
  <si>
    <t>Contributions – Limited Partners</t>
  </si>
  <si>
    <t>OP Units – General Partner</t>
  </si>
  <si>
    <t>OP Units – Limited Partners</t>
  </si>
  <si>
    <t>ERPOP [Member] | Notes, Net [Member]</t>
  </si>
  <si>
    <t>ERPOP [Member] | Mortgage Notes Payable, Net [Member]</t>
  </si>
  <si>
    <t>CONSOLIDATED STATEMENTS OF CHANGES IN CAPITAL OF ERP OPERATING LIMITED PARTNERSHIP - USD ($) $ in Thousands</t>
  </si>
  <si>
    <t>PREFERRED SHARESERPOP [Member]</t>
  </si>
  <si>
    <t>General Partner [Member]</t>
  </si>
  <si>
    <t>General Partner [Member]ERPOP [Member]</t>
  </si>
  <si>
    <t>Limited Partner [Member]ERPOP [Member]</t>
  </si>
  <si>
    <t>ACCUMULATED OTHER COMPREHENSIVE INCOME (LOSS)ERPOP [Member]</t>
  </si>
  <si>
    <t>PARTIALLY OWNED PROPERTIES [Member]ERPOP [Member]</t>
  </si>
  <si>
    <t>OP Unit Issuance:</t>
  </si>
  <si>
    <t>Conversion of OP Units held by Limited Partners into OP Units held by General Partner</t>
  </si>
  <si>
    <t>Exercise of EQR share options</t>
  </si>
  <si>
    <t>EQR's Employee Share Purchase Plan (ESPP)</t>
  </si>
  <si>
    <t>EQR restricted shares</t>
  </si>
  <si>
    <t>EQR share options</t>
  </si>
  <si>
    <t>EQR ESPP discount</t>
  </si>
  <si>
    <t>Net income available to Units – General Partner</t>
  </si>
  <si>
    <t>OP Units – General Partner distributions</t>
  </si>
  <si>
    <t>Change in market value of Redeemable Limited Partners</t>
  </si>
  <si>
    <t>Adjustment for Limited Partners ownership in Operating Partnership</t>
  </si>
  <si>
    <t>LIMITED PARTNERS</t>
  </si>
  <si>
    <t>Issuance of restricted units to Limited Partners</t>
  </si>
  <si>
    <t>Equity compensation associated with Units – Limited Partners</t>
  </si>
  <si>
    <t>Units – Limited Partners distributions</t>
  </si>
  <si>
    <t>Change in carrying value of Redeemable Limited Partners</t>
  </si>
  <si>
    <t>Balance, end of year at Dec. 31, 2016</t>
  </si>
  <si>
    <t>Balance, end of year at Dec. 31, 2017</t>
  </si>
  <si>
    <t>Acquisitions of Noncontrolling Interests - Partially Owned Properties</t>
  </si>
  <si>
    <t>Balance, end of year at Dec. 31, 2018</t>
  </si>
  <si>
    <t>Business</t>
  </si>
  <si>
    <t>Organization Consolidation And Presentation Of Financial Statements [Abstract]</t>
  </si>
  <si>
    <t>1.
Equity Residential (“EQR”) is an S&amp;P 500 company focused on the acquisition, development and management of rental apartment properties located in urban and high-density suburban markets, a business that is conducted on its behalf by ERP Operating Limited Partnership (“ERPOP”). EQR is a Maryland real estate investment trust (“REIT”) formed in March 1993 and ERPOP is an Illinois limited partnership formed in May 1993.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December 31, 2018 owned an approximate 96.4% ownership interest in, ERPOP. All of the Company’s property ownership, development and related business operations are conducted through the Operating Partnership and EQR has no material assets or liabilities other than its investment in ERPOP. EQR issues public equity from time to time, the net proceeds of which it is obligated to contribute to ERPOP,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December 31, 2018, the Company, directly or indirectly through investments in title holding entities, owned all or a portion of 307 properties located in 11 states and the District of Columbia consisting of 79,482 apartment units. The ownership breakdown includes (table does not include various uncompleted development properties):
Properties
Apartment Units
Wholly Owned Properties
287
74,840
Master-Leased Property – Consolidated
1
162
Partially Owned Properties – Consolidated
17
3,535
Partially Owned Properties – Unconsolidated
2
945
307
79,482
Note: Effective February 1, 2018 and April 2, 2018, the Company took over management of two of its Master-Leased properties containing 94 apartment units and 597 apartment units located in Boston and Los Angeles, respectively. The “Wholly Owned Properties” are accounted for under the consolidation method of accounting. The “Master-Leased Property – Consolidated” is wholly owned by the Company but the entire project is leased to a third party corporate housing provider. This property is consolidated and reflected as a real estate asset while the master lease is accounted for as an operating lease. The “Partially Owned Properties – Consolidated” are controlled by the Company, but have partners with noncontrolling interests and are accounted for under the consolidation method of accounting and qualify as variable interest entities. The “Partially Owned Properties – Unconsolidated” are controlled by the Company’s partners but the Company has noncontrolling interests and are accounted for under the equity method of accounting. The Company maintains long-term ground leases for 14 operating properties. The Company owns the building and improvements and leases the land underlying the improvements under long-term ground leases. The expiration dates for these leases range from 2042 through 2113. These properties are consolidated and reflected as real estate assets while the ground leases are accounted for as operating leases. See Note 2 for additional discussion regarding the new leases standard.</t>
  </si>
  <si>
    <t>Summary of Significant Accounting Policies</t>
  </si>
  <si>
    <t>Summary Of Significant Accounting Policies [Abstract]</t>
  </si>
  <si>
    <t>2.
Summary of Significant Accounting Policies Basis of Presentation Due to the Company’s ability as general partner to control either through ownership or by contract the Operating Partnership and its subsidiaries, the Operating Partnership and each such subsidiary has been consolidated with the Company for financial reporting purposes, except for our unconsolidated properties/entities. Real Estate Assets and Depreciation of Investment in Real Estate Effective January 1, 2017 with the adoption of the new standard which clarified the definition of a business (discussed below in Recently Adopted Accounting Pronouncements For asset acquisitions, the Company allocates the purchase price of the net tangible and identified intangible assets on a relative fair value basis. In making estimates of relative fair values for purposes of allocating purchase price, the Company utilizes a number of sources, including independent appraisals that may be obtained in connection with the acquisition or financing of the respective property, our own analysis of recently acquired and existing comparable properties in our portfolio and other market data. The Company also considers information obtained about each property as a result of its pre-acquisition due diligence, marketing and leasing activities in estimating the relative fair value of the tangible and intangible assets/liabilities acquired. The Company allocates the purchase price of acquired real estate to various components as follows:
•
Land – Based on actual purchase price adjusted to an allocation of the relative fair value (as necessary) if acquired separately or market research/comparables if acquired with an operating property.
•
Furniture, Fixtures and Equipment – Ranges between $10,000 and $35,000 per apartment unit acquired as an estimate of the allocation of the relative fair value of the appliances and fixtures inside an apartment unit. The per-apartment unit amount applied depends on the economic age of the apartment building acquired. Depreciation is calculated on the straight-line method over an estimated useful life of five to ten years.
•
Lease Intangibles – The Company considers the value of acquired in-place leases and above/below market leases and the amortization period is the average remaining term of each respective acquired lease. In-place residential leases’ average term at acquisition approximates six months. In-place retail leases’ term at acquisition approximates the average remaining term of all acquired retail leases. See Note 4 for more information on above and below market leases.
•
Other Intangible Assets – The Company considers whether it has acquired other intangible assets, including any customer relationship intangibles and the amortization period is the estimated useful life of the acquired intangible asset.
•
Building – Based on the allocation of the relative fair value determined on an “as-if vacant” basis. Depreciation is calculated on the straight-line method over an estimated useful life of thirty years.
•
Site Improvements – Based on replacement cost, which approximates the allocation of the relative fair value. Depreciation is calculated on the straight-line method over an estimated useful life of eight years.
•
Long-Term Debt – The Company calculates the allocation of the relative fair value by discounting the remaining contractual cash flows on each instrument at the current market rate for those borrowings. Replacements inside an apartment unit such as appliances and carpeting are depreciated over an estimated useful life of five to ten years. Renovation expenditures for ordinary maintenance and repairs are expensed to operations as incurred and significant renovations and improvements that improve and/or extend the useful life of the asset are capitalized over their estimated useful life, generally five to fifteen years. Initial direct leasing costs are expensed as incurred as such expense approximates the deferral and amortization of initial direct leasing costs over the lease terms. Property sales or dispositions are recorded when control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accounting principles generally accepted in the United States. The Company classifies real estate assets as real estate held for sale when it is probable a property will be disposed of (see below for further discussion). The Company classifies properties under development and/or expansion and properties in the lease-up phase (including land) as construction-in-progress until construction has been completed and certificates of occupancy permits have been obtained. Impairment of Long-Lived Assets The Company periodically evaluates its long-lived assets, including its investments in real estate, for indicators of impairment. The judgments regarding the existence of impairment indicators are based on factors such as operational performance, market conditions and legal and environmental concerns, as well as the Company’s ability to hold and its intent with regard to each asset. Future events could occur which would cause the Company to conclude that impairment indicators exist and an impairment loss is warranted. If impairment indicators exist, the Company performs the following:
•
For long-lived operating assets to be held and used, the Company compares the expected future undiscounted cash flows for the long-lived asset against the carrying amount of that asset. If the sum of the estimated undiscounted cash flows is less than the carrying amount of the asset, the Company would record an impairment loss for the difference between the estimated fair value and the carrying amount of the asset.
•
For long-lived non-operating assets (projects under development and land held for development), management evaluates major cost overruns, market conditions that could affect lease-up projections, intent and ability to hold the asset and any other indicators of impairment. If any of the indicators were to suggest impairment was present, the carrying value of the asset would be adjusted accordingly to fair value.
•
For long-lived assets to be disposed of, an impairment loss is recognized when the estimated fair value of the asset, less the estimated cost to sell, is less than the carrying amount of the asset measured at the time that the Company has determined it will sell the asset. Long-lived assets held for sale and the related liabilities are separately reported, with the long-lived assets reported at the lower of their carrying amounts or their estimated fair values, less their costs to sell, and are not depreciated after reclassification to real estate held for sale. Cost Capitalization See the Real Estate Assets and Depreciation of Investment in Real Estate For all development projects, the Company uses its professional judgment in determining whether such costs meet the criteria for capitalization or must be expensed as incurred. The Company capitalizes interest, real estate taxes and insurance and payroll and associated costs for those individuals directly responsible for and who spend their time on development activities, with capitalization ceasing no later than 90 days following issuance of the certificate of occupancy. These costs are reflected on the balance sheets as construction-in-progress for each specific property. The Company expenses as incurred all payroll costs of on-site employees working directly at our properties, except as noted above on our development properties prior to certificate of occupancy issuance and on specific major renovations at selected properties when additional incremental employees are hired. During the years ended December 31, 2018, 2017 and 2016, the Company capitalized $13.2 million, $14.7 million and $18.7 million, respectively, of payroll and associated costs of employees directly responsible for and who spend their time on the execution and supervision of development activities as well as major capital and/or renovation project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The Company has a policy of only entering into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from the use of derivatives it currently has in place. 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 Revenue Recognition Rental income attributable to residential leases is recorded on a straight-line basis, which is not materially different than if it were recorded when due from residents and recognized monthly as it was earned. Leases entered into between a resident and a property for the rental of an apartment unit are generally year-to-year, renewable upon consent of both parties on an annual or monthly basis. Rental income attributable to retail/commercial leases is also recorded on a straight-line basis. Retail/commercial leases generally have five to ten year lease terms with market based renewal options. Fee and asset management revenue and interest income are recorded on an accrual basis. Share-Based Compensation The Company expenses share-based compensation such as restricted shares, restricted units and share options. Any common share of beneficial interest, $0.01 par value per share (the “Common Shares”) issued pursuant to EQR’s incentive equity compensation and employee share purchase plans will result in ERPOP issuing units of partnership interest (“OP Units”) to EQR on a one-for-one basis, with ERPOP receiving the net cash proceeds of such issuances. See Note 12 for further discussion. The fair value of the option grants are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2018
2017
2016
Expected volatility (1)
14.8
%
15.3
%
26.3
%
Expected life (2)
5 years
5 years
5 years
Expected dividend yield (3)
3.09
%
3.08
%
3.04
%
Risk-free interest rate (4)
2.52
%
1.93
%
1.27
%
Option valuation per share
$
6.15
$
5.86
$
13.02
(1)
Expected volatility – For the 2018 and 2017 grants, estimated based on the historical five-year volatility (the period matching the expected life) of EQR’s share price measured on a monthly basis. For the 2016 grant, estimated based on the historical ten-year volatility of EQR’s share price measured on a monthly basis. This change in estimate reflects the Company’s belief that the historical five-year period provides a better estimate of the expected volatility in EQR shares over the expected life of the options.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prior to the grant date for a period matching the expected life of each grant. The valuation method and assumptions are the same as those the Company used in accounting for option expense in its consolidated financial statements. The Black-Scholes option valuation model was developed for use in estimating the fair value of traded options that have no vesting restrictions and are fully transferable. This model is only one method of valuing options. Because the Company’s share options have characteristics significantly different from those of traded options, and because changes in the subjective input assumptions can materially affect the fair value estimate, the actual value of the options to the recipient may be significantly different. 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were recognized for future tax consequences attributable to differences between the financial statement carrying amounts of existing assets and liabilities and their respective tax bases in the comparable periods. These assets and liabilities were measured using enacted tax rates for which the temporary differences were expected to be recovered or settled. The effects of changes in tax rates on deferred tax assets and liabilities were recognized in earnings in the period enacted. The Company’s deferred tax assets were generally the result of tax affected suspended interest deductions, net operating losses, differing depreciable lives on capitalized assets and the timing of expense recognition for certain accrued liabilities. The Company elected REIT status for its primary TRS upon filing the 2016 tax return in the third quarter of 2017, with the election retroactive to January 1, 2016. As a result, the Company wrote-off its deferred tax assets, which were fully reserved, in the third quarter of 2017. In December 2017, the President signed into law H.R. 1, informally titled the Tax Cuts and Jobs Act (the “Tax Act”). As of December 31, 2018, the Tax Act did not have a material impact on our REIT or subsidiary entities, our ability to continue to qualify as a REIT or on our results of operations. The Company provided for income, franchise and excise taxes allocated as follows in the consolidated statements of operations and comprehensive income for the years ended December 31, 2018, 2017 and 2016 (amounts in thousands):
Year Ended December 31,
2018
2017
2016
Income and other tax expense (benefit) (1)
$
878
$
478
$
1,613
Discontinued operations, net (2)
—
—
12
Provision for income, franchise and excise taxes (3)
$
878
$
478
$
1,625
(1)
Primarily includes state and local income, excise and franchise taxes.
(2)
Primarily represents state and local income, excise and franchise taxes on operating properties sold prior to January 1, 2014 and included in discontinued operations. The amounts included in discontinued operations for the year ended December 31, 2016 represent trailing activity for properties sold in 2013 and prior years. None of the properties sold during the years ended December 31, 2018, 2017 and 2016 met the criteria for reporting discontinued operations.
(3)
All provisions for income tax amounts are current and none are deferred. During the years ended December 31, 2018, 2017 and 2016, the Company’s tax treatment of dividends and distributions were as follows (unaudited):
Year Ended December 31,
2018 (1)
2017 (2)
2016
Tax treatment of dividends and distributions:
Ordinary dividends
$
1.84454
$
1.22126
$
0.722
Long-term capital gain
0.21423
0.18959
9.176
Unrecaptured section 1250 gain
0.06498
0.10040
3.117
Dividends and distributions per
Common Share/Unit outstanding
$
2.12375
$
1.51125
$
13.015
(1)
The Company’s fourth quarter 2018 dividends and distributions of $0.54 per Common Share/Unit outstanding will be included as taxable income in calendar year 2019.
(2)
The Company’s fourth quarter 2017 dividends and distributions of $0.50375 per Common Share/Unit outstanding will be included as taxable income in calendar year 2018. The unaudited cost of land and depreciable property, net of accumulated depreciation, for federal income tax purposes as of December 31, 2018 and 2017 was approximately $14.0 billion and $14.8 billion, respectively. Noncontrolling Interests A noncontrolling interest in a subsidiary (minority interest) i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 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 of additional Common Shares and OP Units changes the ownership interests of both the noncontrolling interests and EQR. Such transactions and the related proceeds are treated as capital transactions.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generally based on ownership percentage and are reflected as noncontrolling interests in partially owned properties in the consolidated statements of operations and comprehensive income. Partners’ Capital The “Limited Partners” of ERPOP include various individuals and entities that contributed their properties to ERPOP in exchange for OP Units. The “General Partner” of ERPOP is EQR. Net income is allocated to the Limited Partners based on their respective ownership percentage of ERPOP. The ownership percentage is calculated by dividing the number of OP Units held by the Limited Partners by the total OP Units held by the Limited Partners and the General Partner. Issuance of additional Common Shares and OP Units changes the ownership interests of both the Limited Partners and EQR. Such transactions and the related proceeds are treated as capital transactions. Redeemable Noncontrolling Interests – Operating Partnership / Redeemable Limited Partners 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 Use of Estimates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Reclassifications Certain reclassifications considered necessary for a fair presentation have been made to the prior period financial statements in order to conform to the current year presentation. These reclassifications have not changed the results of operations or equity/capital. Recently Issued Accounting Pronouncements In
•
Lessors – Leases are accounted for using an approach that is substantially equivalent to existing guidance for operating, sales-type and financing leases, but aligned with the new revenue recognition standard. Lessors are required to allocate lease payments to separate lease and non-lease components of each lease agreement, with the non-lease components evaluated under the new revenue recognition standard.
•
Lessees – Leases are accounted for using a dual approach, classifying leases as either operating or finance based on the principle of whether or not the lease is effectively a financed purchase of the leased asset by the lessee. This classification determines whether the lease expense is recognized on a straight-line basis over the term of the lease (for operating leases) or based on an effective interest method (for finance leases). A lessee is also required to record a right-of-use asset and a lease liability on its balance sheet for all leases with a term of greater than 12 months regardless of their classification as operating or finance leases. Leases with a term of 12 months or less are accounted for similar to existing guidance for operating leases. The new standard was effective for the Company effective January 1, 2019. The new standard was adopted using a modified retrospective method and the Company applied the new guidance as of the adoption date and elected certain practical expedients as described below. The Company is the lessor for its residential and retail/commercial leases and these leases will continue to be accounted for as operating leases under the new standard. Therefore, the Company did not have significant changes in the accounting for its lease revenues. The Company is the lessee under various corporate office and ground leases, which will be recognized as right of use assets and related lease liabilities on its consolidated balance sheets in the first quarter of 2019. The Company’s corporate office leases where it is the lessee will continue to be accounted for as operating leases under the new standard. Based on its election of the practical expedients, the Company was not required to reassess the classification of existing ground leases and therefore these leases will continue to be accounted for as operating leases. However, in the event we materially modify existing ground leases and/or enter into new ground leases after adoption of the new standard, such leases will likely be classified as finance leases. The Company will record right of use assets and related lease liabilities to its opening balance sheet upon adoption of the new standard on January 1, 2019 that will approximate $300.0 million. The Company has determined the approximate discount rate ranges of 3.3% to 3.9% for corporate office leases and 4.4% to 5.5% for ground leases. The discount rates were determined using the Company’s borrowing rates (actual pricing through 30 years and other long-term market rates). In July 2018, the FASB issued an amendment to the new leases standard, which includes a practical expedient that provides lessors an option not to separate lease and non-lease components when certain criteria are met and instead account for those components as a single component under the new leases standard. The amendment also provides a transition option that permits the application of the new guidance as of the adoption date rather than to all periods presented. The Company elected the practical expedient to account for both its lease and non-lease components as a single component under the leases standard and elected the new transition option as of the date of adoption effective January 1, 2019. In June 2016, the FASB In August 2017, the FASB issued a final standard which makes changes to the hedge accounting model to enable entities to better portray their risk management activities in the financial statements. The new standard expands an entity’s ability to hedge nonfinancial and financial risk components, reduces complexity in fair value hedges of interest rate risk and eases certain documentation and assessment requirements. The new standard also eliminates the requirement to separately measure and report hedge ineffectiveness and generally requires the entire change in the fair value of any hedging instrument to be presented in the same income statement line as the hedged instrument. The Company adopted this new standard as required effective January 1, 2019 and it did not have a material effect on its consolidated results of operations or financial position. Recently Adopted Accounting Pronouncements In FASB Revenue from Contracts with Customers any, For the remaining approximately 6% of rental income that is subject to the new revenue recognition standard, the Company’s disaggregated revenue streams are disclosed in the table below for the year ended December 31, 2018. These revenue streams have the same timing and pattern of revenue recognition across our reportable segments, with consistent allocations between the leasing and revenue recognition standards. The revenue streams and percentages are comparable with the percentage of rental income for the years ended December 31, 2017 and 2016. The following table presents the disaggregation of revenue streams of our rental income for the year ended December 31, 2018 (amounts in thousands):
Year Ended December 31, 2018
Revenue Stream
Applicable Standard
Amount of Rental Income
Percentage of Rental Income
Leasing revenue
Leases
$
2,418,168
93.8
%
Utility recoveries (“RUBS”)
Revenue Recognition
63,218
2.5
%
Parking revenue
Revenue Recognition
26,743
1.0
%
Other revenue
Revenue Recognition
69,552
2.7
%
Rental income
$
2,577,681
100.0
%
Additionally, as part of the new revenue recognition standard, the FASB issued amendments related to partial sales of real estate. Adoption of the new partial sales standard did not result in a change of accounting for the Company related to its disposition process. We concluded that the Company’s typical dispositions will continue to meet the criteria for sale and associated profit recognition under both new standards. In January 2016, the FASB issued a new standard which requires companies to measure all equity securities with readily determinable fair values at fair value on the balance sheet, with changes in fair value recognized in net income. The Company adopted this new standard as required effective January 1, 2018 and it did not have a material effect on its consolidated results of operations or financial position. In FASB
•
Cash payments related to debt prepayments or extinguishment costs are to be classified within financing
•
The portion of the cash payment made to settle a zero-coupon bond or a bond with an insignificant cash coupon attributable to accreted interest related to a debt discount is to be classified as a cash outflow within operating activities, and the portion attributable to the principal is to be classified within financing
•
Insurance settlement proceeds are to be classified based on the nature of the
•
Companies must elect to classify distributions received from equity method investees using either a cumulative earnings approach or a look-through approach and the election must be disclosed;
•
Restricted Total The While overall cash flows did not change, there were changes between cash flow classifications due primarily to the debt prepayment penalties that the Company had incurred in comparative periods. In FASB Other The Company is the controlling partner in various consolidated partnerships owning 17 properties consisting of 3,535 apartment units having a noncontrolling interest deficit balance of $2.3 million at December 31, 2018. The Company is required to make certain disclosures regarding noncontrolling interests in consolidated limited-life subsidiaries. Of the consolidated entities described above, the Company is the controlling partner in limited-life partnerships owning four properties having a noncontrolling interest deficit balance of $9.6 million. These four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December 31, 2018 the Company estimates the value of Noncontrolling Interest distributions for these four properties would have been approximately $70.4 million (“Settlement Value”) had the partnerships been liquidated. This Settlement Value is based on estimated third party consideration realized by the partnerships upon disposition of the four Partially Owned Properties and is net of all other assets and liabilities, including yield maintenance on the mortgages encumbering the properties, that would have been due on December 31, 2018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Equity, Capital and Other Interests</t>
  </si>
  <si>
    <t>Equity Capital And Other Interests [Abstract]</t>
  </si>
  <si>
    <t>3.
Equity, Capital and Other Interests Equity and Redeemable Noncontrolling Interests of Equity Residential The following tables present the changes in the Company’s issued and outstanding Common Shares and “Units” (which includes OP Units and restricted units) for the years ended December 31, 2018, 2017 and 2016:
2018
2017
2016
Common Shares
Common Shares outstanding at January 1,
368,018,082
365,870,924
364,755,444
Common Shares Issued:
Conversion of OP Units
131,477
1,149,284
88,838
Exercise of share options
1,056,388
846,137
815,044
Employee Share Purchase Plan (ESPP)
75,414
68,286
63,909
Restricted share grants, net
123,800
83,451
147,689
Common Shares outstanding at December 31,
369,405,161
368,018,082
365,870,924
Units
Units outstanding at January 1,
13,768,438
14,626,075
14,427,164
Restricted unit grants, net
267,074
291,647
287,749
Conversion of OP Units to Common Shares
(131,477
)
(1,149,284
)
(88,838
)
Units outstanding at December 31,
13,904,035
13,768,438
14,626,075
Total Common Shares and Units outstanding at December 31,
383,309,196
381,786,520
380,496,999
Units Ownership Interest in Operating Partnership
3.6
%
3.6
%
3.8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 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 The Noncontrolling Interests – Operating Partnership Units are classified as either mezzanine equity or permanent equity. If EQR is required, either by contract or securities law, to deliver registered Common Shares, such Noncontrolling Interests – Operating Partnership are differentiated and referred to as “Redeemable Noncontrolling Interests – Operating Partnership”.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December 31, 2018 and 2017. The carrying value of the Redeemable Noncontrolling Interests – Operating Partnership is allocated based on the number of Redeemable Noncontrolling Interests – Operating Partnership Units in proportion to the number of Noncontrolling Interests – Operating Partnership Units in total. Such percentage of the total carrying value of Units which is ascribed to the Redeemable Noncontrolling Interests – Operating Partnership is then adjusted to the greater of carrying value or fair market value as described above. As of December 31, 2018, the Redeemable Noncontrolling Interests – Operating Partnership have a redemption value of approximately $379.1 million, which represents the value of Common Shares that would be issued in exchange for the Redeemable Noncontrolling Interests – Operating Partnership Units. The following table presents the changes in the redemption value of the Redeemable Noncontrolling Interests – Operating Partnership for the years ended December 31, 2018, 2017 and 2016, respectively (amounts in thousands):
2018
2017
2016
Balance at January 1,
$
366,955
$
442,092
$
566,783
Change in market value
13,922
(41,916
)
(115,093
)
Change in carrying value
(1,771
)
(33,221
)
(9,598
)
Balance at December 31,
$
379,106
$
366,955
$
442,092
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 The Company’s declaration of trust authorizes it to issue up to 100,000,000 preferred shares of beneficial interest,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 as of December 31, 2018 and 2017:
Amounts in thousands
Annual
Call
Dividend Per
December 31,
December 31,
Date (1)
Share (2)
2018
2017
Preferred Shares of beneficial interest, $0.01 par value; 100,000,000 shares authorized:
8.29% Series K Cumulative Redeemable Preferred; liquidation value $50 per share; 745,600 shares issued and outstanding as of December 31, 2018 and 2017
12/10/26
$
4.145
$
37,280
$
37,280
$
37,280
$
37,280
(1)
On or after the call date, redeemable preferred shares may be redeemed for cash at the option of the Company, in whole or in part, at a redemption price equal to the liquidation price per share, plus accrued and unpaid distributions, if any.
(2)
Dividends on Preferred Shares are payable quarterly. Capital and Redeemable Limited Partners of ERP Operating Limited Partnership The following tables present the changes in the Operating Partnership’s issued and outstanding Units and in the limited partners’ Units for the years ended December 31, 2018, 2017 and 2016:
2018
2017
2016
General and Limited Partner Units
General and Limited Partner Units outstanding at January 1,
381,786,520
380,496,999
379,182,608
Issued to General Partner:
Exercise of EQR share options
1,056,388
846,137
815,044
EQR’s Employee Share Purchase Plan (ESPP)
75,414
68,286
63,909
EQR’s restricted share grants, net
123,800
83,451
147,689
Issued to Limited Partners:
Restricted unit grants, net
267,074
291,647
287,749
General and Limited Partner Units outstanding at December 31,
383,309,196
381,786,520
380,496,999
Limited Partner Units
Limited Partner Units outstanding at January 1,
13,768,438
14,626,075
14,427,164
Limited Partner restricted unit grants, net
267,074
291,647
287,749
Conversion of Limited Partner OP Units to EQR Common Shares
(131,477
)
(1,149,284
)
(88,838
)
Limited Partner Units outstanding at December 31,
13,904,035
13,768,438
14,626,075
Limited Partner Units Ownership Interest in Operating Partnership
3.6
%
3.6
%
3.8
% The Limited Partners of the Operating Partnership as of December 31, 2018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 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December 31, 2018 and 2017. The carrying value of the Redeemable Limited Partner Units is allocated based on the number of Redeemable Limited Partner Units in proportion to the number of Limited Partner Units in total. Such percentage of the total carrying value of Limited Partner Units which is ascribed to the Redeemable Limited Partner Units is then adjusted to the greater of carrying value or fair market value as described above. As of December 31, 2018, the Redeemable Limited Partner Units have a redemption value of approximately $379.1 million, which represents the value of Common Shares that would be issued in exchange for the Redeemable Limited Partner Units. The following table presents the changes in the redemption value of the Redeemable Limited Partners for the years ended December 31, 2018, 2017 and 2016, respectively (amounts in thousands):
2018
2017
2016
Balance at January 1,
$
366,955
$
442,092
$
566,783
Change in market value
13,922
(41,916
)
(115,093
)
Change in carrying value
(1,771
)
(33,221
)
(9,598
)
Balance at December 31,
$
379,106
$
366,955
$
442,092
EQR contributes all net proceeds from its various equity offerings (including proceeds from exercise of options for Common Shares)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The following table presents the Operating Partnership’s issued and outstanding “Preference Units” as of December 31, 2018 and 2017:
Amounts in thousands
Annual
Call
Dividend Per
December 31,
December 31,
Date (1)
Unit (2)
2018
2017
Preference Units:
8.29% Series K Cumulative Redeemable Preference Units; liquidation value $50 per unit; 745,600 units issued and outstanding as of December 31, 2018 and 2017
12/10/26
$
4.145
$
37,280
$
37,280
$
37,280
$
37,280
(1)
On or after the call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Other EQR and ERPOP currently have an active universal shelf registration statement for the issuance of equity and debt securities that automatically became effective upon filing with the SEC on June 28, 2016 and expires on June 28, 2019.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In September 2009, the Company announced the establishment of an At-The-Market (“ATM”) share offering program which would allow EQR to sell Common Shares from time to time into the existing trading market at current market prices as well as through negotiated transactions. Per the terms of ERPOP’s partnership agreement, EQR contributes the net proceeds from all equity offerings to the capital of ERPOP in exchange for additional OP Units (on a one-for-one Common Share per OP Unit basis). The program currently has a maturity of June 28, 2019. EQR has the authority to issue 13.0 million shares but has not issued any shares under this program since September 2012. The Company may repurchase up to 13.0 million Common Shares under its share repurchase program. No open market repurchases have occurred since 2008 and no repurchases of any kind have occurred since February 2014. As of December 31, 2018, EQR has remaining authorization to repurchase up to 13.0 million of its shares under the repurchase program.</t>
  </si>
  <si>
    <t>Real Estate and Lease Intangibles</t>
  </si>
  <si>
    <t>Real Estate [Abstract]</t>
  </si>
  <si>
    <t>4. Real Estate and Lease Intangibles The following table summarizes the carrying amounts for the Company’s investment in real estate (at cost) as of December 31, 2018 and 2017 (amounts in thousands):
2018
2017
Land
$
5,875,803
$
5,996,024
Depreciable property:
Buildings and improvements
18,232,625
17,743,042
Furniture, fixtures and equipment
1,722,231
1,548,961
In-Place lease intangibles
481,045
476,359
Projects under development:
Land
25,429
43,226
Construction-in-progress
83,980
120,321
Land held for development:
Land
61,038
62,538
Construction-in-progress
28,871
36,425
Investment in real estate
26,511,022
26,026,896
Accumulated depreciation
(6,696,281
)
(6,040,378
)
Investment in real estate, net
$
19,814,741
$
19,986,518
The following table summarizes the carrying amounts for the Company’s above and below market ground and retail lease intangibles as of December 31, 2018 and 2017 (amounts in thousands):
Description
Balance Sheet
2018
2017
Assets
Ground lease intangibles – below market
Other Assets
$
191,918
$
191,918
Retail lease intangibles – above market
Other Assets
1,260
1,260
Lease intangible assets
193,178
193,178
Accumulated amortization
(26,947
)
(22,434
)
Lease intangible assets, net
$
166,231
$
170,744
Liabilities
Ground lease intangibles – above market
Other Liabilities
$
2,400
$
2,400
Retail lease intangibles – below market
Other Liabilities
1,710
5,270
Lease intangible liabilities
4,110
7,670
Accumulated amortization
(1,704
)
(5,143
)
Lease intangible liabilities, net
$
2,406
$
2,527
The following table provides a summary of the effect of the amortization for above and below market ground and retail lease intangibles on the Company’s accompanying consolidated statements of operations and comprehensive income for the years ended December 31, 2018, 2017 and 2016 (amounts in thousands):
Description
Income Statement Location
2018
2017
2016
Ground lease intangible amortization
Property and Maintenance
$
(4,463
)
$
(4,369
)
$
(4,321
)
Retail lease intangible amortization
Rental Income
71
541
895
Total amortization of above/below market lease intangibles
$
(4,392
)
$
(3,828
)
$
(3,426
) The following table provides a summary of the aggregate amortization for above and below market ground and retail lease intangibles for each of the next five years (amounts in thousands):
2019
2020
2021
2022
2023
Ground lease intangibles
$
(4,463
)
$
(4,463
)
$
(4,463
)
$
(4,463
)
$
(4,463
)
Retail lease intangibles
71
71
71
27
19
Total
$
(4,392
)
$
(4,392
)
$
(4,392
)
$
(4,436
)
$
(4,444
)
Acquisitions and Dispositions During the year ended December 31, 2018, the Company acquired the entire equity interest in the following from unaffiliated parties (purchase price in thousands):
Properties
Apartment Units
Purchase Price
Rental Properties – Consolidated (1)
5
1,478
$
707,005
Total
5
1,478
$
707,005
(1)
Purchase price includes an allocation of approximately $113.7 million to land and $594.4 million to depreciable property (inclusive of capitalized closing costs). During the year ended December 31, 2017, the Company acquired the entire equity interest in the following from unaffiliated parties (purchase price in thousands):
Properties
Apartment Units
Purchase Price
Rental Properties – Consolidated (1)
4
947
$
468,050
Total
4
947
$
468,050
(1)
Purchase price includes an allocation of approximately $68.3 million to land, $386.2 million to depreciable property (inclusive of capitalized closing costs) and $13.7 million to ground lease intangible (included in other assets). For one of the property acquisitions, the Company owns the building and improvements and leases the land underlying the improvements under a long-term ground lease that expires in 2113. This property is consolidated and reflected as a real estate asset while the ground lease is accounted for as an operating lease. During the year ended December 31, 2018, the Company disposed of the following to unaffiliated parties (sales price in thousands):
Properties
Apartment Units
Sales Price
Rental Properties – Consolidated
5
1,292
$
706,120
Land Parcels (one)
—
—
2,700
Total
5
1,292
$
708,820
The Company recognized a net gain on sales of real estate properties of approximately $256.8 million and a net gain on sales of land parcels of approximately $1.0 million on the above sales. During the year ended December 31, 2017, the Company disposed of the following to unaffiliated parties (sales price in thousands):
Properties
Apartment Units
Sales Price
Rental Properties – Consolidated
5
1,194
$
354,950
Land Parcels (one)
—
—
33,450
Total
5
1,194
$
388,400
The Company recognized a net gain on sales of real estate properties of approximately $157.1 million and a net gain on sales of land parcels of approximately $19.2 million on the above sales. Impairment During the year ended December 31, 2018, the Company recorded an approximate $0.7 million non-cash asset impairment charge on a property located in the San Francisco market due to physical property damage as a result of a fire at one of the buildings at the property. During the year ended December 31, 2017, the Company recorded an approximate $1.7 million non-cash asset impairment charge on a land parcel that was being marketed for sale, which is included in land held for development on the consolidated balance sheets and included in the non-same store/other segment discussed in Note 17. The charge was the result of an analysis of the parcel’s estimated fair value (determined using internally developed models based on market assumptions and potential sales data from the marketing process) compared to its current capitalized carrying value. The parcel now has a carrying value of $0.2 million.</t>
  </si>
  <si>
    <t>Commitments to Acquire/Dispose of Real Estate</t>
  </si>
  <si>
    <t>Commitments To Acquire Dispose Of Real Estate [Abstract]</t>
  </si>
  <si>
    <t>5.
Commitments to Acquire/Dispose of Real Estate The Company has not entered into any separate agreements to acquire rental properties or land parcels as of the date of this filing. The Company has entered into separate agreements to dispose of the following (sales price in thousands):
Properties
Apartment Units
Sales Price
Rental Properties - Consolidated
1
266
$
237,500
Land Parcels (one)
—
—
1,900
Total
1
266
$
239,400
The closing of these pending transactions are subject to certain conditions and restrictions, therefore, there can be no assurance that these transactions will be consummated or that the final terms will not differ in material respects from those summarized above. See Note 18 for discussion of the properties acquired or disposed of, if any, subsequent to December 31, 2018.</t>
  </si>
  <si>
    <t>Investments in Partially Owned Entities</t>
  </si>
  <si>
    <t>Investments In Partially Owned Entities [Abstract]</t>
  </si>
  <si>
    <t>6.
Investments in Partially Owned Entities The Company has co-invested in various properties with unrelated third parties which are either consolidated or accounted for under the equity method of accounting (unconsolidated). Consolidated Variable Interest Entities (“VIEs”) In accordance with accounting standards for consolidation of VIEs, the Company consolidates ERPOP on EQR’s financial statements.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owning 17 properties containing 3,535 apartment units. The Company is the general partner or managing member of these joint ventures and is responsible for managing the operations and affairs of the joint ventures as well as making all decisions regarding the businesses of the joint ventures. The limited partners or non-managing members are not able to exercise substantive kick-out or participating rights. As a result, the joint ventures qualify as VIEs. The Company has a controlling financial interest in the VIEs and, thus, is the VIEs’ primary beneficiary. The Company has both the power to direct the activities of the VIEs that most significantly impact the VIEs’ economic performance as well as the obligation to absorb losses or the right to receive benefits from the VIEs that could potentially be significant to the VIEs. As a result, the joint ventures are required to be consolidated on the Company’s financial statements. The consolidated assets and liabilities related to the joint ventures were approximately $71 . million and $313. million, respectively, at December 31, 2018 and approximately $518.9 million and $307.0 million, respectively, at December 31, 2017. Investments in Unconsolidated Entities The following table and information summarizes the Company’s investments in unconsolidated entities, which are accounted for under the equity method of accounting as the requirements for consolidation are not met, as of December 31, 2018 December 31, 2017
December 31, 2018
December 31, 2017
Ownership Percentage
Investments in Unconsolidated Entities:
Wisconsin Place Developer (VIE) (1)
$
42,365
$
44,451
33.3%
Operating Properties (Non-VIE) (2)
10,494
12,367
20.0%
Other
5,490
1,436
Varies
Investments in Unconsolidated Entities
$
58,349
$
58,254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2)
Includes two joint ventures under separate agreements with the same partner totaling 945 apartment units.</t>
  </si>
  <si>
    <t>Restricted Deposits</t>
  </si>
  <si>
    <t>Deposits Restricted [Abstract]</t>
  </si>
  <si>
    <t>7.
Restricted Deposits The following table presents the Company’s restricted deposits as of December 31, 2018 and 2017 (amounts in thousands):
December 31, 2018
December 31, 2017
Mortgage escrow deposits:
Real estate taxes and insurance
$
876
$
845
Replacement reserves
8,641
8,347
Mortgage principal reserves/sinking funds
9,754
3,167
Other
852
852
Mortgage escrow deposits
20,123
13,211
Restricted cash:
Earnest money on pending acquisitions
5,000
750
Restricted deposits on real estate investments
540
58
Resident security and utility deposits
35,659
35,183
Other
7,549
913
Restricted cash
48,748
36,904
Restricted deposits
$
68,871
$
50,115</t>
  </si>
  <si>
    <t>Debt</t>
  </si>
  <si>
    <t>Debt Disclosure [Abstract]</t>
  </si>
  <si>
    <t>8.
Debt EQR does not have any indebtedness as all debt is incurred by the Operating Partnership. EQR guarantees the Operating Partnership’s revolving credit facility up to the maximum amount and for the full term of the facility. Weighted average interest rates noted below for the years ended December 31, 2018 and 2017 are net of the effect of any derivative instruments. Mortgage Notes Payable As of December 31, 2018, the Company had outstanding mortgage debt of approximately $2.4 billion. During the year ended December 31, 2018, the Company:
•
Repaid $550.0 million of 6.08% mortgage debt held in a Fannie Mae loan pool maturing in 2020 and incurred a prepayment penalty of approximately $22.1 million;
•
Repaid $500.0 million of 5.19% mortgage debt held in a Freddie Mac loan pool at par prior to the October 1, 2019 maturity date;
•
Repaid $43.7 million of conventional fixed-rate mortgage loans maturing in 2018;
•
Repaid $254.2 million of various tax-exempt mortgage bonds maturing in 2028 through 2042;
•
Repaid $6.6 million of scheduled principal repayments on various mortgage debt; and
•
Re i ssued $96.9 million of floating rate tax-exempt mortgage bonds which mature on April 1, 2042, remarket weekly and are guaranteed by ERPOP. The Company recorded $3.0 million of write-offs of unamortized deferred financing costs during the year ended December 31, 2018 as additional interest expense related to debt extinguishment of mortgages. The Company also recorded $16.3 million of write-offs of net unamortized discounts during the year ended December 31, 2018 as additional interest expense related to debt extinguishment of mortgages. As of December 31, 2018, the Company had $440.7 million of secured debt (primarily tax-exempt bonds) subject to third party credit enhancement. As of December 31, 2018, scheduled maturities for the Company’s outstanding mortgage indebtedness were at various dates through May 28, 2061. At December 31, 2018, the interest rate range on the Company’s mortgage debt was 0.10% to 6.90%. During the year ended December 31, 2018, the weighted average interest rate on the Company’s mortgage debt was 4.15%. The historical cost, net of accumulated depreciation, of encumbered properties was $3.2 billion and $4.4 billion at December 31, 2018 and 2017, respectively. As of December 31, 2017, the Company had outstanding mortgage debt of approximately $3.6 billion. During the year ended December 31, 2017, the Company:
•
Repaid $300.0 million of 5.987% mortgage debt held in a Fannie Mae loan pool maturing in 2019 and incurred a prepayment penalty of approximately $10.8 million;
•
Repaid $193.4 million of conventional fixed-rate mortgage loans maturing in 2017 through 2048 and incurred prepayment penalties of approximately $1.5 million; and
•
Repaid $10.7 million of scheduled principal repayments on various mortgage debt. The Company recorded $0.3 million of write-offs of unamortized deferred financing costs during the year ended December 31, 2017 as additional interest expense related to debt extinguishment of mortgages. The Company also recorded $0.7 million of write-offs of net unamortized premiums during the year ended December 31, 2017 as a reduction of interest expense related to debt extinguishment of mortgages. As of December 31, 2017, the Company had $598.6 million of secured debt (primarily tax-exempt bonds) subject to third party credit enhancement. As of December 31, 2017, scheduled maturities for the Company’s outstanding mortgage indebtedness were at various dates through May 28, 2061. At December 31, 2017, the interest rate range on the Company’s mortgage debt was 0.10% to 6.90%. During the year ended December 31, 2017, the weighted average interest rate on the Company’s mortgage debt was 4.33%. Notes The following tables summarize the Company’s unsecured note balances and certain interest rate and maturity date information as of and for the years ended December 31, 2018 and 2017, respectively:
December 31, 2018 (Amounts in thousands)
Net Principal Balance
Interest Rate Ranges
Weighted Average Interest Rate
Maturity Date Ranges
Fixed Rate Public Notes (1)
$
5,485,884
2.85% - 7.57%
4.37%
2020-2047
Floating Rate Public Notes (1)
447,402
(1)
2.84%
2019
Totals
$
5,933,286
4.25%
December 31, 2017 (Amounts in thousands)
Net Principal Balance
Interest Rate Ranges
Weighted Average Interest Rate
Maturity Date Ranges
Fixed Rate Public Notes (1)
$
4,591,373
2.85% - 7.57%
4.61%
2020-2047
Floating Rate Public Notes (1)
447,439
(1)
1.82%
2019
Totals
$
5,038,812
4.35%
(1)
Fair value interest rate swaps convert the $450.0 million 2.375% notes due July 1, 2019 to a floating interest rate of 90-Day LIBOR plus 0.61%. The Company’s unsecured public debt contains certain financial and operating covenants including, among other things, maintenance of certain financial ratios. The Company was in compliance with its unsecured public debt covenants for both the years ended December 31, 2018 and 2017. EQR and ERPOP currently have an active universal shelf registration statement for the issuance of equity and debt securities that automatically became effective upon filing with the SEC on June 28, 2016 and expires on June 28, 2019. During the year ended December 31, 2018, the Company:
•
Issued $500.0 million of ten-year 3.50% unsecured notes, receiving net proceeds of approximately $497.0 million before underwriting fees, hedge termination costs and other expenses, at an all-in effective interest rate of 3.61%; and
•
Issued $400.0 million of ten-year 4.15% unsecured notes, receiving net proceeds of approximately $399.3 million before underwriting fees, hedge termination costs and other expenses, at an all-in effective interest rate of approximately 3.85%. During the year ended December 31, 2017, the Company:
•
Repaid $394.1 million of 5.75% unsecured notes at maturity;
•
Repaid $103.9 million of 7.125% unsecured notes at maturity;
•
Issued $400.0 million of ten-year 3.25% unsecured notes, receiving net proceeds of approximately $399.3 million before underwriting fees, hedge termination costs and other expenses, at an all-in effective interest rate of 3.32% after termination of four forward starting swaps in conjunction with the issuance (see Note 9 for further discussion); and
•
Issued $300.0 million of thirty-year 4.00 unsecured notes, receiving net proceeds of approximately $293.2 million before underwriting fees and other expenses, at an all-in effective interest rate of 4.11 . Line of Credit and Commercial Paper In November 2016, the Company replaced its existing $2.5 billion facility with a $2.0 billion unsecured revolving credit facility maturing January 10, 2022. The Company has the ability to increase available borrowings by an additional $750.0 million by adding additional banks to the facility or obtaining the agreement of existing banks to increase their commitments. The interest rate on advances under the facility will generally be LIBOR plus a spread (currently 0.825%), or based on bids received from the lending group, and the Company pays an annual facility fee (currently 0.125%). Both the spread and the facility fee are dependent on the Company’s senior unsecured credit rating. In February 2015, the Company entered into an unsecured commercial paper note program in the United States. The Company may borrow up to a maximum of $500.0 million under this program subject to market conditions. The notes will be sold under customary terms in the United States commercial paper note market and will rank pari passu with all of the Company’s other unsecured senior indebtedness. As of December 31, 2018, there was a balance of $499.2 million outstanding on the commercial paper program ($500.0 million in principal outstanding net of an unamortized discount of $0.8 million). As of December 31, 2017, there was a balance of $299.8 million outstanding on the commercial paper program ($300.0 million in principal outstanding net of an unamortized discount of $0.2 million). The notes bear interest at various floating rates with a weighted average of 2.35% and 1.41% for the years ended December 31, 2018 and 2017, respectively, and a weighted average maturity of 22 days and 18 days as of December 31, 2018 and 2017, respectively. As of December 31, 2018, there were no borrowings outstanding under the revolving credit facility and $6.7 million was restricted/dedicated to support letters of credit. In addition, the Company limits its utilization of the facility in order to maintain liquidity to support its $500.0 million commercial paper program along with certain other obligations. As a result, the Company had approximately $1.40 billion available under the facility at December 31, 2018. During the year ended December 31, 2018, the weighted average interest rate on the revolving credit facility was 2.97%. As of December 31, 2017, there were no borrowings outstanding under the revolving credit facility and $6.6 million was restricted/dedicated to support letters of credit. In addition, the Company limits its utilization of the facility in order to maintain liquidity to support its $500.0 million commercial paper program. As a result, the Company had approximately $1.69 billion available under the facility at December 31, 2017. During the year ended December 31, 2017, the weighted average interest rate on the revolving credit facility was 2.00%. Other In 2017, the Company executed a letter of credit facility with a third party financial institution which is not backed or collateralized by borrowings on the Company’s unsecured revolving credit facility. As of both December 31, 2018 and 2017, there was $9.0 million in letters of credit outstanding on this facility. The following table provides a summary of the aggregate payments of principal on all debt for each of the next five years and thereafter as of December 31, 2018 (amounts in thousands):
Year
Total
2019
$
974,954
2020
1,129,292
2021
928,106
2022
266,141
2023
1,331,600
Thereafter
4,282,668
Subtotal
8,912,761
Deferred Financing Costs and Unamortized (Discount)
(94,822
)
Total
$
8,817,939</t>
  </si>
  <si>
    <t>Derivative and Other Fair Value Instruments</t>
  </si>
  <si>
    <t>Fair Value Disclosures [Abstract]</t>
  </si>
  <si>
    <t>9.
Derivative and Other Fair Valu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derivative positions are valued using models developed by the respective counterparty as well as models applied internally by the Company that use as their input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commercial paper and line of credit, if applicable) were calculated using indicative rates provided by lenders of similar loans in the case of mortgage notes payable and the private unsecured debt (including its commercial paper and line of credit, if applicable) and quoted market prices for each underlying issuance in the case of the public unsecured notes. The fair values of the Company’s financial instruments (other than mortgage notes payable, unsecured notes, commercial paper, line of credit and derivative instruments), including cash and cash equivalents and other financial instruments, approximate their carrying or contract value. The following table provides a summary of the carrying and fair values for the Company’s mortgage notes payable and unsecured debt (including its commercial paper and line of credit, if applicable) at December 31, 2018 and 2017, respectively (amounts in thousands):
December 31, 2018
December 31, 2017
Carrying Value
Estimated Fair Value (Level 2)
Carrying Value
Estimated Fair Value (Level 2)
Mortgage notes payable, net
$
2,385,470
$
2,352,502
$
3,618,722
$
3,615,384
Unsecured debt, net
6,432,469
6,481,426
5,338,569
5,619,744
Total debt, net
$
8,817,939
$
8,833,928
$
8,957,291
$
9,235,128
The following table summarizes the Company’s consolidated derivative instruments at December 31, 2018 (dollar amounts are in thousands):
Fair Value Hedges (1)
Forward Starting Swaps (2)
Current Notional Balance
$
450,000
$
500,000
Lowest Interest Rate
2.375
%
2.2665
%
Highest Interest Rate
2.375
%
3.1163
%
Maturity Date
2019
2029
(1)
Fair Value Hedges – Converts outstanding fixed rate unsecured notes ($450.0 million 2.375%
(2)
Forward Starting Swaps – Designed to partially fix interest rates in advance of planned future debt issuances. These swaps have mandatory counterparty terminations in 2020 and are targeted for certain 2019 debt issuances. The following tables provide a summary of the fair value measurements for each major category of assets and liabilities measured at fair value on a recurring basis and the location within the accompanying consolidated balance sheets at December 31, 2018 and 2017, respectively (amounts in thousands):
Fair Value Measurements at Reporting Date Using
Description
Balance Sheet Location
12/31/2018
Quoted Prices in Active Markets for Identical Assets/Liabilities (Level 1)
Significant Other Observable Inputs (Level 2)
Significant Unobservable Inputs (Level 3)
Assets
Derivatives designated as hedging instruments:
Interest Rate Contracts:
Forward Starting Swaps
Other Assets
$
2,000
$
—
$
2,000
$
—
Supplemental Executive Retirement Plan
Other Assets
134,088
134,088
—
—
Total
$
136,088
$
134,088
$
2,000
$
—
Liabilities
Derivatives designated as hedging instruments:
Interest Rate Contracts:
Fair Value Hedges
Other Liabilities
$
2,277
$
—
$
2,277
$
—
Forward Starting Swaps
Other Liabilities
9,851
—
9,851
—
Supplemental Executive Retirement Plan
Other Liabilities
134,088
134,088
—
—
Total
$
146,216
$
134,088
$
12,128
$
—
Redeemable Noncontrolling Interests –
Operating Partnership/Redeemable
Limited Partners
Mezzanine
$
379,106
$
—
$
379,106
$
—
Fair Value Measurements at Reporting Date Using
Description
Balance Sheet Location
12/31/2017
Quoted Prices in Active Markets for Identical Assets/Liabilities (Level 1)
Significant Other Observable Inputs (Level 2)
Significant Unobservable Inputs (Level 3)
Assets
Derivatives designated as hedging instruments:
Interest Rate Contracts:
Forward Starting Swaps
Other Assets
$
5,143
$
—
$
5,143
$
—
Supplemental Executive Retirement Plan
Other Assets
140,159
140,159
—
—
Total
$
145,302
$
140,159
$
5,143
$
—
Liabilities
Derivatives designated as hedging instruments:
Interest Rate Contracts:
Fair Value Hedges
Other Liabilities
$
1,597
$
—
$
1,597
$
—
Supplemental Executive Retirement Plan
Other Liabilities
140,159
140,159
—
—
Total
$
141,756
$
140,159
$
1,597
$
—
Redeemable Noncontrolling Interests –
Operating Partnership/Redeemable
Limited Partners
Mezzanine
$
366,955
$
—
$
366,955
$
—
The following tables provide a summary of the effect of fair value hedges on the Company’s accompanying consolidated statements of operations and comprehensive income for the years ended December 31, 2018, 2017 and 2016, respectively (amounts in thousands):
December 31, 2018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680
)
Fixed rate debt
Interest expense
$
680
Total
$
(680
)
$
680
December 31, 2017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3,454
)
Fixed rate debt
Interest expense
$
3,454
Total
$
(3,454
)
$
3,454
December 31, 2016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798
)
Fixed rate debt
Interest expense
$
1,798
Total
$
(1,798
)
$
1,798
The following tables provide a summary of the effect of cash flow hedges on the Company’s accompanying consolidated statements of operations and comprehensive income for the years ended December 31, 2018, 2017 and 2016, respectively (amounts in thousands):
Effective Portion
Ineffective Portion
December 31, 2018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5,124
Interest expense
$
(18,452
)
Interest expense
$
—
Total
$
5,124
$
(18,452
)
$
—
Effective Portion
Ineffective Portion
December 31, 2017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6,439
Interest expense
$
(18,858
)
Interest expense
$
—
Total
$
6,439
$
(18,858
)
$
—
Effective Portion
Ineffective Portion
December 31, 2016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3,989
)
Interest expense
$
(41,758
)
Interest expense
$
(74
)
Total
$
(3,989
)
$
(41,758
)
$
(74
) As of December 31, 2018 and 2017, there were approximately $65.0 million and $88.6 million in deferred losses, net, included in accumulated other comprehensive income (loss), respectively, related to derivative instruments. Based on the estimated fair values of the net derivative instruments at December 31, 2018, the Company may recognize an estimated $20.9 million of accumulated other comprehensive income (loss) as additional interest expense during the year ending December 31, 2019. In November 2018, the Company received approximately $16.4 million to settle six forward starting swaps in conjunction with the issuance of $400.0 million of ten-year unsecured public notes. The accrued interest of approximately $120,000 was recorded as an increase to interest expense. The remaining $16.5 million will be deferred as a component of accumulated other comprehensive income (loss) and will be recognized as a decrease to interest expense over the first nine years and nine months of the notes. In February 2018, the Company received approximately $1.6 million to settle two forward starting swaps in conjunction with the issuance of $500.0 million of ten-year unsecured public notes. The entire $1.6 million was initially deferred as a component of accumulated other comprehensive income (loss) and will be recognized as a decrease to interest expense over the ten-year term of the notes. In August 2017, the Company received $1.3 million to settle four forward starting swaps in conjunction with the issuance of $400.0 million of ten-year fixed rate public notes. The entire $1.3 million was initially deferred as a component of accumulated other comprehensive income (loss) and will be recognized as a decrease to interest expense over the ten-year term of the notes. In October 2016, the Company paid $4.7 million to settle a forward starting swap in conjunction with the issuance of $500.0 million of ten-year fixed rate public notes. The ineffective portion of approximately $74,000 and accrued interest of approximately $9,000 were recorded as increases to interest expense. The remaining amount of approximately $4.6 million will be deferred as a component of accumulated other comprehensive income (loss) and recognized as an increase to interest expense over the approximate term of the notes.</t>
  </si>
  <si>
    <t>Earnings Per Share and Earnings Per Unit</t>
  </si>
  <si>
    <t>Earnings Per Share [Abstract]</t>
  </si>
  <si>
    <t>Earnings Per Share And Earnings Per Unit</t>
  </si>
  <si>
    <t>10.
Earnings Per Share and Earnings Per Unit Equity Residential The following tables set forth the computation of net income per share – basic and net income per share – diluted for the Company (amounts in thousands except per share amounts):
Year Ended December 31,
2018
2017
2016
Numerator for net income per share – basic:
Income from continuing operations
$
685,192
$
628,381
$
4,479,586
Allocation to Noncontrolling Interests – Operating Partnership, net
(24,939
)
(22,604
)
(171,491
)
Net (income) loss attributable to Noncontrolling Interests – Partially Owned Properties
(2,718
)
(2,323
)
(16,430
)
Preferred distributions
(3,090
)
(3,091
)
(3,091
)
Income from continuing operations available to Common Shares, net of Noncontrolling Interests
654,445
600,363
4,288,574
Discontinued operations, net of Noncontrolling Interests
—
—
498
Numerator for net income per share – basic
$
654,445
$
600,363
$
4,289,072
Numerator for net income per share – diluted:
Income from continuing operations
$
685,192
$
628,381
$
4,479,586
Net (income) loss attributable to Noncontrolling Interests – Partially Owned Properties
(2,718
)
(2,323
)
(16,430
)
Preferred distributions
(3,090
)
(3,091
)
(3,091
)
Income from continuing operations available to Common Shares
679,384
622,967
4,460,065
Discontinued operations, net
—
—
518
Numerator for net income per share – diluted
$
679,384
$
622,967
$
4,460,583
Denominator for net income per share – basic and diluted:
Denominator for net income per share – basic
368,052
366,968
365,002
Effect of dilutive securities:
OP Units
12,869
12,901
13,827
Long-term compensation shares/units
2,774
2,809
3,163
Denominator for net income per share – diluted
383,695
382,678
381,992
Net income per share – basic
$
1.78
$
1.64
$
11.75
Net income per share – diluted
$
1.77
$
1.63
$
11.68
Net income per share – basic:
Income from continuing operations available to Common Shares, net of Noncontrolling Interests
$
1.78
$
1.64
$
11.75
Discontinued operations, net of Noncontrolling Interests
—
—
—
Net income per share – basic
$
1.78
$
1.64
$
11.75
Net income per share – diluted:
Income from continuing operations available to Common Shares
$
1.77
$
1.63
$
11.68
Discontinued operations, net
—
—
—
Net income per share – diluted
$
1.77
$
1.63
$
11.68
Distributions declared per Common Share outstanding
$
2.16
$
2.015
$
13.015
ERP Operating Limited Partnership The following tables set forth the computation of net income per Unit – basic and net income per Unit – diluted for the Operating Partnership (amounts in thousands except per Unit amounts):
Year Ended December 31,
2018
2017
2016
Numerator for net income per Unit – basic and diluted:
Income from continuing operations
$
685,192
$
628,381
$
4,479,586
Net (income) loss attributable to Noncontrolling Interests – Partially Owned Properties
(2,718
)
(2,323
)
(16,430
)
Allocation to Preference Units
(3,090
)
(3,091
)
(3,091
)
Income from continuing operations available to Units
679,384
622,967
4,460,065
Discontinued operations, net
—
—
518
Numerator for net income per Unit – basic and diluted
$
679,384
$
622,967
$
4,460,583
Denominator for net income per Unit – basic and diluted:
Denominator for net income per Unit – basic
380,921
379,869
378,829
Effect of dilutive securities:
Dilution for Units issuable upon assumed exercise/vesting of the Company’s long-term compensation shares/units
2,774
2,809
3,163
Denominator for net income per Unit – diluted
383,695
382,678
381,992
Net income per Unit – basic
$
1.78
$
1.64
$
11.75
Net income per Unit – diluted
$
1.77
$
1.63
$
11.68
Net income per Unit – basic:
Income from continuing operations available to Units
$
1.78
$
1.64
$
11.75
Discontinued operations, net
—
—
—
Net income per Unit – basic
$
1.78
$
1.64
$
11.75
Net income per Unit – diluted:
Income from continuing operations available to Units
$
1.77
$
1.63
$
11.68
Discontinued operations, net
—
—
—
Net income per Unit – diluted
$
1.77
$
1.63
$
11.68
Distributions declared per Unit outstanding
$
2.16
$
2.015
$
13.015</t>
  </si>
  <si>
    <t>Individually Significant Dispositions</t>
  </si>
  <si>
    <t>Discontinued Operations And Disposal Groups [Abstract]</t>
  </si>
  <si>
    <t>11.
Individually Significant Dispositions The Company executed an agreement with controlled affiliates of Starwood Capital Group (“Starwood”) on October 23, 2015 to sell a portfolio of 72 operating properties consisting of 23,262 apartment units located in five markets across the United States for $5.365 billion (the “Starwood Transaction” or “Starwood Portfolio”). The Starwood Portfolio included substantially all of the assets in the Company’s South Florida and Denver (primarily suburban portfolio) The Company concluded that the Starwood Transaction did not qualify for discontinued operations reporting as it did not represent a strategic shift that had a major effect on the Company’s operations and financial results. However, t (see definition in Note 17) represented approximately 1.2% of consolidated NOI (for the approximate one-month period owned in 2016) for the year ended December 31, 2016.
Year Ended December 31,
2016
REVENUES
Rental income
$
30,785
Total revenues
30,785
EXPENSES
Property and maintenance
7,838
Real estate taxes and insurance
2,912
Property management
2
General and administrative
23
Depreciation
—
Total expenses
10,775
Operating income
20,010
Interest and other income
21
Other expenses
—
Interest:
Expense incurred, net
(380
)
Amortization of deferred financing costs
(707
)
Income and other tax (expense) benefit
(1
)
Net gain (loss) on sales of real estate properties
3,161,097
Income from operations attributable to controlling interests – Operating Partnership
3,180,040
Income from operations attributable to Noncontrolling Interests – Operating Partnership
(122,152
)
Income from operations attributable to controlling interests – Company
$
3,057,888</t>
  </si>
  <si>
    <t>Share Incentive Plans</t>
  </si>
  <si>
    <t>Share Based Compensation [Abstract]</t>
  </si>
  <si>
    <t>12.
Share Incentive Plans Any Common Shares issued pursuant to EQR’s incentive equity compensation and employee share purchase plans will result in ERPOP issuing OP Units to EQR on a one-for-one basis with ERPOP receiving the net cash proceeds of such issuances. On June 16, 2011, the shareholders of EQR approved the Company’s 2011 Share Incentive Plan, as amended (the “2011 Plan”). The 2011 Plan originally reserved 12,980,741 Common Shares for issuance, which was subsequently adjusted to 14,725,321 Common Shares in accordance with the provisions of the 2011 Plan as a result of the option adjustments required for the special dividends paid in conjunction with the Starwood Transaction. In conjunction with the approval of the 2011 Plan, no further awards may be granted under the 2002 Share Incentive Plan. The 2011 Plan expires on June 16, 2021. As of December 31, 2018, 4,835,914 shares were available for future issuance. Pursuant to the 2011 Plan and the 2002 Share Incentive Plan, as restated and amended (collectively the “Share Incentive Plans”), officers, trustees and key employees of the Company may be granted share options to acquire Common Shares (“Options”) including non-qualified share options (“NQSOs”), incentive share options (“ISOs”) and share appreciation rights (“SARs”), or may be granted restricted or non-restricted shares/units (including long-term incentive plan awards), subject to conditions and restrictions as described in the Share Incentive Plans. Options, SARs, restricted shares (including long-term incentive plan awards) and restricted units (including long-term incentive plan awards) are sometimes collectively referred to herein as “Awards”. The 2002 Share Incentive Plan, as restated and amended, will terminate at such time as all outstanding Awards have expired or have been exercised/vested. The Board of Trustees may at any time amend or terminate the Share Incentive Plans, but termination will not affect Awards previously granted. Any Options which had vested prior to such a termination would remain exercisable by the holder. The Options are granted at the fair market value of the Company’s Common Shares at the date of grant and generally vest in three equal installments over a three-year period, are exercisable upon vesting and expire ten years from the date of grant (see additional valuation discussion in Note 2). The exercise price for all Options under the Share Incentive Plans is equal to the fair market value of the underlying Common Shares at the time the Option is granted. If employment is terminated prior to vesting, the Options are generally canceled. Options exercised result in new Common Shares being issued on the open market. Restricted shares are granted at the fair market value of the Company’s Common Shares at the date of grant. Restricted shares that have been awarded through December 31, 2018 generally vest three years from the award date. In addition, the Company’s unvested restricted shareholders generally have the same voting rights as any other Common Share holder. During the three-year period of restriction, the Company’s unvested restricted shareholders receive quarterly dividend payments on their shares at the same rate and on the same date as any other Common Share holder. As a result, dividends paid on unvested restricted shares are included as a component of retained earnings (included in general partner’s capital in the Operating Partnership’s financial statements) and have not been considered in reducing net income available to Common Shares/Units in a manner similar to the Company’s preferred share/preference unit dividends for the earnings per share/Unit calculation. If employment is terminated prior to the lapsing of the restriction, the shares are generally canceled. Restricted units are a class of partnership interests that under certain conditions, including vesting, are convertible by the holder into an equal number of OP Units, which are exchangeable by the holder for Common Shares on a one-for-one basis or the cash value of such shares at the option of the Company. In connection with the grant of long-term incentive compensation for services provided during a year, officers of the Company are allowed to choose between restricted shares and restricted units. Restricted units are generally granted at varying discount rates to the fair market value of the Company’s Common Shares at the date of grant due to the book - The Company also allows eligible employees the ability to receive immediately vested Options and allows officers the ability to receive immediately vested restricted units (subject to the book-up provisions described above and a two-year hold restriction) in-lieu of any percentage of their annual cash bonus. In January 2015, the Company revised its executive compensation program for the Chairman, Chief Executive Officer and certain other Executive Officers. In the latest iteration of the program, the long-term portion of the plan will allow these individuals to earn from 0% to 200% of the target number of long-term incentive (“LTI”) awards, payable in the form of restricted shares and/or restricted units, as determined by the Company’s relative and absolute Total Shareholder Return (“TSR”) and Normalized Funds from Operations (“FFO”) results over a forward-looking three-year performance period. The Company’s TSR and Normalized FFO performance will be compared to pre-established quantitative performance metrics. In connection with the grant of LTI plan awards, the individuals are allowed to choose between restricted shares and restricted units. The grant date fair value of the awards is estimated using a Monte Carlo model for the TSR portion of the awards and the resulting expense is recorded regardless of whether the TSR performance measures are achieved, if the required service is delivered. The grant date fair value of the awards is estimated similarly to the restricted share and restricted unit discussion above for the Normalized FFO component and the resulting expense is adjusted based on the final achievement obtained. These awards generally vest three years from the award date. The grant date fair value is amortized into expense over the service period. If the executive is retirement-eligible, the grant date fair value is amortized into expense over the first year. All other awards are amortized into expense over the three year performance/vesting period. In addition, the LTI awards granted as restricted units will receive quarterly partial dividend payments equal to 10% of any common share dividend on the same date as any other OP Unit holder during the three-year performance period. As a result, dividends paid on restricted units are included as a component of Noncontrolling Interests – Operating Partnership/Limited Partners’ capital and have not been considered in reducing net income available to Common Shares/Units in a manner similar to the Company’s preferred share/preference unit dividends for the earnings per share/Unit calculation. The awards granted as restricted shares will not receive dividends during the three-year performance period. At the end of the three-year performance period, cumulative dividends will be paid for the three-year performance period for any restricted shares or restricted units actually earned, less any dividends already paid on the restricted units. If employment is terminated prior to vesting, the restricted shares and restricted units are generally canceled. Once the Company’s absolute and relative TSR and Normalized FFO performance is calculated at the end of the three-year performance period, the executive will earn a certain number of restricted shares and/or restricted units. No payout would be made for any return below 50% of the target performance metric. All Trustees, with the exception of the Company’s non-executive Chairman and employee Trustees, are granted options, restricted shares and/or restricted units that vest one-year from the grant date that corresponds to the term for which he or she has been elected to serve. Since 2016, the non-executive Chairman has only received awards under the LTI plan (see further discussion above). The Company’s Share Incentive Plans provide for certain benefits upon retirement. For employees hired prior to January 1, 2009, retirement generally means the termination of employment (other than for cause): (i) on or after age 62 upon signing a release; or (ii) prior to age 62 after meeting the requirements of the Rule of 70 (described below). For employees hired after January 1, 2009, retirement generally means the termination of employment (other than for cause) after meeting the requirements of the Rule of 70. For Trustees, retirement generally means termination of service on the Board (other than for cause) on or after age 72. The Rule of 70 is met when an employee’s years of service with the Company (which must be at least 15 years) plus his or her age (which must be at least 55 years) on the date of termination equals or exceeds 70 years. In addition, the employee must give the Company at least 6 months’ advance written notice of his or her intention to retire and sign a release upon termination of employment, releasing the Company from customary claims and agreeing to ongoing non-competition and employee non-solicitation provisions. Under the Company’s definitions of retirement, some of its executive officers and its non-executive Chairman are retirement eligible. For employees hired prior to January 1, 2009 who retire at or after age 62 (or for Trustees who retire at or after age 72), such employee’s or Trustee’s unvested restricted shares, restricted units and share options would immediately vest, and share options would continue to be exercisable for the balance of the applicable ten-year option period, as is provided under the Share Incentive Plans. For all other employees (those hired after January 1, 2009 and those hired before such date who choose to retire prior to age 62), upon such retirement under the Rule of 70 definition of retirement of employees, such employee’s unvested restricted shares, restricted units and share options would continue to vest per the original vesting schedule (subject to immediate vesting upon the occurrence of a subsequent change in control of the Company or the employee’s death), and options would continue to be exercisable for the balance of the applicable ten-year option period, subject to the employee’s compliance with the non-competition and employee non-solicitation provisions. The Rule of 70 does not apply to Trustees. For the individuals mentioned above who receive awards under the LTI plan and retire at or after age 62 (age 72 for the Chairman of the Board) or under the Rule of 70, the award would be prorated in proportion to the number of days worked in the first year of the three-year performance period. The individual would not receive any payout of shares or units until the final payout is determined at the end of the three-year performance period. If an employee violates the non-competition and employee non-solicitation provisions after such retirement, all unvested restricted shares, unvested restricted units and unvested and vested share options at the time of the violation would be void, unless otherwise determined by the Compensation Committee of the Board of Trustees. The following tables summarize compensation information regarding the restricted shares, restricted units, share options and Employee Share Purchase Plan (“ESPP”) for the three years ended December 31, 2018, 2017 and 2016 (amounts in thousands):
Year Ended December 31, 2018
Compensation Expense
Compensation Capitalized
Restricted Units/Options In-Lieu of Bonus (1)
Compensation Equity
Dividends Incurred
Restricted shares (2)
$
7,406
$
852
$
—
$
8,258
$
754
Restricted units (2)
12,310
36
1,663
14,009
963
Share options
6,683
296
2,755
9,734
—
ESPP discount
733
34
—
767
—
Total
$
27,132
$
1,218
$
4,418
$
32,768
$
1,717
Year Ended December 31, 2017
Compensation Expense
Compensation Capitalized
Restricted Units/Options In-Lieu of Bonus (1)
Compensation Equity
Dividends Incurred
Restricted shares (2)
$
9,209
$
568
$
—
$
9,777
$
761
Restricted units (2)
10,214
119
190
10,523
741
Share options
4,893
323
1,619
6,835
—
ESPP discount
681
66
—
747
—
Total
$
24,997
$
1,076
$
1,809
$
27,882
$
1,502
Year Ended December 31, 2016
Compensation Expense
Compensation Capitalized
Restricted Units In-Lieu of Bonus (1)
Compensation Equity
Dividends Incurred
Restricted shares (2)
$
13,539
$
1,477
$
—
$
15,016
$
6,494
Restricted units (2)
13,567
591
4,022
18,180
7,762
Share options
2,839
593
—
3,432
—
ESPP discount
585
65
—
650
—
Total
$
30,530
$
2,726
$
4,022
$
37,278
$
14,256
(1)
The Company allows officers the ability to receive immediately vested restricted units (subject to the book-up provisions described above and a two-year hold restriction) in-lieu of any percentage of their annual cash bonus. Beginning in 2017, the Company allows eligible employees the ability to receive immediately vested share options in-lieu of any percentage of their annual cash bonus.
(2)
Includes LTI plan awards granted under the executive compensation program. Compensation expense is generally recognized for Awards as follows:
•
Restricted shares, restricted units and share options – Straight-line method over the vesting period of the options, shares or units regardless of cliff or ratable vesting distinctions.
•
LTI plan awards – Target amount is recognized under the straight-line method over the vesting period of the shares or units regardless of cliff or ratable vesting distinctions.
•
ESPP discount – Immediately upon the purchase of common shares each quarter. The Company accelerates the recognition of compensation expense for all Awards for those individuals approaching or meeting the retirement age criteria discussed above. The total compensation expense related to Awards not yet vested at December 31, 2018 is $7.5 million (excluding the accelerated expenses for individuals approaching or meeting the retirement age criteria discussed above), which is expected to be recognized over a weighted average term of 1.31 years. See Note 2 for additional information regarding the Company’s share-based compensation. The table below summarizes the Award activity of the Share Incentive Plans for the three years ended December 31, 2018, 2017 and 2016:
Common Shares Subject to Options
Weighted Average Exercise Price per Option
Restricted Shares
Weighted Average Fair Value per Restricted Share
Restricted Units
Weighted Average Fair Value per Restricted Unit
Balance at December 31, 2015
5,734,365
$
48.04
522,150
$
63.67
888,725
$
63.91
Awards granted (1) (5)
154,016
$
64.99
154,296
$
75.19
289,273
$
81.05
Awards exercised/vested (2) (3) (4)
(815,044
)
$
38.01
(217,805
)
$
57.75
(374,217
)
$
52.73
Awards forfeited
(10,512
)
$
63.43
(6,607
)
$
70.73
(1,524
)
$
86.35
Awards expired
(710
)
$
68.40
—
—
—
—
Special dividend adjustment (6)
960,986
N/A
—
—
—
—
Balance at December 31, 2016
6,023,101
$
42.05
452,034
$
70.35
802,257
$
75.26
Awards granted (1) (5)
1,337,898
$
60.88
93,867
$
61.94
291,921
$
68.57
Awards exercised/vested (2) (3) (4)
(846,137
)
$
37.26
(165,744
)
$
58.04
(192,644
)
$
54.16
Awards forfeited
(27,547
)
$
61.85
(10,416
)
$
72.44
(274
)
$
75.50
Awards expired
(3,483
)
$
65.91
—
—
—
—
Balance at December 31, 2017
6,483,832
$
46.46
369,741
$
73.67
901,260
$
77.61
Awards granted (1) (5)
1,730,942
$
60.40
129,303
$
62.25
267,074
$
61.60
Awards exercised/vested (2) (3) (4)
(1,056,388
)
$
29.05
(194,116
)
$
77.32
(28,486
)
$
55.50
Awards forfeited
(38,133
)
$
60.74
(5,503
)
$
65.77
—
$
—
Awards expired
(8,018
)
$
59.70
—
—
—
—
Balance at December 31, 2018
7,112,235
$
52.35
299,425
$
66.52
1,139,848
$
71.07
(1)
The weighted average grant date fair value for Options granted during the years ended December 31, 2018, 2017 and 2016 was $6.17 per share, $5.86 per share and $11.09 per share, respectively.
(2)
The aggregate intrinsic value of options exercised during the years ended December 31, 2018, 2017 and 2016 was $42.9 million, $25.6 million and $26.2 million, respectively. These values were calculated as the difference between the strike price of the underlying awards and the per share price at which each respective award was exercised.
(3)
The fair value of restricted shares vested during the years ended December 31, 2018, 2017 and 2016 was $11.5 million, $10.2 million and $15.6 million, respectively.
(4)
The fair value of restricted units vested during the years ended December 31, 2018, 2017 and 2016 was $1.8 million, $11.7 million and $27.2 million, respectively.
(5)
Includes LTI plan awards granted under the executive compensation program.
(6)
In addition to the regular quarterly dividends, the Company paid two special dividends to its shareholders and holders of OP Units of $11.00 per share/unit in the aggregate in 2016. Option holders were not entitled to these special dividends, but pursuant to the terms of the Share Incentive Plans are due equitable adjustments of additional options. The special dividend adjustment’s weighted average exercise price per option is reflected in the activity for 2016 for the awards granted, awards exercised/vested, and awards forfeited and the balance at December 31, 2016. The following table summarizes information regarding options outstanding and exercisable at December 31, 2018 (aggregate intrinsic value is in thousands):
Options
Weighted Average Remaining Contractual Life in Years
Weighted Average Exercise Price
Aggregate Intrinsic Value (1)
Options Outstanding
7,112,235
5.58
$
52.35
$
97,633
Options Exercisable
5,328,020
4.52
$
49.57
$
88,031
Vested and expected to vest
7,096,243
5.57
$
52.33
$
97,543
(1)
The aggregate intrinsic values were calculated as the excess, if any, between the Company’s closing share price of $66.01 per share on December 31, 2018 and the strike price of the underlying awards. As of December 31, 2017 and 2016, 5,336,043 Options (with a weighted average exercise price of $43.24) and 5,610,677 Options (with a weighted average exercise price of $40.91) were exercisable, respectively.</t>
  </si>
  <si>
    <t>Employee Plans</t>
  </si>
  <si>
    <t>Employee Service Share Based Compensation Aggregate Disclosures [Abstract]</t>
  </si>
  <si>
    <t>13.
Employee Plans The Company established an Employee Share Purchase Plan to provide each employee and trustee the ability to annually acquire up to $100,000 of Common Shares of EQR. The Company registered 7,000,000 Common Shares under the ESPP, of which 2,762,463 Common Shares remained available for purchase at December 31, 2018. The Common Shares may be purchased quarterly at a price equal to 85% of the lesser of: (a) the closing price for a share on the last day of such quarter; and (b) the greater of: (i) the closing price for a share on the first day of such quarter, and (ii) the average closing price for a share for all the business days in the quarter. The following table summarizes information regarding the Common Shares issued under the ESPP (the net proceeds noted below were contributed to ERPOP in exchange for OP Units):
Year Ended December 31,
2018
2017
2016
(Amounts in thousands except share and per share amounts)
Shares issued
75,414
68,286
63,909
Issuance price ranges
$47.80 – $57.09
$52.79 – $58.06
$51.85 – $63.37
Issuance proceeds
$3,879
$3,744
$3,686
The Company established a defined contribution plan (the “401(k) Plan”) to provide retirement benefits for employees that meet minimum employment criteria. The Company matches dollar for dollar up to the first 4% of eligible compensation that a participant contributes to the 401(k) Plan for all employees except those defined as highly compensated employees, whose match is 3%. Participants are vested in the Company’s contributions over five years. The Company recognized an expense in the amount of $4.9 million, $4.6 million and $4.9 million for the years ended December 31, 2018, 2017 and 2016, respectively. The Company established the SERP to provide certain officers and trustees an opportunity to defer a portion of their eligible compensation in order to save for retirement. The SERP is restricted to investments in Common Shares, certain marketable securities that have been specifically approved and cash equivalents. The deferred compensation liability represented in the SERP and the securities issued to fund such deferred compensation liability are consolidated by the Company and carried on the Company’s balance sheets, and the Company’s Common Shares held in the SERP are accounted for as a reduction to paid in capital (included in general partner’s capital in the Operating Partnership’s financial statements).</t>
  </si>
  <si>
    <t>Distribution Reinvestment Plan</t>
  </si>
  <si>
    <t>Distribution Reinvestment And Share Purchase Plan [Abstract]</t>
  </si>
  <si>
    <t>14.
Distribution Reinvestment Plan On September 30, 2014, the Company filed with the SEC a Form S-3 Registration Statement to register 4,790,000 Common Shares pursuant to a Distribution Reinvestment Plan (the “2014 DRIP”), which included the remaining shares available for issuance under a previous registration. The registration was automatically declared effective the same day and will expire when all 4,790,000 shares have been issued. The Company has 4,676,606 Common Shares available for issuance under the 2014 DRIP at December 31, 2018. The 2014 DRIP provides holders of record and beneficial owners of Common Shares and Preferred Shares with a simple and convenient method of reinvesting cash dividends/distributions in additional Common Shares. Common Shares purchased under the 2014 DRIP may, at the option of EQR, be directly issued by EQR or purchased by EQR’s transfer agent in the open market using participants’ funds. The net proceeds from any Common Share issuances are contributed to ERPOP in exchange for OP Units.</t>
  </si>
  <si>
    <t>Transactions with Related Parties</t>
  </si>
  <si>
    <t>Related Party Transactions [Abstract]</t>
  </si>
  <si>
    <t>15.
Transactions with Related Parties The Company leases its corporate headquarters from an entity controlled by EQR’s Chairman of the Board of Trustees. The lease terminates on January 31, 2022. Amounts incurred for such office space for the years ended December 31, 2018, 2017 and 2016, respectively, were approximately $2.5 million, $2.8 million and $2.7 million. The Company believes these amounts equal market rates for such rental space.</t>
  </si>
  <si>
    <t>Commitments and Contingencies</t>
  </si>
  <si>
    <t>Commitments And Contingencies Disclosure [Abstract]</t>
  </si>
  <si>
    <t>16.
Commitments and Contingencies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 As of December 31, 2018, the Company does have environmental reserves totaling approximately $4.5 million related to three of its properties. The Company had established a reserve related to various litigation matters associated with its Massachusetts properties and periodically assessed the adequacy of the reserve and made adjustments as necessary. As of December 31, 2018, the matters were resolved for a total payout of $0.9 million and no reserve remains outstanding. The Company does not believe there is any litigation pending or threatened against it that, individually or in the aggregate, may reasonably be expected to have a material adverse effect on the Company. As of December 31, 2018, the Company has three wholly owned projects totaling 690 apartment units in various stages of development with remaining commitments to fund of approximately $414.1 million and estimated completion dates ranging through September 30, 2021, as well as other completed development projects that are in various stages of lease-up or are stabilized. As of December 31, 2018, the Company has two unconsolidated operating properties that are owned with the same third party joint venture partner under separate agreements. The joint venture agreements with this partner are primarily deal-specific regarding profit-sharing, equity contributions, returns on investment, buy-sell agreements and other customary provisions. The buy-sell arrangements contain provisions that provide the right, but not the obligation, for the Company to acquire the partner’s interests or sell its interests at any time following the occurrence of certain pre-defined events described in the joint venture agreements. During the years ended December 31, 2018, 2017 and 2016, total operating lease expense for ground leases and office space, including a portion of real estate taxes, insurance, repairs and utilities, aggregated $27.8 million, $26.6 million and $26.2 million, respectively. The Company has entered into a retirement benefits agreement with its Chairman of the Board of Trustees and deferred compensation agreements with its Vice Chairman and one former chief executive officer. During the years ended December 31, 2018, 2017 and 2016, the Company recognized compensation expense of $0.3 million, $0.4 million and $0.3 million, respectively, related to these agreements. The following table summarizes the Company’s contractual obligations for minimum rent payments under operating leases and deferred compensation for the next five years and thereafter as of December 31, 2018:
(Payments)/Receipts Due by Year (in thousands)
2019
2020
2021
2022
2023
Thereafter
Total
Operating Leases:
Minimum Rent Payments (a)
$
(16,718
)
$
(16,726
)
$
(16,665
)
$
(14,500
)
$
(14,339
)
$
(953,001
)
$
(1,031,949
)
Minimum Rent Receipts (b)
$
64,790
$
61,409
$
57,326
$
53,193
$
46,016
$
172,694
$
455,428
Other Long-Term Liabilities:
Deferred Compensation (c)
$
(803
)
$
(1,100
)
$
(1,100
)
$
(1,100
)
$
(975
)
$
(3,810
)
$
(8,888
)
(a)
Minimum basic rent due for various office space the Company leases and fixed base rent due on ground leases for 12 properties.
(b)
Minimum basic rent receipts due for various retail/commercial space where the Company is the lessor.
(c)
Estimated payments to the Company’s Chairman, Vice Chairman and one former CEO based on actual and estimated retirement dates.</t>
  </si>
  <si>
    <t>Reportable Segments</t>
  </si>
  <si>
    <t>Segment Reporting [Abstract]</t>
  </si>
  <si>
    <t>17.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geographic same store operating segments located in urban and high density suburban markets represent its reportable segments (the two Denver properties acquired in the third quarter of 2018 are currently included in non–same store). The Company’s operating segments located in its other markets (Phoenix) that are not material have also been included in the tables presented below. The Company’s fee and asset management and development activities are other business activities that do not constitute an operating segment and as such, have been aggregated in the “Other” category in the tables presented below. All revenues are from external customers and there is no customer who contributed 10% or more of the Company’s total revenues during the three years ended December 31, 2018, 2017 and 2016. The primary financial measure for the Company’s rental real estate segment is net operating income (“NOI”), which represents rental income less: 1) property and maintenance expense and 2) real estate taxes and insurance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properties. Revenues for all leases are reflected on a straight-line basis in accordance with GAAP for the current and comparable periods. The following table presents a reconciliation of NOI from our rental real estate specific to continuing operations for the years ended December 31, 2018, 2017 and 2016, respectively (amounts in thousands):
Year Ended December 31,
2018
2017
2016
Rental income
$
2,577,681
$
2,470,689
$
2,422,233
Property and maintenance expense
(429,335
)
(405,281
)
(406,823
)
Real estate taxes and insurance expense
(357,814
)
(335,495
)
(317,387
)
Total operating expenses
(787,149
)
(740,776
)
(724,210
)
Net operating income
$
1,790,532
$
1,729,913
$
1,698,023
The following tables present NOI for each segment from our rental real estate specific to continuing operations for the years ended December 31, 2018, 2017 and 2016, respectively, as well as total assets and capital expenditures at December 31, 2018 and 2017, respectively (amounts in thousands):
Year Ended December 31, 2018
Year Ended December 31, 2017
Year Ended December 31, 2016
Rental Income
Operating Expenses
NOI
Rental Income
Operating Expenses
NOI
Rental Income
Operating Expenses
NOI
Same store (1)
Los Angeles
$
416,688
$
119,473
$
297,215
$
402,192
$
114,055
$
288,137
$
382,425
$
111,055
$
271,370
Orange County
91,650
22,071
69,579
88,527
21,544
66,983
84,590
20,600
63,990
San Diego
91,971
24,023
67,948
88,507
23,073
65,434
84,646
22,366
62,280
Subtotal - Southern California
600,309
165,567
434,742
579,226
158,672
420,554
551,661
154,021
397,640
San Francisco
442,773
105,686
337,087
430,501
108,689
321,812
371,633
90,393
281,240
Washington D.C.
434,545
134,427
300,118
430,060
129,720
300,340
424,350
126,154
298,196
New York
458,366
181,040
277,326
454,945
170,064
284,881
456,664
159,302
297,362
Boston
229,079
63,348
165,731
223,595
60,931
162,664
225,014
62,650
162,364
Seattle
196,479
55,165
141,314
191,074
52,470
138,604
168,975
46,255
122,720
Other Markets
1,940
657
1,283
1,839
652
1,187
1,797
567
1,230
Total same store
2,363,491
705,890
1,657,601
2,311,240
681,198
1,630,042
2,200,094
639,342
1,560,752
Non-same store/other (2) (3)
Non-same store
190,814
63,907
126,907
95,016
30,742
64,274
117,143
41,877
75,266
Other (3)
23,376
17,352
6,024
64,433
28,836
35,597
104,996
42,991
62,005
Total non-same store/other
214,190
81,259
132,931
159,449
59,578
99,871
222,139
84,868
137,271
Totals
$
2,577,681
$
787,149
$
1,790,532
$
2,470,689
$
740,776
$
1,729,913
$
2,422,233
$
724,210
$
1,698,023
(1)
For the years ended December 31, 2018 and 2017, same store primarily includes all properties acquired or completed that were stabilized prior to January 1, 2017, less properties subsequently sold, which represented 71,721 apartment units. For the year ended December 31, 2016, same store primarily includes all properties acquired or completed that were stabilized prior to January 1, 2016, less properties subsequently sold, which represented 70,117 apartment units.
(2)
For the years ended December 31, 2018 and 2017, non-same store primarily includes properties acquired after January 1, 2017, plus any properties in lease-up and not stabilized as of January 1, 2017. For the year ended December 31, 2016, non-same store primarily includes properties acquired after January 1, 2016, plus any properties in lease-up and not stabilized as of January 1, 2016.
(3)
Other includes development, other corporate operations and operations prior to disposition for properties sold.
Year Ended December 31, 2018
Year Ended December 31, 2017
Total Assets
Capital Expenditures
Total Assets
Capital Expenditures
Same store (1)
Los Angeles
$
2,608,347
$
28,306
$
2,692,602
$
26,921
Orange County
318,472
8,192
328,593
9,237
San Diego
405,449
4,525
421,267
4,922
Subtotal - Southern California
3,332,268
41,023
3,442,462
41,080
San Francisco
2,967,735
44,837
3,039,552
38,618
Washington D.C.
3,702,368
29,616
3,803,185
35,423
New York
4,063,568
23,472
4,160,603
30,403
Boston
1,589,000
24,623
1,636,925
28,687
Seattle
1,277,865
17,825
1,316,678
21,646
Other Markets
12,781
163
12,768
103
Total same store
16,945,585
181,559
17,412,173
195,960
Non-same store/other (2) (3)
Non-same store
2,940,770
6,665
2,276,312
3,704
Other (3)
507,854
277
882,114
2,943
Total non-same store/other
3,448,624
6,942
3,158,426
6,647
Totals
$
20,394,209
$
188,501
$
20,570,599
$
202,607
(1)
Same store primarily includes all properties acquired or completed that were stabilized prior to January 1, 2017, less properties subsequently sold, which represented 71,721 apartment units.
(2)
Non-same store primarily includes properties acquired after January 1, 2017, plus any properties in lease-up and not stabilized as of January 1, 2017.
(3)
Other includes development, other corporate operations and capital expenditures for properties sold.</t>
  </si>
  <si>
    <t>Subsequent Events/Other</t>
  </si>
  <si>
    <t>Subsequent Events [Abstract]</t>
  </si>
  <si>
    <t>18.
Subsequent Events/Other Subsequent Events Subsequent to December 31, 2018, the Company:
•
Acquired three properties consisting of 579 apartment units for approximately $258.7 million; and
•
Obtained $288.1 million in 3.94% fixed rate mortgage debt held in a Fannie Mae loan pool maturing on March 1, 2029. Other During the year ended December 31, 2016, the Company sold its entire interest in the management contracts and related rights associated with the military housing ventures at Joint Base Lewis McChord consisting of 5,161 apartment units for approximately $63.3 million and recognized a gain on sale of approximately $52.4 million, which is included in interest and other income in the accompanying consolidated statements of operations and comprehensive income.</t>
  </si>
  <si>
    <t>Quarterly Financial Data (Unaudited)</t>
  </si>
  <si>
    <t>Quarterly Financial Data [Abstract]</t>
  </si>
  <si>
    <t xml:space="preserve">19.
Quarterly Financial Data (Unaudited) Equity Residential The following unaudited quarterly data has been prepared on the basis of a December 31 year-end. Amounts are in thousands, except for per share amounts.
First Quarter
Second Quarter
Third Quarter
Fourth Quarter
2018
3/31
6/30
9/30
12/31
Total revenues
$
633,016
$
639,808
$
652,867
$
652,743
Operating income
196,869
217,654
224,731
219,306
Net income *
220,548
118,410
223,846
122,388
Net income available to Common Shares
211,036
112,830
214,164
116,415
Earnings per share – basic:
Net income available to Common Shares
$
0.57
$
0.31
$
0.58
$
0.32
Weighted average Common Shares outstanding
367,800
367,930
368,028
368,445
Earnings per share – diluted:
Net income available to Common Shares
$
0.57
$
0.31
$
0.58
$
0.31
Weighted average Common Shares outstanding
383,018
383,423
383,884
384,296
First Quarter
Second Quarter
Third Quarter
Fourth Quarter
2017
3/31
6/30
9/30
12/31
Total revenues
$
604,100
$
612,480
$
624,122
$
630,704
Operating income
204,371
210,550
217,786
214,764
Net income *
149,941
204,160
144,196
130,084
Net income available to Common Shares
142,969
195,268
137,457
124,669
Earnings per share – basic:
Net income available to Common Shares
$
0.39
$
0.53
$
0.37
$
0.34
Weighted average Common Shares outstanding
366,605
366,820
366,996
367,442
Earnings per share – diluted:
Net income available to Common Shares
$
0.39
$
0.53
$
0.37
$
0.34
Weighted average Common Shares outstanding
382,280
382,692
382,945
383,105
* The Company did not have any discontinued operations, extraordinary items or cumulative effect of change in accounting principle during the years ended December 31, 2018 and 2017. Therefore, income from continuing operations and income before extraordinary items and cumulative effect of change in accounting principle are not shown as they were both equal to the net income amounts disclosed above. ERP Operating Limited Partnership The following unaudited quarterly data has been prepared on the basis of a December 31 year-end. Amounts are in thousands, except for per Unit amounts.
First Quarter
Second Quarter
Third Quarter
Fourth Quarter
2018
3/31
6/30
9/30
12/31
Total revenues
$
633,016
$
639,808
$
652,867
$
652,743
Operating income
196,869
217,654
224,731
219,306
Net income *
220,548
118,410
223,846
122,388
Net income available to Units
219,095
117,129
222,323
120,837
Earnings per Unit – basic:
Net income available to Units
$
0.57
$
0.31
$
0.58
$
0.32
Weighted average Units outstanding
380,663
380,795
380,912
381,306
Earnings per Unit – diluted:
Net income available to Units
$
0.57
$
0.31
$
0.58
$
0.31
Weighted average Units outstanding
383,018
383,423
383,884
384,296
First Quarter
Second Quarter
Third Quarter
Fourth Quarter
2017
3/31
6/30
9/30
12/31
Total revenues
$
604,100
$
612,480
$
624,122
$
630,704
Operating income
204,371
210,550
217,786
214,764
Net income *
149,941
204,160
144,196
130,084
Net income available to Units
148,380
202,622
142,623
129,342
Earnings per Unit – basic:
Net income available to Units
$
0.39
$
0.53
$
0.37
$
0.34
Weighted average Units outstanding
379,504
379,733
379,906
380,325
Earnings per Unit – diluted:
Net income available to Units
$
0.39
$
0.53
$
0.37
$
0.34
Weighted average Units outstanding
382,280
382,692
382,945
383,105
* The Operating Partnership did not have any discontinued operations, extraordinary items or cumulative effect of change in accounting principle during the years ended December 31, 2018 and 2017. Therefore, income from continuing operations and income before extraordinary items and cumulative effect of change in accounting principle are not shown as they were both equal to the net income amounts disclosed above. </t>
  </si>
  <si>
    <t>Schedule III - Real Estate and Accumulated Depreciation</t>
  </si>
  <si>
    <t>Real Estate And Accumulated Depreciation Disclosure [Abstract]</t>
  </si>
  <si>
    <t>Schedule III-Real Estate and Accumulated Depreciation</t>
  </si>
  <si>
    <t>EQUITY RESIDENTIAL ERP OPERATING LIMITED PARTNERSHIP Overall Summary December 31, 2018
Properties (H)
Apartment Units (H)
Investment in Real Estate, Gross
Accumulated Depreciation
Investment in Real Estate, Net
Encumbrances (1)
Wholly Owned Unencumbered
240
62,862
$
21,609,130,732
$
(5,400,484,879
)
$
16,208,645,853
$
—
Wholly Owned Encumbered
48
12,140
4,023,117,169
(1,039,436,780
)
2,983,680,389
2,081,887,149
Wholly Owned Properties
288
75,002
25,632,247,901
(6,439,921,659
)
19,192,326,242
2,081,887,149
Partially Owned Unencumbered
9
1,847
516,719,235
(116,736,579
)
399,982,656
—
Partially Owned Encumbered
8
1,688
362,054,538
(139,622,501
)
222,432,037
303,583,335
Partially Owned Properties
17
3,535
878,773,773
(256,359,080
)
622,414,693
303,583,335
Total Unencumbered Properties
249
64,709
22,125,849,967
(5,517,221,458
)
16,608,628,509
—
Total Encumbered Properties
56
13,828
4,385,171,707
(1,179,059,281
)
3,206,112,426
2,385,470,484
Total Consolidated Investment in Real Estate
305
78,537
$
26,511,021,674
$
(6,696,280,739
)
$
19,814,740,935
$
2,385,470,484
(1)
See attached Encumbrances Reconciliation. EQUITY RESIDENTIAL ERP OPERATING LIMITED PARTNERSHIP Schedule III - Real Estate and Accumulated Depreciation Encumbrances Reconciliation December 31, 2018
Portfolio/Entity Encumbrances
Number of Properties Encumbered by
See Properties With Note:
Amount
Archstone Master Property Holdings LLC
13
I
$
797,768,476
Portfolio/Entity Encumbrances
13
797,768,476
Individual Property Encumbrances
1,587,702,008
Total Encumbrances per Financial Statements
$
2,385,470,484
EQUITY RESIDENTIAL ERP OPERATING LIMITED PARTNERSHIP Schedule III – Real Estate and Accumulated Depreciation (Amounts in thousands) The changes in total real estate for the years ended December 31, 2018, 2017 and 2016 are as follows:
2018
2017
2016
Balance, beginning of year
$
26,026,896
$
25,386,425
$
28,542,697
Acquisitions and development
855,254
710,960
832,803
Improvements
192,661
204,113
174,981
Dispositions and other
(563,789
)
(274,602
)
(4,164,056
)
Balance, end of year
$
26,511,022
$
26,026,896
$
25,386,425
The changes in accumulated depreciation for the years ended December 31, 2018, 2017 and 2016 are as follows:
2018
2017
2016
Balance, beginning of year
$
6,040,378
$
5,360,389
$
6,084,616
Depreciation
785,725
743,749
705,649
Dispositions and other
(129,822
)
(63,760
)
(1,429,876
)
Balance, end of year
$
6,696,281
$
6,040,378
$
5,360,389
EQUITY RESIDENTIAL ERP OPERATING LIMITED PARTNERSHIP Schedule III - Real Estate and Accumulated Depreciation December 31, 2018
Description
Initial Cost to Company
Cost Capitalized Subsequent to Acquisition (Improvements, net) (E)
Gross Amount Carried at Close of Period 12/31/18
Apartment Name
Location
Retail/ Commercial Space
Date of Construction
Apartment Units (H)
Land
Building &amp; Fixtures
Building &amp; Fixtures
Land
Building &amp; Fixtures (A)
Total (B)
Accumulated Depreciation (C)
Investment in Real Estate, Net at 12/31/18
Encumbrances
Wholly Owned Unencumbered:
100 K Apartments (fka 100K Street)
Washington, D.C.
—
2018
222
$
15,600,000
$
69,516,265
$
—
$
15,600,000
$
69,516,265
$
85,116,265
$
(270,039
)
$
84,846,226
$
—
140 Riverside Boulevard
New York, NY
G
2003
354
103,539,100
94,082,725
9,479,410
103,539,100
103,562,135
207,101,235
(48,691,122
)
158,410,113
—
160 Riverside Boulevard
New York, NY
G
2001
455
139,933,500
190,964,745
15,656,370
139,933,500
206,621,115
346,554,615
(96,815,700
)
249,738,915
—
170 Amsterdam
New York, NY
G
2015
236
—
112,096,955
235,580
—
112,332,535
112,332,535
(16,016,094
)
96,316,441
—
175 Kent
Brooklyn, NY
G
2011
113
22,037,831
53,962,169
1,701,936
22,037,831
55,664,105
77,701,936
(16,317,361
)
61,384,575
—
180 Montague (fka Brooklyn Heights)
Brooklyn, NY
G
2000
193
32,400,000
92,675,228
3,859,381
32,400,000
96,534,609
128,934,609
(23,584,176
)
105,350,433
—
180 Riverside Boulevard
New York, NY
G
1998
516
144,968,250
138,346,681
13,831,031
144,968,250
152,177,712
297,145,962
(72,790,895
)
224,355,067
—
1111 Belle Pre (fka The Madison)
Alexandria, VA
G
2014
360
18,937,702
94,758,679
278,928
18,937,702
95,037,607
113,975,309
(22,340,533
)
91,634,776
—
1210 Mass
Washington, D.C.
G
2004
144
9,213,512
36,559,189
2,537,398
9,213,512
39,096,587
48,310,099
(18,478,163
)
29,831,936
—
1401 E. Madison
Seattle, WA
G
(F)
—
10,401,958
24,121,307
—
10,401,958
24,121,307
34,523,265
—
34,523,265
—
1500 Mass Ave
Washington, D.C.
G
1951
556
54,638,298
40,361,702
15,209,807
54,638,298
55,571,509
110,209,807
(26,934,077
)
83,275,730
—
1800 Oak (fka Rosslyn)
Arlington, VA
G
2003
314
31,400,000
109,005,734
6,217,218
31,400,000
115,222,952
146,622,952
(28,057,310
)
118,565,642
—
2201 Pershing Drive
Arlington, VA
G
2012
188
11,321,198
49,674,175
2,567,690
11,321,198
52,241,865
63,563,063
(13,457,087
)
50,105,976
—
2201 Wilson
Arlington, VA
G
2000
219
21,900,000
78,724,663
3,697,727
21,900,000
82,422,390
104,322,390
(20,152,746
)
84,169,644
—
2400 M St
Washington, D.C.
G
2006
359
30,006,593
114,013,785
4,562,289
30,006,593
118,576,074
148,582,667
(53,570,540
)
95,012,127
—
249 Third Street (fka Kendall Square II)
Cambridge, MA
G
(F)
—
4,603,326
21,564,301
—
4,603,326
21,564,301
26,167,627
—
26,167,627
—
315 on A
Boston, MA
G
2013
202
14,450,070
115,824,930
766,896
14,450,070
116,591,826
131,041,896
(18,672,172
)
112,369,724
—
340 Fremont (fka Rincon Hill)
San Francisco, CA
—
2016
348
42,000,000
247,811,082
92,829
42,000,000
247,903,911
289,903,911
(23,751,926
)
266,151,985
—
3003 Van Ness (fka Van Ness)
Washington, D.C.
—
1970
625
56,300,000
141,191,580
6,576,256
56,300,000
147,767,836
204,067,836
(38,475,875
)
165,591,961
—
45 Worthington (CityView II)
Boston, MA
—
(F)
—
—
2,644,777
—
—
2,644,777
2,644,777
—
2,644,777
—
425 Mass
Washington, D.C.
G
2009
559
28,150,000
138,600,000
4,379,551
28,150,000
142,979,551
171,129,551
(48,799,382
)
122,330,169
—
455 Eye Street
Washington, D.C.
G
2017
174
11,941,406
61,395,797
20,856
11,941,406
61,416,653
73,358,059
(3,530,514
)
69,827,545
—
4701 Willard
Chevy Chase, MD
G
1966
517
76,921,130
153,947,682
30,602,147
76,921,130
184,549,829
261,470,959
(58,855,681
)
202,615,278
—
4885 Edgemoor Lane
Bethesda, MD
—
(F)
—
—
3,766,336
—
—
3,766,336
3,766,336
—
3,766,336
—
4th and Hill
Los Angeles, CA
—
(F)
—
13,131,456
14,133,106
—
13,131,456
14,133,106
27,264,562
—
27,264,562
—
600 Washington
New York, NY
G
2004
135
32,852,000
43,140,551
1,100,410
32,852,000
44,240,961
77,092,961
(20,829,342
)
56,263,619
—
660 Washington (fka Boston Common)
Boston, MA
G
2006
420
106,100,000
166,311,679
3,523,700
106,100,000
169,835,379
275,935,379
(41,138,920
)
234,796,459
—
70 Greene
Jersey City, NJ
G
2010
480
28,108,899
236,763,553
2,269,833
28,108,899
239,033,386
267,142,285
(73,802,320
)
193,339,965
—
71 Broadway
New York, NY
G
1997
238
22,611,600
77,492,171
15,001,275
22,611,600
92,493,446
115,105,046
(47,229,499
)
67,875,547
—
77 Bluxome
San Francisco, CA
—
2007
102
5,249,124
18,609,876
443,622
5,249,124
19,053,498
24,302,622
(5,793,095
)
18,509,527
—
77 Park Avenue (fka Hoboken)
Hoboken, NJ
G
2000
301
27,900,000
168,992,440
6,604,709
27,900,000
175,597,149
203,497,149
(41,358,995
)
162,138,154
—
777 Sixth
New York, NY
G
2002
294
65,352,706
65,747,294
4,014,061
65,352,706
69,761,355
135,114,061
(28,362,079
)
106,751,982
—
88 Hillside
Daly City, CA
G
2011
95
7,786,800
31,587,325
3,069,561
7,786,800
34,656,886
42,443,686
(10,033,292
)
32,410,394
—
855 Brannan
San Francisco, CA
G
2018
449
41,363,921
280,655,909
32,065
41,363,921
280,687,974
322,051,895
(12,233,138
)
309,818,757
—
Acappella
Pasadena, CA
—
2002
143
5,839,548
29,360,452
2,165,266
5,839,548
31,525,718
37,365,266
(11,163,153
)
26,202,113
—
Acton Courtyard
Berkeley, CA
G
2003
71
5,550,000
15,785,509
303,373
5,550,000
16,088,882
21,638,882
(7,089,343
)
14,549,539
—
Alban Towers
Washington, D.C.
—
1934
229
18,900,000
89,794,201
4,895,344
18,900,000
94,689,545
113,589,545
(22,245,031
)
91,344,514
—
Alborada
Fremont, CA
—
1999
442
24,310,000
59,214,129
9,293,818
24,310,000
68,507,947
92,817,947
(41,761,182
)
51,056,765
—
Altitude (fka Village at Howard Hughes, The (Lots 1 &amp; 2))
Los Angeles, CA
—
2016
545
43,783,485
148,378,972
123,006
43,783,485
148,501,978
192,285,463
(14,509,419
)
177,776,044
—
Alton, The (fka Millikan)
Irvine, CA
—
2017
344
11,049,027
95,898,795
27,038
11,049,027
95,925,833
106,974,860
(7,393,177
)
99,581,683
—
Arbor Terrace
Sunnyvale, CA
—
1979
175
9,057,300
18,483,642
9,866,646
9,057,300
28,350,288
37,407,588
(16,398,864
)
21,008,724
—
Arches, The
Sunnyvale, CA
—
1974
410
26,650,000
62,850,000
2,142,608
26,650,000
64,992,608
91,642,608
(22,783,366
)
68,859,242
—
Artech Building
Berkeley, CA
G
2002
27
1,642,000
9,152,518
2,118,504
1,642,000
11,271,022
12,913,022
(4,123,265
)
8,789,757
—
Artisan on Second
Los Angeles, CA
—
2008
118
8,000,400
36,074,600
1,046,371
8,000,400
37,120,971
45,121,371
(11,684,515
)
33,436,856
—
Artistry Emeryville (fka Emeryville)
Emeryville, CA
—
1994
267
12,300,000
61,466,267
6,802,555
12,300,000
68,268,822
80,568,822
(17,833,191
)
62,735,631
—
Atelier
Brooklyn, NY
G
2015
120
32,401,680
47,135,432
313,737
32,401,680
47,449,169
79,850,849
(6,648,014
)
73,202,835
—
EQUITY RESIDENTIAL ERP OPERATING LIMITED PARTNERSHIP Schedule III - Real Estate and Accumulated Depreciation December 31, 2018
Description
Initial Cost to Company
Cost Capitalized Subsequent to Acquisition (Improvements, net) (E)
Gross Amount Carried at Close of Period 12/31/18
Apartment Name
Location
Retail/ Commercial Space
Date of Construction
Apartment Units (H)
Land
Building &amp; Fixtures
Building &amp; Fixtures
Land
Building &amp; Fixtures (A)
Total (B)
Accumulated Depreciation (C)
Investment in Real Estate, Net at 12/31/18
Encumbrances
Avanti
Anaheim, CA
—
1987
162
12,960,000
18,497,683
3,876,996
12,960,000
22,374,679
35,334,679
(10,360,476
)
24,974,203
—
Avenue Two
Redwood City, CA
—
1972
123
7,995,000
18,005,000
2,385,284
7,995,000
20,390,284
28,385,284
(6,758,825
)
21,626,459
—
Azure (fka Mission Bay-Block 13)
San Francisco, CA
—
2015
273
32,855,115
152,628,044
201,962
32,855,115
152,830,006
185,685,121
(19,304,541
)
166,380,580
—
Bay Hill
Long Beach, CA
—
2002
160
7,600,000
27,437,239
3,501,456
7,600,000
30,938,695
38,538,695
(15,493,308
)
23,045,387
—
Beatrice, The
New York, NY
—
2010
302
114,351,405
165,648,595
1,583,190
114,351,405
167,231,785
281,583,190
(46,223,187
)
235,360,003
—
Belle Arts Condominium Homes, LLC
Bellevue, WA
—
2000
1
63,158
236,157
2,098
63,158
238,255
301,413
(83,348
)
218,065
—
Belle Fontaine
Marina Del Rey, CA
—
2003
102
9,098,808
28,701,192
1,277,604
9,098,808
29,978,796
39,077,604
(8,865,592
)
30,212,012
—
Breakwater at Marina Del Rey
Marina Del Rey, CA
—
1964-1969
224
—
73,189,262
2,103,728
—
75,292,990
75,292,990
(19,870,053
)
55,422,937
—
Briarwood (CA)
Sunnyvale, CA
—
1985
192
9,991,500
22,247,278
4,121,529
9,991,500
26,368,807
36,360,307
(17,956,685
)
18,403,622
—
Bridford Lakes II
Greensboro, NC
—
(F)
—
200,000
—
—
200,000
—
200,000
—
200,000
—
Brooklyner, The (fka 111 Lawrence)
Brooklyn, NY
G
2010
490
40,099,922
221,438,631
3,760,049
40,099,922
225,198,680
265,298,602
(61,813,037
)
203,485,565
—
C on Pico
Los Angeles, CA
—
2014
94
17,125,766
28,074,234
192,535
17,125,766
28,266,769
45,392,535
(3,822,366
)
41,570,169
—
Carlyle Mill
Alexandria, VA
—
2002
317
10,000,000
51,367,913
8,584,023
10,000,000
59,951,936
69,951,936
(32,763,420
)
37,188,516
—
Carmel Terrace
San Diego, CA
—
1988-1989
384
2,288,300
20,596,281
12,173,035
2,288,300
32,769,316
35,057,616
(27,594,760
)
7,462,856
—
Cascade
Seattle, WA
G
2017
477
23,751,564
148,150,309
1,109
23,751,564
148,151,418
171,902,982
(8,307,229
)
163,595,753
—
Centennial (fka Centennial Court &amp; Centennial Tower)
Seattle, WA
G
1991/2001
408
9,700,000
70,080,378
12,240,924
9,700,000
82,321,302
92,021,302
(40,391,210
)
51,630,092
—
Centre Club Combined
Ontario, CA
—
1994 &amp; 2002
412
7,436,000
33,014,789
9,207,501
7,436,000
42,222,290
49,658,290
(24,948,636
)
24,709,654
—
Chloe
Seattle, WA
G
2010
117
14,835,571
39,359,650
628,879
14,835,571
39,988,529
54,824,100
(2,779,352
)
52,044,748
—
Church Corner
Cambridge, MA
G
1987
85
5,220,000
16,744,643
3,104,358
5,220,000
19,849,001
25,069,001
(10,167,185
)
14,901,816
—
City Gate at Cupertino (fka Cupertino)
Cupertino, CA
—
1998
311
40,400,000
95,937,046
7,410,552
40,400,000
103,347,598
143,747,598
(25,436,921
)
118,310,677
—
City Pointe
Fullerton, CA
G
2004
183
6,863,792
36,476,208
2,047,704
6,863,792
38,523,912
45,387,704
(14,150,420
)
31,237,284
—
City Square Bellevue (fka Bellevue)
Bellevue, WA
G
1998
191
15,100,000
41,876,257
3,476,525
15,100,000
45,352,782
60,452,782
(11,624,754
)
48,828,028
—
CityView at Longwood
Boston, MA
G
1970
295
14,704,898
79,195,102
13,594,830
14,704,898
92,789,932
107,494,830
(33,266,169
)
74,228,661
—
Clarendon, The
Arlington, VA
G
2005
292
30,400,340
103,824,660
2,390,107
30,400,340
106,214,767
136,615,107
(33,551,922
)
103,063,185
—
Cleo, The
Los Angeles, CA
—
1989
92
6,615,467
14,829,335
3,945,639
6,615,467
18,774,974
25,390,441
(9,223,334
)
16,167,107
—
Connecticut Heights
Washington, D.C.
—
1974
518
27,600,000
114,002,295
9,236,604
27,600,000
123,238,899
150,838,899
(29,100,080
)
121,738,819
—
Corcoran House at DuPont Circle (fka DuPont Circle)
Washington, D.C.
G
1961
138
13,500,000
26,913,113
1,945,268
13,500,000
28,858,381
42,358,381
(7,970,206
)
34,388,175
—
Courthouse Plaza
Arlington, VA
G
1990
396
—
87,386,024
5,810,948
—
93,196,972
93,196,972
(25,008,039
)
68,188,933
—
Creekside (San Mateo)
San Mateo, CA
—
1985
192
9,606,600
21,193,231
4,714,294
9,606,600
25,907,525
35,514,125
(17,827,109
)
17,687,016
—
Cronins Landing
Waltham, MA
G
1998
281
32,300,000
85,119,324
9,986,941
32,300,000
95,106,265
127,406,265
(23,112,933
)
104,293,332
—
Crystal Place
Arlington, VA
—
1986
181
17,200,000
47,918,975
3,799,780
17,200,000
51,718,755
68,918,755
(13,497,731
)
55,421,024
—
Deerwood (SD)
San Diego, CA
—
1990
316
2,082,095
18,739,815
15,328,542
2,082,095
34,068,357
36,150,452
(29,457,997
)
6,692,455
—
Del Mar Ridge
San Diego, CA
—
1998
181
7,801,824
36,948,176
3,997,663
7,801,824
40,945,839
48,747,663
(16,173,191
)
32,574,472
—
Eagle Canyon
Chino Hills, CA
—
1985
252
1,808,900
16,274,361
10,216,962
1,808,900
26,491,323
28,300,223
(19,595,575
)
8,704,648
—
Edgemont at Bethesda Metro
Bethesda, MD
—
1989
122
13,092,552
43,907,448
1,570,420
13,092,552
45,477,868
58,570,420
(13,558,521
)
45,011,899
—
Elevé
Glendale, CA
G
2013
208
14,080,560
56,419,440
741,173
14,080,560
57,160,613
71,241,173
(12,317,955
)
58,923,218
—
Emerson Place
Boston, MA
G
1962
444
14,855,000
57,566,636
31,456,250
14,855,000
89,022,886
103,877,886
(59,097,457
)
44,780,429
—
Encore at Sherman Oaks, The
Sherman Oaks, CA
—
1988
174
8,700,000
25,446,003
2,240,556
8,700,000
27,686,559
36,386,559
(9,771,700
)
26,614,859
—
Fountains at Emerald Park (fka Emerald Park)
Dublin, CA
—
2000
324
25,900,000
83,986,217
2,547,788
25,900,000
86,534,005
112,434,005
(22,068,994
)
90,365,011
—
Fremont Center
Fremont, CA
G
2002
322
25,800,000
78,753,114
4,235,681
25,800,000
82,988,795
108,788,795
(21,299,475
)
87,489,320
—
Gallery, The
Hermosa Beach, CA
—
1971
169
18,144,000
46,567,941
2,905,707
18,144,000
49,473,648
67,617,648
(23,145,881
)
44,471,767
—
Gateway at Malden Center
Malden, MA
G
1988
203
9,209,780
25,722,666
15,394,618
9,209,780
41,117,284
50,327,064
(24,990,335
)
25,336,729
—
Geary Court Yard
San Francisco, CA
—
1990
164
1,722,400
15,471,429
5,447,819
1,722,400
20,919,248
22,641,648
(14,374,505
)
8,267,143
—
Girard
Boston, MA
G
2016
160
—
102,450,328
792,675
—
103,243,003
103,243,003
(7,551,227
)
95,691,776
—
Hampshire Place
Los Angeles, CA
—
1989
259
10,806,000
30,335,330
6,750,493
10,806,000
37,085,823
47,891,823
(18,306,144
)
29,585,679
—
Harbor Steps
Seattle, WA
G
2000
758
59,403,601
158,829,432
35,187,525
59,403,601
194,016,957
253,420,558
(88,466,202
)
164,954,356
—
Heights on Capitol Hill
Seattle, WA
G
2006
104
5,425,000
21,138,028
1,757,739
5,425,000
22,895,767
28,320,767
(9,916,225
)
18,404,542
—
Helios (fka 2nd+Pine)
Seattle, WA
G
2017
398
18,061,674
206,297,144
14,831
18,061,674
206,311,975
224,373,649
(11,942,676
)
212,430,973
—
EQUITY RESIDENTIAL ERP OPERATING LIMITED PARTNERSHIP Schedule III - Real Estate and Accumulated Depreciation December 31, 2018
Description
Initial Cost to Company
Cost Capitalized Subsequent to Acquisition (Improvements, net) (E)
Gross Amount Carried at Close of Period 12/31/18
Apartment Name
Location
Retail/ Commercial Space
Date of Construction
Apartment Units (H)
Land
Building &amp; Fixtures
Building &amp; Fixtures
Land
Building &amp; Fixtures (A)
Total (B)
Accumulated Depreciation (C)
Investment in Real Estate, Net at 12/31/18
Encumbrances
Heritage at Stone Ridge
Burlington, MA
—
2005
180
10,800,000
31,808,335
2,560,256
10,800,000
34,368,591
45,168,591
(16,558,111
)
28,610,480
—
Heritage Ridge
Lynwood, WA
—
1999
197
6,895,000
18,983,597
4,341,551
6,895,000
23,325,148
30,220,148
(10,981,639
)
19,238,509
—
Hesby
North Hollywood, CA
—
2013
308
23,299,892
102,700,108
1,045,443
23,299,892
103,745,551
127,045,443
(21,321,630
)
105,723,813
—
Highlands at South Plainfield
South Plainfield, NJ
—
2000
252
10,080,000
37,526,912
2,174,172
10,080,000
39,701,084
49,781,084
(18,721,344
)
31,059,740
—
Hikari
Los Angeles, CA
G
2007
128
9,435,760
32,564,240
924,031
9,435,760
33,488,271
42,924,031
(10,500,837
)
32,423,194
—
Hudson Crossing
New York, NY
G
2003
259
23,420,000
69,977,699
2,641,742
23,420,000
72,619,441
96,039,441
(35,972,698
)
60,066,743
—
Hudson Pointe
Jersey City, NJ
—
2003
182
5,350,000
41,114,074
6,559,255
5,350,000
47,673,329
53,023,329
(24,093,676
)
28,929,653
—
Hunt Club II
Charlotte, NC
—
(F)
—
100,000
—
—
100,000
—
100,000
—
100,000
—
Ivory Wood
Bothell, WA
—
2000
144
2,732,800
13,888,282
1,470,190
2,732,800
15,358,472
18,091,272
(7,954,981
)
10,136,291
—
Jia (fka Chinatown Gateway)
Los Angeles, CA
G
2014
280
14,791,831
77,708,868
400,967
14,791,831
78,109,835
92,901,666
(19,685,769
)
73,215,897
—
Junction 47 (fka West Seattle)
Seattle, WA
G
2015
206
11,726,305
56,246,557
110,852
11,726,305
56,357,409
68,083,714
(7,480,950
)
60,602,764
—
Kelvin, The (fka Modera)
Irvine, CA
—
2015
194
15,521,552
64,853,448
520,485
15,521,552
65,373,933
80,895,485
(10,153,159
)
70,742,326
—
Kenwood Mews
Burbank, CA
—
1991
141
14,100,000
24,662,883
4,006,944
14,100,000
28,669,827
42,769,827
(13,857,402
)
28,912,425
—
Laguna Clara
Santa Clara, CA
—
1972
264
13,642,420
28,128,260
5,050,290
13,642,420
33,178,550
46,820,970
(18,704,128
)
28,116,842
—
Landings at Port Imperial
W. New York, NJ
—
1999
276
27,246,045
37,741,050
12,850,243
27,246,045
50,591,293
77,837,338
(31,145,964
)
46,691,374
—
Liberty Tower
Arlington, VA
G
2008
235
16,382,822
83,817,078
2,105,715
16,382,822
85,922,793
102,305,615
(28,986,710
)
73,318,905
—
Lincoln Heights
Quincy, MA
—
1991
336
5,928,400
33,595,262
14,626,711
5,928,400
48,221,973
54,150,373
(36,031,322
)
18,119,051
—
Lindley Apartments
Encino, CA
—
2004
129
5,805,000
25,705,000
1,577,513
5,805,000
27,282,513
33,087,513
(9,306,827
)
23,780,686
—
Lofts 590
Arlington, VA
—
2005
212
20,100,000
67,909,023
732,963
20,100,000
68,641,986
88,741,986
(16,094,383
)
72,647,603
—
Lofts at Kendall Square (fka Kendall Square)
Cambridge, MA
—
1998
186
18,696,674
78,445,657
6,554,452
18,696,674
85,000,109
103,696,783
(20,874,720
)
82,822,063
—
Longacre House
New York, NY
G
2000
293
73,170,045
53,962,510
3,845,833
73,170,045
57,808,343
130,978,388
(24,364,056
)
106,614,332
—
Longfellow Place
Boston, MA
G
1975
710
38,264,917
132,175,915
82,037,087
38,264,917
214,213,002
252,477,919
(143,886,095
)
108,591,824
—
Longview Place
Waltham, MA
—
2004
348
20,880,000
90,255,509
7,188,625
20,880,000
97,444,134
118,324,134
(45,368,039
)
72,956,095
—
Mantena
New York, NY
G
2012
98
22,346,513
61,501,158
942,456
22,346,513
62,443,614
84,790,127
(15,923,495
)
68,866,632
—
Marina 41 (fka Marina Del Rey)
Marina Del Rey, CA
—
1973
623
—
168,842,442
8,397,509
—
177,239,951
177,239,951
(47,146,998
)
130,092,953
—
Mariposa at Playa Del Rey (fka Playa Del Rey)
Playa Del Rey, CA
—
2004
354
60,900,000
89,311,482
5,580,206
60,900,000
94,891,688
155,791,688
(24,699,526
)
131,092,162
—
Market Street Village
San Diego, CA
—
2006
229
13,740,000
40,757,301
2,328,664
13,740,000
43,085,965
56,825,965
(19,556,103
)
37,269,862
—
Metro on First
Seattle, WA
G
2002
102
8,540,000
12,209,981
2,362,369
8,540,000
14,572,350
23,112,350
(6,573,840
)
16,538,510
—
Milano Lofts
Los Angeles, CA
G
1925/2006
99
8,125,216
27,378,784
2,883,991
8,125,216
30,262,775
38,387,991
(8,050,414
)
30,337,577
—
Montierra (CA)
San Diego, CA
—
1990
272
8,160,000
29,360,938
8,205,107
8,160,000
37,566,045
45,726,045
(25,291,041
)
20,435,004
—
Mosaic at Metro
Hyattsville, MD
—
2008
260
—
59,580,898
1,270,920
—
60,851,818
60,851,818
(21,513,518
)
39,338,300
—
Mountain View Redevelopment
Mountain View, CA
—
(F)
—
—
160,996
—
—
160,996
160,996
—
160,996
—
Mozaic at Union Station
Los Angeles, CA
—
2007
272
8,500,000
52,529,446
2,384,578
8,500,000
54,914,024
63,414,024
(24,082,672
)
39,331,352
—
Murray Hill Tower (fka Murray Hill)
New York, NY
G
1974
270
75,800,000
102,705,401
9,551,107
75,800,000
112,256,508
188,056,508
(30,064,769
)
157,991,739
—
North Pier at Harborside
Jersey City, NJ
—
2003
297
4,000,159
94,290,590
4,743,836
4,000,159
99,034,426
103,034,585
(49,673,731
)
53,360,854
—
Northglen
Valencia, CA
—
1988
234
9,360,000
20,778,553
5,764,419
9,360,000
26,542,972
35,902,972
(15,274,806
)
20,628,166
—
Northpark
Burlingame, CA
—
1972
510
38,607,000
77,472,217
14,751,585
38,607,000
92,223,802
130,830,802
(36,348,320
)
94,482,482
—
Northridge
Pleasant Hill, CA
—
1974
221
5,524,000
14,691,705
11,428,402
5,524,000
26,120,107
31,644,107
(19,830,954
)
11,813,153
—
Oak Park Combined
Agoura Hills, CA
—
1989 &amp; 1990
444
3,390,700
30,517,274
10,707,930
3,390,700
41,225,204
44,615,904
(31,925,485
)
12,690,419
—
Oaks
Santa Clarita, CA
—
2000
520
23,400,000
61,020,438
6,184,215
23,400,000
67,204,653
90,604,653
(36,500,570
)
54,104,083
—
Oakwood Crystal City
Arlington, VA
—
1987
162
15,400,000
35,474,336
4,071,719
15,400,000
39,546,055
54,946,055
(10,060,766
)
44,885,289
—
Ocean Crest
Solana Beach, CA
—
1986
146
5,111,200
11,910,438
4,523,128
5,111,200
16,433,566
21,544,766
(11,149,744
)
10,395,022
—
Odin (fka Tallman)
Seattle, WA
—
2015
301
16,807,519
63,651,394
43,186
16,807,519
63,694,580
80,502,099
(8,420,800
)
72,081,299
—
Old Town Lofts
Redmond, WA
G
2014
149
7,740,467
44,146,181
802,966
7,740,467
44,949,147
52,689,614
(6,895,004
)
45,794,610
—
One Henry Adams
San Francisco, CA
G
2016
241
30,224,393
138,212,568
10,366
30,224,393
138,222,934
168,447,327
(10,939,933
)
157,507,394
—
One India Street (fka Oakwood Boston)
Boston, MA
G
1901
94
22,200,000
28,672,979
3,346,235
22,200,000
32,019,214
54,219,214
(8,203,480
)
46,015,734
—
Pacific Place
Los Angeles, CA
—
2008
430
32,250,000
110,750,000
1,796,632
32,250,000
112,546,632
144,796,632
(27,949,911
)
116,846,721
—
EQUITY RESIDENTIAL ERP OPERATING LIMITED PARTNERSHIP Schedule III - Real Estate and Accumulated Depreciation December 31, 2018
Description
Initial Cost to Company
Cost Capitalized Subsequent to Acquisition (Improvements, net) (E)
Gross Amount Carried at Close of Period 12/31/18
Apartment Name
Location
Retail/ Commercial Space
Date of Construction
Apartment Units (H)
Land
Building &amp; Fixtures
Building &amp; Fixtures
Land
Building &amp; Fixtures (A)
Total (B)
Accumulated Depreciation (C)
Investment in Real Estate, Net at 12/31/18
Encumbrances
Packard Building
Seattle, WA
G
2010
61
5,911,041
19,954,959
691,363
5,911,041
20,646,322
26,557,363
(3,017,526
)
23,539,837
—
Parc 77
New York, NY
G
1903
137
40,504,000
18,025,679
6,345,232
40,504,000
24,370,911
64,874,911
(13,224,242
)
51,650,669
—
Parc Cameron
New York, NY
G
1927
166
37,600,000
9,855,597
7,488,875
37,600,000
17,344,472
54,944,472
(11,104,877
)
43,839,595
—
Parc Coliseum
New York, NY
G
1910
177
52,654,000
23,045,751
9,179,112
52,654,000
32,224,863
84,878,863
(18,199,716
)
66,679,147
—
Parc East Towers
New York, NY
G
1977
324
102,163,000
108,989,402
10,892,394
102,163,000
119,881,796
222,044,796
(52,426,236
)
169,618,560
—
Parc on Powell (fka Parkside at Emeryville)
Emeryville, CA
G
2015
173
16,667,059
65,073,509
212,580
16,667,059
65,286,089
81,953,148
(9,333,810
)
72,619,338
—
Park at Pentagon Row (fka Pentagon City)
Arlington, VA
G
1990
298
28,300,000
78,838,184
2,436,695
28,300,000
81,274,879
109,574,879
(20,074,236
)
89,500,643
—
Park Connecticut
Washington, D.C.
—
2000
142
13,700,000
59,087,519
1,663,394
13,700,000
60,750,913
74,450,913
(14,438,751
)
60,012,162
—
Park Hacienda (fka Hacienda)
Pleasanton, CA
—
2000
540
43,200,000
128,753,359
4,858,184
43,200,000
133,611,543
176,811,543
(34,884,871
)
141,926,672
—
Park West (CA)
Los Angeles, CA
—
1987/1990
444
3,033,500
27,302,383
11,262,203
3,033,500
38,564,586
41,598,086
(29,343,622
)
12,254,464
—
Parkside
Union City, CA
—
1979
208
6,246,700
11,827,453
7,163,451
6,246,700
18,990,904
25,237,604
(12,327,804
)
12,909,800
—
Pearl, The (WA)
Seattle, WA
G
2008
80
6,972,585
26,527,415
999,509
6,972,585
27,526,924
34,499,509
(3,981,489
)
30,518,020
—
Pearl MDR (fka Oakwood Marina Del Rey)
Marina Del Rey, CA
G
1969
597
—
120,795,359
4,778,318
—
125,573,677
125,573,677
(33,800,305
)
91,773,372
—
Pegasus
Los Angeles, CA
G
1949/2003
322
18,094,052
81,905,948
6,080,345
18,094,052
87,986,293
106,080,345
(29,282,736
)
76,797,609
—
Playa Pacifica
Hermosa Beach, CA
—
1972
285
35,100,000
33,473,822
23,015,281
35,100,000
56,489,103
91,589,103
(28,347,617
)
63,241,486
—
Portofino
Chino Hills, CA
—
1989
176
3,572,400
14,660,994
3,777,392
3,572,400
18,438,386
22,010,786
(13,473,788
)
8,536,998
—
Portofino (Val)
Valencia, CA
—
1989
216
8,640,000
21,487,126
5,637,028
8,640,000
27,124,154
35,764,154
(16,434,227
)
19,329,927
—
Portside Towers
Jersey City, NJ
G
1992-1997
527
22,487,006
96,842,913
23,175,339
22,487,006
120,018,252
142,505,258
(84,850,599
)
57,654,659
—
Potrero 1010
San Francisco, CA
G
2016
453
40,830,011
179,509,834
120,105
40,830,011
179,629,939
220,459,950
(18,869,635
)
201,590,315
—
Prado (fka Glendale)
Glendale, CA
—
1988
264
—
67,977,313
4,453,741
—
72,431,054
72,431,054
(18,216,430
)
54,214,624
—
Prime, The
Arlington, VA
—
2002
273
34,625,000
77,879,740
1,499,005
34,625,000
79,378,745
114,003,745
(30,036,655
)
83,967,090
—
Prism at Park Avenue South (fka 400 Park Avenue South)
New York, NY
G
2015
269
76,292,169
171,558,177
127,665
76,292,169
171,685,842
247,978,011
(25,554,087
)
222,423,924
—
Promenade at Town Center I &amp; II
Valencia, CA
—
2001
564
28,200,000
69,795,915
9,741,254
28,200,000
79,537,169
107,737,169
(41,393,133
)
66,344,036
—
Providence
Bothell, WA
—
2000
200
3,573,621
19,055,505
3,095,294
3,573,621
22,150,799
25,724,420
(11,070,038
)
14,654,382
—
Quarry Hills
Quincy, MA
—
2006
316
26,900,000
84,411,162
2,829,890
26,900,000
87,241,052
114,141,052
(22,257,122
)
91,883,930
—
Radius Uptown
Denver, CO
—
2017
372
13,644,960
121,899,032
93,774
13,644,960
121,992,806
135,637,766
(3,902,658
)
131,735,108
—
Red 160 (fka Redmond Way)
Redmond, WA
G
2011
250
15,546,376
65,320,010
1,306,822
15,546,376
66,626,832
82,173,208
(18,309,824
)
63,863,384
—
Redmond Court
Bellevue, WA
—
1977
206
10,300,000
33,488,745
1,106,972
10,300,000
34,595,717
44,895,717
(9,833,862
)
35,061,855
—
Regency Palms
Huntington Beach, CA
—
1969
310
1,857,400
16,713,254
6,506,417
1,857,400
23,219,671
25,077,071
(18,325,451
)
6,751,620
—
Renaissance Villas
Berkeley, CA
G
1998
34
2,458,000
4,542,000
200,843
2,458,000
4,742,843
7,200,843
(2,002,770
)
5,198,073
—
Reserve at Clarendon Centre, The
Arlington, VA
G
2003
252
10,500,000
52,812,935
4,759,258
10,500,000
57,572,193
68,072,193
(30,673,683
)
37,398,510
—
Reserve at Eisenhower, The
Alexandria, VA
—
2002
226
6,500,000
34,585,060
4,515,799
6,500,000
39,100,859
45,600,859
(20,712,491
)
24,888,368
—
Reserve at Empire Lakes
Rancho Cucamonga, CA
—
2005
467
16,345,000
73,080,670
3,320,031
16,345,000
76,400,701
92,745,701
(36,394,123
)
56,351,578
—
Reserve at Mountain View (fka Mountain View)
Mountain View, CA
—
1965
180
27,000,000
33,029,605
7,621,478
27,000,000
40,651,083
67,651,083
(10,869,571
)
56,781,512
—
Reserve at Potomac Yard
Alexandria, VA
—
2002
588
11,918,917
68,862,641
15,256,457
11,918,917
84,119,098
96,038,015
(42,003,388
)
54,034,627
—
Reserve at Town Center I-III (WA)
Mill Creek, WA
G
2001, 2009, 2014
584
16,768,705
77,511,523
5,623,360
16,768,705
83,134,883
99,903,588
(33,572,969
)
66,330,619
—
Residences at Westgate I (fka Westgate II)
Pasadena, CA
G
2014
252
17,859,785
109,259,858
353,398
17,859,785
109,613,256
127,473,041
(22,357,191
)
105,115,850
—
Residences at Westgate II (fka Westgate III)
Pasadena, CA
G
2015
88
12,118,248
40,449,028
60,085
12,118,248
40,509,113
52,627,361
(5,850,705
)
46,776,656
—
Rianna I &amp; II
Seattle, WA
G
2000/2002
156
4,430,000
29,298,096
1,133,335
4,430,000
30,431,431
34,861,431
(11,522,763
)
23,338,668
—
Ridgewood Village I&amp;II
San Diego, CA
—
1997
408
11,809,500
34,004,048
5,830,811
11,809,500
39,834,859
51,644,359
(26,215,341
)
25,429,018
—
Riva Terra I (fka Redwood Shores)
Redwood City, CA
—
1986
304
34,963,355
84,587,658
4,579,233
34,963,355
89,166,891
124,130,246
(23,808,487
)
100,321,759
—
Riva Terra II (fka Harborside)
Redwood City, CA
—
1986
149
17,136,645
40,536,531
2,273,237
17,136,645
42,809,768
59,946,413
(10,623,659
)
49,322,754
—
Riverpark
Redmond, WA
G
2009
321
14,355,000
80,894,049
3,905,450
14,355,000
84,799,499
99,154,499
(24,557,962
)
74,596,537
—
Rivington, The
Hoboken, NJ
—
1999
240
34,340,640
112,110,289
524,731
34,340,640
112,635,020
146,975,660
(6,937,992
)
140,037,668
—
Rosecliff II
Quincy, MA
—
2005
130
4,922,840
30,202,160
1,342,588
4,922,840
31,544,748
36,467,588
(10,069,250
)
26,398,338
—
EQUITY RESIDENTIAL ERP OPERATING LIMITED PARTNERSHIP Schedule III - Real Estate and Accumulated Depreciation December 31, 2018
Description
Initial Cost to Company
Cost Capitalized Subsequent to Acquisition (Improvements, net) (E)
Gross Amount Carried at Close of Period 12/31/18
Apartment Name
Location
Retail/ Commercial Space
Date of Construction
Apartment Units (H)
Land
Building &amp; Fixtures
Building &amp; Fixtures
Land
Building &amp; Fixtures (A)
Total (B)
Accumulated Depreciation (C)
Investment in Real Estate, Net at 12/31/18
Encumbrances
Sakura Crossing
Los Angeles, CA
G
2009
230
14,641,990
42,858,010
1,440,822
14,641,990
44,298,832
58,940,822
(14,646,231
)
44,294,591
—
Seventh &amp; James
Seattle, WA
G
1992
96
663,800
5,974,803
4,466,962
663,800
10,441,765
11,105,565
(7,764,932
)
3,340,633
—
Sheffield Court
Arlington, VA
—
1986
597
3,342,381
31,337,332
15,840,921
3,342,381
47,178,253
50,520,634
(37,713,141
)
12,807,493
—
Siena Terrace
Lake Forest, CA
—
1988
356
8,900,000
24,083,024
7,343,477
8,900,000
31,426,501
40,326,501
(21,400,131
)
18,926,370
—
Skycrest
Valencia, CA
—
1999
264
10,560,000
25,574,457
5,774,667
10,560,000
31,349,124
41,909,124
(18,371,799
)
23,537,325
—
Skyhouse Denver
Denver, CO
G
2017
354
13,562,331
126,360,129
98,231
13,562,331
126,458,360
140,020,691
(3,622,426
)
136,398,265
—
Skylark
Union City, CA
—
1986
174
1,781,600
16,731,916
5,618,577
1,781,600
22,350,493
24,132,093
(14,414,952
)
9,717,141
—
Skyline Terrace
Burlingame, CA
—
1967 &amp; 1987
138
16,836,000
35,414,000
8,156,471
16,836,000
43,570,471
60,406,471
(15,013,850
)
45,392,621
—
Skyline Towers
Falls Church, VA
G
1971
939
78,278,200
91,485,591
45,016,303
78,278,200
136,501,894
214,780,094
(77,594,870
)
137,185,224
—
Skyview
Rancho Santa Margarita, CA
—
1999
260
3,380,000
21,952,863
5,500,993
3,380,000
27,453,856
30,833,856
(17,769,582
)
13,064,274
—
SoMa II
San Francisco, CA
—
(F)
—
29,406,606
5,741,605
—
29,406,606
5,741,605
35,148,211
—
35,148,211
—
Sonterra at Foothill Ranch
Foothill Ranch, CA
—
1997
300
7,503,400
24,048,507
6,018,250
7,503,400
30,066,757
37,570,157
(19,961,454
)
17,608,703
—
South City Station (fka South San Francisco)
San Francisco, CA
G
2007
368
68,900,000
79,476,861
4,611,766
68,900,000
84,088,627
152,988,627
(21,524,365
)
131,464,262
—
Southwood
Palo Alto, CA
—
1985
100
6,936,600
14,324,069
6,760,016
6,936,600
21,084,085
28,020,685
(12,852,392
)
15,168,293
—
Springbrook Estates
Riverside, CA
—
(F)
—
18,200,000
1,145,000
—
18,200,000
1,145,000
19,345,000
—
19,345,000
—
Springline
Seattle, WA
G
2016
136
9,163,667
47,910,981
390,699
9,163,667
48,301,680
57,465,347
(4,533,798
)
52,931,549
—
Summerset Village II
Chatsworth, CA
—
(F)
—
260,646
—
—
260,646
—
260,646
—
260,646
—
Summit at Sausalito (fka Sausalito)
Sausalito, CA
—
1978
198
26,000,000
28,435,024
9,140,862
26,000,000
37,575,886
63,575,886
(11,439,522
)
52,136,364
—
Ten23 (fka 500 West 23rd Street)
New York, NY
G
2011
111
—
58,881,873
337,851
—
59,219,724
59,219,724
(14,245,570
)
44,974,154
—
Terraces, The
San Francisco, C</t>
  </si>
  <si>
    <t>Summary of Significant Accounting Policies (Policies)</t>
  </si>
  <si>
    <t>Basis of Presentation</t>
  </si>
  <si>
    <t>Basis of Presentation Due to the Company’s ability as general partner to control either through ownership or by contract the Operating Partnership and its subsidiaries, the Operating Partnership and each such subsidiary has been consolidated with the Company for financial reporting purposes, except for our unconsolidated properties/entities.</t>
  </si>
  <si>
    <t>Real Estate Assets And Depreciation Of Investment In Real Estate</t>
  </si>
  <si>
    <t>Real Estate Assets and Depreciation of Investment in Real Estate Effective January 1, 2017 with the adoption of the new standard which clarified the definition of a business (discussed below in Recently Adopted Accounting Pronouncements For asset acquisitions, the Company allocates the purchase price of the net tangible and identified intangible assets on a relative fair value basis. In making estimates of relative fair values for purposes of allocating purchase price, the Company utilizes a number of sources, including independent appraisals that may be obtained in connection with the acquisition or financing of the respective property, our own analysis of recently acquired and existing comparable properties in our portfolio and other market data. The Company also considers information obtained about each property as a result of its pre-acquisition due diligence, marketing and leasing activities in estimating the relative fair value of the tangible and intangible assets/liabilities acquired. The Company allocates the purchase price of acquired real estate to various components as follows:
•
Land – Based on actual purchase price adjusted to an allocation of the relative fair value (as necessary) if acquired separately or market research/comparables if acquired with an operating property.
•
Furniture, Fixtures and Equipment – Ranges between $10,000 and $35,000 per apartment unit acquired as an estimate of the allocation of the relative fair value of the appliances and fixtures inside an apartment unit. The per-apartment unit amount applied depends on the economic age of the apartment building acquired. Depreciation is calculated on the straight-line method over an estimated useful life of five to ten years.
•
Lease Intangibles – The Company considers the value of acquired in-place leases and above/below market leases and the amortization period is the average remaining term of each respective acquired lease. In-place residential leases’ average term at acquisition approximates six months. In-place retail leases’ term at acquisition approximates the average remaining term of all acquired retail leases. See Note 4 for more information on above and below market leases.
•
Other Intangible Assets – The Company considers whether it has acquired other intangible assets, including any customer relationship intangibles and the amortization period is the estimated useful life of the acquired intangible asset.
•
Building – Based on the allocation of the relative fair value determined on an “as-if vacant” basis. Depreciation is calculated on the straight-line method over an estimated useful life of thirty years.
•
Site Improvements – Based on replacement cost, which approximates the allocation of the relative fair value. Depreciation is calculated on the straight-line method over an estimated useful life of eight years.
•
Long-Term Debt – The Company calculates the allocation of the relative fair value by discounting the remaining contractual cash flows on each instrument at the current market rate for those borrowings. Replacements inside an apartment unit such as appliances and carpeting are depreciated over an estimated useful life of five to ten years. Renovation expenditures for ordinary maintenance and repairs are expensed to operations as incurred and significant renovations and improvements that improve and/or extend the useful life of the asset are capitalized over their estimated useful life, generally five to fifteen years. Initial direct leasing costs are expensed as incurred as such expense approximates the deferral and amortization of initial direct leasing costs over the lease terms. Property sales or dispositions are recorded when control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accounting principles generally accepted in the United States. The Company classifies real estate assets as real estate held for sale when it is probable a property will be disposed of (see below for further discussion). The Company classifies properties under development and/or expansion and properties in the lease-up phase (including land) as construction-in-progress until construction has been completed and certificates of occupancy permits have been obtained.</t>
  </si>
  <si>
    <t>Impairment of Long-Lived Assets</t>
  </si>
  <si>
    <t>Impairment of Long-Lived Assets The Company periodically evaluates its long-lived assets, including its investments in real estate, for indicators of impairment. The judgments regarding the existence of impairment indicators are based on factors such as operational performance, market conditions and legal and environmental concerns, as well as the Company’s ability to hold and its intent with regard to each asset. Future events could occur which would cause the Company to conclude that impairment indicators exist and an impairment loss is warranted. If impairment indicators exist, the Company performs the following:
•
For long-lived operating assets to be held and used, the Company compares the expected future undiscounted cash flows for the long-lived asset against the carrying amount of that asset. If the sum of the estimated undiscounted cash flows is less than the carrying amount of the asset, the Company would record an impairment loss for the difference between the estimated fair value and the carrying amount of the asset.
•
For long-lived non-operating assets (projects under development and land held for development), management evaluates major cost overruns, market conditions that could affect lease-up projections, intent and ability to hold the asset and any other indicators of impairment. If any of the indicators were to suggest impairment was present, the carrying value of the asset would be adjusted accordingly to fair value.
•
For long-lived assets to be disposed of, an impairment loss is recognized when the estimated fair value of the asset, less the estimated cost to sell, is less than the carrying amount of the asset measured at the time that the Company has determined it will sell the asset. Long-lived assets held for sale and the related liabilities are separately reported, with the long-lived assets reported at the lower of their carrying amounts or their estimated fair values, less their costs to sell, and are not depreciated after reclassification to real estate held for sale.</t>
  </si>
  <si>
    <t>Cost Capitalization</t>
  </si>
  <si>
    <t>Cost Capitalization See the Real Estate Assets and Depreciation of Investment in Real Estate For all development projects, the Company uses its professional judgment in determining whether such costs meet the criteria for capitalization or must be expensed as incurred. The Company capitalizes interest, real estate taxes and insurance and payroll and associated costs for those individuals directly responsible for and who spend their time on development activities, with capitalization ceasing no later than 90 days following issuance of the certificate of occupancy. These costs are reflected on the balance sheets as construction-in-progress for each specific property. The Company expenses as incurred all payroll costs of on-site employees working directly at our properties, except as noted above on our development properties prior to certificate of occupancy issuance and on specific major renovations at selected properties when additional incremental employees are hired. During the years ended December 31, 2018, 2017 and 2016, the Company capitalized $13.2 million, $14.7 million and $18.7 million, respectively, of payroll and associated costs of employees directly responsible for and who spend their time on the execution and supervision of development activities as well as major capital and/or renovation projects.</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Fair Value of Financial Instruments, Including Derivative Instruments</t>
  </si>
  <si>
    <t>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The Company has a policy of only entering into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from the use of derivatives it currently has in place. 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t>
  </si>
  <si>
    <t>Revenue Recognition</t>
  </si>
  <si>
    <t>Revenue Recognition Rental income attributable to residential leases is recorded on a straight-line basis, which is not materially different than if it were recorded when due from residents and recognized monthly as it was earned. Leases entered into between a resident and a property for the rental of an apartment unit are generally year-to-year, renewable upon consent of both parties on an annual or monthly basis. Rental income attributable to retail/commercial leases is also recorded on a straight-line basis. Retail/commercial leases generally have five to ten year lease terms with market based renewal options. Fee and asset management revenue and interest income are recorded on an accrual basis.</t>
  </si>
  <si>
    <t>Share-Based Compensation</t>
  </si>
  <si>
    <t>Share-Based Compensation The Company expenses share-based compensation such as restricted shares, restricted units and share options. Any common share of beneficial interest, $0.01 par value per share (the “Common Shares”) issued pursuant to EQR’s incentive equity compensation and employee share purchase plans will result in ERPOP issuing units of partnership interest (“OP Units”) to EQR on a one-for-one basis, with ERPOP receiving the net cash proceeds of such issuances. See Note 12 for further discussion. The fair value of the option grants are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2018
2017
2016
Expected volatility (1)
14.8
%
15.3
%
26.3
%
Expected life (2)
5 years
5 years
5 years
Expected dividend yield (3)
3.09
%
3.08
%
3.04
%
Risk-free interest rate (4)
2.52
%
1.93
%
1.27
%
Option valuation per share
$
6.15
$
5.86
$
13.02
(1)
Expected volatility – For the 2018 and 2017 grants, estimated based on the historical five-year volatility (the period matching the expected life) of EQR’s share price measured on a monthly basis. For the 2016 grant, estimated based on the historical ten-year volatility of EQR’s share price measured on a monthly basis. This change in estimate reflects the Company’s belief that the historical five-year period provides a better estimate of the expected volatility in EQR shares over the expected life of the options.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prior to the grant date for a period matching the expected life of each grant. The valuation method and assumptions are the same as those the Company used in accounting for option expense in its consolidated financial statements. The Black-Scholes option valuation model was developed for use in estimating the fair value of traded options that have no vesting restrictions and are fully transferable. This model is only one method of valuing options. Because the Company’s share options have characteristics significantly different from those of traded options, and because changes in the subjective input assumptions can materially affect the fair value estimate, the actual value of the options to the recipient may be significantly different.</t>
  </si>
  <si>
    <t>Income and Other Taxes</t>
  </si>
  <si>
    <t xml:space="preserve">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were recognized for future tax consequences attributable to differences between the financial statement carrying amounts of existing assets and liabilities and their respective tax bases in the comparable periods. These assets and liabilities were measured using enacted tax rates for which the temporary differences were expected to be recovered or settled. The effects of changes in tax rates on deferred tax assets and liabilities were recognized in earnings in the period enacted. The Company’s deferred tax assets were generally the result of tax affected suspended interest deductions, net operating losses, differing depreciable lives on capitalized assets and the timing of expense recognition for certain accrued liabilities. The Company elected REIT status for its primary TRS upon filing the 2016 tax return in the third quarter of 2017, with the election retroactive to January 1, 2016. As a result, the Company wrote-off its deferred tax assets, which were fully reserved, in the third quarter of 2017. In December 2017, the President signed into law H.R. 1, informally titled the Tax Cuts and Jobs Act (the “Tax Act”). As of December 31, 2018, the Tax Act did not have a material impact on our REIT or subsidiary entities, our ability to continue to qualify as a REIT or on our results of operations. The Company provided for income, franchise and excise taxes allocated as follows in the consolidated statements of operations and comprehensive income for the years ended December 31, 2018, 2017 and 2016 (amounts in thousands):
Year Ended December 31,
2018
2017
2016
Income and other tax expense (benefit) (1)
$
878
$
478
$
1,613
Discontinued operations, net (2)
—
—
12
Provision for income, franchise and excise taxes (3)
$
878
$
478
$
1,625
(1)
Primarily includes state and local income, excise and franchise taxes.
(2)
Primarily represents state and local income, excise and franchise taxes on operating properties sold prior to January 1, 2014 and included in discontinued operations. The amounts included in discontinued operations for the year ended December 31, 2016 represent trailing activity for properties sold in 2013 and prior years. None of the properties sold during the years ended December 31, 2018, 2017 and 2016 met the criteria for reporting discontinued operations.
(3)
All provisions for income tax amounts are current and none are deferred. During the years ended December 31, 2018, 2017 and 2016, the Company’s tax treatment of dividends and distributions were as follows (unaudited):
Year Ended December 31,
2018 (1)
2017 (2)
2016
Tax treatment of dividends and distributions:
Ordinary dividends
$
1.84454
$
1.22126
$
0.722
Long-term capital gain
0.21423
0.18959
9.176
Unrecaptured section 1250 gain
0.06498
0.10040
3.117
Dividends and distributions per
Common Share/Unit outstanding
$
2.12375
$
1.51125
$
13.015
(1)
The Company’s fourth quarter 2018 dividends and distributions of $0.54 per Common Share/Unit outstanding will be included as taxable income in calendar year 2019.
(2)
The Company’s fourth quarter 2017 dividends and distributions of $0.50375 per Common Share/Unit outstanding will be included as taxable income in calendar year 2018. The unaudited cost of land and depreciable property, net of accumulated depreciation, for federal income tax purposes as of December 31, 2018 and 2017 was approximately $14.0 billion and $14.8 billion, respectively. </t>
  </si>
  <si>
    <t>Noncontrolling Interests</t>
  </si>
  <si>
    <t>Noncontrolling Interests A noncontrolling interest in a subsidiary (minority interest) i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 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 of additional Common Shares and OP Units changes the ownership interests of both the noncontrolling interests and EQR. Such transactions and the related proceeds are treated as capital transactions.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generally based on ownership percentage and are reflected as noncontrolling interests in partially owned properties in the consolidated statements of operations and comprehensive income. Partners’ Capital The “Limited Partners” of ERPOP include various individuals and entities that contributed their properties to ERPOP in exchange for OP Units. The “General Partner” of ERPOP is EQR. Net income is allocated to the Limited Partners based on their respective ownership percentage of ERPOP. The ownership percentage is calculated by dividing the number of OP Units held by the Limited Partners by the total OP Units held by the Limited Partners and the General Partner. Issuance of additional Common Shares and OP Units changes the ownership interests of both the Limited Partners and EQR. Such transactions and the related proceeds are treated as capital transactions. Redeemable Noncontrolling Interests – Operating Partnership / Redeemable Limited Partners 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t>
  </si>
  <si>
    <t>Use of Estimates</t>
  </si>
  <si>
    <t>Use of Estimates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t>
  </si>
  <si>
    <t>Reclassifications</t>
  </si>
  <si>
    <t>Reclassifications Certain reclassifications considered necessary for a fair presentation have been made to the prior period financial statements in order to conform to the current year presentation. These reclassifications have not changed the results of operations or equity/capital.</t>
  </si>
  <si>
    <t>Recently Issued Accounting Pronouncements</t>
  </si>
  <si>
    <t xml:space="preserve">Recently Issued Accounting Pronouncements In
•
Lessors – Leases are accounted for using an approach that is substantially equivalent to existing guidance for operating, sales-type and financing leases, but aligned with the new revenue recognition standard. Lessors are required to allocate lease payments to separate lease and non-lease components of each lease agreement, with the non-lease components evaluated under the new revenue recognition standard.
•
Lessees – Leases are accounted for using a dual approach, classifying leases as either operating or finance based on the principle of whether or not the lease is effectively a financed purchase of the leased asset by the lessee. This classification determines whether the lease expense is recognized on a straight-line basis over the term of the lease (for operating leases) or based on an effective interest method (for finance leases). A lessee is also required to record a right-of-use asset and a lease liability on its balance sheet for all leases with a term of greater than 12 months regardless of their classification as operating or finance leases. Leases with a term of 12 months or less are accounted for similar to existing guidance for operating leases. The new standard was effective for the Company effective January 1, 2019. The new standard was adopted using a modified retrospective method and the Company applied the new guidance as of the adoption date and elected certain practical expedients as described below. The Company is the lessor for its residential and retail/commercial leases and these leases will continue to be accounted for as operating leases under the new standard. Therefore, the Company did not have significant changes in the accounting for its lease revenues. The Company is the lessee under various corporate office and ground leases, which will be recognized as right of use assets and related lease liabilities on its consolidated balance sheets in the first quarter of 2019. The Company’s corporate office leases where it is the lessee will continue to be accounted for as operating leases under the new standard. Based on its election of the practical expedients, the Company was not required to reassess the classification of existing ground leases and therefore these leases will continue to be accounted for as operating leases. However, in the event we materially modify existing ground leases and/or enter into new ground leases after adoption of the new standard, such leases will likely be classified as finance leases. The Company will record right of use assets and related lease liabilities to its opening balance sheet upon adoption of the new standard on January 1, 2019 that will approximate $300.0 million. The Company has determined the approximate discount rate ranges of 3.3% to 3.9% for corporate office leases and 4.4% to 5.5% for ground leases. The discount rates were determined using the Company’s borrowing rates (actual pricing through 30 years and other long-term market rates). In July 2018, the FASB issued an amendment to the new leases standard, which includes a practical expedient that provides lessors an option not to separate lease and non-lease components when certain criteria are met and instead account for those components as a single component under the new leases standard. The amendment also provides a transition option that permits the application of the new guidance as of the adoption date rather than to all periods presented. The Company elected the practical expedient to account for both its lease and non-lease components as a single component under the leases standard and elected the new transition option as of the date of adoption effective January 1, 2019. In June 2016, the FASB In August 2017, the FASB issued a final standard which makes changes to the hedge accounting model to enable entities to better portray their risk management activities in the financial statements. The new standard expands an entity’s ability to hedge nonfinancial and financial risk components, reduces complexity in fair value hedges of interest rate risk and eases certain documentation and assessment requirements. The new standard also eliminates the requirement to separately measure and report hedge ineffectiveness and generally requires the entire change in the fair value of any hedging instrument to be presented in the same income statement line as the hedged instrument. The Company adopted this new standard as required effective January 1, 2019 and it did not have a material effect on its consolidated results of operations or financial position. Recently Adopted Accounting Pronouncements In FASB Revenue from Contracts with Customers any, For the remaining approximately 6% of rental income that is subject to the new revenue recognition standard, the Company’s disaggregated revenue streams are disclosed in the table below for the year ended December 31, 2018. These revenue streams have the same timing and pattern of revenue recognition across our reportable segments, with consistent allocations between the leasing and revenue recognition standards. The revenue streams and percentages are comparable with the percentage of rental income for the years ended December 31, 2017 and 2016. The following table presents the disaggregation of revenue streams of our rental income for the year ended December 31, 2018 (amounts in thousands):
Year Ended December 31, 2018
Revenue Stream
Applicable Standard
Amount of Rental Income
Percentage of Rental Income
Leasing revenue
Leases
$
2,418,168
93.8
%
Utility recoveries (“RUBS”)
Revenue Recognition
63,218
2.5
%
Parking revenue
Revenue Recognition
26,743
1.0
%
Other revenue
Revenue Recognition
69,552
2.7
%
Rental income
$
2,577,681
100.0
%
Additionally, as part of the new revenue recognition standard, the FASB issued amendments related to partial sales of real estate. Adoption of the new partial sales standard did not result in a change of accounting for the Company related to its disposition process. We concluded that the Company’s typical dispositions will continue to meet the criteria for sale and associated profit recognition under both new standards. In January 2016, the FASB issued a new standard which requires companies to measure all equity securities with readily determinable fair values at fair value on the balance sheet, with changes in fair value recognized in net income. The Company adopted this new standard as required effective January 1, 2018 and it did not have a material effect on its consolidated results of operations or financial position. In FASB
•
Cash payments related to debt prepayments or extinguishment costs are to be classified within financing
•
The portion of the cash payment made to settle a zero-coupon bond or a bond with an insignificant cash coupon attributable to accreted interest related to a debt discount is to be classified as a cash outflow within operating activities, and the portion attributable to the principal is to be classified within financing
•
Insurance settlement proceeds are to be classified based on the nature of the
•
Companies must elect to classify distributions received from equity method investees using either a cumulative earnings approach or a look-through approach and the election must be disclosed;
•
Restricted Total The While overall cash flows did not change, there were changes between cash flow classifications due primarily to the debt prepayment penalties that the Company had incurred in comparative periods. In FASB </t>
  </si>
  <si>
    <t>Other The Company is the controlling partner in various consolidated partnerships owning 17 properties consisting of 3,535 apartment units having a noncontrolling interest deficit balance of $2.3 million at December 31, 2018. The Company is required to make certain disclosures regarding noncontrolling interests in consolidated limited-life subsidiaries. Of the consolidated entities described above, the Company is the controlling partner in limited-life partnerships owning four properties having a noncontrolling interest deficit balance of $9.6 million. These four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December 31, 2018 the Company estimates the value of Noncontrolling Interest distributions for these four properties would have been approximately $70.4 million (“Settlement Value”) had the partnerships been liquidated. This Settlement Value is based on estimated third party consideration realized by the partnerships upon disposition of the four Partially Owned Properties and is net of all other assets and liabilities, including yield maintenance on the mortgages encumbering the properties, that would have been due on December 31, 2018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Business (Tables)</t>
  </si>
  <si>
    <t>Ownership Breakdown</t>
  </si>
  <si>
    <t>The ownership breakdown includes (table does not include various uncompleted development properties):
Properties
Apartment Units
Wholly Owned Properties
287
74,840
Master-Leased Property – Consolidated
1
162
Partially Owned Properties – Consolidated
17
3,535
Partially Owned Properties – Unconsolidated
2
945
307
79,482</t>
  </si>
  <si>
    <t>Summary of Significant Accounting Policies (Tables)</t>
  </si>
  <si>
    <t>Share Based Compensation Arrangement By Share Based Payment Award Fair Value Assumptions And Methodology</t>
  </si>
  <si>
    <t>The fair value of the option grants are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2018
2017
2016
Expected volatility (1)
14.8
%
15.3
%
26.3
%
Expected life (2)
5 years
5 years
5 years
Expected dividend yield (3)
3.09
%
3.08
%
3.04
%
Risk-free interest rate (4)
2.52
%
1.93
%
1.27
%
Option valuation per share
$
6.15
$
5.86
$
13.02
(1)
Expected volatility – For the 2018 and 2017 grants, estimated based on the historical five-year volatility (the period matching the expected life) of EQR’s share price measured on a monthly basis. For the 2016 grant, estimated based on the historical ten-year volatility of EQR’s share price measured on a monthly basis. This change in estimate reflects the Company’s belief that the historical five-year period provides a better estimate of the expected volatility in EQR shares over the expected life of the options.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regular dividends (excluding any special dividends) by the average price of EQR’s shares in a given year.
(4)
Risk-free interest rate – The most current U.S. Treasury rate available prior to the grant date for a period matching the expected life of each grant.</t>
  </si>
  <si>
    <t>Allocation Of Income Franchise And Excise Taxes In Consolidated Statements Of Operations</t>
  </si>
  <si>
    <t>The Company provided for income, franchise and excise taxes allocated as follows in the consolidated statements of operations and comprehensive income for the years ended December 31, 2018, 2017 and 2016 (amounts in thousands):
Year Ended December 31,
2018
2017
2016
Income and other tax expense (benefit) (1)
$
878
$
478
$
1,613
Discontinued operations, net (2)
—
—
12
Provision for income, franchise and excise taxes (3)
$
878
$
478
$
1,625
(1)
Primarily includes state and local income, excise and franchise taxes.
(2)
Primarily represents state and local income, excise and franchise taxes on operating properties sold prior to January 1, 2014 and included in discontinued operations. The amounts included in discontinued operations for the year ended December 31, 2016 represent trailing activity for properties sold in 2013 and prior years. None of the properties sold during the years ended December 31, 2018, 2017 and 2016 met the criteria for reporting discontinued operations.
(3)
All provisions for income tax amounts are current and none are deferred.</t>
  </si>
  <si>
    <t>Tax Treatment Of Dividends And Distributions</t>
  </si>
  <si>
    <t>During the years ended December 31, 2018, 2017 and 2016, the Company’s tax treatment of dividends and distributions were as follows (unaudited):
Year Ended December 31,
2018 (1)
2017 (2)
2016
Tax treatment of dividends and distributions:
Ordinary dividends
$
1.84454
$
1.22126
$
0.722
Long-term capital gain
0.21423
0.18959
9.176
Unrecaptured section 1250 gain
0.06498
0.10040
3.117
Dividends and distributions per
Common Share/Unit outstanding
$
2.12375
$
1.51125
$
13.015
(1)
The Company’s fourth quarter 2018 dividends and distributions of $0.54 per Common Share/Unit outstanding will be included as taxable income in calendar year 2019.
(2)
The Company’s fourth quarter 2017 dividends and distributions of $0.50375 per Common Share/Unit outstanding will be included as taxable income in calendar year 2018.</t>
  </si>
  <si>
    <t>Schedule of Disaggregation of Revenue Streams of Rental Income and Percentage of Rental Income</t>
  </si>
  <si>
    <t>The following table presents the disaggregation of revenue streams of our rental income for the year ended December 31, 2018 (amounts in thousands):
Year Ended December 31, 2018
Revenue Stream
Applicable Standard
Amount of Rental Income
Percentage of Rental Income
Leasing revenue
Leases
$
2,418,168
93.8
%
Utility recoveries (“RUBS”)
Revenue Recognition
63,218
2.5
%
Parking revenue
Revenue Recognition
26,743
1.0
%
Other revenue
Revenue Recognition
69,552
2.7
%
Rental income
$
2,577,681
100.0
%</t>
  </si>
  <si>
    <t>Equity, Capital and Other Interests (Tables)</t>
  </si>
  <si>
    <t>Changes in Issued and Outstanding Common Shares and Units</t>
  </si>
  <si>
    <t>The following tables present the changes in the Company’s issued and outstanding Common Shares and “Units” (which includes OP Units and restricted units) for the years ended December 31, 2018, 2017 and 2016:
2018
2017
2016
Common Shares
Common Shares outstanding at January 1,
368,018,082
365,870,924
364,755,444
Common Shares Issued:
Conversion of OP Units
131,477
1,149,284
88,838
Exercise of share options
1,056,388
846,137
815,044
Employee Share Purchase Plan (ESPP)
75,414
68,286
63,909
Restricted share grants, net
123,800
83,451
147,689
Common Shares outstanding at December 31,
369,405,161
368,018,082
365,870,924
Units
Units outstanding at January 1,
13,768,438
14,626,075
14,427,164
Restricted unit grants, net
267,074
291,647
287,749
Conversion of OP Units to Common Shares
(131,477
)
(1,149,284
)
(88,838
)
Units outstanding at December 31,
13,904,035
13,768,438
14,626,075
Total Common Shares and Units outstanding at December 31,
383,309,196
381,786,520
380,496,999
Units Ownership Interest in Operating Partnership
3.6
%
3.6
%
3.8
%</t>
  </si>
  <si>
    <t>Changes in Redemption Value of Redeemable Noncontrolling Interests and Limited Partners Interest</t>
  </si>
  <si>
    <t>The following table presents the changes in the redemption value of the Redeemable Noncontrolling Interests – Operating Partnership for the years ended December 31, 2018, 2017 and 2016, respectively (amounts in thousands):
2018
2017
2016
Balance at January 1,
$
366,955
$
442,092
$
566,783
Change in market value
13,922
(41,916
)
(115,093
)
Change in carrying value
(1,771
)
(33,221
)
(9,598
)
Balance at December 31,
$
379,106
$
366,955
$
442,092</t>
  </si>
  <si>
    <t>Issued and Outstanding Preferred Shares and Preference Units</t>
  </si>
  <si>
    <t xml:space="preserve">The following table presents the Company’s issued and outstanding Preferred Shares as of December 31, 2018 and 2017:
Amounts in thousands
Annual
Call
Dividend Per
December 31,
December 31,
Date (1)
Share (2)
2018
2017
Preferred Shares of beneficial interest, $0.01 par value; 100,000,000 shares authorized:
8.29% Series K Cumulative Redeemable Preferred; liquidation value $50 per share; 745,600 shares issued and outstanding as of December 31, 2018 and 2017
12/10/26
$
4.145
$
37,280
$
37,280
$
37,280
$
37,280
(1)
On or after the call date, redeemable preferred shares may be redeemed for cash at the option of the Company, in whole or in part, at a redemption price equal to the liquidation price per share, plus accrued and unpaid distributions, if any.
(2)
Dividends on Preferred Shares are payable quarterly. </t>
  </si>
  <si>
    <t>The following tables present the changes in the Operating Partnership’s issued and outstanding Units and in the limited partners’ Units for the years ended December 31, 2018, 2017 and 2016:
2018
2017
2016
General and Limited Partner Units
General and Limited Partner Units outstanding at January 1,
381,786,520
380,496,999
379,182,608
Issued to General Partner:
Exercise of EQR share options
1,056,388
846,137
815,044
EQR’s Employee Share Purchase Plan (ESPP)
75,414
68,286
63,909
EQR’s restricted share grants, net
123,800
83,451
147,689
Issued to Limited Partners:
Restricted unit grants, net
267,074
291,647
287,749
General and Limited Partner Units outstanding at December 31,
383,309,196
381,786,520
380,496,999
Limited Partner Units
Limited Partner Units outstanding at January 1,
13,768,438
14,626,075
14,427,164
Limited Partner restricted unit grants, net
267,074
291,647
287,749
Conversion of Limited Partner OP Units to EQR Common Shares
(131,477
)
(1,149,284
)
(88,838
)
Limited Partner Units outstanding at December 31,
13,904,035
13,768,438
14,626,075
Limited Partner Units Ownership Interest in Operating Partnership
3.6
%
3.6
%
3.8
%</t>
  </si>
  <si>
    <t>The following table presents the changes in the redemption value of the Redeemable Limited Partners for the years ended December 31, 2018, 2017 and 2016, respectively (amounts in thousands):
2018
2017
2016
Balance at January 1,
$
366,955
$
442,092
$
566,783
Change in market value
13,922
(41,916
)
(115,093
)
Change in carrying value
(1,771
)
(33,221
)
(9,598
)
Balance at December 31,
$
379,106
$
366,955
$
442,092</t>
  </si>
  <si>
    <t xml:space="preserve">The following table presents the Operating Partnership’s issued and outstanding “Preference Units” as of December 31, 2018 and 2017:
Amounts in thousands
Annual
Call
Dividend Per
December 31,
December 31,
Date (1)
Unit (2)
2018
2017
Preference Units:
8.29% Series K Cumulative Redeemable Preference Units; liquidation value $50 per unit; 745,600 units issued and outstanding as of December 31, 2018 and 2017
12/10/26
$
4.145
$
37,280
$
37,280
$
37,280
$
37,280
(1)
On or after the call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t>
  </si>
  <si>
    <t>Real Estate and Lease Intangibles (Tables)</t>
  </si>
  <si>
    <t>Summary of Carrying Amounts of Investment in Real Estate</t>
  </si>
  <si>
    <t>The following table summarizes the carrying amounts for the Company’s investment in real estate (at cost) as of December 31, 2018 and 2017 (amounts in thousands):
2018
2017
Land
$
5,875,803
$
5,996,024
Depreciable property:
Buildings and improvements
18,232,625
17,743,042
Furniture, fixtures and equipment
1,722,231
1,548,961
In-Place lease intangibles
481,045
476,359
Projects under development:
Land
25,429
43,226
Construction-in-progress
83,980
120,321
Land held for development:
Land
61,038
62,538
Construction-in-progress
28,871
36,425
Investment in real estate
26,511,022
26,026,896
Accumulated depreciation
(6,696,281
)
(6,040,378
)
Investment in real estate, net
$
19,814,741
$
19,986,518</t>
  </si>
  <si>
    <t>Summary of Carrying Amounts of Above and Below Market Ground And Retail Lease Intangibles</t>
  </si>
  <si>
    <t>The following table summarizes the carrying amounts for the Company’s above and below market ground and retail lease intangibles as of December 31, 2018 and 2017 (amounts in thousands):
Description
Balance Sheet
2018
2017
Assets
Ground lease intangibles – below market
Other Assets
$
191,918
$
191,918
Retail lease intangibles – above market
Other Assets
1,260
1,260
Lease intangible assets
193,178
193,178
Accumulated amortization
(26,947
)
(22,434
)
Lease intangible assets, net
$
166,231
$
170,744
Liabilities
Ground lease intangibles – above market
Other Liabilities
$
2,400
$
2,400
Retail lease intangibles – below market
Other Liabilities
1,710
5,270
Lease intangible liabilities
4,110
7,670
Accumulated amortization
(1,704
)
(5,143
)
Lease intangible liabilities, net
$
2,406
$
2,527</t>
  </si>
  <si>
    <t>Summary of the Effect of the Amortization for Above and Below Market Ground and Retail Lease Intangibles</t>
  </si>
  <si>
    <t xml:space="preserve">The following table provides a summary of the effect of the amortization for above and below market ground and retail lease intangibles on the Company’s accompanying consolidated statements of operations and comprehensive income for the years ended December 31, 2018, 2017 and 2016 (amounts in thousands):
Description
Income Statement Location
2018
2017
2016
Ground lease intangible amortization
Property and Maintenance
$
(4,463
)
$
(4,369
)
$
(4,321
)
Retail lease intangible amortization
Rental Income
71
541
895
Total amortization of above/below market lease intangibles
$
(4,392
)
$
(3,828
)
$
(3,426
) </t>
  </si>
  <si>
    <t>Summary of Aggregate Amortization for Above and Below Market Ground And Retail Lease Intangibles</t>
  </si>
  <si>
    <t>The following table provides a summary of the aggregate amortization for above and below market ground and retail lease intangibles for each of the next five years (amounts in thousands):
2019
2020
2021
2022
2023
Ground lease intangibles
$
(4,463
)
$
(4,463
)
$
(4,463
)
$
(4,463
)
$
(4,463
)
Retail lease intangibles
71
71
71
27
19
Total
$
(4,392
)
$
(4,392
)
$
(4,392
)
$
(4,436
)
$
(4,444
)</t>
  </si>
  <si>
    <t>Acquired Properties From Unaffiliated Parties</t>
  </si>
  <si>
    <t>During the year ended December 31, 2018, the Company acquired the entire equity interest in the following from unaffiliated parties (purchase price in thousands):
Properties
Apartment Units
Purchase Price
Rental Properties – Consolidated (1)
5
1,478
$
707,005
Total
5
1,478
$
707,005
(1)
Purchase price includes an allocation of approximately $113.7 million to land and $594.4 million to depreciable property (inclusive of capitalized closing costs). During the year ended December 31, 2017, the Company acquired the entire equity interest in the following from unaffiliated parties (purchase price in thousands):
Properties
Apartment Units
Purchase Price
Rental Properties – Consolidated (1)
4
947
$
468,050
Total
4
947
$
468,050
(1)
Purchase price includes an allocation of approximately $68.3 million to land, $386.2 million to depreciable property (inclusive of capitalized closing costs) and $13.7 million to ground lease intangible (included in other assets). For one of the property acquisitions, the Company owns the building and improvements and leases the land underlying the improvements under a long-term ground lease that expires in 2113. This property is consolidated and reflected as a real estate asset while the ground lease is accounted for as an operating lease.</t>
  </si>
  <si>
    <t>Disposed Properties to Unaffiliated Parties</t>
  </si>
  <si>
    <t>During the year ended December 31, 2018, the Company disposed of the following to unaffiliated parties (sales price in thousands):
Properties
Apartment Units
Sales Price
Rental Properties – Consolidated
5
1,292
$
706,120
Land Parcels (one)
—
—
2,700
Total
5
1,292
$
708,820
During the year ended December 31, 2017, the Company disposed of the following to unaffiliated parties (sales price in thousands):
Properties
Apartment Units
Sales Price
Rental Properties – Consolidated
5
1,194
$
354,950
Land Parcels (one)
—
—
33,450
Total
5
1,194
$
388,400</t>
  </si>
  <si>
    <t>Commitments To Acquire/Dispose of Real Estate (Tables)</t>
  </si>
  <si>
    <t>Separate Agreements to Dispose of</t>
  </si>
  <si>
    <t>The Company has entered into separate agreements to dispose of the following (sales price in thousands):
Properties
Apartment Units
Sales Price
Rental Properties - Consolidated
1
266
$
237,500
Land Parcels (one)
—
—
1,900
Total
1
266
$
239,400</t>
  </si>
  <si>
    <t>Investments in Partially Owned Entities (Tables)</t>
  </si>
  <si>
    <t>Summary of Companys Investment in Unconsolidated Entities</t>
  </si>
  <si>
    <t>The following table and information summarizes the Company’s investments in unconsolidated entities, which are accounted for under the equity method of accounting as the requirements for consolidation are not met, as of December 31, 2018 December 31, 2017
December 31, 2018
December 31, 2017
Ownership Percentage
Investments in Unconsolidated Entities:
Wisconsin Place Developer (VIE) (1)
$
42,365
$
44,451
33.3%
Operating Properties (Non-VIE) (2)
10,494
12,367
20.0%
Other
5,490
1,436
Varies
Investments in Unconsolidated Entities
$
58,349
$
58,254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2)
Includes two joint ventures under separate agreements with the same partner totaling 945 apartment units.</t>
  </si>
  <si>
    <t>Restricted Deposits (Tables)</t>
  </si>
  <si>
    <t>The following table presents the Company’s restricted deposits as of December 31, 2018 and 2017 (amounts in thousands):
December 31, 2018
December 31, 2017
Mortgage escrow deposits:
Real estate taxes and insurance
$
876
$
845
Replacement reserves
8,641
8,347
Mortgage principal reserves/sinking funds
9,754
3,167
Other
852
852
Mortgage escrow deposits
20,123
13,211
Restricted cash:
Earnest money on pending acquisitions
5,000
750
Restricted deposits on real estate investments
540
58
Resident security and utility deposits
35,659
35,183
Other
7,549
913
Restricted cash
48,748
36,904
Restricted deposits
$
68,871
$
50,115</t>
  </si>
  <si>
    <t>Debt (Tables)</t>
  </si>
  <si>
    <t>Summary of Unsecured Note Balances, Interest Rate and Maturity Date Information</t>
  </si>
  <si>
    <t>The following tables summarize the Company’s unsecured note balances and certain interest rate and maturity date information as of and for the years ended December 31, 2018 and 2017, respectively:
December 31, 2018 (Amounts in thousands)
Net Principal Balance
Interest Rate Ranges
Weighted Average Interest Rate
Maturity Date Ranges
Fixed Rate Public Notes (1)
$
5,485,884
2.85% - 7.57%
4.37%
2020-2047
Floating Rate Public Notes (1)
447,402
(1)
2.84%
2019
Totals
$
5,933,286
4.25%
December 31, 2017 (Amounts in thousands)
Net Principal Balance
Interest Rate Ranges
Weighted Average Interest Rate
Maturity Date Ranges
Fixed Rate Public Notes (1)
$
4,591,373
2.85% - 7.57%
4.61%
2020-2047
Floating Rate Public Notes (1)
447,439
(1)
1.82%
2019
Totals
$
5,038,812
4.35%
(1)
Fair value interest rate swaps convert the $450.0 million 2.375% notes due July 1, 2019 to a floating interest rate of 90-Day LIBOR plus 0.61%.</t>
  </si>
  <si>
    <t>Summary of Aggregate Payments of Principal on All Debt</t>
  </si>
  <si>
    <t>The following table provides a summary of the aggregate payments of principal on all debt for each of the next five years and thereafter as of December 31, 2018 (amounts in thousands):
Year
Total
2019
$
974,954
2020
1,129,292
2021
928,106
2022
266,141
2023
1,331,600
Thereafter
4,282,668
Subtotal
8,912,761
Deferred Financing Costs and Unamortized (Discount)
(94,822
)
Total
$
8,817,939</t>
  </si>
  <si>
    <t>Derivative and Other Fair Value Instruments (Tables)</t>
  </si>
  <si>
    <t>Summary of Carrying and Fair Values of Financial Instruments</t>
  </si>
  <si>
    <t>The following table provides a summary of the carrying and fair values for the Company’s mortgage notes payable and unsecured debt (including its commercial paper and line of credit, if applicable) at December 31, 2018 and 2017, respectively (amounts in thousands):
December 31, 2018
December 31, 2017
Carrying Value
Estimated Fair Value (Level 2)
Carrying Value
Estimated Fair Value (Level 2)
Mortgage notes payable, net
$
2,385,470
$
2,352,502
$
3,618,722
$
3,615,384
Unsecured debt, net
6,432,469
6,481,426
5,338,569
5,619,744
Total debt, net
$
8,817,939
$
8,833,928
$
8,957,291
$
9,235,128</t>
  </si>
  <si>
    <t>Summary of Consolidated Derivative Instruments</t>
  </si>
  <si>
    <t xml:space="preserve">The following table summarizes the Company’s consolidated derivative instruments at December 31, 2018 (dollar amounts are in thousands):
Fair Value Hedges (1)
Forward Starting Swaps (2)
Current Notional Balance
$
450,000
$
500,000
Lowest Interest Rate
2.375
%
2.2665
%
Highest Interest Rate
2.375
%
3.1163
%
Maturity Date
2019
2029
(1)
Fair Value Hedges – Converts outstanding fixed rate unsecured notes ($450.0 million 2.375%
(2)
Forward Starting Swaps – Designed to partially fix interest rates in advance of planned future debt issuances. These swaps have mandatory counterparty terminations in 2020 and are targeted for certain 2019 debt issuances. </t>
  </si>
  <si>
    <t>Summary of Fair Value Measurements for Each Major Category of Assets and Liabilities Measured at Fair Value on Recurring Basis</t>
  </si>
  <si>
    <t>The following tables provide a summary of the fair value measurements for each major category of assets and liabilities measured at fair value on a recurring basis and the location within the accompanying consolidated balance sheets at December 31, 2018 and 2017, respectively (amounts in thousands):
Fair Value Measurements at Reporting Date Using
Description
Balance Sheet Location
12/31/2018
Quoted Prices in Active Markets for Identical Assets/Liabilities (Level 1)
Significant Other Observable Inputs (Level 2)
Significant Unobservable Inputs (Level 3)
Assets
Derivatives designated as hedging instruments:
Interest Rate Contracts:
Forward Starting Swaps
Other Assets
$
2,000
$
—
$
2,000
$
—
Supplemental Executive Retirement Plan
Other Assets
134,088
134,088
—
—
Total
$
136,088
$
134,088
$
2,000
$
—
Liabilities
Derivatives designated as hedging instruments:
Interest Rate Contracts:
Fair Value Hedges
Other Liabilities
$
2,277
$
—
$
2,277
$
—
Forward Starting Swaps
Other Liabilities
9,851
—
9,851
—
Supplemental Executive Retirement Plan
Other Liabilities
134,088
134,088
—
—
Total
$
146,216
$
134,088
$
12,128
$
—
Redeemable Noncontrolling Interests –
Operating Partnership/Redeemable
Limited Partners
Mezzanine
$
379,106
$
—
$
379,106
$
—
Fair Value Measurements at Reporting Date Using
Description
Balance Sheet Location
12/31/2017
Quoted Prices in Active Markets for Identical Assets/Liabilities (Level 1)
Significant Other Observable Inputs (Level 2)
Significant Unobservable Inputs (Level 3)
Assets
Derivatives designated as hedging instruments:
Interest Rate Contracts:
Forward Starting Swaps
Other Assets
$
5,143
$
—
$
5,143
$
—
Supplemental Executive Retirement Plan
Other Assets
140,159
140,159
—
—
Total
$
145,302
$
140,159
$
5,143
$
—
Liabilities
Derivatives designated as hedging instruments:
Interest Rate Contracts:
Fair Value Hedges
Other Liabilities
$
1,597
$
—
$
1,597
$
—
Supplemental Executive Retirement Plan
Other Liabilities
140,159
140,159
—
—
Total
$
141,756
$
140,159
$
1,597
$
—
Redeemable Noncontrolling Interests –
Operating Partnership/Redeemable
Limited Partners
Mezzanine
$
366,955
$
—
$
366,955
$
—</t>
  </si>
  <si>
    <t>Summary of Effect of Fair Value Hedges on the Accompanying Consolidated Statements of Operations and Comprehensive Income</t>
  </si>
  <si>
    <t>The following tables provide a summary of the effect of fair value hedges on the Company’s accompanying consolidated statements of operations and comprehensive income for the years ended December 31, 2018, 2017 and 2016, respectively (amounts in thousands):
December 31, 2018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680
)
Fixed rate debt
Interest expense
$
680
Total
$
(680
)
$
680
December 31, 2017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3,454
)
Fixed rate debt
Interest expense
$
3,454
Total
$
(3,454
)
$
3,454
December 31, 2016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798
)
Fixed rate debt
Interest expense
$
1,798
Total
$
(1,798
)
$
1,798</t>
  </si>
  <si>
    <t>Summary of Effect of Cash Flow Hedges on the Accompanying Consolidated Statements of Operations and Comprehensive Income</t>
  </si>
  <si>
    <t>The following tables provide a summary of the effect of cash flow hedges on the Company’s accompanying consolidated statements of operations and comprehensive income for the years ended December 31, 2018, 2017 and 2016, respectively (amounts in thousands):
Effective Portion
Ineffective Portion
December 31, 2018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5,124
Interest expense
$
(18,452
)
Interest expense
$
—
Total
$
5,124
$
(18,452
)
$
—
Effective Portion
Ineffective Portion
December 31, 2017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6,439
Interest expense
$
(18,858
)
Interest expense
$
—
Total
$
6,439
$
(18,858
)
$
—
Effective Portion
Ineffective Portion
December 31, 2016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3,989
)
Interest expense
$
(41,758
)
Interest expense
$
(74
)
Total
$
(3,989
)
$
(41,758
)
$
(74
)</t>
  </si>
  <si>
    <t>Earnings Per Share and Earnings Per Unit (Tables)</t>
  </si>
  <si>
    <t>Schedule of Calculation of Numerator and Denominator in Earnings Per Share and Earnings Per Unit</t>
  </si>
  <si>
    <t>The following tables set forth the computation of net income per share – basic and net income per share – diluted for the Company (amounts in thousands except per share amounts):
Year Ended December 31,
2018
2017
2016
Numerator for net income per share – basic:
Income from continuing operations
$
685,192
$
628,381
$
4,479,586
Allocation to Noncontrolling Interests – Operating Partnership, net
(24,939
)
(22,604
)
(171,491
)
Net (income) loss attributable to Noncontrolling Interests – Partially Owned Properties
(2,718
)
(2,323
)
(16,430
)
Preferred distributions
(3,090
)
(3,091
)
(3,091
)
Income from continuing operations available to Common Shares, net of Noncontrolling Interests
654,445
600,363
4,288,574
Discontinued operations, net of Noncontrolling Interests
—
—
498
Numerator for net income per share – basic
$
654,445
$
600,363
$
4,289,072
Numerator for net income per share – diluted:
Income from continuing operations
$
685,192
$
628,381
$
4,479,586
Net (income) loss attributable to Noncontrolling Interests – Partially Owned Properties
(2,718
)
(2,323
)
(16,430
)
Preferred distributions
(3,090
)
(3,091
)
(3,091
)
Income from continuing operations available to Common Shares
679,384
622,967
4,460,065
Discontinued operations, net
—
—
518
Numerator for net income per share – diluted
$
679,384
$
622,967
$
4,460,583
Denominator for net income per share – basic and diluted:
Denominator for net income per share – basic
368,052
366,968
365,002
Effect of dilutive securities:
OP Units
12,869
12,901
13,827
Long-term compensation shares/units
2,774
2,809
3,163
Denominator for net income per share – diluted
383,695
382,678
381,992
Net income per share – basic
$
1.78
$
1.64
$
11.75
Net income per share – diluted
$
1.77
$
1.63
$
11.68
Net income per share – basic:
Income from continuing operations available to Common Shares, net of Noncontrolling Interests
$
1.78
$
1.64
$
11.75
Discontinued operations, net of Noncontrolling Interests
—
—
—
Net income per share – basic
$
1.78
$
1.64
$
11.75
Net income per share – diluted:
Income from continuing operations available to Common Shares
$
1.77
$
1.63
$
11.68
Discontinued operations, net
—
—
—
Net income per share – diluted
$
1.77
$
1.63
$
11.68
Distributions declared per Common Share outstanding
$
2.16
$
2.015
$
13.015</t>
  </si>
  <si>
    <t>The following tables set forth the computation of net income per Unit – basic and net income per Unit – diluted for the Operating Partnership (amounts in thousands except per Unit amounts):
Year Ended December 31,
2018
2017
2016
Numerator for net income per Unit – basic and diluted:
Income from continuing operations
$
685,192
$
628,381
$
4,479,586
Net (income) loss attributable to Noncontrolling Interests – Partially Owned Properties
(2,718
)
(2,323
)
(16,430
)
Allocation to Preference Units
(3,090
)
(3,091
)
(3,091
)
Income from continuing operations available to Units
679,384
622,967
4,460,065
Discontinued operations, net
—
—
518
Numerator for net income per Unit – basic and diluted
$
679,384
$
622,967
$
4,460,583
Denominator for net income per Unit – basic and diluted:
Denominator for net income per Unit – basic
380,921
379,869
378,829
Effect of dilutive securities:
Dilution for Units issuable upon assumed exercise/vesting of the Company’s long-term compensation shares/units
2,774
2,809
3,163
Denominator for net income per Unit – diluted
383,695
382,678
381,992
Net income per Unit – basic
$
1.78
$
1.64
$
11.75
Net income per Unit – diluted
$
1.77
$
1.63
$
11.68
Net income per Unit – basic:
Income from continuing operations available to Units
$
1.78
$
1.64
$
11.75
Discontinued operations, net
—
—
—
Net income per Unit – basic
$
1.78
$
1.64
$
11.75
Net income per Unit – diluted:
Income from continuing operations available to Units
$
1.77
$
1.63
$
11.68
Discontinued operations, net
—
—
—
Net income per Unit – diluted
$
1.77
$
1.63
$
11.68
Distributions declared per Unit outstanding
$
2.16
$
2.015
$
13.015</t>
  </si>
  <si>
    <t>Individually Significant Dispositions (Tables)</t>
  </si>
  <si>
    <t>Starwood Portfolio [Member] | Disposal Group, Not Discontinued Operations [Member]</t>
  </si>
  <si>
    <t>Income Statement Balance Sheet And Additional Disclosures By Disposal Groups Including Discontinued Operations [Line Items]</t>
  </si>
  <si>
    <t>Schedule of Results of Operations Attributable to Starwood Transaction</t>
  </si>
  <si>
    <t>As a result, the following table summarizes the results of operations attributable to the Starwood Transaction for the year ended December 31, 2016 (amounts in thousands):
Year Ended December 31,
2016
REVENUES
Rental income
$
30,785
Total revenues
30,785
EXPENSES
Property and maintenance
7,838
Real estate taxes and insurance
2,912
Property management
2
General and administrative
23
Depreciation
—
Total expenses
10,775
Operating income
20,010
Interest and other income
21
Other expenses
—
Interest:
Expense incurred, net
(380
)
Amortization of deferred financing costs
(707
)
Income and other tax (expense) benefit
(1
)
Net gain (loss) on sales of real estate properties
3,161,097
Income from operations attributable to controlling interests – Operating Partnership
3,180,040
Income from operations attributable to Noncontrolling Interests – Operating Partnership
(122,152
)
Income from operations attributable to controlling interests – Company
$
3,057,888</t>
  </si>
  <si>
    <t>Share Incentive Plans (Tables)</t>
  </si>
  <si>
    <t>Schedule of Compensation Cost for Share-based Payment Arrangements, Allocation of Share-based Compensation Costs by Plan</t>
  </si>
  <si>
    <t>The following tables summarize compensation information regarding the restricted shares, restricted units, share options and Employee Share Purchase Plan (“ESPP”) for the three years ended December 31, 2018, 2017 and 2016 (amounts in thousands):
Year Ended December 31, 2018
Compensation Expense
Compensation Capitalized
Restricted Units/Options In-Lieu of Bonus (1)
Compensation Equity
Dividends Incurred
Restricted shares (2)
$
7,406
$
852
$
—
$
8,258
$
754
Restricted units (2)
12,310
36
1,663
14,009
963
Share options
6,683
296
2,755
9,734
—
ESPP discount
733
34
—
767
—
Total
$
27,132
$
1,218
$
4,418
$
32,768
$
1,717
Year Ended December 31, 2017
Compensation Expense
Compensation Capitalized
Restricted Units/Options In-Lieu of Bonus (1)
Compensation Equity
Dividends Incurred
Restricted shares (2)
$
9,209
$
568
$
—
$
9,777
$
761
Restricted units (2)
10,214
119
190
10,523
741
Share options
4,893
323
1,619
6,835
—
ESPP discount
681
66
—
747
—
Total
$
24,997
$
1,076
$
1,809
$
27,882
$
1,502
Year Ended December 31, 2016
Compensation Expense
Compensation Capitalized
Restricted Units In-Lieu of Bonus (1)
Compensation Equity
Dividends Incurred
Restricted shares (2)
$
13,539
$
1,477
$
—
$
15,016
$
6,494
Restricted units (2)
13,567
591
4,022
18,180
7,762
Share options
2,839
593
—
3,432
—
ESPP discount
585
65
—
650
—
Total
$
30,530
$
2,726
$
4,022
$
37,278
$
14,256
(1)
The Company allows officers the ability to receive immediately vested restricted units (subject to the book-up provisions described above and a two-year hold restriction) in-lieu of any percentage of their annual cash bonus. Beginning in 2017, the Company allows eligible employees the ability to receive immediately vested share options in-lieu of any percentage of their annual cash bonus.
(2)
Includes LTI plan awards granted under the executive compensation program.</t>
  </si>
  <si>
    <t>Award Activity of the Share Incentive Plans</t>
  </si>
  <si>
    <t>The table below summarizes the Award activity of the Share Incentive Plans for the three years ended December 31, 2018, 2017 and 2016:
Common Shares Subject to Options
Weighted Average Exercise Price per Option
Restricted Shares
Weighted Average Fair Value per Restricted Share
Restricted Units
Weighted Average Fair Value per Restricted Unit
Balance at December 31, 2015
5,734,365
$
48.04
522,150
$
63.67
888,725
$
63.91
Awards granted (1) (5)
154,016
$
64.99
154,296
$
75.19
289,273
$
81.05
Awards exercised/vested (2) (3) (4)
(815,044
)
$
38.01
(217,805
)
$
57.75
(374,217
)
$
52.73
Awards forfeited
(10,512
)
$
63.43
(6,607
)
$
70.73
(1,524
)
$
86.35
Awards expired
(710
)
$
68.40
—
—
—
—
Special dividend adjustment (6)
960,986
N/A
—
—
—
—
Balance at December 31, 2016
6,023,101
$
42.05
452,034
$
70.35
802,257
$
75.26
Awards granted (1) (5)
1,337,898
$
60.88
93,867
$
61.94
291,921
$
68.57
Awards exercised/vested (2) (3) (4)
(846,137
)
$
37.26
(165,744
)
$
58.04
(192,644
)
$
54.16
Awards forfeited
(27,547
)
$
61.85
(10,416
)
$
72.44
(274
)
$
75.50
Awards expired
(3,483
)
$
65.91
—
—
—
—
Balance at December 31, 2017
6,483,832
$
46.46
369,741
$
73.67
901,260
$
77.61
Awards granted (1) (5)
1,730,942
$
60.40
129,303
$
62.25
267,074
$
61.60
Awards exercised/vested (2) (3) (4)
(1,056,388
)
$
29.05
(194,116
)
$
77.32
(28,486
)
$
55.50
Awards forfeited
(38,133
)
$
60.74
(5,503
)
$
65.77
—
$
—
Awards expired
(8,018
)
$
59.70
—
—
—
—
Balance at December 31, 2018
7,112,235
$
52.35
299,425
$
66.52
1,139,848
$
71.07
(1)
The weighted average grant date fair value for Options granted during the years ended December 31, 2018, 2017 and 2016 was $6.17 per share, $5.86 per share and $11.09 per share, respectively.
(2)
The aggregate intrinsic value of options exercised during the years ended December 31, 2018, 2017 and 2016 was $42.9 million, $25.6 million and $26.2 million, respectively. These values were calculated as the difference between the strike price of the underlying awards and the per share price at which each respective award was exercised.
(3)
The fair value of restricted shares vested during the years ended December 31, 2018, 2017 and 2016 was $11.5 million, $10.2 million and $15.6 million, respectively.
(4)
The fair value of restricted units vested during the years ended December 31, 2018, 2017 and 2016 was $1.8 million, $11.7 million and $27.2 million, respectively.
(5)
Includes LTI plan awards granted under the executive compensation program.
(6)
In addition to the regular quarterly dividends, the Company paid two special dividends to its shareholders and holders of OP Units of $11.00 per share/unit in the aggregate in 2016. Option holders were not entitled to these special dividends, but pursuant to the terms of the Share Incentive Plans are due equitable adjustments of additional options. The special dividend adjustment’s weighted average exercise price per option is reflected in the activity for 2016 for the awards granted, awards exercised/vested, and awards forfeited and the balance at December 31, 2016.</t>
  </si>
  <si>
    <t>Information Regarding Options Outstanding and Exercisable</t>
  </si>
  <si>
    <t>The following table summarizes information regarding options outstanding and exercisable at December 31, 2018 (aggregate intrinsic value is in thousands):
Options
Weighted Average Remaining Contractual Life in Years
Weighted Average Exercise Price
Aggregate Intrinsic Value (1)
Options Outstanding
7,112,235
5.58
$
52.35
$
97,633
Options Exercisable
5,328,020
4.52
$
49.57
$
88,031
Vested and expected to vest
7,096,243
5.57
$
52.33
$
97,543
(1)
The aggregate intrinsic values were calculated as the excess, if any, between the Company’s closing share price of $66.01 per share on December 31, 2018 and the strike price of the underlying awards.</t>
  </si>
  <si>
    <t>Employee Plans (Tables)</t>
  </si>
  <si>
    <t>Summary of Information Regarding the Common Shares Issued Under the ESPP</t>
  </si>
  <si>
    <t>The following table summarizes information regarding the Common Shares issued under the ESPP (the net proceeds noted below were contributed to ERPOP in exchange for OP Units):
Year Ended December 31,
2018
2017
2016
(Amounts in thousands except share and per share amounts)
Shares issued
75,414
68,286
63,909
Issuance price ranges
$47.80 – $57.09
$52.79 – $58.06
$51.85 – $63.37
Issuance proceeds
$3,879
$3,744
$3,686</t>
  </si>
  <si>
    <t>Commitments and Contingencies (Tables)</t>
  </si>
  <si>
    <t>Schedule of Contractual Obligations</t>
  </si>
  <si>
    <t>The following table summarizes the Company’s contractual obligations for minimum rent payments under operating leases and deferred compensation for the next five years and thereafter as of December 31, 2018:
(Payments)/Receipts Due by Year (in thousands)
2019
2020
2021
2022
2023
Thereafter
Total
Operating Leases:
Minimum Rent Payments (a)
$
(16,718
)
$
(16,726
)
$
(16,665
)
$
(14,500
)
$
(14,339
)
$
(953,001
)
$
(1,031,949
)
Minimum Rent Receipts (b)
$
64,790
$
61,409
$
57,326
$
53,193
$
46,016
$
172,694
$
455,428
Other Long-Term Liabilities:
Deferred Compensation (c)
$
(803
)
$
(1,100
)
$
(1,100
)
$
(1,100
)
$
(975
)
$
(3,810
)
$
(8,888
)
(a)
Minimum basic rent due for various office space the Company leases and fixed base rent due on ground leases for 12 properties.
(b)
Minimum basic rent receipts due for various retail/commercial space where the Company is the lessor.
(c)
Estimated payments to the Company’s Chairman, Vice Chairman and one former CEO based on actual and estimated retirement dates.</t>
  </si>
  <si>
    <t>Reportable Segments (Tables)</t>
  </si>
  <si>
    <t>Schedule of Reconciliation of NOI from Rental Real Estate Specific to Continuing Operations</t>
  </si>
  <si>
    <t>The following table presents a reconciliation of NOI from our rental real estate specific to continuing operations for the years ended December 31, 2018, 2017 and 2016, respectively (amounts in thousands):
Year Ended December 31,
2018
2017
2016
Rental income
$
2,577,681
$
2,470,689
$
2,422,233
Property and maintenance expense
(429,335
)
(405,281
)
(406,823
)
Real estate taxes and insurance expense
(357,814
)
(335,495
)
(317,387
)
Total operating expenses
(787,149
)
(740,776
)
(724,210
)
Net operating income
$
1,790,532
$
1,729,913
$
1,698,023</t>
  </si>
  <si>
    <t>Schedule of NOI for Each Segment from Rental Real Estate Specific to Continuing Operations</t>
  </si>
  <si>
    <t>The following tables present NOI for each segment from our rental real estate specific to continuing operations for the years ended December 31, 2018, 2017 and 2016, respectively, as well as total assets and capital expenditures at December 31, 2018 and 2017, respectively (amounts in thousands):
Year Ended December 31, 2018
Year Ended December 31, 2017
Year Ended December 31, 2016
Rental Income
Operating Expenses
NOI
Rental Income
Operating Expenses
NOI
Rental Income
Operating Expenses
NOI
Same store (1)
Los Angeles
$
416,688
$
119,473
$
297,215
$
402,192
$
114,055
$
288,137
$
382,425
$
111,055
$
271,370
Orange County
91,650
22,071
69,579
88,527
21,544
66,983
84,590
20,600
63,990
San Diego
91,971
24,023
67,948
88,507
23,073
65,434
84,646
22,366
62,280
Subtotal - Southern California
600,309
165,567
434,742
579,226
158,672
420,554
551,661
154,021
397,640
San Francisco
442,773
105,686
337,087
430,501
108,689
321,812
371,633
90,393
281,240
Washington D.C.
434,545
134,427
300,118
430,060
129,720
300,340
424,350
126,154
298,196
New York
458,366
181,040
277,326
454,945
170,064
284,881
456,664
159,302
297,362
Boston
229,079
63,348
165,731
223,595
60,931
162,664
225,014
62,650
162,364
Seattle
196,479
55,165
141,314
191,074
52,470
138,604
168,975
46,255
122,720
Other Markets
1,940
657
1,283
1,839
652
1,187
1,797
567
1,230
Total same store
2,363,491
705,890
1,657,601
2,311,240
681,198
1,630,042
2,200,094
639,342
1,560,752
Non-same store/other (2) (3)
Non-same store
190,814
63,907
126,907
95,016
30,742
64,274
117,143
41,877
75,266
Other (3)
23,376
17,352
6,024
64,433
28,836
35,597
104,996
42,991
62,005
Total non-same store/other
214,190
81,259
132,931
159,449
59,578
99,871
222,139
84,868
137,271
Totals
$
2,577,681
$
787,149
$
1,790,532
$
2,470,689
$
740,776
$
1,729,913
$
2,422,233
$
724,210
$
1,698,023
(1)
For the years ended December 31, 2018 and 2017, same store primarily includes all properties acquired or completed that were stabilized prior to January 1, 2017, less properties subsequently sold, which represented 71,721 apartment units. For the year ended December 31, 2016, same store primarily includes all properties acquired or completed that were stabilized prior to January 1, 2016, less properties subsequently sold, which represented 70,117 apartment units.
(2)
For the years ended December 31, 2018 and 2017, non-same store primarily includes properties acquired after January 1, 2017, plus any properties in lease-up and not stabilized as of January 1, 2017. For the year ended December 31, 2016, non-same store primarily includes properties acquired after January 1, 2016, plus any properties in lease-up and not stabilized as of January 1, 2016.
(3)
Other includes development, other corporate operations and operations prior to disposition for properties sold.
Year Ended December 31, 2018
Year Ended December 31, 2017
Total Assets
Capital Expenditures
Total Assets
Capital Expenditures
Same store (1)
Los Angeles
$
2,608,347
$
28,306
$
2,692,602
$
26,921
Orange County
318,472
8,192
328,593
9,237
San Diego
405,449
4,525
421,267
4,922
Subtotal - Southern California
3,332,268
41,023
3,442,462
41,080
San Francisco
2,967,735
44,837
3,039,552
38,618
Washington D.C.
3,702,368
29,616
3,803,185
35,423
New York
4,063,568
23,472
4,160,603
30,403
Boston
1,589,000
24,623
1,636,925
28,687
Seattle
1,277,865
17,825
1,316,678
21,646
Other Markets
12,781
163
12,768
103
Total same store
16,945,585
181,559
17,412,173
195,960
Non-same store/other (2) (3)
Non-same store
2,940,770
6,665
2,276,312
3,704
Other (3)
507,854
277
882,114
2,943
Total non-same store/other
3,448,624
6,942
3,158,426
6,647
Totals
$
20,394,209
$
188,501
$
20,570,599
$
202,607
(1)
Same store primarily includes all properties acquired or completed that were stabilized prior to January 1, 2017, less properties subsequently sold, which represented 71,721 apartment units.
(2)
Non-same store primarily includes properties acquired after January 1, 2017, plus any properties in lease-up and not stabilized as of January 1, 2017.
(3)
Other includes development, other corporate operations and capital expenditures for properties sold.</t>
  </si>
  <si>
    <t>Quarterly Financial Data (Unaudited) (Tables)</t>
  </si>
  <si>
    <t>Quarterly Financial Data [Line Items]</t>
  </si>
  <si>
    <t>Schedule of Quarterly Financial Information</t>
  </si>
  <si>
    <t>The following unaudited quarterly data has been prepared on the basis of a December 31 year-end. Amounts are in thousands, except for per share amounts.
First Quarter
Second Quarter
Third Quarter
Fourth Quarter
2018
3/31
6/30
9/30
12/31
Total revenues
$
633,016
$
639,808
$
652,867
$
652,743
Operating income
196,869
217,654
224,731
219,306
Net income *
220,548
118,410
223,846
122,388
Net income available to Common Shares
211,036
112,830
214,164
116,415
Earnings per share – basic:
Net income available to Common Shares
$
0.57
$
0.31
$
0.58
$
0.32
Weighted average Common Shares outstanding
367,800
367,930
368,028
368,445
Earnings per share – diluted:
Net income available to Common Shares
$
0.57
$
0.31
$
0.58
$
0.31
Weighted average Common Shares outstanding
383,018
383,423
383,884
384,296
First Quarter
Second Quarter
Third Quarter
Fourth Quarter
2017
3/31
6/30
9/30
12/31
Total revenues
$
604,100
$
612,480
$
624,122
$
630,704
Operating income
204,371
210,550
217,786
214,764
Net income *
149,941
204,160
144,196
130,084
Net income available to Common Shares
142,969
195,268
137,457
124,669
Earnings per share – basic:
Net income available to Common Shares
$
0.39
$
0.53
$
0.37
$
0.34
Weighted average Common Shares outstanding
366,605
366,820
366,996
367,442
Earnings per share – diluted:
Net income available to Common Shares
$
0.39
$
0.53
$
0.37
$
0.34
Weighted average Common Shares outstanding
382,280
382,692
382,945
383,105
* The Company did not have any discontinued operations, extraordinary items or cumulative effect of change in accounting principle during the years ended December 31, 2018 and 2017. Therefore, income from continuing operations and income before extraordinary items and cumulative effect of change in accounting principle are not shown as they were both equal to the net income amounts disclosed above.</t>
  </si>
  <si>
    <t xml:space="preserve">The following unaudited quarterly data has been prepared on the basis of a December 31 year-end. Amounts are in thousands, except for per Unit amounts.
First Quarter
Second Quarter
Third Quarter
Fourth Quarter
2018
3/31
6/30
9/30
12/31
Total revenues
$
633,016
$
639,808
$
652,867
$
652,743
Operating income
196,869
217,654
224,731
219,306
Net income *
220,548
118,410
223,846
122,388
Net income available to Units
219,095
117,129
222,323
120,837
Earnings per Unit – basic:
Net income available to Units
$
0.57
$
0.31
$
0.58
$
0.32
Weighted average Units outstanding
380,663
380,795
380,912
381,306
Earnings per Unit – diluted:
Net income available to Units
$
0.57
$
0.31
$
0.58
$
0.31
Weighted average Units outstanding
383,018
383,423
383,884
384,296
First Quarter
Second Quarter
Third Quarter
Fourth Quarter
2017
3/31
6/30
9/30
12/31
Total revenues
$
604,100
$
612,480
$
624,122
$
630,704
Operating income
204,371
210,550
217,786
214,764
Net income *
149,941
204,160
144,196
130,084
Net income available to Units
148,380
202,622
142,623
129,342
Earnings per Unit – basic:
Net income available to Units
$
0.39
$
0.53
$
0.37
$
0.34
Weighted average Units outstanding
379,504
379,733
379,906
380,325
Earnings per Unit – diluted:
Net income available to Units
$
0.39
$
0.53
$
0.37
$
0.34
Weighted average Units outstanding
382,280
382,692
382,945
383,105
* The Operating Partnership did not have any discontinued operations, extraordinary items or cumulative effect of change in accounting principle during the years ended December 31, 2018 and 2017. Therefore, income from continuing operations and income before extraordinary items and cumulative effect of change in accounting principle are not shown as they were both equal to the net income amounts disclosed above. </t>
  </si>
  <si>
    <t>Business - Additional Information (Details)</t>
  </si>
  <si>
    <t>Dec. 31, 2018StatePropertyApartmentUnit</t>
  </si>
  <si>
    <t>Apr. 02, 2018ApartmentUnit</t>
  </si>
  <si>
    <t>Feb. 01, 2018ApartmentUnit</t>
  </si>
  <si>
    <t>Organization Consolidation And Presentation Of Financial Statements Disclosure [Line Items]</t>
  </si>
  <si>
    <t>Number of states in which entity operates | State</t>
  </si>
  <si>
    <t>Properties | Property</t>
  </si>
  <si>
    <t>Apartment units</t>
  </si>
  <si>
    <t>Number of operating properties under long-term ground leases | Property</t>
  </si>
  <si>
    <t>Minimum [Member]</t>
  </si>
  <si>
    <t>Long term ground lease expiration period</t>
  </si>
  <si>
    <t>Maximum [Member]</t>
  </si>
  <si>
    <t>Master-Leased Properties – Consolidated | Boston</t>
  </si>
  <si>
    <t>Number of self managed apartments</t>
  </si>
  <si>
    <t>Master-Leased Properties – Consolidated | Los Angeles</t>
  </si>
  <si>
    <t>Noncontrolling interest, ownership percentage by parent</t>
  </si>
  <si>
    <t>96.40%</t>
  </si>
  <si>
    <t>Business - Ownership Breakdown (Details)</t>
  </si>
  <si>
    <t>Dec. 31, 2018PropertyApartmentUnit</t>
  </si>
  <si>
    <t>Property/Unit schedule</t>
  </si>
  <si>
    <t>Apartment Units | ApartmentUnit</t>
  </si>
  <si>
    <t>Wholly Owned Properties</t>
  </si>
  <si>
    <t>Master-Leased Property – Consolidated</t>
  </si>
  <si>
    <t>Partially Owned Properties – Consolidated</t>
  </si>
  <si>
    <t>Partially Owned Properties – Unconsolidated</t>
  </si>
  <si>
    <t>Summary of Significant Accounting Policies - Additional Information (Details)</t>
  </si>
  <si>
    <t>Dec. 31, 2018USD ($)PropertyApartmentUnit$ / shares</t>
  </si>
  <si>
    <t>Dec. 31, 2017USD ($)$ / shares</t>
  </si>
  <si>
    <t>Dec. 31, 2016USD ($)$ / shares</t>
  </si>
  <si>
    <t>Value of furniture and fixtures minimum range</t>
  </si>
  <si>
    <t>Value of furniture and fixtures maximum range</t>
  </si>
  <si>
    <t>Lease intangibles, average term</t>
  </si>
  <si>
    <t>6 months</t>
  </si>
  <si>
    <t>Capitalized costs development and renovation</t>
  </si>
  <si>
    <t>Common Stock, Par or Stated Value Per Share | $ / shares</t>
  </si>
  <si>
    <t>Land and depreciable property net</t>
  </si>
  <si>
    <t>Discount rate description</t>
  </si>
  <si>
    <t>The discount rates were determined using the Company’s borrowing rates (actual pricing through 30 years and other long-term market rates).</t>
  </si>
  <si>
    <t>Percentage of rental income excluded from accounting standard adoption</t>
  </si>
  <si>
    <t>94.00%</t>
  </si>
  <si>
    <t>Percentage of total revenue subject to revenue recognition standard</t>
  </si>
  <si>
    <t>6.00%</t>
  </si>
  <si>
    <t>Apartment units | ApartmentUnit</t>
  </si>
  <si>
    <t>Limited Life Partnership Properties [Member]</t>
  </si>
  <si>
    <t>Noncontrolling interests settlement value</t>
  </si>
  <si>
    <t>Accounting Standards Update 2016-02 [Member]</t>
  </si>
  <si>
    <t>Expected right of use assets and related lease liabilities to opening balance sheet adoption of new accounting standard on leases</t>
  </si>
  <si>
    <t>Minimum [Member] | Retail Commercial Leases [Member]</t>
  </si>
  <si>
    <t>Retail/commercial leases term</t>
  </si>
  <si>
    <t>5 years</t>
  </si>
  <si>
    <t>Minimum [Member] | Corporate Office Leases [Member]</t>
  </si>
  <si>
    <t>Discount rate</t>
  </si>
  <si>
    <t>3.30%</t>
  </si>
  <si>
    <t>Minimum [Member] | Ground Leases [Member]</t>
  </si>
  <si>
    <t>4.40%</t>
  </si>
  <si>
    <t>Maximum [Member] | Retail Commercial Leases [Member]</t>
  </si>
  <si>
    <t>10 years</t>
  </si>
  <si>
    <t>Maximum [Member] | Corporate Office Leases [Member]</t>
  </si>
  <si>
    <t>3.90%</t>
  </si>
  <si>
    <t>Maximum [Member] | Ground Leases [Member]</t>
  </si>
  <si>
    <t>5.50%</t>
  </si>
  <si>
    <t>Furniture and Fixtures [Member] | Minimum [Member]</t>
  </si>
  <si>
    <t>Property, plant and equipment, estimated useful lives</t>
  </si>
  <si>
    <t>Furniture and Fixtures [Member] | Maximum [Member]</t>
  </si>
  <si>
    <t>Building [Member]</t>
  </si>
  <si>
    <t>30 years</t>
  </si>
  <si>
    <t>Building Improvements [Member]</t>
  </si>
  <si>
    <t>8 years</t>
  </si>
  <si>
    <t>Replacements [Member] | Minimum [Member]</t>
  </si>
  <si>
    <t>Replacements [Member] | Maximum [Member]</t>
  </si>
  <si>
    <t>Renovations and Improvements Minimum [Member] | Minimum [Member]</t>
  </si>
  <si>
    <t>Renovations and Improvements Minimum [Member] | Maximum [Member]</t>
  </si>
  <si>
    <t>15 years</t>
  </si>
  <si>
    <t>Summary of Significant Accounting Policies Compensation (Details) - $ / shares</t>
  </si>
  <si>
    <t>Share-based Compensation Arrangement by Share-based Payment Award, Fair Value Assumptions, Expected Volatility Rate</t>
  </si>
  <si>
    <t>14.80%</t>
  </si>
  <si>
    <t>15.30%</t>
  </si>
  <si>
    <t>26.30%</t>
  </si>
  <si>
    <t>Share-based Compensation Arrangement by Share-based Payment Award, Fair Value Assumptions, Expected Term</t>
  </si>
  <si>
    <t>Share-based Compensation Arrangement by Share-based Payment Award, Fair Value Assumptions, Expected Dividend Rate</t>
  </si>
  <si>
    <t>3.09%</t>
  </si>
  <si>
    <t>3.08%</t>
  </si>
  <si>
    <t>3.04%</t>
  </si>
  <si>
    <t>Share-based Compensation Arrangement by Share-based Payment Award, Fair Value Assumptions, Risk Free Interest Rate</t>
  </si>
  <si>
    <t>2.52%</t>
  </si>
  <si>
    <t>1.93%</t>
  </si>
  <si>
    <t>1.27%</t>
  </si>
  <si>
    <t>Share-based Compensation Arrangement by Share-based Payment Award, Options, Grants in Period, Weighted Average Grant Date Fair Value</t>
  </si>
  <si>
    <t>Summary of Significant Accounting Policies Compensation (Parenthetical) (Details)</t>
  </si>
  <si>
    <t>Historical period to estimate volatility</t>
  </si>
  <si>
    <t>Historical volatility period basis</t>
  </si>
  <si>
    <t>Summary of Significant Accounting Policies Tax (Details) - USD ($) $ / shares in Units, $ in Thousands</t>
  </si>
  <si>
    <t>Income and other tax expense (benefit)</t>
  </si>
  <si>
    <t>Tax Treatment Of Dividends And Distributions Ordinary Dividends</t>
  </si>
  <si>
    <t>Tax Treatment Of Dividends And Distributions Long Term Capital Gain</t>
  </si>
  <si>
    <t>Tax Treatment Of Dividends And Distributions Unrecaptured Section Twelve Hundred And Fifty Gain</t>
  </si>
  <si>
    <t>Dividends and distributions declared per Common Share outstanding</t>
  </si>
  <si>
    <t>Income, Franchise, and Exise Taxes [Member]</t>
  </si>
  <si>
    <t>Provision for income, franchise and excise taxes</t>
  </si>
  <si>
    <t>Summary of Significant Accounting Policies Tax (Parenthetical) (Details) - $ / shares</t>
  </si>
  <si>
    <t>Disclosure Summary Of Significant Accounting Policies Tax Parenthetical Details [Abstract]</t>
  </si>
  <si>
    <t>Dividend payable common share/unit, per share</t>
  </si>
  <si>
    <t>Summary of Significant Accounting Policies - Schedule of Disaggregation of Revenue Streams of Rental Income and Percentage of Rental Income (Details) - USD ($) $ in Thousands</t>
  </si>
  <si>
    <t>Amount of rental income</t>
  </si>
  <si>
    <t>Percentage of Rental Income</t>
  </si>
  <si>
    <t>100.00%</t>
  </si>
  <si>
    <t>Leasing Revenue [Member]</t>
  </si>
  <si>
    <t>93.80%</t>
  </si>
  <si>
    <t>Utility Recoveries [Member]</t>
  </si>
  <si>
    <t>Amount of Rental Income</t>
  </si>
  <si>
    <t>2.50%</t>
  </si>
  <si>
    <t>Parking Revenue [Member]</t>
  </si>
  <si>
    <t>1.00%</t>
  </si>
  <si>
    <t>Other Revenue [Member]</t>
  </si>
  <si>
    <t>2.70%</t>
  </si>
  <si>
    <t>Equity, Capital and Other Interests - Changes in Issued and Outstanding Common Shares and Units (Details) - shares</t>
  </si>
  <si>
    <t>Common Shares Issued:</t>
  </si>
  <si>
    <t>Conversion of OP Units</t>
  </si>
  <si>
    <t>Restricted share grants, net</t>
  </si>
  <si>
    <t>Units</t>
  </si>
  <si>
    <t>Total Units Outstanding</t>
  </si>
  <si>
    <t>Restricted unit grants, net</t>
  </si>
  <si>
    <t>Conversion of OP Units to Common Shares</t>
  </si>
  <si>
    <t>Common Shares And Units Outstanding</t>
  </si>
  <si>
    <t>Units Ownership Interest in Operating Partnership</t>
  </si>
  <si>
    <t>3.60%</t>
  </si>
  <si>
    <t>3.80%</t>
  </si>
  <si>
    <t>Equity, Capital and Other Interests - Additional Information (Details) - USD ($) $ / shares in Units, $ in Thousands</t>
  </si>
  <si>
    <t>Dec. 31, 2015</t>
  </si>
  <si>
    <t>Class Of Stock [Line Items]</t>
  </si>
  <si>
    <t>Redeemable noncontrolling interests - operating partnership</t>
  </si>
  <si>
    <t>Preferred stock, shares authorized</t>
  </si>
  <si>
    <t>Preferred stock, par or stated value per share</t>
  </si>
  <si>
    <t>Equity, Capital and Other Interests - Changes in Redemption Value of Redeemable Noncontrolling Interests - Operating Partnership (Details) - USD ($) $ in Thousands</t>
  </si>
  <si>
    <t>Redeemable Noncontrolling Interests - Operating Partnership</t>
  </si>
  <si>
    <t>Change in carrying value of Redeemable Noncontrolling Interests - Operating Partnership</t>
  </si>
  <si>
    <t>Equity, Capital and Other Interests - Issued and Outstanding Preferred Shares and Preference Units (Details) - USD ($) $ / shares in Units, $ in Thousands</t>
  </si>
  <si>
    <t>8.29% Series K Cumulative Redeemable Preferred; liquidation value $50 per share; 745,600 shares issued and outstanding as of December 31, 2018 and 2017</t>
  </si>
  <si>
    <t>Preferred Stocks Preference Units Call Date</t>
  </si>
  <si>
    <t>Dec. 10,
		2026</t>
  </si>
  <si>
    <t>Annual Dividend Per Preferred Share Preference Unit</t>
  </si>
  <si>
    <t>Preferred Stock | ERPOP [Member]</t>
  </si>
  <si>
    <t>Equity, Capital and Other Interests - Issued and Outstanding Preferred Shares and Preference Units (Parenthetical) (Details) - $ / shares</t>
  </si>
  <si>
    <t>Preferred Stock Preference Units Issued</t>
  </si>
  <si>
    <t>Preferred Stock Preference Units Outstanding</t>
  </si>
  <si>
    <t>Preferred Stock Preference Units Redemption Price Per Share</t>
  </si>
  <si>
    <t>Preferred Stock Preference Units Dividend Rate Percentage</t>
  </si>
  <si>
    <t>8.29%</t>
  </si>
  <si>
    <t>Equity, Capital and Other Interests - Changes in Operating Partnership's Issued and Outstanding Units (Details) - shares</t>
  </si>
  <si>
    <t>General and Limited Partner Units</t>
  </si>
  <si>
    <t>Conversion of Limited Partner OP Units to EQR Common Shares</t>
  </si>
  <si>
    <t>Equity, Capital and Other Interests - Changes in Redemption Value of Redeemable Limited Partners Interest (Details) - ERPOP [Member] - USD ($) $ in Thousands</t>
  </si>
  <si>
    <t>Limited Partners Change In Redemption Value</t>
  </si>
  <si>
    <t>Limited Partners Change In Carrying Value</t>
  </si>
  <si>
    <t>Equity, Capital and Other Interests - Other - Additional Information (Details)</t>
  </si>
  <si>
    <t>59 Months Ended</t>
  </si>
  <si>
    <t>132 Months Ended</t>
  </si>
  <si>
    <t>Dec. 31, 2018shares</t>
  </si>
  <si>
    <t>Additional common shares authorized</t>
  </si>
  <si>
    <t>Stock repurchase program, number of shares authorized to be repurchased</t>
  </si>
  <si>
    <t>Stock open market repurchased and retired during period, shares</t>
  </si>
  <si>
    <t>Stock repurchase program, remaining number of shares authorized to be repurchased</t>
  </si>
  <si>
    <t>Real Estate and Lease Intangibles - Summary of Carrying Amounts of Investment in Real Estate (Details) - USD ($) $ in Thousands</t>
  </si>
  <si>
    <t>Depreciable property:</t>
  </si>
  <si>
    <t>Buildings and improvements</t>
  </si>
  <si>
    <t>Furniture, fixtures and equipment</t>
  </si>
  <si>
    <t>In-Place lease intangibles</t>
  </si>
  <si>
    <t>Projects under development:</t>
  </si>
  <si>
    <t>Construction-in-progress</t>
  </si>
  <si>
    <t>Land held for development:</t>
  </si>
  <si>
    <t>Projects under development [Member]</t>
  </si>
  <si>
    <t>Land held for development [Member]</t>
  </si>
  <si>
    <t>Real Estate and Lease Intangibles - Summary of Carrying Amounts of Above and Below Market Ground And Retail Lease Intangibles (Details) - USD ($) $ in Thousands</t>
  </si>
  <si>
    <t>Other Assets [Member]</t>
  </si>
  <si>
    <t>Lease intangible assets</t>
  </si>
  <si>
    <t>Finite-Lived Intangible Assets, Accumulated Amortization</t>
  </si>
  <si>
    <t>Lease intangible assets, net</t>
  </si>
  <si>
    <t>Other Assets [Member] | Ground Leases [Member]</t>
  </si>
  <si>
    <t>Finite-Lived Intangible Asset, Off-market Lease, Favorable, Gross</t>
  </si>
  <si>
    <t>Other Assets [Member] | Retail Lease [Member]</t>
  </si>
  <si>
    <t>Other Liabilities [Member]</t>
  </si>
  <si>
    <t>Lease Intangible Liabilities</t>
  </si>
  <si>
    <t>Finite Lived Intangible Liabilities Accumulated Amortization</t>
  </si>
  <si>
    <t>Lease intangible liabilities, net</t>
  </si>
  <si>
    <t>Other Liabilities [Member] | Ground Leases [Member]</t>
  </si>
  <si>
    <t>Finite-Lived Intangible Liabilities, Off-market Lease, Unfavorable, Gross</t>
  </si>
  <si>
    <t>Other Liabilities [Member] | Retail Lease [Member]</t>
  </si>
  <si>
    <t>Real Estate and Lease Intangibles - Summary of the Effect of the Amortization for Above and Below Market Ground and Retail Lease Intangibles (Details) - USD ($) $ in Thousands</t>
  </si>
  <si>
    <t>Total amortization of above/below market lease intangibles</t>
  </si>
  <si>
    <t>Ground Leases [Member] | Property and Maintenance [Member]</t>
  </si>
  <si>
    <t>Retail Lease [Member] | Rental Income [Member]</t>
  </si>
  <si>
    <t>Real Estate and Lease Intangibles - Summary of Aggregate Amortization for Above and Below Market Ground And Retail Lease Intangibles (Details) $ in Thousands</t>
  </si>
  <si>
    <t>Finite-lived intangible assets, amortization expense, year 2019</t>
  </si>
  <si>
    <t>Finite-lived intangible assets, amortization expense, year 2020</t>
  </si>
  <si>
    <t>Finite-lived intangible assets, amortization expense, year 2021</t>
  </si>
  <si>
    <t>Finite-lived intangible assets, amortization expense, year 2022</t>
  </si>
  <si>
    <t>Finite-lived intangible assets, amortization expense, year 2023</t>
  </si>
  <si>
    <t>Ground Leases [Member]</t>
  </si>
  <si>
    <t>Retail Lease [Member]</t>
  </si>
  <si>
    <t>Finite-lived intangible assets; amortization income, year 2019</t>
  </si>
  <si>
    <t>Finite-lived intangible assets; amortization income, year 2020</t>
  </si>
  <si>
    <t>Finite-lived intangible assets; amortization income, year 2021</t>
  </si>
  <si>
    <t>Finite-lived intangible assets; amortization income, year 2022</t>
  </si>
  <si>
    <t>Finite-lived intangible assets; amortization income, year 2023</t>
  </si>
  <si>
    <t>Real Estate and Lease Intangibles - Real Estate Acquisitions and Dispositions (Details) $ in Thousands</t>
  </si>
  <si>
    <t>Dec. 31, 2018USD ($)PropertyApartmentUnit</t>
  </si>
  <si>
    <t>Dec. 31, 2017USD ($)PropertyApartmentUnit</t>
  </si>
  <si>
    <t>Properties acquired | Property</t>
  </si>
  <si>
    <t>Property Units acquired | ApartmentUnit</t>
  </si>
  <si>
    <t>Purchase Price</t>
  </si>
  <si>
    <t>Properties disposed | Property</t>
  </si>
  <si>
    <t>Property Units disposed | ApartmentUnit</t>
  </si>
  <si>
    <t>Sales Price</t>
  </si>
  <si>
    <t>Rental Properties – Consolidated [Member]</t>
  </si>
  <si>
    <t>Land [Member]</t>
  </si>
  <si>
    <t>Real Estate and Lease Intangibles - Real Estate Acquisitions and Dispositions (Parenthetical) (Details) - USD ($) $ in Thousands</t>
  </si>
  <si>
    <t>Ground Leases [Member] | Other Assets [Member]</t>
  </si>
  <si>
    <t>Depreciable Property [Member]</t>
  </si>
  <si>
    <t>Rental Properties – Consolidated [Member] | Ground Leases [Member] | Other Assets [Member]</t>
  </si>
  <si>
    <t>Lease expiration year</t>
  </si>
  <si>
    <t>Real Estate and Lease Intangibles - Acquisitions and Dispositions - Additional Information (Details) $ in Thousands</t>
  </si>
  <si>
    <t>Dec. 31, 2018USD ($)Building</t>
  </si>
  <si>
    <t>Net gain on sales of real estate properties</t>
  </si>
  <si>
    <t>Net gain on sales of land parcels</t>
  </si>
  <si>
    <t>Non-cash asset impairment charge</t>
  </si>
  <si>
    <t>Real estate held-for-sale, value</t>
  </si>
  <si>
    <t>San Francisco</t>
  </si>
  <si>
    <t>Number of buildings damaged due to fire | Building</t>
  </si>
  <si>
    <t>Commitments to Acquire/Dispose of Real Estate - Separate Agreements to Dispose of (Parenthetical) (Details)</t>
  </si>
  <si>
    <t>Feb. 21, 2019Land</t>
  </si>
  <si>
    <t>Subsequent Event [Member] | Land [Member]</t>
  </si>
  <si>
    <t>Land Parcels</t>
  </si>
  <si>
    <t>Commitments to Acquire/Dispose of Real Estate - Separate Agreements to Dispose of (Details) - Subsequent Event [Member] $ in Thousands</t>
  </si>
  <si>
    <t>Feb. 21, 2019USD ($)PropertyApartmentUnit</t>
  </si>
  <si>
    <t>Sales Price | $</t>
  </si>
  <si>
    <t>Rental Properties Disposed [Member]</t>
  </si>
  <si>
    <t>Investments in Partially Owned Entities - Consolidated Variable Interest Entities ("VIEs") - Additional Information (Details) $ in Thousands</t>
  </si>
  <si>
    <t>Variable Interest Entity [Line Items]</t>
  </si>
  <si>
    <t>Consolidated VIE [Member]</t>
  </si>
  <si>
    <t>Investments in Partially Owned Entities - Summary of Companys Investment in Unconsolidated Entities (Details) - USD ($) $ in Thousands</t>
  </si>
  <si>
    <t>Investments in Unconsolidated Entities</t>
  </si>
  <si>
    <t>Operating Property [Member] | Unconsolidated Non-VIE [Member]</t>
  </si>
  <si>
    <t>Ownership Percentage</t>
  </si>
  <si>
    <t>20.00%</t>
  </si>
  <si>
    <t>Other [Member]</t>
  </si>
  <si>
    <t>Consolidated VIE [Member] | Wisconsin Place Developer [Member]</t>
  </si>
  <si>
    <t>33.30%</t>
  </si>
  <si>
    <t>Investments in Partially Owned Entities - Summary of Companys Investment in Unconsolidated Entities (Parenthetical) (Details)</t>
  </si>
  <si>
    <t>Dec. 31, 2018ApartmentUnitJointVenture</t>
  </si>
  <si>
    <t>Number of joint ventures under agreements | JointVenture</t>
  </si>
  <si>
    <t>Restricted Deposits - Restricted Deposits (Details) - USD ($) $ in Thousands</t>
  </si>
  <si>
    <t>Mortgage escrow deposits:</t>
  </si>
  <si>
    <t>Replacement reserves</t>
  </si>
  <si>
    <t>Mortgage principal reserves/sinking funds</t>
  </si>
  <si>
    <t>Mortgage escrow deposits</t>
  </si>
  <si>
    <t>Restricted cash:</t>
  </si>
  <si>
    <t>Earnest money on pending acquisitions</t>
  </si>
  <si>
    <t>Restricted deposits on real estate investments</t>
  </si>
  <si>
    <t>Resident security and utility deposits</t>
  </si>
  <si>
    <t>Restricted cash</t>
  </si>
  <si>
    <t>Debt - Mortgage Notes Payable - Additional Information (Details) - USD ($) $ in Thousands</t>
  </si>
  <si>
    <t>Debt Instrument [Line Items]</t>
  </si>
  <si>
    <t>Mortgage notes payable</t>
  </si>
  <si>
    <t>Debt instrument, maturity date</t>
  </si>
  <si>
    <t>Jan. 10,
		2022</t>
  </si>
  <si>
    <t>Weighted average interest rate</t>
  </si>
  <si>
    <t>4.25%</t>
  </si>
  <si>
    <t>4.35%</t>
  </si>
  <si>
    <t>Historical cost, net of accumulated depreciation, of encumbered properties</t>
  </si>
  <si>
    <t>Mortgages [Member]</t>
  </si>
  <si>
    <t>Repayments of long-term debt</t>
  </si>
  <si>
    <t>May 28,
		2061</t>
  </si>
  <si>
    <t>Write off of deferred debt issuance cost</t>
  </si>
  <si>
    <t>Write off unamortized (premium) discount</t>
  </si>
  <si>
    <t>4.15%</t>
  </si>
  <si>
    <t>4.33%</t>
  </si>
  <si>
    <t>Mortgages [Member] | Minimum [Member]</t>
  </si>
  <si>
    <t>Debt instrument, interest rate, stated percentage</t>
  </si>
  <si>
    <t>0.10%</t>
  </si>
  <si>
    <t>Mortgages [Member] | Maximum [Member]</t>
  </si>
  <si>
    <t>6.90%</t>
  </si>
  <si>
    <t>Conventional Mortgage Loan [Member]</t>
  </si>
  <si>
    <t>Debt instrument, maturity year</t>
  </si>
  <si>
    <t>Prepayment penalty charges</t>
  </si>
  <si>
    <t>Debt instrument maturity year, start</t>
  </si>
  <si>
    <t>Debt instrument maturity year, end</t>
  </si>
  <si>
    <t>Bonds [Member]</t>
  </si>
  <si>
    <t>New Floating Rate Tax Exempt Mortgage Bond [Member] | ERPOP [Member]</t>
  </si>
  <si>
    <t>Apr. 1,
		2042</t>
  </si>
  <si>
    <t>Proceeds from issuance of long-term debt</t>
  </si>
  <si>
    <t>Credit enhanced debt [Member]</t>
  </si>
  <si>
    <t>Fannie Mae Pool 3 [Member] | Mortgages [Member]</t>
  </si>
  <si>
    <t>6.08%</t>
  </si>
  <si>
    <t>5.987%</t>
  </si>
  <si>
    <t>Freddie Mac Loan Pool [Member] | Mortgages [Member]</t>
  </si>
  <si>
    <t>5.19%</t>
  </si>
  <si>
    <t>Oct. 1,
		2019</t>
  </si>
  <si>
    <t>Debt - Summary of Unsecured Note Balances, Interest Rate and Maturity Date Information (Details) - USD ($) $ in Thousands</t>
  </si>
  <si>
    <t>Net Principal Balance</t>
  </si>
  <si>
    <t>Fixed Rate Public Notes [Member]</t>
  </si>
  <si>
    <t>4.37%</t>
  </si>
  <si>
    <t>4.61%</t>
  </si>
  <si>
    <t>Fixed Rate Public Notes [Member] | Minimum [Member]</t>
  </si>
  <si>
    <t>Interest Rate Ranges</t>
  </si>
  <si>
    <t>2.85%</t>
  </si>
  <si>
    <t>Fixed Rate Public Notes [Member] | Maximum [Member]</t>
  </si>
  <si>
    <t>7.57%</t>
  </si>
  <si>
    <t>Floating Rate Public Notes [Member]</t>
  </si>
  <si>
    <t>2.84%</t>
  </si>
  <si>
    <t>1.82%</t>
  </si>
  <si>
    <t>Debt - Summary of Unsecured Note Balances, Interest Rate and Maturity Date Information (Parenthetical) (Details) $ in Millions</t>
  </si>
  <si>
    <t>2.375% Notes [Member]</t>
  </si>
  <si>
    <t>Proceeds from issuance of unsecured debt</t>
  </si>
  <si>
    <t>2.375%</t>
  </si>
  <si>
    <t>Jul. 1,
		2019</t>
  </si>
  <si>
    <t>Debt instrument, basis spread on variable rate</t>
  </si>
  <si>
    <t>0.61%</t>
  </si>
  <si>
    <t>2.375% Notes [Member] | London Interbank Offered Rate (LIBOR) [Member]</t>
  </si>
  <si>
    <t>Debt instrument, description of variable rate basis</t>
  </si>
  <si>
    <t>90-Day LIBOR plus 0.61%.</t>
  </si>
  <si>
    <t>Debt - Notes - Additional Information (Details) - USD ($) $ in Thousands</t>
  </si>
  <si>
    <t>Shelf registration statement effective date</t>
  </si>
  <si>
    <t>Jun. 28,
		2016</t>
  </si>
  <si>
    <t>Shelf registration statement expiry date</t>
  </si>
  <si>
    <t>Jun. 28,
		2019</t>
  </si>
  <si>
    <t>Repayments of notes payable</t>
  </si>
  <si>
    <t>3.50% Notes [Member]</t>
  </si>
  <si>
    <t>3.50%</t>
  </si>
  <si>
    <t>Proceeds from debt, net of issuance costs</t>
  </si>
  <si>
    <t>Debt instrument, interest rate, effective percentage</t>
  </si>
  <si>
    <t>3.61%</t>
  </si>
  <si>
    <t>4.15% Notes [Member]</t>
  </si>
  <si>
    <t>3.85%</t>
  </si>
  <si>
    <t>5.75 % Notes [Member]</t>
  </si>
  <si>
    <t>5.75%</t>
  </si>
  <si>
    <t>7.125% Notes [Member]</t>
  </si>
  <si>
    <t>7.125%</t>
  </si>
  <si>
    <t>3.25% Notes [Member]</t>
  </si>
  <si>
    <t>3.25%</t>
  </si>
  <si>
    <t>3.32%</t>
  </si>
  <si>
    <t>4.00% Notes [Member]</t>
  </si>
  <si>
    <t>4.00%</t>
  </si>
  <si>
    <t>4.11%</t>
  </si>
  <si>
    <t>Debt - Line of Credit and Commercial Paper - Additional Information (Details) - USD ($)</t>
  </si>
  <si>
    <t>1 Months Ended</t>
  </si>
  <si>
    <t>Nov. 30, 2016</t>
  </si>
  <si>
    <t>Oct. 31, 2016</t>
  </si>
  <si>
    <t>Feb. 28, 2015</t>
  </si>
  <si>
    <t>Line of Credit Facility [Line Items]</t>
  </si>
  <si>
    <t>Commercial Paper [Member]</t>
  </si>
  <si>
    <t>Unsecured revolving credit facility</t>
  </si>
  <si>
    <t>Commercial paper, net</t>
  </si>
  <si>
    <t>Commercial paper principal outstanding</t>
  </si>
  <si>
    <t>Unamortized discount</t>
  </si>
  <si>
    <t>2.35%</t>
  </si>
  <si>
    <t>1.41%</t>
  </si>
  <si>
    <t>Commercial paper weighted average days outstanding</t>
  </si>
  <si>
    <t>22 days</t>
  </si>
  <si>
    <t>18 days</t>
  </si>
  <si>
    <t>Unsecured Revolving Credit Facility</t>
  </si>
  <si>
    <t>Ability to increase LOC facility</t>
  </si>
  <si>
    <t>0.825%</t>
  </si>
  <si>
    <t>Percentage points of line of credit facility commitment fee</t>
  </si>
  <si>
    <t>0.125%</t>
  </si>
  <si>
    <t>Revolving Credit Facility</t>
  </si>
  <si>
    <t>2.97%</t>
  </si>
  <si>
    <t>2.00%</t>
  </si>
  <si>
    <t>Amount restricted/dedicated to support letters of credit</t>
  </si>
  <si>
    <t>Line of credit facility current borrowing capacity</t>
  </si>
  <si>
    <t>Debt - Other - Additional Information (Details) - USD ($) $ in Millions</t>
  </si>
  <si>
    <t>Letters of credit outstanding</t>
  </si>
  <si>
    <t>Debt - Summary of Aggregate Payments of Principal on All Debt (Details) $ in Thousands</t>
  </si>
  <si>
    <t>Thereafter</t>
  </si>
  <si>
    <t>Subtotal</t>
  </si>
  <si>
    <t>Deferred Financing Costs and Unamortized (Discount)</t>
  </si>
  <si>
    <t>Derivative and Other Fair Value Instruments - Summary of Carrying and Fair Values of Financial Instruments (Details) - USD ($) $ in Thousands</t>
  </si>
  <si>
    <t>Carrying Value [Member]</t>
  </si>
  <si>
    <t>Fair Value Balance Sheet Grouping Financial Statement Captions [Line Items]</t>
  </si>
  <si>
    <t>Total debt, net</t>
  </si>
  <si>
    <t>Estimate of Fair Value Measurement [Member] | Fair Value, Inputs, Level 2 [Member]</t>
  </si>
  <si>
    <t>Mortgage Notes Payable, Net [Member] | Carrying Value [Member]</t>
  </si>
  <si>
    <t>Mortgage Notes Payable, Net [Member] | Estimate of Fair Value Measurement [Member] | Fair Value, Inputs, Level 2 [Member]</t>
  </si>
  <si>
    <t>Unsecured Debt [Member] | Carrying Value [Member]</t>
  </si>
  <si>
    <t>Unsecured Debt [Member] | Estimate of Fair Value Measurement [Member] | Fair Value, Inputs, Level 2 [Member]</t>
  </si>
  <si>
    <t>Derivative and Other Fair Value Instruments - Summary of Consolidated Derivative Instruments (Details)</t>
  </si>
  <si>
    <t>Fair Value Hedges [Member]</t>
  </si>
  <si>
    <t>Derivative [Line Items]</t>
  </si>
  <si>
    <t>Current Notional Balance</t>
  </si>
  <si>
    <t>Maturity Date</t>
  </si>
  <si>
    <t>Fair Value Hedges [Member] | Minimum [Member]</t>
  </si>
  <si>
    <t>Interest Rate</t>
  </si>
  <si>
    <t>Fair Value Hedges [Member] | Maximum [Member]</t>
  </si>
  <si>
    <t>Forward Starting Swaps [Member]</t>
  </si>
  <si>
    <t>Forward Starting Swaps [Member] | Minimum [Member]</t>
  </si>
  <si>
    <t>2.2665%</t>
  </si>
  <si>
    <t>Forward Starting Swaps [Member] | Maximum [Member]</t>
  </si>
  <si>
    <t>3.1163%</t>
  </si>
  <si>
    <t>Derivative and Other Fair Value Instruments - Summary of Consolidated Derivative Instruments (Parenthetical) (Details) $ in Millions</t>
  </si>
  <si>
    <t>90-Day LIBOR</t>
  </si>
  <si>
    <t>Derivative and Other Fair Value Instruments - Summary of Fair Value Measurements for Each Major Category of Assets and Liabilities Measured at Fair Value on Recurring Basis (Details) - USD ($) $ in Thousands</t>
  </si>
  <si>
    <t>Derivatives, Fair Value [Line Items]</t>
  </si>
  <si>
    <t>Fair Value Of SERP Investments</t>
  </si>
  <si>
    <t>Assets, Fair Value Disclosure</t>
  </si>
  <si>
    <t>Other Liabilities, Fair Value Disclosure</t>
  </si>
  <si>
    <t>Liabilities, Fair Value Disclosure</t>
  </si>
  <si>
    <t>Redeemable Noncontrolling Interests - Operating Partnership/Redeemable Limited Partners</t>
  </si>
  <si>
    <t>Derivative liability, fair value</t>
  </si>
  <si>
    <t>Derivative Asset</t>
  </si>
  <si>
    <t>Other Liabilities, Forward Starting Swaps</t>
  </si>
  <si>
    <t>Fair Value, Inputs, Level 1 [Member]</t>
  </si>
  <si>
    <t>Fair Value, Inputs, Level 1 [Member] | Fair Value Hedges [Member]</t>
  </si>
  <si>
    <t>Fair Value, Inputs, Level 1 [Member] | Forward Starting Swaps [Member]</t>
  </si>
  <si>
    <t>Fair Value, Inputs, Level 2 [Member]</t>
  </si>
  <si>
    <t>Fair Value, Inputs, Level 2 [Member] | Fair Value Hedges [Member]</t>
  </si>
  <si>
    <t>Fair Value, Inputs, Level 2 [Member] | Forward Starting Swaps [Member]</t>
  </si>
  <si>
    <t>Fair Value, Inputs, Level 3 [Member]</t>
  </si>
  <si>
    <t>Fair Value, Inputs, Level 3 [Member] | Fair Value Hedges [Member]</t>
  </si>
  <si>
    <t>Fair Value, Inputs, Level 3 [Member] | Forward Starting Swaps [Member]</t>
  </si>
  <si>
    <t>Derivative and Other Fair Value Instruments - Summary of Effect of Fair Value Hedges on the Accompanying Consolidated Statements of Operations and Comprehensive Income (Details) - USD ($) $ in Thousands</t>
  </si>
  <si>
    <t>Derivative Instruments, Gain (Loss) [Line Items]</t>
  </si>
  <si>
    <t>Amount of Gain/(Loss) Recognized in Income on Derivative</t>
  </si>
  <si>
    <t>Amount of Gain/(Loss) Recognized in Income on Hedged Item</t>
  </si>
  <si>
    <t>Interest Rate Swap [Member]</t>
  </si>
  <si>
    <t>Derivative and Other Fair Value Instruments - Summary of Effect of Cash Flow Hedges on the Accompanying Consolidated Statements of Operations and Comprehensive Income (Details) - USD ($) $ in Thousands</t>
  </si>
  <si>
    <t>Effective Portion - Amount of Gain/(Loss) Recognized in OCI on Derivative</t>
  </si>
  <si>
    <t>Effective Portion - Amount of Gain/(Loss) Reclassified from Accumulated OCI into Income</t>
  </si>
  <si>
    <t>Ineffective Portion - Amount of Gain/ (Loss) Reclassified from Accumulated OCI into Income</t>
  </si>
  <si>
    <t>Derivative and Other Fair Value Instruments - Additional Information (Details)</t>
  </si>
  <si>
    <t>Nov. 30, 2018USD ($)DerivativeInstrument</t>
  </si>
  <si>
    <t>Feb. 28, 2018USD ($)DerivativeInstrument</t>
  </si>
  <si>
    <t>Aug. 31, 2017USD ($)DerivativeInstrument</t>
  </si>
  <si>
    <t>Oct. 31, 2016USD ($)DerivativeInstrument</t>
  </si>
  <si>
    <t>Unrealized gain (loss) on interest rate cash flow hedges, pretax, accumulated other comprehensive income (loss)</t>
  </si>
  <si>
    <t>Interest rate cash flow hedge gain (loss) to be reclassified during next 12 months, net</t>
  </si>
  <si>
    <t>Derivative instruments, gain (loss) recognized in income, ineffective portion and amount excluded from effectiveness testing, net</t>
  </si>
  <si>
    <t>2.85% Notes [Member]</t>
  </si>
  <si>
    <t>Forward starting swaps settled | DerivativeInstrument</t>
  </si>
  <si>
    <t>Interest expense</t>
  </si>
  <si>
    <t>Increase (decrease) in charges hedge termination activities</t>
  </si>
  <si>
    <t>Debt instrument, term</t>
  </si>
  <si>
    <t>Payments for (proceeds from) hedge, investing activities</t>
  </si>
  <si>
    <t>Proceeds from settlement of derivative instruments</t>
  </si>
  <si>
    <t>Public notes, face value</t>
  </si>
  <si>
    <t>Earnings Per Share and Earnings Per Unit - Computation of Net Income per Share Basic and Net Income per Share Diluted (Details) - USD ($) $ / shares in Units, shares in Thousands, $ in Thousands</t>
  </si>
  <si>
    <t>Allocation to Noncontrolling Interests – Operating Partnership, net</t>
  </si>
  <si>
    <t>Income from continuing operations available to Common Shares, net of Noncontrolling Interests</t>
  </si>
  <si>
    <t>Discontinued operations, net of Noncontrolling Interests</t>
  </si>
  <si>
    <t>Numerator for net income per share – diluted</t>
  </si>
  <si>
    <t>OP Units</t>
  </si>
  <si>
    <t>Dilutive Securities Options</t>
  </si>
  <si>
    <t>Denominator for net income per share – diluted</t>
  </si>
  <si>
    <t>Distributions declared per Common Share outstanding</t>
  </si>
  <si>
    <t>Earnings Per Share and Earnings Per Unit - Computation of Net Income per Unit Basic and Net Income per Unit Diluted for Operating Partnership (Details) - USD ($) $ / shares in Units, shares in Thousands, $ in Thousands</t>
  </si>
  <si>
    <t>Allocation to Preference Units</t>
  </si>
  <si>
    <t>Numerator for net income per Unit – basic and diluted</t>
  </si>
  <si>
    <t>Denominator for net income per Unit – basic</t>
  </si>
  <si>
    <t>Distributions declared per Unit outstanding</t>
  </si>
  <si>
    <t>Individually Significant Dispositions - Additional Information (Details) - Starwood Portfolio [Member] $ in Millions</t>
  </si>
  <si>
    <t>Oct. 23, 2015USD ($)PropertyMarket</t>
  </si>
  <si>
    <t>Discontinued Operations, Held-for-sale or Disposed of by Sale [Member]</t>
  </si>
  <si>
    <t>Number of operating properties | Property</t>
  </si>
  <si>
    <t>Number of markets | Market</t>
  </si>
  <si>
    <t>Proceeds from sale of operating properties | $</t>
  </si>
  <si>
    <t>Disposal Group, Not Discontinued Operations [Member]</t>
  </si>
  <si>
    <t>Percentage of consolidated NOI</t>
  </si>
  <si>
    <t>1.20%</t>
  </si>
  <si>
    <t>Individually Significant Dispositions - Results of Operations Attributable to Starwood Transaction (Details) - USD ($) $ in Thousands</t>
  </si>
  <si>
    <t>Net Income (Loss) Attributable to Noncontrolling Interest</t>
  </si>
  <si>
    <t>Income from operations attributable to controlling interests – Operating Partnership</t>
  </si>
  <si>
    <t>Share Incentive Plans - Additional Information (Details) $ / shares in Units, $ in Millions</t>
  </si>
  <si>
    <t>Jan. 31, 2015</t>
  </si>
  <si>
    <t>Dec. 31, 2018USD ($)Installmentshares</t>
  </si>
  <si>
    <t>Dec. 31, 2017$ / sharesshares</t>
  </si>
  <si>
    <t>Dec. 31, 2016$ / sharesshares</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Vesting period</t>
  </si>
  <si>
    <t>3 years</t>
  </si>
  <si>
    <t>Expiration period</t>
  </si>
  <si>
    <t>Number of installments vesting | Installment</t>
  </si>
  <si>
    <t>Individual potential target award minimum</t>
  </si>
  <si>
    <t>0.00%</t>
  </si>
  <si>
    <t>Individual potential target award maximum</t>
  </si>
  <si>
    <t>200.00%</t>
  </si>
  <si>
    <t>Percentage of dividend payments</t>
  </si>
  <si>
    <t>10.00%</t>
  </si>
  <si>
    <t>Percent of award target performance metric</t>
  </si>
  <si>
    <t>50.00%</t>
  </si>
  <si>
    <t>Compensation information</t>
  </si>
  <si>
    <t>Employee service share-based compensation, nonvested awards, compensation cost not yet recognized | $</t>
  </si>
  <si>
    <t>Employee service share-based compensation, nonvested awards, compensation cost not yet recognized, period for recognition</t>
  </si>
  <si>
    <t>1 year 3 months 21 days</t>
  </si>
  <si>
    <t>Share-based compensation arrangement by share-based payment award, options, exercisable, number</t>
  </si>
  <si>
    <t>Share-based compensation arrangement by share-based payment award, options, exercisable, weighted average exercise price | $ / shares</t>
  </si>
  <si>
    <t>Stock Compensation Plan [Member]</t>
  </si>
  <si>
    <t>Share Incentive Plans - Schedule of Compensation Cost for Share-based Payment Arrangements, Allocation of Share-based Compensation Costs by Plan (Details) - USD ($) $ in Thousands</t>
  </si>
  <si>
    <t>Compensation Expense</t>
  </si>
  <si>
    <t>Compensation Capitalized</t>
  </si>
  <si>
    <t>Restricted Units In-Lieu of Bonus</t>
  </si>
  <si>
    <t>Compensation Equity</t>
  </si>
  <si>
    <t>Dividends Incurred</t>
  </si>
  <si>
    <t>Restricted Shares [Member]</t>
  </si>
  <si>
    <t>Restricted Stock Units (RSUs) [Member]</t>
  </si>
  <si>
    <t>Employee Stock Option [Member]</t>
  </si>
  <si>
    <t>Employee Share Purchase Plan Discount [Member]</t>
  </si>
  <si>
    <t>Share Incentive Plans - Award Activity of the Share Incentive Plans (Details) - $ / shares</t>
  </si>
  <si>
    <t>Deferred Compensation Arrangement with Individual, Excluding Share-based Payments and Postretirement Benefits [Line Items]</t>
  </si>
  <si>
    <t>Common Shares Subject to Options, Awards exercised/vested</t>
  </si>
  <si>
    <t>Common Shares Subject to Options, Special Dividend Adjustment</t>
  </si>
  <si>
    <t>Common Shares Subject to Options, Beginning Balance</t>
  </si>
  <si>
    <t>Common Shares Subject to Options, Awards granted</t>
  </si>
  <si>
    <t>Common Shares Subject to Options, Awards forfeited</t>
  </si>
  <si>
    <t>Common Shares Subject to Options, Awards expired</t>
  </si>
  <si>
    <t>Common Shares Subject to Options, Ending Balance</t>
  </si>
  <si>
    <t>Weighted Average Exercise Price per Option, Beginning Balance</t>
  </si>
  <si>
    <t>Weighted Average Exercise Price per Option, Awards granted</t>
  </si>
  <si>
    <t>Weighted Average Exercise Price per Option, Awards exercised/vested</t>
  </si>
  <si>
    <t>Weighted Average Exercise Price per Option, Awards forfeited</t>
  </si>
  <si>
    <t>Weighted Average Exercise Price per Option, Awards expired</t>
  </si>
  <si>
    <t>Weighted Average Exercise Price per Option, Ending Balance</t>
  </si>
  <si>
    <t>Restricted Shares, Beginning Balance</t>
  </si>
  <si>
    <t>Restricted Shares, Awards granted</t>
  </si>
  <si>
    <t>Restricted Shares, Awards exercised/vested</t>
  </si>
  <si>
    <t>Restricted Shares, Awards forfeited</t>
  </si>
  <si>
    <t>Restricted Shares, Awards Expired</t>
  </si>
  <si>
    <t>Restricted Shares, Ending Balance</t>
  </si>
  <si>
    <t>Weighted Average Fair Value per Restricted Share, Beginning Balance</t>
  </si>
  <si>
    <t>Weighted Average Fair Value per Restricted Share, Awards granted</t>
  </si>
  <si>
    <t>Weighted Average Fair Value per Restricted Share, Awards exercised/vested</t>
  </si>
  <si>
    <t>Weighted Average Fair Value per Restricted Share, Awards forfeited</t>
  </si>
  <si>
    <t>Weighted Average Fair Value per Restricted Share, Awards Expired</t>
  </si>
  <si>
    <t>Weighted Average Fair Value per Restricted Share, Ending Balance</t>
  </si>
  <si>
    <t>Restricted Units [Member]</t>
  </si>
  <si>
    <t>Restricted Units, Beginning Balance</t>
  </si>
  <si>
    <t>Restricted Units, Awards Granted</t>
  </si>
  <si>
    <t>Restricted Units, Awards exercised/vested</t>
  </si>
  <si>
    <t>Restricted Units, Awards forfeited</t>
  </si>
  <si>
    <t>Restricted Units, Awards Expired</t>
  </si>
  <si>
    <t>Restricted Units, Ending Balance</t>
  </si>
  <si>
    <t>Weighted Average Fair Value per Restricted Unit, Beginning Balance</t>
  </si>
  <si>
    <t>Weighted Average Fair Value per Restricted Unit, Awards granted</t>
  </si>
  <si>
    <t>Weighted Average Fair Value per Restricted Unit, Awards exercised/vested</t>
  </si>
  <si>
    <t>Weighted Average Fair Value per Restricted Unit, Awards forfeited</t>
  </si>
  <si>
    <t>Weighted Average Fair Value per Restricted Unit, Awards Expired</t>
  </si>
  <si>
    <t>Weighted Average Fair Value per Restricted Unit, Ending Balance</t>
  </si>
  <si>
    <t>Share Incentive Plans - Award Activity of the Share Incentive Plans (Parenthetical) (Details) - USD ($) $ / shares in Units, $ in Millions</t>
  </si>
  <si>
    <t>Weighted average grant date fair value for Options</t>
  </si>
  <si>
    <t>Starwood Portfolio [Member]</t>
  </si>
  <si>
    <t>Intrinsic value of options exercised</t>
  </si>
  <si>
    <t>Share-based Compensation Arrangement by Share-based Payment Award, Equity Instruments Other than Options, Vested in Period, Total Fair Value</t>
  </si>
  <si>
    <t>Share Incentive Plans - Information Regarding Options Outstanding and Exercisable (Details) $ / shares in Units, $ in Thousands</t>
  </si>
  <si>
    <t>Dec. 31, 2018USD ($)$ / sharesshares</t>
  </si>
  <si>
    <t>Options Outstanding, Options | shares</t>
  </si>
  <si>
    <t>Options Exercisable, Options | shares</t>
  </si>
  <si>
    <t>Options, Vested and expected to vest | shares</t>
  </si>
  <si>
    <t>Options Outstanding, Weighted Average Remaining Contractual Life in Years</t>
  </si>
  <si>
    <t>5 years 6 months 29 days</t>
  </si>
  <si>
    <t>Options Exercisable, Weighted Average Remaining Contractual Life in Years</t>
  </si>
  <si>
    <t>4 years 6 months 7 days</t>
  </si>
  <si>
    <t>Options Vested and expected to vest, Weighted Average Remaining Contractual Life in Years</t>
  </si>
  <si>
    <t>5 years 6 months 25 days</t>
  </si>
  <si>
    <t>Options Outstanding, Weighted Average Exercise Price | $ / shares</t>
  </si>
  <si>
    <t>Options Exercisable, Weighted Average Exercise Price | $ / shares</t>
  </si>
  <si>
    <t>Vested and expected to vest, Weighted Average Exercise Price | $ / shares</t>
  </si>
  <si>
    <t>Options Outstanding, Aggregate Intrinsic Value | $</t>
  </si>
  <si>
    <t>Options Exercisable, Aggregate Intrinsic Value | $</t>
  </si>
  <si>
    <t>Vested and expected to vest, Aggregate Intrinsic Value | $</t>
  </si>
  <si>
    <t>Share Incentive Plans - Information Regarding Options Outstanding and Exercisable (Parenthetical) (Details)</t>
  </si>
  <si>
    <t>Dec. 31, 2018$ / shares</t>
  </si>
  <si>
    <t>Market value of common shares</t>
  </si>
  <si>
    <t>Employee Plans - Additional Information (Details) - USD ($)</t>
  </si>
  <si>
    <t>Value of common shares that can be acquired by the employee and trustees under employees share purchase plan</t>
  </si>
  <si>
    <t>Number of common shares authorized after amendment</t>
  </si>
  <si>
    <t>Common Shares available for purchase under the ESPP</t>
  </si>
  <si>
    <t>Purchase price of common stock</t>
  </si>
  <si>
    <t>85.00%</t>
  </si>
  <si>
    <t>Maximum eligible compensation percentage for the defined contribution plan (the 401(k) Plan)</t>
  </si>
  <si>
    <t>Defined contribution plan vesting period</t>
  </si>
  <si>
    <t>Defined contribution plan, compensation expense</t>
  </si>
  <si>
    <t>Highly Compensated Employees [Member]</t>
  </si>
  <si>
    <t>3.00%</t>
  </si>
  <si>
    <t>Employee Plans - Summary of Information Regarding the Common Shares Issued Under the ESPP (Details) - USD ($) $ / shares in Units, $ in Thousands</t>
  </si>
  <si>
    <t>Shares issued</t>
  </si>
  <si>
    <t>Issuance price ranges, Minimum</t>
  </si>
  <si>
    <t>Issuance price ranges, Maximum</t>
  </si>
  <si>
    <t>Issuance proceeds</t>
  </si>
  <si>
    <t>Distribution Reinvestment Plan - Additional Information (Details) - shares</t>
  </si>
  <si>
    <t>Sep. 30, 2014</t>
  </si>
  <si>
    <t>Common shares registered with distribution reinvestment and share purchase Plan (2011 DRIP)</t>
  </si>
  <si>
    <t>Number of shares available for issuance</t>
  </si>
  <si>
    <t>Transactions with Related Parties - Additional Information (Details) - USD ($) $ in Millions</t>
  </si>
  <si>
    <t>Lease termination date</t>
  </si>
  <si>
    <t>Jan. 31,
		2022</t>
  </si>
  <si>
    <t>Amount incurred for leased office space</t>
  </si>
  <si>
    <t>Commitments and Contingencies - Additional Information (Details)</t>
  </si>
  <si>
    <t>Accrual for environmental loss contingencies</t>
  </si>
  <si>
    <t>Number of properties with environmental reserves | Property</t>
  </si>
  <si>
    <t>Littigation amount total payout</t>
  </si>
  <si>
    <t>Litigation reserve oustanding amount</t>
  </si>
  <si>
    <t>Projects in various stages of development | Property</t>
  </si>
  <si>
    <t>Units in various stages of development | ApartmentUnit</t>
  </si>
  <si>
    <t>Consolidated project under development commitment fund</t>
  </si>
  <si>
    <t>Various stages of development with estimated completion dates ranging through September 30, 2021</t>
  </si>
  <si>
    <t>Sep. 30,
		2021</t>
  </si>
  <si>
    <t>Total operating lease payments</t>
  </si>
  <si>
    <t>Compensation expense, recognized</t>
  </si>
  <si>
    <t>Number of unconsolidated projects | Property</t>
  </si>
  <si>
    <t>Commitments and Contingencies - Schedule of Contractual Obligations (Details) $ in Thousands</t>
  </si>
  <si>
    <t>Operating Leases:</t>
  </si>
  <si>
    <t>Minimum Rent Payments Due, Year 1</t>
  </si>
  <si>
    <t>Minimum Rent Payments Due, Year 2</t>
  </si>
  <si>
    <t>Minimum Rent Payments Due, Year 3</t>
  </si>
  <si>
    <t>Minimum Rent Payments Due, Year 4</t>
  </si>
  <si>
    <t>Minimum Rent Payments Due, Year 5</t>
  </si>
  <si>
    <t>Minimum Rent Payments Due, Thereafter</t>
  </si>
  <si>
    <t>Minimum Rent Payments Due, Total</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ther Long-Term Liabilities:</t>
  </si>
  <si>
    <t>Deferred Compensation Due, Year 1</t>
  </si>
  <si>
    <t>Deferred Compensation Due, Year 2</t>
  </si>
  <si>
    <t>Deferred Compensation Due, Year 3</t>
  </si>
  <si>
    <t>Deferred Compensation Due, Year 4</t>
  </si>
  <si>
    <t>Deferred Compensation Due, Year 5</t>
  </si>
  <si>
    <t>Deferred Compensation Due, Thereafter</t>
  </si>
  <si>
    <t>Deferred Compensation Due, Total</t>
  </si>
  <si>
    <t>Commitments and Contingencies - Schedule of Contractual Obligations (Parenthetical) (Details)</t>
  </si>
  <si>
    <t>Dec. 31, 2018Property</t>
  </si>
  <si>
    <t>Number of properties</t>
  </si>
  <si>
    <t>Reportable Segments - Additional Information (Details)</t>
  </si>
  <si>
    <t>Dec. 31, 2018PropertyCustomer</t>
  </si>
  <si>
    <t>Dec. 31, 2017Customer</t>
  </si>
  <si>
    <t>Dec. 31, 2016Customer</t>
  </si>
  <si>
    <t>Segment Reporting Information [Line Items]</t>
  </si>
  <si>
    <t>Number of customer contributed 10% or more of total revenue | Customer</t>
  </si>
  <si>
    <t>Denver | Non-same store</t>
  </si>
  <si>
    <t>Number of properties acquired | Property</t>
  </si>
  <si>
    <t>Reportable Segments - Reconciliation of NOI from Rental Real Estate Specific to Continuing Operations (Details) - USD ($) $ in Thousands</t>
  </si>
  <si>
    <t>Segment Reporting Reconciling Item For Operating Profit Loss From Segment To Consolidated [Line Items]</t>
  </si>
  <si>
    <t>Property and maintenance expense</t>
  </si>
  <si>
    <t>Real estate taxes and insurance expense</t>
  </si>
  <si>
    <t>Same Store, Non-same Store and Other</t>
  </si>
  <si>
    <t>Total operating expenses</t>
  </si>
  <si>
    <t>Reportable Segments - NOI for Each Segment from Our Rental Real Estate Specific to Continuing Operations (Details) - USD ($) $ in Thousands</t>
  </si>
  <si>
    <t>Total Assets</t>
  </si>
  <si>
    <t>Capital Expenditures</t>
  </si>
  <si>
    <t>Same store</t>
  </si>
  <si>
    <t>Operating expenses</t>
  </si>
  <si>
    <t>Non-same store/other</t>
  </si>
  <si>
    <t>Other markets | Same store</t>
  </si>
  <si>
    <t>Los Angeles | Same store</t>
  </si>
  <si>
    <t>Orange County | Same store</t>
  </si>
  <si>
    <t>San Diego | Same store</t>
  </si>
  <si>
    <t>Subtotal - Southern California | Same store</t>
  </si>
  <si>
    <t>San Francisco | Same store</t>
  </si>
  <si>
    <t>Washington DC | Same store</t>
  </si>
  <si>
    <t>New York | Same store</t>
  </si>
  <si>
    <t>Boston | Same store</t>
  </si>
  <si>
    <t>Seattle | Same store</t>
  </si>
  <si>
    <t>Non-same store | Non-same store/other</t>
  </si>
  <si>
    <t>Other [Member] | Non-same store/other</t>
  </si>
  <si>
    <t>Reportable Segments - NOI for Each Segment from Our Rental Real Estate Specific to Continuing Operations (Parenthetical) (Details) - Property</t>
  </si>
  <si>
    <t>Segment Reporting Disclosure Of Entitys Reportable Segments [Abstract]</t>
  </si>
  <si>
    <t>Units in same store properties</t>
  </si>
  <si>
    <t>Subsequent Events/Other - Additional Information (Details) $ in Thousands</t>
  </si>
  <si>
    <t>Jan. 01, 2019USD ($)</t>
  </si>
  <si>
    <t>Dec. 31, 2016USD ($)ApartmentUnit</t>
  </si>
  <si>
    <t>Subsequent Event [Line Items]</t>
  </si>
  <si>
    <t>Disposed units | ApartmentUnit</t>
  </si>
  <si>
    <t>Proceeds from sale of property</t>
  </si>
  <si>
    <t>Military Housing [Member]</t>
  </si>
  <si>
    <t>Subsequent Event [Member]</t>
  </si>
  <si>
    <t>Subsequent Event [Member] | Fannie Mae Pool 3 [Member] | Mortgages [Member]</t>
  </si>
  <si>
    <t>Mar. 1,
		2029</t>
  </si>
  <si>
    <t>3.94%</t>
  </si>
  <si>
    <t>Quarterly Financial Data (Unaudited) (Details) - USD ($) $ / shares in Units, shares in Thousands, $ in Thousands</t>
  </si>
  <si>
    <t>3 Months Ended</t>
  </si>
  <si>
    <t>Sep. 30, 2018</t>
  </si>
  <si>
    <t>Mar. 31, 2018</t>
  </si>
  <si>
    <t>Sep. 30, 2017</t>
  </si>
  <si>
    <t>Jun. 30, 2017</t>
  </si>
  <si>
    <t>Mar. 31, 2017</t>
  </si>
  <si>
    <t>Unaudited Quarterly Financial Data [Line Items]</t>
  </si>
  <si>
    <t>Scenario, Previously Reported [Member]</t>
  </si>
  <si>
    <t>Scenario, Previously Reported [Member] | ERPOP [Member]</t>
  </si>
  <si>
    <t>Schedule III - Real Estate and Accumulated Depreciation-Overall Summary (Details)</t>
  </si>
  <si>
    <t>Dec. 31, 2015USD ($)</t>
  </si>
  <si>
    <t>Overall summary of real estate and accumulated depreciation</t>
  </si>
  <si>
    <t>Investment in Real Estate, Gross</t>
  </si>
  <si>
    <t>Accumulated Depreciation</t>
  </si>
  <si>
    <t>Investment in Real Estate - Wholly Owned Unencumbered [Member]</t>
  </si>
  <si>
    <t>Units | ApartmentUnit</t>
  </si>
  <si>
    <t>Investment in Real Estate, Net</t>
  </si>
  <si>
    <t>Encumbrances</t>
  </si>
  <si>
    <t>Investment in Real Estate - Wholly Owned Encumbered [Member]</t>
  </si>
  <si>
    <t>Investment in Real Estate - Partially Owned Unencumbered [Member]</t>
  </si>
  <si>
    <t>Investment in Real Estate - Partially Owned Encumbered [Member]</t>
  </si>
  <si>
    <t>NONCONTROLLING INTERESTS - PARTIALLY OWNED PROPERTIES</t>
  </si>
  <si>
    <t>Unencumbered Properties [Member]</t>
  </si>
  <si>
    <t>Encumbered Properties [Member]</t>
  </si>
  <si>
    <t>Total Consolidated Investment in Real Estate [Member]</t>
  </si>
  <si>
    <t>Schedule III - Real Estate and Accumulated Depreciation-Encumbrances Reconciliation (Details)</t>
  </si>
  <si>
    <t>Dec. 31, 2018USD ($)Property</t>
  </si>
  <si>
    <t>Archstone Master Property [Member]</t>
  </si>
  <si>
    <t>Real Estate and Accumulated Depreciation Encumbrances Reconciliation [Abstract]</t>
  </si>
  <si>
    <t>Number of Properties Encumbered | Property</t>
  </si>
  <si>
    <t>Portfolio Entity Encumbrances [Member]</t>
  </si>
  <si>
    <t>Individual Property Encumbrances [Member]</t>
  </si>
  <si>
    <t>Schedule III - Real Estate and Accumulated Depreciation - Summary of Changes in Real Estate (Details) - USD ($) $ in Thousands</t>
  </si>
  <si>
    <t>Changes in total real estate</t>
  </si>
  <si>
    <t>Balance, beginning of year</t>
  </si>
  <si>
    <t>Acquisitions and development</t>
  </si>
  <si>
    <t>Improvements</t>
  </si>
  <si>
    <t>Dispositions and other</t>
  </si>
  <si>
    <t>Balance, end of year</t>
  </si>
  <si>
    <t>Schedule III - Real Estate and Accumulated Depreciation - Summary of Changes in Accumulated Depreciation (Details) - USD ($) $ in Thousands</t>
  </si>
  <si>
    <t>Changes in accumulated depreciation</t>
  </si>
  <si>
    <t>Schedule III - Real Estate and Accumulated Depreciation (Details)</t>
  </si>
  <si>
    <t>Dec. 31, 2018USD ($)ApartmentUnit</t>
  </si>
  <si>
    <t>Real Estate And Accumulated Depreciation Abstract</t>
  </si>
  <si>
    <t>100 K Apartments (fka 100K Street) [Member]</t>
  </si>
  <si>
    <t>Real Estate And Accumulated Depreciation Description Of Location</t>
  </si>
  <si>
    <t>Washington, D.C.</t>
  </si>
  <si>
    <t>Real Estate And Accumulated Depreciation Units | ApartmentUnit</t>
  </si>
  <si>
    <t>Initial Cost to Company, Land</t>
  </si>
  <si>
    <t>Real Estate and Accumulated Depreciation, Initial Cost of Buildings and Improvements</t>
  </si>
  <si>
    <t>Real Estate And Accumulated Depreciation Costs Capitalized Subsequent To Acquisition Building And Fixtures</t>
  </si>
  <si>
    <t>Gross Amount Carried at close of period 12/31/2018, Land</t>
  </si>
  <si>
    <t>Real Estate And Accumulated Depreciation Carrying Amount Of Buildings And Improvements And Furnitures And Fixtures</t>
  </si>
  <si>
    <t>Real Estate And Accumulated Depreciation Carrying Amount Of Land And Buildings And Improvements And Furnitures And Fixtures</t>
  </si>
  <si>
    <t>SEC Schedule III, Real Estate and Accumulated Depreciation, Amount of Encumbrances</t>
  </si>
  <si>
    <t>140 Riverside Boulevard [Member]</t>
  </si>
  <si>
    <t>New York, NY</t>
  </si>
  <si>
    <t>160 Riverside Boulevard [Member]</t>
  </si>
  <si>
    <t>170 Amsterdam [Member]</t>
  </si>
  <si>
    <t>175 Kent [Member]</t>
  </si>
  <si>
    <t>Brooklyn, NY</t>
  </si>
  <si>
    <t>180 Montague (fka Brooklyn Heights) [Member]</t>
  </si>
  <si>
    <t>180 Riverside Boulevard [Member]</t>
  </si>
  <si>
    <t>1111 Belle Pre (fka The Madison) [Member]</t>
  </si>
  <si>
    <t>Alexandria, VA</t>
  </si>
  <si>
    <t>1210 Mass [Member]</t>
  </si>
  <si>
    <t>1401 E. Madison [Member]</t>
  </si>
  <si>
    <t>Seattle, WA</t>
  </si>
  <si>
    <t>1500 Mass Ave [Member]</t>
  </si>
  <si>
    <t>1800 Oak (fka Rosslyn) [Member]</t>
  </si>
  <si>
    <t>Arlington, VA</t>
  </si>
  <si>
    <t>2201 Pershing Drive [Member]</t>
  </si>
  <si>
    <t>2201 Wilson [Member]</t>
  </si>
  <si>
    <t>2400 M St [Member]</t>
  </si>
  <si>
    <t>249 Third Street (fka Kendall Square II) [Member]</t>
  </si>
  <si>
    <t>Cambridge, MA</t>
  </si>
  <si>
    <t>315 on A [Member]</t>
  </si>
  <si>
    <t>Boston, MA</t>
  </si>
  <si>
    <t>340 Fremont (fka Rincon Hill) [Member]</t>
  </si>
  <si>
    <t>San Francisco, CA</t>
  </si>
  <si>
    <t>3003 Van Ness (fka Van Ness) [Member]</t>
  </si>
  <si>
    <t>45 Worthington (City View II) [Member]</t>
  </si>
  <si>
    <t>425 Mass [Member]</t>
  </si>
  <si>
    <t>455 Eye Street [Member]</t>
  </si>
  <si>
    <t>4701 Willard [Member]</t>
  </si>
  <si>
    <t>Chevy Chase, MD</t>
  </si>
  <si>
    <t>4885 Edgemoor Lane [Member]</t>
  </si>
  <si>
    <t>Bethesda, MD</t>
  </si>
  <si>
    <t>4th and Hill [Member]</t>
  </si>
  <si>
    <t>Los Angeles, CA</t>
  </si>
  <si>
    <t>600 Washington [Member]</t>
  </si>
  <si>
    <t>660 Washington (fka Boston Common) [Member]</t>
  </si>
  <si>
    <t>70 Greene [Member]</t>
  </si>
  <si>
    <t>Jersey City, NJ</t>
  </si>
  <si>
    <t>71 Broadway [Member]</t>
  </si>
  <si>
    <t>77 Bluxome [Member]</t>
  </si>
  <si>
    <t>77 Park Avenue (fka Hoboken) [Member]</t>
  </si>
  <si>
    <t>Hoboken, NJ</t>
  </si>
  <si>
    <t>777 Sixth [Member]</t>
  </si>
  <si>
    <t>88 Hillside [Member]</t>
  </si>
  <si>
    <t>Daly City, CA</t>
  </si>
  <si>
    <t>855 Brannan [Member]</t>
  </si>
  <si>
    <t>Acappella [Member]</t>
  </si>
  <si>
    <t>Pasadena, CA</t>
  </si>
  <si>
    <t>Acton Courtyard [Member]</t>
  </si>
  <si>
    <t>Berkeley, CA</t>
  </si>
  <si>
    <t>Alban Towers [Member]</t>
  </si>
  <si>
    <t>Alborada [Member]</t>
  </si>
  <si>
    <t>Fremont, CA</t>
  </si>
  <si>
    <t>Altitude (fka Village at Howard Hughes, The (Lots 1 &amp; 2)) [Member]</t>
  </si>
  <si>
    <t>Alton, The (fka Millikan) [Member]</t>
  </si>
  <si>
    <t>Irvine, CA</t>
  </si>
  <si>
    <t>Arbor Terrace [Member]</t>
  </si>
  <si>
    <t>Sunnyvale, CA</t>
  </si>
  <si>
    <t>Arches,The [Member]</t>
  </si>
  <si>
    <t>Artech Building [Member]</t>
  </si>
  <si>
    <t>Artisan on Second [Member]</t>
  </si>
  <si>
    <t>Artistry Emeryville (fka Emeryville) [Member]</t>
  </si>
  <si>
    <t>Emeryville, CA</t>
  </si>
  <si>
    <t>Atelier [Member]</t>
  </si>
  <si>
    <t>Avanti [Member]</t>
  </si>
  <si>
    <t>Anaheim, CA</t>
  </si>
  <si>
    <t>Avenue Two [Member]</t>
  </si>
  <si>
    <t>Redwood City, CA</t>
  </si>
  <si>
    <t>Azure (fka Mission Bay-Block 13) [Member]</t>
  </si>
  <si>
    <t>Bay Hill [Member]</t>
  </si>
  <si>
    <t>Long Beach, CA</t>
  </si>
  <si>
    <t>Beatrice, The [Member]</t>
  </si>
  <si>
    <t>Belle Arts Condominium Homes, LLC [Member]</t>
  </si>
  <si>
    <t>Bellevue, WA</t>
  </si>
  <si>
    <t>Bella Fontaine [Member]</t>
  </si>
  <si>
    <t>Marina Del Rey, CA</t>
  </si>
  <si>
    <t>Breakwater at Marina Del Rey [Member]</t>
  </si>
  <si>
    <t>Briarwood (CA) [Member]</t>
  </si>
  <si>
    <t>Bridford Lakes II [Member]</t>
  </si>
  <si>
    <t>Greensboro, NC</t>
  </si>
  <si>
    <t>Brooklyner (fka 111 Lawrence) [Member]</t>
  </si>
  <si>
    <t>C on Pico [Member]</t>
  </si>
  <si>
    <t>Carlyle Mill [Member]</t>
  </si>
  <si>
    <t>Carmel Terrace [Member]</t>
  </si>
  <si>
    <t>San Diego, CA</t>
  </si>
  <si>
    <t>Cascade [Member]</t>
  </si>
  <si>
    <t>Centennial (fka Centennial Court &amp; Centennial Tower) [Member]</t>
  </si>
  <si>
    <t>Centre Club Combined [Member]</t>
  </si>
  <si>
    <t>Ontario, CA</t>
  </si>
  <si>
    <t>Chloe [Member]</t>
  </si>
  <si>
    <t>Church Corner [Member]</t>
  </si>
  <si>
    <t>City Gate at Cupertino (fka Cupertino) [Member]</t>
  </si>
  <si>
    <t>Cupertino, CA</t>
  </si>
  <si>
    <t>City Pointe [Member]</t>
  </si>
  <si>
    <t>Fullerton, CA</t>
  </si>
  <si>
    <t>City Square Bellevue (fka Bellevue) [Member]</t>
  </si>
  <si>
    <t>CityView at Longwood [Member]</t>
  </si>
  <si>
    <t>Clarendon, The [Member]</t>
  </si>
  <si>
    <t>Cleo, The [Member]</t>
  </si>
  <si>
    <t>Connecticut Heights [Member]</t>
  </si>
  <si>
    <t>Corcoran House at DuPont Circle (fka DuPont Circle) [Member]</t>
  </si>
  <si>
    <t>Courthouse Plaza [Member]</t>
  </si>
  <si>
    <t>Creekside (San Mateo) [Member]</t>
  </si>
  <si>
    <t>San Mateo, CA</t>
  </si>
  <si>
    <t>Cronins Landing [Member]</t>
  </si>
  <si>
    <t>Waltham, MA</t>
  </si>
  <si>
    <t>Crystal Place [Member]</t>
  </si>
  <si>
    <t>Deerwood (SD)</t>
  </si>
  <si>
    <t>Del Mar Ridge [Member]</t>
  </si>
  <si>
    <t>Eagle Canyon [Member]</t>
  </si>
  <si>
    <t>Chino Hills, CA</t>
  </si>
  <si>
    <t>Edgemont at Bethesda Metro [Member]</t>
  </si>
  <si>
    <t>Elevé [Member]</t>
  </si>
  <si>
    <t>Glendale, CA</t>
  </si>
  <si>
    <t>Emerson Place [Member]</t>
  </si>
  <si>
    <t>Encore at Sherman Oaks, The [Member]</t>
  </si>
  <si>
    <t>Sherman Oaks, CA</t>
  </si>
  <si>
    <t>Fountains at Emerald Park (fka Emerald Park) [Member]</t>
  </si>
  <si>
    <t>Dublin, CA</t>
  </si>
  <si>
    <t>Fremont Center [Member]</t>
  </si>
  <si>
    <t>Gallery, The [Member]</t>
  </si>
  <si>
    <t>Hermosa Beach, CA</t>
  </si>
  <si>
    <t>Gateway at Malden Center [Member]</t>
  </si>
  <si>
    <t>Malden, MA</t>
  </si>
  <si>
    <t>Geary Court Yard [Member]</t>
  </si>
  <si>
    <t>Girard [Member]</t>
  </si>
  <si>
    <t>Hampshire Place [Member]</t>
  </si>
  <si>
    <t>Harbor Steps [Member]</t>
  </si>
  <si>
    <t>Heights on Capitol Hill [Member]</t>
  </si>
  <si>
    <t>Helios (fka 2nd+Pine) [Member]</t>
  </si>
  <si>
    <t>Heritage at Stone Ridge [Member]</t>
  </si>
  <si>
    <t>Burlington, MA</t>
  </si>
  <si>
    <t>Heritage Ridge [Member]</t>
  </si>
  <si>
    <t>Lynwood, WA</t>
  </si>
  <si>
    <t>Hesby [Member]</t>
  </si>
  <si>
    <t>North Hollywood, CA</t>
  </si>
  <si>
    <t>Highlands at South Plainfield [Member]</t>
  </si>
  <si>
    <t>South Plainfield, NJ</t>
  </si>
  <si>
    <t>Hikari [Member]</t>
  </si>
  <si>
    <t>Hudson Crossing [Member]</t>
  </si>
  <si>
    <t>Hudson Pointe [Member]</t>
  </si>
  <si>
    <t>Hunt Club II [Member]</t>
  </si>
  <si>
    <t>Charlotte, NC</t>
  </si>
  <si>
    <t>Ivory Wood [Member]</t>
  </si>
  <si>
    <t>Bothell, WA</t>
  </si>
  <si>
    <t>Jia [Member]</t>
  </si>
  <si>
    <t>Junction 47 (fka West Seattle) [Member]</t>
  </si>
  <si>
    <t>Kelvin, The (fka Modera) [Member]</t>
  </si>
  <si>
    <t>Kenwood Mews [Member]</t>
  </si>
  <si>
    <t>Burbank, CA</t>
  </si>
  <si>
    <t>Laguna Clara [Member]</t>
  </si>
  <si>
    <t>Santa Clara, CA</t>
  </si>
  <si>
    <t>Landings at Port Imperial [Member]</t>
  </si>
  <si>
    <t>W. New York, NJ</t>
  </si>
  <si>
    <t>Liberty Tower [Member]</t>
  </si>
  <si>
    <t>Lincoln Heights [Member]</t>
  </si>
  <si>
    <t>Quincy, MA</t>
  </si>
  <si>
    <t>Lindley Apartments [Member]</t>
  </si>
  <si>
    <t>Encino, CA</t>
  </si>
  <si>
    <t>Loft 590 [Member]</t>
  </si>
  <si>
    <t>Lofts at Kendall Square (fka Kendall Square) [Member]</t>
  </si>
  <si>
    <t>Longacre House [Member]</t>
  </si>
  <si>
    <t>Longfellow Place [Member]</t>
  </si>
  <si>
    <t>Longview Place [Member]</t>
  </si>
  <si>
    <t>Mantena [Member]</t>
  </si>
  <si>
    <t>Marina 41 (fka Marina Del Rey) [Member]</t>
  </si>
  <si>
    <t>Mariposa at Playa Del Rey (fka Playa Del Rey) [Member]</t>
  </si>
  <si>
    <t>Playa Del Rey, CA</t>
  </si>
  <si>
    <t>Market Street Village [Member]</t>
  </si>
  <si>
    <t>Metro on First [Member]</t>
  </si>
  <si>
    <t>Milano Lofts [Member]</t>
  </si>
  <si>
    <t>Montierra (CA) [Member]</t>
  </si>
  <si>
    <t>Mosaic at Metro [Member]</t>
  </si>
  <si>
    <t>Hyattsville, MD</t>
  </si>
  <si>
    <t>Mountain View Redevelopment [Member]</t>
  </si>
  <si>
    <t>Mountain View, CA</t>
  </si>
  <si>
    <t>Mozaic at Union Station [Member]</t>
  </si>
  <si>
    <t>Murray Hill Tower (fka Murray Hill) [Member]</t>
  </si>
  <si>
    <t>North Pier at Harborside [Member]</t>
  </si>
  <si>
    <t>Northglen [Member]</t>
  </si>
  <si>
    <t>Valencia, CA</t>
  </si>
  <si>
    <t>Northpark [Member]</t>
  </si>
  <si>
    <t>Burlingame, CA</t>
  </si>
  <si>
    <t>Northridge [Member]</t>
  </si>
  <si>
    <t>Pleasant Hill, CA</t>
  </si>
  <si>
    <t>Oak Park Combined [Member]</t>
  </si>
  <si>
    <t>Agoura Hills, CA</t>
  </si>
  <si>
    <t>Oaks [Member]</t>
  </si>
  <si>
    <t>Santa Clarita, CA</t>
  </si>
  <si>
    <t>Oakwood Crystal City [Member]</t>
  </si>
  <si>
    <t>Ocean Crest [Member]</t>
  </si>
  <si>
    <t>Solana Beach, CA</t>
  </si>
  <si>
    <t>Odin (fka Tallman) [Member]</t>
  </si>
  <si>
    <t>Old Town Lofts [Member]</t>
  </si>
  <si>
    <t>Redmond, WA</t>
  </si>
  <si>
    <t>One Henry Adams [Member]</t>
  </si>
  <si>
    <t>One India Street (fka Oakwood Boston) [Member]</t>
  </si>
  <si>
    <t>Pacific Place [Member]</t>
  </si>
  <si>
    <t>Packard Building [Member]</t>
  </si>
  <si>
    <t>Parc 77 [Member]</t>
  </si>
  <si>
    <t>Parc Cameron [Member]</t>
  </si>
  <si>
    <t>Parc Coliseum [Member]</t>
  </si>
  <si>
    <t>Parc East Towers [Member]</t>
  </si>
  <si>
    <t>Parc on Powell (fka Parkside at Emeryville) [Member]</t>
  </si>
  <si>
    <t>Park at Pentagon Row (fka Pentagon City) [Member]</t>
  </si>
  <si>
    <t>Park Connecticut [Member]</t>
  </si>
  <si>
    <t>Park Hacienda (fka Hacienda) [Member]</t>
  </si>
  <si>
    <t>Pleasanton, CA</t>
  </si>
  <si>
    <t>Park West (CA) [Member]</t>
  </si>
  <si>
    <t>Parkside [Member]</t>
  </si>
  <si>
    <t>Union City, CA</t>
  </si>
  <si>
    <t>Pearl, The (WA) [Member]</t>
  </si>
  <si>
    <t>Pearl MDR (fka Oakwood Marina Del Rey) [Member]</t>
  </si>
  <si>
    <t>Pegasus [Member]</t>
  </si>
  <si>
    <t>Playa Pacifica [Member]</t>
  </si>
  <si>
    <t>Portofino [Member]</t>
  </si>
  <si>
    <t>Portofino (Val) [Member]</t>
  </si>
  <si>
    <t>Portside Towers [Member]</t>
  </si>
  <si>
    <t>Potrero 1010 [Member]</t>
  </si>
  <si>
    <t>Prado (fka Glendale) [Member]</t>
  </si>
  <si>
    <t>Prime, The [Member]</t>
  </si>
  <si>
    <t>Prism at Park Avenue South (fka 400 Park Aveue South (EQR)) [Member]</t>
  </si>
  <si>
    <t>Promenade at Town Center I &amp; II [Member]</t>
  </si>
  <si>
    <t>Providence [Member]</t>
  </si>
  <si>
    <t>Quarry Hills [Member]</t>
  </si>
  <si>
    <t>Radius Uptown [Member]</t>
  </si>
  <si>
    <t>Denver, CO</t>
  </si>
  <si>
    <t>Red 160 (fka Redmond Way) [Member]</t>
  </si>
  <si>
    <t>Redmond Court [Member]</t>
  </si>
  <si>
    <t>Regency Palms [Member]</t>
  </si>
  <si>
    <t>Huntington Beach, CA</t>
  </si>
  <si>
    <t>Renaissance Villas [Member]</t>
  </si>
  <si>
    <t>Reserve at Clarendon Centre, The [Member]</t>
  </si>
  <si>
    <t>Reserve at Eisenhower, The [Member]</t>
  </si>
  <si>
    <t>Reserve at Empire Lakes [Member]</t>
  </si>
  <si>
    <t>Rancho Cucamonga, CA</t>
  </si>
  <si>
    <t>Reserve at Mountain View (fka Mountain View) [Member]</t>
  </si>
  <si>
    <t>Reserve at Potomac Yard [Member]</t>
  </si>
  <si>
    <t>Reserve at Town Center I-III (WA) [Member]</t>
  </si>
  <si>
    <t>Mill Creek, WA</t>
  </si>
  <si>
    <t>Residences at Westgate I (fka Westage II) [Member]</t>
  </si>
  <si>
    <t>Residences at Westgate II (fka Westgage III) [Member]</t>
  </si>
  <si>
    <t>Rianna I &amp; II [Member]</t>
  </si>
  <si>
    <t>Ridgewood Village I&amp;II [Member]</t>
  </si>
  <si>
    <t>Riva Terra I (fka Redwood Shores) [Member]</t>
  </si>
  <si>
    <t>Riva Terra II (fka Harborside) [Member]</t>
  </si>
  <si>
    <t>Riverpark [Member]</t>
  </si>
  <si>
    <t>Rivington, The [Member]</t>
  </si>
  <si>
    <t>Rosecliff II [Member]</t>
  </si>
  <si>
    <t>Sakura Crossing [Member]</t>
  </si>
  <si>
    <t>Seventh &amp; James [Member]</t>
  </si>
  <si>
    <t>Sheffield Court [Member]</t>
  </si>
  <si>
    <t>Siena Terrace [Member]</t>
  </si>
  <si>
    <t>Lake Forest, CA</t>
  </si>
  <si>
    <t>Skycrest [Member]</t>
  </si>
  <si>
    <t>Skyhouse Denver [Member]</t>
  </si>
  <si>
    <t>Skylark [Member]</t>
  </si>
  <si>
    <t>Skyline Terrace [Member]</t>
  </si>
  <si>
    <t>Skyline Towers [Member]</t>
  </si>
  <si>
    <t>Falls Church, VA</t>
  </si>
  <si>
    <t>Skyview [Member]</t>
  </si>
  <si>
    <t>Rancho Santa Margarita, CA</t>
  </si>
  <si>
    <t>SoMa II [Member]</t>
  </si>
  <si>
    <t>Sonterra at Foothill Ranch [Member]</t>
  </si>
  <si>
    <t>Foothill Ranch, CA</t>
  </si>
  <si>
    <t>South City Station (fka South San Francisco) [Member]</t>
  </si>
  <si>
    <t>Southwood [Member]</t>
  </si>
  <si>
    <t>Palo Alto, CA</t>
  </si>
  <si>
    <t>Springbrook Estates [Member]</t>
  </si>
  <si>
    <t>Riverside, CA</t>
  </si>
  <si>
    <t>Springline [Member]</t>
  </si>
  <si>
    <t>Summerset Village II [Member]</t>
  </si>
  <si>
    <t>Chatsworth, CA</t>
  </si>
  <si>
    <t>Summit at Sausalito (fka Sausalito) [Member]</t>
  </si>
  <si>
    <t>Sausalito, CA</t>
  </si>
  <si>
    <t>Ten23 (fka 500 West 23rd Street) [Member]</t>
  </si>
  <si>
    <t>Terraces, The [Member]</t>
  </si>
  <si>
    <t>Third Square [Member]</t>
  </si>
  <si>
    <t>Three20 [Member]</t>
  </si>
  <si>
    <t>Toscana [Member]</t>
  </si>
  <si>
    <t>Town Square at Mark Center I (fka Millbrook I) [Member]</t>
  </si>
  <si>
    <t>Town Square at Mark Center II [Member]</t>
  </si>
  <si>
    <t>Troy Boston [Member]</t>
  </si>
  <si>
    <t>Urbana (fka Market Street Landing) [Member]</t>
  </si>
  <si>
    <t>Uwajimaya Village [Member]</t>
  </si>
  <si>
    <t>Vantage Pointe [Member]</t>
  </si>
  <si>
    <t>Veloce [Member]</t>
  </si>
  <si>
    <t>Verde Condominium Homes (fka Mission Verde, LLC) [Member]</t>
  </si>
  <si>
    <t>San Jose, CA</t>
  </si>
  <si>
    <t>Veridian (fka Silver Spring) [Member]</t>
  </si>
  <si>
    <t>Silver Spring, MD</t>
  </si>
  <si>
    <t>Versailles (K-Town) [Member]</t>
  </si>
  <si>
    <t>Victor on Venice [Member]</t>
  </si>
  <si>
    <t>Villa Solana [Member]</t>
  </si>
  <si>
    <t>Laguna Hills, CA</t>
  </si>
  <si>
    <t>Village at Del Mar Heights, The (fka Del Mar Heights) [Member]</t>
  </si>
  <si>
    <t>Vintage [Member]</t>
  </si>
  <si>
    <t>Virginia Square [Member]</t>
  </si>
  <si>
    <t>Vista 99 (fka Tasman) [Member]</t>
  </si>
  <si>
    <t>Vista Del Lago [Member]</t>
  </si>
  <si>
    <t>Mission Viejo, CA</t>
  </si>
  <si>
    <t>Vista on Courthouse [Member]</t>
  </si>
  <si>
    <t>Walden Park [Member]</t>
  </si>
  <si>
    <t>Water Park Towers [Member]</t>
  </si>
  <si>
    <t>Watertown Square [Member]</t>
  </si>
  <si>
    <t>Watertown, MA</t>
  </si>
  <si>
    <t>West 96th [Member]</t>
  </si>
  <si>
    <t>West End Apartments (fka Emerson Place/ CRP II) [Member]</t>
  </si>
  <si>
    <t>West End Tower (fka Garden Garage) [Member]</t>
  </si>
  <si>
    <t>Westchester at Rockville [Member]</t>
  </si>
  <si>
    <t>Rockville, MD</t>
  </si>
  <si>
    <t>Westmont [Member]</t>
  </si>
  <si>
    <t>Westside [Member]</t>
  </si>
  <si>
    <t>Westside Barrington (fka Westside Villas III) [Member]</t>
  </si>
  <si>
    <t>Westside Barry (Westside Villas VI) [Member]</t>
  </si>
  <si>
    <t>Westside Beloit (fka Westside Villas I) [Member]</t>
  </si>
  <si>
    <t>Westside Bundy (fka Westside Villas II) [Member]</t>
  </si>
  <si>
    <t>Westside Butler (fka Westside Villas IV) [Member]</t>
  </si>
  <si>
    <t>Westside Villas (fka Westside Villas V &amp;VII) [Member]</t>
  </si>
  <si>
    <t>Windridge (CA) [Member]</t>
  </si>
  <si>
    <t>Laguna Niguel, CA</t>
  </si>
  <si>
    <t>Wood Creek I [Member]</t>
  </si>
  <si>
    <t>Management Business [Member]</t>
  </si>
  <si>
    <t>Chicago, IL</t>
  </si>
  <si>
    <t>Operating Partnership [Member]</t>
  </si>
  <si>
    <t>N/A</t>
  </si>
  <si>
    <t>Wholly Owned Unencumbered [Member]</t>
  </si>
  <si>
    <t>1401 Joyce on Pentagon Row [Member]</t>
  </si>
  <si>
    <t>2501 Porter [Member]</t>
  </si>
  <si>
    <t>Real Estate And Accumulated Depreciation, Encumbrances Reference</t>
  </si>
  <si>
    <t>300 East 39th (fka East 39th) [Member]</t>
  </si>
  <si>
    <t>303 East 83rd (fka Camargue) [Member]</t>
  </si>
  <si>
    <t>425 Broadway [Member]</t>
  </si>
  <si>
    <t>Santa Monica, CA</t>
  </si>
  <si>
    <t>55 West Fifth I &amp; II (fka Townhouse Plaza and Gardens) [Member]</t>
  </si>
  <si>
    <t>800 Sixth Ave (fka Chelsea) [Member]</t>
  </si>
  <si>
    <t>929 Mass (fka 929 House) [Member]</t>
  </si>
  <si>
    <t>Academy Village [Member]</t>
  </si>
  <si>
    <t>Alcyone [Member]</t>
  </si>
  <si>
    <t>Artisan Square [Member]</t>
  </si>
  <si>
    <t>Northridge, CA</t>
  </si>
  <si>
    <t>Avenir Apartments [Member]</t>
  </si>
  <si>
    <t>Bella Vista I, II, III Combined [Member]</t>
  </si>
  <si>
    <t>Woodland Hills, CA</t>
  </si>
  <si>
    <t>Berkeleyan [Member]</t>
  </si>
  <si>
    <t>Calvert Woodley [Member]</t>
  </si>
  <si>
    <t>Chelsea Square [Member]</t>
  </si>
  <si>
    <t>Citrus Suites [Member]</t>
  </si>
  <si>
    <t>Cleveland House [Member]</t>
  </si>
  <si>
    <t>Columbia Crossing [Member]</t>
  </si>
  <si>
    <t>Estancia at Santa Clara (fka Santa Clara) [Member]</t>
  </si>
  <si>
    <t>Fairchase [Member]</t>
  </si>
  <si>
    <t>Fairfax, VA</t>
  </si>
  <si>
    <t>Fairfield [Member]</t>
  </si>
  <si>
    <t>Stamford, CT</t>
  </si>
  <si>
    <t>Fine Arts Building [Member]</t>
  </si>
  <si>
    <t>Flats at DuPont Circle [Member]</t>
  </si>
  <si>
    <t>Gaia Building [Member]</t>
  </si>
  <si>
    <t>Gaithersburg Station [Member]</t>
  </si>
  <si>
    <t>Gaithersburg, MD</t>
  </si>
  <si>
    <t>Glo [Member]</t>
  </si>
  <si>
    <t>Hathaway [Member]</t>
  </si>
  <si>
    <t>Kelvin Court (fka Alta Pacific) [Member]</t>
  </si>
  <si>
    <t>La Terrazza at Colma Station [Member]</t>
  </si>
  <si>
    <t>Colma, CA</t>
  </si>
  <si>
    <t>Liberty Park [Member]</t>
  </si>
  <si>
    <t>Braintree, MA</t>
  </si>
  <si>
    <t>Mill Creek [Member]</t>
  </si>
  <si>
    <t>Milpitas, CA</t>
  </si>
  <si>
    <t>Moda [Member]</t>
  </si>
  <si>
    <t>Olympus Towers [Member]</t>
  </si>
  <si>
    <t>Park Place at San Mateo (fka San Mateo) [Member]</t>
  </si>
  <si>
    <t>Reserve at Fairfax Corner [Member]</t>
  </si>
  <si>
    <t>SoMa Square Apartments (fka South Market) [Member]</t>
  </si>
  <si>
    <t>Square One [Member]</t>
  </si>
  <si>
    <t>Summerset Village [Member]</t>
  </si>
  <si>
    <t>Teresina [Member]</t>
  </si>
  <si>
    <t>Chula Vista, CA</t>
  </si>
  <si>
    <t>Touriel Building [Member]</t>
  </si>
  <si>
    <t>Vantage Hollywood [Member]</t>
  </si>
  <si>
    <t>Versailles [Member]</t>
  </si>
  <si>
    <t>Vintage at 425 Broadway (fka Promenade) [Memebr]</t>
  </si>
  <si>
    <t>West 54th [Member]</t>
  </si>
  <si>
    <t>Westgate (fka Westgate I) [Member]</t>
  </si>
  <si>
    <t>Woodleaf [Member]</t>
  </si>
  <si>
    <t>Campbell, CA</t>
  </si>
  <si>
    <t>Portfolio/Entity Encumbrances [Member]</t>
  </si>
  <si>
    <t>2300 Elliott [Member]</t>
  </si>
  <si>
    <t>Canyon Ridge [Member]</t>
  </si>
  <si>
    <t>Country Oaks [Member]</t>
  </si>
  <si>
    <t>Harrison Square (fka Elliot Bay) [Member]</t>
  </si>
  <si>
    <t>Radius Koreatown [Member]</t>
  </si>
  <si>
    <t>Rosecliff [Member]</t>
  </si>
  <si>
    <t>Strayhorse at Arrowhead Ranch [Member]</t>
  </si>
  <si>
    <t>Glendale, AZ</t>
  </si>
  <si>
    <t>Venn at Main [Member]</t>
  </si>
  <si>
    <t>Wood Creek II (fka Willow Brook (CA)) [Member]</t>
  </si>
  <si>
    <t>Partially Owned Unencumbered [Member]</t>
  </si>
  <si>
    <t>Bellevue Meadows [Member]</t>
  </si>
  <si>
    <t>Canyon Creek (CA) [Member]</t>
  </si>
  <si>
    <t>San Ramon, CA</t>
  </si>
  <si>
    <t>Lantern Cove [Member]</t>
  </si>
  <si>
    <t>Foster City, CA</t>
  </si>
  <si>
    <t>Schooner Bay I [Member]</t>
  </si>
  <si>
    <t>Schooner Bay II [Member]</t>
  </si>
  <si>
    <t>Surrey Downs [Member]</t>
  </si>
  <si>
    <t>Virgil Square [Member]</t>
  </si>
  <si>
    <t>Wisconsin Place [Member]</t>
  </si>
  <si>
    <t>Partially Owned Encumbered [Member]</t>
  </si>
  <si>
    <t>Schedule III - Real Estate and Accumulated Depreciation (Parenthetical) (Details)</t>
  </si>
  <si>
    <t>Real Estate And Accumulated Depreciation [Line Items]</t>
  </si>
  <si>
    <t>Total properties | Property</t>
  </si>
  <si>
    <t>Property, Plant and Equipment, Estimated Useful Lives</t>
  </si>
  <si>
    <t>Renovations and Improvements Minimum [Member]</t>
  </si>
  <si>
    <t>Renovations and Improvements Maximum [Member]</t>
  </si>
  <si>
    <t>Replacements Minimum [Member]</t>
  </si>
  <si>
    <t>Replacements Maximum [Member]</t>
  </si>
  <si>
    <t>Management Business Renovations and Improvements Minimum [Member]</t>
  </si>
  <si>
    <t>Management Business Renovations and Improvements Maximum [Member]</t>
  </si>
  <si>
    <t>7 year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00_);_(&quot;$ &quot;(#,##0.00000)" numFmtId="167"/>
    <numFmt formatCode="_(&quot;$ &quot;#,##0.000_);_(&quot;$ &quot;(#,##0.000)" numFmtId="168"/>
    <numFmt formatCode="#,##0.00000_);(#,##0.0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6107</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14</v>
      </c>
    </row>
    <row r="18" spans="1:4">
      <c r="A18" s="4" t="s">
        <v>30</v>
      </c>
      <c r="B18" s="4" t="s">
        <v>14</v>
      </c>
    </row>
    <row r="19" spans="1:4">
      <c r="A19" s="4" t="s">
        <v>31</v>
      </c>
      <c r="B19" s="4" t="s">
        <v>14</v>
      </c>
    </row>
    <row r="20" spans="1:4">
      <c r="A20" s="4" t="s">
        <v>32</v>
      </c>
      <c r="D20" s="6" t="n">
        <v>23.1</v>
      </c>
    </row>
    <row r="21" spans="1:4">
      <c r="A21" s="4" t="s">
        <v>33</v>
      </c>
      <c r="C21" s="5" t="n">
        <v>369933743</v>
      </c>
    </row>
    <row r="22" spans="1:4">
      <c r="A22" s="4" t="s">
        <v>34</v>
      </c>
    </row>
    <row r="23" spans="1:4">
      <c r="A23" s="3" t="s">
        <v>5</v>
      </c>
    </row>
    <row r="24" spans="1:4">
      <c r="A24" s="4" t="s">
        <v>6</v>
      </c>
      <c r="B24" s="4" t="s">
        <v>35</v>
      </c>
    </row>
    <row r="25" spans="1:4">
      <c r="A25" s="4" t="s">
        <v>8</v>
      </c>
      <c r="B25" s="5" t="n">
        <v>931182</v>
      </c>
    </row>
    <row r="26" spans="1:4">
      <c r="A26" s="4" t="s">
        <v>9</v>
      </c>
      <c r="B26" s="4" t="s">
        <v>10</v>
      </c>
    </row>
    <row r="27" spans="1:4">
      <c r="A27" s="4" t="s">
        <v>11</v>
      </c>
      <c r="B27" s="4" t="s">
        <v>12</v>
      </c>
    </row>
    <row r="28" spans="1:4">
      <c r="A28" s="4" t="s">
        <v>13</v>
      </c>
      <c r="B28" s="4" t="s">
        <v>14</v>
      </c>
    </row>
    <row r="29" spans="1:4">
      <c r="A29" s="4" t="s">
        <v>15</v>
      </c>
      <c r="B29" s="5" t="n">
        <v>2018</v>
      </c>
    </row>
    <row r="30" spans="1:4">
      <c r="A30" s="4" t="s">
        <v>16</v>
      </c>
      <c r="B30" s="4" t="s">
        <v>17</v>
      </c>
    </row>
    <row r="31" spans="1:4">
      <c r="A31" s="4" t="s">
        <v>20</v>
      </c>
      <c r="B31" s="4" t="s">
        <v>21</v>
      </c>
    </row>
    <row r="32" spans="1:4">
      <c r="A32" s="4" t="s">
        <v>22</v>
      </c>
      <c r="B32" s="4" t="s">
        <v>23</v>
      </c>
    </row>
    <row r="33" spans="1:4">
      <c r="A33" s="4" t="s">
        <v>24</v>
      </c>
      <c r="B33" s="4" t="s">
        <v>25</v>
      </c>
    </row>
    <row r="34" spans="1:4">
      <c r="A34" s="4" t="s">
        <v>26</v>
      </c>
      <c r="B34" s="4" t="s">
        <v>23</v>
      </c>
    </row>
    <row r="35" spans="1:4">
      <c r="A35" s="4" t="s">
        <v>27</v>
      </c>
      <c r="B35" s="4" t="s">
        <v>36</v>
      </c>
    </row>
    <row r="36" spans="1:4">
      <c r="A36" s="4" t="s">
        <v>29</v>
      </c>
      <c r="B36" s="4" t="s">
        <v>14</v>
      </c>
    </row>
    <row r="37" spans="1:4">
      <c r="A37" s="4" t="s">
        <v>30</v>
      </c>
      <c r="B37" s="4" t="s">
        <v>14</v>
      </c>
    </row>
    <row r="38" spans="1:4">
      <c r="A38" s="4" t="s">
        <v>31</v>
      </c>
      <c r="B3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270</v>
      </c>
      <c r="B1" s="2" t="s">
        <v>1</v>
      </c>
    </row>
    <row r="2" spans="1:4">
      <c r="B2" s="2" t="s">
        <v>2</v>
      </c>
      <c r="C2" s="2" t="s">
        <v>38</v>
      </c>
      <c r="D2" s="2" t="s">
        <v>89</v>
      </c>
    </row>
    <row r="3" spans="1:4">
      <c r="A3" s="3" t="s">
        <v>90</v>
      </c>
    </row>
    <row r="4" spans="1:4">
      <c r="A4" s="4" t="s">
        <v>91</v>
      </c>
      <c r="B4" s="7" t="n">
        <v>2577681</v>
      </c>
      <c r="C4" s="7" t="n">
        <v>2470689</v>
      </c>
      <c r="D4" s="7" t="n">
        <v>2422233</v>
      </c>
    </row>
    <row r="5" spans="1:4">
      <c r="A5" s="4" t="s">
        <v>92</v>
      </c>
      <c r="B5" s="7" t="n">
        <v>753</v>
      </c>
      <c r="C5" s="7" t="n">
        <v>717</v>
      </c>
      <c r="D5" s="7" t="n">
        <v>3567</v>
      </c>
    </row>
    <row r="6" spans="1:4">
      <c r="A6" s="4" t="s">
        <v>93</v>
      </c>
      <c r="B6" s="4" t="s">
        <v>94</v>
      </c>
      <c r="C6" s="4" t="s">
        <v>94</v>
      </c>
      <c r="D6" s="4" t="s">
        <v>94</v>
      </c>
    </row>
    <row r="7" spans="1:4">
      <c r="A7" s="4" t="s">
        <v>95</v>
      </c>
      <c r="B7" s="7" t="n">
        <v>2578434</v>
      </c>
      <c r="C7" s="7" t="n">
        <v>2471406</v>
      </c>
      <c r="D7" s="7" t="n">
        <v>2425800</v>
      </c>
    </row>
    <row r="8" spans="1:4">
      <c r="A8" s="3" t="s">
        <v>96</v>
      </c>
    </row>
    <row r="9" spans="1:4">
      <c r="A9" s="4" t="s">
        <v>97</v>
      </c>
      <c r="B9" s="5" t="n">
        <v>429335</v>
      </c>
      <c r="C9" s="5" t="n">
        <v>405281</v>
      </c>
      <c r="D9" s="5" t="n">
        <v>406823</v>
      </c>
    </row>
    <row r="10" spans="1:4">
      <c r="A10" s="4" t="s">
        <v>98</v>
      </c>
      <c r="B10" s="5" t="n">
        <v>357814</v>
      </c>
      <c r="C10" s="5" t="n">
        <v>335495</v>
      </c>
      <c r="D10" s="5" t="n">
        <v>317387</v>
      </c>
    </row>
    <row r="11" spans="1:4">
      <c r="A11" s="4" t="s">
        <v>99</v>
      </c>
      <c r="B11" s="5" t="n">
        <v>92485</v>
      </c>
      <c r="C11" s="5" t="n">
        <v>85493</v>
      </c>
      <c r="D11" s="5" t="n">
        <v>82015</v>
      </c>
    </row>
    <row r="12" spans="1:4">
      <c r="A12" s="4" t="s">
        <v>100</v>
      </c>
      <c r="B12" s="5" t="n">
        <v>53813</v>
      </c>
      <c r="C12" s="5" t="n">
        <v>52224</v>
      </c>
      <c r="D12" s="5" t="n">
        <v>57840</v>
      </c>
    </row>
    <row r="13" spans="1:4">
      <c r="A13" s="4" t="s">
        <v>101</v>
      </c>
      <c r="B13" s="5" t="n">
        <v>785725</v>
      </c>
      <c r="C13" s="5" t="n">
        <v>743749</v>
      </c>
      <c r="D13" s="5" t="n">
        <v>705649</v>
      </c>
    </row>
    <row r="14" spans="1:4">
      <c r="A14" s="4" t="s">
        <v>102</v>
      </c>
      <c r="B14" s="5" t="n">
        <v>702</v>
      </c>
      <c r="C14" s="5" t="n">
        <v>1693</v>
      </c>
      <c r="D14" s="5" t="n">
        <v>0</v>
      </c>
    </row>
    <row r="15" spans="1:4">
      <c r="A15" s="4" t="s">
        <v>103</v>
      </c>
      <c r="B15" s="5" t="n">
        <v>1719874</v>
      </c>
      <c r="C15" s="5" t="n">
        <v>1623935</v>
      </c>
      <c r="D15" s="5" t="n">
        <v>1569714</v>
      </c>
    </row>
    <row r="16" spans="1:4">
      <c r="A16" s="4" t="s">
        <v>104</v>
      </c>
      <c r="B16" s="5" t="n">
        <v>858560</v>
      </c>
      <c r="C16" s="5" t="n">
        <v>847471</v>
      </c>
      <c r="D16" s="5" t="n">
        <v>856086</v>
      </c>
    </row>
    <row r="17" spans="1:4">
      <c r="A17" s="4" t="s">
        <v>105</v>
      </c>
      <c r="B17" s="5" t="n">
        <v>15317</v>
      </c>
      <c r="C17" s="5" t="n">
        <v>6136</v>
      </c>
      <c r="D17" s="5" t="n">
        <v>65773</v>
      </c>
    </row>
    <row r="18" spans="1:4">
      <c r="A18" s="4" t="s">
        <v>106</v>
      </c>
      <c r="B18" s="5" t="n">
        <v>-17267</v>
      </c>
      <c r="C18" s="5" t="n">
        <v>-5186</v>
      </c>
      <c r="D18" s="5" t="n">
        <v>-10368</v>
      </c>
    </row>
    <row r="19" spans="1:4">
      <c r="A19" s="3" t="s">
        <v>107</v>
      </c>
    </row>
    <row r="20" spans="1:4">
      <c r="A20" s="4" t="s">
        <v>108</v>
      </c>
      <c r="B20" s="5" t="n">
        <v>-413360</v>
      </c>
      <c r="C20" s="5" t="n">
        <v>-383890</v>
      </c>
      <c r="D20" s="5" t="n">
        <v>-482246</v>
      </c>
    </row>
    <row r="21" spans="1:4">
      <c r="A21" s="4" t="s">
        <v>109</v>
      </c>
      <c r="B21" s="5" t="n">
        <v>-11310</v>
      </c>
      <c r="C21" s="5" t="n">
        <v>-8526</v>
      </c>
      <c r="D21" s="5" t="n">
        <v>-12633</v>
      </c>
    </row>
    <row r="22" spans="1:4">
      <c r="A22" s="4" t="s">
        <v>110</v>
      </c>
      <c r="B22" s="5" t="n">
        <v>431940</v>
      </c>
      <c r="C22" s="5" t="n">
        <v>456005</v>
      </c>
      <c r="D22" s="5" t="n">
        <v>416612</v>
      </c>
    </row>
    <row r="23" spans="1:4">
      <c r="A23" s="4" t="s">
        <v>111</v>
      </c>
      <c r="B23" s="5" t="n">
        <v>-878</v>
      </c>
      <c r="C23" s="5" t="n">
        <v>-478</v>
      </c>
      <c r="D23" s="5" t="n">
        <v>-1613</v>
      </c>
    </row>
    <row r="24" spans="1:4">
      <c r="A24" s="4" t="s">
        <v>112</v>
      </c>
      <c r="B24" s="5" t="n">
        <v>-3667</v>
      </c>
      <c r="C24" s="5" t="n">
        <v>-3370</v>
      </c>
      <c r="D24" s="5" t="n">
        <v>4801</v>
      </c>
    </row>
    <row r="25" spans="1:4">
      <c r="A25" s="4" t="s">
        <v>113</v>
      </c>
      <c r="B25" s="5" t="n">
        <v>256810</v>
      </c>
      <c r="C25" s="5" t="n">
        <v>157057</v>
      </c>
      <c r="D25" s="5" t="n">
        <v>4044055</v>
      </c>
    </row>
    <row r="26" spans="1:4">
      <c r="A26" s="4" t="s">
        <v>114</v>
      </c>
      <c r="B26" s="5" t="n">
        <v>987</v>
      </c>
      <c r="C26" s="5" t="n">
        <v>19167</v>
      </c>
      <c r="D26" s="5" t="n">
        <v>15731</v>
      </c>
    </row>
    <row r="27" spans="1:4">
      <c r="A27" s="4" t="s">
        <v>115</v>
      </c>
      <c r="B27" s="5" t="n">
        <v>685192</v>
      </c>
      <c r="C27" s="5" t="n">
        <v>628381</v>
      </c>
      <c r="D27" s="5" t="n">
        <v>4479586</v>
      </c>
    </row>
    <row r="28" spans="1:4">
      <c r="A28" s="4" t="s">
        <v>116</v>
      </c>
      <c r="B28" s="5" t="n">
        <v>0</v>
      </c>
      <c r="C28" s="5" t="n">
        <v>0</v>
      </c>
      <c r="D28" s="5" t="n">
        <v>518</v>
      </c>
    </row>
    <row r="29" spans="1:4">
      <c r="A29" s="4" t="s">
        <v>117</v>
      </c>
      <c r="B29" s="5" t="n">
        <v>685192</v>
      </c>
      <c r="C29" s="5" t="n">
        <v>628381</v>
      </c>
      <c r="D29" s="5" t="n">
        <v>4480104</v>
      </c>
    </row>
    <row r="30" spans="1:4">
      <c r="A30" s="4" t="s">
        <v>74</v>
      </c>
      <c r="B30" s="5" t="n">
        <v>-2718</v>
      </c>
      <c r="C30" s="5" t="n">
        <v>-2323</v>
      </c>
      <c r="D30" s="5" t="n">
        <v>-16430</v>
      </c>
    </row>
    <row r="31" spans="1:4">
      <c r="A31" s="4" t="s">
        <v>119</v>
      </c>
      <c r="B31" s="7" t="n">
        <v>657535</v>
      </c>
      <c r="C31" s="7" t="n">
        <v>603454</v>
      </c>
      <c r="D31" s="7" t="n">
        <v>4292163</v>
      </c>
    </row>
    <row r="32" spans="1:4">
      <c r="A32" s="3" t="s">
        <v>271</v>
      </c>
    </row>
    <row r="33" spans="1:4">
      <c r="A33" s="4" t="s">
        <v>272</v>
      </c>
      <c r="B33" s="8" t="n">
        <v>1.78</v>
      </c>
      <c r="C33" s="8" t="n">
        <v>1.64</v>
      </c>
      <c r="D33" s="8" t="n">
        <v>11.75</v>
      </c>
    </row>
    <row r="34" spans="1:4">
      <c r="A34" s="4" t="s">
        <v>273</v>
      </c>
      <c r="B34" s="9" t="n">
        <v>1.78</v>
      </c>
      <c r="C34" s="9" t="n">
        <v>1.64</v>
      </c>
      <c r="D34" s="9" t="n">
        <v>11.75</v>
      </c>
    </row>
    <row r="35" spans="1:4">
      <c r="A35" s="3" t="s">
        <v>274</v>
      </c>
    </row>
    <row r="36" spans="1:4">
      <c r="A36" s="4" t="s">
        <v>272</v>
      </c>
      <c r="B36" s="9" t="n">
        <v>1.77</v>
      </c>
      <c r="C36" s="9" t="n">
        <v>1.63</v>
      </c>
      <c r="D36" s="9" t="n">
        <v>11.68</v>
      </c>
    </row>
    <row r="37" spans="1:4">
      <c r="A37" s="4" t="s">
        <v>273</v>
      </c>
      <c r="B37" s="8" t="n">
        <v>1.77</v>
      </c>
      <c r="C37" s="8" t="n">
        <v>1.63</v>
      </c>
      <c r="D37" s="8" t="n">
        <v>11.68</v>
      </c>
    </row>
    <row r="38" spans="1:4">
      <c r="A38" s="4" t="s">
        <v>275</v>
      </c>
      <c r="B38" s="5" t="n">
        <v>383695</v>
      </c>
      <c r="C38" s="5" t="n">
        <v>382678</v>
      </c>
      <c r="D38" s="5" t="n">
        <v>381992</v>
      </c>
    </row>
    <row r="39" spans="1:4">
      <c r="A39" s="4" t="s">
        <v>34</v>
      </c>
    </row>
    <row r="40" spans="1:4">
      <c r="A40" s="3" t="s">
        <v>90</v>
      </c>
    </row>
    <row r="41" spans="1:4">
      <c r="A41" s="4" t="s">
        <v>91</v>
      </c>
      <c r="B41" s="7" t="n">
        <v>2577681</v>
      </c>
      <c r="C41" s="7" t="n">
        <v>2470689</v>
      </c>
      <c r="D41" s="7" t="n">
        <v>2422233</v>
      </c>
    </row>
    <row r="42" spans="1:4">
      <c r="A42" s="4" t="s">
        <v>92</v>
      </c>
      <c r="B42" s="7" t="n">
        <v>753</v>
      </c>
      <c r="C42" s="7" t="n">
        <v>717</v>
      </c>
      <c r="D42" s="7" t="n">
        <v>3567</v>
      </c>
    </row>
    <row r="43" spans="1:4">
      <c r="A43" s="4" t="s">
        <v>93</v>
      </c>
      <c r="B43" s="4" t="s">
        <v>94</v>
      </c>
      <c r="C43" s="4" t="s">
        <v>94</v>
      </c>
      <c r="D43" s="4" t="s">
        <v>94</v>
      </c>
    </row>
    <row r="44" spans="1:4">
      <c r="A44" s="4" t="s">
        <v>95</v>
      </c>
      <c r="B44" s="7" t="n">
        <v>2578434</v>
      </c>
      <c r="C44" s="7" t="n">
        <v>2471406</v>
      </c>
      <c r="D44" s="7" t="n">
        <v>2425800</v>
      </c>
    </row>
    <row r="45" spans="1:4">
      <c r="A45" s="3" t="s">
        <v>96</v>
      </c>
    </row>
    <row r="46" spans="1:4">
      <c r="A46" s="4" t="s">
        <v>97</v>
      </c>
      <c r="B46" s="5" t="n">
        <v>429335</v>
      </c>
      <c r="C46" s="5" t="n">
        <v>405281</v>
      </c>
      <c r="D46" s="5" t="n">
        <v>406823</v>
      </c>
    </row>
    <row r="47" spans="1:4">
      <c r="A47" s="4" t="s">
        <v>98</v>
      </c>
      <c r="B47" s="5" t="n">
        <v>357814</v>
      </c>
      <c r="C47" s="5" t="n">
        <v>335495</v>
      </c>
      <c r="D47" s="5" t="n">
        <v>317387</v>
      </c>
    </row>
    <row r="48" spans="1:4">
      <c r="A48" s="4" t="s">
        <v>99</v>
      </c>
      <c r="B48" s="5" t="n">
        <v>92485</v>
      </c>
      <c r="C48" s="5" t="n">
        <v>85493</v>
      </c>
      <c r="D48" s="5" t="n">
        <v>82015</v>
      </c>
    </row>
    <row r="49" spans="1:4">
      <c r="A49" s="4" t="s">
        <v>100</v>
      </c>
      <c r="B49" s="5" t="n">
        <v>53813</v>
      </c>
      <c r="C49" s="5" t="n">
        <v>52224</v>
      </c>
      <c r="D49" s="5" t="n">
        <v>57840</v>
      </c>
    </row>
    <row r="50" spans="1:4">
      <c r="A50" s="4" t="s">
        <v>101</v>
      </c>
      <c r="B50" s="5" t="n">
        <v>785725</v>
      </c>
      <c r="C50" s="5" t="n">
        <v>743749</v>
      </c>
      <c r="D50" s="5" t="n">
        <v>705649</v>
      </c>
    </row>
    <row r="51" spans="1:4">
      <c r="A51" s="4" t="s">
        <v>102</v>
      </c>
      <c r="B51" s="5" t="n">
        <v>702</v>
      </c>
      <c r="C51" s="5" t="n">
        <v>1693</v>
      </c>
    </row>
    <row r="52" spans="1:4">
      <c r="A52" s="4" t="s">
        <v>103</v>
      </c>
      <c r="B52" s="5" t="n">
        <v>1719874</v>
      </c>
      <c r="C52" s="5" t="n">
        <v>1623935</v>
      </c>
      <c r="D52" s="5" t="n">
        <v>1569714</v>
      </c>
    </row>
    <row r="53" spans="1:4">
      <c r="A53" s="4" t="s">
        <v>104</v>
      </c>
      <c r="B53" s="5" t="n">
        <v>858560</v>
      </c>
      <c r="C53" s="5" t="n">
        <v>847471</v>
      </c>
      <c r="D53" s="5" t="n">
        <v>856086</v>
      </c>
    </row>
    <row r="54" spans="1:4">
      <c r="A54" s="4" t="s">
        <v>105</v>
      </c>
      <c r="B54" s="5" t="n">
        <v>15317</v>
      </c>
      <c r="C54" s="5" t="n">
        <v>6136</v>
      </c>
      <c r="D54" s="5" t="n">
        <v>65773</v>
      </c>
    </row>
    <row r="55" spans="1:4">
      <c r="A55" s="4" t="s">
        <v>106</v>
      </c>
      <c r="B55" s="5" t="n">
        <v>-17267</v>
      </c>
      <c r="C55" s="5" t="n">
        <v>-5186</v>
      </c>
      <c r="D55" s="5" t="n">
        <v>-10368</v>
      </c>
    </row>
    <row r="56" spans="1:4">
      <c r="A56" s="3" t="s">
        <v>107</v>
      </c>
    </row>
    <row r="57" spans="1:4">
      <c r="A57" s="4" t="s">
        <v>108</v>
      </c>
      <c r="B57" s="5" t="n">
        <v>-413360</v>
      </c>
      <c r="C57" s="5" t="n">
        <v>-383890</v>
      </c>
      <c r="D57" s="5" t="n">
        <v>-482246</v>
      </c>
    </row>
    <row r="58" spans="1:4">
      <c r="A58" s="4" t="s">
        <v>109</v>
      </c>
      <c r="B58" s="5" t="n">
        <v>-11310</v>
      </c>
      <c r="C58" s="5" t="n">
        <v>-8526</v>
      </c>
      <c r="D58" s="5" t="n">
        <v>-12633</v>
      </c>
    </row>
    <row r="59" spans="1:4">
      <c r="A59" s="4" t="s">
        <v>110</v>
      </c>
      <c r="B59" s="5" t="n">
        <v>431940</v>
      </c>
      <c r="C59" s="5" t="n">
        <v>456005</v>
      </c>
      <c r="D59" s="5" t="n">
        <v>416612</v>
      </c>
    </row>
    <row r="60" spans="1:4">
      <c r="A60" s="4" t="s">
        <v>111</v>
      </c>
      <c r="B60" s="5" t="n">
        <v>-878</v>
      </c>
      <c r="C60" s="5" t="n">
        <v>-478</v>
      </c>
      <c r="D60" s="5" t="n">
        <v>-1613</v>
      </c>
    </row>
    <row r="61" spans="1:4">
      <c r="A61" s="4" t="s">
        <v>112</v>
      </c>
      <c r="B61" s="5" t="n">
        <v>-3667</v>
      </c>
      <c r="C61" s="5" t="n">
        <v>-3370</v>
      </c>
      <c r="D61" s="5" t="n">
        <v>4801</v>
      </c>
    </row>
    <row r="62" spans="1:4">
      <c r="A62" s="4" t="s">
        <v>113</v>
      </c>
      <c r="B62" s="5" t="n">
        <v>256810</v>
      </c>
      <c r="C62" s="5" t="n">
        <v>157057</v>
      </c>
      <c r="D62" s="5" t="n">
        <v>4044055</v>
      </c>
    </row>
    <row r="63" spans="1:4">
      <c r="A63" s="4" t="s">
        <v>114</v>
      </c>
      <c r="B63" s="5" t="n">
        <v>987</v>
      </c>
      <c r="C63" s="5" t="n">
        <v>19167</v>
      </c>
      <c r="D63" s="5" t="n">
        <v>15731</v>
      </c>
    </row>
    <row r="64" spans="1:4">
      <c r="A64" s="4" t="s">
        <v>115</v>
      </c>
      <c r="B64" s="5" t="n">
        <v>685192</v>
      </c>
      <c r="C64" s="5" t="n">
        <v>628381</v>
      </c>
      <c r="D64" s="5" t="n">
        <v>4479586</v>
      </c>
    </row>
    <row r="65" spans="1:4">
      <c r="A65" s="4" t="s">
        <v>116</v>
      </c>
      <c r="D65" s="5" t="n">
        <v>518</v>
      </c>
    </row>
    <row r="66" spans="1:4">
      <c r="A66" s="4" t="s">
        <v>117</v>
      </c>
      <c r="B66" s="5" t="n">
        <v>685192</v>
      </c>
      <c r="C66" s="5" t="n">
        <v>628381</v>
      </c>
      <c r="D66" s="5" t="n">
        <v>4480104</v>
      </c>
    </row>
    <row r="67" spans="1:4">
      <c r="A67" s="4" t="s">
        <v>74</v>
      </c>
      <c r="B67" s="5" t="n">
        <v>-2718</v>
      </c>
      <c r="C67" s="5" t="n">
        <v>-2323</v>
      </c>
      <c r="D67" s="5" t="n">
        <v>-16430</v>
      </c>
    </row>
    <row r="68" spans="1:4">
      <c r="A68" s="4" t="s">
        <v>119</v>
      </c>
      <c r="B68" s="5" t="n">
        <v>682474</v>
      </c>
      <c r="C68" s="5" t="n">
        <v>626058</v>
      </c>
      <c r="D68" s="5" t="n">
        <v>4463674</v>
      </c>
    </row>
    <row r="69" spans="1:4">
      <c r="A69" s="3" t="s">
        <v>276</v>
      </c>
    </row>
    <row r="70" spans="1:4">
      <c r="A70" s="4" t="s">
        <v>265</v>
      </c>
      <c r="B70" s="5" t="n">
        <v>3090</v>
      </c>
      <c r="C70" s="5" t="n">
        <v>3091</v>
      </c>
      <c r="D70" s="5" t="n">
        <v>3091</v>
      </c>
    </row>
    <row r="71" spans="1:4">
      <c r="A71" s="4" t="s">
        <v>266</v>
      </c>
      <c r="B71" s="5" t="n">
        <v>654445</v>
      </c>
      <c r="C71" s="5" t="n">
        <v>600363</v>
      </c>
      <c r="D71" s="5" t="n">
        <v>4289072</v>
      </c>
    </row>
    <row r="72" spans="1:4">
      <c r="A72" s="4" t="s">
        <v>267</v>
      </c>
      <c r="B72" s="5" t="n">
        <v>24939</v>
      </c>
      <c r="C72" s="5" t="n">
        <v>22604</v>
      </c>
      <c r="D72" s="5" t="n">
        <v>171511</v>
      </c>
    </row>
    <row r="73" spans="1:4">
      <c r="A73" s="4" t="s">
        <v>273</v>
      </c>
      <c r="B73" s="7" t="n">
        <v>679384</v>
      </c>
      <c r="C73" s="7" t="n">
        <v>622967</v>
      </c>
      <c r="D73" s="7" t="n">
        <v>4460583</v>
      </c>
    </row>
    <row r="74" spans="1:4">
      <c r="A74" s="3" t="s">
        <v>271</v>
      </c>
    </row>
    <row r="75" spans="1:4">
      <c r="A75" s="4" t="s">
        <v>272</v>
      </c>
      <c r="B75" s="8" t="n">
        <v>1.78</v>
      </c>
      <c r="C75" s="8" t="n">
        <v>1.64</v>
      </c>
      <c r="D75" s="8" t="n">
        <v>11.75</v>
      </c>
    </row>
    <row r="76" spans="1:4">
      <c r="A76" s="4" t="s">
        <v>273</v>
      </c>
      <c r="B76" s="8" t="n">
        <v>1.78</v>
      </c>
      <c r="C76" s="8" t="n">
        <v>1.64</v>
      </c>
      <c r="D76" s="8" t="n">
        <v>11.75</v>
      </c>
    </row>
    <row r="77" spans="1:4">
      <c r="A77" s="4" t="s">
        <v>275</v>
      </c>
      <c r="B77" s="5" t="n">
        <v>380921</v>
      </c>
      <c r="C77" s="5" t="n">
        <v>379869</v>
      </c>
      <c r="D77" s="5" t="n">
        <v>378829</v>
      </c>
    </row>
    <row r="78" spans="1:4">
      <c r="A78" s="3" t="s">
        <v>274</v>
      </c>
    </row>
    <row r="79" spans="1:4">
      <c r="A79" s="4" t="s">
        <v>272</v>
      </c>
      <c r="B79" s="8" t="n">
        <v>1.77</v>
      </c>
      <c r="C79" s="8" t="n">
        <v>1.63</v>
      </c>
      <c r="D79" s="8" t="n">
        <v>11.68</v>
      </c>
    </row>
    <row r="80" spans="1:4">
      <c r="A80" s="4" t="s">
        <v>273</v>
      </c>
      <c r="B80" s="8" t="n">
        <v>1.77</v>
      </c>
      <c r="C80" s="8" t="n">
        <v>1.63</v>
      </c>
      <c r="D80" s="8" t="n">
        <v>11.68</v>
      </c>
    </row>
    <row r="81" spans="1:4">
      <c r="A81" s="4" t="s">
        <v>275</v>
      </c>
      <c r="B81" s="5" t="n">
        <v>383695</v>
      </c>
      <c r="C81" s="5" t="n">
        <v>382678</v>
      </c>
      <c r="D81" s="5" t="n">
        <v>38199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8</v>
      </c>
      <c r="D2" s="2" t="s">
        <v>89</v>
      </c>
    </row>
    <row r="3" spans="1:4">
      <c r="A3" s="3" t="s">
        <v>1001</v>
      </c>
    </row>
    <row r="4" spans="1:4">
      <c r="A4" s="4" t="s">
        <v>1002</v>
      </c>
      <c r="B4" s="5" t="n">
        <v>-1056388</v>
      </c>
      <c r="C4" s="5" t="n">
        <v>-846137</v>
      </c>
      <c r="D4" s="5" t="n">
        <v>-815044</v>
      </c>
    </row>
    <row r="5" spans="1:4">
      <c r="A5" s="4" t="s">
        <v>1003</v>
      </c>
      <c r="D5" s="5" t="n">
        <v>960986</v>
      </c>
    </row>
    <row r="6" spans="1:4">
      <c r="A6" s="4" t="s">
        <v>998</v>
      </c>
    </row>
    <row r="7" spans="1:4">
      <c r="A7" s="3" t="s">
        <v>1001</v>
      </c>
    </row>
    <row r="8" spans="1:4">
      <c r="A8" s="4" t="s">
        <v>1004</v>
      </c>
      <c r="B8" s="5" t="n">
        <v>6483832</v>
      </c>
      <c r="C8" s="5" t="n">
        <v>6023101</v>
      </c>
      <c r="D8" s="5" t="n">
        <v>5734365</v>
      </c>
    </row>
    <row r="9" spans="1:4">
      <c r="A9" s="4" t="s">
        <v>1005</v>
      </c>
      <c r="B9" s="5" t="n">
        <v>1730942</v>
      </c>
      <c r="C9" s="5" t="n">
        <v>1337898</v>
      </c>
      <c r="D9" s="5" t="n">
        <v>154016</v>
      </c>
    </row>
    <row r="10" spans="1:4">
      <c r="A10" s="4" t="s">
        <v>1002</v>
      </c>
      <c r="B10" s="5" t="n">
        <v>-1056388</v>
      </c>
      <c r="C10" s="5" t="n">
        <v>-846137</v>
      </c>
      <c r="D10" s="5" t="n">
        <v>-815044</v>
      </c>
    </row>
    <row r="11" spans="1:4">
      <c r="A11" s="4" t="s">
        <v>1006</v>
      </c>
      <c r="B11" s="5" t="n">
        <v>-38133</v>
      </c>
      <c r="C11" s="5" t="n">
        <v>-27547</v>
      </c>
      <c r="D11" s="5" t="n">
        <v>-10512</v>
      </c>
    </row>
    <row r="12" spans="1:4">
      <c r="A12" s="4" t="s">
        <v>1007</v>
      </c>
      <c r="B12" s="5" t="n">
        <v>-8018</v>
      </c>
      <c r="C12" s="5" t="n">
        <v>-3483</v>
      </c>
      <c r="D12" s="5" t="n">
        <v>-710</v>
      </c>
    </row>
    <row r="13" spans="1:4">
      <c r="A13" s="4" t="s">
        <v>1008</v>
      </c>
      <c r="B13" s="5" t="n">
        <v>7112235</v>
      </c>
      <c r="C13" s="5" t="n">
        <v>6483832</v>
      </c>
      <c r="D13" s="5" t="n">
        <v>6023101</v>
      </c>
    </row>
    <row r="14" spans="1:4">
      <c r="A14" s="4" t="s">
        <v>1009</v>
      </c>
      <c r="B14" s="8" t="n">
        <v>46.46</v>
      </c>
      <c r="C14" s="8" t="n">
        <v>42.05</v>
      </c>
      <c r="D14" s="8" t="n">
        <v>48.04</v>
      </c>
    </row>
    <row r="15" spans="1:4">
      <c r="A15" s="4" t="s">
        <v>1010</v>
      </c>
      <c r="B15" s="9" t="n">
        <v>60.4</v>
      </c>
      <c r="C15" s="9" t="n">
        <v>60.88</v>
      </c>
      <c r="D15" s="9" t="n">
        <v>64.98999999999999</v>
      </c>
    </row>
    <row r="16" spans="1:4">
      <c r="A16" s="4" t="s">
        <v>1011</v>
      </c>
      <c r="B16" s="9" t="n">
        <v>29.05</v>
      </c>
      <c r="C16" s="9" t="n">
        <v>37.26</v>
      </c>
      <c r="D16" s="9" t="n">
        <v>38.01</v>
      </c>
    </row>
    <row r="17" spans="1:4">
      <c r="A17" s="4" t="s">
        <v>1012</v>
      </c>
      <c r="B17" s="9" t="n">
        <v>60.74</v>
      </c>
      <c r="C17" s="9" t="n">
        <v>61.85</v>
      </c>
      <c r="D17" s="9" t="n">
        <v>63.43</v>
      </c>
    </row>
    <row r="18" spans="1:4">
      <c r="A18" s="4" t="s">
        <v>1013</v>
      </c>
      <c r="B18" s="9" t="n">
        <v>59.7</v>
      </c>
      <c r="C18" s="9" t="n">
        <v>65.91</v>
      </c>
      <c r="D18" s="9" t="n">
        <v>68.40000000000001</v>
      </c>
    </row>
    <row r="19" spans="1:4">
      <c r="A19" s="4" t="s">
        <v>1014</v>
      </c>
      <c r="B19" s="8" t="n">
        <v>52.35</v>
      </c>
      <c r="C19" s="8" t="n">
        <v>46.46</v>
      </c>
      <c r="D19" s="8" t="n">
        <v>42.05</v>
      </c>
    </row>
    <row r="20" spans="1:4">
      <c r="A20" s="4" t="s">
        <v>996</v>
      </c>
    </row>
    <row r="21" spans="1:4">
      <c r="A21" s="3" t="s">
        <v>1001</v>
      </c>
    </row>
    <row r="22" spans="1:4">
      <c r="A22" s="4" t="s">
        <v>1015</v>
      </c>
      <c r="B22" s="5" t="n">
        <v>369741</v>
      </c>
      <c r="C22" s="5" t="n">
        <v>452034</v>
      </c>
      <c r="D22" s="5" t="n">
        <v>522150</v>
      </c>
    </row>
    <row r="23" spans="1:4">
      <c r="A23" s="4" t="s">
        <v>1016</v>
      </c>
      <c r="B23" s="5" t="n">
        <v>129303</v>
      </c>
      <c r="C23" s="5" t="n">
        <v>93867</v>
      </c>
      <c r="D23" s="5" t="n">
        <v>154296</v>
      </c>
    </row>
    <row r="24" spans="1:4">
      <c r="A24" s="4" t="s">
        <v>1017</v>
      </c>
      <c r="B24" s="5" t="n">
        <v>-194116</v>
      </c>
      <c r="C24" s="5" t="n">
        <v>-165744</v>
      </c>
      <c r="D24" s="5" t="n">
        <v>-217805</v>
      </c>
    </row>
    <row r="25" spans="1:4">
      <c r="A25" s="4" t="s">
        <v>1018</v>
      </c>
      <c r="B25" s="5" t="n">
        <v>-5503</v>
      </c>
      <c r="C25" s="5" t="n">
        <v>-10416</v>
      </c>
      <c r="D25" s="5" t="n">
        <v>-6607</v>
      </c>
    </row>
    <row r="26" spans="1:4">
      <c r="A26" s="4" t="s">
        <v>1019</v>
      </c>
      <c r="B26" s="5" t="n">
        <v>0</v>
      </c>
      <c r="C26" s="5" t="n">
        <v>0</v>
      </c>
      <c r="D26" s="5" t="n">
        <v>0</v>
      </c>
    </row>
    <row r="27" spans="1:4">
      <c r="A27" s="4" t="s">
        <v>1020</v>
      </c>
      <c r="B27" s="5" t="n">
        <v>299425</v>
      </c>
      <c r="C27" s="5" t="n">
        <v>369741</v>
      </c>
      <c r="D27" s="5" t="n">
        <v>452034</v>
      </c>
    </row>
    <row r="28" spans="1:4">
      <c r="A28" s="4" t="s">
        <v>1021</v>
      </c>
      <c r="B28" s="8" t="n">
        <v>73.67</v>
      </c>
      <c r="C28" s="8" t="n">
        <v>70.34999999999999</v>
      </c>
      <c r="D28" s="8" t="n">
        <v>63.67</v>
      </c>
    </row>
    <row r="29" spans="1:4">
      <c r="A29" s="4" t="s">
        <v>1022</v>
      </c>
      <c r="B29" s="9" t="n">
        <v>62.25</v>
      </c>
      <c r="C29" s="9" t="n">
        <v>61.94</v>
      </c>
      <c r="D29" s="9" t="n">
        <v>75.19</v>
      </c>
    </row>
    <row r="30" spans="1:4">
      <c r="A30" s="4" t="s">
        <v>1023</v>
      </c>
      <c r="B30" s="9" t="n">
        <v>77.31999999999999</v>
      </c>
      <c r="C30" s="9" t="n">
        <v>58.04</v>
      </c>
      <c r="D30" s="9" t="n">
        <v>57.75</v>
      </c>
    </row>
    <row r="31" spans="1:4">
      <c r="A31" s="4" t="s">
        <v>1024</v>
      </c>
      <c r="B31" s="9" t="n">
        <v>65.77</v>
      </c>
      <c r="C31" s="9" t="n">
        <v>72.44</v>
      </c>
      <c r="D31" s="9" t="n">
        <v>70.73</v>
      </c>
    </row>
    <row r="32" spans="1:4">
      <c r="A32" s="4" t="s">
        <v>1025</v>
      </c>
      <c r="B32" s="5" t="n">
        <v>0</v>
      </c>
      <c r="C32" s="5" t="n">
        <v>0</v>
      </c>
      <c r="D32" s="5" t="n">
        <v>0</v>
      </c>
    </row>
    <row r="33" spans="1:4">
      <c r="A33" s="4" t="s">
        <v>1026</v>
      </c>
      <c r="B33" s="8" t="n">
        <v>66.52</v>
      </c>
      <c r="C33" s="8" t="n">
        <v>73.67</v>
      </c>
      <c r="D33" s="8" t="n">
        <v>70.34999999999999</v>
      </c>
    </row>
    <row r="34" spans="1:4">
      <c r="A34" s="4" t="s">
        <v>1027</v>
      </c>
    </row>
    <row r="35" spans="1:4">
      <c r="A35" s="3" t="s">
        <v>1001</v>
      </c>
    </row>
    <row r="36" spans="1:4">
      <c r="A36" s="4" t="s">
        <v>1028</v>
      </c>
      <c r="B36" s="5" t="n">
        <v>901260</v>
      </c>
      <c r="C36" s="5" t="n">
        <v>802257</v>
      </c>
      <c r="D36" s="5" t="n">
        <v>888725</v>
      </c>
    </row>
    <row r="37" spans="1:4">
      <c r="A37" s="4" t="s">
        <v>1029</v>
      </c>
      <c r="B37" s="5" t="n">
        <v>267074</v>
      </c>
      <c r="C37" s="5" t="n">
        <v>291921</v>
      </c>
      <c r="D37" s="5" t="n">
        <v>289273</v>
      </c>
    </row>
    <row r="38" spans="1:4">
      <c r="A38" s="4" t="s">
        <v>1030</v>
      </c>
      <c r="B38" s="5" t="n">
        <v>-28486</v>
      </c>
      <c r="C38" s="5" t="n">
        <v>-192644</v>
      </c>
      <c r="D38" s="5" t="n">
        <v>-374217</v>
      </c>
    </row>
    <row r="39" spans="1:4">
      <c r="A39" s="4" t="s">
        <v>1031</v>
      </c>
      <c r="B39" s="5" t="n">
        <v>0</v>
      </c>
      <c r="C39" s="5" t="n">
        <v>-274</v>
      </c>
      <c r="D39" s="5" t="n">
        <v>-1524</v>
      </c>
    </row>
    <row r="40" spans="1:4">
      <c r="A40" s="4" t="s">
        <v>1032</v>
      </c>
      <c r="B40" s="5" t="n">
        <v>0</v>
      </c>
      <c r="C40" s="5" t="n">
        <v>0</v>
      </c>
      <c r="D40" s="5" t="n">
        <v>0</v>
      </c>
    </row>
    <row r="41" spans="1:4">
      <c r="A41" s="4" t="s">
        <v>1033</v>
      </c>
      <c r="B41" s="5" t="n">
        <v>1139848</v>
      </c>
      <c r="C41" s="5" t="n">
        <v>901260</v>
      </c>
      <c r="D41" s="5" t="n">
        <v>802257</v>
      </c>
    </row>
    <row r="42" spans="1:4">
      <c r="A42" s="4" t="s">
        <v>1034</v>
      </c>
      <c r="B42" s="8" t="n">
        <v>77.61</v>
      </c>
      <c r="C42" s="8" t="n">
        <v>75.26000000000001</v>
      </c>
      <c r="D42" s="8" t="n">
        <v>63.91</v>
      </c>
    </row>
    <row r="43" spans="1:4">
      <c r="A43" s="4" t="s">
        <v>1035</v>
      </c>
      <c r="B43" s="9" t="n">
        <v>61.6</v>
      </c>
      <c r="C43" s="9" t="n">
        <v>68.56999999999999</v>
      </c>
      <c r="D43" s="9" t="n">
        <v>81.05</v>
      </c>
    </row>
    <row r="44" spans="1:4">
      <c r="A44" s="4" t="s">
        <v>1036</v>
      </c>
      <c r="B44" s="9" t="n">
        <v>55.5</v>
      </c>
      <c r="C44" s="9" t="n">
        <v>54.16</v>
      </c>
      <c r="D44" s="9" t="n">
        <v>52.73</v>
      </c>
    </row>
    <row r="45" spans="1:4">
      <c r="A45" s="4" t="s">
        <v>1037</v>
      </c>
      <c r="B45" s="5" t="n">
        <v>0</v>
      </c>
      <c r="C45" s="9" t="n">
        <v>75.5</v>
      </c>
      <c r="D45" s="9" t="n">
        <v>86.34999999999999</v>
      </c>
    </row>
    <row r="46" spans="1:4">
      <c r="A46" s="4" t="s">
        <v>1038</v>
      </c>
      <c r="B46" s="5" t="n">
        <v>0</v>
      </c>
      <c r="C46" s="5" t="n">
        <v>0</v>
      </c>
      <c r="D46" s="5" t="n">
        <v>0</v>
      </c>
    </row>
    <row r="47" spans="1:4">
      <c r="A47" s="4" t="s">
        <v>1039</v>
      </c>
      <c r="B47" s="8" t="n">
        <v>71.06999999999999</v>
      </c>
      <c r="C47" s="8" t="n">
        <v>77.61</v>
      </c>
      <c r="D47" s="8" t="n">
        <v>75.260000000000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8</v>
      </c>
      <c r="D2" s="2" t="s">
        <v>89</v>
      </c>
    </row>
    <row r="3" spans="1:4">
      <c r="A3" s="3" t="s">
        <v>1001</v>
      </c>
    </row>
    <row r="4" spans="1:4">
      <c r="A4" s="4" t="s">
        <v>1041</v>
      </c>
      <c r="B4" s="8" t="n">
        <v>6.15</v>
      </c>
      <c r="C4" s="8" t="n">
        <v>5.86</v>
      </c>
      <c r="D4" s="8" t="n">
        <v>13.02</v>
      </c>
    </row>
    <row r="5" spans="1:4">
      <c r="A5" s="4" t="s">
        <v>945</v>
      </c>
      <c r="B5" s="9" t="n">
        <v>2.16</v>
      </c>
      <c r="C5" s="13" t="n">
        <v>2.015</v>
      </c>
      <c r="D5" s="13" t="n">
        <v>13.015</v>
      </c>
    </row>
    <row r="6" spans="1:4">
      <c r="A6" s="4" t="s">
        <v>1042</v>
      </c>
    </row>
    <row r="7" spans="1:4">
      <c r="A7" s="3" t="s">
        <v>1001</v>
      </c>
    </row>
    <row r="8" spans="1:4">
      <c r="A8" s="4" t="s">
        <v>945</v>
      </c>
      <c r="D8" s="5" t="n">
        <v>11</v>
      </c>
    </row>
    <row r="9" spans="1:4">
      <c r="A9" s="4" t="s">
        <v>998</v>
      </c>
    </row>
    <row r="10" spans="1:4">
      <c r="A10" s="3" t="s">
        <v>1001</v>
      </c>
    </row>
    <row r="11" spans="1:4">
      <c r="A11" s="4" t="s">
        <v>1041</v>
      </c>
      <c r="B11" s="8" t="n">
        <v>6.17</v>
      </c>
      <c r="C11" s="8" t="n">
        <v>5.86</v>
      </c>
      <c r="D11" s="8" t="n">
        <v>11.09</v>
      </c>
    </row>
    <row r="12" spans="1:4">
      <c r="A12" s="4" t="s">
        <v>1043</v>
      </c>
      <c r="B12" s="6" t="n">
        <v>42.9</v>
      </c>
      <c r="C12" s="6" t="n">
        <v>25.6</v>
      </c>
      <c r="D12" s="6" t="n">
        <v>26.2</v>
      </c>
    </row>
    <row r="13" spans="1:4">
      <c r="A13" s="4" t="s">
        <v>996</v>
      </c>
    </row>
    <row r="14" spans="1:4">
      <c r="A14" s="3" t="s">
        <v>1001</v>
      </c>
    </row>
    <row r="15" spans="1:4">
      <c r="A15" s="4" t="s">
        <v>1044</v>
      </c>
      <c r="B15" s="14" t="n">
        <v>11.5</v>
      </c>
      <c r="C15" s="14" t="n">
        <v>10.2</v>
      </c>
      <c r="D15" s="14" t="n">
        <v>15.6</v>
      </c>
    </row>
    <row r="16" spans="1:4">
      <c r="A16" s="4" t="s">
        <v>1027</v>
      </c>
    </row>
    <row r="17" spans="1:4">
      <c r="A17" s="3" t="s">
        <v>1001</v>
      </c>
    </row>
    <row r="18" spans="1:4">
      <c r="A18" s="4" t="s">
        <v>1044</v>
      </c>
      <c r="B18" s="6" t="n">
        <v>1.8</v>
      </c>
      <c r="C18" s="6" t="n">
        <v>11.7</v>
      </c>
      <c r="D18" s="6" t="n">
        <v>2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045</v>
      </c>
      <c r="B1" s="2" t="s">
        <v>1</v>
      </c>
    </row>
    <row r="2" spans="1:2">
      <c r="B2" s="2" t="s">
        <v>1046</v>
      </c>
    </row>
    <row r="3" spans="1:2">
      <c r="A3" s="3" t="s">
        <v>348</v>
      </c>
    </row>
    <row r="4" spans="1:2">
      <c r="A4" s="4" t="s">
        <v>1047</v>
      </c>
      <c r="B4" s="5" t="n">
        <v>7112235</v>
      </c>
    </row>
    <row r="5" spans="1:2">
      <c r="A5" s="4" t="s">
        <v>1048</v>
      </c>
      <c r="B5" s="5" t="n">
        <v>5328020</v>
      </c>
    </row>
    <row r="6" spans="1:2">
      <c r="A6" s="4" t="s">
        <v>1049</v>
      </c>
      <c r="B6" s="5" t="n">
        <v>7096243</v>
      </c>
    </row>
    <row r="7" spans="1:2">
      <c r="A7" s="4" t="s">
        <v>1050</v>
      </c>
      <c r="B7" s="4" t="s">
        <v>1051</v>
      </c>
    </row>
    <row r="8" spans="1:2">
      <c r="A8" s="4" t="s">
        <v>1052</v>
      </c>
      <c r="B8" s="4" t="s">
        <v>1053</v>
      </c>
    </row>
    <row r="9" spans="1:2">
      <c r="A9" s="4" t="s">
        <v>1054</v>
      </c>
      <c r="B9" s="4" t="s">
        <v>1055</v>
      </c>
    </row>
    <row r="10" spans="1:2">
      <c r="A10" s="4" t="s">
        <v>1056</v>
      </c>
      <c r="B10" s="8" t="n">
        <v>52.35</v>
      </c>
    </row>
    <row r="11" spans="1:2">
      <c r="A11" s="4" t="s">
        <v>1057</v>
      </c>
      <c r="B11" s="9" t="n">
        <v>49.57</v>
      </c>
    </row>
    <row r="12" spans="1:2">
      <c r="A12" s="4" t="s">
        <v>1058</v>
      </c>
      <c r="B12" s="8" t="n">
        <v>52.33</v>
      </c>
    </row>
    <row r="13" spans="1:2">
      <c r="A13" s="4" t="s">
        <v>1059</v>
      </c>
      <c r="B13" s="7" t="n">
        <v>97633</v>
      </c>
    </row>
    <row r="14" spans="1:2">
      <c r="A14" s="4" t="s">
        <v>1060</v>
      </c>
      <c r="B14" s="5" t="n">
        <v>88031</v>
      </c>
    </row>
    <row r="15" spans="1:2">
      <c r="A15" s="4" t="s">
        <v>1061</v>
      </c>
      <c r="B15" s="7" t="n">
        <v>9754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062</v>
      </c>
      <c r="B1" s="2" t="s">
        <v>1063</v>
      </c>
    </row>
    <row r="2" spans="1:2">
      <c r="A2" s="3" t="s">
        <v>348</v>
      </c>
    </row>
    <row r="3" spans="1:2">
      <c r="A3" s="4" t="s">
        <v>1064</v>
      </c>
      <c r="B3" s="8" t="n">
        <v>66.010000000000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8</v>
      </c>
      <c r="D2" s="2" t="s">
        <v>89</v>
      </c>
    </row>
    <row r="3" spans="1:4">
      <c r="A3" s="3" t="s">
        <v>968</v>
      </c>
    </row>
    <row r="4" spans="1:4">
      <c r="A4" s="4" t="s">
        <v>1066</v>
      </c>
      <c r="B4" s="7" t="n">
        <v>100000</v>
      </c>
    </row>
    <row r="5" spans="1:4">
      <c r="A5" s="4" t="s">
        <v>1067</v>
      </c>
      <c r="B5" s="5" t="n">
        <v>7000000</v>
      </c>
    </row>
    <row r="6" spans="1:4">
      <c r="A6" s="4" t="s">
        <v>1068</v>
      </c>
      <c r="B6" s="5" t="n">
        <v>2762463</v>
      </c>
    </row>
    <row r="7" spans="1:4">
      <c r="A7" s="4" t="s">
        <v>1069</v>
      </c>
      <c r="B7" s="4" t="s">
        <v>1070</v>
      </c>
    </row>
    <row r="8" spans="1:4">
      <c r="A8" s="4" t="s">
        <v>1071</v>
      </c>
      <c r="B8" s="4" t="s">
        <v>835</v>
      </c>
    </row>
    <row r="9" spans="1:4">
      <c r="A9" s="4" t="s">
        <v>1072</v>
      </c>
      <c r="B9" s="4" t="s">
        <v>543</v>
      </c>
    </row>
    <row r="10" spans="1:4">
      <c r="A10" s="4" t="s">
        <v>1073</v>
      </c>
      <c r="B10" s="7" t="n">
        <v>4900000</v>
      </c>
      <c r="C10" s="7" t="n">
        <v>4600000</v>
      </c>
      <c r="D10" s="7" t="n">
        <v>4900000</v>
      </c>
    </row>
    <row r="11" spans="1:4">
      <c r="A11" s="4" t="s">
        <v>1074</v>
      </c>
    </row>
    <row r="12" spans="1:4">
      <c r="A12" s="3" t="s">
        <v>968</v>
      </c>
    </row>
    <row r="13" spans="1:4">
      <c r="A13" s="4" t="s">
        <v>1071</v>
      </c>
      <c r="B13" s="4" t="s">
        <v>10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8</v>
      </c>
      <c r="D2" s="2" t="s">
        <v>89</v>
      </c>
    </row>
    <row r="3" spans="1:4">
      <c r="A3" s="3" t="s">
        <v>351</v>
      </c>
    </row>
    <row r="4" spans="1:4">
      <c r="A4" s="4" t="s">
        <v>1077</v>
      </c>
      <c r="B4" s="5" t="n">
        <v>75414</v>
      </c>
      <c r="C4" s="5" t="n">
        <v>68286</v>
      </c>
      <c r="D4" s="5" t="n">
        <v>63909</v>
      </c>
    </row>
    <row r="5" spans="1:4">
      <c r="A5" s="4" t="s">
        <v>1078</v>
      </c>
      <c r="B5" s="8" t="n">
        <v>47.8</v>
      </c>
      <c r="C5" s="8" t="n">
        <v>52.79</v>
      </c>
      <c r="D5" s="8" t="n">
        <v>51.85</v>
      </c>
    </row>
    <row r="6" spans="1:4">
      <c r="A6" s="4" t="s">
        <v>1079</v>
      </c>
      <c r="B6" s="8" t="n">
        <v>57.09</v>
      </c>
      <c r="C6" s="8" t="n">
        <v>58.06</v>
      </c>
      <c r="D6" s="8" t="n">
        <v>63.37</v>
      </c>
    </row>
    <row r="7" spans="1:4">
      <c r="A7" s="4" t="s">
        <v>1080</v>
      </c>
      <c r="B7" s="7" t="n">
        <v>3879</v>
      </c>
      <c r="C7" s="7" t="n">
        <v>3744</v>
      </c>
      <c r="D7" s="7" t="n">
        <v>368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1082</v>
      </c>
    </row>
    <row r="2" spans="1:3">
      <c r="A2" s="3" t="s">
        <v>354</v>
      </c>
    </row>
    <row r="3" spans="1:3">
      <c r="A3" s="4" t="s">
        <v>1083</v>
      </c>
      <c r="C3" s="5" t="n">
        <v>4790000</v>
      </c>
    </row>
    <row r="4" spans="1:3">
      <c r="A4" s="4" t="s">
        <v>1084</v>
      </c>
      <c r="B4" s="5" t="n">
        <v>46766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8</v>
      </c>
      <c r="D2" s="2" t="s">
        <v>89</v>
      </c>
    </row>
    <row r="3" spans="1:4">
      <c r="A3" s="3" t="s">
        <v>357</v>
      </c>
    </row>
    <row r="4" spans="1:4">
      <c r="A4" s="4" t="s">
        <v>1086</v>
      </c>
      <c r="B4" s="4" t="s">
        <v>1087</v>
      </c>
    </row>
    <row r="5" spans="1:4">
      <c r="A5" s="4" t="s">
        <v>1088</v>
      </c>
      <c r="B5" s="6" t="n">
        <v>2.5</v>
      </c>
      <c r="C5" s="6" t="n">
        <v>2.8</v>
      </c>
      <c r="D5" s="6" t="n">
        <v>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1089</v>
      </c>
      <c r="B1" s="2" t="s">
        <v>1</v>
      </c>
    </row>
    <row r="2" spans="1:4">
      <c r="B2" s="2" t="s">
        <v>699</v>
      </c>
      <c r="C2" s="2" t="s">
        <v>139</v>
      </c>
      <c r="D2" s="2" t="s">
        <v>140</v>
      </c>
    </row>
    <row r="3" spans="1:4">
      <c r="A3" s="4" t="s">
        <v>1090</v>
      </c>
      <c r="B3" s="7" t="n">
        <v>4500000</v>
      </c>
    </row>
    <row r="4" spans="1:4">
      <c r="A4" s="4" t="s">
        <v>1091</v>
      </c>
      <c r="B4" s="5" t="n">
        <v>3</v>
      </c>
    </row>
    <row r="5" spans="1:4">
      <c r="A5" s="4" t="s">
        <v>1092</v>
      </c>
      <c r="B5" s="7" t="n">
        <v>900000</v>
      </c>
    </row>
    <row r="6" spans="1:4">
      <c r="A6" s="4" t="s">
        <v>1093</v>
      </c>
      <c r="B6" s="7" t="n">
        <v>0</v>
      </c>
    </row>
    <row r="7" spans="1:4">
      <c r="A7" s="4" t="s">
        <v>1094</v>
      </c>
      <c r="B7" s="5" t="n">
        <v>3</v>
      </c>
    </row>
    <row r="8" spans="1:4">
      <c r="A8" s="4" t="s">
        <v>1095</v>
      </c>
      <c r="B8" s="5" t="n">
        <v>690</v>
      </c>
    </row>
    <row r="9" spans="1:4">
      <c r="A9" s="4" t="s">
        <v>1096</v>
      </c>
      <c r="B9" s="7" t="n">
        <v>414100000</v>
      </c>
    </row>
    <row r="10" spans="1:4">
      <c r="A10" s="4" t="s">
        <v>1097</v>
      </c>
      <c r="B10" s="4" t="s">
        <v>1098</v>
      </c>
    </row>
    <row r="11" spans="1:4">
      <c r="A11" s="4" t="s">
        <v>1099</v>
      </c>
      <c r="B11" s="7" t="n">
        <v>27800000</v>
      </c>
      <c r="C11" s="7" t="n">
        <v>26600000</v>
      </c>
      <c r="D11" s="7" t="n">
        <v>26200000</v>
      </c>
    </row>
    <row r="12" spans="1:4">
      <c r="A12" s="4" t="s">
        <v>1100</v>
      </c>
      <c r="B12" s="7" t="n">
        <v>300000</v>
      </c>
      <c r="C12" s="7" t="n">
        <v>400000</v>
      </c>
      <c r="D12" s="7" t="n">
        <v>300000</v>
      </c>
    </row>
    <row r="13" spans="1:4">
      <c r="A13" s="4" t="s">
        <v>518</v>
      </c>
    </row>
    <row r="14" spans="1:4">
      <c r="A14" s="4" t="s">
        <v>1101</v>
      </c>
      <c r="B14" s="5" t="n">
        <v>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38</v>
      </c>
    </row>
    <row r="2" spans="1:2">
      <c r="A2" s="3" t="s">
        <v>1103</v>
      </c>
    </row>
    <row r="3" spans="1:2">
      <c r="A3" s="4" t="s">
        <v>1104</v>
      </c>
      <c r="B3" s="7" t="n">
        <v>-16718</v>
      </c>
    </row>
    <row r="4" spans="1:2">
      <c r="A4" s="4" t="s">
        <v>1105</v>
      </c>
      <c r="B4" s="5" t="n">
        <v>-16726</v>
      </c>
    </row>
    <row r="5" spans="1:2">
      <c r="A5" s="4" t="s">
        <v>1106</v>
      </c>
      <c r="B5" s="5" t="n">
        <v>-16665</v>
      </c>
    </row>
    <row r="6" spans="1:2">
      <c r="A6" s="4" t="s">
        <v>1107</v>
      </c>
      <c r="B6" s="5" t="n">
        <v>-14500</v>
      </c>
    </row>
    <row r="7" spans="1:2">
      <c r="A7" s="4" t="s">
        <v>1108</v>
      </c>
      <c r="B7" s="5" t="n">
        <v>-14339</v>
      </c>
    </row>
    <row r="8" spans="1:2">
      <c r="A8" s="4" t="s">
        <v>1109</v>
      </c>
      <c r="B8" s="5" t="n">
        <v>-953001</v>
      </c>
    </row>
    <row r="9" spans="1:2">
      <c r="A9" s="4" t="s">
        <v>1110</v>
      </c>
      <c r="B9" s="5" t="n">
        <v>-1031949</v>
      </c>
    </row>
    <row r="10" spans="1:2">
      <c r="A10" s="4" t="s">
        <v>1111</v>
      </c>
      <c r="B10" s="5" t="n">
        <v>64790</v>
      </c>
    </row>
    <row r="11" spans="1:2">
      <c r="A11" s="4" t="s">
        <v>1112</v>
      </c>
      <c r="B11" s="5" t="n">
        <v>61409</v>
      </c>
    </row>
    <row r="12" spans="1:2">
      <c r="A12" s="4" t="s">
        <v>1113</v>
      </c>
      <c r="B12" s="5" t="n">
        <v>57326</v>
      </c>
    </row>
    <row r="13" spans="1:2">
      <c r="A13" s="4" t="s">
        <v>1114</v>
      </c>
      <c r="B13" s="5" t="n">
        <v>53193</v>
      </c>
    </row>
    <row r="14" spans="1:2">
      <c r="A14" s="4" t="s">
        <v>1115</v>
      </c>
      <c r="B14" s="5" t="n">
        <v>46016</v>
      </c>
    </row>
    <row r="15" spans="1:2">
      <c r="A15" s="4" t="s">
        <v>1116</v>
      </c>
      <c r="B15" s="5" t="n">
        <v>172694</v>
      </c>
    </row>
    <row r="16" spans="1:2">
      <c r="A16" s="4" t="s">
        <v>1117</v>
      </c>
      <c r="B16" s="5" t="n">
        <v>455428</v>
      </c>
    </row>
    <row r="17" spans="1:2">
      <c r="A17" s="3" t="s">
        <v>1118</v>
      </c>
    </row>
    <row r="18" spans="1:2">
      <c r="A18" s="4" t="s">
        <v>1119</v>
      </c>
      <c r="B18" s="5" t="n">
        <v>-803</v>
      </c>
    </row>
    <row r="19" spans="1:2">
      <c r="A19" s="4" t="s">
        <v>1120</v>
      </c>
      <c r="B19" s="5" t="n">
        <v>-1100</v>
      </c>
    </row>
    <row r="20" spans="1:2">
      <c r="A20" s="4" t="s">
        <v>1121</v>
      </c>
      <c r="B20" s="5" t="n">
        <v>-1100</v>
      </c>
    </row>
    <row r="21" spans="1:2">
      <c r="A21" s="4" t="s">
        <v>1122</v>
      </c>
      <c r="B21" s="5" t="n">
        <v>-1100</v>
      </c>
    </row>
    <row r="22" spans="1:2">
      <c r="A22" s="4" t="s">
        <v>1123</v>
      </c>
      <c r="B22" s="5" t="n">
        <v>-975</v>
      </c>
    </row>
    <row r="23" spans="1:2">
      <c r="A23" s="4" t="s">
        <v>1124</v>
      </c>
      <c r="B23" s="5" t="n">
        <v>-3810</v>
      </c>
    </row>
    <row r="24" spans="1:2">
      <c r="A24" s="4" t="s">
        <v>1125</v>
      </c>
      <c r="B24" s="7" t="n">
        <v>-88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v>
      </c>
      <c r="B1" s="2" t="s">
        <v>1</v>
      </c>
    </row>
    <row r="2" spans="1:4">
      <c r="B2" s="2" t="s">
        <v>2</v>
      </c>
      <c r="C2" s="2" t="s">
        <v>38</v>
      </c>
      <c r="D2" s="2" t="s">
        <v>89</v>
      </c>
    </row>
    <row r="3" spans="1:4">
      <c r="A3" s="3" t="s">
        <v>127</v>
      </c>
    </row>
    <row r="4" spans="1:4">
      <c r="A4" s="4" t="s">
        <v>117</v>
      </c>
      <c r="B4" s="7" t="n">
        <v>685192</v>
      </c>
      <c r="C4" s="7" t="n">
        <v>628381</v>
      </c>
      <c r="D4" s="7" t="n">
        <v>4480104</v>
      </c>
    </row>
    <row r="5" spans="1:4">
      <c r="A5" s="3" t="s">
        <v>128</v>
      </c>
    </row>
    <row r="6" spans="1:4">
      <c r="A6" s="4" t="s">
        <v>129</v>
      </c>
      <c r="B6" s="5" t="n">
        <v>5174</v>
      </c>
      <c r="C6" s="5" t="n">
        <v>6439</v>
      </c>
      <c r="D6" s="5" t="n">
        <v>-3915</v>
      </c>
    </row>
    <row r="7" spans="1:4">
      <c r="A7" s="4" t="s">
        <v>130</v>
      </c>
      <c r="B7" s="5" t="n">
        <v>18452</v>
      </c>
      <c r="C7" s="5" t="n">
        <v>18858</v>
      </c>
      <c r="D7" s="5" t="n">
        <v>41758</v>
      </c>
    </row>
    <row r="8" spans="1:4">
      <c r="A8" s="3" t="s">
        <v>131</v>
      </c>
    </row>
    <row r="9" spans="1:4">
      <c r="A9" s="4" t="s">
        <v>132</v>
      </c>
      <c r="B9" s="5" t="n">
        <v>0</v>
      </c>
      <c r="C9" s="5" t="n">
        <v>0</v>
      </c>
      <c r="D9" s="5" t="n">
        <v>264</v>
      </c>
    </row>
    <row r="10" spans="1:4">
      <c r="A10" s="4" t="s">
        <v>133</v>
      </c>
      <c r="B10" s="5" t="n">
        <v>23626</v>
      </c>
      <c r="C10" s="5" t="n">
        <v>25297</v>
      </c>
      <c r="D10" s="5" t="n">
        <v>38107</v>
      </c>
    </row>
    <row r="11" spans="1:4">
      <c r="A11" s="4" t="s">
        <v>134</v>
      </c>
      <c r="B11" s="5" t="n">
        <v>708818</v>
      </c>
      <c r="C11" s="5" t="n">
        <v>653678</v>
      </c>
      <c r="D11" s="5" t="n">
        <v>4518211</v>
      </c>
    </row>
    <row r="12" spans="1:4">
      <c r="A12" s="4" t="s">
        <v>278</v>
      </c>
      <c r="B12" s="5" t="n">
        <v>-28526</v>
      </c>
      <c r="C12" s="5" t="n">
        <v>-25845</v>
      </c>
      <c r="D12" s="5" t="n">
        <v>-189411</v>
      </c>
    </row>
    <row r="13" spans="1:4">
      <c r="A13" s="4" t="s">
        <v>136</v>
      </c>
      <c r="B13" s="5" t="n">
        <v>680292</v>
      </c>
      <c r="C13" s="5" t="n">
        <v>627833</v>
      </c>
      <c r="D13" s="5" t="n">
        <v>4328800</v>
      </c>
    </row>
    <row r="14" spans="1:4">
      <c r="A14" s="4" t="s">
        <v>34</v>
      </c>
    </row>
    <row r="15" spans="1:4">
      <c r="A15" s="3" t="s">
        <v>127</v>
      </c>
    </row>
    <row r="16" spans="1:4">
      <c r="A16" s="4" t="s">
        <v>117</v>
      </c>
      <c r="B16" s="5" t="n">
        <v>685192</v>
      </c>
      <c r="C16" s="5" t="n">
        <v>628381</v>
      </c>
      <c r="D16" s="5" t="n">
        <v>4480104</v>
      </c>
    </row>
    <row r="17" spans="1:4">
      <c r="A17" s="3" t="s">
        <v>128</v>
      </c>
    </row>
    <row r="18" spans="1:4">
      <c r="A18" s="4" t="s">
        <v>129</v>
      </c>
      <c r="B18" s="5" t="n">
        <v>5174</v>
      </c>
      <c r="C18" s="5" t="n">
        <v>6439</v>
      </c>
      <c r="D18" s="5" t="n">
        <v>-3915</v>
      </c>
    </row>
    <row r="19" spans="1:4">
      <c r="A19" s="4" t="s">
        <v>130</v>
      </c>
      <c r="B19" s="5" t="n">
        <v>18452</v>
      </c>
      <c r="C19" s="5" t="n">
        <v>18858</v>
      </c>
      <c r="D19" s="5" t="n">
        <v>41758</v>
      </c>
    </row>
    <row r="20" spans="1:4">
      <c r="A20" s="3" t="s">
        <v>131</v>
      </c>
    </row>
    <row r="21" spans="1:4">
      <c r="A21" s="4" t="s">
        <v>132</v>
      </c>
      <c r="D21" s="5" t="n">
        <v>264</v>
      </c>
    </row>
    <row r="22" spans="1:4">
      <c r="A22" s="4" t="s">
        <v>133</v>
      </c>
      <c r="B22" s="5" t="n">
        <v>23626</v>
      </c>
      <c r="C22" s="5" t="n">
        <v>25297</v>
      </c>
      <c r="D22" s="5" t="n">
        <v>38107</v>
      </c>
    </row>
    <row r="23" spans="1:4">
      <c r="A23" s="4" t="s">
        <v>134</v>
      </c>
      <c r="B23" s="5" t="n">
        <v>708818</v>
      </c>
      <c r="C23" s="5" t="n">
        <v>653678</v>
      </c>
      <c r="D23" s="5" t="n">
        <v>4518211</v>
      </c>
    </row>
    <row r="24" spans="1:4">
      <c r="A24" s="4" t="s">
        <v>278</v>
      </c>
      <c r="B24" s="5" t="n">
        <v>-2718</v>
      </c>
      <c r="C24" s="5" t="n">
        <v>-2323</v>
      </c>
      <c r="D24" s="5" t="n">
        <v>-16430</v>
      </c>
    </row>
    <row r="25" spans="1:4">
      <c r="A25" s="4" t="s">
        <v>136</v>
      </c>
      <c r="B25" s="7" t="n">
        <v>706100</v>
      </c>
      <c r="C25" s="7" t="n">
        <v>651355</v>
      </c>
      <c r="D25" s="7" t="n">
        <v>4501781</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1126</v>
      </c>
      <c r="B1" s="2" t="s">
        <v>1127</v>
      </c>
    </row>
    <row r="2" spans="1:2">
      <c r="A2" s="3" t="s">
        <v>360</v>
      </c>
    </row>
    <row r="3" spans="1:2">
      <c r="A3" s="4" t="s">
        <v>1128</v>
      </c>
      <c r="B3" s="5" t="n">
        <v>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30"/>
    <col customWidth="1" max="3" min="3" width="22"/>
    <col customWidth="1" max="4" min="4" width="22"/>
  </cols>
  <sheetData>
    <row r="1" spans="1:4">
      <c r="A1" s="1" t="s">
        <v>1129</v>
      </c>
      <c r="B1" s="2" t="s">
        <v>1130</v>
      </c>
      <c r="C1" s="2" t="s">
        <v>1131</v>
      </c>
      <c r="D1" s="2" t="s">
        <v>1132</v>
      </c>
    </row>
    <row r="2" spans="1:4">
      <c r="A2" s="3" t="s">
        <v>1133</v>
      </c>
    </row>
    <row r="3" spans="1:4">
      <c r="A3" s="4" t="s">
        <v>1134</v>
      </c>
      <c r="B3" s="5" t="n">
        <v>0</v>
      </c>
      <c r="C3" s="5" t="n">
        <v>0</v>
      </c>
      <c r="D3" s="5" t="n">
        <v>0</v>
      </c>
    </row>
    <row r="4" spans="1:4">
      <c r="A4" s="4" t="s">
        <v>1135</v>
      </c>
    </row>
    <row r="5" spans="1:4">
      <c r="A5" s="3" t="s">
        <v>1133</v>
      </c>
    </row>
    <row r="6" spans="1:4">
      <c r="A6" s="4" t="s">
        <v>1136</v>
      </c>
      <c r="B6" s="5"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8</v>
      </c>
      <c r="D2" s="2" t="s">
        <v>89</v>
      </c>
    </row>
    <row r="3" spans="1:4">
      <c r="A3" s="3" t="s">
        <v>1138</v>
      </c>
    </row>
    <row r="4" spans="1:4">
      <c r="A4" s="4" t="s">
        <v>91</v>
      </c>
      <c r="B4" s="7" t="n">
        <v>2577681</v>
      </c>
      <c r="C4" s="7" t="n">
        <v>2470689</v>
      </c>
      <c r="D4" s="7" t="n">
        <v>2422233</v>
      </c>
    </row>
    <row r="5" spans="1:4">
      <c r="A5" s="4" t="s">
        <v>1139</v>
      </c>
      <c r="B5" s="5" t="n">
        <v>-429335</v>
      </c>
      <c r="C5" s="5" t="n">
        <v>-405281</v>
      </c>
      <c r="D5" s="5" t="n">
        <v>-406823</v>
      </c>
    </row>
    <row r="6" spans="1:4">
      <c r="A6" s="4" t="s">
        <v>1140</v>
      </c>
      <c r="B6" s="5" t="n">
        <v>-357814</v>
      </c>
      <c r="C6" s="5" t="n">
        <v>-335495</v>
      </c>
      <c r="D6" s="5" t="n">
        <v>-317387</v>
      </c>
    </row>
    <row r="7" spans="1:4">
      <c r="A7" s="4" t="s">
        <v>104</v>
      </c>
      <c r="B7" s="5" t="n">
        <v>858560</v>
      </c>
      <c r="C7" s="5" t="n">
        <v>847471</v>
      </c>
      <c r="D7" s="5" t="n">
        <v>856086</v>
      </c>
    </row>
    <row r="8" spans="1:4">
      <c r="A8" s="4" t="s">
        <v>1141</v>
      </c>
    </row>
    <row r="9" spans="1:4">
      <c r="A9" s="3" t="s">
        <v>1138</v>
      </c>
    </row>
    <row r="10" spans="1:4">
      <c r="A10" s="4" t="s">
        <v>91</v>
      </c>
      <c r="B10" s="5" t="n">
        <v>2577681</v>
      </c>
      <c r="C10" s="5" t="n">
        <v>2470689</v>
      </c>
      <c r="D10" s="5" t="n">
        <v>2422233</v>
      </c>
    </row>
    <row r="11" spans="1:4">
      <c r="A11" s="4" t="s">
        <v>1139</v>
      </c>
      <c r="B11" s="5" t="n">
        <v>-429335</v>
      </c>
      <c r="C11" s="5" t="n">
        <v>-405281</v>
      </c>
      <c r="D11" s="5" t="n">
        <v>-406823</v>
      </c>
    </row>
    <row r="12" spans="1:4">
      <c r="A12" s="4" t="s">
        <v>1140</v>
      </c>
      <c r="B12" s="5" t="n">
        <v>-357814</v>
      </c>
      <c r="C12" s="5" t="n">
        <v>-335495</v>
      </c>
      <c r="D12" s="5" t="n">
        <v>-317387</v>
      </c>
    </row>
    <row r="13" spans="1:4">
      <c r="A13" s="4" t="s">
        <v>1142</v>
      </c>
      <c r="B13" s="5" t="n">
        <v>-787149</v>
      </c>
      <c r="C13" s="5" t="n">
        <v>-740776</v>
      </c>
      <c r="D13" s="5" t="n">
        <v>-724210</v>
      </c>
    </row>
    <row r="14" spans="1:4">
      <c r="A14" s="4" t="s">
        <v>104</v>
      </c>
      <c r="B14" s="7" t="n">
        <v>1790532</v>
      </c>
      <c r="C14" s="7" t="n">
        <v>1729913</v>
      </c>
      <c r="D14" s="7" t="n">
        <v>16980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8</v>
      </c>
      <c r="D2" s="2" t="s">
        <v>89</v>
      </c>
    </row>
    <row r="3" spans="1:4">
      <c r="A3" s="3" t="s">
        <v>1133</v>
      </c>
    </row>
    <row r="4" spans="1:4">
      <c r="A4" s="4" t="s">
        <v>91</v>
      </c>
      <c r="B4" s="7" t="n">
        <v>2577681</v>
      </c>
      <c r="C4" s="7" t="n">
        <v>2470689</v>
      </c>
      <c r="D4" s="7" t="n">
        <v>2422233</v>
      </c>
    </row>
    <row r="5" spans="1:4">
      <c r="A5" s="4" t="s">
        <v>104</v>
      </c>
      <c r="B5" s="5" t="n">
        <v>858560</v>
      </c>
      <c r="C5" s="5" t="n">
        <v>847471</v>
      </c>
      <c r="D5" s="5" t="n">
        <v>856086</v>
      </c>
    </row>
    <row r="6" spans="1:4">
      <c r="A6" s="4" t="s">
        <v>1144</v>
      </c>
      <c r="B6" s="5" t="n">
        <v>20394209</v>
      </c>
      <c r="C6" s="5" t="n">
        <v>20570599</v>
      </c>
    </row>
    <row r="7" spans="1:4">
      <c r="A7" s="4" t="s">
        <v>1145</v>
      </c>
      <c r="B7" s="5" t="n">
        <v>188501</v>
      </c>
      <c r="C7" s="5" t="n">
        <v>202607</v>
      </c>
    </row>
    <row r="8" spans="1:4">
      <c r="A8" s="4" t="s">
        <v>1146</v>
      </c>
    </row>
    <row r="9" spans="1:4">
      <c r="A9" s="3" t="s">
        <v>1133</v>
      </c>
    </row>
    <row r="10" spans="1:4">
      <c r="A10" s="4" t="s">
        <v>91</v>
      </c>
      <c r="B10" s="5" t="n">
        <v>2363491</v>
      </c>
      <c r="C10" s="5" t="n">
        <v>2311240</v>
      </c>
      <c r="D10" s="5" t="n">
        <v>2200094</v>
      </c>
    </row>
    <row r="11" spans="1:4">
      <c r="A11" s="4" t="s">
        <v>1147</v>
      </c>
      <c r="B11" s="5" t="n">
        <v>705890</v>
      </c>
      <c r="C11" s="5" t="n">
        <v>681198</v>
      </c>
      <c r="D11" s="5" t="n">
        <v>639342</v>
      </c>
    </row>
    <row r="12" spans="1:4">
      <c r="A12" s="4" t="s">
        <v>104</v>
      </c>
      <c r="B12" s="5" t="n">
        <v>1657601</v>
      </c>
      <c r="C12" s="5" t="n">
        <v>1630042</v>
      </c>
      <c r="D12" s="5" t="n">
        <v>1560752</v>
      </c>
    </row>
    <row r="13" spans="1:4">
      <c r="A13" s="4" t="s">
        <v>1144</v>
      </c>
      <c r="B13" s="5" t="n">
        <v>16945585</v>
      </c>
      <c r="C13" s="5" t="n">
        <v>17412173</v>
      </c>
    </row>
    <row r="14" spans="1:4">
      <c r="A14" s="4" t="s">
        <v>1145</v>
      </c>
      <c r="B14" s="5" t="n">
        <v>181559</v>
      </c>
      <c r="C14" s="5" t="n">
        <v>195960</v>
      </c>
    </row>
    <row r="15" spans="1:4">
      <c r="A15" s="4" t="s">
        <v>1148</v>
      </c>
    </row>
    <row r="16" spans="1:4">
      <c r="A16" s="3" t="s">
        <v>1133</v>
      </c>
    </row>
    <row r="17" spans="1:4">
      <c r="A17" s="4" t="s">
        <v>91</v>
      </c>
      <c r="B17" s="5" t="n">
        <v>214190</v>
      </c>
      <c r="C17" s="5" t="n">
        <v>159449</v>
      </c>
      <c r="D17" s="5" t="n">
        <v>222139</v>
      </c>
    </row>
    <row r="18" spans="1:4">
      <c r="A18" s="4" t="s">
        <v>1147</v>
      </c>
      <c r="B18" s="5" t="n">
        <v>81259</v>
      </c>
      <c r="C18" s="5" t="n">
        <v>59578</v>
      </c>
      <c r="D18" s="5" t="n">
        <v>84868</v>
      </c>
    </row>
    <row r="19" spans="1:4">
      <c r="A19" s="4" t="s">
        <v>104</v>
      </c>
      <c r="B19" s="5" t="n">
        <v>132931</v>
      </c>
      <c r="C19" s="5" t="n">
        <v>99871</v>
      </c>
      <c r="D19" s="5" t="n">
        <v>137271</v>
      </c>
    </row>
    <row r="20" spans="1:4">
      <c r="A20" s="4" t="s">
        <v>1144</v>
      </c>
      <c r="B20" s="5" t="n">
        <v>3448624</v>
      </c>
      <c r="C20" s="5" t="n">
        <v>3158426</v>
      </c>
    </row>
    <row r="21" spans="1:4">
      <c r="A21" s="4" t="s">
        <v>1145</v>
      </c>
      <c r="B21" s="5" t="n">
        <v>6942</v>
      </c>
      <c r="C21" s="5" t="n">
        <v>6647</v>
      </c>
    </row>
    <row r="22" spans="1:4">
      <c r="A22" s="4" t="s">
        <v>1141</v>
      </c>
    </row>
    <row r="23" spans="1:4">
      <c r="A23" s="3" t="s">
        <v>1133</v>
      </c>
    </row>
    <row r="24" spans="1:4">
      <c r="A24" s="4" t="s">
        <v>91</v>
      </c>
      <c r="B24" s="5" t="n">
        <v>2577681</v>
      </c>
      <c r="C24" s="5" t="n">
        <v>2470689</v>
      </c>
      <c r="D24" s="5" t="n">
        <v>2422233</v>
      </c>
    </row>
    <row r="25" spans="1:4">
      <c r="A25" s="4" t="s">
        <v>1147</v>
      </c>
      <c r="B25" s="5" t="n">
        <v>787149</v>
      </c>
      <c r="C25" s="5" t="n">
        <v>740776</v>
      </c>
      <c r="D25" s="5" t="n">
        <v>724210</v>
      </c>
    </row>
    <row r="26" spans="1:4">
      <c r="A26" s="4" t="s">
        <v>104</v>
      </c>
      <c r="B26" s="5" t="n">
        <v>1790532</v>
      </c>
      <c r="C26" s="5" t="n">
        <v>1729913</v>
      </c>
      <c r="D26" s="5" t="n">
        <v>1698023</v>
      </c>
    </row>
    <row r="27" spans="1:4">
      <c r="A27" s="4" t="s">
        <v>1149</v>
      </c>
    </row>
    <row r="28" spans="1:4">
      <c r="A28" s="3" t="s">
        <v>1133</v>
      </c>
    </row>
    <row r="29" spans="1:4">
      <c r="A29" s="4" t="s">
        <v>91</v>
      </c>
      <c r="B29" s="5" t="n">
        <v>1940</v>
      </c>
      <c r="C29" s="5" t="n">
        <v>1839</v>
      </c>
      <c r="D29" s="5" t="n">
        <v>1797</v>
      </c>
    </row>
    <row r="30" spans="1:4">
      <c r="A30" s="4" t="s">
        <v>1147</v>
      </c>
      <c r="B30" s="5" t="n">
        <v>657</v>
      </c>
      <c r="C30" s="5" t="n">
        <v>652</v>
      </c>
      <c r="D30" s="5" t="n">
        <v>567</v>
      </c>
    </row>
    <row r="31" spans="1:4">
      <c r="A31" s="4" t="s">
        <v>104</v>
      </c>
      <c r="B31" s="5" t="n">
        <v>1283</v>
      </c>
      <c r="C31" s="5" t="n">
        <v>1187</v>
      </c>
      <c r="D31" s="5" t="n">
        <v>1230</v>
      </c>
    </row>
    <row r="32" spans="1:4">
      <c r="A32" s="4" t="s">
        <v>1144</v>
      </c>
      <c r="B32" s="5" t="n">
        <v>12781</v>
      </c>
      <c r="C32" s="5" t="n">
        <v>12768</v>
      </c>
    </row>
    <row r="33" spans="1:4">
      <c r="A33" s="4" t="s">
        <v>1145</v>
      </c>
      <c r="B33" s="5" t="n">
        <v>163</v>
      </c>
      <c r="C33" s="5" t="n">
        <v>103</v>
      </c>
    </row>
    <row r="34" spans="1:4">
      <c r="A34" s="4" t="s">
        <v>1150</v>
      </c>
    </row>
    <row r="35" spans="1:4">
      <c r="A35" s="3" t="s">
        <v>1133</v>
      </c>
    </row>
    <row r="36" spans="1:4">
      <c r="A36" s="4" t="s">
        <v>91</v>
      </c>
      <c r="B36" s="5" t="n">
        <v>416688</v>
      </c>
      <c r="C36" s="5" t="n">
        <v>402192</v>
      </c>
      <c r="D36" s="5" t="n">
        <v>382425</v>
      </c>
    </row>
    <row r="37" spans="1:4">
      <c r="A37" s="4" t="s">
        <v>1147</v>
      </c>
      <c r="B37" s="5" t="n">
        <v>119473</v>
      </c>
      <c r="C37" s="5" t="n">
        <v>114055</v>
      </c>
      <c r="D37" s="5" t="n">
        <v>111055</v>
      </c>
    </row>
    <row r="38" spans="1:4">
      <c r="A38" s="4" t="s">
        <v>104</v>
      </c>
      <c r="B38" s="5" t="n">
        <v>297215</v>
      </c>
      <c r="C38" s="5" t="n">
        <v>288137</v>
      </c>
      <c r="D38" s="5" t="n">
        <v>271370</v>
      </c>
    </row>
    <row r="39" spans="1:4">
      <c r="A39" s="4" t="s">
        <v>1144</v>
      </c>
      <c r="B39" s="5" t="n">
        <v>2608347</v>
      </c>
      <c r="C39" s="5" t="n">
        <v>2692602</v>
      </c>
    </row>
    <row r="40" spans="1:4">
      <c r="A40" s="4" t="s">
        <v>1145</v>
      </c>
      <c r="B40" s="5" t="n">
        <v>28306</v>
      </c>
      <c r="C40" s="5" t="n">
        <v>26921</v>
      </c>
    </row>
    <row r="41" spans="1:4">
      <c r="A41" s="4" t="s">
        <v>1151</v>
      </c>
    </row>
    <row r="42" spans="1:4">
      <c r="A42" s="3" t="s">
        <v>1133</v>
      </c>
    </row>
    <row r="43" spans="1:4">
      <c r="A43" s="4" t="s">
        <v>91</v>
      </c>
      <c r="B43" s="5" t="n">
        <v>91650</v>
      </c>
      <c r="C43" s="5" t="n">
        <v>88527</v>
      </c>
      <c r="D43" s="5" t="n">
        <v>84590</v>
      </c>
    </row>
    <row r="44" spans="1:4">
      <c r="A44" s="4" t="s">
        <v>1147</v>
      </c>
      <c r="B44" s="5" t="n">
        <v>22071</v>
      </c>
      <c r="C44" s="5" t="n">
        <v>21544</v>
      </c>
      <c r="D44" s="5" t="n">
        <v>20600</v>
      </c>
    </row>
    <row r="45" spans="1:4">
      <c r="A45" s="4" t="s">
        <v>104</v>
      </c>
      <c r="B45" s="5" t="n">
        <v>69579</v>
      </c>
      <c r="C45" s="5" t="n">
        <v>66983</v>
      </c>
      <c r="D45" s="5" t="n">
        <v>63990</v>
      </c>
    </row>
    <row r="46" spans="1:4">
      <c r="A46" s="4" t="s">
        <v>1144</v>
      </c>
      <c r="B46" s="5" t="n">
        <v>318472</v>
      </c>
      <c r="C46" s="5" t="n">
        <v>328593</v>
      </c>
    </row>
    <row r="47" spans="1:4">
      <c r="A47" s="4" t="s">
        <v>1145</v>
      </c>
      <c r="B47" s="5" t="n">
        <v>8192</v>
      </c>
      <c r="C47" s="5" t="n">
        <v>9237</v>
      </c>
    </row>
    <row r="48" spans="1:4">
      <c r="A48" s="4" t="s">
        <v>1152</v>
      </c>
    </row>
    <row r="49" spans="1:4">
      <c r="A49" s="3" t="s">
        <v>1133</v>
      </c>
    </row>
    <row r="50" spans="1:4">
      <c r="A50" s="4" t="s">
        <v>91</v>
      </c>
      <c r="B50" s="5" t="n">
        <v>91971</v>
      </c>
      <c r="C50" s="5" t="n">
        <v>88507</v>
      </c>
      <c r="D50" s="5" t="n">
        <v>84646</v>
      </c>
    </row>
    <row r="51" spans="1:4">
      <c r="A51" s="4" t="s">
        <v>1147</v>
      </c>
      <c r="B51" s="5" t="n">
        <v>24023</v>
      </c>
      <c r="C51" s="5" t="n">
        <v>23073</v>
      </c>
      <c r="D51" s="5" t="n">
        <v>22366</v>
      </c>
    </row>
    <row r="52" spans="1:4">
      <c r="A52" s="4" t="s">
        <v>104</v>
      </c>
      <c r="B52" s="5" t="n">
        <v>67948</v>
      </c>
      <c r="C52" s="5" t="n">
        <v>65434</v>
      </c>
      <c r="D52" s="5" t="n">
        <v>62280</v>
      </c>
    </row>
    <row r="53" spans="1:4">
      <c r="A53" s="4" t="s">
        <v>1144</v>
      </c>
      <c r="B53" s="5" t="n">
        <v>405449</v>
      </c>
      <c r="C53" s="5" t="n">
        <v>421267</v>
      </c>
    </row>
    <row r="54" spans="1:4">
      <c r="A54" s="4" t="s">
        <v>1145</v>
      </c>
      <c r="B54" s="5" t="n">
        <v>4525</v>
      </c>
      <c r="C54" s="5" t="n">
        <v>4922</v>
      </c>
    </row>
    <row r="55" spans="1:4">
      <c r="A55" s="4" t="s">
        <v>1153</v>
      </c>
    </row>
    <row r="56" spans="1:4">
      <c r="A56" s="3" t="s">
        <v>1133</v>
      </c>
    </row>
    <row r="57" spans="1:4">
      <c r="A57" s="4" t="s">
        <v>91</v>
      </c>
      <c r="B57" s="5" t="n">
        <v>600309</v>
      </c>
      <c r="C57" s="5" t="n">
        <v>579226</v>
      </c>
      <c r="D57" s="5" t="n">
        <v>551661</v>
      </c>
    </row>
    <row r="58" spans="1:4">
      <c r="A58" s="4" t="s">
        <v>1147</v>
      </c>
      <c r="B58" s="5" t="n">
        <v>165567</v>
      </c>
      <c r="C58" s="5" t="n">
        <v>158672</v>
      </c>
      <c r="D58" s="5" t="n">
        <v>154021</v>
      </c>
    </row>
    <row r="59" spans="1:4">
      <c r="A59" s="4" t="s">
        <v>104</v>
      </c>
      <c r="B59" s="5" t="n">
        <v>434742</v>
      </c>
      <c r="C59" s="5" t="n">
        <v>420554</v>
      </c>
      <c r="D59" s="5" t="n">
        <v>397640</v>
      </c>
    </row>
    <row r="60" spans="1:4">
      <c r="A60" s="4" t="s">
        <v>1144</v>
      </c>
      <c r="B60" s="5" t="n">
        <v>3332268</v>
      </c>
      <c r="C60" s="5" t="n">
        <v>3442462</v>
      </c>
    </row>
    <row r="61" spans="1:4">
      <c r="A61" s="4" t="s">
        <v>1145</v>
      </c>
      <c r="B61" s="5" t="n">
        <v>41023</v>
      </c>
      <c r="C61" s="5" t="n">
        <v>41080</v>
      </c>
    </row>
    <row r="62" spans="1:4">
      <c r="A62" s="4" t="s">
        <v>1154</v>
      </c>
    </row>
    <row r="63" spans="1:4">
      <c r="A63" s="3" t="s">
        <v>1133</v>
      </c>
    </row>
    <row r="64" spans="1:4">
      <c r="A64" s="4" t="s">
        <v>91</v>
      </c>
      <c r="B64" s="5" t="n">
        <v>442773</v>
      </c>
      <c r="C64" s="5" t="n">
        <v>430501</v>
      </c>
      <c r="D64" s="5" t="n">
        <v>371633</v>
      </c>
    </row>
    <row r="65" spans="1:4">
      <c r="A65" s="4" t="s">
        <v>1147</v>
      </c>
      <c r="B65" s="5" t="n">
        <v>105686</v>
      </c>
      <c r="C65" s="5" t="n">
        <v>108689</v>
      </c>
      <c r="D65" s="5" t="n">
        <v>90393</v>
      </c>
    </row>
    <row r="66" spans="1:4">
      <c r="A66" s="4" t="s">
        <v>104</v>
      </c>
      <c r="B66" s="5" t="n">
        <v>337087</v>
      </c>
      <c r="C66" s="5" t="n">
        <v>321812</v>
      </c>
      <c r="D66" s="5" t="n">
        <v>281240</v>
      </c>
    </row>
    <row r="67" spans="1:4">
      <c r="A67" s="4" t="s">
        <v>1144</v>
      </c>
      <c r="B67" s="5" t="n">
        <v>2967735</v>
      </c>
      <c r="C67" s="5" t="n">
        <v>3039552</v>
      </c>
    </row>
    <row r="68" spans="1:4">
      <c r="A68" s="4" t="s">
        <v>1145</v>
      </c>
      <c r="B68" s="5" t="n">
        <v>44837</v>
      </c>
      <c r="C68" s="5" t="n">
        <v>38618</v>
      </c>
    </row>
    <row r="69" spans="1:4">
      <c r="A69" s="4" t="s">
        <v>1155</v>
      </c>
    </row>
    <row r="70" spans="1:4">
      <c r="A70" s="3" t="s">
        <v>1133</v>
      </c>
    </row>
    <row r="71" spans="1:4">
      <c r="A71" s="4" t="s">
        <v>91</v>
      </c>
      <c r="B71" s="5" t="n">
        <v>434545</v>
      </c>
      <c r="C71" s="5" t="n">
        <v>430060</v>
      </c>
      <c r="D71" s="5" t="n">
        <v>424350</v>
      </c>
    </row>
    <row r="72" spans="1:4">
      <c r="A72" s="4" t="s">
        <v>1147</v>
      </c>
      <c r="B72" s="5" t="n">
        <v>134427</v>
      </c>
      <c r="C72" s="5" t="n">
        <v>129720</v>
      </c>
      <c r="D72" s="5" t="n">
        <v>126154</v>
      </c>
    </row>
    <row r="73" spans="1:4">
      <c r="A73" s="4" t="s">
        <v>104</v>
      </c>
      <c r="B73" s="5" t="n">
        <v>300118</v>
      </c>
      <c r="C73" s="5" t="n">
        <v>300340</v>
      </c>
      <c r="D73" s="5" t="n">
        <v>298196</v>
      </c>
    </row>
    <row r="74" spans="1:4">
      <c r="A74" s="4" t="s">
        <v>1144</v>
      </c>
      <c r="B74" s="5" t="n">
        <v>3702368</v>
      </c>
      <c r="C74" s="5" t="n">
        <v>3803185</v>
      </c>
    </row>
    <row r="75" spans="1:4">
      <c r="A75" s="4" t="s">
        <v>1145</v>
      </c>
      <c r="B75" s="5" t="n">
        <v>29616</v>
      </c>
      <c r="C75" s="5" t="n">
        <v>35423</v>
      </c>
    </row>
    <row r="76" spans="1:4">
      <c r="A76" s="4" t="s">
        <v>1156</v>
      </c>
    </row>
    <row r="77" spans="1:4">
      <c r="A77" s="3" t="s">
        <v>1133</v>
      </c>
    </row>
    <row r="78" spans="1:4">
      <c r="A78" s="4" t="s">
        <v>91</v>
      </c>
      <c r="B78" s="5" t="n">
        <v>458366</v>
      </c>
      <c r="C78" s="5" t="n">
        <v>454945</v>
      </c>
      <c r="D78" s="5" t="n">
        <v>456664</v>
      </c>
    </row>
    <row r="79" spans="1:4">
      <c r="A79" s="4" t="s">
        <v>1147</v>
      </c>
      <c r="B79" s="5" t="n">
        <v>181040</v>
      </c>
      <c r="C79" s="5" t="n">
        <v>170064</v>
      </c>
      <c r="D79" s="5" t="n">
        <v>159302</v>
      </c>
    </row>
    <row r="80" spans="1:4">
      <c r="A80" s="4" t="s">
        <v>104</v>
      </c>
      <c r="B80" s="5" t="n">
        <v>277326</v>
      </c>
      <c r="C80" s="5" t="n">
        <v>284881</v>
      </c>
      <c r="D80" s="5" t="n">
        <v>297362</v>
      </c>
    </row>
    <row r="81" spans="1:4">
      <c r="A81" s="4" t="s">
        <v>1144</v>
      </c>
      <c r="B81" s="5" t="n">
        <v>4063568</v>
      </c>
      <c r="C81" s="5" t="n">
        <v>4160603</v>
      </c>
    </row>
    <row r="82" spans="1:4">
      <c r="A82" s="4" t="s">
        <v>1145</v>
      </c>
      <c r="B82" s="5" t="n">
        <v>23472</v>
      </c>
      <c r="C82" s="5" t="n">
        <v>30403</v>
      </c>
    </row>
    <row r="83" spans="1:4">
      <c r="A83" s="4" t="s">
        <v>1157</v>
      </c>
    </row>
    <row r="84" spans="1:4">
      <c r="A84" s="3" t="s">
        <v>1133</v>
      </c>
    </row>
    <row r="85" spans="1:4">
      <c r="A85" s="4" t="s">
        <v>91</v>
      </c>
      <c r="B85" s="5" t="n">
        <v>229079</v>
      </c>
      <c r="C85" s="5" t="n">
        <v>223595</v>
      </c>
      <c r="D85" s="5" t="n">
        <v>225014</v>
      </c>
    </row>
    <row r="86" spans="1:4">
      <c r="A86" s="4" t="s">
        <v>1147</v>
      </c>
      <c r="B86" s="5" t="n">
        <v>63348</v>
      </c>
      <c r="C86" s="5" t="n">
        <v>60931</v>
      </c>
      <c r="D86" s="5" t="n">
        <v>62650</v>
      </c>
    </row>
    <row r="87" spans="1:4">
      <c r="A87" s="4" t="s">
        <v>104</v>
      </c>
      <c r="B87" s="5" t="n">
        <v>165731</v>
      </c>
      <c r="C87" s="5" t="n">
        <v>162664</v>
      </c>
      <c r="D87" s="5" t="n">
        <v>162364</v>
      </c>
    </row>
    <row r="88" spans="1:4">
      <c r="A88" s="4" t="s">
        <v>1144</v>
      </c>
      <c r="B88" s="5" t="n">
        <v>1589000</v>
      </c>
      <c r="C88" s="5" t="n">
        <v>1636925</v>
      </c>
    </row>
    <row r="89" spans="1:4">
      <c r="A89" s="4" t="s">
        <v>1145</v>
      </c>
      <c r="B89" s="5" t="n">
        <v>24623</v>
      </c>
      <c r="C89" s="5" t="n">
        <v>28687</v>
      </c>
    </row>
    <row r="90" spans="1:4">
      <c r="A90" s="4" t="s">
        <v>1158</v>
      </c>
    </row>
    <row r="91" spans="1:4">
      <c r="A91" s="3" t="s">
        <v>1133</v>
      </c>
    </row>
    <row r="92" spans="1:4">
      <c r="A92" s="4" t="s">
        <v>91</v>
      </c>
      <c r="B92" s="5" t="n">
        <v>196479</v>
      </c>
      <c r="C92" s="5" t="n">
        <v>191074</v>
      </c>
      <c r="D92" s="5" t="n">
        <v>168975</v>
      </c>
    </row>
    <row r="93" spans="1:4">
      <c r="A93" s="4" t="s">
        <v>1147</v>
      </c>
      <c r="B93" s="5" t="n">
        <v>55165</v>
      </c>
      <c r="C93" s="5" t="n">
        <v>52470</v>
      </c>
      <c r="D93" s="5" t="n">
        <v>46255</v>
      </c>
    </row>
    <row r="94" spans="1:4">
      <c r="A94" s="4" t="s">
        <v>104</v>
      </c>
      <c r="B94" s="5" t="n">
        <v>141314</v>
      </c>
      <c r="C94" s="5" t="n">
        <v>138604</v>
      </c>
      <c r="D94" s="5" t="n">
        <v>122720</v>
      </c>
    </row>
    <row r="95" spans="1:4">
      <c r="A95" s="4" t="s">
        <v>1144</v>
      </c>
      <c r="B95" s="5" t="n">
        <v>1277865</v>
      </c>
      <c r="C95" s="5" t="n">
        <v>1316678</v>
      </c>
    </row>
    <row r="96" spans="1:4">
      <c r="A96" s="4" t="s">
        <v>1145</v>
      </c>
      <c r="B96" s="5" t="n">
        <v>17825</v>
      </c>
      <c r="C96" s="5" t="n">
        <v>21646</v>
      </c>
    </row>
    <row r="97" spans="1:4">
      <c r="A97" s="4" t="s">
        <v>1159</v>
      </c>
    </row>
    <row r="98" spans="1:4">
      <c r="A98" s="3" t="s">
        <v>1133</v>
      </c>
    </row>
    <row r="99" spans="1:4">
      <c r="A99" s="4" t="s">
        <v>91</v>
      </c>
      <c r="B99" s="5" t="n">
        <v>190814</v>
      </c>
      <c r="C99" s="5" t="n">
        <v>95016</v>
      </c>
      <c r="D99" s="5" t="n">
        <v>117143</v>
      </c>
    </row>
    <row r="100" spans="1:4">
      <c r="A100" s="4" t="s">
        <v>1147</v>
      </c>
      <c r="B100" s="5" t="n">
        <v>63907</v>
      </c>
      <c r="C100" s="5" t="n">
        <v>30742</v>
      </c>
      <c r="D100" s="5" t="n">
        <v>41877</v>
      </c>
    </row>
    <row r="101" spans="1:4">
      <c r="A101" s="4" t="s">
        <v>104</v>
      </c>
      <c r="B101" s="5" t="n">
        <v>126907</v>
      </c>
      <c r="C101" s="5" t="n">
        <v>64274</v>
      </c>
      <c r="D101" s="5" t="n">
        <v>75266</v>
      </c>
    </row>
    <row r="102" spans="1:4">
      <c r="A102" s="4" t="s">
        <v>1144</v>
      </c>
      <c r="B102" s="5" t="n">
        <v>2940770</v>
      </c>
      <c r="C102" s="5" t="n">
        <v>2276312</v>
      </c>
    </row>
    <row r="103" spans="1:4">
      <c r="A103" s="4" t="s">
        <v>1145</v>
      </c>
      <c r="B103" s="5" t="n">
        <v>6665</v>
      </c>
      <c r="C103" s="5" t="n">
        <v>3704</v>
      </c>
    </row>
    <row r="104" spans="1:4">
      <c r="A104" s="4" t="s">
        <v>1160</v>
      </c>
    </row>
    <row r="105" spans="1:4">
      <c r="A105" s="3" t="s">
        <v>1133</v>
      </c>
    </row>
    <row r="106" spans="1:4">
      <c r="A106" s="4" t="s">
        <v>91</v>
      </c>
      <c r="B106" s="5" t="n">
        <v>23376</v>
      </c>
      <c r="C106" s="5" t="n">
        <v>64433</v>
      </c>
      <c r="D106" s="5" t="n">
        <v>104996</v>
      </c>
    </row>
    <row r="107" spans="1:4">
      <c r="A107" s="4" t="s">
        <v>1147</v>
      </c>
      <c r="B107" s="5" t="n">
        <v>17352</v>
      </c>
      <c r="C107" s="5" t="n">
        <v>28836</v>
      </c>
      <c r="D107" s="5" t="n">
        <v>42991</v>
      </c>
    </row>
    <row r="108" spans="1:4">
      <c r="A108" s="4" t="s">
        <v>104</v>
      </c>
      <c r="B108" s="5" t="n">
        <v>6024</v>
      </c>
      <c r="C108" s="5" t="n">
        <v>35597</v>
      </c>
      <c r="D108" s="7" t="n">
        <v>62005</v>
      </c>
    </row>
    <row r="109" spans="1:4">
      <c r="A109" s="4" t="s">
        <v>1144</v>
      </c>
      <c r="B109" s="5" t="n">
        <v>507854</v>
      </c>
      <c r="C109" s="5" t="n">
        <v>882114</v>
      </c>
    </row>
    <row r="110" spans="1:4">
      <c r="A110" s="4" t="s">
        <v>1145</v>
      </c>
      <c r="B110" s="7" t="n">
        <v>277</v>
      </c>
      <c r="C110" s="7" t="n">
        <v>294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8</v>
      </c>
      <c r="D2" s="2" t="s">
        <v>89</v>
      </c>
    </row>
    <row r="3" spans="1:4">
      <c r="A3" s="3" t="s">
        <v>1162</v>
      </c>
    </row>
    <row r="4" spans="1:4">
      <c r="A4" s="4" t="s">
        <v>1163</v>
      </c>
      <c r="B4" s="5" t="n">
        <v>71721</v>
      </c>
      <c r="C4" s="5" t="n">
        <v>71721</v>
      </c>
      <c r="D4" s="5" t="n">
        <v>701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21"/>
    <col customWidth="1" max="3" min="3" width="42"/>
    <col customWidth="1" max="4" min="4" width="42"/>
    <col customWidth="1" max="5" min="5" width="42"/>
    <col customWidth="1" max="6" min="6" width="34"/>
  </cols>
  <sheetData>
    <row r="1" spans="1:6">
      <c r="A1" s="1" t="s">
        <v>1164</v>
      </c>
      <c r="B1" s="2" t="s">
        <v>1165</v>
      </c>
      <c r="C1" s="2" t="s">
        <v>727</v>
      </c>
      <c r="D1" s="2" t="s">
        <v>699</v>
      </c>
      <c r="E1" s="2" t="s">
        <v>700</v>
      </c>
      <c r="F1" s="2" t="s">
        <v>1166</v>
      </c>
    </row>
    <row r="2" spans="1:6">
      <c r="A2" s="3" t="s">
        <v>1167</v>
      </c>
    </row>
    <row r="3" spans="1:6">
      <c r="A3" s="4" t="s">
        <v>701</v>
      </c>
      <c r="D3" s="5" t="n">
        <v>5</v>
      </c>
      <c r="E3" s="5" t="n">
        <v>4</v>
      </c>
    </row>
    <row r="4" spans="1:6">
      <c r="A4" s="4" t="s">
        <v>702</v>
      </c>
      <c r="D4" s="5" t="n">
        <v>1478</v>
      </c>
      <c r="E4" s="5" t="n">
        <v>947</v>
      </c>
    </row>
    <row r="5" spans="1:6">
      <c r="A5" s="4" t="s">
        <v>703</v>
      </c>
      <c r="D5" s="7" t="n">
        <v>707005</v>
      </c>
      <c r="E5" s="7" t="n">
        <v>468050</v>
      </c>
    </row>
    <row r="6" spans="1:6">
      <c r="A6" s="4" t="s">
        <v>757</v>
      </c>
      <c r="D6" s="4" t="s">
        <v>758</v>
      </c>
    </row>
    <row r="7" spans="1:6">
      <c r="A7" s="4" t="s">
        <v>1168</v>
      </c>
      <c r="D7" s="5" t="n">
        <v>1292</v>
      </c>
      <c r="E7" s="5" t="n">
        <v>1194</v>
      </c>
    </row>
    <row r="8" spans="1:6">
      <c r="A8" s="4" t="s">
        <v>1169</v>
      </c>
      <c r="D8" s="7" t="n">
        <v>708820</v>
      </c>
      <c r="E8" s="7" t="n">
        <v>388400</v>
      </c>
    </row>
    <row r="9" spans="1:6">
      <c r="A9" s="4" t="s">
        <v>105</v>
      </c>
      <c r="D9" s="7" t="n">
        <v>15317</v>
      </c>
      <c r="E9" s="7" t="n">
        <v>6136</v>
      </c>
      <c r="F9" s="7" t="n">
        <v>65773</v>
      </c>
    </row>
    <row r="10" spans="1:6">
      <c r="A10" s="4" t="s">
        <v>1170</v>
      </c>
    </row>
    <row r="11" spans="1:6">
      <c r="A11" s="3" t="s">
        <v>1167</v>
      </c>
    </row>
    <row r="12" spans="1:6">
      <c r="A12" s="4" t="s">
        <v>1168</v>
      </c>
      <c r="F12" s="5" t="n">
        <v>5161</v>
      </c>
    </row>
    <row r="13" spans="1:6">
      <c r="A13" s="4" t="s">
        <v>1169</v>
      </c>
      <c r="F13" s="7" t="n">
        <v>63300</v>
      </c>
    </row>
    <row r="14" spans="1:6">
      <c r="A14" s="4" t="s">
        <v>105</v>
      </c>
      <c r="F14" s="7" t="n">
        <v>52400</v>
      </c>
    </row>
    <row r="15" spans="1:6">
      <c r="A15" s="4" t="s">
        <v>763</v>
      </c>
    </row>
    <row r="16" spans="1:6">
      <c r="A16" s="3" t="s">
        <v>1167</v>
      </c>
    </row>
    <row r="17" spans="1:6">
      <c r="A17" s="4" t="s">
        <v>757</v>
      </c>
      <c r="D17" s="4" t="s">
        <v>765</v>
      </c>
      <c r="E17" s="4" t="s">
        <v>765</v>
      </c>
    </row>
    <row r="18" spans="1:6">
      <c r="A18" s="4" t="s">
        <v>785</v>
      </c>
    </row>
    <row r="19" spans="1:6">
      <c r="A19" s="3" t="s">
        <v>1167</v>
      </c>
    </row>
    <row r="20" spans="1:6">
      <c r="A20" s="4" t="s">
        <v>771</v>
      </c>
      <c r="D20" s="4" t="s">
        <v>786</v>
      </c>
      <c r="E20" s="4" t="s">
        <v>787</v>
      </c>
    </row>
    <row r="21" spans="1:6">
      <c r="A21" s="4" t="s">
        <v>1171</v>
      </c>
    </row>
    <row r="22" spans="1:6">
      <c r="A22" s="3" t="s">
        <v>1167</v>
      </c>
    </row>
    <row r="23" spans="1:6">
      <c r="A23" s="4" t="s">
        <v>701</v>
      </c>
      <c r="C23" s="5" t="n">
        <v>3</v>
      </c>
    </row>
    <row r="24" spans="1:6">
      <c r="A24" s="4" t="s">
        <v>702</v>
      </c>
      <c r="C24" s="5" t="n">
        <v>579</v>
      </c>
    </row>
    <row r="25" spans="1:6">
      <c r="A25" s="4" t="s">
        <v>703</v>
      </c>
      <c r="C25" s="7" t="n">
        <v>258700</v>
      </c>
    </row>
    <row r="26" spans="1:6">
      <c r="A26" s="4" t="s">
        <v>1172</v>
      </c>
    </row>
    <row r="27" spans="1:6">
      <c r="A27" s="3" t="s">
        <v>1167</v>
      </c>
    </row>
    <row r="28" spans="1:6">
      <c r="A28" s="4" t="s">
        <v>783</v>
      </c>
      <c r="B28" s="7" t="n">
        <v>288100</v>
      </c>
    </row>
    <row r="29" spans="1:6">
      <c r="A29" s="4" t="s">
        <v>757</v>
      </c>
      <c r="B29" s="4" t="s">
        <v>1173</v>
      </c>
    </row>
    <row r="30" spans="1:6">
      <c r="A30" s="4" t="s">
        <v>771</v>
      </c>
      <c r="B30" s="4" t="s">
        <v>117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1176</v>
      </c>
      <c r="J1" s="2" t="s">
        <v>1</v>
      </c>
    </row>
    <row r="2" spans="1:12">
      <c r="B2" s="2" t="s">
        <v>2</v>
      </c>
      <c r="C2" s="2" t="s">
        <v>1177</v>
      </c>
      <c r="D2" s="2" t="s">
        <v>4</v>
      </c>
      <c r="E2" s="2" t="s">
        <v>1178</v>
      </c>
      <c r="F2" s="2" t="s">
        <v>38</v>
      </c>
      <c r="G2" s="2" t="s">
        <v>1179</v>
      </c>
      <c r="H2" s="2" t="s">
        <v>1180</v>
      </c>
      <c r="I2" s="2" t="s">
        <v>1181</v>
      </c>
      <c r="J2" s="2" t="s">
        <v>2</v>
      </c>
      <c r="K2" s="2" t="s">
        <v>38</v>
      </c>
      <c r="L2" s="2" t="s">
        <v>89</v>
      </c>
    </row>
    <row r="3" spans="1:12">
      <c r="A3" s="3" t="s">
        <v>1182</v>
      </c>
    </row>
    <row r="4" spans="1:12">
      <c r="A4" s="4" t="s">
        <v>95</v>
      </c>
      <c r="J4" s="7" t="n">
        <v>2578434</v>
      </c>
      <c r="K4" s="7" t="n">
        <v>2471406</v>
      </c>
      <c r="L4" s="7" t="n">
        <v>2425800</v>
      </c>
    </row>
    <row r="5" spans="1:12">
      <c r="A5" s="4" t="s">
        <v>104</v>
      </c>
      <c r="J5" s="5" t="n">
        <v>858560</v>
      </c>
      <c r="K5" s="5" t="n">
        <v>847471</v>
      </c>
      <c r="L5" s="5" t="n">
        <v>856086</v>
      </c>
    </row>
    <row r="6" spans="1:12">
      <c r="A6" s="4" t="s">
        <v>117</v>
      </c>
      <c r="J6" s="5" t="n">
        <v>685192</v>
      </c>
      <c r="K6" s="5" t="n">
        <v>628381</v>
      </c>
      <c r="L6" s="5" t="n">
        <v>4480104</v>
      </c>
    </row>
    <row r="7" spans="1:12">
      <c r="A7" s="4" t="s">
        <v>121</v>
      </c>
      <c r="J7" s="7" t="n">
        <v>654445</v>
      </c>
      <c r="K7" s="7" t="n">
        <v>600363</v>
      </c>
      <c r="L7" s="7" t="n">
        <v>4289072</v>
      </c>
    </row>
    <row r="8" spans="1:12">
      <c r="A8" s="3" t="s">
        <v>122</v>
      </c>
    </row>
    <row r="9" spans="1:12">
      <c r="A9" s="4" t="s">
        <v>121</v>
      </c>
      <c r="J9" s="8" t="n">
        <v>1.78</v>
      </c>
      <c r="K9" s="8" t="n">
        <v>1.64</v>
      </c>
      <c r="L9" s="8" t="n">
        <v>11.75</v>
      </c>
    </row>
    <row r="10" spans="1:12">
      <c r="A10" s="4" t="s">
        <v>124</v>
      </c>
      <c r="J10" s="5" t="n">
        <v>368052</v>
      </c>
      <c r="K10" s="5" t="n">
        <v>366968</v>
      </c>
      <c r="L10" s="5" t="n">
        <v>365002</v>
      </c>
    </row>
    <row r="11" spans="1:12">
      <c r="A11" s="3" t="s">
        <v>125</v>
      </c>
    </row>
    <row r="12" spans="1:12">
      <c r="A12" s="4" t="s">
        <v>121</v>
      </c>
      <c r="J12" s="8" t="n">
        <v>1.77</v>
      </c>
      <c r="K12" s="8" t="n">
        <v>1.63</v>
      </c>
      <c r="L12" s="8" t="n">
        <v>11.68</v>
      </c>
    </row>
    <row r="13" spans="1:12">
      <c r="A13" s="4" t="s">
        <v>124</v>
      </c>
      <c r="J13" s="5" t="n">
        <v>383695</v>
      </c>
      <c r="K13" s="5" t="n">
        <v>382678</v>
      </c>
      <c r="L13" s="5" t="n">
        <v>381992</v>
      </c>
    </row>
    <row r="14" spans="1:12">
      <c r="A14" s="4" t="s">
        <v>34</v>
      </c>
    </row>
    <row r="15" spans="1:12">
      <c r="A15" s="3" t="s">
        <v>1182</v>
      </c>
    </row>
    <row r="16" spans="1:12">
      <c r="A16" s="4" t="s">
        <v>95</v>
      </c>
      <c r="J16" s="7" t="n">
        <v>2578434</v>
      </c>
      <c r="K16" s="7" t="n">
        <v>2471406</v>
      </c>
      <c r="L16" s="7" t="n">
        <v>2425800</v>
      </c>
    </row>
    <row r="17" spans="1:12">
      <c r="A17" s="4" t="s">
        <v>104</v>
      </c>
      <c r="J17" s="5" t="n">
        <v>858560</v>
      </c>
      <c r="K17" s="5" t="n">
        <v>847471</v>
      </c>
      <c r="L17" s="5" t="n">
        <v>856086</v>
      </c>
    </row>
    <row r="18" spans="1:12">
      <c r="A18" s="4" t="s">
        <v>117</v>
      </c>
      <c r="J18" s="5" t="n">
        <v>685192</v>
      </c>
      <c r="K18" s="5" t="n">
        <v>628381</v>
      </c>
      <c r="L18" s="5" t="n">
        <v>4480104</v>
      </c>
    </row>
    <row r="19" spans="1:12">
      <c r="A19" s="4" t="s">
        <v>273</v>
      </c>
      <c r="J19" s="7" t="n">
        <v>679384</v>
      </c>
      <c r="K19" s="7" t="n">
        <v>622967</v>
      </c>
      <c r="L19" s="7" t="n">
        <v>4460583</v>
      </c>
    </row>
    <row r="20" spans="1:12">
      <c r="A20" s="3" t="s">
        <v>122</v>
      </c>
    </row>
    <row r="21" spans="1:12">
      <c r="A21" s="4" t="s">
        <v>121</v>
      </c>
      <c r="J21" s="8" t="n">
        <v>1.78</v>
      </c>
      <c r="K21" s="8" t="n">
        <v>1.64</v>
      </c>
      <c r="L21" s="8" t="n">
        <v>11.75</v>
      </c>
    </row>
    <row r="22" spans="1:12">
      <c r="A22" s="4" t="s">
        <v>275</v>
      </c>
      <c r="J22" s="5" t="n">
        <v>380921</v>
      </c>
      <c r="K22" s="5" t="n">
        <v>379869</v>
      </c>
      <c r="L22" s="5" t="n">
        <v>378829</v>
      </c>
    </row>
    <row r="23" spans="1:12">
      <c r="A23" s="3" t="s">
        <v>125</v>
      </c>
    </row>
    <row r="24" spans="1:12">
      <c r="A24" s="4" t="s">
        <v>121</v>
      </c>
      <c r="J24" s="8" t="n">
        <v>1.77</v>
      </c>
      <c r="K24" s="8" t="n">
        <v>1.63</v>
      </c>
      <c r="L24" s="8" t="n">
        <v>11.68</v>
      </c>
    </row>
    <row r="25" spans="1:12">
      <c r="A25" s="4" t="s">
        <v>124</v>
      </c>
      <c r="J25" s="5" t="n">
        <v>383695</v>
      </c>
      <c r="K25" s="5" t="n">
        <v>382678</v>
      </c>
      <c r="L25" s="5" t="n">
        <v>381992</v>
      </c>
    </row>
    <row r="26" spans="1:12">
      <c r="A26" s="4" t="s">
        <v>1183</v>
      </c>
    </row>
    <row r="27" spans="1:12">
      <c r="A27" s="3" t="s">
        <v>1182</v>
      </c>
    </row>
    <row r="28" spans="1:12">
      <c r="A28" s="4" t="s">
        <v>95</v>
      </c>
      <c r="B28" s="7" t="n">
        <v>652743</v>
      </c>
      <c r="C28" s="7" t="n">
        <v>652867</v>
      </c>
      <c r="D28" s="7" t="n">
        <v>639808</v>
      </c>
      <c r="E28" s="7" t="n">
        <v>633016</v>
      </c>
      <c r="F28" s="7" t="n">
        <v>630704</v>
      </c>
      <c r="G28" s="7" t="n">
        <v>624122</v>
      </c>
      <c r="H28" s="7" t="n">
        <v>612480</v>
      </c>
      <c r="I28" s="7" t="n">
        <v>604100</v>
      </c>
    </row>
    <row r="29" spans="1:12">
      <c r="A29" s="4" t="s">
        <v>104</v>
      </c>
      <c r="B29" s="5" t="n">
        <v>219306</v>
      </c>
      <c r="C29" s="5" t="n">
        <v>224731</v>
      </c>
      <c r="D29" s="5" t="n">
        <v>217654</v>
      </c>
      <c r="E29" s="5" t="n">
        <v>196869</v>
      </c>
      <c r="F29" s="5" t="n">
        <v>214764</v>
      </c>
      <c r="G29" s="5" t="n">
        <v>217786</v>
      </c>
      <c r="H29" s="5" t="n">
        <v>210550</v>
      </c>
      <c r="I29" s="5" t="n">
        <v>204371</v>
      </c>
    </row>
    <row r="30" spans="1:12">
      <c r="A30" s="4" t="s">
        <v>117</v>
      </c>
      <c r="B30" s="5" t="n">
        <v>122388</v>
      </c>
      <c r="C30" s="5" t="n">
        <v>223846</v>
      </c>
      <c r="D30" s="5" t="n">
        <v>118410</v>
      </c>
      <c r="E30" s="5" t="n">
        <v>220548</v>
      </c>
      <c r="F30" s="5" t="n">
        <v>130084</v>
      </c>
      <c r="G30" s="5" t="n">
        <v>144196</v>
      </c>
      <c r="H30" s="5" t="n">
        <v>204160</v>
      </c>
      <c r="I30" s="5" t="n">
        <v>149941</v>
      </c>
    </row>
    <row r="31" spans="1:12">
      <c r="A31" s="4" t="s">
        <v>121</v>
      </c>
      <c r="B31" s="7" t="n">
        <v>116415</v>
      </c>
      <c r="C31" s="7" t="n">
        <v>214164</v>
      </c>
      <c r="D31" s="7" t="n">
        <v>112830</v>
      </c>
      <c r="E31" s="7" t="n">
        <v>211036</v>
      </c>
      <c r="F31" s="7" t="n">
        <v>124669</v>
      </c>
      <c r="G31" s="7" t="n">
        <v>137457</v>
      </c>
      <c r="H31" s="7" t="n">
        <v>195268</v>
      </c>
      <c r="I31" s="7" t="n">
        <v>142969</v>
      </c>
    </row>
    <row r="32" spans="1:12">
      <c r="A32" s="3" t="s">
        <v>122</v>
      </c>
    </row>
    <row r="33" spans="1:12">
      <c r="A33" s="4" t="s">
        <v>121</v>
      </c>
      <c r="B33" s="8" t="n">
        <v>0.32</v>
      </c>
      <c r="C33" s="8" t="n">
        <v>0.58</v>
      </c>
      <c r="D33" s="8" t="n">
        <v>0.31</v>
      </c>
      <c r="E33" s="8" t="n">
        <v>0.57</v>
      </c>
      <c r="F33" s="8" t="n">
        <v>0.34</v>
      </c>
      <c r="G33" s="8" t="n">
        <v>0.37</v>
      </c>
      <c r="H33" s="8" t="n">
        <v>0.53</v>
      </c>
      <c r="I33" s="8" t="n">
        <v>0.39</v>
      </c>
    </row>
    <row r="34" spans="1:12">
      <c r="A34" s="4" t="s">
        <v>124</v>
      </c>
      <c r="B34" s="5" t="n">
        <v>368445</v>
      </c>
      <c r="C34" s="5" t="n">
        <v>368028</v>
      </c>
      <c r="D34" s="5" t="n">
        <v>367930</v>
      </c>
      <c r="E34" s="5" t="n">
        <v>367800</v>
      </c>
      <c r="F34" s="5" t="n">
        <v>367442</v>
      </c>
      <c r="G34" s="5" t="n">
        <v>366996</v>
      </c>
      <c r="H34" s="5" t="n">
        <v>366820</v>
      </c>
      <c r="I34" s="5" t="n">
        <v>366605</v>
      </c>
    </row>
    <row r="35" spans="1:12">
      <c r="A35" s="3" t="s">
        <v>125</v>
      </c>
    </row>
    <row r="36" spans="1:12">
      <c r="A36" s="4" t="s">
        <v>121</v>
      </c>
      <c r="B36" s="8" t="n">
        <v>0.31</v>
      </c>
      <c r="C36" s="8" t="n">
        <v>0.58</v>
      </c>
      <c r="D36" s="8" t="n">
        <v>0.31</v>
      </c>
      <c r="E36" s="8" t="n">
        <v>0.57</v>
      </c>
      <c r="F36" s="8" t="n">
        <v>0.34</v>
      </c>
      <c r="G36" s="8" t="n">
        <v>0.37</v>
      </c>
      <c r="H36" s="8" t="n">
        <v>0.53</v>
      </c>
      <c r="I36" s="8" t="n">
        <v>0.39</v>
      </c>
    </row>
    <row r="37" spans="1:12">
      <c r="A37" s="4" t="s">
        <v>124</v>
      </c>
      <c r="B37" s="5" t="n">
        <v>384296</v>
      </c>
      <c r="C37" s="5" t="n">
        <v>383884</v>
      </c>
      <c r="D37" s="5" t="n">
        <v>383423</v>
      </c>
      <c r="E37" s="5" t="n">
        <v>383018</v>
      </c>
      <c r="F37" s="5" t="n">
        <v>383105</v>
      </c>
      <c r="G37" s="5" t="n">
        <v>382945</v>
      </c>
      <c r="H37" s="5" t="n">
        <v>382692</v>
      </c>
      <c r="I37" s="5" t="n">
        <v>382280</v>
      </c>
    </row>
    <row r="38" spans="1:12">
      <c r="A38" s="4" t="s">
        <v>1184</v>
      </c>
    </row>
    <row r="39" spans="1:12">
      <c r="A39" s="3" t="s">
        <v>1182</v>
      </c>
    </row>
    <row r="40" spans="1:12">
      <c r="A40" s="4" t="s">
        <v>95</v>
      </c>
      <c r="B40" s="7" t="n">
        <v>652743</v>
      </c>
      <c r="C40" s="7" t="n">
        <v>652867</v>
      </c>
      <c r="D40" s="7" t="n">
        <v>639808</v>
      </c>
      <c r="E40" s="7" t="n">
        <v>633016</v>
      </c>
      <c r="F40" s="7" t="n">
        <v>630704</v>
      </c>
      <c r="G40" s="7" t="n">
        <v>624122</v>
      </c>
      <c r="H40" s="7" t="n">
        <v>612480</v>
      </c>
      <c r="I40" s="7" t="n">
        <v>604100</v>
      </c>
    </row>
    <row r="41" spans="1:12">
      <c r="A41" s="4" t="s">
        <v>104</v>
      </c>
      <c r="B41" s="5" t="n">
        <v>219306</v>
      </c>
      <c r="C41" s="5" t="n">
        <v>224731</v>
      </c>
      <c r="D41" s="5" t="n">
        <v>217654</v>
      </c>
      <c r="E41" s="5" t="n">
        <v>196869</v>
      </c>
      <c r="F41" s="5" t="n">
        <v>214764</v>
      </c>
      <c r="G41" s="5" t="n">
        <v>217786</v>
      </c>
      <c r="H41" s="5" t="n">
        <v>210550</v>
      </c>
      <c r="I41" s="5" t="n">
        <v>204371</v>
      </c>
    </row>
    <row r="42" spans="1:12">
      <c r="A42" s="4" t="s">
        <v>117</v>
      </c>
      <c r="B42" s="5" t="n">
        <v>122388</v>
      </c>
      <c r="C42" s="5" t="n">
        <v>223846</v>
      </c>
      <c r="D42" s="5" t="n">
        <v>118410</v>
      </c>
      <c r="E42" s="5" t="n">
        <v>220548</v>
      </c>
      <c r="F42" s="5" t="n">
        <v>130084</v>
      </c>
      <c r="G42" s="5" t="n">
        <v>144196</v>
      </c>
      <c r="H42" s="5" t="n">
        <v>204160</v>
      </c>
      <c r="I42" s="5" t="n">
        <v>149941</v>
      </c>
    </row>
    <row r="43" spans="1:12">
      <c r="A43" s="4" t="s">
        <v>273</v>
      </c>
      <c r="B43" s="7" t="n">
        <v>120837</v>
      </c>
      <c r="C43" s="7" t="n">
        <v>222323</v>
      </c>
      <c r="D43" s="7" t="n">
        <v>117129</v>
      </c>
      <c r="E43" s="7" t="n">
        <v>219095</v>
      </c>
      <c r="F43" s="7" t="n">
        <v>129342</v>
      </c>
      <c r="G43" s="7" t="n">
        <v>142623</v>
      </c>
      <c r="H43" s="7" t="n">
        <v>202622</v>
      </c>
      <c r="I43" s="7" t="n">
        <v>148380</v>
      </c>
    </row>
    <row r="44" spans="1:12">
      <c r="A44" s="3" t="s">
        <v>122</v>
      </c>
    </row>
    <row r="45" spans="1:12">
      <c r="A45" s="4" t="s">
        <v>121</v>
      </c>
      <c r="B45" s="8" t="n">
        <v>0.32</v>
      </c>
      <c r="C45" s="8" t="n">
        <v>0.58</v>
      </c>
      <c r="D45" s="8" t="n">
        <v>0.31</v>
      </c>
      <c r="E45" s="8" t="n">
        <v>0.57</v>
      </c>
      <c r="F45" s="8" t="n">
        <v>0.34</v>
      </c>
      <c r="G45" s="8" t="n">
        <v>0.37</v>
      </c>
      <c r="H45" s="8" t="n">
        <v>0.53</v>
      </c>
      <c r="I45" s="8" t="n">
        <v>0.39</v>
      </c>
    </row>
    <row r="46" spans="1:12">
      <c r="A46" s="4" t="s">
        <v>275</v>
      </c>
      <c r="B46" s="5" t="n">
        <v>381306</v>
      </c>
      <c r="C46" s="5" t="n">
        <v>380912</v>
      </c>
      <c r="D46" s="5" t="n">
        <v>380795</v>
      </c>
      <c r="E46" s="5" t="n">
        <v>380663</v>
      </c>
      <c r="F46" s="5" t="n">
        <v>380325</v>
      </c>
      <c r="G46" s="5" t="n">
        <v>379906</v>
      </c>
      <c r="H46" s="5" t="n">
        <v>379733</v>
      </c>
      <c r="I46" s="5" t="n">
        <v>379504</v>
      </c>
    </row>
    <row r="47" spans="1:12">
      <c r="A47" s="3" t="s">
        <v>125</v>
      </c>
    </row>
    <row r="48" spans="1:12">
      <c r="A48" s="4" t="s">
        <v>121</v>
      </c>
      <c r="B48" s="8" t="n">
        <v>0.31</v>
      </c>
      <c r="C48" s="8" t="n">
        <v>0.58</v>
      </c>
      <c r="D48" s="8" t="n">
        <v>0.31</v>
      </c>
      <c r="E48" s="8" t="n">
        <v>0.57</v>
      </c>
      <c r="F48" s="8" t="n">
        <v>0.34</v>
      </c>
      <c r="G48" s="8" t="n">
        <v>0.37</v>
      </c>
      <c r="H48" s="8" t="n">
        <v>0.53</v>
      </c>
      <c r="I48" s="8" t="n">
        <v>0.39</v>
      </c>
    </row>
    <row r="49" spans="1:12">
      <c r="A49" s="4" t="s">
        <v>275</v>
      </c>
      <c r="B49" s="5" t="n">
        <v>384296</v>
      </c>
      <c r="C49" s="5" t="n">
        <v>383884</v>
      </c>
      <c r="D49" s="5" t="n">
        <v>383423</v>
      </c>
      <c r="E49" s="5" t="n">
        <v>383018</v>
      </c>
      <c r="F49" s="5" t="n">
        <v>383105</v>
      </c>
      <c r="G49" s="5" t="n">
        <v>382945</v>
      </c>
      <c r="H49" s="5" t="n">
        <v>382692</v>
      </c>
      <c r="I49" s="5" t="n">
        <v>38228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1185</v>
      </c>
      <c r="B1" s="2" t="s">
        <v>699</v>
      </c>
      <c r="C1" s="2" t="s">
        <v>139</v>
      </c>
      <c r="D1" s="2" t="s">
        <v>140</v>
      </c>
      <c r="E1" s="2" t="s">
        <v>1186</v>
      </c>
    </row>
    <row r="2" spans="1:5">
      <c r="A2" s="3" t="s">
        <v>1187</v>
      </c>
    </row>
    <row r="3" spans="1:5">
      <c r="A3" s="4" t="s">
        <v>1188</v>
      </c>
      <c r="B3" s="7" t="n">
        <v>26511022000</v>
      </c>
      <c r="C3" s="7" t="n">
        <v>26026896000</v>
      </c>
      <c r="D3" s="7" t="n">
        <v>25386425000</v>
      </c>
      <c r="E3" s="7" t="n">
        <v>28542697000</v>
      </c>
    </row>
    <row r="4" spans="1:5">
      <c r="A4" s="4" t="s">
        <v>1189</v>
      </c>
      <c r="B4" s="7" t="n">
        <v>-6696281000</v>
      </c>
      <c r="C4" s="7" t="n">
        <v>-6040378000</v>
      </c>
      <c r="D4" s="7" t="n">
        <v>-5360389000</v>
      </c>
      <c r="E4" s="7" t="n">
        <v>-6084616000</v>
      </c>
    </row>
    <row r="5" spans="1:5">
      <c r="A5" s="4" t="s">
        <v>1190</v>
      </c>
    </row>
    <row r="6" spans="1:5">
      <c r="A6" s="3" t="s">
        <v>1187</v>
      </c>
    </row>
    <row r="7" spans="1:5">
      <c r="A7" s="4" t="s">
        <v>500</v>
      </c>
      <c r="B7" s="5" t="n">
        <v>240</v>
      </c>
    </row>
    <row r="8" spans="1:5">
      <c r="A8" s="4" t="s">
        <v>1191</v>
      </c>
      <c r="B8" s="5" t="n">
        <v>62862</v>
      </c>
    </row>
    <row r="9" spans="1:5">
      <c r="A9" s="4" t="s">
        <v>1188</v>
      </c>
      <c r="B9" s="7" t="n">
        <v>21609130732</v>
      </c>
    </row>
    <row r="10" spans="1:5">
      <c r="A10" s="4" t="s">
        <v>1189</v>
      </c>
      <c r="B10" s="5" t="n">
        <v>-5400484879</v>
      </c>
    </row>
    <row r="11" spans="1:5">
      <c r="A11" s="4" t="s">
        <v>1192</v>
      </c>
      <c r="B11" s="5" t="n">
        <v>16208645853</v>
      </c>
    </row>
    <row r="12" spans="1:5">
      <c r="A12" s="4" t="s">
        <v>1193</v>
      </c>
      <c r="B12" s="7" t="n">
        <v>0</v>
      </c>
    </row>
    <row r="13" spans="1:5">
      <c r="A13" s="4" t="s">
        <v>1194</v>
      </c>
    </row>
    <row r="14" spans="1:5">
      <c r="A14" s="3" t="s">
        <v>1187</v>
      </c>
    </row>
    <row r="15" spans="1:5">
      <c r="A15" s="4" t="s">
        <v>500</v>
      </c>
      <c r="B15" s="5" t="n">
        <v>48</v>
      </c>
    </row>
    <row r="16" spans="1:5">
      <c r="A16" s="4" t="s">
        <v>1191</v>
      </c>
      <c r="B16" s="5" t="n">
        <v>12140</v>
      </c>
    </row>
    <row r="17" spans="1:5">
      <c r="A17" s="4" t="s">
        <v>1188</v>
      </c>
      <c r="B17" s="7" t="n">
        <v>4023117169</v>
      </c>
    </row>
    <row r="18" spans="1:5">
      <c r="A18" s="4" t="s">
        <v>1189</v>
      </c>
      <c r="B18" s="5" t="n">
        <v>-1039436780</v>
      </c>
    </row>
    <row r="19" spans="1:5">
      <c r="A19" s="4" t="s">
        <v>1192</v>
      </c>
      <c r="B19" s="5" t="n">
        <v>2983680389</v>
      </c>
    </row>
    <row r="20" spans="1:5">
      <c r="A20" s="4" t="s">
        <v>1193</v>
      </c>
      <c r="B20" s="7" t="n">
        <v>2081887149</v>
      </c>
    </row>
    <row r="21" spans="1:5">
      <c r="A21" s="4" t="s">
        <v>515</v>
      </c>
    </row>
    <row r="22" spans="1:5">
      <c r="A22" s="3" t="s">
        <v>1187</v>
      </c>
    </row>
    <row r="23" spans="1:5">
      <c r="A23" s="4" t="s">
        <v>500</v>
      </c>
      <c r="B23" s="5" t="n">
        <v>288</v>
      </c>
    </row>
    <row r="24" spans="1:5">
      <c r="A24" s="4" t="s">
        <v>1191</v>
      </c>
      <c r="B24" s="5" t="n">
        <v>75002</v>
      </c>
    </row>
    <row r="25" spans="1:5">
      <c r="A25" s="4" t="s">
        <v>1188</v>
      </c>
      <c r="B25" s="7" t="n">
        <v>25632247901</v>
      </c>
    </row>
    <row r="26" spans="1:5">
      <c r="A26" s="4" t="s">
        <v>1189</v>
      </c>
      <c r="B26" s="5" t="n">
        <v>-6439921659</v>
      </c>
    </row>
    <row r="27" spans="1:5">
      <c r="A27" s="4" t="s">
        <v>1192</v>
      </c>
      <c r="B27" s="5" t="n">
        <v>19192326242</v>
      </c>
    </row>
    <row r="28" spans="1:5">
      <c r="A28" s="4" t="s">
        <v>1193</v>
      </c>
      <c r="B28" s="7" t="n">
        <v>2081887149</v>
      </c>
    </row>
    <row r="29" spans="1:5">
      <c r="A29" s="4" t="s">
        <v>1195</v>
      </c>
    </row>
    <row r="30" spans="1:5">
      <c r="A30" s="3" t="s">
        <v>1187</v>
      </c>
    </row>
    <row r="31" spans="1:5">
      <c r="A31" s="4" t="s">
        <v>500</v>
      </c>
      <c r="B31" s="5" t="n">
        <v>9</v>
      </c>
    </row>
    <row r="32" spans="1:5">
      <c r="A32" s="4" t="s">
        <v>1191</v>
      </c>
      <c r="B32" s="5" t="n">
        <v>1847</v>
      </c>
    </row>
    <row r="33" spans="1:5">
      <c r="A33" s="4" t="s">
        <v>1188</v>
      </c>
      <c r="B33" s="7" t="n">
        <v>516719235</v>
      </c>
    </row>
    <row r="34" spans="1:5">
      <c r="A34" s="4" t="s">
        <v>1189</v>
      </c>
      <c r="B34" s="5" t="n">
        <v>-116736579</v>
      </c>
    </row>
    <row r="35" spans="1:5">
      <c r="A35" s="4" t="s">
        <v>1192</v>
      </c>
      <c r="B35" s="5" t="n">
        <v>399982656</v>
      </c>
    </row>
    <row r="36" spans="1:5">
      <c r="A36" s="4" t="s">
        <v>1193</v>
      </c>
      <c r="B36" s="7" t="n">
        <v>0</v>
      </c>
    </row>
    <row r="37" spans="1:5">
      <c r="A37" s="4" t="s">
        <v>1196</v>
      </c>
    </row>
    <row r="38" spans="1:5">
      <c r="A38" s="3" t="s">
        <v>1187</v>
      </c>
    </row>
    <row r="39" spans="1:5">
      <c r="A39" s="4" t="s">
        <v>500</v>
      </c>
      <c r="B39" s="5" t="n">
        <v>8</v>
      </c>
    </row>
    <row r="40" spans="1:5">
      <c r="A40" s="4" t="s">
        <v>1191</v>
      </c>
      <c r="B40" s="5" t="n">
        <v>1688</v>
      </c>
    </row>
    <row r="41" spans="1:5">
      <c r="A41" s="4" t="s">
        <v>1188</v>
      </c>
      <c r="B41" s="7" t="n">
        <v>362054538</v>
      </c>
    </row>
    <row r="42" spans="1:5">
      <c r="A42" s="4" t="s">
        <v>1189</v>
      </c>
      <c r="B42" s="5" t="n">
        <v>-139622501</v>
      </c>
    </row>
    <row r="43" spans="1:5">
      <c r="A43" s="4" t="s">
        <v>1192</v>
      </c>
      <c r="B43" s="5" t="n">
        <v>222432037</v>
      </c>
    </row>
    <row r="44" spans="1:5">
      <c r="A44" s="4" t="s">
        <v>1193</v>
      </c>
      <c r="B44" s="7" t="n">
        <v>303583335</v>
      </c>
    </row>
    <row r="45" spans="1:5">
      <c r="A45" s="4" t="s">
        <v>1197</v>
      </c>
    </row>
    <row r="46" spans="1:5">
      <c r="A46" s="3" t="s">
        <v>1187</v>
      </c>
    </row>
    <row r="47" spans="1:5">
      <c r="A47" s="4" t="s">
        <v>500</v>
      </c>
      <c r="B47" s="5" t="n">
        <v>17</v>
      </c>
    </row>
    <row r="48" spans="1:5">
      <c r="A48" s="4" t="s">
        <v>1191</v>
      </c>
      <c r="B48" s="5" t="n">
        <v>3535</v>
      </c>
    </row>
    <row r="49" spans="1:5">
      <c r="A49" s="4" t="s">
        <v>1188</v>
      </c>
      <c r="B49" s="7" t="n">
        <v>878773773</v>
      </c>
    </row>
    <row r="50" spans="1:5">
      <c r="A50" s="4" t="s">
        <v>1189</v>
      </c>
      <c r="B50" s="5" t="n">
        <v>-256359080</v>
      </c>
    </row>
    <row r="51" spans="1:5">
      <c r="A51" s="4" t="s">
        <v>1192</v>
      </c>
      <c r="B51" s="5" t="n">
        <v>622414693</v>
      </c>
    </row>
    <row r="52" spans="1:5">
      <c r="A52" s="4" t="s">
        <v>1193</v>
      </c>
      <c r="B52" s="7" t="n">
        <v>303583335</v>
      </c>
    </row>
    <row r="53" spans="1:5">
      <c r="A53" s="4" t="s">
        <v>1198</v>
      </c>
    </row>
    <row r="54" spans="1:5">
      <c r="A54" s="3" t="s">
        <v>1187</v>
      </c>
    </row>
    <row r="55" spans="1:5">
      <c r="A55" s="4" t="s">
        <v>500</v>
      </c>
      <c r="B55" s="5" t="n">
        <v>249</v>
      </c>
    </row>
    <row r="56" spans="1:5">
      <c r="A56" s="4" t="s">
        <v>1191</v>
      </c>
      <c r="B56" s="5" t="n">
        <v>64709</v>
      </c>
    </row>
    <row r="57" spans="1:5">
      <c r="A57" s="4" t="s">
        <v>1188</v>
      </c>
      <c r="B57" s="7" t="n">
        <v>22125849967</v>
      </c>
    </row>
    <row r="58" spans="1:5">
      <c r="A58" s="4" t="s">
        <v>1189</v>
      </c>
      <c r="B58" s="5" t="n">
        <v>-5517221458</v>
      </c>
    </row>
    <row r="59" spans="1:5">
      <c r="A59" s="4" t="s">
        <v>1192</v>
      </c>
      <c r="B59" s="5" t="n">
        <v>16608628509</v>
      </c>
    </row>
    <row r="60" spans="1:5">
      <c r="A60" s="4" t="s">
        <v>1193</v>
      </c>
      <c r="B60" s="7" t="n">
        <v>0</v>
      </c>
    </row>
    <row r="61" spans="1:5">
      <c r="A61" s="4" t="s">
        <v>1199</v>
      </c>
    </row>
    <row r="62" spans="1:5">
      <c r="A62" s="3" t="s">
        <v>1187</v>
      </c>
    </row>
    <row r="63" spans="1:5">
      <c r="A63" s="4" t="s">
        <v>500</v>
      </c>
      <c r="B63" s="5" t="n">
        <v>56</v>
      </c>
    </row>
    <row r="64" spans="1:5">
      <c r="A64" s="4" t="s">
        <v>1191</v>
      </c>
      <c r="B64" s="5" t="n">
        <v>13828</v>
      </c>
    </row>
    <row r="65" spans="1:5">
      <c r="A65" s="4" t="s">
        <v>1188</v>
      </c>
      <c r="B65" s="7" t="n">
        <v>4385171707</v>
      </c>
    </row>
    <row r="66" spans="1:5">
      <c r="A66" s="4" t="s">
        <v>1189</v>
      </c>
      <c r="B66" s="5" t="n">
        <v>-1179059281</v>
      </c>
    </row>
    <row r="67" spans="1:5">
      <c r="A67" s="4" t="s">
        <v>1192</v>
      </c>
      <c r="B67" s="5" t="n">
        <v>3206112426</v>
      </c>
    </row>
    <row r="68" spans="1:5">
      <c r="A68" s="4" t="s">
        <v>1193</v>
      </c>
      <c r="B68" s="7" t="n">
        <v>2385470484</v>
      </c>
    </row>
    <row r="69" spans="1:5">
      <c r="A69" s="4" t="s">
        <v>1200</v>
      </c>
    </row>
    <row r="70" spans="1:5">
      <c r="A70" s="3" t="s">
        <v>1187</v>
      </c>
    </row>
    <row r="71" spans="1:5">
      <c r="A71" s="4" t="s">
        <v>500</v>
      </c>
      <c r="B71" s="5" t="n">
        <v>305</v>
      </c>
    </row>
    <row r="72" spans="1:5">
      <c r="A72" s="4" t="s">
        <v>1191</v>
      </c>
      <c r="B72" s="5" t="n">
        <v>78537</v>
      </c>
    </row>
    <row r="73" spans="1:5">
      <c r="A73" s="4" t="s">
        <v>1188</v>
      </c>
      <c r="B73" s="7" t="n">
        <v>26511021674</v>
      </c>
    </row>
    <row r="74" spans="1:5">
      <c r="A74" s="4" t="s">
        <v>1189</v>
      </c>
      <c r="B74" s="5" t="n">
        <v>-6696280739</v>
      </c>
    </row>
    <row r="75" spans="1:5">
      <c r="A75" s="4" t="s">
        <v>1192</v>
      </c>
      <c r="B75" s="5" t="n">
        <v>19814740935</v>
      </c>
    </row>
    <row r="76" spans="1:5">
      <c r="A76" s="4" t="s">
        <v>1193</v>
      </c>
      <c r="B76" s="7" t="n">
        <v>238547048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9"/>
  </cols>
  <sheetData>
    <row r="1" spans="1:2">
      <c r="A1" s="1" t="s">
        <v>1201</v>
      </c>
      <c r="B1" s="2" t="s">
        <v>1202</v>
      </c>
    </row>
    <row r="2" spans="1:2">
      <c r="A2" s="4" t="s">
        <v>1200</v>
      </c>
    </row>
    <row r="3" spans="1:2">
      <c r="A3" s="3" t="s">
        <v>1187</v>
      </c>
    </row>
    <row r="4" spans="1:2">
      <c r="A4" s="4" t="s">
        <v>1193</v>
      </c>
      <c r="B4" s="7" t="n">
        <v>2385470484</v>
      </c>
    </row>
    <row r="5" spans="1:2">
      <c r="A5" s="4" t="s">
        <v>1203</v>
      </c>
    </row>
    <row r="6" spans="1:2">
      <c r="A6" s="3" t="s">
        <v>1204</v>
      </c>
    </row>
    <row r="7" spans="1:2">
      <c r="A7" s="4" t="s">
        <v>1205</v>
      </c>
      <c r="B7" s="5" t="n">
        <v>13</v>
      </c>
    </row>
    <row r="8" spans="1:2">
      <c r="A8" s="3" t="s">
        <v>1187</v>
      </c>
    </row>
    <row r="9" spans="1:2">
      <c r="A9" s="4" t="s">
        <v>1193</v>
      </c>
      <c r="B9" s="7" t="n">
        <v>797768476</v>
      </c>
    </row>
    <row r="10" spans="1:2">
      <c r="A10" s="4" t="s">
        <v>1206</v>
      </c>
    </row>
    <row r="11" spans="1:2">
      <c r="A11" s="3" t="s">
        <v>1204</v>
      </c>
    </row>
    <row r="12" spans="1:2">
      <c r="A12" s="4" t="s">
        <v>1205</v>
      </c>
      <c r="B12" s="5" t="n">
        <v>13</v>
      </c>
    </row>
    <row r="13" spans="1:2">
      <c r="A13" s="4" t="s">
        <v>1206</v>
      </c>
    </row>
    <row r="14" spans="1:2">
      <c r="A14" s="3" t="s">
        <v>1187</v>
      </c>
    </row>
    <row r="15" spans="1:2">
      <c r="A15" s="4" t="s">
        <v>1193</v>
      </c>
      <c r="B15" s="7" t="n">
        <v>797768476</v>
      </c>
    </row>
    <row r="16" spans="1:2">
      <c r="A16" s="4" t="s">
        <v>1207</v>
      </c>
    </row>
    <row r="17" spans="1:2">
      <c r="A17" s="3" t="s">
        <v>1187</v>
      </c>
    </row>
    <row r="18" spans="1:2">
      <c r="A18" s="4" t="s">
        <v>1193</v>
      </c>
      <c r="B18" s="7" t="n">
        <v>158770200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8</v>
      </c>
      <c r="D2" s="2" t="s">
        <v>89</v>
      </c>
    </row>
    <row r="3" spans="1:4">
      <c r="A3" s="3" t="s">
        <v>1209</v>
      </c>
    </row>
    <row r="4" spans="1:4">
      <c r="A4" s="4" t="s">
        <v>1210</v>
      </c>
      <c r="B4" s="7" t="n">
        <v>26026896</v>
      </c>
      <c r="C4" s="7" t="n">
        <v>25386425</v>
      </c>
      <c r="D4" s="7" t="n">
        <v>28542697</v>
      </c>
    </row>
    <row r="5" spans="1:4">
      <c r="A5" s="4" t="s">
        <v>1211</v>
      </c>
      <c r="B5" s="5" t="n">
        <v>855254</v>
      </c>
      <c r="C5" s="5" t="n">
        <v>710960</v>
      </c>
      <c r="D5" s="5" t="n">
        <v>832803</v>
      </c>
    </row>
    <row r="6" spans="1:4">
      <c r="A6" s="4" t="s">
        <v>1212</v>
      </c>
      <c r="B6" s="5" t="n">
        <v>192661</v>
      </c>
      <c r="C6" s="5" t="n">
        <v>204113</v>
      </c>
      <c r="D6" s="5" t="n">
        <v>174981</v>
      </c>
    </row>
    <row r="7" spans="1:4">
      <c r="A7" s="4" t="s">
        <v>1213</v>
      </c>
      <c r="B7" s="5" t="n">
        <v>-563789</v>
      </c>
      <c r="C7" s="5" t="n">
        <v>-274602</v>
      </c>
      <c r="D7" s="5" t="n">
        <v>-4164056</v>
      </c>
    </row>
    <row r="8" spans="1:4">
      <c r="A8" s="4" t="s">
        <v>1214</v>
      </c>
      <c r="B8" s="7" t="n">
        <v>26511022</v>
      </c>
      <c r="C8" s="7" t="n">
        <v>26026896</v>
      </c>
      <c r="D8" s="7" t="n">
        <v>253864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9</v>
      </c>
      <c r="B1" s="2" t="s">
        <v>1</v>
      </c>
    </row>
    <row r="2" spans="1:4">
      <c r="B2" s="2" t="s">
        <v>138</v>
      </c>
      <c r="C2" s="2" t="s">
        <v>139</v>
      </c>
      <c r="D2" s="2" t="s">
        <v>140</v>
      </c>
    </row>
    <row r="3" spans="1:4">
      <c r="A3" s="3" t="s">
        <v>141</v>
      </c>
    </row>
    <row r="4" spans="1:4">
      <c r="A4" s="4" t="s">
        <v>117</v>
      </c>
      <c r="B4" s="7" t="n">
        <v>685192</v>
      </c>
      <c r="C4" s="7" t="n">
        <v>628381</v>
      </c>
      <c r="D4" s="7" t="n">
        <v>4480104</v>
      </c>
    </row>
    <row r="5" spans="1:4">
      <c r="A5" s="3" t="s">
        <v>142</v>
      </c>
    </row>
    <row r="6" spans="1:4">
      <c r="A6" s="4" t="s">
        <v>101</v>
      </c>
      <c r="B6" s="5" t="n">
        <v>785725</v>
      </c>
      <c r="C6" s="5" t="n">
        <v>743749</v>
      </c>
      <c r="D6" s="5" t="n">
        <v>705649</v>
      </c>
    </row>
    <row r="7" spans="1:4">
      <c r="A7" s="4" t="s">
        <v>109</v>
      </c>
      <c r="B7" s="5" t="n">
        <v>11310</v>
      </c>
      <c r="C7" s="5" t="n">
        <v>8526</v>
      </c>
      <c r="D7" s="5" t="n">
        <v>12633</v>
      </c>
    </row>
    <row r="8" spans="1:4">
      <c r="A8" s="4" t="s">
        <v>143</v>
      </c>
      <c r="B8" s="5" t="n">
        <v>4392</v>
      </c>
      <c r="C8" s="5" t="n">
        <v>3828</v>
      </c>
      <c r="D8" s="5" t="n">
        <v>3426</v>
      </c>
    </row>
    <row r="9" spans="1:4">
      <c r="A9" s="4" t="s">
        <v>144</v>
      </c>
      <c r="B9" s="5" t="n">
        <v>22781</v>
      </c>
      <c r="C9" s="5" t="n">
        <v>3536</v>
      </c>
      <c r="D9" s="5" t="n">
        <v>-17986</v>
      </c>
    </row>
    <row r="10" spans="1:4">
      <c r="A10" s="4" t="s">
        <v>145</v>
      </c>
      <c r="B10" s="5" t="n">
        <v>18440</v>
      </c>
      <c r="C10" s="5" t="n">
        <v>18847</v>
      </c>
      <c r="D10" s="5" t="n">
        <v>41680</v>
      </c>
    </row>
    <row r="11" spans="1:4">
      <c r="A11" s="4" t="s">
        <v>102</v>
      </c>
      <c r="B11" s="5" t="n">
        <v>702</v>
      </c>
      <c r="C11" s="5" t="n">
        <v>1693</v>
      </c>
      <c r="D11" s="5" t="n">
        <v>0</v>
      </c>
    </row>
    <row r="12" spans="1:4">
      <c r="A12" s="4" t="s">
        <v>146</v>
      </c>
      <c r="B12" s="5" t="n">
        <v>4450</v>
      </c>
      <c r="C12" s="5" t="n">
        <v>3106</v>
      </c>
      <c r="D12" s="5" t="n">
        <v>4092</v>
      </c>
    </row>
    <row r="13" spans="1:4">
      <c r="A13" s="4" t="s">
        <v>147</v>
      </c>
      <c r="B13" s="5" t="n">
        <v>3667</v>
      </c>
      <c r="C13" s="5" t="n">
        <v>3370</v>
      </c>
      <c r="D13" s="5" t="n">
        <v>-4801</v>
      </c>
    </row>
    <row r="14" spans="1:4">
      <c r="A14" s="4" t="s">
        <v>148</v>
      </c>
      <c r="B14" s="5" t="n">
        <v>2492</v>
      </c>
      <c r="C14" s="5" t="n">
        <v>2632</v>
      </c>
      <c r="D14" s="5" t="n">
        <v>2863</v>
      </c>
    </row>
    <row r="15" spans="1:4">
      <c r="A15" s="4" t="s">
        <v>149</v>
      </c>
      <c r="D15" s="5" t="n">
        <v>-58409</v>
      </c>
    </row>
    <row r="16" spans="1:4">
      <c r="A16" s="4" t="s">
        <v>150</v>
      </c>
      <c r="B16" s="5" t="n">
        <v>-256810</v>
      </c>
      <c r="C16" s="5" t="n">
        <v>-157057</v>
      </c>
      <c r="D16" s="5" t="n">
        <v>-4044055</v>
      </c>
    </row>
    <row r="17" spans="1:4">
      <c r="A17" s="4" t="s">
        <v>151</v>
      </c>
      <c r="B17" s="5" t="n">
        <v>-987</v>
      </c>
      <c r="C17" s="5" t="n">
        <v>-19167</v>
      </c>
      <c r="D17" s="5" t="n">
        <v>-15731</v>
      </c>
    </row>
    <row r="18" spans="1:4">
      <c r="A18" s="4" t="s">
        <v>152</v>
      </c>
      <c r="D18" s="5" t="n">
        <v>-43</v>
      </c>
    </row>
    <row r="19" spans="1:4">
      <c r="A19" s="4" t="s">
        <v>153</v>
      </c>
      <c r="B19" s="5" t="n">
        <v>22110</v>
      </c>
      <c r="C19" s="5" t="n">
        <v>12258</v>
      </c>
      <c r="D19" s="5" t="n">
        <v>114666</v>
      </c>
    </row>
    <row r="20" spans="1:4">
      <c r="A20" s="4" t="s">
        <v>154</v>
      </c>
      <c r="B20" s="5" t="n">
        <v>50</v>
      </c>
      <c r="D20" s="5" t="n">
        <v>74</v>
      </c>
    </row>
    <row r="21" spans="1:4">
      <c r="A21" s="4" t="s">
        <v>155</v>
      </c>
      <c r="B21" s="5" t="n">
        <v>27132</v>
      </c>
      <c r="C21" s="5" t="n">
        <v>24997</v>
      </c>
      <c r="D21" s="5" t="n">
        <v>30530</v>
      </c>
    </row>
    <row r="22" spans="1:4">
      <c r="A22" s="3" t="s">
        <v>156</v>
      </c>
    </row>
    <row r="23" spans="1:4">
      <c r="A23" s="4" t="s">
        <v>157</v>
      </c>
      <c r="B23" s="5" t="n">
        <v>4097</v>
      </c>
      <c r="C23" s="5" t="n">
        <v>-449</v>
      </c>
      <c r="D23" s="5" t="n">
        <v>31147</v>
      </c>
    </row>
    <row r="24" spans="1:4">
      <c r="A24" s="4" t="s">
        <v>158</v>
      </c>
      <c r="B24" s="5" t="n">
        <v>-1862</v>
      </c>
      <c r="C24" s="5" t="n">
        <v>11532</v>
      </c>
      <c r="D24" s="5" t="n">
        <v>-6061</v>
      </c>
    </row>
    <row r="25" spans="1:4">
      <c r="A25" s="4" t="s">
        <v>159</v>
      </c>
      <c r="B25" s="5" t="n">
        <v>4587</v>
      </c>
      <c r="C25" s="5" t="n">
        <v>-2911</v>
      </c>
      <c r="D25" s="5" t="n">
        <v>-24275</v>
      </c>
    </row>
    <row r="26" spans="1:4">
      <c r="A26" s="4" t="s">
        <v>160</v>
      </c>
      <c r="B26" s="5" t="n">
        <v>16578</v>
      </c>
      <c r="C26" s="5" t="n">
        <v>-23468</v>
      </c>
      <c r="D26" s="5" t="n">
        <v>-26422</v>
      </c>
    </row>
    <row r="27" spans="1:4">
      <c r="A27" s="4" t="s">
        <v>161</v>
      </c>
      <c r="B27" s="5" t="n">
        <v>2249</v>
      </c>
      <c r="C27" s="5" t="n">
        <v>2385</v>
      </c>
      <c r="D27" s="5" t="n">
        <v>-14958</v>
      </c>
    </row>
    <row r="28" spans="1:4">
      <c r="A28" s="4" t="s">
        <v>162</v>
      </c>
      <c r="B28" s="5" t="n">
        <v>1356295</v>
      </c>
      <c r="C28" s="5" t="n">
        <v>1265788</v>
      </c>
      <c r="D28" s="5" t="n">
        <v>1214123</v>
      </c>
    </row>
    <row r="29" spans="1:4">
      <c r="A29" s="3" t="s">
        <v>163</v>
      </c>
    </row>
    <row r="30" spans="1:4">
      <c r="A30" s="4" t="s">
        <v>164</v>
      </c>
      <c r="B30" s="5" t="n">
        <v>-708092</v>
      </c>
      <c r="C30" s="5" t="n">
        <v>-466394</v>
      </c>
      <c r="D30" s="5" t="n">
        <v>-205880</v>
      </c>
    </row>
    <row r="31" spans="1:4">
      <c r="A31" s="4" t="s">
        <v>165</v>
      </c>
      <c r="B31" s="5" t="n">
        <v>-154431</v>
      </c>
      <c r="C31" s="5" t="n">
        <v>-276382</v>
      </c>
      <c r="D31" s="5" t="n">
        <v>-566825</v>
      </c>
    </row>
    <row r="32" spans="1:4">
      <c r="A32" s="4" t="s">
        <v>166</v>
      </c>
      <c r="B32" s="5" t="n">
        <v>-188501</v>
      </c>
      <c r="C32" s="5" t="n">
        <v>-202607</v>
      </c>
      <c r="D32" s="5" t="n">
        <v>-172177</v>
      </c>
    </row>
    <row r="33" spans="1:4">
      <c r="A33" s="4" t="s">
        <v>167</v>
      </c>
      <c r="B33" s="5" t="n">
        <v>-4505</v>
      </c>
      <c r="C33" s="5" t="n">
        <v>-1506</v>
      </c>
      <c r="D33" s="5" t="n">
        <v>-5731</v>
      </c>
    </row>
    <row r="34" spans="1:4">
      <c r="A34" s="4" t="s">
        <v>168</v>
      </c>
      <c r="B34" s="5" t="n">
        <v>-6260</v>
      </c>
      <c r="C34" s="5" t="n">
        <v>-26290</v>
      </c>
      <c r="D34" s="5" t="n">
        <v>-51451</v>
      </c>
    </row>
    <row r="35" spans="1:4">
      <c r="A35" s="4" t="s">
        <v>169</v>
      </c>
      <c r="B35" s="5" t="n">
        <v>691526</v>
      </c>
      <c r="C35" s="5" t="n">
        <v>384583</v>
      </c>
      <c r="D35" s="5" t="n">
        <v>6824659</v>
      </c>
    </row>
    <row r="36" spans="1:4">
      <c r="A36" s="4" t="s">
        <v>47</v>
      </c>
      <c r="B36" s="5" t="n">
        <v>-6571</v>
      </c>
      <c r="C36" s="5" t="n">
        <v>-6034</v>
      </c>
      <c r="D36" s="5" t="n">
        <v>-5266</v>
      </c>
    </row>
    <row r="37" spans="1:4">
      <c r="A37" s="4" t="s">
        <v>170</v>
      </c>
      <c r="C37" s="5" t="n">
        <v>334</v>
      </c>
      <c r="D37" s="5" t="n">
        <v>13798</v>
      </c>
    </row>
    <row r="38" spans="1:4">
      <c r="A38" s="4" t="s">
        <v>171</v>
      </c>
      <c r="D38" s="5" t="n">
        <v>72815</v>
      </c>
    </row>
    <row r="39" spans="1:4">
      <c r="A39" s="4" t="s">
        <v>172</v>
      </c>
      <c r="B39" s="5" t="n">
        <v>-376834</v>
      </c>
      <c r="C39" s="5" t="n">
        <v>-594296</v>
      </c>
      <c r="D39" s="5" t="n">
        <v>5903942</v>
      </c>
    </row>
    <row r="40" spans="1:4">
      <c r="A40" s="3" t="s">
        <v>173</v>
      </c>
    </row>
    <row r="41" spans="1:4">
      <c r="A41" s="4" t="s">
        <v>174</v>
      </c>
      <c r="B41" s="5" t="n">
        <v>-8583</v>
      </c>
      <c r="C41" s="5" t="n">
        <v>-6289</v>
      </c>
      <c r="D41" s="5" t="n">
        <v>-13305</v>
      </c>
    </row>
    <row r="42" spans="1:4">
      <c r="A42" s="3" t="s">
        <v>175</v>
      </c>
    </row>
    <row r="43" spans="1:4">
      <c r="A43" s="4" t="s">
        <v>176</v>
      </c>
      <c r="B43" s="5" t="n">
        <v>96935</v>
      </c>
    </row>
    <row r="44" spans="1:4">
      <c r="A44" s="4" t="s">
        <v>177</v>
      </c>
      <c r="B44" s="5" t="n">
        <v>-1347939</v>
      </c>
      <c r="C44" s="5" t="n">
        <v>-493420</v>
      </c>
      <c r="D44" s="5" t="n">
        <v>-583122</v>
      </c>
    </row>
    <row r="45" spans="1:4">
      <c r="A45" s="4" t="s">
        <v>178</v>
      </c>
      <c r="B45" s="5" t="n">
        <v>-6629</v>
      </c>
      <c r="C45" s="5" t="n">
        <v>-10704</v>
      </c>
      <c r="D45" s="5" t="n">
        <v>-8544</v>
      </c>
    </row>
    <row r="46" spans="1:4">
      <c r="A46" s="3" t="s">
        <v>179</v>
      </c>
    </row>
    <row r="47" spans="1:4">
      <c r="A47" s="4" t="s">
        <v>176</v>
      </c>
      <c r="B47" s="5" t="n">
        <v>896294</v>
      </c>
      <c r="C47" s="5" t="n">
        <v>692466</v>
      </c>
      <c r="D47" s="5" t="n">
        <v>496705</v>
      </c>
    </row>
    <row r="48" spans="1:4">
      <c r="A48" s="4" t="s">
        <v>177</v>
      </c>
      <c r="C48" s="5" t="n">
        <v>-497975</v>
      </c>
      <c r="D48" s="5" t="n">
        <v>-1500000</v>
      </c>
    </row>
    <row r="49" spans="1:4">
      <c r="A49" s="3" t="s">
        <v>180</v>
      </c>
    </row>
    <row r="50" spans="1:4">
      <c r="A50" s="4" t="s">
        <v>181</v>
      </c>
      <c r="B50" s="5" t="n">
        <v>3805000</v>
      </c>
      <c r="C50" s="5" t="n">
        <v>1845000</v>
      </c>
      <c r="D50" s="5" t="n">
        <v>426000</v>
      </c>
    </row>
    <row r="51" spans="1:4">
      <c r="A51" s="4" t="s">
        <v>182</v>
      </c>
      <c r="B51" s="5" t="n">
        <v>-3805000</v>
      </c>
      <c r="C51" s="5" t="n">
        <v>-1845000</v>
      </c>
      <c r="D51" s="5" t="n">
        <v>-426000</v>
      </c>
    </row>
    <row r="52" spans="1:4">
      <c r="A52" s="4" t="s">
        <v>183</v>
      </c>
      <c r="B52" s="5" t="n">
        <v>14030926</v>
      </c>
      <c r="C52" s="5" t="n">
        <v>5066509</v>
      </c>
      <c r="D52" s="5" t="n">
        <v>1760194</v>
      </c>
    </row>
    <row r="53" spans="1:4">
      <c r="A53" s="4" t="s">
        <v>184</v>
      </c>
      <c r="B53" s="5" t="n">
        <v>-13831500</v>
      </c>
      <c r="C53" s="5" t="n">
        <v>-4786750</v>
      </c>
      <c r="D53" s="5" t="n">
        <v>-2127472</v>
      </c>
    </row>
    <row r="54" spans="1:4">
      <c r="A54" s="4" t="s">
        <v>185</v>
      </c>
      <c r="B54" s="5" t="n">
        <v>18118</v>
      </c>
      <c r="C54" s="5" t="n">
        <v>1295</v>
      </c>
      <c r="D54" s="5" t="n">
        <v>-4662</v>
      </c>
    </row>
    <row r="55" spans="1:4">
      <c r="A55" s="4" t="s">
        <v>186</v>
      </c>
      <c r="B55" s="5" t="n">
        <v>3879</v>
      </c>
      <c r="C55" s="5" t="n">
        <v>3744</v>
      </c>
      <c r="D55" s="5" t="n">
        <v>3686</v>
      </c>
    </row>
    <row r="56" spans="1:4">
      <c r="A56" s="4" t="s">
        <v>280</v>
      </c>
      <c r="B56" s="5" t="n">
        <v>30655</v>
      </c>
      <c r="C56" s="5" t="n">
        <v>31596</v>
      </c>
      <c r="D56" s="5" t="n">
        <v>35833</v>
      </c>
    </row>
    <row r="57" spans="1:4">
      <c r="A57" s="4" t="s">
        <v>188</v>
      </c>
      <c r="B57" s="5" t="n">
        <v>-27</v>
      </c>
      <c r="C57" s="5" t="n">
        <v>-51</v>
      </c>
      <c r="D57" s="5" t="n">
        <v>-314</v>
      </c>
    </row>
    <row r="58" spans="1:4">
      <c r="A58" s="4" t="s">
        <v>189</v>
      </c>
      <c r="B58" s="5" t="n">
        <v>-78</v>
      </c>
      <c r="C58" s="5" t="n">
        <v>-63</v>
      </c>
      <c r="D58" s="5" t="n">
        <v>-49</v>
      </c>
    </row>
    <row r="59" spans="1:4">
      <c r="A59" s="4" t="s">
        <v>191</v>
      </c>
      <c r="B59" s="5" t="n">
        <v>125</v>
      </c>
      <c r="C59" s="5" t="n">
        <v>125</v>
      </c>
    </row>
    <row r="60" spans="1:4">
      <c r="A60" s="4" t="s">
        <v>281</v>
      </c>
      <c r="B60" s="5" t="n">
        <v>1</v>
      </c>
      <c r="D60" s="5" t="n">
        <v>1</v>
      </c>
    </row>
    <row r="61" spans="1:4">
      <c r="A61" s="3" t="s">
        <v>193</v>
      </c>
    </row>
    <row r="62" spans="1:4">
      <c r="A62" s="4" t="s">
        <v>282</v>
      </c>
      <c r="B62" s="5" t="n">
        <v>-782122</v>
      </c>
      <c r="C62" s="5" t="n">
        <v>-739375</v>
      </c>
      <c r="D62" s="5" t="n">
        <v>-4771725</v>
      </c>
    </row>
    <row r="63" spans="1:4">
      <c r="A63" s="4" t="s">
        <v>265</v>
      </c>
      <c r="B63" s="5" t="n">
        <v>-3863</v>
      </c>
      <c r="C63" s="5" t="n">
        <v>-3091</v>
      </c>
      <c r="D63" s="5" t="n">
        <v>-2318</v>
      </c>
    </row>
    <row r="64" spans="1:4">
      <c r="A64" s="4" t="s">
        <v>283</v>
      </c>
      <c r="B64" s="5" t="n">
        <v>-28226</v>
      </c>
      <c r="C64" s="5" t="n">
        <v>-27291</v>
      </c>
      <c r="D64" s="5" t="n">
        <v>-188115</v>
      </c>
    </row>
    <row r="65" spans="1:4">
      <c r="A65" s="4" t="s">
        <v>197</v>
      </c>
      <c r="B65" s="5" t="n">
        <v>-9753</v>
      </c>
      <c r="C65" s="5" t="n">
        <v>-8286</v>
      </c>
      <c r="D65" s="5" t="n">
        <v>-36219</v>
      </c>
    </row>
    <row r="66" spans="1:4">
      <c r="A66" s="4" t="s">
        <v>198</v>
      </c>
      <c r="B66" s="5" t="n">
        <v>-963910</v>
      </c>
      <c r="C66" s="5" t="n">
        <v>-789818</v>
      </c>
      <c r="D66" s="5" t="n">
        <v>-7054092</v>
      </c>
    </row>
    <row r="67" spans="1:4">
      <c r="A67" s="4" t="s">
        <v>199</v>
      </c>
      <c r="B67" s="5" t="n">
        <v>15551</v>
      </c>
      <c r="C67" s="5" t="n">
        <v>-118326</v>
      </c>
      <c r="D67" s="5" t="n">
        <v>63973</v>
      </c>
    </row>
    <row r="68" spans="1:4">
      <c r="A68" s="4" t="s">
        <v>200</v>
      </c>
      <c r="B68" s="5" t="n">
        <v>100762</v>
      </c>
      <c r="C68" s="5" t="n">
        <v>219088</v>
      </c>
      <c r="D68" s="5" t="n">
        <v>155115</v>
      </c>
    </row>
    <row r="69" spans="1:4">
      <c r="A69" s="4" t="s">
        <v>201</v>
      </c>
      <c r="B69" s="5" t="n">
        <v>116313</v>
      </c>
      <c r="C69" s="5" t="n">
        <v>100762</v>
      </c>
      <c r="D69" s="5" t="n">
        <v>219088</v>
      </c>
    </row>
    <row r="70" spans="1:4">
      <c r="A70" s="4" t="s">
        <v>48</v>
      </c>
      <c r="B70" s="5" t="n">
        <v>47442</v>
      </c>
      <c r="C70" s="5" t="n">
        <v>50647</v>
      </c>
      <c r="D70" s="5" t="n">
        <v>77207</v>
      </c>
    </row>
    <row r="71" spans="1:4">
      <c r="A71" s="4" t="s">
        <v>49</v>
      </c>
      <c r="B71" s="5" t="n">
        <v>68871</v>
      </c>
      <c r="C71" s="5" t="n">
        <v>50115</v>
      </c>
      <c r="D71" s="5" t="n">
        <v>141881</v>
      </c>
    </row>
    <row r="72" spans="1:4">
      <c r="A72" s="3" t="s">
        <v>202</v>
      </c>
    </row>
    <row r="73" spans="1:4">
      <c r="A73" s="4" t="s">
        <v>203</v>
      </c>
      <c r="B73" s="5" t="n">
        <v>358156</v>
      </c>
      <c r="C73" s="5" t="n">
        <v>360273</v>
      </c>
      <c r="D73" s="5" t="n">
        <v>482152</v>
      </c>
    </row>
    <row r="74" spans="1:4">
      <c r="A74" s="4" t="s">
        <v>204</v>
      </c>
      <c r="B74" s="5" t="n">
        <v>853</v>
      </c>
      <c r="C74" s="5" t="n">
        <v>640</v>
      </c>
      <c r="D74" s="5" t="n">
        <v>1494</v>
      </c>
    </row>
    <row r="75" spans="1:4">
      <c r="A75" s="3" t="s">
        <v>205</v>
      </c>
    </row>
    <row r="76" spans="1:4">
      <c r="A76" s="4" t="s">
        <v>206</v>
      </c>
      <c r="D76" s="5" t="n">
        <v>43400</v>
      </c>
    </row>
    <row r="77" spans="1:4">
      <c r="A77" s="3" t="s">
        <v>207</v>
      </c>
    </row>
    <row r="78" spans="1:4">
      <c r="A78" s="4" t="s">
        <v>50</v>
      </c>
      <c r="B78" s="5" t="n">
        <v>2412</v>
      </c>
      <c r="C78" s="5" t="n">
        <v>2412</v>
      </c>
      <c r="D78" s="5" t="n">
        <v>3366</v>
      </c>
    </row>
    <row r="79" spans="1:4">
      <c r="A79" s="4" t="s">
        <v>53</v>
      </c>
      <c r="B79" s="5" t="n">
        <v>4792</v>
      </c>
      <c r="C79" s="5" t="n">
        <v>2493</v>
      </c>
      <c r="D79" s="5" t="n">
        <v>3978</v>
      </c>
    </row>
    <row r="80" spans="1:4">
      <c r="A80" s="4" t="s">
        <v>54</v>
      </c>
      <c r="B80" s="5" t="n">
        <v>4106</v>
      </c>
      <c r="C80" s="5" t="n">
        <v>3621</v>
      </c>
      <c r="D80" s="5" t="n">
        <v>5289</v>
      </c>
    </row>
    <row r="81" spans="1:4">
      <c r="A81" s="3" t="s">
        <v>208</v>
      </c>
    </row>
    <row r="82" spans="1:4">
      <c r="A82" s="4" t="s">
        <v>53</v>
      </c>
      <c r="B82" s="5" t="n">
        <v>20144</v>
      </c>
      <c r="C82" s="5" t="n">
        <v>1172</v>
      </c>
      <c r="D82" s="5" t="n">
        <v>-21158</v>
      </c>
    </row>
    <row r="83" spans="1:4">
      <c r="A83" s="4" t="s">
        <v>54</v>
      </c>
      <c r="B83" s="5" t="n">
        <v>2637</v>
      </c>
      <c r="C83" s="5" t="n">
        <v>2364</v>
      </c>
      <c r="D83" s="5" t="n">
        <v>3172</v>
      </c>
    </row>
    <row r="84" spans="1:4">
      <c r="A84" s="3" t="s">
        <v>209</v>
      </c>
    </row>
    <row r="85" spans="1:4">
      <c r="A85" s="4" t="s">
        <v>58</v>
      </c>
      <c r="B85" s="5" t="n">
        <v>-12</v>
      </c>
      <c r="C85" s="5" t="n">
        <v>-11</v>
      </c>
      <c r="D85" s="5" t="n">
        <v>-78</v>
      </c>
    </row>
    <row r="86" spans="1:4">
      <c r="A86" s="4" t="s">
        <v>210</v>
      </c>
      <c r="B86" s="5" t="n">
        <v>18452</v>
      </c>
      <c r="C86" s="5" t="n">
        <v>18858</v>
      </c>
      <c r="D86" s="5" t="n">
        <v>41758</v>
      </c>
    </row>
    <row r="87" spans="1:4">
      <c r="A87" s="3" t="s">
        <v>211</v>
      </c>
    </row>
    <row r="88" spans="1:4">
      <c r="A88" s="4" t="s">
        <v>46</v>
      </c>
      <c r="B88" s="5" t="n">
        <v>4364</v>
      </c>
      <c r="C88" s="5" t="n">
        <v>2965</v>
      </c>
      <c r="D88" s="5" t="n">
        <v>3586</v>
      </c>
    </row>
    <row r="89" spans="1:4">
      <c r="A89" s="4" t="s">
        <v>50</v>
      </c>
      <c r="B89" s="5" t="n">
        <v>53</v>
      </c>
      <c r="C89" s="5" t="n">
        <v>17</v>
      </c>
      <c r="D89" s="5" t="n">
        <v>402</v>
      </c>
    </row>
    <row r="90" spans="1:4">
      <c r="A90" s="4" t="s">
        <v>56</v>
      </c>
      <c r="B90" s="5" t="n">
        <v>33</v>
      </c>
      <c r="C90" s="5" t="n">
        <v>124</v>
      </c>
      <c r="D90" s="5" t="n">
        <v>104</v>
      </c>
    </row>
    <row r="91" spans="1:4">
      <c r="A91" s="3" t="s">
        <v>212</v>
      </c>
    </row>
    <row r="92" spans="1:4">
      <c r="A92" s="4" t="s">
        <v>47</v>
      </c>
      <c r="B92" s="5" t="n">
        <v>2304</v>
      </c>
      <c r="C92" s="5" t="n">
        <v>1955</v>
      </c>
      <c r="D92" s="5" t="n">
        <v>-6327</v>
      </c>
    </row>
    <row r="93" spans="1:4">
      <c r="A93" s="4" t="s">
        <v>58</v>
      </c>
      <c r="B93" s="5" t="n">
        <v>1363</v>
      </c>
      <c r="C93" s="5" t="n">
        <v>1415</v>
      </c>
      <c r="D93" s="5" t="n">
        <v>1526</v>
      </c>
    </row>
    <row r="94" spans="1:4">
      <c r="A94" s="3" t="s">
        <v>213</v>
      </c>
    </row>
    <row r="95" spans="1:4">
      <c r="A95" s="4" t="s">
        <v>50</v>
      </c>
      <c r="B95" s="5" t="n">
        <v>-14977</v>
      </c>
      <c r="C95" s="5" t="n">
        <v>-4582</v>
      </c>
      <c r="D95" s="5" t="n">
        <v>1798</v>
      </c>
    </row>
    <row r="96" spans="1:4">
      <c r="A96" s="4" t="s">
        <v>54</v>
      </c>
      <c r="B96" s="5" t="n">
        <v>-680</v>
      </c>
      <c r="C96" s="5" t="n">
        <v>-3454</v>
      </c>
      <c r="D96" s="5" t="n">
        <v>-1798</v>
      </c>
    </row>
    <row r="97" spans="1:4">
      <c r="A97" s="4" t="s">
        <v>58</v>
      </c>
      <c r="B97" s="5" t="n">
        <v>10533</v>
      </c>
      <c r="C97" s="5" t="n">
        <v>1597</v>
      </c>
      <c r="D97" s="5" t="n">
        <v>3989</v>
      </c>
    </row>
    <row r="98" spans="1:4">
      <c r="A98" s="4" t="s">
        <v>210</v>
      </c>
      <c r="B98" s="5" t="n">
        <v>5174</v>
      </c>
      <c r="C98" s="5" t="n">
        <v>6439</v>
      </c>
      <c r="D98" s="5" t="n">
        <v>-3915</v>
      </c>
    </row>
    <row r="99" spans="1:4">
      <c r="A99" s="3" t="s">
        <v>214</v>
      </c>
    </row>
    <row r="100" spans="1:4">
      <c r="A100" s="4" t="s">
        <v>47</v>
      </c>
      <c r="B100" s="5" t="n">
        <v>-4891</v>
      </c>
      <c r="C100" s="5" t="n">
        <v>-3034</v>
      </c>
      <c r="D100" s="5" t="n">
        <v>-2326</v>
      </c>
    </row>
    <row r="101" spans="1:4">
      <c r="A101" s="4" t="s">
        <v>58</v>
      </c>
      <c r="B101" s="5" t="n">
        <v>-1680</v>
      </c>
      <c r="C101" s="5" t="n">
        <v>-3000</v>
      </c>
      <c r="D101" s="5" t="n">
        <v>-2940</v>
      </c>
    </row>
    <row r="102" spans="1:4">
      <c r="A102" s="3" t="s">
        <v>215</v>
      </c>
    </row>
    <row r="103" spans="1:4">
      <c r="A103" s="4" t="s">
        <v>50</v>
      </c>
      <c r="D103" s="5" t="n">
        <v>-216</v>
      </c>
    </row>
    <row r="104" spans="1:4">
      <c r="A104" s="3" t="s">
        <v>216</v>
      </c>
    </row>
    <row r="105" spans="1:4">
      <c r="A105" s="4" t="s">
        <v>50</v>
      </c>
      <c r="B105" s="5" t="n">
        <v>-145</v>
      </c>
      <c r="D105" s="5" t="n">
        <v>-8553</v>
      </c>
    </row>
    <row r="106" spans="1:4">
      <c r="A106" s="4" t="s">
        <v>53</v>
      </c>
      <c r="B106" s="5" t="n">
        <v>-555</v>
      </c>
      <c r="D106" s="5" t="n">
        <v>-507</v>
      </c>
    </row>
    <row r="107" spans="1:4">
      <c r="A107" s="4" t="s">
        <v>54</v>
      </c>
      <c r="B107" s="5" t="n">
        <v>-7883</v>
      </c>
      <c r="C107" s="5" t="n">
        <v>-6289</v>
      </c>
      <c r="D107" s="5" t="n">
        <v>-4245</v>
      </c>
    </row>
    <row r="108" spans="1:4">
      <c r="A108" s="3" t="s">
        <v>217</v>
      </c>
    </row>
    <row r="109" spans="1:4">
      <c r="A109" s="4" t="s">
        <v>50</v>
      </c>
      <c r="B109" s="5" t="n">
        <v>18118</v>
      </c>
      <c r="C109" s="5" t="n">
        <v>1295</v>
      </c>
    </row>
    <row r="110" spans="1:4">
      <c r="A110" s="4" t="s">
        <v>58</v>
      </c>
      <c r="D110" s="5" t="n">
        <v>-4662</v>
      </c>
    </row>
    <row r="111" spans="1:4">
      <c r="A111" s="3" t="s">
        <v>218</v>
      </c>
    </row>
    <row r="112" spans="1:4">
      <c r="A112" s="4" t="s">
        <v>219</v>
      </c>
      <c r="B112" s="5" t="n">
        <v>0</v>
      </c>
      <c r="C112" s="5" t="n">
        <v>0</v>
      </c>
      <c r="D112" s="5" t="n">
        <v>-264</v>
      </c>
    </row>
    <row r="113" spans="1:4">
      <c r="A113" s="4" t="s">
        <v>220</v>
      </c>
    </row>
    <row r="114" spans="1:4">
      <c r="A114" s="3" t="s">
        <v>173</v>
      </c>
    </row>
    <row r="115" spans="1:4">
      <c r="A115" s="4" t="s">
        <v>221</v>
      </c>
      <c r="D115" s="5" t="n">
        <v>-82934</v>
      </c>
    </row>
    <row r="116" spans="1:4">
      <c r="A116" s="4" t="s">
        <v>222</v>
      </c>
    </row>
    <row r="117" spans="1:4">
      <c r="A117" s="3" t="s">
        <v>173</v>
      </c>
    </row>
    <row r="118" spans="1:4">
      <c r="A118" s="4" t="s">
        <v>221</v>
      </c>
      <c r="B118" s="5" t="n">
        <v>-22110</v>
      </c>
      <c r="C118" s="5" t="n">
        <v>-12258</v>
      </c>
      <c r="D118" s="5" t="n">
        <v>-31732</v>
      </c>
    </row>
    <row r="119" spans="1:4">
      <c r="A119" s="4" t="s">
        <v>34</v>
      </c>
    </row>
    <row r="120" spans="1:4">
      <c r="A120" s="3" t="s">
        <v>141</v>
      </c>
    </row>
    <row r="121" spans="1:4">
      <c r="A121" s="4" t="s">
        <v>117</v>
      </c>
      <c r="B121" s="5" t="n">
        <v>685192</v>
      </c>
      <c r="C121" s="5" t="n">
        <v>628381</v>
      </c>
      <c r="D121" s="5" t="n">
        <v>4480104</v>
      </c>
    </row>
    <row r="122" spans="1:4">
      <c r="A122" s="3" t="s">
        <v>142</v>
      </c>
    </row>
    <row r="123" spans="1:4">
      <c r="A123" s="4" t="s">
        <v>101</v>
      </c>
      <c r="B123" s="5" t="n">
        <v>785725</v>
      </c>
      <c r="C123" s="5" t="n">
        <v>743749</v>
      </c>
      <c r="D123" s="5" t="n">
        <v>705649</v>
      </c>
    </row>
    <row r="124" spans="1:4">
      <c r="A124" s="4" t="s">
        <v>109</v>
      </c>
      <c r="B124" s="5" t="n">
        <v>11310</v>
      </c>
      <c r="C124" s="5" t="n">
        <v>8526</v>
      </c>
      <c r="D124" s="5" t="n">
        <v>12633</v>
      </c>
    </row>
    <row r="125" spans="1:4">
      <c r="A125" s="4" t="s">
        <v>143</v>
      </c>
      <c r="B125" s="5" t="n">
        <v>4392</v>
      </c>
      <c r="C125" s="5" t="n">
        <v>3828</v>
      </c>
      <c r="D125" s="5" t="n">
        <v>3426</v>
      </c>
    </row>
    <row r="126" spans="1:4">
      <c r="A126" s="4" t="s">
        <v>144</v>
      </c>
      <c r="B126" s="5" t="n">
        <v>22781</v>
      </c>
      <c r="C126" s="5" t="n">
        <v>3536</v>
      </c>
      <c r="D126" s="5" t="n">
        <v>-17986</v>
      </c>
    </row>
    <row r="127" spans="1:4">
      <c r="A127" s="4" t="s">
        <v>145</v>
      </c>
      <c r="B127" s="5" t="n">
        <v>18440</v>
      </c>
      <c r="C127" s="5" t="n">
        <v>18847</v>
      </c>
      <c r="D127" s="5" t="n">
        <v>41680</v>
      </c>
    </row>
    <row r="128" spans="1:4">
      <c r="A128" s="4" t="s">
        <v>102</v>
      </c>
      <c r="B128" s="5" t="n">
        <v>702</v>
      </c>
      <c r="C128" s="5" t="n">
        <v>1693</v>
      </c>
    </row>
    <row r="129" spans="1:4">
      <c r="A129" s="4" t="s">
        <v>146</v>
      </c>
      <c r="B129" s="5" t="n">
        <v>4450</v>
      </c>
      <c r="C129" s="5" t="n">
        <v>3106</v>
      </c>
      <c r="D129" s="5" t="n">
        <v>4092</v>
      </c>
    </row>
    <row r="130" spans="1:4">
      <c r="A130" s="4" t="s">
        <v>147</v>
      </c>
      <c r="B130" s="5" t="n">
        <v>3667</v>
      </c>
      <c r="C130" s="5" t="n">
        <v>3370</v>
      </c>
      <c r="D130" s="5" t="n">
        <v>-4801</v>
      </c>
    </row>
    <row r="131" spans="1:4">
      <c r="A131" s="4" t="s">
        <v>148</v>
      </c>
      <c r="B131" s="5" t="n">
        <v>2492</v>
      </c>
      <c r="C131" s="5" t="n">
        <v>2632</v>
      </c>
      <c r="D131" s="5" t="n">
        <v>2863</v>
      </c>
    </row>
    <row r="132" spans="1:4">
      <c r="A132" s="4" t="s">
        <v>149</v>
      </c>
      <c r="D132" s="5" t="n">
        <v>-58409</v>
      </c>
    </row>
    <row r="133" spans="1:4">
      <c r="A133" s="4" t="s">
        <v>150</v>
      </c>
      <c r="B133" s="5" t="n">
        <v>-256810</v>
      </c>
      <c r="C133" s="5" t="n">
        <v>-157057</v>
      </c>
      <c r="D133" s="5" t="n">
        <v>-4044055</v>
      </c>
    </row>
    <row r="134" spans="1:4">
      <c r="A134" s="4" t="s">
        <v>151</v>
      </c>
      <c r="B134" s="5" t="n">
        <v>-987</v>
      </c>
      <c r="C134" s="5" t="n">
        <v>-19167</v>
      </c>
      <c r="D134" s="5" t="n">
        <v>-15731</v>
      </c>
    </row>
    <row r="135" spans="1:4">
      <c r="A135" s="4" t="s">
        <v>152</v>
      </c>
      <c r="D135" s="5" t="n">
        <v>-43</v>
      </c>
    </row>
    <row r="136" spans="1:4">
      <c r="A136" s="4" t="s">
        <v>153</v>
      </c>
      <c r="B136" s="5" t="n">
        <v>22110</v>
      </c>
      <c r="C136" s="5" t="n">
        <v>12258</v>
      </c>
      <c r="D136" s="5" t="n">
        <v>114666</v>
      </c>
    </row>
    <row r="137" spans="1:4">
      <c r="A137" s="4" t="s">
        <v>154</v>
      </c>
      <c r="B137" s="5" t="n">
        <v>50</v>
      </c>
      <c r="D137" s="5" t="n">
        <v>74</v>
      </c>
    </row>
    <row r="138" spans="1:4">
      <c r="A138" s="4" t="s">
        <v>155</v>
      </c>
      <c r="B138" s="5" t="n">
        <v>27132</v>
      </c>
      <c r="C138" s="5" t="n">
        <v>24997</v>
      </c>
      <c r="D138" s="5" t="n">
        <v>30530</v>
      </c>
    </row>
    <row r="139" spans="1:4">
      <c r="A139" s="3" t="s">
        <v>156</v>
      </c>
    </row>
    <row r="140" spans="1:4">
      <c r="A140" s="4" t="s">
        <v>157</v>
      </c>
      <c r="B140" s="5" t="n">
        <v>4097</v>
      </c>
      <c r="C140" s="5" t="n">
        <v>-449</v>
      </c>
      <c r="D140" s="5" t="n">
        <v>31147</v>
      </c>
    </row>
    <row r="141" spans="1:4">
      <c r="A141" s="4" t="s">
        <v>158</v>
      </c>
      <c r="B141" s="5" t="n">
        <v>-1862</v>
      </c>
      <c r="C141" s="5" t="n">
        <v>11532</v>
      </c>
      <c r="D141" s="5" t="n">
        <v>-6061</v>
      </c>
    </row>
    <row r="142" spans="1:4">
      <c r="A142" s="4" t="s">
        <v>159</v>
      </c>
      <c r="B142" s="5" t="n">
        <v>4587</v>
      </c>
      <c r="C142" s="5" t="n">
        <v>-2911</v>
      </c>
      <c r="D142" s="5" t="n">
        <v>-24275</v>
      </c>
    </row>
    <row r="143" spans="1:4">
      <c r="A143" s="4" t="s">
        <v>160</v>
      </c>
      <c r="B143" s="5" t="n">
        <v>16578</v>
      </c>
      <c r="C143" s="5" t="n">
        <v>-23468</v>
      </c>
      <c r="D143" s="5" t="n">
        <v>-26422</v>
      </c>
    </row>
    <row r="144" spans="1:4">
      <c r="A144" s="4" t="s">
        <v>161</v>
      </c>
      <c r="B144" s="5" t="n">
        <v>2249</v>
      </c>
      <c r="C144" s="5" t="n">
        <v>2385</v>
      </c>
      <c r="D144" s="5" t="n">
        <v>-14958</v>
      </c>
    </row>
    <row r="145" spans="1:4">
      <c r="A145" s="4" t="s">
        <v>162</v>
      </c>
      <c r="B145" s="5" t="n">
        <v>1356295</v>
      </c>
      <c r="C145" s="5" t="n">
        <v>1265788</v>
      </c>
      <c r="D145" s="5" t="n">
        <v>1214123</v>
      </c>
    </row>
    <row r="146" spans="1:4">
      <c r="A146" s="3" t="s">
        <v>163</v>
      </c>
    </row>
    <row r="147" spans="1:4">
      <c r="A147" s="4" t="s">
        <v>164</v>
      </c>
      <c r="B147" s="5" t="n">
        <v>-708092</v>
      </c>
      <c r="C147" s="5" t="n">
        <v>-466394</v>
      </c>
      <c r="D147" s="5" t="n">
        <v>-205880</v>
      </c>
    </row>
    <row r="148" spans="1:4">
      <c r="A148" s="4" t="s">
        <v>165</v>
      </c>
      <c r="B148" s="5" t="n">
        <v>-154431</v>
      </c>
      <c r="C148" s="5" t="n">
        <v>-276382</v>
      </c>
      <c r="D148" s="5" t="n">
        <v>-566825</v>
      </c>
    </row>
    <row r="149" spans="1:4">
      <c r="A149" s="4" t="s">
        <v>166</v>
      </c>
      <c r="B149" s="5" t="n">
        <v>-188501</v>
      </c>
      <c r="C149" s="5" t="n">
        <v>-202607</v>
      </c>
      <c r="D149" s="5" t="n">
        <v>-172177</v>
      </c>
    </row>
    <row r="150" spans="1:4">
      <c r="A150" s="4" t="s">
        <v>167</v>
      </c>
      <c r="B150" s="5" t="n">
        <v>-4505</v>
      </c>
      <c r="C150" s="5" t="n">
        <v>-1506</v>
      </c>
      <c r="D150" s="5" t="n">
        <v>-5731</v>
      </c>
    </row>
    <row r="151" spans="1:4">
      <c r="A151" s="4" t="s">
        <v>168</v>
      </c>
      <c r="B151" s="5" t="n">
        <v>-6260</v>
      </c>
      <c r="C151" s="5" t="n">
        <v>-26290</v>
      </c>
      <c r="D151" s="5" t="n">
        <v>-51451</v>
      </c>
    </row>
    <row r="152" spans="1:4">
      <c r="A152" s="4" t="s">
        <v>169</v>
      </c>
      <c r="B152" s="5" t="n">
        <v>691526</v>
      </c>
      <c r="C152" s="5" t="n">
        <v>384583</v>
      </c>
      <c r="D152" s="5" t="n">
        <v>6824659</v>
      </c>
    </row>
    <row r="153" spans="1:4">
      <c r="A153" s="4" t="s">
        <v>47</v>
      </c>
      <c r="B153" s="5" t="n">
        <v>-6571</v>
      </c>
      <c r="C153" s="5" t="n">
        <v>-6034</v>
      </c>
      <c r="D153" s="5" t="n">
        <v>-5266</v>
      </c>
    </row>
    <row r="154" spans="1:4">
      <c r="A154" s="4" t="s">
        <v>170</v>
      </c>
      <c r="C154" s="5" t="n">
        <v>334</v>
      </c>
      <c r="D154" s="5" t="n">
        <v>13798</v>
      </c>
    </row>
    <row r="155" spans="1:4">
      <c r="A155" s="4" t="s">
        <v>171</v>
      </c>
      <c r="D155" s="5" t="n">
        <v>72815</v>
      </c>
    </row>
    <row r="156" spans="1:4">
      <c r="A156" s="4" t="s">
        <v>172</v>
      </c>
      <c r="B156" s="5" t="n">
        <v>-376834</v>
      </c>
      <c r="C156" s="5" t="n">
        <v>-594296</v>
      </c>
      <c r="D156" s="5" t="n">
        <v>5903942</v>
      </c>
    </row>
    <row r="157" spans="1:4">
      <c r="A157" s="3" t="s">
        <v>173</v>
      </c>
    </row>
    <row r="158" spans="1:4">
      <c r="A158" s="4" t="s">
        <v>174</v>
      </c>
      <c r="B158" s="5" t="n">
        <v>-8583</v>
      </c>
      <c r="C158" s="5" t="n">
        <v>-6289</v>
      </c>
      <c r="D158" s="5" t="n">
        <v>-13305</v>
      </c>
    </row>
    <row r="159" spans="1:4">
      <c r="A159" s="3" t="s">
        <v>175</v>
      </c>
    </row>
    <row r="160" spans="1:4">
      <c r="A160" s="4" t="s">
        <v>176</v>
      </c>
      <c r="B160" s="5" t="n">
        <v>96935</v>
      </c>
    </row>
    <row r="161" spans="1:4">
      <c r="A161" s="4" t="s">
        <v>177</v>
      </c>
      <c r="B161" s="5" t="n">
        <v>-1347939</v>
      </c>
      <c r="C161" s="5" t="n">
        <v>-493420</v>
      </c>
      <c r="D161" s="5" t="n">
        <v>-583122</v>
      </c>
    </row>
    <row r="162" spans="1:4">
      <c r="A162" s="4" t="s">
        <v>178</v>
      </c>
      <c r="B162" s="5" t="n">
        <v>-6629</v>
      </c>
      <c r="C162" s="5" t="n">
        <v>-10704</v>
      </c>
      <c r="D162" s="5" t="n">
        <v>-8544</v>
      </c>
    </row>
    <row r="163" spans="1:4">
      <c r="A163" s="3" t="s">
        <v>179</v>
      </c>
    </row>
    <row r="164" spans="1:4">
      <c r="A164" s="4" t="s">
        <v>176</v>
      </c>
      <c r="B164" s="5" t="n">
        <v>896294</v>
      </c>
      <c r="C164" s="5" t="n">
        <v>692466</v>
      </c>
      <c r="D164" s="5" t="n">
        <v>496705</v>
      </c>
    </row>
    <row r="165" spans="1:4">
      <c r="A165" s="4" t="s">
        <v>177</v>
      </c>
      <c r="C165" s="5" t="n">
        <v>-497975</v>
      </c>
      <c r="D165" s="5" t="n">
        <v>-1500000</v>
      </c>
    </row>
    <row r="166" spans="1:4">
      <c r="A166" s="3" t="s">
        <v>180</v>
      </c>
    </row>
    <row r="167" spans="1:4">
      <c r="A167" s="4" t="s">
        <v>181</v>
      </c>
      <c r="B167" s="5" t="n">
        <v>3805000</v>
      </c>
      <c r="C167" s="5" t="n">
        <v>1845000</v>
      </c>
      <c r="D167" s="5" t="n">
        <v>426000</v>
      </c>
    </row>
    <row r="168" spans="1:4">
      <c r="A168" s="4" t="s">
        <v>182</v>
      </c>
      <c r="B168" s="5" t="n">
        <v>-3805000</v>
      </c>
      <c r="C168" s="5" t="n">
        <v>-1845000</v>
      </c>
      <c r="D168" s="5" t="n">
        <v>-426000</v>
      </c>
    </row>
    <row r="169" spans="1:4">
      <c r="A169" s="4" t="s">
        <v>183</v>
      </c>
      <c r="B169" s="5" t="n">
        <v>14030926</v>
      </c>
      <c r="C169" s="5" t="n">
        <v>5066509</v>
      </c>
      <c r="D169" s="5" t="n">
        <v>1760194</v>
      </c>
    </row>
    <row r="170" spans="1:4">
      <c r="A170" s="4" t="s">
        <v>184</v>
      </c>
      <c r="B170" s="5" t="n">
        <v>-13831500</v>
      </c>
      <c r="C170" s="5" t="n">
        <v>-4786750</v>
      </c>
      <c r="D170" s="5" t="n">
        <v>-2127472</v>
      </c>
    </row>
    <row r="171" spans="1:4">
      <c r="A171" s="4" t="s">
        <v>185</v>
      </c>
      <c r="B171" s="5" t="n">
        <v>18118</v>
      </c>
      <c r="C171" s="5" t="n">
        <v>1295</v>
      </c>
      <c r="D171" s="5" t="n">
        <v>-4662</v>
      </c>
    </row>
    <row r="172" spans="1:4">
      <c r="A172" s="4" t="s">
        <v>186</v>
      </c>
      <c r="B172" s="5" t="n">
        <v>3879</v>
      </c>
      <c r="C172" s="5" t="n">
        <v>3744</v>
      </c>
      <c r="D172" s="5" t="n">
        <v>3686</v>
      </c>
    </row>
    <row r="173" spans="1:4">
      <c r="A173" s="4" t="s">
        <v>280</v>
      </c>
      <c r="B173" s="5" t="n">
        <v>30655</v>
      </c>
      <c r="C173" s="5" t="n">
        <v>31596</v>
      </c>
      <c r="D173" s="5" t="n">
        <v>35833</v>
      </c>
    </row>
    <row r="174" spans="1:4">
      <c r="A174" s="4" t="s">
        <v>188</v>
      </c>
      <c r="B174" s="5" t="n">
        <v>-27</v>
      </c>
      <c r="C174" s="5" t="n">
        <v>-51</v>
      </c>
      <c r="D174" s="5" t="n">
        <v>-314</v>
      </c>
    </row>
    <row r="175" spans="1:4">
      <c r="A175" s="4" t="s">
        <v>189</v>
      </c>
      <c r="B175" s="5" t="n">
        <v>-78</v>
      </c>
      <c r="C175" s="5" t="n">
        <v>-63</v>
      </c>
      <c r="D175" s="5" t="n">
        <v>-49</v>
      </c>
    </row>
    <row r="176" spans="1:4">
      <c r="A176" s="4" t="s">
        <v>190</v>
      </c>
      <c r="B176" s="5" t="n">
        <v>-13</v>
      </c>
    </row>
    <row r="177" spans="1:4">
      <c r="A177" s="4" t="s">
        <v>191</v>
      </c>
      <c r="B177" s="5" t="n">
        <v>125</v>
      </c>
      <c r="C177" s="5" t="n">
        <v>125</v>
      </c>
    </row>
    <row r="178" spans="1:4">
      <c r="A178" s="4" t="s">
        <v>281</v>
      </c>
      <c r="B178" s="5" t="n">
        <v>1</v>
      </c>
      <c r="D178" s="5" t="n">
        <v>1</v>
      </c>
    </row>
    <row r="179" spans="1:4">
      <c r="A179" s="3" t="s">
        <v>193</v>
      </c>
    </row>
    <row r="180" spans="1:4">
      <c r="A180" s="4" t="s">
        <v>282</v>
      </c>
      <c r="B180" s="5" t="n">
        <v>-782122</v>
      </c>
      <c r="C180" s="5" t="n">
        <v>-739375</v>
      </c>
      <c r="D180" s="5" t="n">
        <v>-4771725</v>
      </c>
    </row>
    <row r="181" spans="1:4">
      <c r="A181" s="4" t="s">
        <v>265</v>
      </c>
      <c r="B181" s="5" t="n">
        <v>-3863</v>
      </c>
      <c r="C181" s="5" t="n">
        <v>-3091</v>
      </c>
      <c r="D181" s="5" t="n">
        <v>-2318</v>
      </c>
    </row>
    <row r="182" spans="1:4">
      <c r="A182" s="4" t="s">
        <v>283</v>
      </c>
      <c r="B182" s="5" t="n">
        <v>-28226</v>
      </c>
      <c r="C182" s="5" t="n">
        <v>-27291</v>
      </c>
      <c r="D182" s="5" t="n">
        <v>-188115</v>
      </c>
    </row>
    <row r="183" spans="1:4">
      <c r="A183" s="4" t="s">
        <v>197</v>
      </c>
      <c r="B183" s="5" t="n">
        <v>-9753</v>
      </c>
      <c r="C183" s="5" t="n">
        <v>-8286</v>
      </c>
      <c r="D183" s="5" t="n">
        <v>-36219</v>
      </c>
    </row>
    <row r="184" spans="1:4">
      <c r="A184" s="4" t="s">
        <v>198</v>
      </c>
      <c r="B184" s="5" t="n">
        <v>-963910</v>
      </c>
      <c r="C184" s="5" t="n">
        <v>-789818</v>
      </c>
      <c r="D184" s="5" t="n">
        <v>-7054092</v>
      </c>
    </row>
    <row r="185" spans="1:4">
      <c r="A185" s="4" t="s">
        <v>199</v>
      </c>
      <c r="B185" s="5" t="n">
        <v>15551</v>
      </c>
      <c r="C185" s="5" t="n">
        <v>-118326</v>
      </c>
      <c r="D185" s="5" t="n">
        <v>63973</v>
      </c>
    </row>
    <row r="186" spans="1:4">
      <c r="A186" s="4" t="s">
        <v>200</v>
      </c>
      <c r="B186" s="5" t="n">
        <v>100762</v>
      </c>
      <c r="C186" s="5" t="n">
        <v>219088</v>
      </c>
      <c r="D186" s="5" t="n">
        <v>155115</v>
      </c>
    </row>
    <row r="187" spans="1:4">
      <c r="A187" s="4" t="s">
        <v>201</v>
      </c>
      <c r="B187" s="5" t="n">
        <v>116313</v>
      </c>
      <c r="C187" s="5" t="n">
        <v>100762</v>
      </c>
      <c r="D187" s="5" t="n">
        <v>219088</v>
      </c>
    </row>
    <row r="188" spans="1:4">
      <c r="A188" s="4" t="s">
        <v>48</v>
      </c>
      <c r="B188" s="5" t="n">
        <v>47442</v>
      </c>
      <c r="C188" s="5" t="n">
        <v>50647</v>
      </c>
      <c r="D188" s="5" t="n">
        <v>77207</v>
      </c>
    </row>
    <row r="189" spans="1:4">
      <c r="A189" s="4" t="s">
        <v>49</v>
      </c>
      <c r="B189" s="5" t="n">
        <v>68871</v>
      </c>
      <c r="C189" s="5" t="n">
        <v>50115</v>
      </c>
      <c r="D189" s="5" t="n">
        <v>141881</v>
      </c>
    </row>
    <row r="190" spans="1:4">
      <c r="A190" s="3" t="s">
        <v>202</v>
      </c>
    </row>
    <row r="191" spans="1:4">
      <c r="A191" s="4" t="s">
        <v>203</v>
      </c>
      <c r="B191" s="5" t="n">
        <v>358156</v>
      </c>
      <c r="C191" s="5" t="n">
        <v>360273</v>
      </c>
      <c r="D191" s="5" t="n">
        <v>482152</v>
      </c>
    </row>
    <row r="192" spans="1:4">
      <c r="A192" s="4" t="s">
        <v>204</v>
      </c>
      <c r="B192" s="5" t="n">
        <v>853</v>
      </c>
      <c r="C192" s="5" t="n">
        <v>640</v>
      </c>
      <c r="D192" s="5" t="n">
        <v>1494</v>
      </c>
    </row>
    <row r="193" spans="1:4">
      <c r="A193" s="3" t="s">
        <v>205</v>
      </c>
    </row>
    <row r="194" spans="1:4">
      <c r="A194" s="4" t="s">
        <v>206</v>
      </c>
      <c r="D194" s="5" t="n">
        <v>43400</v>
      </c>
    </row>
    <row r="195" spans="1:4">
      <c r="A195" s="3" t="s">
        <v>207</v>
      </c>
    </row>
    <row r="196" spans="1:4">
      <c r="A196" s="4" t="s">
        <v>50</v>
      </c>
      <c r="B196" s="5" t="n">
        <v>2412</v>
      </c>
      <c r="C196" s="5" t="n">
        <v>2412</v>
      </c>
      <c r="D196" s="5" t="n">
        <v>3366</v>
      </c>
    </row>
    <row r="197" spans="1:4">
      <c r="A197" s="4" t="s">
        <v>53</v>
      </c>
      <c r="B197" s="5" t="n">
        <v>4792</v>
      </c>
      <c r="C197" s="5" t="n">
        <v>2493</v>
      </c>
      <c r="D197" s="5" t="n">
        <v>3978</v>
      </c>
    </row>
    <row r="198" spans="1:4">
      <c r="A198" s="4" t="s">
        <v>54</v>
      </c>
      <c r="B198" s="5" t="n">
        <v>4106</v>
      </c>
      <c r="C198" s="5" t="n">
        <v>3621</v>
      </c>
      <c r="D198" s="5" t="n">
        <v>5289</v>
      </c>
    </row>
    <row r="199" spans="1:4">
      <c r="A199" s="3" t="s">
        <v>208</v>
      </c>
    </row>
    <row r="200" spans="1:4">
      <c r="A200" s="4" t="s">
        <v>53</v>
      </c>
      <c r="B200" s="5" t="n">
        <v>20144</v>
      </c>
      <c r="C200" s="5" t="n">
        <v>1172</v>
      </c>
      <c r="D200" s="5" t="n">
        <v>-21158</v>
      </c>
    </row>
    <row r="201" spans="1:4">
      <c r="A201" s="4" t="s">
        <v>54</v>
      </c>
      <c r="B201" s="5" t="n">
        <v>2637</v>
      </c>
      <c r="C201" s="5" t="n">
        <v>2364</v>
      </c>
      <c r="D201" s="5" t="n">
        <v>3172</v>
      </c>
    </row>
    <row r="202" spans="1:4">
      <c r="A202" s="3" t="s">
        <v>209</v>
      </c>
    </row>
    <row r="203" spans="1:4">
      <c r="A203" s="4" t="s">
        <v>58</v>
      </c>
      <c r="B203" s="5" t="n">
        <v>-12</v>
      </c>
      <c r="C203" s="5" t="n">
        <v>-11</v>
      </c>
      <c r="D203" s="5" t="n">
        <v>-78</v>
      </c>
    </row>
    <row r="204" spans="1:4">
      <c r="A204" s="4" t="s">
        <v>210</v>
      </c>
      <c r="B204" s="5" t="n">
        <v>18452</v>
      </c>
      <c r="C204" s="5" t="n">
        <v>18858</v>
      </c>
      <c r="D204" s="5" t="n">
        <v>41758</v>
      </c>
    </row>
    <row r="205" spans="1:4">
      <c r="A205" s="3" t="s">
        <v>211</v>
      </c>
    </row>
    <row r="206" spans="1:4">
      <c r="A206" s="4" t="s">
        <v>46</v>
      </c>
      <c r="B206" s="5" t="n">
        <v>4364</v>
      </c>
      <c r="C206" s="5" t="n">
        <v>2965</v>
      </c>
      <c r="D206" s="5" t="n">
        <v>3586</v>
      </c>
    </row>
    <row r="207" spans="1:4">
      <c r="A207" s="4" t="s">
        <v>50</v>
      </c>
      <c r="B207" s="5" t="n">
        <v>53</v>
      </c>
      <c r="C207" s="5" t="n">
        <v>17</v>
      </c>
      <c r="D207" s="5" t="n">
        <v>402</v>
      </c>
    </row>
    <row r="208" spans="1:4">
      <c r="A208" s="4" t="s">
        <v>56</v>
      </c>
      <c r="B208" s="5" t="n">
        <v>33</v>
      </c>
      <c r="C208" s="5" t="n">
        <v>124</v>
      </c>
      <c r="D208" s="5" t="n">
        <v>104</v>
      </c>
    </row>
    <row r="209" spans="1:4">
      <c r="A209" s="3" t="s">
        <v>212</v>
      </c>
    </row>
    <row r="210" spans="1:4">
      <c r="A210" s="4" t="s">
        <v>47</v>
      </c>
      <c r="B210" s="5" t="n">
        <v>2304</v>
      </c>
      <c r="C210" s="5" t="n">
        <v>1955</v>
      </c>
      <c r="D210" s="5" t="n">
        <v>-6327</v>
      </c>
    </row>
    <row r="211" spans="1:4">
      <c r="A211" s="4" t="s">
        <v>58</v>
      </c>
      <c r="B211" s="5" t="n">
        <v>1363</v>
      </c>
      <c r="C211" s="5" t="n">
        <v>1415</v>
      </c>
      <c r="D211" s="5" t="n">
        <v>1526</v>
      </c>
    </row>
    <row r="212" spans="1:4">
      <c r="A212" s="3" t="s">
        <v>213</v>
      </c>
    </row>
    <row r="213" spans="1:4">
      <c r="A213" s="4" t="s">
        <v>50</v>
      </c>
      <c r="B213" s="5" t="n">
        <v>-14977</v>
      </c>
      <c r="C213" s="5" t="n">
        <v>-4582</v>
      </c>
      <c r="D213" s="5" t="n">
        <v>1798</v>
      </c>
    </row>
    <row r="214" spans="1:4">
      <c r="A214" s="4" t="s">
        <v>54</v>
      </c>
      <c r="B214" s="5" t="n">
        <v>-680</v>
      </c>
      <c r="C214" s="5" t="n">
        <v>-3454</v>
      </c>
      <c r="D214" s="5" t="n">
        <v>-1798</v>
      </c>
    </row>
    <row r="215" spans="1:4">
      <c r="A215" s="4" t="s">
        <v>58</v>
      </c>
      <c r="B215" s="5" t="n">
        <v>10533</v>
      </c>
      <c r="C215" s="5" t="n">
        <v>1597</v>
      </c>
      <c r="D215" s="5" t="n">
        <v>3989</v>
      </c>
    </row>
    <row r="216" spans="1:4">
      <c r="A216" s="4" t="s">
        <v>210</v>
      </c>
      <c r="B216" s="5" t="n">
        <v>5174</v>
      </c>
      <c r="C216" s="5" t="n">
        <v>6439</v>
      </c>
      <c r="D216" s="5" t="n">
        <v>-3915</v>
      </c>
    </row>
    <row r="217" spans="1:4">
      <c r="A217" s="3" t="s">
        <v>214</v>
      </c>
    </row>
    <row r="218" spans="1:4">
      <c r="A218" s="4" t="s">
        <v>47</v>
      </c>
      <c r="B218" s="5" t="n">
        <v>-4891</v>
      </c>
      <c r="C218" s="5" t="n">
        <v>-3034</v>
      </c>
      <c r="D218" s="5" t="n">
        <v>-2326</v>
      </c>
    </row>
    <row r="219" spans="1:4">
      <c r="A219" s="4" t="s">
        <v>58</v>
      </c>
      <c r="B219" s="5" t="n">
        <v>-1680</v>
      </c>
      <c r="C219" s="5" t="n">
        <v>-3000</v>
      </c>
      <c r="D219" s="5" t="n">
        <v>-2940</v>
      </c>
    </row>
    <row r="220" spans="1:4">
      <c r="A220" s="3" t="s">
        <v>215</v>
      </c>
    </row>
    <row r="221" spans="1:4">
      <c r="A221" s="4" t="s">
        <v>47</v>
      </c>
      <c r="C221" s="5" t="n">
        <v>334</v>
      </c>
      <c r="D221" s="5" t="n">
        <v>14014</v>
      </c>
    </row>
    <row r="222" spans="1:4">
      <c r="A222" s="4" t="s">
        <v>50</v>
      </c>
      <c r="D222" s="5" t="n">
        <v>-216</v>
      </c>
    </row>
    <row r="223" spans="1:4">
      <c r="A223" s="3" t="s">
        <v>216</v>
      </c>
    </row>
    <row r="224" spans="1:4">
      <c r="A224" s="4" t="s">
        <v>50</v>
      </c>
      <c r="B224" s="5" t="n">
        <v>-145</v>
      </c>
      <c r="D224" s="5" t="n">
        <v>-8553</v>
      </c>
    </row>
    <row r="225" spans="1:4">
      <c r="A225" s="4" t="s">
        <v>53</v>
      </c>
      <c r="B225" s="5" t="n">
        <v>-555</v>
      </c>
      <c r="D225" s="5" t="n">
        <v>-507</v>
      </c>
    </row>
    <row r="226" spans="1:4">
      <c r="A226" s="4" t="s">
        <v>54</v>
      </c>
      <c r="B226" s="5" t="n">
        <v>-7883</v>
      </c>
      <c r="C226" s="5" t="n">
        <v>-6289</v>
      </c>
      <c r="D226" s="5" t="n">
        <v>-4245</v>
      </c>
    </row>
    <row r="227" spans="1:4">
      <c r="A227" s="3" t="s">
        <v>217</v>
      </c>
    </row>
    <row r="228" spans="1:4">
      <c r="A228" s="4" t="s">
        <v>50</v>
      </c>
      <c r="B228" s="5" t="n">
        <v>18118</v>
      </c>
      <c r="C228" s="5" t="n">
        <v>1295</v>
      </c>
    </row>
    <row r="229" spans="1:4">
      <c r="A229" s="4" t="s">
        <v>58</v>
      </c>
      <c r="D229" s="5" t="n">
        <v>-4662</v>
      </c>
    </row>
    <row r="230" spans="1:4">
      <c r="A230" s="3" t="s">
        <v>218</v>
      </c>
    </row>
    <row r="231" spans="1:4">
      <c r="A231" s="4" t="s">
        <v>219</v>
      </c>
      <c r="D231" s="5" t="n">
        <v>-264</v>
      </c>
    </row>
    <row r="232" spans="1:4">
      <c r="A232" s="4" t="s">
        <v>284</v>
      </c>
    </row>
    <row r="233" spans="1:4">
      <c r="A233" s="3" t="s">
        <v>173</v>
      </c>
    </row>
    <row r="234" spans="1:4">
      <c r="A234" s="4" t="s">
        <v>221</v>
      </c>
      <c r="D234" s="5" t="n">
        <v>-82934</v>
      </c>
    </row>
    <row r="235" spans="1:4">
      <c r="A235" s="4" t="s">
        <v>285</v>
      </c>
    </row>
    <row r="236" spans="1:4">
      <c r="A236" s="3" t="s">
        <v>173</v>
      </c>
    </row>
    <row r="237" spans="1:4">
      <c r="A237" s="4" t="s">
        <v>221</v>
      </c>
      <c r="B237" s="7" t="n">
        <v>-22110</v>
      </c>
      <c r="C237" s="7" t="n">
        <v>-12258</v>
      </c>
      <c r="D237" s="7" t="n">
        <v>-31732</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8</v>
      </c>
      <c r="D2" s="2" t="s">
        <v>89</v>
      </c>
    </row>
    <row r="3" spans="1:4">
      <c r="A3" s="3" t="s">
        <v>1216</v>
      </c>
    </row>
    <row r="4" spans="1:4">
      <c r="A4" s="4" t="s">
        <v>1210</v>
      </c>
      <c r="B4" s="7" t="n">
        <v>6040378</v>
      </c>
      <c r="C4" s="7" t="n">
        <v>5360389</v>
      </c>
      <c r="D4" s="7" t="n">
        <v>6084616</v>
      </c>
    </row>
    <row r="5" spans="1:4">
      <c r="A5" s="4" t="s">
        <v>101</v>
      </c>
      <c r="B5" s="5" t="n">
        <v>785725</v>
      </c>
      <c r="C5" s="5" t="n">
        <v>743749</v>
      </c>
      <c r="D5" s="5" t="n">
        <v>705649</v>
      </c>
    </row>
    <row r="6" spans="1:4">
      <c r="A6" s="4" t="s">
        <v>1213</v>
      </c>
      <c r="B6" s="5" t="n">
        <v>-129822</v>
      </c>
      <c r="C6" s="5" t="n">
        <v>-63760</v>
      </c>
      <c r="D6" s="5" t="n">
        <v>-1429876</v>
      </c>
    </row>
    <row r="7" spans="1:4">
      <c r="A7" s="4" t="s">
        <v>1214</v>
      </c>
      <c r="B7" s="7" t="n">
        <v>6696281</v>
      </c>
      <c r="C7" s="7" t="n">
        <v>6040378</v>
      </c>
      <c r="D7" s="7" t="n">
        <v>536038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11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1217</v>
      </c>
      <c r="B1" s="2" t="s">
        <v>1</v>
      </c>
    </row>
    <row r="2" spans="1:5">
      <c r="B2" s="2" t="s">
        <v>1218</v>
      </c>
      <c r="C2" s="2" t="s">
        <v>139</v>
      </c>
      <c r="D2" s="2" t="s">
        <v>140</v>
      </c>
      <c r="E2" s="2" t="s">
        <v>1186</v>
      </c>
    </row>
    <row r="3" spans="1:5">
      <c r="A3" s="3" t="s">
        <v>1219</v>
      </c>
    </row>
    <row r="4" spans="1:5">
      <c r="A4" s="4" t="s">
        <v>1189</v>
      </c>
      <c r="B4" s="7" t="n">
        <v>-6696281000</v>
      </c>
      <c r="C4" s="7" t="n">
        <v>-6040378000</v>
      </c>
      <c r="D4" s="7" t="n">
        <v>-5360389000</v>
      </c>
      <c r="E4" s="7" t="n">
        <v>-6084616000</v>
      </c>
    </row>
    <row r="5" spans="1:5">
      <c r="A5" s="4" t="s">
        <v>1220</v>
      </c>
    </row>
    <row r="6" spans="1:5">
      <c r="A6" s="3" t="s">
        <v>1219</v>
      </c>
    </row>
    <row r="7" spans="1:5">
      <c r="A7" s="4" t="s">
        <v>1221</v>
      </c>
      <c r="B7" s="4" t="s">
        <v>1222</v>
      </c>
    </row>
    <row r="8" spans="1:5">
      <c r="A8" s="4" t="s">
        <v>1223</v>
      </c>
      <c r="B8" s="5" t="n">
        <v>222</v>
      </c>
    </row>
    <row r="9" spans="1:5">
      <c r="A9" s="4" t="s">
        <v>1224</v>
      </c>
      <c r="B9" s="7" t="n">
        <v>15600000</v>
      </c>
    </row>
    <row r="10" spans="1:5">
      <c r="A10" s="4" t="s">
        <v>1225</v>
      </c>
      <c r="B10" s="5" t="n">
        <v>69516265</v>
      </c>
    </row>
    <row r="11" spans="1:5">
      <c r="A11" s="4" t="s">
        <v>1226</v>
      </c>
      <c r="B11" s="5" t="n">
        <v>0</v>
      </c>
    </row>
    <row r="12" spans="1:5">
      <c r="A12" s="4" t="s">
        <v>1227</v>
      </c>
      <c r="B12" s="5" t="n">
        <v>15600000</v>
      </c>
    </row>
    <row r="13" spans="1:5">
      <c r="A13" s="4" t="s">
        <v>1228</v>
      </c>
      <c r="B13" s="5" t="n">
        <v>69516265</v>
      </c>
    </row>
    <row r="14" spans="1:5">
      <c r="A14" s="4" t="s">
        <v>1229</v>
      </c>
      <c r="B14" s="5" t="n">
        <v>85116265</v>
      </c>
    </row>
    <row r="15" spans="1:5">
      <c r="A15" s="4" t="s">
        <v>1189</v>
      </c>
      <c r="B15" s="5" t="n">
        <v>-270039</v>
      </c>
    </row>
    <row r="16" spans="1:5">
      <c r="A16" s="4" t="s">
        <v>1192</v>
      </c>
      <c r="B16" s="5" t="n">
        <v>84846226</v>
      </c>
    </row>
    <row r="17" spans="1:5">
      <c r="A17" s="4" t="s">
        <v>1230</v>
      </c>
      <c r="B17" s="7" t="n">
        <v>0</v>
      </c>
    </row>
    <row r="18" spans="1:5">
      <c r="A18" s="4" t="s">
        <v>1231</v>
      </c>
    </row>
    <row r="19" spans="1:5">
      <c r="A19" s="3" t="s">
        <v>1219</v>
      </c>
    </row>
    <row r="20" spans="1:5">
      <c r="A20" s="4" t="s">
        <v>1221</v>
      </c>
      <c r="B20" s="4" t="s">
        <v>1232</v>
      </c>
    </row>
    <row r="21" spans="1:5">
      <c r="A21" s="4" t="s">
        <v>1223</v>
      </c>
      <c r="B21" s="5" t="n">
        <v>354</v>
      </c>
    </row>
    <row r="22" spans="1:5">
      <c r="A22" s="4" t="s">
        <v>1224</v>
      </c>
      <c r="B22" s="7" t="n">
        <v>103539100</v>
      </c>
    </row>
    <row r="23" spans="1:5">
      <c r="A23" s="4" t="s">
        <v>1225</v>
      </c>
      <c r="B23" s="5" t="n">
        <v>94082725</v>
      </c>
    </row>
    <row r="24" spans="1:5">
      <c r="A24" s="4" t="s">
        <v>1226</v>
      </c>
      <c r="B24" s="5" t="n">
        <v>9479410</v>
      </c>
    </row>
    <row r="25" spans="1:5">
      <c r="A25" s="4" t="s">
        <v>1227</v>
      </c>
      <c r="B25" s="5" t="n">
        <v>103539100</v>
      </c>
    </row>
    <row r="26" spans="1:5">
      <c r="A26" s="4" t="s">
        <v>1228</v>
      </c>
      <c r="B26" s="5" t="n">
        <v>103562135</v>
      </c>
    </row>
    <row r="27" spans="1:5">
      <c r="A27" s="4" t="s">
        <v>1229</v>
      </c>
      <c r="B27" s="5" t="n">
        <v>207101235</v>
      </c>
    </row>
    <row r="28" spans="1:5">
      <c r="A28" s="4" t="s">
        <v>1189</v>
      </c>
      <c r="B28" s="5" t="n">
        <v>-48691122</v>
      </c>
    </row>
    <row r="29" spans="1:5">
      <c r="A29" s="4" t="s">
        <v>1192</v>
      </c>
      <c r="B29" s="5" t="n">
        <v>158410113</v>
      </c>
    </row>
    <row r="30" spans="1:5">
      <c r="A30" s="4" t="s">
        <v>1230</v>
      </c>
      <c r="B30" s="7" t="n">
        <v>0</v>
      </c>
    </row>
    <row r="31" spans="1:5">
      <c r="A31" s="4" t="s">
        <v>1233</v>
      </c>
    </row>
    <row r="32" spans="1:5">
      <c r="A32" s="3" t="s">
        <v>1219</v>
      </c>
    </row>
    <row r="33" spans="1:5">
      <c r="A33" s="4" t="s">
        <v>1221</v>
      </c>
      <c r="B33" s="4" t="s">
        <v>1232</v>
      </c>
    </row>
    <row r="34" spans="1:5">
      <c r="A34" s="4" t="s">
        <v>1223</v>
      </c>
      <c r="B34" s="5" t="n">
        <v>455</v>
      </c>
    </row>
    <row r="35" spans="1:5">
      <c r="A35" s="4" t="s">
        <v>1224</v>
      </c>
      <c r="B35" s="7" t="n">
        <v>139933500</v>
      </c>
    </row>
    <row r="36" spans="1:5">
      <c r="A36" s="4" t="s">
        <v>1225</v>
      </c>
      <c r="B36" s="5" t="n">
        <v>190964745</v>
      </c>
    </row>
    <row r="37" spans="1:5">
      <c r="A37" s="4" t="s">
        <v>1226</v>
      </c>
      <c r="B37" s="5" t="n">
        <v>15656370</v>
      </c>
    </row>
    <row r="38" spans="1:5">
      <c r="A38" s="4" t="s">
        <v>1227</v>
      </c>
      <c r="B38" s="5" t="n">
        <v>139933500</v>
      </c>
    </row>
    <row r="39" spans="1:5">
      <c r="A39" s="4" t="s">
        <v>1228</v>
      </c>
      <c r="B39" s="5" t="n">
        <v>206621115</v>
      </c>
    </row>
    <row r="40" spans="1:5">
      <c r="A40" s="4" t="s">
        <v>1229</v>
      </c>
      <c r="B40" s="5" t="n">
        <v>346554615</v>
      </c>
    </row>
    <row r="41" spans="1:5">
      <c r="A41" s="4" t="s">
        <v>1189</v>
      </c>
      <c r="B41" s="5" t="n">
        <v>-96815700</v>
      </c>
    </row>
    <row r="42" spans="1:5">
      <c r="A42" s="4" t="s">
        <v>1192</v>
      </c>
      <c r="B42" s="5" t="n">
        <v>249738915</v>
      </c>
    </row>
    <row r="43" spans="1:5">
      <c r="A43" s="4" t="s">
        <v>1230</v>
      </c>
      <c r="B43" s="7" t="n">
        <v>0</v>
      </c>
    </row>
    <row r="44" spans="1:5">
      <c r="A44" s="4" t="s">
        <v>1234</v>
      </c>
    </row>
    <row r="45" spans="1:5">
      <c r="A45" s="3" t="s">
        <v>1219</v>
      </c>
    </row>
    <row r="46" spans="1:5">
      <c r="A46" s="4" t="s">
        <v>1221</v>
      </c>
      <c r="B46" s="4" t="s">
        <v>1232</v>
      </c>
    </row>
    <row r="47" spans="1:5">
      <c r="A47" s="4" t="s">
        <v>1223</v>
      </c>
      <c r="B47" s="5" t="n">
        <v>236</v>
      </c>
    </row>
    <row r="48" spans="1:5">
      <c r="A48" s="4" t="s">
        <v>1224</v>
      </c>
      <c r="B48" s="7" t="n">
        <v>0</v>
      </c>
    </row>
    <row r="49" spans="1:5">
      <c r="A49" s="4" t="s">
        <v>1225</v>
      </c>
      <c r="B49" s="5" t="n">
        <v>112096955</v>
      </c>
    </row>
    <row r="50" spans="1:5">
      <c r="A50" s="4" t="s">
        <v>1226</v>
      </c>
      <c r="B50" s="5" t="n">
        <v>235580</v>
      </c>
    </row>
    <row r="51" spans="1:5">
      <c r="A51" s="4" t="s">
        <v>1227</v>
      </c>
      <c r="B51" s="5" t="n">
        <v>0</v>
      </c>
    </row>
    <row r="52" spans="1:5">
      <c r="A52" s="4" t="s">
        <v>1228</v>
      </c>
      <c r="B52" s="5" t="n">
        <v>112332535</v>
      </c>
    </row>
    <row r="53" spans="1:5">
      <c r="A53" s="4" t="s">
        <v>1229</v>
      </c>
      <c r="B53" s="5" t="n">
        <v>112332535</v>
      </c>
    </row>
    <row r="54" spans="1:5">
      <c r="A54" s="4" t="s">
        <v>1189</v>
      </c>
      <c r="B54" s="5" t="n">
        <v>-16016094</v>
      </c>
    </row>
    <row r="55" spans="1:5">
      <c r="A55" s="4" t="s">
        <v>1192</v>
      </c>
      <c r="B55" s="5" t="n">
        <v>96316441</v>
      </c>
    </row>
    <row r="56" spans="1:5">
      <c r="A56" s="4" t="s">
        <v>1230</v>
      </c>
      <c r="B56" s="7" t="n">
        <v>0</v>
      </c>
    </row>
    <row r="57" spans="1:5">
      <c r="A57" s="4" t="s">
        <v>1235</v>
      </c>
    </row>
    <row r="58" spans="1:5">
      <c r="A58" s="3" t="s">
        <v>1219</v>
      </c>
    </row>
    <row r="59" spans="1:5">
      <c r="A59" s="4" t="s">
        <v>1221</v>
      </c>
      <c r="B59" s="4" t="s">
        <v>1236</v>
      </c>
    </row>
    <row r="60" spans="1:5">
      <c r="A60" s="4" t="s">
        <v>1223</v>
      </c>
      <c r="B60" s="5" t="n">
        <v>113</v>
      </c>
    </row>
    <row r="61" spans="1:5">
      <c r="A61" s="4" t="s">
        <v>1224</v>
      </c>
      <c r="B61" s="7" t="n">
        <v>22037831</v>
      </c>
    </row>
    <row r="62" spans="1:5">
      <c r="A62" s="4" t="s">
        <v>1225</v>
      </c>
      <c r="B62" s="5" t="n">
        <v>53962169</v>
      </c>
    </row>
    <row r="63" spans="1:5">
      <c r="A63" s="4" t="s">
        <v>1226</v>
      </c>
      <c r="B63" s="5" t="n">
        <v>1701936</v>
      </c>
    </row>
    <row r="64" spans="1:5">
      <c r="A64" s="4" t="s">
        <v>1227</v>
      </c>
      <c r="B64" s="5" t="n">
        <v>22037831</v>
      </c>
    </row>
    <row r="65" spans="1:5">
      <c r="A65" s="4" t="s">
        <v>1228</v>
      </c>
      <c r="B65" s="5" t="n">
        <v>55664105</v>
      </c>
    </row>
    <row r="66" spans="1:5">
      <c r="A66" s="4" t="s">
        <v>1229</v>
      </c>
      <c r="B66" s="5" t="n">
        <v>77701936</v>
      </c>
    </row>
    <row r="67" spans="1:5">
      <c r="A67" s="4" t="s">
        <v>1189</v>
      </c>
      <c r="B67" s="5" t="n">
        <v>-16317361</v>
      </c>
    </row>
    <row r="68" spans="1:5">
      <c r="A68" s="4" t="s">
        <v>1192</v>
      </c>
      <c r="B68" s="5" t="n">
        <v>61384575</v>
      </c>
    </row>
    <row r="69" spans="1:5">
      <c r="A69" s="4" t="s">
        <v>1230</v>
      </c>
      <c r="B69" s="7" t="n">
        <v>0</v>
      </c>
    </row>
    <row r="70" spans="1:5">
      <c r="A70" s="4" t="s">
        <v>1237</v>
      </c>
    </row>
    <row r="71" spans="1:5">
      <c r="A71" s="3" t="s">
        <v>1219</v>
      </c>
    </row>
    <row r="72" spans="1:5">
      <c r="A72" s="4" t="s">
        <v>1221</v>
      </c>
      <c r="B72" s="4" t="s">
        <v>1236</v>
      </c>
    </row>
    <row r="73" spans="1:5">
      <c r="A73" s="4" t="s">
        <v>1223</v>
      </c>
      <c r="B73" s="5" t="n">
        <v>193</v>
      </c>
    </row>
    <row r="74" spans="1:5">
      <c r="A74" s="4" t="s">
        <v>1224</v>
      </c>
      <c r="B74" s="7" t="n">
        <v>32400000</v>
      </c>
    </row>
    <row r="75" spans="1:5">
      <c r="A75" s="4" t="s">
        <v>1225</v>
      </c>
      <c r="B75" s="5" t="n">
        <v>92675228</v>
      </c>
    </row>
    <row r="76" spans="1:5">
      <c r="A76" s="4" t="s">
        <v>1226</v>
      </c>
      <c r="B76" s="5" t="n">
        <v>3859381</v>
      </c>
    </row>
    <row r="77" spans="1:5">
      <c r="A77" s="4" t="s">
        <v>1227</v>
      </c>
      <c r="B77" s="5" t="n">
        <v>32400000</v>
      </c>
    </row>
    <row r="78" spans="1:5">
      <c r="A78" s="4" t="s">
        <v>1228</v>
      </c>
      <c r="B78" s="5" t="n">
        <v>96534609</v>
      </c>
    </row>
    <row r="79" spans="1:5">
      <c r="A79" s="4" t="s">
        <v>1229</v>
      </c>
      <c r="B79" s="5" t="n">
        <v>128934609</v>
      </c>
    </row>
    <row r="80" spans="1:5">
      <c r="A80" s="4" t="s">
        <v>1189</v>
      </c>
      <c r="B80" s="5" t="n">
        <v>-23584176</v>
      </c>
    </row>
    <row r="81" spans="1:5">
      <c r="A81" s="4" t="s">
        <v>1192</v>
      </c>
      <c r="B81" s="5" t="n">
        <v>105350433</v>
      </c>
    </row>
    <row r="82" spans="1:5">
      <c r="A82" s="4" t="s">
        <v>1230</v>
      </c>
      <c r="B82" s="7" t="n">
        <v>0</v>
      </c>
    </row>
    <row r="83" spans="1:5">
      <c r="A83" s="4" t="s">
        <v>1238</v>
      </c>
    </row>
    <row r="84" spans="1:5">
      <c r="A84" s="3" t="s">
        <v>1219</v>
      </c>
    </row>
    <row r="85" spans="1:5">
      <c r="A85" s="4" t="s">
        <v>1221</v>
      </c>
      <c r="B85" s="4" t="s">
        <v>1232</v>
      </c>
    </row>
    <row r="86" spans="1:5">
      <c r="A86" s="4" t="s">
        <v>1223</v>
      </c>
      <c r="B86" s="5" t="n">
        <v>516</v>
      </c>
    </row>
    <row r="87" spans="1:5">
      <c r="A87" s="4" t="s">
        <v>1224</v>
      </c>
      <c r="B87" s="7" t="n">
        <v>144968250</v>
      </c>
    </row>
    <row r="88" spans="1:5">
      <c r="A88" s="4" t="s">
        <v>1225</v>
      </c>
      <c r="B88" s="5" t="n">
        <v>138346681</v>
      </c>
    </row>
    <row r="89" spans="1:5">
      <c r="A89" s="4" t="s">
        <v>1226</v>
      </c>
      <c r="B89" s="5" t="n">
        <v>13831031</v>
      </c>
    </row>
    <row r="90" spans="1:5">
      <c r="A90" s="4" t="s">
        <v>1227</v>
      </c>
      <c r="B90" s="5" t="n">
        <v>144968250</v>
      </c>
    </row>
    <row r="91" spans="1:5">
      <c r="A91" s="4" t="s">
        <v>1228</v>
      </c>
      <c r="B91" s="5" t="n">
        <v>152177712</v>
      </c>
    </row>
    <row r="92" spans="1:5">
      <c r="A92" s="4" t="s">
        <v>1229</v>
      </c>
      <c r="B92" s="5" t="n">
        <v>297145962</v>
      </c>
    </row>
    <row r="93" spans="1:5">
      <c r="A93" s="4" t="s">
        <v>1189</v>
      </c>
      <c r="B93" s="5" t="n">
        <v>-72790895</v>
      </c>
    </row>
    <row r="94" spans="1:5">
      <c r="A94" s="4" t="s">
        <v>1192</v>
      </c>
      <c r="B94" s="5" t="n">
        <v>224355067</v>
      </c>
    </row>
    <row r="95" spans="1:5">
      <c r="A95" s="4" t="s">
        <v>1230</v>
      </c>
      <c r="B95" s="7" t="n">
        <v>0</v>
      </c>
    </row>
    <row r="96" spans="1:5">
      <c r="A96" s="4" t="s">
        <v>1239</v>
      </c>
    </row>
    <row r="97" spans="1:5">
      <c r="A97" s="3" t="s">
        <v>1219</v>
      </c>
    </row>
    <row r="98" spans="1:5">
      <c r="A98" s="4" t="s">
        <v>1221</v>
      </c>
      <c r="B98" s="4" t="s">
        <v>1240</v>
      </c>
    </row>
    <row r="99" spans="1:5">
      <c r="A99" s="4" t="s">
        <v>1223</v>
      </c>
      <c r="B99" s="5" t="n">
        <v>360</v>
      </c>
    </row>
    <row r="100" spans="1:5">
      <c r="A100" s="4" t="s">
        <v>1224</v>
      </c>
      <c r="B100" s="7" t="n">
        <v>18937702</v>
      </c>
    </row>
    <row r="101" spans="1:5">
      <c r="A101" s="4" t="s">
        <v>1225</v>
      </c>
      <c r="B101" s="5" t="n">
        <v>94758679</v>
      </c>
    </row>
    <row r="102" spans="1:5">
      <c r="A102" s="4" t="s">
        <v>1226</v>
      </c>
      <c r="B102" s="5" t="n">
        <v>278928</v>
      </c>
    </row>
    <row r="103" spans="1:5">
      <c r="A103" s="4" t="s">
        <v>1227</v>
      </c>
      <c r="B103" s="5" t="n">
        <v>18937702</v>
      </c>
    </row>
    <row r="104" spans="1:5">
      <c r="A104" s="4" t="s">
        <v>1228</v>
      </c>
      <c r="B104" s="5" t="n">
        <v>95037607</v>
      </c>
    </row>
    <row r="105" spans="1:5">
      <c r="A105" s="4" t="s">
        <v>1229</v>
      </c>
      <c r="B105" s="5" t="n">
        <v>113975309</v>
      </c>
    </row>
    <row r="106" spans="1:5">
      <c r="A106" s="4" t="s">
        <v>1189</v>
      </c>
      <c r="B106" s="5" t="n">
        <v>-22340533</v>
      </c>
    </row>
    <row r="107" spans="1:5">
      <c r="A107" s="4" t="s">
        <v>1192</v>
      </c>
      <c r="B107" s="5" t="n">
        <v>91634776</v>
      </c>
    </row>
    <row r="108" spans="1:5">
      <c r="A108" s="4" t="s">
        <v>1230</v>
      </c>
      <c r="B108" s="7" t="n">
        <v>0</v>
      </c>
    </row>
    <row r="109" spans="1:5">
      <c r="A109" s="4" t="s">
        <v>1241</v>
      </c>
    </row>
    <row r="110" spans="1:5">
      <c r="A110" s="3" t="s">
        <v>1219</v>
      </c>
    </row>
    <row r="111" spans="1:5">
      <c r="A111" s="4" t="s">
        <v>1221</v>
      </c>
      <c r="B111" s="4" t="s">
        <v>1222</v>
      </c>
    </row>
    <row r="112" spans="1:5">
      <c r="A112" s="4" t="s">
        <v>1223</v>
      </c>
      <c r="B112" s="5" t="n">
        <v>144</v>
      </c>
    </row>
    <row r="113" spans="1:5">
      <c r="A113" s="4" t="s">
        <v>1224</v>
      </c>
      <c r="B113" s="7" t="n">
        <v>9213512</v>
      </c>
    </row>
    <row r="114" spans="1:5">
      <c r="A114" s="4" t="s">
        <v>1225</v>
      </c>
      <c r="B114" s="5" t="n">
        <v>36559189</v>
      </c>
    </row>
    <row r="115" spans="1:5">
      <c r="A115" s="4" t="s">
        <v>1226</v>
      </c>
      <c r="B115" s="5" t="n">
        <v>2537398</v>
      </c>
    </row>
    <row r="116" spans="1:5">
      <c r="A116" s="4" t="s">
        <v>1227</v>
      </c>
      <c r="B116" s="5" t="n">
        <v>9213512</v>
      </c>
    </row>
    <row r="117" spans="1:5">
      <c r="A117" s="4" t="s">
        <v>1228</v>
      </c>
      <c r="B117" s="5" t="n">
        <v>39096587</v>
      </c>
    </row>
    <row r="118" spans="1:5">
      <c r="A118" s="4" t="s">
        <v>1229</v>
      </c>
      <c r="B118" s="5" t="n">
        <v>48310099</v>
      </c>
    </row>
    <row r="119" spans="1:5">
      <c r="A119" s="4" t="s">
        <v>1189</v>
      </c>
      <c r="B119" s="5" t="n">
        <v>-18478163</v>
      </c>
    </row>
    <row r="120" spans="1:5">
      <c r="A120" s="4" t="s">
        <v>1192</v>
      </c>
      <c r="B120" s="5" t="n">
        <v>29831936</v>
      </c>
    </row>
    <row r="121" spans="1:5">
      <c r="A121" s="4" t="s">
        <v>1230</v>
      </c>
      <c r="B121" s="7" t="n">
        <v>0</v>
      </c>
    </row>
    <row r="122" spans="1:5">
      <c r="A122" s="4" t="s">
        <v>1242</v>
      </c>
    </row>
    <row r="123" spans="1:5">
      <c r="A123" s="3" t="s">
        <v>1219</v>
      </c>
    </row>
    <row r="124" spans="1:5">
      <c r="A124" s="4" t="s">
        <v>1221</v>
      </c>
      <c r="B124" s="4" t="s">
        <v>1243</v>
      </c>
    </row>
    <row r="125" spans="1:5">
      <c r="A125" s="4" t="s">
        <v>1223</v>
      </c>
      <c r="B125" s="5" t="n">
        <v>0</v>
      </c>
    </row>
    <row r="126" spans="1:5">
      <c r="A126" s="4" t="s">
        <v>1224</v>
      </c>
      <c r="B126" s="7" t="n">
        <v>10401958</v>
      </c>
    </row>
    <row r="127" spans="1:5">
      <c r="A127" s="4" t="s">
        <v>1225</v>
      </c>
      <c r="B127" s="5" t="n">
        <v>24121307</v>
      </c>
    </row>
    <row r="128" spans="1:5">
      <c r="A128" s="4" t="s">
        <v>1226</v>
      </c>
      <c r="B128" s="5" t="n">
        <v>0</v>
      </c>
    </row>
    <row r="129" spans="1:5">
      <c r="A129" s="4" t="s">
        <v>1227</v>
      </c>
      <c r="B129" s="5" t="n">
        <v>10401958</v>
      </c>
    </row>
    <row r="130" spans="1:5">
      <c r="A130" s="4" t="s">
        <v>1228</v>
      </c>
      <c r="B130" s="5" t="n">
        <v>24121307</v>
      </c>
    </row>
    <row r="131" spans="1:5">
      <c r="A131" s="4" t="s">
        <v>1229</v>
      </c>
      <c r="B131" s="5" t="n">
        <v>34523265</v>
      </c>
    </row>
    <row r="132" spans="1:5">
      <c r="A132" s="4" t="s">
        <v>1189</v>
      </c>
      <c r="B132" s="5" t="n">
        <v>0</v>
      </c>
    </row>
    <row r="133" spans="1:5">
      <c r="A133" s="4" t="s">
        <v>1192</v>
      </c>
      <c r="B133" s="5" t="n">
        <v>34523265</v>
      </c>
    </row>
    <row r="134" spans="1:5">
      <c r="A134" s="4" t="s">
        <v>1230</v>
      </c>
      <c r="B134" s="7" t="n">
        <v>0</v>
      </c>
    </row>
    <row r="135" spans="1:5">
      <c r="A135" s="4" t="s">
        <v>1244</v>
      </c>
    </row>
    <row r="136" spans="1:5">
      <c r="A136" s="3" t="s">
        <v>1219</v>
      </c>
    </row>
    <row r="137" spans="1:5">
      <c r="A137" s="4" t="s">
        <v>1221</v>
      </c>
      <c r="B137" s="4" t="s">
        <v>1222</v>
      </c>
    </row>
    <row r="138" spans="1:5">
      <c r="A138" s="4" t="s">
        <v>1223</v>
      </c>
      <c r="B138" s="5" t="n">
        <v>556</v>
      </c>
    </row>
    <row r="139" spans="1:5">
      <c r="A139" s="4" t="s">
        <v>1224</v>
      </c>
      <c r="B139" s="7" t="n">
        <v>54638298</v>
      </c>
    </row>
    <row r="140" spans="1:5">
      <c r="A140" s="4" t="s">
        <v>1225</v>
      </c>
      <c r="B140" s="5" t="n">
        <v>40361702</v>
      </c>
    </row>
    <row r="141" spans="1:5">
      <c r="A141" s="4" t="s">
        <v>1226</v>
      </c>
      <c r="B141" s="5" t="n">
        <v>15209807</v>
      </c>
    </row>
    <row r="142" spans="1:5">
      <c r="A142" s="4" t="s">
        <v>1227</v>
      </c>
      <c r="B142" s="5" t="n">
        <v>54638298</v>
      </c>
    </row>
    <row r="143" spans="1:5">
      <c r="A143" s="4" t="s">
        <v>1228</v>
      </c>
      <c r="B143" s="5" t="n">
        <v>55571509</v>
      </c>
    </row>
    <row r="144" spans="1:5">
      <c r="A144" s="4" t="s">
        <v>1229</v>
      </c>
      <c r="B144" s="5" t="n">
        <v>110209807</v>
      </c>
    </row>
    <row r="145" spans="1:5">
      <c r="A145" s="4" t="s">
        <v>1189</v>
      </c>
      <c r="B145" s="5" t="n">
        <v>-26934077</v>
      </c>
    </row>
    <row r="146" spans="1:5">
      <c r="A146" s="4" t="s">
        <v>1192</v>
      </c>
      <c r="B146" s="5" t="n">
        <v>83275730</v>
      </c>
    </row>
    <row r="147" spans="1:5">
      <c r="A147" s="4" t="s">
        <v>1230</v>
      </c>
      <c r="B147" s="7" t="n">
        <v>0</v>
      </c>
    </row>
    <row r="148" spans="1:5">
      <c r="A148" s="4" t="s">
        <v>1245</v>
      </c>
    </row>
    <row r="149" spans="1:5">
      <c r="A149" s="3" t="s">
        <v>1219</v>
      </c>
    </row>
    <row r="150" spans="1:5">
      <c r="A150" s="4" t="s">
        <v>1221</v>
      </c>
      <c r="B150" s="4" t="s">
        <v>1246</v>
      </c>
    </row>
    <row r="151" spans="1:5">
      <c r="A151" s="4" t="s">
        <v>1223</v>
      </c>
      <c r="B151" s="5" t="n">
        <v>314</v>
      </c>
    </row>
    <row r="152" spans="1:5">
      <c r="A152" s="4" t="s">
        <v>1224</v>
      </c>
      <c r="B152" s="7" t="n">
        <v>31400000</v>
      </c>
    </row>
    <row r="153" spans="1:5">
      <c r="A153" s="4" t="s">
        <v>1225</v>
      </c>
      <c r="B153" s="5" t="n">
        <v>109005734</v>
      </c>
    </row>
    <row r="154" spans="1:5">
      <c r="A154" s="4" t="s">
        <v>1226</v>
      </c>
      <c r="B154" s="5" t="n">
        <v>6217218</v>
      </c>
    </row>
    <row r="155" spans="1:5">
      <c r="A155" s="4" t="s">
        <v>1227</v>
      </c>
      <c r="B155" s="5" t="n">
        <v>31400000</v>
      </c>
    </row>
    <row r="156" spans="1:5">
      <c r="A156" s="4" t="s">
        <v>1228</v>
      </c>
      <c r="B156" s="5" t="n">
        <v>115222952</v>
      </c>
    </row>
    <row r="157" spans="1:5">
      <c r="A157" s="4" t="s">
        <v>1229</v>
      </c>
      <c r="B157" s="5" t="n">
        <v>146622952</v>
      </c>
    </row>
    <row r="158" spans="1:5">
      <c r="A158" s="4" t="s">
        <v>1189</v>
      </c>
      <c r="B158" s="5" t="n">
        <v>-28057310</v>
      </c>
    </row>
    <row r="159" spans="1:5">
      <c r="A159" s="4" t="s">
        <v>1192</v>
      </c>
      <c r="B159" s="5" t="n">
        <v>118565642</v>
      </c>
    </row>
    <row r="160" spans="1:5">
      <c r="A160" s="4" t="s">
        <v>1230</v>
      </c>
      <c r="B160" s="7" t="n">
        <v>0</v>
      </c>
    </row>
    <row r="161" spans="1:5">
      <c r="A161" s="4" t="s">
        <v>1247</v>
      </c>
    </row>
    <row r="162" spans="1:5">
      <c r="A162" s="3" t="s">
        <v>1219</v>
      </c>
    </row>
    <row r="163" spans="1:5">
      <c r="A163" s="4" t="s">
        <v>1221</v>
      </c>
      <c r="B163" s="4" t="s">
        <v>1246</v>
      </c>
    </row>
    <row r="164" spans="1:5">
      <c r="A164" s="4" t="s">
        <v>1223</v>
      </c>
      <c r="B164" s="5" t="n">
        <v>188</v>
      </c>
    </row>
    <row r="165" spans="1:5">
      <c r="A165" s="4" t="s">
        <v>1224</v>
      </c>
      <c r="B165" s="7" t="n">
        <v>11321198</v>
      </c>
    </row>
    <row r="166" spans="1:5">
      <c r="A166" s="4" t="s">
        <v>1225</v>
      </c>
      <c r="B166" s="5" t="n">
        <v>49674175</v>
      </c>
    </row>
    <row r="167" spans="1:5">
      <c r="A167" s="4" t="s">
        <v>1226</v>
      </c>
      <c r="B167" s="5" t="n">
        <v>2567690</v>
      </c>
    </row>
    <row r="168" spans="1:5">
      <c r="A168" s="4" t="s">
        <v>1227</v>
      </c>
      <c r="B168" s="5" t="n">
        <v>11321198</v>
      </c>
    </row>
    <row r="169" spans="1:5">
      <c r="A169" s="4" t="s">
        <v>1228</v>
      </c>
      <c r="B169" s="5" t="n">
        <v>52241865</v>
      </c>
    </row>
    <row r="170" spans="1:5">
      <c r="A170" s="4" t="s">
        <v>1229</v>
      </c>
      <c r="B170" s="5" t="n">
        <v>63563063</v>
      </c>
    </row>
    <row r="171" spans="1:5">
      <c r="A171" s="4" t="s">
        <v>1189</v>
      </c>
      <c r="B171" s="5" t="n">
        <v>-13457087</v>
      </c>
    </row>
    <row r="172" spans="1:5">
      <c r="A172" s="4" t="s">
        <v>1192</v>
      </c>
      <c r="B172" s="5" t="n">
        <v>50105976</v>
      </c>
    </row>
    <row r="173" spans="1:5">
      <c r="A173" s="4" t="s">
        <v>1230</v>
      </c>
      <c r="B173" s="7" t="n">
        <v>0</v>
      </c>
    </row>
    <row r="174" spans="1:5">
      <c r="A174" s="4" t="s">
        <v>1248</v>
      </c>
    </row>
    <row r="175" spans="1:5">
      <c r="A175" s="3" t="s">
        <v>1219</v>
      </c>
    </row>
    <row r="176" spans="1:5">
      <c r="A176" s="4" t="s">
        <v>1221</v>
      </c>
      <c r="B176" s="4" t="s">
        <v>1246</v>
      </c>
    </row>
    <row r="177" spans="1:5">
      <c r="A177" s="4" t="s">
        <v>1223</v>
      </c>
      <c r="B177" s="5" t="n">
        <v>219</v>
      </c>
    </row>
    <row r="178" spans="1:5">
      <c r="A178" s="4" t="s">
        <v>1224</v>
      </c>
      <c r="B178" s="7" t="n">
        <v>21900000</v>
      </c>
    </row>
    <row r="179" spans="1:5">
      <c r="A179" s="4" t="s">
        <v>1225</v>
      </c>
      <c r="B179" s="5" t="n">
        <v>78724663</v>
      </c>
    </row>
    <row r="180" spans="1:5">
      <c r="A180" s="4" t="s">
        <v>1226</v>
      </c>
      <c r="B180" s="5" t="n">
        <v>3697727</v>
      </c>
    </row>
    <row r="181" spans="1:5">
      <c r="A181" s="4" t="s">
        <v>1227</v>
      </c>
      <c r="B181" s="5" t="n">
        <v>21900000</v>
      </c>
    </row>
    <row r="182" spans="1:5">
      <c r="A182" s="4" t="s">
        <v>1228</v>
      </c>
      <c r="B182" s="5" t="n">
        <v>82422390</v>
      </c>
    </row>
    <row r="183" spans="1:5">
      <c r="A183" s="4" t="s">
        <v>1229</v>
      </c>
      <c r="B183" s="5" t="n">
        <v>104322390</v>
      </c>
    </row>
    <row r="184" spans="1:5">
      <c r="A184" s="4" t="s">
        <v>1189</v>
      </c>
      <c r="B184" s="5" t="n">
        <v>-20152746</v>
      </c>
    </row>
    <row r="185" spans="1:5">
      <c r="A185" s="4" t="s">
        <v>1192</v>
      </c>
      <c r="B185" s="5" t="n">
        <v>84169644</v>
      </c>
    </row>
    <row r="186" spans="1:5">
      <c r="A186" s="4" t="s">
        <v>1230</v>
      </c>
      <c r="B186" s="7" t="n">
        <v>0</v>
      </c>
    </row>
    <row r="187" spans="1:5">
      <c r="A187" s="4" t="s">
        <v>1249</v>
      </c>
    </row>
    <row r="188" spans="1:5">
      <c r="A188" s="3" t="s">
        <v>1219</v>
      </c>
    </row>
    <row r="189" spans="1:5">
      <c r="A189" s="4" t="s">
        <v>1221</v>
      </c>
      <c r="B189" s="4" t="s">
        <v>1222</v>
      </c>
    </row>
    <row r="190" spans="1:5">
      <c r="A190" s="4" t="s">
        <v>1223</v>
      </c>
      <c r="B190" s="5" t="n">
        <v>359</v>
      </c>
    </row>
    <row r="191" spans="1:5">
      <c r="A191" s="4" t="s">
        <v>1224</v>
      </c>
      <c r="B191" s="7" t="n">
        <v>30006593</v>
      </c>
    </row>
    <row r="192" spans="1:5">
      <c r="A192" s="4" t="s">
        <v>1225</v>
      </c>
      <c r="B192" s="5" t="n">
        <v>114013785</v>
      </c>
    </row>
    <row r="193" spans="1:5">
      <c r="A193" s="4" t="s">
        <v>1226</v>
      </c>
      <c r="B193" s="5" t="n">
        <v>4562289</v>
      </c>
    </row>
    <row r="194" spans="1:5">
      <c r="A194" s="4" t="s">
        <v>1227</v>
      </c>
      <c r="B194" s="5" t="n">
        <v>30006593</v>
      </c>
    </row>
    <row r="195" spans="1:5">
      <c r="A195" s="4" t="s">
        <v>1228</v>
      </c>
      <c r="B195" s="5" t="n">
        <v>118576074</v>
      </c>
    </row>
    <row r="196" spans="1:5">
      <c r="A196" s="4" t="s">
        <v>1229</v>
      </c>
      <c r="B196" s="5" t="n">
        <v>148582667</v>
      </c>
    </row>
    <row r="197" spans="1:5">
      <c r="A197" s="4" t="s">
        <v>1189</v>
      </c>
      <c r="B197" s="5" t="n">
        <v>-53570540</v>
      </c>
    </row>
    <row r="198" spans="1:5">
      <c r="A198" s="4" t="s">
        <v>1192</v>
      </c>
      <c r="B198" s="5" t="n">
        <v>95012127</v>
      </c>
    </row>
    <row r="199" spans="1:5">
      <c r="A199" s="4" t="s">
        <v>1230</v>
      </c>
      <c r="B199" s="7" t="n">
        <v>0</v>
      </c>
    </row>
    <row r="200" spans="1:5">
      <c r="A200" s="4" t="s">
        <v>1250</v>
      </c>
    </row>
    <row r="201" spans="1:5">
      <c r="A201" s="3" t="s">
        <v>1219</v>
      </c>
    </row>
    <row r="202" spans="1:5">
      <c r="A202" s="4" t="s">
        <v>1221</v>
      </c>
      <c r="B202" s="4" t="s">
        <v>1251</v>
      </c>
    </row>
    <row r="203" spans="1:5">
      <c r="A203" s="4" t="s">
        <v>1223</v>
      </c>
      <c r="B203" s="5" t="n">
        <v>0</v>
      </c>
    </row>
    <row r="204" spans="1:5">
      <c r="A204" s="4" t="s">
        <v>1224</v>
      </c>
      <c r="B204" s="7" t="n">
        <v>4603326</v>
      </c>
    </row>
    <row r="205" spans="1:5">
      <c r="A205" s="4" t="s">
        <v>1225</v>
      </c>
      <c r="B205" s="5" t="n">
        <v>21564301</v>
      </c>
    </row>
    <row r="206" spans="1:5">
      <c r="A206" s="4" t="s">
        <v>1226</v>
      </c>
      <c r="B206" s="5" t="n">
        <v>0</v>
      </c>
    </row>
    <row r="207" spans="1:5">
      <c r="A207" s="4" t="s">
        <v>1227</v>
      </c>
      <c r="B207" s="5" t="n">
        <v>4603326</v>
      </c>
    </row>
    <row r="208" spans="1:5">
      <c r="A208" s="4" t="s">
        <v>1228</v>
      </c>
      <c r="B208" s="5" t="n">
        <v>21564301</v>
      </c>
    </row>
    <row r="209" spans="1:5">
      <c r="A209" s="4" t="s">
        <v>1229</v>
      </c>
      <c r="B209" s="5" t="n">
        <v>26167627</v>
      </c>
    </row>
    <row r="210" spans="1:5">
      <c r="A210" s="4" t="s">
        <v>1189</v>
      </c>
      <c r="B210" s="5" t="n">
        <v>0</v>
      </c>
    </row>
    <row r="211" spans="1:5">
      <c r="A211" s="4" t="s">
        <v>1192</v>
      </c>
      <c r="B211" s="5" t="n">
        <v>26167627</v>
      </c>
    </row>
    <row r="212" spans="1:5">
      <c r="A212" s="4" t="s">
        <v>1230</v>
      </c>
      <c r="B212" s="7" t="n">
        <v>0</v>
      </c>
    </row>
    <row r="213" spans="1:5">
      <c r="A213" s="4" t="s">
        <v>1252</v>
      </c>
    </row>
    <row r="214" spans="1:5">
      <c r="A214" s="3" t="s">
        <v>1219</v>
      </c>
    </row>
    <row r="215" spans="1:5">
      <c r="A215" s="4" t="s">
        <v>1221</v>
      </c>
      <c r="B215" s="4" t="s">
        <v>1253</v>
      </c>
    </row>
    <row r="216" spans="1:5">
      <c r="A216" s="4" t="s">
        <v>1223</v>
      </c>
      <c r="B216" s="5" t="n">
        <v>202</v>
      </c>
    </row>
    <row r="217" spans="1:5">
      <c r="A217" s="4" t="s">
        <v>1224</v>
      </c>
      <c r="B217" s="7" t="n">
        <v>14450070</v>
      </c>
    </row>
    <row r="218" spans="1:5">
      <c r="A218" s="4" t="s">
        <v>1225</v>
      </c>
      <c r="B218" s="5" t="n">
        <v>115824930</v>
      </c>
    </row>
    <row r="219" spans="1:5">
      <c r="A219" s="4" t="s">
        <v>1226</v>
      </c>
      <c r="B219" s="5" t="n">
        <v>766896</v>
      </c>
    </row>
    <row r="220" spans="1:5">
      <c r="A220" s="4" t="s">
        <v>1227</v>
      </c>
      <c r="B220" s="5" t="n">
        <v>14450070</v>
      </c>
    </row>
    <row r="221" spans="1:5">
      <c r="A221" s="4" t="s">
        <v>1228</v>
      </c>
      <c r="B221" s="5" t="n">
        <v>116591826</v>
      </c>
    </row>
    <row r="222" spans="1:5">
      <c r="A222" s="4" t="s">
        <v>1229</v>
      </c>
      <c r="B222" s="5" t="n">
        <v>131041896</v>
      </c>
    </row>
    <row r="223" spans="1:5">
      <c r="A223" s="4" t="s">
        <v>1189</v>
      </c>
      <c r="B223" s="5" t="n">
        <v>-18672172</v>
      </c>
    </row>
    <row r="224" spans="1:5">
      <c r="A224" s="4" t="s">
        <v>1192</v>
      </c>
      <c r="B224" s="5" t="n">
        <v>112369724</v>
      </c>
    </row>
    <row r="225" spans="1:5">
      <c r="A225" s="4" t="s">
        <v>1230</v>
      </c>
      <c r="B225" s="7" t="n">
        <v>0</v>
      </c>
    </row>
    <row r="226" spans="1:5">
      <c r="A226" s="4" t="s">
        <v>1254</v>
      </c>
    </row>
    <row r="227" spans="1:5">
      <c r="A227" s="3" t="s">
        <v>1219</v>
      </c>
    </row>
    <row r="228" spans="1:5">
      <c r="A228" s="4" t="s">
        <v>1221</v>
      </c>
      <c r="B228" s="4" t="s">
        <v>1255</v>
      </c>
    </row>
    <row r="229" spans="1:5">
      <c r="A229" s="4" t="s">
        <v>1223</v>
      </c>
      <c r="B229" s="5" t="n">
        <v>348</v>
      </c>
    </row>
    <row r="230" spans="1:5">
      <c r="A230" s="4" t="s">
        <v>1224</v>
      </c>
      <c r="B230" s="7" t="n">
        <v>42000000</v>
      </c>
    </row>
    <row r="231" spans="1:5">
      <c r="A231" s="4" t="s">
        <v>1225</v>
      </c>
      <c r="B231" s="5" t="n">
        <v>247811082</v>
      </c>
    </row>
    <row r="232" spans="1:5">
      <c r="A232" s="4" t="s">
        <v>1226</v>
      </c>
      <c r="B232" s="5" t="n">
        <v>92829</v>
      </c>
    </row>
    <row r="233" spans="1:5">
      <c r="A233" s="4" t="s">
        <v>1227</v>
      </c>
      <c r="B233" s="5" t="n">
        <v>42000000</v>
      </c>
    </row>
    <row r="234" spans="1:5">
      <c r="A234" s="4" t="s">
        <v>1228</v>
      </c>
      <c r="B234" s="5" t="n">
        <v>247903911</v>
      </c>
    </row>
    <row r="235" spans="1:5">
      <c r="A235" s="4" t="s">
        <v>1229</v>
      </c>
      <c r="B235" s="5" t="n">
        <v>289903911</v>
      </c>
    </row>
    <row r="236" spans="1:5">
      <c r="A236" s="4" t="s">
        <v>1189</v>
      </c>
      <c r="B236" s="5" t="n">
        <v>-23751926</v>
      </c>
    </row>
    <row r="237" spans="1:5">
      <c r="A237" s="4" t="s">
        <v>1192</v>
      </c>
      <c r="B237" s="5" t="n">
        <v>266151985</v>
      </c>
    </row>
    <row r="238" spans="1:5">
      <c r="A238" s="4" t="s">
        <v>1230</v>
      </c>
      <c r="B238" s="7" t="n">
        <v>0</v>
      </c>
    </row>
    <row r="239" spans="1:5">
      <c r="A239" s="4" t="s">
        <v>1256</v>
      </c>
    </row>
    <row r="240" spans="1:5">
      <c r="A240" s="3" t="s">
        <v>1219</v>
      </c>
    </row>
    <row r="241" spans="1:5">
      <c r="A241" s="4" t="s">
        <v>1221</v>
      </c>
      <c r="B241" s="4" t="s">
        <v>1222</v>
      </c>
    </row>
    <row r="242" spans="1:5">
      <c r="A242" s="4" t="s">
        <v>1223</v>
      </c>
      <c r="B242" s="5" t="n">
        <v>625</v>
      </c>
    </row>
    <row r="243" spans="1:5">
      <c r="A243" s="4" t="s">
        <v>1224</v>
      </c>
      <c r="B243" s="7" t="n">
        <v>56300000</v>
      </c>
    </row>
    <row r="244" spans="1:5">
      <c r="A244" s="4" t="s">
        <v>1225</v>
      </c>
      <c r="B244" s="5" t="n">
        <v>141191580</v>
      </c>
    </row>
    <row r="245" spans="1:5">
      <c r="A245" s="4" t="s">
        <v>1226</v>
      </c>
      <c r="B245" s="5" t="n">
        <v>6576256</v>
      </c>
    </row>
    <row r="246" spans="1:5">
      <c r="A246" s="4" t="s">
        <v>1227</v>
      </c>
      <c r="B246" s="5" t="n">
        <v>56300000</v>
      </c>
    </row>
    <row r="247" spans="1:5">
      <c r="A247" s="4" t="s">
        <v>1228</v>
      </c>
      <c r="B247" s="5" t="n">
        <v>147767836</v>
      </c>
    </row>
    <row r="248" spans="1:5">
      <c r="A248" s="4" t="s">
        <v>1229</v>
      </c>
      <c r="B248" s="5" t="n">
        <v>204067836</v>
      </c>
    </row>
    <row r="249" spans="1:5">
      <c r="A249" s="4" t="s">
        <v>1189</v>
      </c>
      <c r="B249" s="5" t="n">
        <v>-38475875</v>
      </c>
    </row>
    <row r="250" spans="1:5">
      <c r="A250" s="4" t="s">
        <v>1192</v>
      </c>
      <c r="B250" s="5" t="n">
        <v>165591961</v>
      </c>
    </row>
    <row r="251" spans="1:5">
      <c r="A251" s="4" t="s">
        <v>1230</v>
      </c>
      <c r="B251" s="7" t="n">
        <v>0</v>
      </c>
    </row>
    <row r="252" spans="1:5">
      <c r="A252" s="4" t="s">
        <v>1257</v>
      </c>
    </row>
    <row r="253" spans="1:5">
      <c r="A253" s="3" t="s">
        <v>1219</v>
      </c>
    </row>
    <row r="254" spans="1:5">
      <c r="A254" s="4" t="s">
        <v>1221</v>
      </c>
      <c r="B254" s="4" t="s">
        <v>1253</v>
      </c>
    </row>
    <row r="255" spans="1:5">
      <c r="A255" s="4" t="s">
        <v>1223</v>
      </c>
      <c r="B255" s="5" t="n">
        <v>0</v>
      </c>
    </row>
    <row r="256" spans="1:5">
      <c r="A256" s="4" t="s">
        <v>1224</v>
      </c>
      <c r="B256" s="7" t="n">
        <v>0</v>
      </c>
    </row>
    <row r="257" spans="1:5">
      <c r="A257" s="4" t="s">
        <v>1225</v>
      </c>
      <c r="B257" s="5" t="n">
        <v>2644777</v>
      </c>
    </row>
    <row r="258" spans="1:5">
      <c r="A258" s="4" t="s">
        <v>1226</v>
      </c>
      <c r="B258" s="5" t="n">
        <v>0</v>
      </c>
    </row>
    <row r="259" spans="1:5">
      <c r="A259" s="4" t="s">
        <v>1227</v>
      </c>
      <c r="B259" s="5" t="n">
        <v>0</v>
      </c>
    </row>
    <row r="260" spans="1:5">
      <c r="A260" s="4" t="s">
        <v>1228</v>
      </c>
      <c r="B260" s="5" t="n">
        <v>2644777</v>
      </c>
    </row>
    <row r="261" spans="1:5">
      <c r="A261" s="4" t="s">
        <v>1229</v>
      </c>
      <c r="B261" s="5" t="n">
        <v>2644777</v>
      </c>
    </row>
    <row r="262" spans="1:5">
      <c r="A262" s="4" t="s">
        <v>1189</v>
      </c>
      <c r="B262" s="5" t="n">
        <v>0</v>
      </c>
    </row>
    <row r="263" spans="1:5">
      <c r="A263" s="4" t="s">
        <v>1192</v>
      </c>
      <c r="B263" s="5" t="n">
        <v>2644777</v>
      </c>
    </row>
    <row r="264" spans="1:5">
      <c r="A264" s="4" t="s">
        <v>1230</v>
      </c>
      <c r="B264" s="7" t="n">
        <v>0</v>
      </c>
    </row>
    <row r="265" spans="1:5">
      <c r="A265" s="4" t="s">
        <v>1258</v>
      </c>
    </row>
    <row r="266" spans="1:5">
      <c r="A266" s="3" t="s">
        <v>1219</v>
      </c>
    </row>
    <row r="267" spans="1:5">
      <c r="A267" s="4" t="s">
        <v>1221</v>
      </c>
      <c r="B267" s="4" t="s">
        <v>1222</v>
      </c>
    </row>
    <row r="268" spans="1:5">
      <c r="A268" s="4" t="s">
        <v>1223</v>
      </c>
      <c r="B268" s="5" t="n">
        <v>559</v>
      </c>
    </row>
    <row r="269" spans="1:5">
      <c r="A269" s="4" t="s">
        <v>1224</v>
      </c>
      <c r="B269" s="7" t="n">
        <v>28150000</v>
      </c>
    </row>
    <row r="270" spans="1:5">
      <c r="A270" s="4" t="s">
        <v>1225</v>
      </c>
      <c r="B270" s="5" t="n">
        <v>138600000</v>
      </c>
    </row>
    <row r="271" spans="1:5">
      <c r="A271" s="4" t="s">
        <v>1226</v>
      </c>
      <c r="B271" s="5" t="n">
        <v>4379551</v>
      </c>
    </row>
    <row r="272" spans="1:5">
      <c r="A272" s="4" t="s">
        <v>1227</v>
      </c>
      <c r="B272" s="5" t="n">
        <v>28150000</v>
      </c>
    </row>
    <row r="273" spans="1:5">
      <c r="A273" s="4" t="s">
        <v>1228</v>
      </c>
      <c r="B273" s="5" t="n">
        <v>142979551</v>
      </c>
    </row>
    <row r="274" spans="1:5">
      <c r="A274" s="4" t="s">
        <v>1229</v>
      </c>
      <c r="B274" s="5" t="n">
        <v>171129551</v>
      </c>
    </row>
    <row r="275" spans="1:5">
      <c r="A275" s="4" t="s">
        <v>1189</v>
      </c>
      <c r="B275" s="5" t="n">
        <v>-48799382</v>
      </c>
    </row>
    <row r="276" spans="1:5">
      <c r="A276" s="4" t="s">
        <v>1192</v>
      </c>
      <c r="B276" s="5" t="n">
        <v>122330169</v>
      </c>
    </row>
    <row r="277" spans="1:5">
      <c r="A277" s="4" t="s">
        <v>1230</v>
      </c>
      <c r="B277" s="7" t="n">
        <v>0</v>
      </c>
    </row>
    <row r="278" spans="1:5">
      <c r="A278" s="4" t="s">
        <v>1259</v>
      </c>
    </row>
    <row r="279" spans="1:5">
      <c r="A279" s="3" t="s">
        <v>1219</v>
      </c>
    </row>
    <row r="280" spans="1:5">
      <c r="A280" s="4" t="s">
        <v>1221</v>
      </c>
      <c r="B280" s="4" t="s">
        <v>1222</v>
      </c>
    </row>
    <row r="281" spans="1:5">
      <c r="A281" s="4" t="s">
        <v>1223</v>
      </c>
      <c r="B281" s="5" t="n">
        <v>174</v>
      </c>
    </row>
    <row r="282" spans="1:5">
      <c r="A282" s="4" t="s">
        <v>1224</v>
      </c>
      <c r="B282" s="7" t="n">
        <v>11941406</v>
      </c>
    </row>
    <row r="283" spans="1:5">
      <c r="A283" s="4" t="s">
        <v>1225</v>
      </c>
      <c r="B283" s="5" t="n">
        <v>61395797</v>
      </c>
    </row>
    <row r="284" spans="1:5">
      <c r="A284" s="4" t="s">
        <v>1226</v>
      </c>
      <c r="B284" s="5" t="n">
        <v>20856</v>
      </c>
    </row>
    <row r="285" spans="1:5">
      <c r="A285" s="4" t="s">
        <v>1227</v>
      </c>
      <c r="B285" s="5" t="n">
        <v>11941406</v>
      </c>
    </row>
    <row r="286" spans="1:5">
      <c r="A286" s="4" t="s">
        <v>1228</v>
      </c>
      <c r="B286" s="5" t="n">
        <v>61416653</v>
      </c>
    </row>
    <row r="287" spans="1:5">
      <c r="A287" s="4" t="s">
        <v>1229</v>
      </c>
      <c r="B287" s="5" t="n">
        <v>73358059</v>
      </c>
    </row>
    <row r="288" spans="1:5">
      <c r="A288" s="4" t="s">
        <v>1189</v>
      </c>
      <c r="B288" s="5" t="n">
        <v>-3530514</v>
      </c>
    </row>
    <row r="289" spans="1:5">
      <c r="A289" s="4" t="s">
        <v>1192</v>
      </c>
      <c r="B289" s="5" t="n">
        <v>69827545</v>
      </c>
    </row>
    <row r="290" spans="1:5">
      <c r="A290" s="4" t="s">
        <v>1230</v>
      </c>
      <c r="B290" s="7" t="n">
        <v>0</v>
      </c>
    </row>
    <row r="291" spans="1:5">
      <c r="A291" s="4" t="s">
        <v>1260</v>
      </c>
    </row>
    <row r="292" spans="1:5">
      <c r="A292" s="3" t="s">
        <v>1219</v>
      </c>
    </row>
    <row r="293" spans="1:5">
      <c r="A293" s="4" t="s">
        <v>1221</v>
      </c>
      <c r="B293" s="4" t="s">
        <v>1261</v>
      </c>
    </row>
    <row r="294" spans="1:5">
      <c r="A294" s="4" t="s">
        <v>1223</v>
      </c>
      <c r="B294" s="5" t="n">
        <v>517</v>
      </c>
    </row>
    <row r="295" spans="1:5">
      <c r="A295" s="4" t="s">
        <v>1224</v>
      </c>
      <c r="B295" s="7" t="n">
        <v>76921130</v>
      </c>
    </row>
    <row r="296" spans="1:5">
      <c r="A296" s="4" t="s">
        <v>1225</v>
      </c>
      <c r="B296" s="5" t="n">
        <v>153947682</v>
      </c>
    </row>
    <row r="297" spans="1:5">
      <c r="A297" s="4" t="s">
        <v>1226</v>
      </c>
      <c r="B297" s="5" t="n">
        <v>30602147</v>
      </c>
    </row>
    <row r="298" spans="1:5">
      <c r="A298" s="4" t="s">
        <v>1227</v>
      </c>
      <c r="B298" s="5" t="n">
        <v>76921130</v>
      </c>
    </row>
    <row r="299" spans="1:5">
      <c r="A299" s="4" t="s">
        <v>1228</v>
      </c>
      <c r="B299" s="5" t="n">
        <v>184549829</v>
      </c>
    </row>
    <row r="300" spans="1:5">
      <c r="A300" s="4" t="s">
        <v>1229</v>
      </c>
      <c r="B300" s="5" t="n">
        <v>261470959</v>
      </c>
    </row>
    <row r="301" spans="1:5">
      <c r="A301" s="4" t="s">
        <v>1189</v>
      </c>
      <c r="B301" s="5" t="n">
        <v>-58855681</v>
      </c>
    </row>
    <row r="302" spans="1:5">
      <c r="A302" s="4" t="s">
        <v>1192</v>
      </c>
      <c r="B302" s="5" t="n">
        <v>202615278</v>
      </c>
    </row>
    <row r="303" spans="1:5">
      <c r="A303" s="4" t="s">
        <v>1230</v>
      </c>
      <c r="B303" s="7" t="n">
        <v>0</v>
      </c>
    </row>
    <row r="304" spans="1:5">
      <c r="A304" s="4" t="s">
        <v>1262</v>
      </c>
    </row>
    <row r="305" spans="1:5">
      <c r="A305" s="3" t="s">
        <v>1219</v>
      </c>
    </row>
    <row r="306" spans="1:5">
      <c r="A306" s="4" t="s">
        <v>1221</v>
      </c>
      <c r="B306" s="4" t="s">
        <v>1263</v>
      </c>
    </row>
    <row r="307" spans="1:5">
      <c r="A307" s="4" t="s">
        <v>1223</v>
      </c>
      <c r="B307" s="5" t="n">
        <v>0</v>
      </c>
    </row>
    <row r="308" spans="1:5">
      <c r="A308" s="4" t="s">
        <v>1224</v>
      </c>
      <c r="B308" s="7" t="n">
        <v>0</v>
      </c>
    </row>
    <row r="309" spans="1:5">
      <c r="A309" s="4" t="s">
        <v>1225</v>
      </c>
      <c r="B309" s="5" t="n">
        <v>3766336</v>
      </c>
    </row>
    <row r="310" spans="1:5">
      <c r="A310" s="4" t="s">
        <v>1226</v>
      </c>
      <c r="B310" s="5" t="n">
        <v>0</v>
      </c>
    </row>
    <row r="311" spans="1:5">
      <c r="A311" s="4" t="s">
        <v>1227</v>
      </c>
      <c r="B311" s="5" t="n">
        <v>0</v>
      </c>
    </row>
    <row r="312" spans="1:5">
      <c r="A312" s="4" t="s">
        <v>1228</v>
      </c>
      <c r="B312" s="5" t="n">
        <v>3766336</v>
      </c>
    </row>
    <row r="313" spans="1:5">
      <c r="A313" s="4" t="s">
        <v>1229</v>
      </c>
      <c r="B313" s="5" t="n">
        <v>3766336</v>
      </c>
    </row>
    <row r="314" spans="1:5">
      <c r="A314" s="4" t="s">
        <v>1189</v>
      </c>
      <c r="B314" s="5" t="n">
        <v>0</v>
      </c>
    </row>
    <row r="315" spans="1:5">
      <c r="A315" s="4" t="s">
        <v>1192</v>
      </c>
      <c r="B315" s="5" t="n">
        <v>3766336</v>
      </c>
    </row>
    <row r="316" spans="1:5">
      <c r="A316" s="4" t="s">
        <v>1230</v>
      </c>
      <c r="B316" s="7" t="n">
        <v>0</v>
      </c>
    </row>
    <row r="317" spans="1:5">
      <c r="A317" s="4" t="s">
        <v>1264</v>
      </c>
    </row>
    <row r="318" spans="1:5">
      <c r="A318" s="3" t="s">
        <v>1219</v>
      </c>
    </row>
    <row r="319" spans="1:5">
      <c r="A319" s="4" t="s">
        <v>1221</v>
      </c>
      <c r="B319" s="4" t="s">
        <v>1265</v>
      </c>
    </row>
    <row r="320" spans="1:5">
      <c r="A320" s="4" t="s">
        <v>1223</v>
      </c>
      <c r="B320" s="5" t="n">
        <v>0</v>
      </c>
    </row>
    <row r="321" spans="1:5">
      <c r="A321" s="4" t="s">
        <v>1224</v>
      </c>
      <c r="B321" s="7" t="n">
        <v>13131456</v>
      </c>
    </row>
    <row r="322" spans="1:5">
      <c r="A322" s="4" t="s">
        <v>1225</v>
      </c>
      <c r="B322" s="5" t="n">
        <v>14133106</v>
      </c>
    </row>
    <row r="323" spans="1:5">
      <c r="A323" s="4" t="s">
        <v>1226</v>
      </c>
      <c r="B323" s="5" t="n">
        <v>0</v>
      </c>
    </row>
    <row r="324" spans="1:5">
      <c r="A324" s="4" t="s">
        <v>1227</v>
      </c>
      <c r="B324" s="5" t="n">
        <v>13131456</v>
      </c>
    </row>
    <row r="325" spans="1:5">
      <c r="A325" s="4" t="s">
        <v>1228</v>
      </c>
      <c r="B325" s="5" t="n">
        <v>14133106</v>
      </c>
    </row>
    <row r="326" spans="1:5">
      <c r="A326" s="4" t="s">
        <v>1229</v>
      </c>
      <c r="B326" s="5" t="n">
        <v>27264562</v>
      </c>
    </row>
    <row r="327" spans="1:5">
      <c r="A327" s="4" t="s">
        <v>1189</v>
      </c>
      <c r="B327" s="5" t="n">
        <v>0</v>
      </c>
    </row>
    <row r="328" spans="1:5">
      <c r="A328" s="4" t="s">
        <v>1192</v>
      </c>
      <c r="B328" s="5" t="n">
        <v>27264562</v>
      </c>
    </row>
    <row r="329" spans="1:5">
      <c r="A329" s="4" t="s">
        <v>1230</v>
      </c>
      <c r="B329" s="7" t="n">
        <v>0</v>
      </c>
    </row>
    <row r="330" spans="1:5">
      <c r="A330" s="4" t="s">
        <v>1266</v>
      </c>
    </row>
    <row r="331" spans="1:5">
      <c r="A331" s="3" t="s">
        <v>1219</v>
      </c>
    </row>
    <row r="332" spans="1:5">
      <c r="A332" s="4" t="s">
        <v>1221</v>
      </c>
      <c r="B332" s="4" t="s">
        <v>1232</v>
      </c>
    </row>
    <row r="333" spans="1:5">
      <c r="A333" s="4" t="s">
        <v>1223</v>
      </c>
      <c r="B333" s="5" t="n">
        <v>135</v>
      </c>
    </row>
    <row r="334" spans="1:5">
      <c r="A334" s="4" t="s">
        <v>1224</v>
      </c>
      <c r="B334" s="7" t="n">
        <v>32852000</v>
      </c>
    </row>
    <row r="335" spans="1:5">
      <c r="A335" s="4" t="s">
        <v>1225</v>
      </c>
      <c r="B335" s="5" t="n">
        <v>43140551</v>
      </c>
    </row>
    <row r="336" spans="1:5">
      <c r="A336" s="4" t="s">
        <v>1226</v>
      </c>
      <c r="B336" s="5" t="n">
        <v>1100410</v>
      </c>
    </row>
    <row r="337" spans="1:5">
      <c r="A337" s="4" t="s">
        <v>1227</v>
      </c>
      <c r="B337" s="5" t="n">
        <v>32852000</v>
      </c>
    </row>
    <row r="338" spans="1:5">
      <c r="A338" s="4" t="s">
        <v>1228</v>
      </c>
      <c r="B338" s="5" t="n">
        <v>44240961</v>
      </c>
    </row>
    <row r="339" spans="1:5">
      <c r="A339" s="4" t="s">
        <v>1229</v>
      </c>
      <c r="B339" s="5" t="n">
        <v>77092961</v>
      </c>
    </row>
    <row r="340" spans="1:5">
      <c r="A340" s="4" t="s">
        <v>1189</v>
      </c>
      <c r="B340" s="5" t="n">
        <v>-20829342</v>
      </c>
    </row>
    <row r="341" spans="1:5">
      <c r="A341" s="4" t="s">
        <v>1192</v>
      </c>
      <c r="B341" s="5" t="n">
        <v>56263619</v>
      </c>
    </row>
    <row r="342" spans="1:5">
      <c r="A342" s="4" t="s">
        <v>1230</v>
      </c>
      <c r="B342" s="7" t="n">
        <v>0</v>
      </c>
    </row>
    <row r="343" spans="1:5">
      <c r="A343" s="4" t="s">
        <v>1267</v>
      </c>
    </row>
    <row r="344" spans="1:5">
      <c r="A344" s="3" t="s">
        <v>1219</v>
      </c>
    </row>
    <row r="345" spans="1:5">
      <c r="A345" s="4" t="s">
        <v>1221</v>
      </c>
      <c r="B345" s="4" t="s">
        <v>1253</v>
      </c>
    </row>
    <row r="346" spans="1:5">
      <c r="A346" s="4" t="s">
        <v>1223</v>
      </c>
      <c r="B346" s="5" t="n">
        <v>420</v>
      </c>
    </row>
    <row r="347" spans="1:5">
      <c r="A347" s="4" t="s">
        <v>1224</v>
      </c>
      <c r="B347" s="7" t="n">
        <v>106100000</v>
      </c>
    </row>
    <row r="348" spans="1:5">
      <c r="A348" s="4" t="s">
        <v>1225</v>
      </c>
      <c r="B348" s="5" t="n">
        <v>166311679</v>
      </c>
    </row>
    <row r="349" spans="1:5">
      <c r="A349" s="4" t="s">
        <v>1226</v>
      </c>
      <c r="B349" s="5" t="n">
        <v>3523700</v>
      </c>
    </row>
    <row r="350" spans="1:5">
      <c r="A350" s="4" t="s">
        <v>1227</v>
      </c>
      <c r="B350" s="5" t="n">
        <v>106100000</v>
      </c>
    </row>
    <row r="351" spans="1:5">
      <c r="A351" s="4" t="s">
        <v>1228</v>
      </c>
      <c r="B351" s="5" t="n">
        <v>169835379</v>
      </c>
    </row>
    <row r="352" spans="1:5">
      <c r="A352" s="4" t="s">
        <v>1229</v>
      </c>
      <c r="B352" s="5" t="n">
        <v>275935379</v>
      </c>
    </row>
    <row r="353" spans="1:5">
      <c r="A353" s="4" t="s">
        <v>1189</v>
      </c>
      <c r="B353" s="5" t="n">
        <v>-41138920</v>
      </c>
    </row>
    <row r="354" spans="1:5">
      <c r="A354" s="4" t="s">
        <v>1192</v>
      </c>
      <c r="B354" s="5" t="n">
        <v>234796459</v>
      </c>
    </row>
    <row r="355" spans="1:5">
      <c r="A355" s="4" t="s">
        <v>1230</v>
      </c>
      <c r="B355" s="7" t="n">
        <v>0</v>
      </c>
    </row>
    <row r="356" spans="1:5">
      <c r="A356" s="4" t="s">
        <v>1268</v>
      </c>
    </row>
    <row r="357" spans="1:5">
      <c r="A357" s="3" t="s">
        <v>1219</v>
      </c>
    </row>
    <row r="358" spans="1:5">
      <c r="A358" s="4" t="s">
        <v>1221</v>
      </c>
      <c r="B358" s="4" t="s">
        <v>1269</v>
      </c>
    </row>
    <row r="359" spans="1:5">
      <c r="A359" s="4" t="s">
        <v>1223</v>
      </c>
      <c r="B359" s="5" t="n">
        <v>480</v>
      </c>
    </row>
    <row r="360" spans="1:5">
      <c r="A360" s="4" t="s">
        <v>1224</v>
      </c>
      <c r="B360" s="7" t="n">
        <v>28108899</v>
      </c>
    </row>
    <row r="361" spans="1:5">
      <c r="A361" s="4" t="s">
        <v>1225</v>
      </c>
      <c r="B361" s="5" t="n">
        <v>236763553</v>
      </c>
    </row>
    <row r="362" spans="1:5">
      <c r="A362" s="4" t="s">
        <v>1226</v>
      </c>
      <c r="B362" s="5" t="n">
        <v>2269833</v>
      </c>
    </row>
    <row r="363" spans="1:5">
      <c r="A363" s="4" t="s">
        <v>1227</v>
      </c>
      <c r="B363" s="5" t="n">
        <v>28108899</v>
      </c>
    </row>
    <row r="364" spans="1:5">
      <c r="A364" s="4" t="s">
        <v>1228</v>
      </c>
      <c r="B364" s="5" t="n">
        <v>239033386</v>
      </c>
    </row>
    <row r="365" spans="1:5">
      <c r="A365" s="4" t="s">
        <v>1229</v>
      </c>
      <c r="B365" s="5" t="n">
        <v>267142285</v>
      </c>
    </row>
    <row r="366" spans="1:5">
      <c r="A366" s="4" t="s">
        <v>1189</v>
      </c>
      <c r="B366" s="5" t="n">
        <v>-73802320</v>
      </c>
    </row>
    <row r="367" spans="1:5">
      <c r="A367" s="4" t="s">
        <v>1192</v>
      </c>
      <c r="B367" s="5" t="n">
        <v>193339965</v>
      </c>
    </row>
    <row r="368" spans="1:5">
      <c r="A368" s="4" t="s">
        <v>1230</v>
      </c>
      <c r="B368" s="7" t="n">
        <v>0</v>
      </c>
    </row>
    <row r="369" spans="1:5">
      <c r="A369" s="4" t="s">
        <v>1270</v>
      </c>
    </row>
    <row r="370" spans="1:5">
      <c r="A370" s="3" t="s">
        <v>1219</v>
      </c>
    </row>
    <row r="371" spans="1:5">
      <c r="A371" s="4" t="s">
        <v>1221</v>
      </c>
      <c r="B371" s="4" t="s">
        <v>1232</v>
      </c>
    </row>
    <row r="372" spans="1:5">
      <c r="A372" s="4" t="s">
        <v>1223</v>
      </c>
      <c r="B372" s="5" t="n">
        <v>238</v>
      </c>
    </row>
    <row r="373" spans="1:5">
      <c r="A373" s="4" t="s">
        <v>1224</v>
      </c>
      <c r="B373" s="7" t="n">
        <v>22611600</v>
      </c>
    </row>
    <row r="374" spans="1:5">
      <c r="A374" s="4" t="s">
        <v>1225</v>
      </c>
      <c r="B374" s="5" t="n">
        <v>77492171</v>
      </c>
    </row>
    <row r="375" spans="1:5">
      <c r="A375" s="4" t="s">
        <v>1226</v>
      </c>
      <c r="B375" s="5" t="n">
        <v>15001275</v>
      </c>
    </row>
    <row r="376" spans="1:5">
      <c r="A376" s="4" t="s">
        <v>1227</v>
      </c>
      <c r="B376" s="5" t="n">
        <v>22611600</v>
      </c>
    </row>
    <row r="377" spans="1:5">
      <c r="A377" s="4" t="s">
        <v>1228</v>
      </c>
      <c r="B377" s="5" t="n">
        <v>92493446</v>
      </c>
    </row>
    <row r="378" spans="1:5">
      <c r="A378" s="4" t="s">
        <v>1229</v>
      </c>
      <c r="B378" s="5" t="n">
        <v>115105046</v>
      </c>
    </row>
    <row r="379" spans="1:5">
      <c r="A379" s="4" t="s">
        <v>1189</v>
      </c>
      <c r="B379" s="5" t="n">
        <v>-47229499</v>
      </c>
    </row>
    <row r="380" spans="1:5">
      <c r="A380" s="4" t="s">
        <v>1192</v>
      </c>
      <c r="B380" s="5" t="n">
        <v>67875547</v>
      </c>
    </row>
    <row r="381" spans="1:5">
      <c r="A381" s="4" t="s">
        <v>1230</v>
      </c>
      <c r="B381" s="7" t="n">
        <v>0</v>
      </c>
    </row>
    <row r="382" spans="1:5">
      <c r="A382" s="4" t="s">
        <v>1271</v>
      </c>
    </row>
    <row r="383" spans="1:5">
      <c r="A383" s="3" t="s">
        <v>1219</v>
      </c>
    </row>
    <row r="384" spans="1:5">
      <c r="A384" s="4" t="s">
        <v>1221</v>
      </c>
      <c r="B384" s="4" t="s">
        <v>1255</v>
      </c>
    </row>
    <row r="385" spans="1:5">
      <c r="A385" s="4" t="s">
        <v>1223</v>
      </c>
      <c r="B385" s="5" t="n">
        <v>102</v>
      </c>
    </row>
    <row r="386" spans="1:5">
      <c r="A386" s="4" t="s">
        <v>1224</v>
      </c>
      <c r="B386" s="7" t="n">
        <v>5249124</v>
      </c>
    </row>
    <row r="387" spans="1:5">
      <c r="A387" s="4" t="s">
        <v>1225</v>
      </c>
      <c r="B387" s="5" t="n">
        <v>18609876</v>
      </c>
    </row>
    <row r="388" spans="1:5">
      <c r="A388" s="4" t="s">
        <v>1226</v>
      </c>
      <c r="B388" s="5" t="n">
        <v>443622</v>
      </c>
    </row>
    <row r="389" spans="1:5">
      <c r="A389" s="4" t="s">
        <v>1227</v>
      </c>
      <c r="B389" s="5" t="n">
        <v>5249124</v>
      </c>
    </row>
    <row r="390" spans="1:5">
      <c r="A390" s="4" t="s">
        <v>1228</v>
      </c>
      <c r="B390" s="5" t="n">
        <v>19053498</v>
      </c>
    </row>
    <row r="391" spans="1:5">
      <c r="A391" s="4" t="s">
        <v>1229</v>
      </c>
      <c r="B391" s="5" t="n">
        <v>24302622</v>
      </c>
    </row>
    <row r="392" spans="1:5">
      <c r="A392" s="4" t="s">
        <v>1189</v>
      </c>
      <c r="B392" s="5" t="n">
        <v>-5793095</v>
      </c>
    </row>
    <row r="393" spans="1:5">
      <c r="A393" s="4" t="s">
        <v>1192</v>
      </c>
      <c r="B393" s="5" t="n">
        <v>18509527</v>
      </c>
    </row>
    <row r="394" spans="1:5">
      <c r="A394" s="4" t="s">
        <v>1230</v>
      </c>
      <c r="B394" s="7" t="n">
        <v>0</v>
      </c>
    </row>
    <row r="395" spans="1:5">
      <c r="A395" s="4" t="s">
        <v>1272</v>
      </c>
    </row>
    <row r="396" spans="1:5">
      <c r="A396" s="3" t="s">
        <v>1219</v>
      </c>
    </row>
    <row r="397" spans="1:5">
      <c r="A397" s="4" t="s">
        <v>1221</v>
      </c>
      <c r="B397" s="4" t="s">
        <v>1273</v>
      </c>
    </row>
    <row r="398" spans="1:5">
      <c r="A398" s="4" t="s">
        <v>1223</v>
      </c>
      <c r="B398" s="5" t="n">
        <v>301</v>
      </c>
    </row>
    <row r="399" spans="1:5">
      <c r="A399" s="4" t="s">
        <v>1224</v>
      </c>
      <c r="B399" s="7" t="n">
        <v>27900000</v>
      </c>
    </row>
    <row r="400" spans="1:5">
      <c r="A400" s="4" t="s">
        <v>1225</v>
      </c>
      <c r="B400" s="5" t="n">
        <v>168992440</v>
      </c>
    </row>
    <row r="401" spans="1:5">
      <c r="A401" s="4" t="s">
        <v>1226</v>
      </c>
      <c r="B401" s="5" t="n">
        <v>6604709</v>
      </c>
    </row>
    <row r="402" spans="1:5">
      <c r="A402" s="4" t="s">
        <v>1227</v>
      </c>
      <c r="B402" s="5" t="n">
        <v>27900000</v>
      </c>
    </row>
    <row r="403" spans="1:5">
      <c r="A403" s="4" t="s">
        <v>1228</v>
      </c>
      <c r="B403" s="5" t="n">
        <v>175597149</v>
      </c>
    </row>
    <row r="404" spans="1:5">
      <c r="A404" s="4" t="s">
        <v>1229</v>
      </c>
      <c r="B404" s="5" t="n">
        <v>203497149</v>
      </c>
    </row>
    <row r="405" spans="1:5">
      <c r="A405" s="4" t="s">
        <v>1189</v>
      </c>
      <c r="B405" s="5" t="n">
        <v>-41358995</v>
      </c>
    </row>
    <row r="406" spans="1:5">
      <c r="A406" s="4" t="s">
        <v>1192</v>
      </c>
      <c r="B406" s="5" t="n">
        <v>162138154</v>
      </c>
    </row>
    <row r="407" spans="1:5">
      <c r="A407" s="4" t="s">
        <v>1230</v>
      </c>
      <c r="B407" s="7" t="n">
        <v>0</v>
      </c>
    </row>
    <row r="408" spans="1:5">
      <c r="A408" s="4" t="s">
        <v>1274</v>
      </c>
    </row>
    <row r="409" spans="1:5">
      <c r="A409" s="3" t="s">
        <v>1219</v>
      </c>
    </row>
    <row r="410" spans="1:5">
      <c r="A410" s="4" t="s">
        <v>1221</v>
      </c>
      <c r="B410" s="4" t="s">
        <v>1232</v>
      </c>
    </row>
    <row r="411" spans="1:5">
      <c r="A411" s="4" t="s">
        <v>1223</v>
      </c>
      <c r="B411" s="5" t="n">
        <v>294</v>
      </c>
    </row>
    <row r="412" spans="1:5">
      <c r="A412" s="4" t="s">
        <v>1224</v>
      </c>
      <c r="B412" s="7" t="n">
        <v>65352706</v>
      </c>
    </row>
    <row r="413" spans="1:5">
      <c r="A413" s="4" t="s">
        <v>1225</v>
      </c>
      <c r="B413" s="5" t="n">
        <v>65747294</v>
      </c>
    </row>
    <row r="414" spans="1:5">
      <c r="A414" s="4" t="s">
        <v>1226</v>
      </c>
      <c r="B414" s="5" t="n">
        <v>4014061</v>
      </c>
    </row>
    <row r="415" spans="1:5">
      <c r="A415" s="4" t="s">
        <v>1227</v>
      </c>
      <c r="B415" s="5" t="n">
        <v>65352706</v>
      </c>
    </row>
    <row r="416" spans="1:5">
      <c r="A416" s="4" t="s">
        <v>1228</v>
      </c>
      <c r="B416" s="5" t="n">
        <v>69761355</v>
      </c>
    </row>
    <row r="417" spans="1:5">
      <c r="A417" s="4" t="s">
        <v>1229</v>
      </c>
      <c r="B417" s="5" t="n">
        <v>135114061</v>
      </c>
    </row>
    <row r="418" spans="1:5">
      <c r="A418" s="4" t="s">
        <v>1189</v>
      </c>
      <c r="B418" s="5" t="n">
        <v>-28362079</v>
      </c>
    </row>
    <row r="419" spans="1:5">
      <c r="A419" s="4" t="s">
        <v>1192</v>
      </c>
      <c r="B419" s="5" t="n">
        <v>106751982</v>
      </c>
    </row>
    <row r="420" spans="1:5">
      <c r="A420" s="4" t="s">
        <v>1230</v>
      </c>
      <c r="B420" s="7" t="n">
        <v>0</v>
      </c>
    </row>
    <row r="421" spans="1:5">
      <c r="A421" s="4" t="s">
        <v>1275</v>
      </c>
    </row>
    <row r="422" spans="1:5">
      <c r="A422" s="3" t="s">
        <v>1219</v>
      </c>
    </row>
    <row r="423" spans="1:5">
      <c r="A423" s="4" t="s">
        <v>1221</v>
      </c>
      <c r="B423" s="4" t="s">
        <v>1276</v>
      </c>
    </row>
    <row r="424" spans="1:5">
      <c r="A424" s="4" t="s">
        <v>1223</v>
      </c>
      <c r="B424" s="5" t="n">
        <v>95</v>
      </c>
    </row>
    <row r="425" spans="1:5">
      <c r="A425" s="4" t="s">
        <v>1224</v>
      </c>
      <c r="B425" s="7" t="n">
        <v>7786800</v>
      </c>
    </row>
    <row r="426" spans="1:5">
      <c r="A426" s="4" t="s">
        <v>1225</v>
      </c>
      <c r="B426" s="5" t="n">
        <v>31587325</v>
      </c>
    </row>
    <row r="427" spans="1:5">
      <c r="A427" s="4" t="s">
        <v>1226</v>
      </c>
      <c r="B427" s="5" t="n">
        <v>3069561</v>
      </c>
    </row>
    <row r="428" spans="1:5">
      <c r="A428" s="4" t="s">
        <v>1227</v>
      </c>
      <c r="B428" s="5" t="n">
        <v>7786800</v>
      </c>
    </row>
    <row r="429" spans="1:5">
      <c r="A429" s="4" t="s">
        <v>1228</v>
      </c>
      <c r="B429" s="5" t="n">
        <v>34656886</v>
      </c>
    </row>
    <row r="430" spans="1:5">
      <c r="A430" s="4" t="s">
        <v>1229</v>
      </c>
      <c r="B430" s="5" t="n">
        <v>42443686</v>
      </c>
    </row>
    <row r="431" spans="1:5">
      <c r="A431" s="4" t="s">
        <v>1189</v>
      </c>
      <c r="B431" s="5" t="n">
        <v>-10033292</v>
      </c>
    </row>
    <row r="432" spans="1:5">
      <c r="A432" s="4" t="s">
        <v>1192</v>
      </c>
      <c r="B432" s="5" t="n">
        <v>32410394</v>
      </c>
    </row>
    <row r="433" spans="1:5">
      <c r="A433" s="4" t="s">
        <v>1230</v>
      </c>
      <c r="B433" s="7" t="n">
        <v>0</v>
      </c>
    </row>
    <row r="434" spans="1:5">
      <c r="A434" s="4" t="s">
        <v>1277</v>
      </c>
    </row>
    <row r="435" spans="1:5">
      <c r="A435" s="3" t="s">
        <v>1219</v>
      </c>
    </row>
    <row r="436" spans="1:5">
      <c r="A436" s="4" t="s">
        <v>1221</v>
      </c>
      <c r="B436" s="4" t="s">
        <v>1255</v>
      </c>
    </row>
    <row r="437" spans="1:5">
      <c r="A437" s="4" t="s">
        <v>1223</v>
      </c>
      <c r="B437" s="5" t="n">
        <v>449</v>
      </c>
    </row>
    <row r="438" spans="1:5">
      <c r="A438" s="4" t="s">
        <v>1224</v>
      </c>
      <c r="B438" s="7" t="n">
        <v>41363921</v>
      </c>
    </row>
    <row r="439" spans="1:5">
      <c r="A439" s="4" t="s">
        <v>1225</v>
      </c>
      <c r="B439" s="5" t="n">
        <v>280655909</v>
      </c>
    </row>
    <row r="440" spans="1:5">
      <c r="A440" s="4" t="s">
        <v>1226</v>
      </c>
      <c r="B440" s="5" t="n">
        <v>32065</v>
      </c>
    </row>
    <row r="441" spans="1:5">
      <c r="A441" s="4" t="s">
        <v>1227</v>
      </c>
      <c r="B441" s="5" t="n">
        <v>41363921</v>
      </c>
    </row>
    <row r="442" spans="1:5">
      <c r="A442" s="4" t="s">
        <v>1228</v>
      </c>
      <c r="B442" s="5" t="n">
        <v>280687974</v>
      </c>
    </row>
    <row r="443" spans="1:5">
      <c r="A443" s="4" t="s">
        <v>1229</v>
      </c>
      <c r="B443" s="5" t="n">
        <v>322051895</v>
      </c>
    </row>
    <row r="444" spans="1:5">
      <c r="A444" s="4" t="s">
        <v>1189</v>
      </c>
      <c r="B444" s="5" t="n">
        <v>-12233138</v>
      </c>
    </row>
    <row r="445" spans="1:5">
      <c r="A445" s="4" t="s">
        <v>1192</v>
      </c>
      <c r="B445" s="5" t="n">
        <v>309818757</v>
      </c>
    </row>
    <row r="446" spans="1:5">
      <c r="A446" s="4" t="s">
        <v>1230</v>
      </c>
      <c r="B446" s="7" t="n">
        <v>0</v>
      </c>
    </row>
    <row r="447" spans="1:5">
      <c r="A447" s="4" t="s">
        <v>1278</v>
      </c>
    </row>
    <row r="448" spans="1:5">
      <c r="A448" s="3" t="s">
        <v>1219</v>
      </c>
    </row>
    <row r="449" spans="1:5">
      <c r="A449" s="4" t="s">
        <v>1221</v>
      </c>
      <c r="B449" s="4" t="s">
        <v>1279</v>
      </c>
    </row>
    <row r="450" spans="1:5">
      <c r="A450" s="4" t="s">
        <v>1223</v>
      </c>
      <c r="B450" s="5" t="n">
        <v>143</v>
      </c>
    </row>
    <row r="451" spans="1:5">
      <c r="A451" s="4" t="s">
        <v>1224</v>
      </c>
      <c r="B451" s="7" t="n">
        <v>5839548</v>
      </c>
    </row>
    <row r="452" spans="1:5">
      <c r="A452" s="4" t="s">
        <v>1225</v>
      </c>
      <c r="B452" s="5" t="n">
        <v>29360452</v>
      </c>
    </row>
    <row r="453" spans="1:5">
      <c r="A453" s="4" t="s">
        <v>1226</v>
      </c>
      <c r="B453" s="5" t="n">
        <v>2165266</v>
      </c>
    </row>
    <row r="454" spans="1:5">
      <c r="A454" s="4" t="s">
        <v>1227</v>
      </c>
      <c r="B454" s="5" t="n">
        <v>5839548</v>
      </c>
    </row>
    <row r="455" spans="1:5">
      <c r="A455" s="4" t="s">
        <v>1228</v>
      </c>
      <c r="B455" s="5" t="n">
        <v>31525718</v>
      </c>
    </row>
    <row r="456" spans="1:5">
      <c r="A456" s="4" t="s">
        <v>1229</v>
      </c>
      <c r="B456" s="5" t="n">
        <v>37365266</v>
      </c>
    </row>
    <row r="457" spans="1:5">
      <c r="A457" s="4" t="s">
        <v>1189</v>
      </c>
      <c r="B457" s="5" t="n">
        <v>-11163153</v>
      </c>
    </row>
    <row r="458" spans="1:5">
      <c r="A458" s="4" t="s">
        <v>1192</v>
      </c>
      <c r="B458" s="5" t="n">
        <v>26202113</v>
      </c>
    </row>
    <row r="459" spans="1:5">
      <c r="A459" s="4" t="s">
        <v>1230</v>
      </c>
      <c r="B459" s="7" t="n">
        <v>0</v>
      </c>
    </row>
    <row r="460" spans="1:5">
      <c r="A460" s="4" t="s">
        <v>1280</v>
      </c>
    </row>
    <row r="461" spans="1:5">
      <c r="A461" s="3" t="s">
        <v>1219</v>
      </c>
    </row>
    <row r="462" spans="1:5">
      <c r="A462" s="4" t="s">
        <v>1221</v>
      </c>
      <c r="B462" s="4" t="s">
        <v>1281</v>
      </c>
    </row>
    <row r="463" spans="1:5">
      <c r="A463" s="4" t="s">
        <v>1223</v>
      </c>
      <c r="B463" s="5" t="n">
        <v>71</v>
      </c>
    </row>
    <row r="464" spans="1:5">
      <c r="A464" s="4" t="s">
        <v>1224</v>
      </c>
      <c r="B464" s="7" t="n">
        <v>5550000</v>
      </c>
    </row>
    <row r="465" spans="1:5">
      <c r="A465" s="4" t="s">
        <v>1225</v>
      </c>
      <c r="B465" s="5" t="n">
        <v>15785509</v>
      </c>
    </row>
    <row r="466" spans="1:5">
      <c r="A466" s="4" t="s">
        <v>1226</v>
      </c>
      <c r="B466" s="5" t="n">
        <v>303373</v>
      </c>
    </row>
    <row r="467" spans="1:5">
      <c r="A467" s="4" t="s">
        <v>1227</v>
      </c>
      <c r="B467" s="5" t="n">
        <v>5550000</v>
      </c>
    </row>
    <row r="468" spans="1:5">
      <c r="A468" s="4" t="s">
        <v>1228</v>
      </c>
      <c r="B468" s="5" t="n">
        <v>16088882</v>
      </c>
    </row>
    <row r="469" spans="1:5">
      <c r="A469" s="4" t="s">
        <v>1229</v>
      </c>
      <c r="B469" s="5" t="n">
        <v>21638882</v>
      </c>
    </row>
    <row r="470" spans="1:5">
      <c r="A470" s="4" t="s">
        <v>1189</v>
      </c>
      <c r="B470" s="5" t="n">
        <v>-7089343</v>
      </c>
    </row>
    <row r="471" spans="1:5">
      <c r="A471" s="4" t="s">
        <v>1192</v>
      </c>
      <c r="B471" s="5" t="n">
        <v>14549539</v>
      </c>
    </row>
    <row r="472" spans="1:5">
      <c r="A472" s="4" t="s">
        <v>1230</v>
      </c>
      <c r="B472" s="7" t="n">
        <v>0</v>
      </c>
    </row>
    <row r="473" spans="1:5">
      <c r="A473" s="4" t="s">
        <v>1282</v>
      </c>
    </row>
    <row r="474" spans="1:5">
      <c r="A474" s="3" t="s">
        <v>1219</v>
      </c>
    </row>
    <row r="475" spans="1:5">
      <c r="A475" s="4" t="s">
        <v>1221</v>
      </c>
      <c r="B475" s="4" t="s">
        <v>1222</v>
      </c>
    </row>
    <row r="476" spans="1:5">
      <c r="A476" s="4" t="s">
        <v>1223</v>
      </c>
      <c r="B476" s="5" t="n">
        <v>229</v>
      </c>
    </row>
    <row r="477" spans="1:5">
      <c r="A477" s="4" t="s">
        <v>1224</v>
      </c>
      <c r="B477" s="7" t="n">
        <v>18900000</v>
      </c>
    </row>
    <row r="478" spans="1:5">
      <c r="A478" s="4" t="s">
        <v>1225</v>
      </c>
      <c r="B478" s="5" t="n">
        <v>89794201</v>
      </c>
    </row>
    <row r="479" spans="1:5">
      <c r="A479" s="4" t="s">
        <v>1226</v>
      </c>
      <c r="B479" s="5" t="n">
        <v>4895344</v>
      </c>
    </row>
    <row r="480" spans="1:5">
      <c r="A480" s="4" t="s">
        <v>1227</v>
      </c>
      <c r="B480" s="5" t="n">
        <v>18900000</v>
      </c>
    </row>
    <row r="481" spans="1:5">
      <c r="A481" s="4" t="s">
        <v>1228</v>
      </c>
      <c r="B481" s="5" t="n">
        <v>94689545</v>
      </c>
    </row>
    <row r="482" spans="1:5">
      <c r="A482" s="4" t="s">
        <v>1229</v>
      </c>
      <c r="B482" s="5" t="n">
        <v>113589545</v>
      </c>
    </row>
    <row r="483" spans="1:5">
      <c r="A483" s="4" t="s">
        <v>1189</v>
      </c>
      <c r="B483" s="5" t="n">
        <v>-22245031</v>
      </c>
    </row>
    <row r="484" spans="1:5">
      <c r="A484" s="4" t="s">
        <v>1192</v>
      </c>
      <c r="B484" s="5" t="n">
        <v>91344514</v>
      </c>
    </row>
    <row r="485" spans="1:5">
      <c r="A485" s="4" t="s">
        <v>1230</v>
      </c>
      <c r="B485" s="7" t="n">
        <v>0</v>
      </c>
    </row>
    <row r="486" spans="1:5">
      <c r="A486" s="4" t="s">
        <v>1283</v>
      </c>
    </row>
    <row r="487" spans="1:5">
      <c r="A487" s="3" t="s">
        <v>1219</v>
      </c>
    </row>
    <row r="488" spans="1:5">
      <c r="A488" s="4" t="s">
        <v>1221</v>
      </c>
      <c r="B488" s="4" t="s">
        <v>1284</v>
      </c>
    </row>
    <row r="489" spans="1:5">
      <c r="A489" s="4" t="s">
        <v>1223</v>
      </c>
      <c r="B489" s="5" t="n">
        <v>442</v>
      </c>
    </row>
    <row r="490" spans="1:5">
      <c r="A490" s="4" t="s">
        <v>1224</v>
      </c>
      <c r="B490" s="7" t="n">
        <v>24310000</v>
      </c>
    </row>
    <row r="491" spans="1:5">
      <c r="A491" s="4" t="s">
        <v>1225</v>
      </c>
      <c r="B491" s="5" t="n">
        <v>59214129</v>
      </c>
    </row>
    <row r="492" spans="1:5">
      <c r="A492" s="4" t="s">
        <v>1226</v>
      </c>
      <c r="B492" s="5" t="n">
        <v>9293818</v>
      </c>
    </row>
    <row r="493" spans="1:5">
      <c r="A493" s="4" t="s">
        <v>1227</v>
      </c>
      <c r="B493" s="5" t="n">
        <v>24310000</v>
      </c>
    </row>
    <row r="494" spans="1:5">
      <c r="A494" s="4" t="s">
        <v>1228</v>
      </c>
      <c r="B494" s="5" t="n">
        <v>68507947</v>
      </c>
    </row>
    <row r="495" spans="1:5">
      <c r="A495" s="4" t="s">
        <v>1229</v>
      </c>
      <c r="B495" s="5" t="n">
        <v>92817947</v>
      </c>
    </row>
    <row r="496" spans="1:5">
      <c r="A496" s="4" t="s">
        <v>1189</v>
      </c>
      <c r="B496" s="5" t="n">
        <v>-41761182</v>
      </c>
    </row>
    <row r="497" spans="1:5">
      <c r="A497" s="4" t="s">
        <v>1192</v>
      </c>
      <c r="B497" s="5" t="n">
        <v>51056765</v>
      </c>
    </row>
    <row r="498" spans="1:5">
      <c r="A498" s="4" t="s">
        <v>1230</v>
      </c>
      <c r="B498" s="7" t="n">
        <v>0</v>
      </c>
    </row>
    <row r="499" spans="1:5">
      <c r="A499" s="4" t="s">
        <v>1285</v>
      </c>
    </row>
    <row r="500" spans="1:5">
      <c r="A500" s="3" t="s">
        <v>1219</v>
      </c>
    </row>
    <row r="501" spans="1:5">
      <c r="A501" s="4" t="s">
        <v>1221</v>
      </c>
      <c r="B501" s="4" t="s">
        <v>1265</v>
      </c>
    </row>
    <row r="502" spans="1:5">
      <c r="A502" s="4" t="s">
        <v>1223</v>
      </c>
      <c r="B502" s="5" t="n">
        <v>545</v>
      </c>
    </row>
    <row r="503" spans="1:5">
      <c r="A503" s="4" t="s">
        <v>1224</v>
      </c>
      <c r="B503" s="7" t="n">
        <v>43783485</v>
      </c>
    </row>
    <row r="504" spans="1:5">
      <c r="A504" s="4" t="s">
        <v>1225</v>
      </c>
      <c r="B504" s="5" t="n">
        <v>148378972</v>
      </c>
    </row>
    <row r="505" spans="1:5">
      <c r="A505" s="4" t="s">
        <v>1226</v>
      </c>
      <c r="B505" s="5" t="n">
        <v>123006</v>
      </c>
    </row>
    <row r="506" spans="1:5">
      <c r="A506" s="4" t="s">
        <v>1227</v>
      </c>
      <c r="B506" s="5" t="n">
        <v>43783485</v>
      </c>
    </row>
    <row r="507" spans="1:5">
      <c r="A507" s="4" t="s">
        <v>1228</v>
      </c>
      <c r="B507" s="5" t="n">
        <v>148501978</v>
      </c>
    </row>
    <row r="508" spans="1:5">
      <c r="A508" s="4" t="s">
        <v>1229</v>
      </c>
      <c r="B508" s="5" t="n">
        <v>192285463</v>
      </c>
    </row>
    <row r="509" spans="1:5">
      <c r="A509" s="4" t="s">
        <v>1189</v>
      </c>
      <c r="B509" s="5" t="n">
        <v>-14509419</v>
      </c>
    </row>
    <row r="510" spans="1:5">
      <c r="A510" s="4" t="s">
        <v>1192</v>
      </c>
      <c r="B510" s="5" t="n">
        <v>177776044</v>
      </c>
    </row>
    <row r="511" spans="1:5">
      <c r="A511" s="4" t="s">
        <v>1230</v>
      </c>
      <c r="B511" s="7" t="n">
        <v>0</v>
      </c>
    </row>
    <row r="512" spans="1:5">
      <c r="A512" s="4" t="s">
        <v>1286</v>
      </c>
    </row>
    <row r="513" spans="1:5">
      <c r="A513" s="3" t="s">
        <v>1219</v>
      </c>
    </row>
    <row r="514" spans="1:5">
      <c r="A514" s="4" t="s">
        <v>1221</v>
      </c>
      <c r="B514" s="4" t="s">
        <v>1287</v>
      </c>
    </row>
    <row r="515" spans="1:5">
      <c r="A515" s="4" t="s">
        <v>1223</v>
      </c>
      <c r="B515" s="5" t="n">
        <v>344</v>
      </c>
    </row>
    <row r="516" spans="1:5">
      <c r="A516" s="4" t="s">
        <v>1224</v>
      </c>
      <c r="B516" s="7" t="n">
        <v>11049027</v>
      </c>
    </row>
    <row r="517" spans="1:5">
      <c r="A517" s="4" t="s">
        <v>1225</v>
      </c>
      <c r="B517" s="5" t="n">
        <v>95898795</v>
      </c>
    </row>
    <row r="518" spans="1:5">
      <c r="A518" s="4" t="s">
        <v>1226</v>
      </c>
      <c r="B518" s="5" t="n">
        <v>27038</v>
      </c>
    </row>
    <row r="519" spans="1:5">
      <c r="A519" s="4" t="s">
        <v>1227</v>
      </c>
      <c r="B519" s="5" t="n">
        <v>11049027</v>
      </c>
    </row>
    <row r="520" spans="1:5">
      <c r="A520" s="4" t="s">
        <v>1228</v>
      </c>
      <c r="B520" s="5" t="n">
        <v>95925833</v>
      </c>
    </row>
    <row r="521" spans="1:5">
      <c r="A521" s="4" t="s">
        <v>1229</v>
      </c>
      <c r="B521" s="5" t="n">
        <v>106974860</v>
      </c>
    </row>
    <row r="522" spans="1:5">
      <c r="A522" s="4" t="s">
        <v>1189</v>
      </c>
      <c r="B522" s="5" t="n">
        <v>-7393177</v>
      </c>
    </row>
    <row r="523" spans="1:5">
      <c r="A523" s="4" t="s">
        <v>1192</v>
      </c>
      <c r="B523" s="5" t="n">
        <v>99581683</v>
      </c>
    </row>
    <row r="524" spans="1:5">
      <c r="A524" s="4" t="s">
        <v>1230</v>
      </c>
      <c r="B524" s="7" t="n">
        <v>0</v>
      </c>
    </row>
    <row r="525" spans="1:5">
      <c r="A525" s="4" t="s">
        <v>1288</v>
      </c>
    </row>
    <row r="526" spans="1:5">
      <c r="A526" s="3" t="s">
        <v>1219</v>
      </c>
    </row>
    <row r="527" spans="1:5">
      <c r="A527" s="4" t="s">
        <v>1221</v>
      </c>
      <c r="B527" s="4" t="s">
        <v>1289</v>
      </c>
    </row>
    <row r="528" spans="1:5">
      <c r="A528" s="4" t="s">
        <v>1223</v>
      </c>
      <c r="B528" s="5" t="n">
        <v>175</v>
      </c>
    </row>
    <row r="529" spans="1:5">
      <c r="A529" s="4" t="s">
        <v>1224</v>
      </c>
      <c r="B529" s="7" t="n">
        <v>9057300</v>
      </c>
    </row>
    <row r="530" spans="1:5">
      <c r="A530" s="4" t="s">
        <v>1225</v>
      </c>
      <c r="B530" s="5" t="n">
        <v>18483642</v>
      </c>
    </row>
    <row r="531" spans="1:5">
      <c r="A531" s="4" t="s">
        <v>1226</v>
      </c>
      <c r="B531" s="5" t="n">
        <v>9866646</v>
      </c>
    </row>
    <row r="532" spans="1:5">
      <c r="A532" s="4" t="s">
        <v>1227</v>
      </c>
      <c r="B532" s="5" t="n">
        <v>9057300</v>
      </c>
    </row>
    <row r="533" spans="1:5">
      <c r="A533" s="4" t="s">
        <v>1228</v>
      </c>
      <c r="B533" s="5" t="n">
        <v>28350288</v>
      </c>
    </row>
    <row r="534" spans="1:5">
      <c r="A534" s="4" t="s">
        <v>1229</v>
      </c>
      <c r="B534" s="5" t="n">
        <v>37407588</v>
      </c>
    </row>
    <row r="535" spans="1:5">
      <c r="A535" s="4" t="s">
        <v>1189</v>
      </c>
      <c r="B535" s="5" t="n">
        <v>-16398864</v>
      </c>
    </row>
    <row r="536" spans="1:5">
      <c r="A536" s="4" t="s">
        <v>1192</v>
      </c>
      <c r="B536" s="5" t="n">
        <v>21008724</v>
      </c>
    </row>
    <row r="537" spans="1:5">
      <c r="A537" s="4" t="s">
        <v>1230</v>
      </c>
      <c r="B537" s="7" t="n">
        <v>0</v>
      </c>
    </row>
    <row r="538" spans="1:5">
      <c r="A538" s="4" t="s">
        <v>1290</v>
      </c>
    </row>
    <row r="539" spans="1:5">
      <c r="A539" s="3" t="s">
        <v>1219</v>
      </c>
    </row>
    <row r="540" spans="1:5">
      <c r="A540" s="4" t="s">
        <v>1221</v>
      </c>
      <c r="B540" s="4" t="s">
        <v>1289</v>
      </c>
    </row>
    <row r="541" spans="1:5">
      <c r="A541" s="4" t="s">
        <v>1223</v>
      </c>
      <c r="B541" s="5" t="n">
        <v>410</v>
      </c>
    </row>
    <row r="542" spans="1:5">
      <c r="A542" s="4" t="s">
        <v>1224</v>
      </c>
      <c r="B542" s="7" t="n">
        <v>26650000</v>
      </c>
    </row>
    <row r="543" spans="1:5">
      <c r="A543" s="4" t="s">
        <v>1225</v>
      </c>
      <c r="B543" s="5" t="n">
        <v>62850000</v>
      </c>
    </row>
    <row r="544" spans="1:5">
      <c r="A544" s="4" t="s">
        <v>1226</v>
      </c>
      <c r="B544" s="5" t="n">
        <v>2142608</v>
      </c>
    </row>
    <row r="545" spans="1:5">
      <c r="A545" s="4" t="s">
        <v>1227</v>
      </c>
      <c r="B545" s="5" t="n">
        <v>26650000</v>
      </c>
    </row>
    <row r="546" spans="1:5">
      <c r="A546" s="4" t="s">
        <v>1228</v>
      </c>
      <c r="B546" s="5" t="n">
        <v>64992608</v>
      </c>
    </row>
    <row r="547" spans="1:5">
      <c r="A547" s="4" t="s">
        <v>1229</v>
      </c>
      <c r="B547" s="5" t="n">
        <v>91642608</v>
      </c>
    </row>
    <row r="548" spans="1:5">
      <c r="A548" s="4" t="s">
        <v>1189</v>
      </c>
      <c r="B548" s="5" t="n">
        <v>-22783366</v>
      </c>
    </row>
    <row r="549" spans="1:5">
      <c r="A549" s="4" t="s">
        <v>1192</v>
      </c>
      <c r="B549" s="5" t="n">
        <v>68859242</v>
      </c>
    </row>
    <row r="550" spans="1:5">
      <c r="A550" s="4" t="s">
        <v>1230</v>
      </c>
      <c r="B550" s="7" t="n">
        <v>0</v>
      </c>
    </row>
    <row r="551" spans="1:5">
      <c r="A551" s="4" t="s">
        <v>1291</v>
      </c>
    </row>
    <row r="552" spans="1:5">
      <c r="A552" s="3" t="s">
        <v>1219</v>
      </c>
    </row>
    <row r="553" spans="1:5">
      <c r="A553" s="4" t="s">
        <v>1221</v>
      </c>
      <c r="B553" s="4" t="s">
        <v>1281</v>
      </c>
    </row>
    <row r="554" spans="1:5">
      <c r="A554" s="4" t="s">
        <v>1223</v>
      </c>
      <c r="B554" s="5" t="n">
        <v>27</v>
      </c>
    </row>
    <row r="555" spans="1:5">
      <c r="A555" s="4" t="s">
        <v>1224</v>
      </c>
      <c r="B555" s="7" t="n">
        <v>1642000</v>
      </c>
    </row>
    <row r="556" spans="1:5">
      <c r="A556" s="4" t="s">
        <v>1225</v>
      </c>
      <c r="B556" s="5" t="n">
        <v>9152518</v>
      </c>
    </row>
    <row r="557" spans="1:5">
      <c r="A557" s="4" t="s">
        <v>1226</v>
      </c>
      <c r="B557" s="5" t="n">
        <v>2118504</v>
      </c>
    </row>
    <row r="558" spans="1:5">
      <c r="A558" s="4" t="s">
        <v>1227</v>
      </c>
      <c r="B558" s="5" t="n">
        <v>1642000</v>
      </c>
    </row>
    <row r="559" spans="1:5">
      <c r="A559" s="4" t="s">
        <v>1228</v>
      </c>
      <c r="B559" s="5" t="n">
        <v>11271022</v>
      </c>
    </row>
    <row r="560" spans="1:5">
      <c r="A560" s="4" t="s">
        <v>1229</v>
      </c>
      <c r="B560" s="5" t="n">
        <v>12913022</v>
      </c>
    </row>
    <row r="561" spans="1:5">
      <c r="A561" s="4" t="s">
        <v>1189</v>
      </c>
      <c r="B561" s="5" t="n">
        <v>-4123265</v>
      </c>
    </row>
    <row r="562" spans="1:5">
      <c r="A562" s="4" t="s">
        <v>1192</v>
      </c>
      <c r="B562" s="5" t="n">
        <v>8789757</v>
      </c>
    </row>
    <row r="563" spans="1:5">
      <c r="A563" s="4" t="s">
        <v>1230</v>
      </c>
      <c r="B563" s="7" t="n">
        <v>0</v>
      </c>
    </row>
    <row r="564" spans="1:5">
      <c r="A564" s="4" t="s">
        <v>1292</v>
      </c>
    </row>
    <row r="565" spans="1:5">
      <c r="A565" s="3" t="s">
        <v>1219</v>
      </c>
    </row>
    <row r="566" spans="1:5">
      <c r="A566" s="4" t="s">
        <v>1221</v>
      </c>
      <c r="B566" s="4" t="s">
        <v>1265</v>
      </c>
    </row>
    <row r="567" spans="1:5">
      <c r="A567" s="4" t="s">
        <v>1223</v>
      </c>
      <c r="B567" s="5" t="n">
        <v>118</v>
      </c>
    </row>
    <row r="568" spans="1:5">
      <c r="A568" s="4" t="s">
        <v>1224</v>
      </c>
      <c r="B568" s="7" t="n">
        <v>8000400</v>
      </c>
    </row>
    <row r="569" spans="1:5">
      <c r="A569" s="4" t="s">
        <v>1225</v>
      </c>
      <c r="B569" s="5" t="n">
        <v>36074600</v>
      </c>
    </row>
    <row r="570" spans="1:5">
      <c r="A570" s="4" t="s">
        <v>1226</v>
      </c>
      <c r="B570" s="5" t="n">
        <v>1046371</v>
      </c>
    </row>
    <row r="571" spans="1:5">
      <c r="A571" s="4" t="s">
        <v>1227</v>
      </c>
      <c r="B571" s="5" t="n">
        <v>8000400</v>
      </c>
    </row>
    <row r="572" spans="1:5">
      <c r="A572" s="4" t="s">
        <v>1228</v>
      </c>
      <c r="B572" s="5" t="n">
        <v>37120971</v>
      </c>
    </row>
    <row r="573" spans="1:5">
      <c r="A573" s="4" t="s">
        <v>1229</v>
      </c>
      <c r="B573" s="5" t="n">
        <v>45121371</v>
      </c>
    </row>
    <row r="574" spans="1:5">
      <c r="A574" s="4" t="s">
        <v>1189</v>
      </c>
      <c r="B574" s="5" t="n">
        <v>-11684515</v>
      </c>
    </row>
    <row r="575" spans="1:5">
      <c r="A575" s="4" t="s">
        <v>1192</v>
      </c>
      <c r="B575" s="5" t="n">
        <v>33436856</v>
      </c>
    </row>
    <row r="576" spans="1:5">
      <c r="A576" s="4" t="s">
        <v>1230</v>
      </c>
      <c r="B576" s="7" t="n">
        <v>0</v>
      </c>
    </row>
    <row r="577" spans="1:5">
      <c r="A577" s="4" t="s">
        <v>1293</v>
      </c>
    </row>
    <row r="578" spans="1:5">
      <c r="A578" s="3" t="s">
        <v>1219</v>
      </c>
    </row>
    <row r="579" spans="1:5">
      <c r="A579" s="4" t="s">
        <v>1221</v>
      </c>
      <c r="B579" s="4" t="s">
        <v>1294</v>
      </c>
    </row>
    <row r="580" spans="1:5">
      <c r="A580" s="4" t="s">
        <v>1223</v>
      </c>
      <c r="B580" s="5" t="n">
        <v>267</v>
      </c>
    </row>
    <row r="581" spans="1:5">
      <c r="A581" s="4" t="s">
        <v>1224</v>
      </c>
      <c r="B581" s="7" t="n">
        <v>12300000</v>
      </c>
    </row>
    <row r="582" spans="1:5">
      <c r="A582" s="4" t="s">
        <v>1225</v>
      </c>
      <c r="B582" s="5" t="n">
        <v>61466267</v>
      </c>
    </row>
    <row r="583" spans="1:5">
      <c r="A583" s="4" t="s">
        <v>1226</v>
      </c>
      <c r="B583" s="5" t="n">
        <v>6802555</v>
      </c>
    </row>
    <row r="584" spans="1:5">
      <c r="A584" s="4" t="s">
        <v>1227</v>
      </c>
      <c r="B584" s="5" t="n">
        <v>12300000</v>
      </c>
    </row>
    <row r="585" spans="1:5">
      <c r="A585" s="4" t="s">
        <v>1228</v>
      </c>
      <c r="B585" s="5" t="n">
        <v>68268822</v>
      </c>
    </row>
    <row r="586" spans="1:5">
      <c r="A586" s="4" t="s">
        <v>1229</v>
      </c>
      <c r="B586" s="5" t="n">
        <v>80568822</v>
      </c>
    </row>
    <row r="587" spans="1:5">
      <c r="A587" s="4" t="s">
        <v>1189</v>
      </c>
      <c r="B587" s="5" t="n">
        <v>-17833191</v>
      </c>
    </row>
    <row r="588" spans="1:5">
      <c r="A588" s="4" t="s">
        <v>1192</v>
      </c>
      <c r="B588" s="5" t="n">
        <v>62735631</v>
      </c>
    </row>
    <row r="589" spans="1:5">
      <c r="A589" s="4" t="s">
        <v>1230</v>
      </c>
      <c r="B589" s="7" t="n">
        <v>0</v>
      </c>
    </row>
    <row r="590" spans="1:5">
      <c r="A590" s="4" t="s">
        <v>1295</v>
      </c>
    </row>
    <row r="591" spans="1:5">
      <c r="A591" s="3" t="s">
        <v>1219</v>
      </c>
    </row>
    <row r="592" spans="1:5">
      <c r="A592" s="4" t="s">
        <v>1221</v>
      </c>
      <c r="B592" s="4" t="s">
        <v>1236</v>
      </c>
    </row>
    <row r="593" spans="1:5">
      <c r="A593" s="4" t="s">
        <v>1223</v>
      </c>
      <c r="B593" s="5" t="n">
        <v>120</v>
      </c>
    </row>
    <row r="594" spans="1:5">
      <c r="A594" s="4" t="s">
        <v>1224</v>
      </c>
      <c r="B594" s="7" t="n">
        <v>32401680</v>
      </c>
    </row>
    <row r="595" spans="1:5">
      <c r="A595" s="4" t="s">
        <v>1225</v>
      </c>
      <c r="B595" s="5" t="n">
        <v>47135432</v>
      </c>
    </row>
    <row r="596" spans="1:5">
      <c r="A596" s="4" t="s">
        <v>1226</v>
      </c>
      <c r="B596" s="5" t="n">
        <v>313737</v>
      </c>
    </row>
    <row r="597" spans="1:5">
      <c r="A597" s="4" t="s">
        <v>1227</v>
      </c>
      <c r="B597" s="5" t="n">
        <v>32401680</v>
      </c>
    </row>
    <row r="598" spans="1:5">
      <c r="A598" s="4" t="s">
        <v>1228</v>
      </c>
      <c r="B598" s="5" t="n">
        <v>47449169</v>
      </c>
    </row>
    <row r="599" spans="1:5">
      <c r="A599" s="4" t="s">
        <v>1229</v>
      </c>
      <c r="B599" s="5" t="n">
        <v>79850849</v>
      </c>
    </row>
    <row r="600" spans="1:5">
      <c r="A600" s="4" t="s">
        <v>1189</v>
      </c>
      <c r="B600" s="5" t="n">
        <v>-6648014</v>
      </c>
    </row>
    <row r="601" spans="1:5">
      <c r="A601" s="4" t="s">
        <v>1192</v>
      </c>
      <c r="B601" s="5" t="n">
        <v>73202835</v>
      </c>
    </row>
    <row r="602" spans="1:5">
      <c r="A602" s="4" t="s">
        <v>1230</v>
      </c>
      <c r="B602" s="7" t="n">
        <v>0</v>
      </c>
    </row>
    <row r="603" spans="1:5">
      <c r="A603" s="4" t="s">
        <v>1296</v>
      </c>
    </row>
    <row r="604" spans="1:5">
      <c r="A604" s="3" t="s">
        <v>1219</v>
      </c>
    </row>
    <row r="605" spans="1:5">
      <c r="A605" s="4" t="s">
        <v>1221</v>
      </c>
      <c r="B605" s="4" t="s">
        <v>1297</v>
      </c>
    </row>
    <row r="606" spans="1:5">
      <c r="A606" s="4" t="s">
        <v>1223</v>
      </c>
      <c r="B606" s="5" t="n">
        <v>162</v>
      </c>
    </row>
    <row r="607" spans="1:5">
      <c r="A607" s="4" t="s">
        <v>1224</v>
      </c>
      <c r="B607" s="7" t="n">
        <v>12960000</v>
      </c>
    </row>
    <row r="608" spans="1:5">
      <c r="A608" s="4" t="s">
        <v>1225</v>
      </c>
      <c r="B608" s="5" t="n">
        <v>18497683</v>
      </c>
    </row>
    <row r="609" spans="1:5">
      <c r="A609" s="4" t="s">
        <v>1226</v>
      </c>
      <c r="B609" s="5" t="n">
        <v>3876996</v>
      </c>
    </row>
    <row r="610" spans="1:5">
      <c r="A610" s="4" t="s">
        <v>1227</v>
      </c>
      <c r="B610" s="5" t="n">
        <v>12960000</v>
      </c>
    </row>
    <row r="611" spans="1:5">
      <c r="A611" s="4" t="s">
        <v>1228</v>
      </c>
      <c r="B611" s="5" t="n">
        <v>22374679</v>
      </c>
    </row>
    <row r="612" spans="1:5">
      <c r="A612" s="4" t="s">
        <v>1229</v>
      </c>
      <c r="B612" s="5" t="n">
        <v>35334679</v>
      </c>
    </row>
    <row r="613" spans="1:5">
      <c r="A613" s="4" t="s">
        <v>1189</v>
      </c>
      <c r="B613" s="5" t="n">
        <v>-10360476</v>
      </c>
    </row>
    <row r="614" spans="1:5">
      <c r="A614" s="4" t="s">
        <v>1192</v>
      </c>
      <c r="B614" s="5" t="n">
        <v>24974203</v>
      </c>
    </row>
    <row r="615" spans="1:5">
      <c r="A615" s="4" t="s">
        <v>1230</v>
      </c>
      <c r="B615" s="7" t="n">
        <v>0</v>
      </c>
    </row>
    <row r="616" spans="1:5">
      <c r="A616" s="4" t="s">
        <v>1298</v>
      </c>
    </row>
    <row r="617" spans="1:5">
      <c r="A617" s="3" t="s">
        <v>1219</v>
      </c>
    </row>
    <row r="618" spans="1:5">
      <c r="A618" s="4" t="s">
        <v>1221</v>
      </c>
      <c r="B618" s="4" t="s">
        <v>1299</v>
      </c>
    </row>
    <row r="619" spans="1:5">
      <c r="A619" s="4" t="s">
        <v>1223</v>
      </c>
      <c r="B619" s="5" t="n">
        <v>123</v>
      </c>
    </row>
    <row r="620" spans="1:5">
      <c r="A620" s="4" t="s">
        <v>1224</v>
      </c>
      <c r="B620" s="7" t="n">
        <v>7995000</v>
      </c>
    </row>
    <row r="621" spans="1:5">
      <c r="A621" s="4" t="s">
        <v>1225</v>
      </c>
      <c r="B621" s="5" t="n">
        <v>18005000</v>
      </c>
    </row>
    <row r="622" spans="1:5">
      <c r="A622" s="4" t="s">
        <v>1226</v>
      </c>
      <c r="B622" s="5" t="n">
        <v>2385284</v>
      </c>
    </row>
    <row r="623" spans="1:5">
      <c r="A623" s="4" t="s">
        <v>1227</v>
      </c>
      <c r="B623" s="5" t="n">
        <v>7995000</v>
      </c>
    </row>
    <row r="624" spans="1:5">
      <c r="A624" s="4" t="s">
        <v>1228</v>
      </c>
      <c r="B624" s="5" t="n">
        <v>20390284</v>
      </c>
    </row>
    <row r="625" spans="1:5">
      <c r="A625" s="4" t="s">
        <v>1229</v>
      </c>
      <c r="B625" s="5" t="n">
        <v>28385284</v>
      </c>
    </row>
    <row r="626" spans="1:5">
      <c r="A626" s="4" t="s">
        <v>1189</v>
      </c>
      <c r="B626" s="5" t="n">
        <v>-6758825</v>
      </c>
    </row>
    <row r="627" spans="1:5">
      <c r="A627" s="4" t="s">
        <v>1192</v>
      </c>
      <c r="B627" s="5" t="n">
        <v>21626459</v>
      </c>
    </row>
    <row r="628" spans="1:5">
      <c r="A628" s="4" t="s">
        <v>1230</v>
      </c>
      <c r="B628" s="7" t="n">
        <v>0</v>
      </c>
    </row>
    <row r="629" spans="1:5">
      <c r="A629" s="4" t="s">
        <v>1300</v>
      </c>
    </row>
    <row r="630" spans="1:5">
      <c r="A630" s="3" t="s">
        <v>1219</v>
      </c>
    </row>
    <row r="631" spans="1:5">
      <c r="A631" s="4" t="s">
        <v>1221</v>
      </c>
      <c r="B631" s="4" t="s">
        <v>1255</v>
      </c>
    </row>
    <row r="632" spans="1:5">
      <c r="A632" s="4" t="s">
        <v>1223</v>
      </c>
      <c r="B632" s="5" t="n">
        <v>273</v>
      </c>
    </row>
    <row r="633" spans="1:5">
      <c r="A633" s="4" t="s">
        <v>1224</v>
      </c>
      <c r="B633" s="7" t="n">
        <v>32855115</v>
      </c>
    </row>
    <row r="634" spans="1:5">
      <c r="A634" s="4" t="s">
        <v>1225</v>
      </c>
      <c r="B634" s="5" t="n">
        <v>152628044</v>
      </c>
    </row>
    <row r="635" spans="1:5">
      <c r="A635" s="4" t="s">
        <v>1226</v>
      </c>
      <c r="B635" s="5" t="n">
        <v>201962</v>
      </c>
    </row>
    <row r="636" spans="1:5">
      <c r="A636" s="4" t="s">
        <v>1227</v>
      </c>
      <c r="B636" s="5" t="n">
        <v>32855115</v>
      </c>
    </row>
    <row r="637" spans="1:5">
      <c r="A637" s="4" t="s">
        <v>1228</v>
      </c>
      <c r="B637" s="5" t="n">
        <v>152830006</v>
      </c>
    </row>
    <row r="638" spans="1:5">
      <c r="A638" s="4" t="s">
        <v>1229</v>
      </c>
      <c r="B638" s="5" t="n">
        <v>185685121</v>
      </c>
    </row>
    <row r="639" spans="1:5">
      <c r="A639" s="4" t="s">
        <v>1189</v>
      </c>
      <c r="B639" s="5" t="n">
        <v>-19304541</v>
      </c>
    </row>
    <row r="640" spans="1:5">
      <c r="A640" s="4" t="s">
        <v>1192</v>
      </c>
      <c r="B640" s="5" t="n">
        <v>166380580</v>
      </c>
    </row>
    <row r="641" spans="1:5">
      <c r="A641" s="4" t="s">
        <v>1230</v>
      </c>
      <c r="B641" s="7" t="n">
        <v>0</v>
      </c>
    </row>
    <row r="642" spans="1:5">
      <c r="A642" s="4" t="s">
        <v>1301</v>
      </c>
    </row>
    <row r="643" spans="1:5">
      <c r="A643" s="3" t="s">
        <v>1219</v>
      </c>
    </row>
    <row r="644" spans="1:5">
      <c r="A644" s="4" t="s">
        <v>1221</v>
      </c>
      <c r="B644" s="4" t="s">
        <v>1302</v>
      </c>
    </row>
    <row r="645" spans="1:5">
      <c r="A645" s="4" t="s">
        <v>1223</v>
      </c>
      <c r="B645" s="5" t="n">
        <v>160</v>
      </c>
    </row>
    <row r="646" spans="1:5">
      <c r="A646" s="4" t="s">
        <v>1224</v>
      </c>
      <c r="B646" s="7" t="n">
        <v>7600000</v>
      </c>
    </row>
    <row r="647" spans="1:5">
      <c r="A647" s="4" t="s">
        <v>1225</v>
      </c>
      <c r="B647" s="5" t="n">
        <v>27437239</v>
      </c>
    </row>
    <row r="648" spans="1:5">
      <c r="A648" s="4" t="s">
        <v>1226</v>
      </c>
      <c r="B648" s="5" t="n">
        <v>3501456</v>
      </c>
    </row>
    <row r="649" spans="1:5">
      <c r="A649" s="4" t="s">
        <v>1227</v>
      </c>
      <c r="B649" s="5" t="n">
        <v>7600000</v>
      </c>
    </row>
    <row r="650" spans="1:5">
      <c r="A650" s="4" t="s">
        <v>1228</v>
      </c>
      <c r="B650" s="5" t="n">
        <v>30938695</v>
      </c>
    </row>
    <row r="651" spans="1:5">
      <c r="A651" s="4" t="s">
        <v>1229</v>
      </c>
      <c r="B651" s="5" t="n">
        <v>38538695</v>
      </c>
    </row>
    <row r="652" spans="1:5">
      <c r="A652" s="4" t="s">
        <v>1189</v>
      </c>
      <c r="B652" s="5" t="n">
        <v>-15493308</v>
      </c>
    </row>
    <row r="653" spans="1:5">
      <c r="A653" s="4" t="s">
        <v>1192</v>
      </c>
      <c r="B653" s="5" t="n">
        <v>23045387</v>
      </c>
    </row>
    <row r="654" spans="1:5">
      <c r="A654" s="4" t="s">
        <v>1230</v>
      </c>
      <c r="B654" s="7" t="n">
        <v>0</v>
      </c>
    </row>
    <row r="655" spans="1:5">
      <c r="A655" s="4" t="s">
        <v>1303</v>
      </c>
    </row>
    <row r="656" spans="1:5">
      <c r="A656" s="3" t="s">
        <v>1219</v>
      </c>
    </row>
    <row r="657" spans="1:5">
      <c r="A657" s="4" t="s">
        <v>1221</v>
      </c>
      <c r="B657" s="4" t="s">
        <v>1232</v>
      </c>
    </row>
    <row r="658" spans="1:5">
      <c r="A658" s="4" t="s">
        <v>1223</v>
      </c>
      <c r="B658" s="5" t="n">
        <v>302</v>
      </c>
    </row>
    <row r="659" spans="1:5">
      <c r="A659" s="4" t="s">
        <v>1224</v>
      </c>
      <c r="B659" s="7" t="n">
        <v>114351405</v>
      </c>
    </row>
    <row r="660" spans="1:5">
      <c r="A660" s="4" t="s">
        <v>1225</v>
      </c>
      <c r="B660" s="5" t="n">
        <v>165648595</v>
      </c>
    </row>
    <row r="661" spans="1:5">
      <c r="A661" s="4" t="s">
        <v>1226</v>
      </c>
      <c r="B661" s="5" t="n">
        <v>1583190</v>
      </c>
    </row>
    <row r="662" spans="1:5">
      <c r="A662" s="4" t="s">
        <v>1227</v>
      </c>
      <c r="B662" s="5" t="n">
        <v>114351405</v>
      </c>
    </row>
    <row r="663" spans="1:5">
      <c r="A663" s="4" t="s">
        <v>1228</v>
      </c>
      <c r="B663" s="5" t="n">
        <v>167231785</v>
      </c>
    </row>
    <row r="664" spans="1:5">
      <c r="A664" s="4" t="s">
        <v>1229</v>
      </c>
      <c r="B664" s="5" t="n">
        <v>281583190</v>
      </c>
    </row>
    <row r="665" spans="1:5">
      <c r="A665" s="4" t="s">
        <v>1189</v>
      </c>
      <c r="B665" s="5" t="n">
        <v>-46223187</v>
      </c>
    </row>
    <row r="666" spans="1:5">
      <c r="A666" s="4" t="s">
        <v>1192</v>
      </c>
      <c r="B666" s="5" t="n">
        <v>235360003</v>
      </c>
    </row>
    <row r="667" spans="1:5">
      <c r="A667" s="4" t="s">
        <v>1230</v>
      </c>
      <c r="B667" s="7" t="n">
        <v>0</v>
      </c>
    </row>
    <row r="668" spans="1:5">
      <c r="A668" s="4" t="s">
        <v>1304</v>
      </c>
    </row>
    <row r="669" spans="1:5">
      <c r="A669" s="3" t="s">
        <v>1219</v>
      </c>
    </row>
    <row r="670" spans="1:5">
      <c r="A670" s="4" t="s">
        <v>1221</v>
      </c>
      <c r="B670" s="4" t="s">
        <v>1305</v>
      </c>
    </row>
    <row r="671" spans="1:5">
      <c r="A671" s="4" t="s">
        <v>1223</v>
      </c>
      <c r="B671" s="5" t="n">
        <v>1</v>
      </c>
    </row>
    <row r="672" spans="1:5">
      <c r="A672" s="4" t="s">
        <v>1224</v>
      </c>
      <c r="B672" s="7" t="n">
        <v>63158</v>
      </c>
    </row>
    <row r="673" spans="1:5">
      <c r="A673" s="4" t="s">
        <v>1225</v>
      </c>
      <c r="B673" s="5" t="n">
        <v>236157</v>
      </c>
    </row>
    <row r="674" spans="1:5">
      <c r="A674" s="4" t="s">
        <v>1226</v>
      </c>
      <c r="B674" s="5" t="n">
        <v>2098</v>
      </c>
    </row>
    <row r="675" spans="1:5">
      <c r="A675" s="4" t="s">
        <v>1227</v>
      </c>
      <c r="B675" s="5" t="n">
        <v>63158</v>
      </c>
    </row>
    <row r="676" spans="1:5">
      <c r="A676" s="4" t="s">
        <v>1228</v>
      </c>
      <c r="B676" s="5" t="n">
        <v>238255</v>
      </c>
    </row>
    <row r="677" spans="1:5">
      <c r="A677" s="4" t="s">
        <v>1229</v>
      </c>
      <c r="B677" s="5" t="n">
        <v>301413</v>
      </c>
    </row>
    <row r="678" spans="1:5">
      <c r="A678" s="4" t="s">
        <v>1189</v>
      </c>
      <c r="B678" s="5" t="n">
        <v>-83348</v>
      </c>
    </row>
    <row r="679" spans="1:5">
      <c r="A679" s="4" t="s">
        <v>1192</v>
      </c>
      <c r="B679" s="5" t="n">
        <v>218065</v>
      </c>
    </row>
    <row r="680" spans="1:5">
      <c r="A680" s="4" t="s">
        <v>1230</v>
      </c>
      <c r="B680" s="7" t="n">
        <v>0</v>
      </c>
    </row>
    <row r="681" spans="1:5">
      <c r="A681" s="4" t="s">
        <v>1306</v>
      </c>
    </row>
    <row r="682" spans="1:5">
      <c r="A682" s="3" t="s">
        <v>1219</v>
      </c>
    </row>
    <row r="683" spans="1:5">
      <c r="A683" s="4" t="s">
        <v>1221</v>
      </c>
      <c r="B683" s="4" t="s">
        <v>1307</v>
      </c>
    </row>
    <row r="684" spans="1:5">
      <c r="A684" s="4" t="s">
        <v>1223</v>
      </c>
      <c r="B684" s="5" t="n">
        <v>102</v>
      </c>
    </row>
    <row r="685" spans="1:5">
      <c r="A685" s="4" t="s">
        <v>1224</v>
      </c>
      <c r="B685" s="7" t="n">
        <v>9098808</v>
      </c>
    </row>
    <row r="686" spans="1:5">
      <c r="A686" s="4" t="s">
        <v>1225</v>
      </c>
      <c r="B686" s="5" t="n">
        <v>28701192</v>
      </c>
    </row>
    <row r="687" spans="1:5">
      <c r="A687" s="4" t="s">
        <v>1226</v>
      </c>
      <c r="B687" s="5" t="n">
        <v>1277604</v>
      </c>
    </row>
    <row r="688" spans="1:5">
      <c r="A688" s="4" t="s">
        <v>1227</v>
      </c>
      <c r="B688" s="5" t="n">
        <v>9098808</v>
      </c>
    </row>
    <row r="689" spans="1:5">
      <c r="A689" s="4" t="s">
        <v>1228</v>
      </c>
      <c r="B689" s="5" t="n">
        <v>29978796</v>
      </c>
    </row>
    <row r="690" spans="1:5">
      <c r="A690" s="4" t="s">
        <v>1229</v>
      </c>
      <c r="B690" s="5" t="n">
        <v>39077604</v>
      </c>
    </row>
    <row r="691" spans="1:5">
      <c r="A691" s="4" t="s">
        <v>1189</v>
      </c>
      <c r="B691" s="5" t="n">
        <v>-8865592</v>
      </c>
    </row>
    <row r="692" spans="1:5">
      <c r="A692" s="4" t="s">
        <v>1192</v>
      </c>
      <c r="B692" s="5" t="n">
        <v>30212012</v>
      </c>
    </row>
    <row r="693" spans="1:5">
      <c r="A693" s="4" t="s">
        <v>1230</v>
      </c>
      <c r="B693" s="7" t="n">
        <v>0</v>
      </c>
    </row>
    <row r="694" spans="1:5">
      <c r="A694" s="4" t="s">
        <v>1308</v>
      </c>
    </row>
    <row r="695" spans="1:5">
      <c r="A695" s="3" t="s">
        <v>1219</v>
      </c>
    </row>
    <row r="696" spans="1:5">
      <c r="A696" s="4" t="s">
        <v>1221</v>
      </c>
      <c r="B696" s="4" t="s">
        <v>1307</v>
      </c>
    </row>
    <row r="697" spans="1:5">
      <c r="A697" s="4" t="s">
        <v>1223</v>
      </c>
      <c r="B697" s="5" t="n">
        <v>224</v>
      </c>
    </row>
    <row r="698" spans="1:5">
      <c r="A698" s="4" t="s">
        <v>1224</v>
      </c>
      <c r="B698" s="7" t="n">
        <v>0</v>
      </c>
    </row>
    <row r="699" spans="1:5">
      <c r="A699" s="4" t="s">
        <v>1225</v>
      </c>
      <c r="B699" s="5" t="n">
        <v>73189262</v>
      </c>
    </row>
    <row r="700" spans="1:5">
      <c r="A700" s="4" t="s">
        <v>1226</v>
      </c>
      <c r="B700" s="5" t="n">
        <v>2103728</v>
      </c>
    </row>
    <row r="701" spans="1:5">
      <c r="A701" s="4" t="s">
        <v>1227</v>
      </c>
      <c r="B701" s="5" t="n">
        <v>0</v>
      </c>
    </row>
    <row r="702" spans="1:5">
      <c r="A702" s="4" t="s">
        <v>1228</v>
      </c>
      <c r="B702" s="5" t="n">
        <v>75292990</v>
      </c>
    </row>
    <row r="703" spans="1:5">
      <c r="A703" s="4" t="s">
        <v>1229</v>
      </c>
      <c r="B703" s="5" t="n">
        <v>75292990</v>
      </c>
    </row>
    <row r="704" spans="1:5">
      <c r="A704" s="4" t="s">
        <v>1189</v>
      </c>
      <c r="B704" s="5" t="n">
        <v>-19870053</v>
      </c>
    </row>
    <row r="705" spans="1:5">
      <c r="A705" s="4" t="s">
        <v>1192</v>
      </c>
      <c r="B705" s="5" t="n">
        <v>55422937</v>
      </c>
    </row>
    <row r="706" spans="1:5">
      <c r="A706" s="4" t="s">
        <v>1230</v>
      </c>
      <c r="B706" s="7" t="n">
        <v>0</v>
      </c>
    </row>
    <row r="707" spans="1:5">
      <c r="A707" s="4" t="s">
        <v>1309</v>
      </c>
    </row>
    <row r="708" spans="1:5">
      <c r="A708" s="3" t="s">
        <v>1219</v>
      </c>
    </row>
    <row r="709" spans="1:5">
      <c r="A709" s="4" t="s">
        <v>1221</v>
      </c>
      <c r="B709" s="4" t="s">
        <v>1289</v>
      </c>
    </row>
    <row r="710" spans="1:5">
      <c r="A710" s="4" t="s">
        <v>1223</v>
      </c>
      <c r="B710" s="5" t="n">
        <v>192</v>
      </c>
    </row>
    <row r="711" spans="1:5">
      <c r="A711" s="4" t="s">
        <v>1224</v>
      </c>
      <c r="B711" s="7" t="n">
        <v>9991500</v>
      </c>
    </row>
    <row r="712" spans="1:5">
      <c r="A712" s="4" t="s">
        <v>1225</v>
      </c>
      <c r="B712" s="5" t="n">
        <v>22247278</v>
      </c>
    </row>
    <row r="713" spans="1:5">
      <c r="A713" s="4" t="s">
        <v>1226</v>
      </c>
      <c r="B713" s="5" t="n">
        <v>4121529</v>
      </c>
    </row>
    <row r="714" spans="1:5">
      <c r="A714" s="4" t="s">
        <v>1227</v>
      </c>
      <c r="B714" s="5" t="n">
        <v>9991500</v>
      </c>
    </row>
    <row r="715" spans="1:5">
      <c r="A715" s="4" t="s">
        <v>1228</v>
      </c>
      <c r="B715" s="5" t="n">
        <v>26368807</v>
      </c>
    </row>
    <row r="716" spans="1:5">
      <c r="A716" s="4" t="s">
        <v>1229</v>
      </c>
      <c r="B716" s="5" t="n">
        <v>36360307</v>
      </c>
    </row>
    <row r="717" spans="1:5">
      <c r="A717" s="4" t="s">
        <v>1189</v>
      </c>
      <c r="B717" s="5" t="n">
        <v>-17956685</v>
      </c>
    </row>
    <row r="718" spans="1:5">
      <c r="A718" s="4" t="s">
        <v>1192</v>
      </c>
      <c r="B718" s="5" t="n">
        <v>18403622</v>
      </c>
    </row>
    <row r="719" spans="1:5">
      <c r="A719" s="4" t="s">
        <v>1230</v>
      </c>
      <c r="B719" s="7" t="n">
        <v>0</v>
      </c>
    </row>
    <row r="720" spans="1:5">
      <c r="A720" s="4" t="s">
        <v>1310</v>
      </c>
    </row>
    <row r="721" spans="1:5">
      <c r="A721" s="3" t="s">
        <v>1219</v>
      </c>
    </row>
    <row r="722" spans="1:5">
      <c r="A722" s="4" t="s">
        <v>1221</v>
      </c>
      <c r="B722" s="4" t="s">
        <v>1311</v>
      </c>
    </row>
    <row r="723" spans="1:5">
      <c r="A723" s="4" t="s">
        <v>1223</v>
      </c>
      <c r="B723" s="5" t="n">
        <v>0</v>
      </c>
    </row>
    <row r="724" spans="1:5">
      <c r="A724" s="4" t="s">
        <v>1224</v>
      </c>
      <c r="B724" s="7" t="n">
        <v>200000</v>
      </c>
    </row>
    <row r="725" spans="1:5">
      <c r="A725" s="4" t="s">
        <v>1225</v>
      </c>
      <c r="B725" s="5" t="n">
        <v>0</v>
      </c>
    </row>
    <row r="726" spans="1:5">
      <c r="A726" s="4" t="s">
        <v>1226</v>
      </c>
      <c r="B726" s="5" t="n">
        <v>0</v>
      </c>
    </row>
    <row r="727" spans="1:5">
      <c r="A727" s="4" t="s">
        <v>1227</v>
      </c>
      <c r="B727" s="5" t="n">
        <v>200000</v>
      </c>
    </row>
    <row r="728" spans="1:5">
      <c r="A728" s="4" t="s">
        <v>1228</v>
      </c>
      <c r="B728" s="5" t="n">
        <v>0</v>
      </c>
    </row>
    <row r="729" spans="1:5">
      <c r="A729" s="4" t="s">
        <v>1229</v>
      </c>
      <c r="B729" s="5" t="n">
        <v>200000</v>
      </c>
    </row>
    <row r="730" spans="1:5">
      <c r="A730" s="4" t="s">
        <v>1189</v>
      </c>
      <c r="B730" s="5" t="n">
        <v>0</v>
      </c>
    </row>
    <row r="731" spans="1:5">
      <c r="A731" s="4" t="s">
        <v>1192</v>
      </c>
      <c r="B731" s="5" t="n">
        <v>200000</v>
      </c>
    </row>
    <row r="732" spans="1:5">
      <c r="A732" s="4" t="s">
        <v>1230</v>
      </c>
      <c r="B732" s="7" t="n">
        <v>0</v>
      </c>
    </row>
    <row r="733" spans="1:5">
      <c r="A733" s="4" t="s">
        <v>1312</v>
      </c>
    </row>
    <row r="734" spans="1:5">
      <c r="A734" s="3" t="s">
        <v>1219</v>
      </c>
    </row>
    <row r="735" spans="1:5">
      <c r="A735" s="4" t="s">
        <v>1221</v>
      </c>
      <c r="B735" s="4" t="s">
        <v>1236</v>
      </c>
    </row>
    <row r="736" spans="1:5">
      <c r="A736" s="4" t="s">
        <v>1223</v>
      </c>
      <c r="B736" s="5" t="n">
        <v>490</v>
      </c>
    </row>
    <row r="737" spans="1:5">
      <c r="A737" s="4" t="s">
        <v>1224</v>
      </c>
      <c r="B737" s="7" t="n">
        <v>40099922</v>
      </c>
    </row>
    <row r="738" spans="1:5">
      <c r="A738" s="4" t="s">
        <v>1225</v>
      </c>
      <c r="B738" s="5" t="n">
        <v>221438631</v>
      </c>
    </row>
    <row r="739" spans="1:5">
      <c r="A739" s="4" t="s">
        <v>1226</v>
      </c>
      <c r="B739" s="5" t="n">
        <v>3760049</v>
      </c>
    </row>
    <row r="740" spans="1:5">
      <c r="A740" s="4" t="s">
        <v>1227</v>
      </c>
      <c r="B740" s="5" t="n">
        <v>40099922</v>
      </c>
    </row>
    <row r="741" spans="1:5">
      <c r="A741" s="4" t="s">
        <v>1228</v>
      </c>
      <c r="B741" s="5" t="n">
        <v>225198680</v>
      </c>
    </row>
    <row r="742" spans="1:5">
      <c r="A742" s="4" t="s">
        <v>1229</v>
      </c>
      <c r="B742" s="5" t="n">
        <v>265298602</v>
      </c>
    </row>
    <row r="743" spans="1:5">
      <c r="A743" s="4" t="s">
        <v>1189</v>
      </c>
      <c r="B743" s="5" t="n">
        <v>-61813037</v>
      </c>
    </row>
    <row r="744" spans="1:5">
      <c r="A744" s="4" t="s">
        <v>1192</v>
      </c>
      <c r="B744" s="5" t="n">
        <v>203485565</v>
      </c>
    </row>
    <row r="745" spans="1:5">
      <c r="A745" s="4" t="s">
        <v>1230</v>
      </c>
      <c r="B745" s="7" t="n">
        <v>0</v>
      </c>
    </row>
    <row r="746" spans="1:5">
      <c r="A746" s="4" t="s">
        <v>1313</v>
      </c>
    </row>
    <row r="747" spans="1:5">
      <c r="A747" s="3" t="s">
        <v>1219</v>
      </c>
    </row>
    <row r="748" spans="1:5">
      <c r="A748" s="4" t="s">
        <v>1221</v>
      </c>
      <c r="B748" s="4" t="s">
        <v>1265</v>
      </c>
    </row>
    <row r="749" spans="1:5">
      <c r="A749" s="4" t="s">
        <v>1223</v>
      </c>
      <c r="B749" s="5" t="n">
        <v>94</v>
      </c>
    </row>
    <row r="750" spans="1:5">
      <c r="A750" s="4" t="s">
        <v>1224</v>
      </c>
      <c r="B750" s="7" t="n">
        <v>17125766</v>
      </c>
    </row>
    <row r="751" spans="1:5">
      <c r="A751" s="4" t="s">
        <v>1225</v>
      </c>
      <c r="B751" s="5" t="n">
        <v>28074234</v>
      </c>
    </row>
    <row r="752" spans="1:5">
      <c r="A752" s="4" t="s">
        <v>1226</v>
      </c>
      <c r="B752" s="5" t="n">
        <v>192535</v>
      </c>
    </row>
    <row r="753" spans="1:5">
      <c r="A753" s="4" t="s">
        <v>1227</v>
      </c>
      <c r="B753" s="5" t="n">
        <v>17125766</v>
      </c>
    </row>
    <row r="754" spans="1:5">
      <c r="A754" s="4" t="s">
        <v>1228</v>
      </c>
      <c r="B754" s="5" t="n">
        <v>28266769</v>
      </c>
    </row>
    <row r="755" spans="1:5">
      <c r="A755" s="4" t="s">
        <v>1229</v>
      </c>
      <c r="B755" s="5" t="n">
        <v>45392535</v>
      </c>
    </row>
    <row r="756" spans="1:5">
      <c r="A756" s="4" t="s">
        <v>1189</v>
      </c>
      <c r="B756" s="5" t="n">
        <v>-3822366</v>
      </c>
    </row>
    <row r="757" spans="1:5">
      <c r="A757" s="4" t="s">
        <v>1192</v>
      </c>
      <c r="B757" s="5" t="n">
        <v>41570169</v>
      </c>
    </row>
    <row r="758" spans="1:5">
      <c r="A758" s="4" t="s">
        <v>1230</v>
      </c>
      <c r="B758" s="7" t="n">
        <v>0</v>
      </c>
    </row>
    <row r="759" spans="1:5">
      <c r="A759" s="4" t="s">
        <v>1314</v>
      </c>
    </row>
    <row r="760" spans="1:5">
      <c r="A760" s="3" t="s">
        <v>1219</v>
      </c>
    </row>
    <row r="761" spans="1:5">
      <c r="A761" s="4" t="s">
        <v>1221</v>
      </c>
      <c r="B761" s="4" t="s">
        <v>1240</v>
      </c>
    </row>
    <row r="762" spans="1:5">
      <c r="A762" s="4" t="s">
        <v>1223</v>
      </c>
      <c r="B762" s="5" t="n">
        <v>317</v>
      </c>
    </row>
    <row r="763" spans="1:5">
      <c r="A763" s="4" t="s">
        <v>1224</v>
      </c>
      <c r="B763" s="7" t="n">
        <v>10000000</v>
      </c>
    </row>
    <row r="764" spans="1:5">
      <c r="A764" s="4" t="s">
        <v>1225</v>
      </c>
      <c r="B764" s="5" t="n">
        <v>51367913</v>
      </c>
    </row>
    <row r="765" spans="1:5">
      <c r="A765" s="4" t="s">
        <v>1226</v>
      </c>
      <c r="B765" s="5" t="n">
        <v>8584023</v>
      </c>
    </row>
    <row r="766" spans="1:5">
      <c r="A766" s="4" t="s">
        <v>1227</v>
      </c>
      <c r="B766" s="5" t="n">
        <v>10000000</v>
      </c>
    </row>
    <row r="767" spans="1:5">
      <c r="A767" s="4" t="s">
        <v>1228</v>
      </c>
      <c r="B767" s="5" t="n">
        <v>59951936</v>
      </c>
    </row>
    <row r="768" spans="1:5">
      <c r="A768" s="4" t="s">
        <v>1229</v>
      </c>
      <c r="B768" s="5" t="n">
        <v>69951936</v>
      </c>
    </row>
    <row r="769" spans="1:5">
      <c r="A769" s="4" t="s">
        <v>1189</v>
      </c>
      <c r="B769" s="5" t="n">
        <v>-32763420</v>
      </c>
    </row>
    <row r="770" spans="1:5">
      <c r="A770" s="4" t="s">
        <v>1192</v>
      </c>
      <c r="B770" s="5" t="n">
        <v>37188516</v>
      </c>
    </row>
    <row r="771" spans="1:5">
      <c r="A771" s="4" t="s">
        <v>1230</v>
      </c>
      <c r="B771" s="7" t="n">
        <v>0</v>
      </c>
    </row>
    <row r="772" spans="1:5">
      <c r="A772" s="4" t="s">
        <v>1315</v>
      </c>
    </row>
    <row r="773" spans="1:5">
      <c r="A773" s="3" t="s">
        <v>1219</v>
      </c>
    </row>
    <row r="774" spans="1:5">
      <c r="A774" s="4" t="s">
        <v>1221</v>
      </c>
      <c r="B774" s="4" t="s">
        <v>1316</v>
      </c>
    </row>
    <row r="775" spans="1:5">
      <c r="A775" s="4" t="s">
        <v>1223</v>
      </c>
      <c r="B775" s="5" t="n">
        <v>384</v>
      </c>
    </row>
    <row r="776" spans="1:5">
      <c r="A776" s="4" t="s">
        <v>1224</v>
      </c>
      <c r="B776" s="7" t="n">
        <v>2288300</v>
      </c>
    </row>
    <row r="777" spans="1:5">
      <c r="A777" s="4" t="s">
        <v>1225</v>
      </c>
      <c r="B777" s="5" t="n">
        <v>20596281</v>
      </c>
    </row>
    <row r="778" spans="1:5">
      <c r="A778" s="4" t="s">
        <v>1226</v>
      </c>
      <c r="B778" s="5" t="n">
        <v>12173035</v>
      </c>
    </row>
    <row r="779" spans="1:5">
      <c r="A779" s="4" t="s">
        <v>1227</v>
      </c>
      <c r="B779" s="5" t="n">
        <v>2288300</v>
      </c>
    </row>
    <row r="780" spans="1:5">
      <c r="A780" s="4" t="s">
        <v>1228</v>
      </c>
      <c r="B780" s="5" t="n">
        <v>32769316</v>
      </c>
    </row>
    <row r="781" spans="1:5">
      <c r="A781" s="4" t="s">
        <v>1229</v>
      </c>
      <c r="B781" s="5" t="n">
        <v>35057616</v>
      </c>
    </row>
    <row r="782" spans="1:5">
      <c r="A782" s="4" t="s">
        <v>1189</v>
      </c>
      <c r="B782" s="5" t="n">
        <v>-27594760</v>
      </c>
    </row>
    <row r="783" spans="1:5">
      <c r="A783" s="4" t="s">
        <v>1192</v>
      </c>
      <c r="B783" s="5" t="n">
        <v>7462856</v>
      </c>
    </row>
    <row r="784" spans="1:5">
      <c r="A784" s="4" t="s">
        <v>1230</v>
      </c>
      <c r="B784" s="7" t="n">
        <v>0</v>
      </c>
    </row>
    <row r="785" spans="1:5">
      <c r="A785" s="4" t="s">
        <v>1317</v>
      </c>
    </row>
    <row r="786" spans="1:5">
      <c r="A786" s="3" t="s">
        <v>1219</v>
      </c>
    </row>
    <row r="787" spans="1:5">
      <c r="A787" s="4" t="s">
        <v>1221</v>
      </c>
      <c r="B787" s="4" t="s">
        <v>1243</v>
      </c>
    </row>
    <row r="788" spans="1:5">
      <c r="A788" s="4" t="s">
        <v>1223</v>
      </c>
      <c r="B788" s="5" t="n">
        <v>477</v>
      </c>
    </row>
    <row r="789" spans="1:5">
      <c r="A789" s="4" t="s">
        <v>1224</v>
      </c>
      <c r="B789" s="7" t="n">
        <v>23751564</v>
      </c>
    </row>
    <row r="790" spans="1:5">
      <c r="A790" s="4" t="s">
        <v>1225</v>
      </c>
      <c r="B790" s="5" t="n">
        <v>148150309</v>
      </c>
    </row>
    <row r="791" spans="1:5">
      <c r="A791" s="4" t="s">
        <v>1226</v>
      </c>
      <c r="B791" s="5" t="n">
        <v>1109</v>
      </c>
    </row>
    <row r="792" spans="1:5">
      <c r="A792" s="4" t="s">
        <v>1227</v>
      </c>
      <c r="B792" s="5" t="n">
        <v>23751564</v>
      </c>
    </row>
    <row r="793" spans="1:5">
      <c r="A793" s="4" t="s">
        <v>1228</v>
      </c>
      <c r="B793" s="5" t="n">
        <v>148151418</v>
      </c>
    </row>
    <row r="794" spans="1:5">
      <c r="A794" s="4" t="s">
        <v>1229</v>
      </c>
      <c r="B794" s="5" t="n">
        <v>171902982</v>
      </c>
    </row>
    <row r="795" spans="1:5">
      <c r="A795" s="4" t="s">
        <v>1189</v>
      </c>
      <c r="B795" s="5" t="n">
        <v>-8307229</v>
      </c>
    </row>
    <row r="796" spans="1:5">
      <c r="A796" s="4" t="s">
        <v>1192</v>
      </c>
      <c r="B796" s="5" t="n">
        <v>163595753</v>
      </c>
    </row>
    <row r="797" spans="1:5">
      <c r="A797" s="4" t="s">
        <v>1230</v>
      </c>
      <c r="B797" s="7" t="n">
        <v>0</v>
      </c>
    </row>
    <row r="798" spans="1:5">
      <c r="A798" s="4" t="s">
        <v>1318</v>
      </c>
    </row>
    <row r="799" spans="1:5">
      <c r="A799" s="3" t="s">
        <v>1219</v>
      </c>
    </row>
    <row r="800" spans="1:5">
      <c r="A800" s="4" t="s">
        <v>1221</v>
      </c>
      <c r="B800" s="4" t="s">
        <v>1243</v>
      </c>
    </row>
    <row r="801" spans="1:5">
      <c r="A801" s="4" t="s">
        <v>1223</v>
      </c>
      <c r="B801" s="5" t="n">
        <v>408</v>
      </c>
    </row>
    <row r="802" spans="1:5">
      <c r="A802" s="4" t="s">
        <v>1224</v>
      </c>
      <c r="B802" s="7" t="n">
        <v>9700000</v>
      </c>
    </row>
    <row r="803" spans="1:5">
      <c r="A803" s="4" t="s">
        <v>1225</v>
      </c>
      <c r="B803" s="5" t="n">
        <v>70080378</v>
      </c>
    </row>
    <row r="804" spans="1:5">
      <c r="A804" s="4" t="s">
        <v>1226</v>
      </c>
      <c r="B804" s="5" t="n">
        <v>12240924</v>
      </c>
    </row>
    <row r="805" spans="1:5">
      <c r="A805" s="4" t="s">
        <v>1227</v>
      </c>
      <c r="B805" s="5" t="n">
        <v>9700000</v>
      </c>
    </row>
    <row r="806" spans="1:5">
      <c r="A806" s="4" t="s">
        <v>1228</v>
      </c>
      <c r="B806" s="5" t="n">
        <v>82321302</v>
      </c>
    </row>
    <row r="807" spans="1:5">
      <c r="A807" s="4" t="s">
        <v>1229</v>
      </c>
      <c r="B807" s="5" t="n">
        <v>92021302</v>
      </c>
    </row>
    <row r="808" spans="1:5">
      <c r="A808" s="4" t="s">
        <v>1189</v>
      </c>
      <c r="B808" s="5" t="n">
        <v>-40391210</v>
      </c>
    </row>
    <row r="809" spans="1:5">
      <c r="A809" s="4" t="s">
        <v>1192</v>
      </c>
      <c r="B809" s="5" t="n">
        <v>51630092</v>
      </c>
    </row>
    <row r="810" spans="1:5">
      <c r="A810" s="4" t="s">
        <v>1230</v>
      </c>
      <c r="B810" s="7" t="n">
        <v>0</v>
      </c>
    </row>
    <row r="811" spans="1:5">
      <c r="A811" s="4" t="s">
        <v>1319</v>
      </c>
    </row>
    <row r="812" spans="1:5">
      <c r="A812" s="3" t="s">
        <v>1219</v>
      </c>
    </row>
    <row r="813" spans="1:5">
      <c r="A813" s="4" t="s">
        <v>1221</v>
      </c>
      <c r="B813" s="4" t="s">
        <v>1320</v>
      </c>
    </row>
    <row r="814" spans="1:5">
      <c r="A814" s="4" t="s">
        <v>1223</v>
      </c>
      <c r="B814" s="5" t="n">
        <v>412</v>
      </c>
    </row>
    <row r="815" spans="1:5">
      <c r="A815" s="4" t="s">
        <v>1224</v>
      </c>
      <c r="B815" s="7" t="n">
        <v>7436000</v>
      </c>
    </row>
    <row r="816" spans="1:5">
      <c r="A816" s="4" t="s">
        <v>1225</v>
      </c>
      <c r="B816" s="5" t="n">
        <v>33014789</v>
      </c>
    </row>
    <row r="817" spans="1:5">
      <c r="A817" s="4" t="s">
        <v>1226</v>
      </c>
      <c r="B817" s="5" t="n">
        <v>9207501</v>
      </c>
    </row>
    <row r="818" spans="1:5">
      <c r="A818" s="4" t="s">
        <v>1227</v>
      </c>
      <c r="B818" s="5" t="n">
        <v>7436000</v>
      </c>
    </row>
    <row r="819" spans="1:5">
      <c r="A819" s="4" t="s">
        <v>1228</v>
      </c>
      <c r="B819" s="5" t="n">
        <v>42222290</v>
      </c>
    </row>
    <row r="820" spans="1:5">
      <c r="A820" s="4" t="s">
        <v>1229</v>
      </c>
      <c r="B820" s="5" t="n">
        <v>49658290</v>
      </c>
    </row>
    <row r="821" spans="1:5">
      <c r="A821" s="4" t="s">
        <v>1189</v>
      </c>
      <c r="B821" s="5" t="n">
        <v>-24948636</v>
      </c>
    </row>
    <row r="822" spans="1:5">
      <c r="A822" s="4" t="s">
        <v>1192</v>
      </c>
      <c r="B822" s="5" t="n">
        <v>24709654</v>
      </c>
    </row>
    <row r="823" spans="1:5">
      <c r="A823" s="4" t="s">
        <v>1230</v>
      </c>
      <c r="B823" s="7" t="n">
        <v>0</v>
      </c>
    </row>
    <row r="824" spans="1:5">
      <c r="A824" s="4" t="s">
        <v>1321</v>
      </c>
    </row>
    <row r="825" spans="1:5">
      <c r="A825" s="3" t="s">
        <v>1219</v>
      </c>
    </row>
    <row r="826" spans="1:5">
      <c r="A826" s="4" t="s">
        <v>1221</v>
      </c>
      <c r="B826" s="4" t="s">
        <v>1243</v>
      </c>
    </row>
    <row r="827" spans="1:5">
      <c r="A827" s="4" t="s">
        <v>1223</v>
      </c>
      <c r="B827" s="5" t="n">
        <v>117</v>
      </c>
    </row>
    <row r="828" spans="1:5">
      <c r="A828" s="4" t="s">
        <v>1224</v>
      </c>
      <c r="B828" s="7" t="n">
        <v>14835571</v>
      </c>
    </row>
    <row r="829" spans="1:5">
      <c r="A829" s="4" t="s">
        <v>1225</v>
      </c>
      <c r="B829" s="5" t="n">
        <v>39359650</v>
      </c>
    </row>
    <row r="830" spans="1:5">
      <c r="A830" s="4" t="s">
        <v>1226</v>
      </c>
      <c r="B830" s="5" t="n">
        <v>628879</v>
      </c>
    </row>
    <row r="831" spans="1:5">
      <c r="A831" s="4" t="s">
        <v>1227</v>
      </c>
      <c r="B831" s="5" t="n">
        <v>14835571</v>
      </c>
    </row>
    <row r="832" spans="1:5">
      <c r="A832" s="4" t="s">
        <v>1228</v>
      </c>
      <c r="B832" s="5" t="n">
        <v>39988529</v>
      </c>
    </row>
    <row r="833" spans="1:5">
      <c r="A833" s="4" t="s">
        <v>1229</v>
      </c>
      <c r="B833" s="5" t="n">
        <v>54824100</v>
      </c>
    </row>
    <row r="834" spans="1:5">
      <c r="A834" s="4" t="s">
        <v>1189</v>
      </c>
      <c r="B834" s="5" t="n">
        <v>-2779352</v>
      </c>
    </row>
    <row r="835" spans="1:5">
      <c r="A835" s="4" t="s">
        <v>1192</v>
      </c>
      <c r="B835" s="5" t="n">
        <v>52044748</v>
      </c>
    </row>
    <row r="836" spans="1:5">
      <c r="A836" s="4" t="s">
        <v>1230</v>
      </c>
      <c r="B836" s="7" t="n">
        <v>0</v>
      </c>
    </row>
    <row r="837" spans="1:5">
      <c r="A837" s="4" t="s">
        <v>1322</v>
      </c>
    </row>
    <row r="838" spans="1:5">
      <c r="A838" s="3" t="s">
        <v>1219</v>
      </c>
    </row>
    <row r="839" spans="1:5">
      <c r="A839" s="4" t="s">
        <v>1221</v>
      </c>
      <c r="B839" s="4" t="s">
        <v>1251</v>
      </c>
    </row>
    <row r="840" spans="1:5">
      <c r="A840" s="4" t="s">
        <v>1223</v>
      </c>
      <c r="B840" s="5" t="n">
        <v>85</v>
      </c>
    </row>
    <row r="841" spans="1:5">
      <c r="A841" s="4" t="s">
        <v>1224</v>
      </c>
      <c r="B841" s="7" t="n">
        <v>5220000</v>
      </c>
    </row>
    <row r="842" spans="1:5">
      <c r="A842" s="4" t="s">
        <v>1225</v>
      </c>
      <c r="B842" s="5" t="n">
        <v>16744643</v>
      </c>
    </row>
    <row r="843" spans="1:5">
      <c r="A843" s="4" t="s">
        <v>1226</v>
      </c>
      <c r="B843" s="5" t="n">
        <v>3104358</v>
      </c>
    </row>
    <row r="844" spans="1:5">
      <c r="A844" s="4" t="s">
        <v>1227</v>
      </c>
      <c r="B844" s="5" t="n">
        <v>5220000</v>
      </c>
    </row>
    <row r="845" spans="1:5">
      <c r="A845" s="4" t="s">
        <v>1228</v>
      </c>
      <c r="B845" s="5" t="n">
        <v>19849001</v>
      </c>
    </row>
    <row r="846" spans="1:5">
      <c r="A846" s="4" t="s">
        <v>1229</v>
      </c>
      <c r="B846" s="5" t="n">
        <v>25069001</v>
      </c>
    </row>
    <row r="847" spans="1:5">
      <c r="A847" s="4" t="s">
        <v>1189</v>
      </c>
      <c r="B847" s="5" t="n">
        <v>-10167185</v>
      </c>
    </row>
    <row r="848" spans="1:5">
      <c r="A848" s="4" t="s">
        <v>1192</v>
      </c>
      <c r="B848" s="5" t="n">
        <v>14901816</v>
      </c>
    </row>
    <row r="849" spans="1:5">
      <c r="A849" s="4" t="s">
        <v>1230</v>
      </c>
      <c r="B849" s="7" t="n">
        <v>0</v>
      </c>
    </row>
    <row r="850" spans="1:5">
      <c r="A850" s="4" t="s">
        <v>1323</v>
      </c>
    </row>
    <row r="851" spans="1:5">
      <c r="A851" s="3" t="s">
        <v>1219</v>
      </c>
    </row>
    <row r="852" spans="1:5">
      <c r="A852" s="4" t="s">
        <v>1221</v>
      </c>
      <c r="B852" s="4" t="s">
        <v>1324</v>
      </c>
    </row>
    <row r="853" spans="1:5">
      <c r="A853" s="4" t="s">
        <v>1223</v>
      </c>
      <c r="B853" s="5" t="n">
        <v>311</v>
      </c>
    </row>
    <row r="854" spans="1:5">
      <c r="A854" s="4" t="s">
        <v>1224</v>
      </c>
      <c r="B854" s="7" t="n">
        <v>40400000</v>
      </c>
    </row>
    <row r="855" spans="1:5">
      <c r="A855" s="4" t="s">
        <v>1225</v>
      </c>
      <c r="B855" s="5" t="n">
        <v>95937046</v>
      </c>
    </row>
    <row r="856" spans="1:5">
      <c r="A856" s="4" t="s">
        <v>1226</v>
      </c>
      <c r="B856" s="5" t="n">
        <v>7410552</v>
      </c>
    </row>
    <row r="857" spans="1:5">
      <c r="A857" s="4" t="s">
        <v>1227</v>
      </c>
      <c r="B857" s="5" t="n">
        <v>40400000</v>
      </c>
    </row>
    <row r="858" spans="1:5">
      <c r="A858" s="4" t="s">
        <v>1228</v>
      </c>
      <c r="B858" s="5" t="n">
        <v>103347598</v>
      </c>
    </row>
    <row r="859" spans="1:5">
      <c r="A859" s="4" t="s">
        <v>1229</v>
      </c>
      <c r="B859" s="5" t="n">
        <v>143747598</v>
      </c>
    </row>
    <row r="860" spans="1:5">
      <c r="A860" s="4" t="s">
        <v>1189</v>
      </c>
      <c r="B860" s="5" t="n">
        <v>-25436921</v>
      </c>
    </row>
    <row r="861" spans="1:5">
      <c r="A861" s="4" t="s">
        <v>1192</v>
      </c>
      <c r="B861" s="5" t="n">
        <v>118310677</v>
      </c>
    </row>
    <row r="862" spans="1:5">
      <c r="A862" s="4" t="s">
        <v>1230</v>
      </c>
      <c r="B862" s="7" t="n">
        <v>0</v>
      </c>
    </row>
    <row r="863" spans="1:5">
      <c r="A863" s="4" t="s">
        <v>1325</v>
      </c>
    </row>
    <row r="864" spans="1:5">
      <c r="A864" s="3" t="s">
        <v>1219</v>
      </c>
    </row>
    <row r="865" spans="1:5">
      <c r="A865" s="4" t="s">
        <v>1221</v>
      </c>
      <c r="B865" s="4" t="s">
        <v>1326</v>
      </c>
    </row>
    <row r="866" spans="1:5">
      <c r="A866" s="4" t="s">
        <v>1223</v>
      </c>
      <c r="B866" s="5" t="n">
        <v>183</v>
      </c>
    </row>
    <row r="867" spans="1:5">
      <c r="A867" s="4" t="s">
        <v>1224</v>
      </c>
      <c r="B867" s="7" t="n">
        <v>6863792</v>
      </c>
    </row>
    <row r="868" spans="1:5">
      <c r="A868" s="4" t="s">
        <v>1225</v>
      </c>
      <c r="B868" s="5" t="n">
        <v>36476208</v>
      </c>
    </row>
    <row r="869" spans="1:5">
      <c r="A869" s="4" t="s">
        <v>1226</v>
      </c>
      <c r="B869" s="5" t="n">
        <v>2047704</v>
      </c>
    </row>
    <row r="870" spans="1:5">
      <c r="A870" s="4" t="s">
        <v>1227</v>
      </c>
      <c r="B870" s="5" t="n">
        <v>6863792</v>
      </c>
    </row>
    <row r="871" spans="1:5">
      <c r="A871" s="4" t="s">
        <v>1228</v>
      </c>
      <c r="B871" s="5" t="n">
        <v>38523912</v>
      </c>
    </row>
    <row r="872" spans="1:5">
      <c r="A872" s="4" t="s">
        <v>1229</v>
      </c>
      <c r="B872" s="5" t="n">
        <v>45387704</v>
      </c>
    </row>
    <row r="873" spans="1:5">
      <c r="A873" s="4" t="s">
        <v>1189</v>
      </c>
      <c r="B873" s="5" t="n">
        <v>-14150420</v>
      </c>
    </row>
    <row r="874" spans="1:5">
      <c r="A874" s="4" t="s">
        <v>1192</v>
      </c>
      <c r="B874" s="5" t="n">
        <v>31237284</v>
      </c>
    </row>
    <row r="875" spans="1:5">
      <c r="A875" s="4" t="s">
        <v>1230</v>
      </c>
      <c r="B875" s="7" t="n">
        <v>0</v>
      </c>
    </row>
    <row r="876" spans="1:5">
      <c r="A876" s="4" t="s">
        <v>1327</v>
      </c>
    </row>
    <row r="877" spans="1:5">
      <c r="A877" s="3" t="s">
        <v>1219</v>
      </c>
    </row>
    <row r="878" spans="1:5">
      <c r="A878" s="4" t="s">
        <v>1221</v>
      </c>
      <c r="B878" s="4" t="s">
        <v>1305</v>
      </c>
    </row>
    <row r="879" spans="1:5">
      <c r="A879" s="4" t="s">
        <v>1223</v>
      </c>
      <c r="B879" s="5" t="n">
        <v>191</v>
      </c>
    </row>
    <row r="880" spans="1:5">
      <c r="A880" s="4" t="s">
        <v>1224</v>
      </c>
      <c r="B880" s="7" t="n">
        <v>15100000</v>
      </c>
    </row>
    <row r="881" spans="1:5">
      <c r="A881" s="4" t="s">
        <v>1225</v>
      </c>
      <c r="B881" s="5" t="n">
        <v>41876257</v>
      </c>
    </row>
    <row r="882" spans="1:5">
      <c r="A882" s="4" t="s">
        <v>1226</v>
      </c>
      <c r="B882" s="5" t="n">
        <v>3476525</v>
      </c>
    </row>
    <row r="883" spans="1:5">
      <c r="A883" s="4" t="s">
        <v>1227</v>
      </c>
      <c r="B883" s="5" t="n">
        <v>15100000</v>
      </c>
    </row>
    <row r="884" spans="1:5">
      <c r="A884" s="4" t="s">
        <v>1228</v>
      </c>
      <c r="B884" s="5" t="n">
        <v>45352782</v>
      </c>
    </row>
    <row r="885" spans="1:5">
      <c r="A885" s="4" t="s">
        <v>1229</v>
      </c>
      <c r="B885" s="5" t="n">
        <v>60452782</v>
      </c>
    </row>
    <row r="886" spans="1:5">
      <c r="A886" s="4" t="s">
        <v>1189</v>
      </c>
      <c r="B886" s="5" t="n">
        <v>-11624754</v>
      </c>
    </row>
    <row r="887" spans="1:5">
      <c r="A887" s="4" t="s">
        <v>1192</v>
      </c>
      <c r="B887" s="5" t="n">
        <v>48828028</v>
      </c>
    </row>
    <row r="888" spans="1:5">
      <c r="A888" s="4" t="s">
        <v>1230</v>
      </c>
      <c r="B888" s="7" t="n">
        <v>0</v>
      </c>
    </row>
    <row r="889" spans="1:5">
      <c r="A889" s="4" t="s">
        <v>1328</v>
      </c>
    </row>
    <row r="890" spans="1:5">
      <c r="A890" s="3" t="s">
        <v>1219</v>
      </c>
    </row>
    <row r="891" spans="1:5">
      <c r="A891" s="4" t="s">
        <v>1221</v>
      </c>
      <c r="B891" s="4" t="s">
        <v>1253</v>
      </c>
    </row>
    <row r="892" spans="1:5">
      <c r="A892" s="4" t="s">
        <v>1223</v>
      </c>
      <c r="B892" s="5" t="n">
        <v>295</v>
      </c>
    </row>
    <row r="893" spans="1:5">
      <c r="A893" s="4" t="s">
        <v>1224</v>
      </c>
      <c r="B893" s="7" t="n">
        <v>14704898</v>
      </c>
    </row>
    <row r="894" spans="1:5">
      <c r="A894" s="4" t="s">
        <v>1225</v>
      </c>
      <c r="B894" s="5" t="n">
        <v>79195102</v>
      </c>
    </row>
    <row r="895" spans="1:5">
      <c r="A895" s="4" t="s">
        <v>1226</v>
      </c>
      <c r="B895" s="5" t="n">
        <v>13594830</v>
      </c>
    </row>
    <row r="896" spans="1:5">
      <c r="A896" s="4" t="s">
        <v>1227</v>
      </c>
      <c r="B896" s="5" t="n">
        <v>14704898</v>
      </c>
    </row>
    <row r="897" spans="1:5">
      <c r="A897" s="4" t="s">
        <v>1228</v>
      </c>
      <c r="B897" s="5" t="n">
        <v>92789932</v>
      </c>
    </row>
    <row r="898" spans="1:5">
      <c r="A898" s="4" t="s">
        <v>1229</v>
      </c>
      <c r="B898" s="5" t="n">
        <v>107494830</v>
      </c>
    </row>
    <row r="899" spans="1:5">
      <c r="A899" s="4" t="s">
        <v>1189</v>
      </c>
      <c r="B899" s="5" t="n">
        <v>-33266169</v>
      </c>
    </row>
    <row r="900" spans="1:5">
      <c r="A900" s="4" t="s">
        <v>1192</v>
      </c>
      <c r="B900" s="5" t="n">
        <v>74228661</v>
      </c>
    </row>
    <row r="901" spans="1:5">
      <c r="A901" s="4" t="s">
        <v>1230</v>
      </c>
      <c r="B901" s="7" t="n">
        <v>0</v>
      </c>
    </row>
    <row r="902" spans="1:5">
      <c r="A902" s="4" t="s">
        <v>1329</v>
      </c>
    </row>
    <row r="903" spans="1:5">
      <c r="A903" s="3" t="s">
        <v>1219</v>
      </c>
    </row>
    <row r="904" spans="1:5">
      <c r="A904" s="4" t="s">
        <v>1221</v>
      </c>
      <c r="B904" s="4" t="s">
        <v>1246</v>
      </c>
    </row>
    <row r="905" spans="1:5">
      <c r="A905" s="4" t="s">
        <v>1223</v>
      </c>
      <c r="B905" s="5" t="n">
        <v>292</v>
      </c>
    </row>
    <row r="906" spans="1:5">
      <c r="A906" s="4" t="s">
        <v>1224</v>
      </c>
      <c r="B906" s="7" t="n">
        <v>30400340</v>
      </c>
    </row>
    <row r="907" spans="1:5">
      <c r="A907" s="4" t="s">
        <v>1225</v>
      </c>
      <c r="B907" s="5" t="n">
        <v>103824660</v>
      </c>
    </row>
    <row r="908" spans="1:5">
      <c r="A908" s="4" t="s">
        <v>1226</v>
      </c>
      <c r="B908" s="5" t="n">
        <v>2390107</v>
      </c>
    </row>
    <row r="909" spans="1:5">
      <c r="A909" s="4" t="s">
        <v>1227</v>
      </c>
      <c r="B909" s="5" t="n">
        <v>30400340</v>
      </c>
    </row>
    <row r="910" spans="1:5">
      <c r="A910" s="4" t="s">
        <v>1228</v>
      </c>
      <c r="B910" s="5" t="n">
        <v>106214767</v>
      </c>
    </row>
    <row r="911" spans="1:5">
      <c r="A911" s="4" t="s">
        <v>1229</v>
      </c>
      <c r="B911" s="5" t="n">
        <v>136615107</v>
      </c>
    </row>
    <row r="912" spans="1:5">
      <c r="A912" s="4" t="s">
        <v>1189</v>
      </c>
      <c r="B912" s="5" t="n">
        <v>-33551922</v>
      </c>
    </row>
    <row r="913" spans="1:5">
      <c r="A913" s="4" t="s">
        <v>1192</v>
      </c>
      <c r="B913" s="5" t="n">
        <v>103063185</v>
      </c>
    </row>
    <row r="914" spans="1:5">
      <c r="A914" s="4" t="s">
        <v>1230</v>
      </c>
      <c r="B914" s="7" t="n">
        <v>0</v>
      </c>
    </row>
    <row r="915" spans="1:5">
      <c r="A915" s="4" t="s">
        <v>1330</v>
      </c>
    </row>
    <row r="916" spans="1:5">
      <c r="A916" s="3" t="s">
        <v>1219</v>
      </c>
    </row>
    <row r="917" spans="1:5">
      <c r="A917" s="4" t="s">
        <v>1221</v>
      </c>
      <c r="B917" s="4" t="s">
        <v>1265</v>
      </c>
    </row>
    <row r="918" spans="1:5">
      <c r="A918" s="4" t="s">
        <v>1223</v>
      </c>
      <c r="B918" s="5" t="n">
        <v>92</v>
      </c>
    </row>
    <row r="919" spans="1:5">
      <c r="A919" s="4" t="s">
        <v>1224</v>
      </c>
      <c r="B919" s="7" t="n">
        <v>6615467</v>
      </c>
    </row>
    <row r="920" spans="1:5">
      <c r="A920" s="4" t="s">
        <v>1225</v>
      </c>
      <c r="B920" s="5" t="n">
        <v>14829335</v>
      </c>
    </row>
    <row r="921" spans="1:5">
      <c r="A921" s="4" t="s">
        <v>1226</v>
      </c>
      <c r="B921" s="5" t="n">
        <v>3945639</v>
      </c>
    </row>
    <row r="922" spans="1:5">
      <c r="A922" s="4" t="s">
        <v>1227</v>
      </c>
      <c r="B922" s="5" t="n">
        <v>6615467</v>
      </c>
    </row>
    <row r="923" spans="1:5">
      <c r="A923" s="4" t="s">
        <v>1228</v>
      </c>
      <c r="B923" s="5" t="n">
        <v>18774974</v>
      </c>
    </row>
    <row r="924" spans="1:5">
      <c r="A924" s="4" t="s">
        <v>1229</v>
      </c>
      <c r="B924" s="5" t="n">
        <v>25390441</v>
      </c>
    </row>
    <row r="925" spans="1:5">
      <c r="A925" s="4" t="s">
        <v>1189</v>
      </c>
      <c r="B925" s="5" t="n">
        <v>-9223334</v>
      </c>
    </row>
    <row r="926" spans="1:5">
      <c r="A926" s="4" t="s">
        <v>1192</v>
      </c>
      <c r="B926" s="5" t="n">
        <v>16167107</v>
      </c>
    </row>
    <row r="927" spans="1:5">
      <c r="A927" s="4" t="s">
        <v>1230</v>
      </c>
      <c r="B927" s="7" t="n">
        <v>0</v>
      </c>
    </row>
    <row r="928" spans="1:5">
      <c r="A928" s="4" t="s">
        <v>1331</v>
      </c>
    </row>
    <row r="929" spans="1:5">
      <c r="A929" s="3" t="s">
        <v>1219</v>
      </c>
    </row>
    <row r="930" spans="1:5">
      <c r="A930" s="4" t="s">
        <v>1221</v>
      </c>
      <c r="B930" s="4" t="s">
        <v>1222</v>
      </c>
    </row>
    <row r="931" spans="1:5">
      <c r="A931" s="4" t="s">
        <v>1223</v>
      </c>
      <c r="B931" s="5" t="n">
        <v>518</v>
      </c>
    </row>
    <row r="932" spans="1:5">
      <c r="A932" s="4" t="s">
        <v>1224</v>
      </c>
      <c r="B932" s="7" t="n">
        <v>27600000</v>
      </c>
    </row>
    <row r="933" spans="1:5">
      <c r="A933" s="4" t="s">
        <v>1225</v>
      </c>
      <c r="B933" s="5" t="n">
        <v>114002295</v>
      </c>
    </row>
    <row r="934" spans="1:5">
      <c r="A934" s="4" t="s">
        <v>1226</v>
      </c>
      <c r="B934" s="5" t="n">
        <v>9236604</v>
      </c>
    </row>
    <row r="935" spans="1:5">
      <c r="A935" s="4" t="s">
        <v>1227</v>
      </c>
      <c r="B935" s="5" t="n">
        <v>27600000</v>
      </c>
    </row>
    <row r="936" spans="1:5">
      <c r="A936" s="4" t="s">
        <v>1228</v>
      </c>
      <c r="B936" s="5" t="n">
        <v>123238899</v>
      </c>
    </row>
    <row r="937" spans="1:5">
      <c r="A937" s="4" t="s">
        <v>1229</v>
      </c>
      <c r="B937" s="5" t="n">
        <v>150838899</v>
      </c>
    </row>
    <row r="938" spans="1:5">
      <c r="A938" s="4" t="s">
        <v>1189</v>
      </c>
      <c r="B938" s="5" t="n">
        <v>-29100080</v>
      </c>
    </row>
    <row r="939" spans="1:5">
      <c r="A939" s="4" t="s">
        <v>1192</v>
      </c>
      <c r="B939" s="5" t="n">
        <v>121738819</v>
      </c>
    </row>
    <row r="940" spans="1:5">
      <c r="A940" s="4" t="s">
        <v>1230</v>
      </c>
      <c r="B940" s="7" t="n">
        <v>0</v>
      </c>
    </row>
    <row r="941" spans="1:5">
      <c r="A941" s="4" t="s">
        <v>1332</v>
      </c>
    </row>
    <row r="942" spans="1:5">
      <c r="A942" s="3" t="s">
        <v>1219</v>
      </c>
    </row>
    <row r="943" spans="1:5">
      <c r="A943" s="4" t="s">
        <v>1221</v>
      </c>
      <c r="B943" s="4" t="s">
        <v>1222</v>
      </c>
    </row>
    <row r="944" spans="1:5">
      <c r="A944" s="4" t="s">
        <v>1223</v>
      </c>
      <c r="B944" s="5" t="n">
        <v>138</v>
      </c>
    </row>
    <row r="945" spans="1:5">
      <c r="A945" s="4" t="s">
        <v>1224</v>
      </c>
      <c r="B945" s="7" t="n">
        <v>13500000</v>
      </c>
    </row>
    <row r="946" spans="1:5">
      <c r="A946" s="4" t="s">
        <v>1225</v>
      </c>
      <c r="B946" s="5" t="n">
        <v>26913113</v>
      </c>
    </row>
    <row r="947" spans="1:5">
      <c r="A947" s="4" t="s">
        <v>1226</v>
      </c>
      <c r="B947" s="5" t="n">
        <v>1945268</v>
      </c>
    </row>
    <row r="948" spans="1:5">
      <c r="A948" s="4" t="s">
        <v>1227</v>
      </c>
      <c r="B948" s="5" t="n">
        <v>13500000</v>
      </c>
    </row>
    <row r="949" spans="1:5">
      <c r="A949" s="4" t="s">
        <v>1228</v>
      </c>
      <c r="B949" s="5" t="n">
        <v>28858381</v>
      </c>
    </row>
    <row r="950" spans="1:5">
      <c r="A950" s="4" t="s">
        <v>1229</v>
      </c>
      <c r="B950" s="5" t="n">
        <v>42358381</v>
      </c>
    </row>
    <row r="951" spans="1:5">
      <c r="A951" s="4" t="s">
        <v>1189</v>
      </c>
      <c r="B951" s="5" t="n">
        <v>-7970206</v>
      </c>
    </row>
    <row r="952" spans="1:5">
      <c r="A952" s="4" t="s">
        <v>1192</v>
      </c>
      <c r="B952" s="5" t="n">
        <v>34388175</v>
      </c>
    </row>
    <row r="953" spans="1:5">
      <c r="A953" s="4" t="s">
        <v>1230</v>
      </c>
      <c r="B953" s="7" t="n">
        <v>0</v>
      </c>
    </row>
    <row r="954" spans="1:5">
      <c r="A954" s="4" t="s">
        <v>1333</v>
      </c>
    </row>
    <row r="955" spans="1:5">
      <c r="A955" s="3" t="s">
        <v>1219</v>
      </c>
    </row>
    <row r="956" spans="1:5">
      <c r="A956" s="4" t="s">
        <v>1221</v>
      </c>
      <c r="B956" s="4" t="s">
        <v>1246</v>
      </c>
    </row>
    <row r="957" spans="1:5">
      <c r="A957" s="4" t="s">
        <v>1223</v>
      </c>
      <c r="B957" s="5" t="n">
        <v>396</v>
      </c>
    </row>
    <row r="958" spans="1:5">
      <c r="A958" s="4" t="s">
        <v>1224</v>
      </c>
      <c r="B958" s="7" t="n">
        <v>0</v>
      </c>
    </row>
    <row r="959" spans="1:5">
      <c r="A959" s="4" t="s">
        <v>1225</v>
      </c>
      <c r="B959" s="5" t="n">
        <v>87386024</v>
      </c>
    </row>
    <row r="960" spans="1:5">
      <c r="A960" s="4" t="s">
        <v>1226</v>
      </c>
      <c r="B960" s="5" t="n">
        <v>5810948</v>
      </c>
    </row>
    <row r="961" spans="1:5">
      <c r="A961" s="4" t="s">
        <v>1227</v>
      </c>
      <c r="B961" s="5" t="n">
        <v>0</v>
      </c>
    </row>
    <row r="962" spans="1:5">
      <c r="A962" s="4" t="s">
        <v>1228</v>
      </c>
      <c r="B962" s="5" t="n">
        <v>93196972</v>
      </c>
    </row>
    <row r="963" spans="1:5">
      <c r="A963" s="4" t="s">
        <v>1229</v>
      </c>
      <c r="B963" s="5" t="n">
        <v>93196972</v>
      </c>
    </row>
    <row r="964" spans="1:5">
      <c r="A964" s="4" t="s">
        <v>1189</v>
      </c>
      <c r="B964" s="5" t="n">
        <v>-25008039</v>
      </c>
    </row>
    <row r="965" spans="1:5">
      <c r="A965" s="4" t="s">
        <v>1192</v>
      </c>
      <c r="B965" s="5" t="n">
        <v>68188933</v>
      </c>
    </row>
    <row r="966" spans="1:5">
      <c r="A966" s="4" t="s">
        <v>1230</v>
      </c>
      <c r="B966" s="7" t="n">
        <v>0</v>
      </c>
    </row>
    <row r="967" spans="1:5">
      <c r="A967" s="4" t="s">
        <v>1334</v>
      </c>
    </row>
    <row r="968" spans="1:5">
      <c r="A968" s="3" t="s">
        <v>1219</v>
      </c>
    </row>
    <row r="969" spans="1:5">
      <c r="A969" s="4" t="s">
        <v>1221</v>
      </c>
      <c r="B969" s="4" t="s">
        <v>1335</v>
      </c>
    </row>
    <row r="970" spans="1:5">
      <c r="A970" s="4" t="s">
        <v>1223</v>
      </c>
      <c r="B970" s="5" t="n">
        <v>192</v>
      </c>
    </row>
    <row r="971" spans="1:5">
      <c r="A971" s="4" t="s">
        <v>1224</v>
      </c>
      <c r="B971" s="7" t="n">
        <v>9606600</v>
      </c>
    </row>
    <row r="972" spans="1:5">
      <c r="A972" s="4" t="s">
        <v>1225</v>
      </c>
      <c r="B972" s="5" t="n">
        <v>21193231</v>
      </c>
    </row>
    <row r="973" spans="1:5">
      <c r="A973" s="4" t="s">
        <v>1226</v>
      </c>
      <c r="B973" s="5" t="n">
        <v>4714294</v>
      </c>
    </row>
    <row r="974" spans="1:5">
      <c r="A974" s="4" t="s">
        <v>1227</v>
      </c>
      <c r="B974" s="5" t="n">
        <v>9606600</v>
      </c>
    </row>
    <row r="975" spans="1:5">
      <c r="A975" s="4" t="s">
        <v>1228</v>
      </c>
      <c r="B975" s="5" t="n">
        <v>25907525</v>
      </c>
    </row>
    <row r="976" spans="1:5">
      <c r="A976" s="4" t="s">
        <v>1229</v>
      </c>
      <c r="B976" s="5" t="n">
        <v>35514125</v>
      </c>
    </row>
    <row r="977" spans="1:5">
      <c r="A977" s="4" t="s">
        <v>1189</v>
      </c>
      <c r="B977" s="5" t="n">
        <v>-17827109</v>
      </c>
    </row>
    <row r="978" spans="1:5">
      <c r="A978" s="4" t="s">
        <v>1192</v>
      </c>
      <c r="B978" s="5" t="n">
        <v>17687016</v>
      </c>
    </row>
    <row r="979" spans="1:5">
      <c r="A979" s="4" t="s">
        <v>1230</v>
      </c>
      <c r="B979" s="7" t="n">
        <v>0</v>
      </c>
    </row>
    <row r="980" spans="1:5">
      <c r="A980" s="4" t="s">
        <v>1336</v>
      </c>
    </row>
    <row r="981" spans="1:5">
      <c r="A981" s="3" t="s">
        <v>1219</v>
      </c>
    </row>
    <row r="982" spans="1:5">
      <c r="A982" s="4" t="s">
        <v>1221</v>
      </c>
      <c r="B982" s="4" t="s">
        <v>1337</v>
      </c>
    </row>
    <row r="983" spans="1:5">
      <c r="A983" s="4" t="s">
        <v>1223</v>
      </c>
      <c r="B983" s="5" t="n">
        <v>281</v>
      </c>
    </row>
    <row r="984" spans="1:5">
      <c r="A984" s="4" t="s">
        <v>1224</v>
      </c>
      <c r="B984" s="7" t="n">
        <v>32300000</v>
      </c>
    </row>
    <row r="985" spans="1:5">
      <c r="A985" s="4" t="s">
        <v>1225</v>
      </c>
      <c r="B985" s="5" t="n">
        <v>85119324</v>
      </c>
    </row>
    <row r="986" spans="1:5">
      <c r="A986" s="4" t="s">
        <v>1226</v>
      </c>
      <c r="B986" s="5" t="n">
        <v>9986941</v>
      </c>
    </row>
    <row r="987" spans="1:5">
      <c r="A987" s="4" t="s">
        <v>1227</v>
      </c>
      <c r="B987" s="5" t="n">
        <v>32300000</v>
      </c>
    </row>
    <row r="988" spans="1:5">
      <c r="A988" s="4" t="s">
        <v>1228</v>
      </c>
      <c r="B988" s="5" t="n">
        <v>95106265</v>
      </c>
    </row>
    <row r="989" spans="1:5">
      <c r="A989" s="4" t="s">
        <v>1229</v>
      </c>
      <c r="B989" s="5" t="n">
        <v>127406265</v>
      </c>
    </row>
    <row r="990" spans="1:5">
      <c r="A990" s="4" t="s">
        <v>1189</v>
      </c>
      <c r="B990" s="5" t="n">
        <v>-23112933</v>
      </c>
    </row>
    <row r="991" spans="1:5">
      <c r="A991" s="4" t="s">
        <v>1192</v>
      </c>
      <c r="B991" s="5" t="n">
        <v>104293332</v>
      </c>
    </row>
    <row r="992" spans="1:5">
      <c r="A992" s="4" t="s">
        <v>1230</v>
      </c>
      <c r="B992" s="7" t="n">
        <v>0</v>
      </c>
    </row>
    <row r="993" spans="1:5">
      <c r="A993" s="4" t="s">
        <v>1338</v>
      </c>
    </row>
    <row r="994" spans="1:5">
      <c r="A994" s="3" t="s">
        <v>1219</v>
      </c>
    </row>
    <row r="995" spans="1:5">
      <c r="A995" s="4" t="s">
        <v>1221</v>
      </c>
      <c r="B995" s="4" t="s">
        <v>1246</v>
      </c>
    </row>
    <row r="996" spans="1:5">
      <c r="A996" s="4" t="s">
        <v>1223</v>
      </c>
      <c r="B996" s="5" t="n">
        <v>181</v>
      </c>
    </row>
    <row r="997" spans="1:5">
      <c r="A997" s="4" t="s">
        <v>1224</v>
      </c>
      <c r="B997" s="7" t="n">
        <v>17200000</v>
      </c>
    </row>
    <row r="998" spans="1:5">
      <c r="A998" s="4" t="s">
        <v>1225</v>
      </c>
      <c r="B998" s="5" t="n">
        <v>47918975</v>
      </c>
    </row>
    <row r="999" spans="1:5">
      <c r="A999" s="4" t="s">
        <v>1226</v>
      </c>
      <c r="B999" s="5" t="n">
        <v>3799780</v>
      </c>
    </row>
    <row r="1000" spans="1:5">
      <c r="A1000" s="4" t="s">
        <v>1227</v>
      </c>
      <c r="B1000" s="5" t="n">
        <v>17200000</v>
      </c>
    </row>
    <row r="1001" spans="1:5">
      <c r="A1001" s="4" t="s">
        <v>1228</v>
      </c>
      <c r="B1001" s="5" t="n">
        <v>51718755</v>
      </c>
    </row>
    <row r="1002" spans="1:5">
      <c r="A1002" s="4" t="s">
        <v>1229</v>
      </c>
      <c r="B1002" s="5" t="n">
        <v>68918755</v>
      </c>
    </row>
    <row r="1003" spans="1:5">
      <c r="A1003" s="4" t="s">
        <v>1189</v>
      </c>
      <c r="B1003" s="5" t="n">
        <v>-13497731</v>
      </c>
    </row>
    <row r="1004" spans="1:5">
      <c r="A1004" s="4" t="s">
        <v>1192</v>
      </c>
      <c r="B1004" s="5" t="n">
        <v>55421024</v>
      </c>
    </row>
    <row r="1005" spans="1:5">
      <c r="A1005" s="4" t="s">
        <v>1230</v>
      </c>
      <c r="B1005" s="7" t="n">
        <v>0</v>
      </c>
    </row>
    <row r="1006" spans="1:5">
      <c r="A1006" s="4" t="s">
        <v>1339</v>
      </c>
    </row>
    <row r="1007" spans="1:5">
      <c r="A1007" s="3" t="s">
        <v>1219</v>
      </c>
    </row>
    <row r="1008" spans="1:5">
      <c r="A1008" s="4" t="s">
        <v>1221</v>
      </c>
      <c r="B1008" s="4" t="s">
        <v>1316</v>
      </c>
    </row>
    <row r="1009" spans="1:5">
      <c r="A1009" s="4" t="s">
        <v>1223</v>
      </c>
      <c r="B1009" s="5" t="n">
        <v>316</v>
      </c>
    </row>
    <row r="1010" spans="1:5">
      <c r="A1010" s="4" t="s">
        <v>1224</v>
      </c>
      <c r="B1010" s="7" t="n">
        <v>2082095</v>
      </c>
    </row>
    <row r="1011" spans="1:5">
      <c r="A1011" s="4" t="s">
        <v>1225</v>
      </c>
      <c r="B1011" s="5" t="n">
        <v>18739815</v>
      </c>
    </row>
    <row r="1012" spans="1:5">
      <c r="A1012" s="4" t="s">
        <v>1226</v>
      </c>
      <c r="B1012" s="5" t="n">
        <v>15328542</v>
      </c>
    </row>
    <row r="1013" spans="1:5">
      <c r="A1013" s="4" t="s">
        <v>1227</v>
      </c>
      <c r="B1013" s="5" t="n">
        <v>2082095</v>
      </c>
    </row>
    <row r="1014" spans="1:5">
      <c r="A1014" s="4" t="s">
        <v>1228</v>
      </c>
      <c r="B1014" s="5" t="n">
        <v>34068357</v>
      </c>
    </row>
    <row r="1015" spans="1:5">
      <c r="A1015" s="4" t="s">
        <v>1229</v>
      </c>
      <c r="B1015" s="5" t="n">
        <v>36150452</v>
      </c>
    </row>
    <row r="1016" spans="1:5">
      <c r="A1016" s="4" t="s">
        <v>1189</v>
      </c>
      <c r="B1016" s="5" t="n">
        <v>-29457997</v>
      </c>
    </row>
    <row r="1017" spans="1:5">
      <c r="A1017" s="4" t="s">
        <v>1192</v>
      </c>
      <c r="B1017" s="5" t="n">
        <v>6692455</v>
      </c>
    </row>
    <row r="1018" spans="1:5">
      <c r="A1018" s="4" t="s">
        <v>1230</v>
      </c>
      <c r="B1018" s="7" t="n">
        <v>0</v>
      </c>
    </row>
    <row r="1019" spans="1:5">
      <c r="A1019" s="4" t="s">
        <v>1340</v>
      </c>
    </row>
    <row r="1020" spans="1:5">
      <c r="A1020" s="3" t="s">
        <v>1219</v>
      </c>
    </row>
    <row r="1021" spans="1:5">
      <c r="A1021" s="4" t="s">
        <v>1221</v>
      </c>
      <c r="B1021" s="4" t="s">
        <v>1316</v>
      </c>
    </row>
    <row r="1022" spans="1:5">
      <c r="A1022" s="4" t="s">
        <v>1223</v>
      </c>
      <c r="B1022" s="5" t="n">
        <v>181</v>
      </c>
    </row>
    <row r="1023" spans="1:5">
      <c r="A1023" s="4" t="s">
        <v>1224</v>
      </c>
      <c r="B1023" s="7" t="n">
        <v>7801824</v>
      </c>
    </row>
    <row r="1024" spans="1:5">
      <c r="A1024" s="4" t="s">
        <v>1225</v>
      </c>
      <c r="B1024" s="5" t="n">
        <v>36948176</v>
      </c>
    </row>
    <row r="1025" spans="1:5">
      <c r="A1025" s="4" t="s">
        <v>1226</v>
      </c>
      <c r="B1025" s="5" t="n">
        <v>3997663</v>
      </c>
    </row>
    <row r="1026" spans="1:5">
      <c r="A1026" s="4" t="s">
        <v>1227</v>
      </c>
      <c r="B1026" s="5" t="n">
        <v>7801824</v>
      </c>
    </row>
    <row r="1027" spans="1:5">
      <c r="A1027" s="4" t="s">
        <v>1228</v>
      </c>
      <c r="B1027" s="5" t="n">
        <v>40945839</v>
      </c>
    </row>
    <row r="1028" spans="1:5">
      <c r="A1028" s="4" t="s">
        <v>1229</v>
      </c>
      <c r="B1028" s="5" t="n">
        <v>48747663</v>
      </c>
    </row>
    <row r="1029" spans="1:5">
      <c r="A1029" s="4" t="s">
        <v>1189</v>
      </c>
      <c r="B1029" s="5" t="n">
        <v>-16173191</v>
      </c>
    </row>
    <row r="1030" spans="1:5">
      <c r="A1030" s="4" t="s">
        <v>1192</v>
      </c>
      <c r="B1030" s="5" t="n">
        <v>32574472</v>
      </c>
    </row>
    <row r="1031" spans="1:5">
      <c r="A1031" s="4" t="s">
        <v>1230</v>
      </c>
      <c r="B1031" s="7" t="n">
        <v>0</v>
      </c>
    </row>
    <row r="1032" spans="1:5">
      <c r="A1032" s="4" t="s">
        <v>1341</v>
      </c>
    </row>
    <row r="1033" spans="1:5">
      <c r="A1033" s="3" t="s">
        <v>1219</v>
      </c>
    </row>
    <row r="1034" spans="1:5">
      <c r="A1034" s="4" t="s">
        <v>1221</v>
      </c>
      <c r="B1034" s="4" t="s">
        <v>1342</v>
      </c>
    </row>
    <row r="1035" spans="1:5">
      <c r="A1035" s="4" t="s">
        <v>1223</v>
      </c>
      <c r="B1035" s="5" t="n">
        <v>252</v>
      </c>
    </row>
    <row r="1036" spans="1:5">
      <c r="A1036" s="4" t="s">
        <v>1224</v>
      </c>
      <c r="B1036" s="7" t="n">
        <v>1808900</v>
      </c>
    </row>
    <row r="1037" spans="1:5">
      <c r="A1037" s="4" t="s">
        <v>1225</v>
      </c>
      <c r="B1037" s="5" t="n">
        <v>16274361</v>
      </c>
    </row>
    <row r="1038" spans="1:5">
      <c r="A1038" s="4" t="s">
        <v>1226</v>
      </c>
      <c r="B1038" s="5" t="n">
        <v>10216962</v>
      </c>
    </row>
    <row r="1039" spans="1:5">
      <c r="A1039" s="4" t="s">
        <v>1227</v>
      </c>
      <c r="B1039" s="5" t="n">
        <v>1808900</v>
      </c>
    </row>
    <row r="1040" spans="1:5">
      <c r="A1040" s="4" t="s">
        <v>1228</v>
      </c>
      <c r="B1040" s="5" t="n">
        <v>26491323</v>
      </c>
    </row>
    <row r="1041" spans="1:5">
      <c r="A1041" s="4" t="s">
        <v>1229</v>
      </c>
      <c r="B1041" s="5" t="n">
        <v>28300223</v>
      </c>
    </row>
    <row r="1042" spans="1:5">
      <c r="A1042" s="4" t="s">
        <v>1189</v>
      </c>
      <c r="B1042" s="5" t="n">
        <v>-19595575</v>
      </c>
    </row>
    <row r="1043" spans="1:5">
      <c r="A1043" s="4" t="s">
        <v>1192</v>
      </c>
      <c r="B1043" s="5" t="n">
        <v>8704648</v>
      </c>
    </row>
    <row r="1044" spans="1:5">
      <c r="A1044" s="4" t="s">
        <v>1230</v>
      </c>
      <c r="B1044" s="7" t="n">
        <v>0</v>
      </c>
    </row>
    <row r="1045" spans="1:5">
      <c r="A1045" s="4" t="s">
        <v>1343</v>
      </c>
    </row>
    <row r="1046" spans="1:5">
      <c r="A1046" s="3" t="s">
        <v>1219</v>
      </c>
    </row>
    <row r="1047" spans="1:5">
      <c r="A1047" s="4" t="s">
        <v>1221</v>
      </c>
      <c r="B1047" s="4" t="s">
        <v>1263</v>
      </c>
    </row>
    <row r="1048" spans="1:5">
      <c r="A1048" s="4" t="s">
        <v>1223</v>
      </c>
      <c r="B1048" s="5" t="n">
        <v>122</v>
      </c>
    </row>
    <row r="1049" spans="1:5">
      <c r="A1049" s="4" t="s">
        <v>1224</v>
      </c>
      <c r="B1049" s="7" t="n">
        <v>13092552</v>
      </c>
    </row>
    <row r="1050" spans="1:5">
      <c r="A1050" s="4" t="s">
        <v>1225</v>
      </c>
      <c r="B1050" s="5" t="n">
        <v>43907448</v>
      </c>
    </row>
    <row r="1051" spans="1:5">
      <c r="A1051" s="4" t="s">
        <v>1226</v>
      </c>
      <c r="B1051" s="5" t="n">
        <v>1570420</v>
      </c>
    </row>
    <row r="1052" spans="1:5">
      <c r="A1052" s="4" t="s">
        <v>1227</v>
      </c>
      <c r="B1052" s="5" t="n">
        <v>13092552</v>
      </c>
    </row>
    <row r="1053" spans="1:5">
      <c r="A1053" s="4" t="s">
        <v>1228</v>
      </c>
      <c r="B1053" s="5" t="n">
        <v>45477868</v>
      </c>
    </row>
    <row r="1054" spans="1:5">
      <c r="A1054" s="4" t="s">
        <v>1229</v>
      </c>
      <c r="B1054" s="5" t="n">
        <v>58570420</v>
      </c>
    </row>
    <row r="1055" spans="1:5">
      <c r="A1055" s="4" t="s">
        <v>1189</v>
      </c>
      <c r="B1055" s="5" t="n">
        <v>-13558521</v>
      </c>
    </row>
    <row r="1056" spans="1:5">
      <c r="A1056" s="4" t="s">
        <v>1192</v>
      </c>
      <c r="B1056" s="5" t="n">
        <v>45011899</v>
      </c>
    </row>
    <row r="1057" spans="1:5">
      <c r="A1057" s="4" t="s">
        <v>1230</v>
      </c>
      <c r="B1057" s="7" t="n">
        <v>0</v>
      </c>
    </row>
    <row r="1058" spans="1:5">
      <c r="A1058" s="4" t="s">
        <v>1344</v>
      </c>
    </row>
    <row r="1059" spans="1:5">
      <c r="A1059" s="3" t="s">
        <v>1219</v>
      </c>
    </row>
    <row r="1060" spans="1:5">
      <c r="A1060" s="4" t="s">
        <v>1221</v>
      </c>
      <c r="B1060" s="4" t="s">
        <v>1345</v>
      </c>
    </row>
    <row r="1061" spans="1:5">
      <c r="A1061" s="4" t="s">
        <v>1223</v>
      </c>
      <c r="B1061" s="5" t="n">
        <v>208</v>
      </c>
    </row>
    <row r="1062" spans="1:5">
      <c r="A1062" s="4" t="s">
        <v>1224</v>
      </c>
      <c r="B1062" s="7" t="n">
        <v>14080560</v>
      </c>
    </row>
    <row r="1063" spans="1:5">
      <c r="A1063" s="4" t="s">
        <v>1225</v>
      </c>
      <c r="B1063" s="5" t="n">
        <v>56419440</v>
      </c>
    </row>
    <row r="1064" spans="1:5">
      <c r="A1064" s="4" t="s">
        <v>1226</v>
      </c>
      <c r="B1064" s="5" t="n">
        <v>741173</v>
      </c>
    </row>
    <row r="1065" spans="1:5">
      <c r="A1065" s="4" t="s">
        <v>1227</v>
      </c>
      <c r="B1065" s="5" t="n">
        <v>14080560</v>
      </c>
    </row>
    <row r="1066" spans="1:5">
      <c r="A1066" s="4" t="s">
        <v>1228</v>
      </c>
      <c r="B1066" s="5" t="n">
        <v>57160613</v>
      </c>
    </row>
    <row r="1067" spans="1:5">
      <c r="A1067" s="4" t="s">
        <v>1229</v>
      </c>
      <c r="B1067" s="5" t="n">
        <v>71241173</v>
      </c>
    </row>
    <row r="1068" spans="1:5">
      <c r="A1068" s="4" t="s">
        <v>1189</v>
      </c>
      <c r="B1068" s="5" t="n">
        <v>-12317955</v>
      </c>
    </row>
    <row r="1069" spans="1:5">
      <c r="A1069" s="4" t="s">
        <v>1192</v>
      </c>
      <c r="B1069" s="5" t="n">
        <v>58923218</v>
      </c>
    </row>
    <row r="1070" spans="1:5">
      <c r="A1070" s="4" t="s">
        <v>1230</v>
      </c>
      <c r="B1070" s="7" t="n">
        <v>0</v>
      </c>
    </row>
    <row r="1071" spans="1:5">
      <c r="A1071" s="4" t="s">
        <v>1346</v>
      </c>
    </row>
    <row r="1072" spans="1:5">
      <c r="A1072" s="3" t="s">
        <v>1219</v>
      </c>
    </row>
    <row r="1073" spans="1:5">
      <c r="A1073" s="4" t="s">
        <v>1221</v>
      </c>
      <c r="B1073" s="4" t="s">
        <v>1253</v>
      </c>
    </row>
    <row r="1074" spans="1:5">
      <c r="A1074" s="4" t="s">
        <v>1223</v>
      </c>
      <c r="B1074" s="5" t="n">
        <v>444</v>
      </c>
    </row>
    <row r="1075" spans="1:5">
      <c r="A1075" s="4" t="s">
        <v>1224</v>
      </c>
      <c r="B1075" s="7" t="n">
        <v>14855000</v>
      </c>
    </row>
    <row r="1076" spans="1:5">
      <c r="A1076" s="4" t="s">
        <v>1225</v>
      </c>
      <c r="B1076" s="5" t="n">
        <v>57566636</v>
      </c>
    </row>
    <row r="1077" spans="1:5">
      <c r="A1077" s="4" t="s">
        <v>1226</v>
      </c>
      <c r="B1077" s="5" t="n">
        <v>31456250</v>
      </c>
    </row>
    <row r="1078" spans="1:5">
      <c r="A1078" s="4" t="s">
        <v>1227</v>
      </c>
      <c r="B1078" s="5" t="n">
        <v>14855000</v>
      </c>
    </row>
    <row r="1079" spans="1:5">
      <c r="A1079" s="4" t="s">
        <v>1228</v>
      </c>
      <c r="B1079" s="5" t="n">
        <v>89022886</v>
      </c>
    </row>
    <row r="1080" spans="1:5">
      <c r="A1080" s="4" t="s">
        <v>1229</v>
      </c>
      <c r="B1080" s="5" t="n">
        <v>103877886</v>
      </c>
    </row>
    <row r="1081" spans="1:5">
      <c r="A1081" s="4" t="s">
        <v>1189</v>
      </c>
      <c r="B1081" s="5" t="n">
        <v>-59097457</v>
      </c>
    </row>
    <row r="1082" spans="1:5">
      <c r="A1082" s="4" t="s">
        <v>1192</v>
      </c>
      <c r="B1082" s="5" t="n">
        <v>44780429</v>
      </c>
    </row>
    <row r="1083" spans="1:5">
      <c r="A1083" s="4" t="s">
        <v>1230</v>
      </c>
      <c r="B1083" s="7" t="n">
        <v>0</v>
      </c>
    </row>
    <row r="1084" spans="1:5">
      <c r="A1084" s="4" t="s">
        <v>1347</v>
      </c>
    </row>
    <row r="1085" spans="1:5">
      <c r="A1085" s="3" t="s">
        <v>1219</v>
      </c>
    </row>
    <row r="1086" spans="1:5">
      <c r="A1086" s="4" t="s">
        <v>1221</v>
      </c>
      <c r="B1086" s="4" t="s">
        <v>1348</v>
      </c>
    </row>
    <row r="1087" spans="1:5">
      <c r="A1087" s="4" t="s">
        <v>1223</v>
      </c>
      <c r="B1087" s="5" t="n">
        <v>174</v>
      </c>
    </row>
    <row r="1088" spans="1:5">
      <c r="A1088" s="4" t="s">
        <v>1224</v>
      </c>
      <c r="B1088" s="7" t="n">
        <v>8700000</v>
      </c>
    </row>
    <row r="1089" spans="1:5">
      <c r="A1089" s="4" t="s">
        <v>1225</v>
      </c>
      <c r="B1089" s="5" t="n">
        <v>25446003</v>
      </c>
    </row>
    <row r="1090" spans="1:5">
      <c r="A1090" s="4" t="s">
        <v>1226</v>
      </c>
      <c r="B1090" s="5" t="n">
        <v>2240556</v>
      </c>
    </row>
    <row r="1091" spans="1:5">
      <c r="A1091" s="4" t="s">
        <v>1227</v>
      </c>
      <c r="B1091" s="5" t="n">
        <v>8700000</v>
      </c>
    </row>
    <row r="1092" spans="1:5">
      <c r="A1092" s="4" t="s">
        <v>1228</v>
      </c>
      <c r="B1092" s="5" t="n">
        <v>27686559</v>
      </c>
    </row>
    <row r="1093" spans="1:5">
      <c r="A1093" s="4" t="s">
        <v>1229</v>
      </c>
      <c r="B1093" s="5" t="n">
        <v>36386559</v>
      </c>
    </row>
    <row r="1094" spans="1:5">
      <c r="A1094" s="4" t="s">
        <v>1189</v>
      </c>
      <c r="B1094" s="5" t="n">
        <v>-9771700</v>
      </c>
    </row>
    <row r="1095" spans="1:5">
      <c r="A1095" s="4" t="s">
        <v>1192</v>
      </c>
      <c r="B1095" s="5" t="n">
        <v>26614859</v>
      </c>
    </row>
    <row r="1096" spans="1:5">
      <c r="A1096" s="4" t="s">
        <v>1230</v>
      </c>
      <c r="B1096" s="7" t="n">
        <v>0</v>
      </c>
    </row>
    <row r="1097" spans="1:5">
      <c r="A1097" s="4" t="s">
        <v>1349</v>
      </c>
    </row>
    <row r="1098" spans="1:5">
      <c r="A1098" s="3" t="s">
        <v>1219</v>
      </c>
    </row>
    <row r="1099" spans="1:5">
      <c r="A1099" s="4" t="s">
        <v>1221</v>
      </c>
      <c r="B1099" s="4" t="s">
        <v>1350</v>
      </c>
    </row>
    <row r="1100" spans="1:5">
      <c r="A1100" s="4" t="s">
        <v>1223</v>
      </c>
      <c r="B1100" s="5" t="n">
        <v>324</v>
      </c>
    </row>
    <row r="1101" spans="1:5">
      <c r="A1101" s="4" t="s">
        <v>1224</v>
      </c>
      <c r="B1101" s="7" t="n">
        <v>25900000</v>
      </c>
    </row>
    <row r="1102" spans="1:5">
      <c r="A1102" s="4" t="s">
        <v>1225</v>
      </c>
      <c r="B1102" s="5" t="n">
        <v>83986217</v>
      </c>
    </row>
    <row r="1103" spans="1:5">
      <c r="A1103" s="4" t="s">
        <v>1226</v>
      </c>
      <c r="B1103" s="5" t="n">
        <v>2547788</v>
      </c>
    </row>
    <row r="1104" spans="1:5">
      <c r="A1104" s="4" t="s">
        <v>1227</v>
      </c>
      <c r="B1104" s="5" t="n">
        <v>25900000</v>
      </c>
    </row>
    <row r="1105" spans="1:5">
      <c r="A1105" s="4" t="s">
        <v>1228</v>
      </c>
      <c r="B1105" s="5" t="n">
        <v>86534005</v>
      </c>
    </row>
    <row r="1106" spans="1:5">
      <c r="A1106" s="4" t="s">
        <v>1229</v>
      </c>
      <c r="B1106" s="5" t="n">
        <v>112434005</v>
      </c>
    </row>
    <row r="1107" spans="1:5">
      <c r="A1107" s="4" t="s">
        <v>1189</v>
      </c>
      <c r="B1107" s="5" t="n">
        <v>-22068994</v>
      </c>
    </row>
    <row r="1108" spans="1:5">
      <c r="A1108" s="4" t="s">
        <v>1192</v>
      </c>
      <c r="B1108" s="5" t="n">
        <v>90365011</v>
      </c>
    </row>
    <row r="1109" spans="1:5">
      <c r="A1109" s="4" t="s">
        <v>1230</v>
      </c>
      <c r="B1109" s="7" t="n">
        <v>0</v>
      </c>
    </row>
    <row r="1110" spans="1:5">
      <c r="A1110" s="4" t="s">
        <v>1351</v>
      </c>
    </row>
    <row r="1111" spans="1:5">
      <c r="A1111" s="3" t="s">
        <v>1219</v>
      </c>
    </row>
    <row r="1112" spans="1:5">
      <c r="A1112" s="4" t="s">
        <v>1221</v>
      </c>
      <c r="B1112" s="4" t="s">
        <v>1284</v>
      </c>
    </row>
    <row r="1113" spans="1:5">
      <c r="A1113" s="4" t="s">
        <v>1223</v>
      </c>
      <c r="B1113" s="5" t="n">
        <v>322</v>
      </c>
    </row>
    <row r="1114" spans="1:5">
      <c r="A1114" s="4" t="s">
        <v>1224</v>
      </c>
      <c r="B1114" s="7" t="n">
        <v>25800000</v>
      </c>
    </row>
    <row r="1115" spans="1:5">
      <c r="A1115" s="4" t="s">
        <v>1225</v>
      </c>
      <c r="B1115" s="5" t="n">
        <v>78753114</v>
      </c>
    </row>
    <row r="1116" spans="1:5">
      <c r="A1116" s="4" t="s">
        <v>1226</v>
      </c>
      <c r="B1116" s="5" t="n">
        <v>4235681</v>
      </c>
    </row>
    <row r="1117" spans="1:5">
      <c r="A1117" s="4" t="s">
        <v>1227</v>
      </c>
      <c r="B1117" s="5" t="n">
        <v>25800000</v>
      </c>
    </row>
    <row r="1118" spans="1:5">
      <c r="A1118" s="4" t="s">
        <v>1228</v>
      </c>
      <c r="B1118" s="5" t="n">
        <v>82988795</v>
      </c>
    </row>
    <row r="1119" spans="1:5">
      <c r="A1119" s="4" t="s">
        <v>1229</v>
      </c>
      <c r="B1119" s="5" t="n">
        <v>108788795</v>
      </c>
    </row>
    <row r="1120" spans="1:5">
      <c r="A1120" s="4" t="s">
        <v>1189</v>
      </c>
      <c r="B1120" s="5" t="n">
        <v>-21299475</v>
      </c>
    </row>
    <row r="1121" spans="1:5">
      <c r="A1121" s="4" t="s">
        <v>1192</v>
      </c>
      <c r="B1121" s="5" t="n">
        <v>87489320</v>
      </c>
    </row>
    <row r="1122" spans="1:5">
      <c r="A1122" s="4" t="s">
        <v>1230</v>
      </c>
      <c r="B1122" s="7" t="n">
        <v>0</v>
      </c>
    </row>
    <row r="1123" spans="1:5">
      <c r="A1123" s="4" t="s">
        <v>1352</v>
      </c>
    </row>
    <row r="1124" spans="1:5">
      <c r="A1124" s="3" t="s">
        <v>1219</v>
      </c>
    </row>
    <row r="1125" spans="1:5">
      <c r="A1125" s="4" t="s">
        <v>1221</v>
      </c>
      <c r="B1125" s="4" t="s">
        <v>1353</v>
      </c>
    </row>
    <row r="1126" spans="1:5">
      <c r="A1126" s="4" t="s">
        <v>1223</v>
      </c>
      <c r="B1126" s="5" t="n">
        <v>169</v>
      </c>
    </row>
    <row r="1127" spans="1:5">
      <c r="A1127" s="4" t="s">
        <v>1224</v>
      </c>
      <c r="B1127" s="7" t="n">
        <v>18144000</v>
      </c>
    </row>
    <row r="1128" spans="1:5">
      <c r="A1128" s="4" t="s">
        <v>1225</v>
      </c>
      <c r="B1128" s="5" t="n">
        <v>46567941</v>
      </c>
    </row>
    <row r="1129" spans="1:5">
      <c r="A1129" s="4" t="s">
        <v>1226</v>
      </c>
      <c r="B1129" s="5" t="n">
        <v>2905707</v>
      </c>
    </row>
    <row r="1130" spans="1:5">
      <c r="A1130" s="4" t="s">
        <v>1227</v>
      </c>
      <c r="B1130" s="5" t="n">
        <v>18144000</v>
      </c>
    </row>
    <row r="1131" spans="1:5">
      <c r="A1131" s="4" t="s">
        <v>1228</v>
      </c>
      <c r="B1131" s="5" t="n">
        <v>49473648</v>
      </c>
    </row>
    <row r="1132" spans="1:5">
      <c r="A1132" s="4" t="s">
        <v>1229</v>
      </c>
      <c r="B1132" s="5" t="n">
        <v>67617648</v>
      </c>
    </row>
    <row r="1133" spans="1:5">
      <c r="A1133" s="4" t="s">
        <v>1189</v>
      </c>
      <c r="B1133" s="5" t="n">
        <v>-23145881</v>
      </c>
    </row>
    <row r="1134" spans="1:5">
      <c r="A1134" s="4" t="s">
        <v>1192</v>
      </c>
      <c r="B1134" s="5" t="n">
        <v>44471767</v>
      </c>
    </row>
    <row r="1135" spans="1:5">
      <c r="A1135" s="4" t="s">
        <v>1230</v>
      </c>
      <c r="B1135" s="7" t="n">
        <v>0</v>
      </c>
    </row>
    <row r="1136" spans="1:5">
      <c r="A1136" s="4" t="s">
        <v>1354</v>
      </c>
    </row>
    <row r="1137" spans="1:5">
      <c r="A1137" s="3" t="s">
        <v>1219</v>
      </c>
    </row>
    <row r="1138" spans="1:5">
      <c r="A1138" s="4" t="s">
        <v>1221</v>
      </c>
      <c r="B1138" s="4" t="s">
        <v>1355</v>
      </c>
    </row>
    <row r="1139" spans="1:5">
      <c r="A1139" s="4" t="s">
        <v>1223</v>
      </c>
      <c r="B1139" s="5" t="n">
        <v>203</v>
      </c>
    </row>
    <row r="1140" spans="1:5">
      <c r="A1140" s="4" t="s">
        <v>1224</v>
      </c>
      <c r="B1140" s="7" t="n">
        <v>9209780</v>
      </c>
    </row>
    <row r="1141" spans="1:5">
      <c r="A1141" s="4" t="s">
        <v>1225</v>
      </c>
      <c r="B1141" s="5" t="n">
        <v>25722666</v>
      </c>
    </row>
    <row r="1142" spans="1:5">
      <c r="A1142" s="4" t="s">
        <v>1226</v>
      </c>
      <c r="B1142" s="5" t="n">
        <v>15394618</v>
      </c>
    </row>
    <row r="1143" spans="1:5">
      <c r="A1143" s="4" t="s">
        <v>1227</v>
      </c>
      <c r="B1143" s="5" t="n">
        <v>9209780</v>
      </c>
    </row>
    <row r="1144" spans="1:5">
      <c r="A1144" s="4" t="s">
        <v>1228</v>
      </c>
      <c r="B1144" s="5" t="n">
        <v>41117284</v>
      </c>
    </row>
    <row r="1145" spans="1:5">
      <c r="A1145" s="4" t="s">
        <v>1229</v>
      </c>
      <c r="B1145" s="5" t="n">
        <v>50327064</v>
      </c>
    </row>
    <row r="1146" spans="1:5">
      <c r="A1146" s="4" t="s">
        <v>1189</v>
      </c>
      <c r="B1146" s="5" t="n">
        <v>-24990335</v>
      </c>
    </row>
    <row r="1147" spans="1:5">
      <c r="A1147" s="4" t="s">
        <v>1192</v>
      </c>
      <c r="B1147" s="5" t="n">
        <v>25336729</v>
      </c>
    </row>
    <row r="1148" spans="1:5">
      <c r="A1148" s="4" t="s">
        <v>1230</v>
      </c>
      <c r="B1148" s="7" t="n">
        <v>0</v>
      </c>
    </row>
    <row r="1149" spans="1:5">
      <c r="A1149" s="4" t="s">
        <v>1356</v>
      </c>
    </row>
    <row r="1150" spans="1:5">
      <c r="A1150" s="3" t="s">
        <v>1219</v>
      </c>
    </row>
    <row r="1151" spans="1:5">
      <c r="A1151" s="4" t="s">
        <v>1221</v>
      </c>
      <c r="B1151" s="4" t="s">
        <v>1255</v>
      </c>
    </row>
    <row r="1152" spans="1:5">
      <c r="A1152" s="4" t="s">
        <v>1223</v>
      </c>
      <c r="B1152" s="5" t="n">
        <v>164</v>
      </c>
    </row>
    <row r="1153" spans="1:5">
      <c r="A1153" s="4" t="s">
        <v>1224</v>
      </c>
      <c r="B1153" s="7" t="n">
        <v>1722400</v>
      </c>
    </row>
    <row r="1154" spans="1:5">
      <c r="A1154" s="4" t="s">
        <v>1225</v>
      </c>
      <c r="B1154" s="5" t="n">
        <v>15471429</v>
      </c>
    </row>
    <row r="1155" spans="1:5">
      <c r="A1155" s="4" t="s">
        <v>1226</v>
      </c>
      <c r="B1155" s="5" t="n">
        <v>5447819</v>
      </c>
    </row>
    <row r="1156" spans="1:5">
      <c r="A1156" s="4" t="s">
        <v>1227</v>
      </c>
      <c r="B1156" s="5" t="n">
        <v>1722400</v>
      </c>
    </row>
    <row r="1157" spans="1:5">
      <c r="A1157" s="4" t="s">
        <v>1228</v>
      </c>
      <c r="B1157" s="5" t="n">
        <v>20919248</v>
      </c>
    </row>
    <row r="1158" spans="1:5">
      <c r="A1158" s="4" t="s">
        <v>1229</v>
      </c>
      <c r="B1158" s="5" t="n">
        <v>22641648</v>
      </c>
    </row>
    <row r="1159" spans="1:5">
      <c r="A1159" s="4" t="s">
        <v>1189</v>
      </c>
      <c r="B1159" s="5" t="n">
        <v>-14374505</v>
      </c>
    </row>
    <row r="1160" spans="1:5">
      <c r="A1160" s="4" t="s">
        <v>1192</v>
      </c>
      <c r="B1160" s="5" t="n">
        <v>8267143</v>
      </c>
    </row>
    <row r="1161" spans="1:5">
      <c r="A1161" s="4" t="s">
        <v>1230</v>
      </c>
      <c r="B1161" s="7" t="n">
        <v>0</v>
      </c>
    </row>
    <row r="1162" spans="1:5">
      <c r="A1162" s="4" t="s">
        <v>1357</v>
      </c>
    </row>
    <row r="1163" spans="1:5">
      <c r="A1163" s="3" t="s">
        <v>1219</v>
      </c>
    </row>
    <row r="1164" spans="1:5">
      <c r="A1164" s="4" t="s">
        <v>1221</v>
      </c>
      <c r="B1164" s="4" t="s">
        <v>1253</v>
      </c>
    </row>
    <row r="1165" spans="1:5">
      <c r="A1165" s="4" t="s">
        <v>1223</v>
      </c>
      <c r="B1165" s="5" t="n">
        <v>160</v>
      </c>
    </row>
    <row r="1166" spans="1:5">
      <c r="A1166" s="4" t="s">
        <v>1224</v>
      </c>
      <c r="B1166" s="7" t="n">
        <v>0</v>
      </c>
    </row>
    <row r="1167" spans="1:5">
      <c r="A1167" s="4" t="s">
        <v>1225</v>
      </c>
      <c r="B1167" s="5" t="n">
        <v>102450328</v>
      </c>
    </row>
    <row r="1168" spans="1:5">
      <c r="A1168" s="4" t="s">
        <v>1226</v>
      </c>
      <c r="B1168" s="5" t="n">
        <v>792675</v>
      </c>
    </row>
    <row r="1169" spans="1:5">
      <c r="A1169" s="4" t="s">
        <v>1227</v>
      </c>
      <c r="B1169" s="5" t="n">
        <v>0</v>
      </c>
    </row>
    <row r="1170" spans="1:5">
      <c r="A1170" s="4" t="s">
        <v>1228</v>
      </c>
      <c r="B1170" s="5" t="n">
        <v>103243003</v>
      </c>
    </row>
    <row r="1171" spans="1:5">
      <c r="A1171" s="4" t="s">
        <v>1229</v>
      </c>
      <c r="B1171" s="5" t="n">
        <v>103243003</v>
      </c>
    </row>
    <row r="1172" spans="1:5">
      <c r="A1172" s="4" t="s">
        <v>1189</v>
      </c>
      <c r="B1172" s="5" t="n">
        <v>-7551227</v>
      </c>
    </row>
    <row r="1173" spans="1:5">
      <c r="A1173" s="4" t="s">
        <v>1192</v>
      </c>
      <c r="B1173" s="5" t="n">
        <v>95691776</v>
      </c>
    </row>
    <row r="1174" spans="1:5">
      <c r="A1174" s="4" t="s">
        <v>1230</v>
      </c>
      <c r="B1174" s="7" t="n">
        <v>0</v>
      </c>
    </row>
    <row r="1175" spans="1:5">
      <c r="A1175" s="4" t="s">
        <v>1358</v>
      </c>
    </row>
    <row r="1176" spans="1:5">
      <c r="A1176" s="3" t="s">
        <v>1219</v>
      </c>
    </row>
    <row r="1177" spans="1:5">
      <c r="A1177" s="4" t="s">
        <v>1221</v>
      </c>
      <c r="B1177" s="4" t="s">
        <v>1265</v>
      </c>
    </row>
    <row r="1178" spans="1:5">
      <c r="A1178" s="4" t="s">
        <v>1223</v>
      </c>
      <c r="B1178" s="5" t="n">
        <v>259</v>
      </c>
    </row>
    <row r="1179" spans="1:5">
      <c r="A1179" s="4" t="s">
        <v>1224</v>
      </c>
      <c r="B1179" s="7" t="n">
        <v>10806000</v>
      </c>
    </row>
    <row r="1180" spans="1:5">
      <c r="A1180" s="4" t="s">
        <v>1225</v>
      </c>
      <c r="B1180" s="5" t="n">
        <v>30335330</v>
      </c>
    </row>
    <row r="1181" spans="1:5">
      <c r="A1181" s="4" t="s">
        <v>1226</v>
      </c>
      <c r="B1181" s="5" t="n">
        <v>6750493</v>
      </c>
    </row>
    <row r="1182" spans="1:5">
      <c r="A1182" s="4" t="s">
        <v>1227</v>
      </c>
      <c r="B1182" s="5" t="n">
        <v>10806000</v>
      </c>
    </row>
    <row r="1183" spans="1:5">
      <c r="A1183" s="4" t="s">
        <v>1228</v>
      </c>
      <c r="B1183" s="5" t="n">
        <v>37085823</v>
      </c>
    </row>
    <row r="1184" spans="1:5">
      <c r="A1184" s="4" t="s">
        <v>1229</v>
      </c>
      <c r="B1184" s="5" t="n">
        <v>47891823</v>
      </c>
    </row>
    <row r="1185" spans="1:5">
      <c r="A1185" s="4" t="s">
        <v>1189</v>
      </c>
      <c r="B1185" s="5" t="n">
        <v>-18306144</v>
      </c>
    </row>
    <row r="1186" spans="1:5">
      <c r="A1186" s="4" t="s">
        <v>1192</v>
      </c>
      <c r="B1186" s="5" t="n">
        <v>29585679</v>
      </c>
    </row>
    <row r="1187" spans="1:5">
      <c r="A1187" s="4" t="s">
        <v>1230</v>
      </c>
      <c r="B1187" s="7" t="n">
        <v>0</v>
      </c>
    </row>
    <row r="1188" spans="1:5">
      <c r="A1188" s="4" t="s">
        <v>1359</v>
      </c>
    </row>
    <row r="1189" spans="1:5">
      <c r="A1189" s="3" t="s">
        <v>1219</v>
      </c>
    </row>
    <row r="1190" spans="1:5">
      <c r="A1190" s="4" t="s">
        <v>1221</v>
      </c>
      <c r="B1190" s="4" t="s">
        <v>1243</v>
      </c>
    </row>
    <row r="1191" spans="1:5">
      <c r="A1191" s="4" t="s">
        <v>1223</v>
      </c>
      <c r="B1191" s="5" t="n">
        <v>758</v>
      </c>
    </row>
    <row r="1192" spans="1:5">
      <c r="A1192" s="4" t="s">
        <v>1224</v>
      </c>
      <c r="B1192" s="7" t="n">
        <v>59403601</v>
      </c>
    </row>
    <row r="1193" spans="1:5">
      <c r="A1193" s="4" t="s">
        <v>1225</v>
      </c>
      <c r="B1193" s="5" t="n">
        <v>158829432</v>
      </c>
    </row>
    <row r="1194" spans="1:5">
      <c r="A1194" s="4" t="s">
        <v>1226</v>
      </c>
      <c r="B1194" s="5" t="n">
        <v>35187525</v>
      </c>
    </row>
    <row r="1195" spans="1:5">
      <c r="A1195" s="4" t="s">
        <v>1227</v>
      </c>
      <c r="B1195" s="5" t="n">
        <v>59403601</v>
      </c>
    </row>
    <row r="1196" spans="1:5">
      <c r="A1196" s="4" t="s">
        <v>1228</v>
      </c>
      <c r="B1196" s="5" t="n">
        <v>194016957</v>
      </c>
    </row>
    <row r="1197" spans="1:5">
      <c r="A1197" s="4" t="s">
        <v>1229</v>
      </c>
      <c r="B1197" s="5" t="n">
        <v>253420558</v>
      </c>
    </row>
    <row r="1198" spans="1:5">
      <c r="A1198" s="4" t="s">
        <v>1189</v>
      </c>
      <c r="B1198" s="5" t="n">
        <v>-88466202</v>
      </c>
    </row>
    <row r="1199" spans="1:5">
      <c r="A1199" s="4" t="s">
        <v>1192</v>
      </c>
      <c r="B1199" s="5" t="n">
        <v>164954356</v>
      </c>
    </row>
    <row r="1200" spans="1:5">
      <c r="A1200" s="4" t="s">
        <v>1230</v>
      </c>
      <c r="B1200" s="7" t="n">
        <v>0</v>
      </c>
    </row>
    <row r="1201" spans="1:5">
      <c r="A1201" s="4" t="s">
        <v>1360</v>
      </c>
    </row>
    <row r="1202" spans="1:5">
      <c r="A1202" s="3" t="s">
        <v>1219</v>
      </c>
    </row>
    <row r="1203" spans="1:5">
      <c r="A1203" s="4" t="s">
        <v>1221</v>
      </c>
      <c r="B1203" s="4" t="s">
        <v>1243</v>
      </c>
    </row>
    <row r="1204" spans="1:5">
      <c r="A1204" s="4" t="s">
        <v>1223</v>
      </c>
      <c r="B1204" s="5" t="n">
        <v>104</v>
      </c>
    </row>
    <row r="1205" spans="1:5">
      <c r="A1205" s="4" t="s">
        <v>1224</v>
      </c>
      <c r="B1205" s="7" t="n">
        <v>5425000</v>
      </c>
    </row>
    <row r="1206" spans="1:5">
      <c r="A1206" s="4" t="s">
        <v>1225</v>
      </c>
      <c r="B1206" s="5" t="n">
        <v>21138028</v>
      </c>
    </row>
    <row r="1207" spans="1:5">
      <c r="A1207" s="4" t="s">
        <v>1226</v>
      </c>
      <c r="B1207" s="5" t="n">
        <v>1757739</v>
      </c>
    </row>
    <row r="1208" spans="1:5">
      <c r="A1208" s="4" t="s">
        <v>1227</v>
      </c>
      <c r="B1208" s="5" t="n">
        <v>5425000</v>
      </c>
    </row>
    <row r="1209" spans="1:5">
      <c r="A1209" s="4" t="s">
        <v>1228</v>
      </c>
      <c r="B1209" s="5" t="n">
        <v>22895767</v>
      </c>
    </row>
    <row r="1210" spans="1:5">
      <c r="A1210" s="4" t="s">
        <v>1229</v>
      </c>
      <c r="B1210" s="5" t="n">
        <v>28320767</v>
      </c>
    </row>
    <row r="1211" spans="1:5">
      <c r="A1211" s="4" t="s">
        <v>1189</v>
      </c>
      <c r="B1211" s="5" t="n">
        <v>-9916225</v>
      </c>
    </row>
    <row r="1212" spans="1:5">
      <c r="A1212" s="4" t="s">
        <v>1192</v>
      </c>
      <c r="B1212" s="5" t="n">
        <v>18404542</v>
      </c>
    </row>
    <row r="1213" spans="1:5">
      <c r="A1213" s="4" t="s">
        <v>1230</v>
      </c>
      <c r="B1213" s="7" t="n">
        <v>0</v>
      </c>
    </row>
    <row r="1214" spans="1:5">
      <c r="A1214" s="4" t="s">
        <v>1361</v>
      </c>
    </row>
    <row r="1215" spans="1:5">
      <c r="A1215" s="3" t="s">
        <v>1219</v>
      </c>
    </row>
    <row r="1216" spans="1:5">
      <c r="A1216" s="4" t="s">
        <v>1221</v>
      </c>
      <c r="B1216" s="4" t="s">
        <v>1243</v>
      </c>
    </row>
    <row r="1217" spans="1:5">
      <c r="A1217" s="4" t="s">
        <v>1223</v>
      </c>
      <c r="B1217" s="5" t="n">
        <v>398</v>
      </c>
    </row>
    <row r="1218" spans="1:5">
      <c r="A1218" s="4" t="s">
        <v>1224</v>
      </c>
      <c r="B1218" s="7" t="n">
        <v>18061674</v>
      </c>
    </row>
    <row r="1219" spans="1:5">
      <c r="A1219" s="4" t="s">
        <v>1225</v>
      </c>
      <c r="B1219" s="5" t="n">
        <v>206297144</v>
      </c>
    </row>
    <row r="1220" spans="1:5">
      <c r="A1220" s="4" t="s">
        <v>1226</v>
      </c>
      <c r="B1220" s="5" t="n">
        <v>14831</v>
      </c>
    </row>
    <row r="1221" spans="1:5">
      <c r="A1221" s="4" t="s">
        <v>1227</v>
      </c>
      <c r="B1221" s="5" t="n">
        <v>18061674</v>
      </c>
    </row>
    <row r="1222" spans="1:5">
      <c r="A1222" s="4" t="s">
        <v>1228</v>
      </c>
      <c r="B1222" s="5" t="n">
        <v>206311975</v>
      </c>
    </row>
    <row r="1223" spans="1:5">
      <c r="A1223" s="4" t="s">
        <v>1229</v>
      </c>
      <c r="B1223" s="5" t="n">
        <v>224373649</v>
      </c>
    </row>
    <row r="1224" spans="1:5">
      <c r="A1224" s="4" t="s">
        <v>1189</v>
      </c>
      <c r="B1224" s="5" t="n">
        <v>-11942676</v>
      </c>
    </row>
    <row r="1225" spans="1:5">
      <c r="A1225" s="4" t="s">
        <v>1192</v>
      </c>
      <c r="B1225" s="5" t="n">
        <v>212430973</v>
      </c>
    </row>
    <row r="1226" spans="1:5">
      <c r="A1226" s="4" t="s">
        <v>1230</v>
      </c>
      <c r="B1226" s="7" t="n">
        <v>0</v>
      </c>
    </row>
    <row r="1227" spans="1:5">
      <c r="A1227" s="4" t="s">
        <v>1362</v>
      </c>
    </row>
    <row r="1228" spans="1:5">
      <c r="A1228" s="3" t="s">
        <v>1219</v>
      </c>
    </row>
    <row r="1229" spans="1:5">
      <c r="A1229" s="4" t="s">
        <v>1221</v>
      </c>
      <c r="B1229" s="4" t="s">
        <v>1363</v>
      </c>
    </row>
    <row r="1230" spans="1:5">
      <c r="A1230" s="4" t="s">
        <v>1223</v>
      </c>
      <c r="B1230" s="5" t="n">
        <v>180</v>
      </c>
    </row>
    <row r="1231" spans="1:5">
      <c r="A1231" s="4" t="s">
        <v>1224</v>
      </c>
      <c r="B1231" s="7" t="n">
        <v>10800000</v>
      </c>
    </row>
    <row r="1232" spans="1:5">
      <c r="A1232" s="4" t="s">
        <v>1225</v>
      </c>
      <c r="B1232" s="5" t="n">
        <v>31808335</v>
      </c>
    </row>
    <row r="1233" spans="1:5">
      <c r="A1233" s="4" t="s">
        <v>1226</v>
      </c>
      <c r="B1233" s="5" t="n">
        <v>2560256</v>
      </c>
    </row>
    <row r="1234" spans="1:5">
      <c r="A1234" s="4" t="s">
        <v>1227</v>
      </c>
      <c r="B1234" s="5" t="n">
        <v>10800000</v>
      </c>
    </row>
    <row r="1235" spans="1:5">
      <c r="A1235" s="4" t="s">
        <v>1228</v>
      </c>
      <c r="B1235" s="5" t="n">
        <v>34368591</v>
      </c>
    </row>
    <row r="1236" spans="1:5">
      <c r="A1236" s="4" t="s">
        <v>1229</v>
      </c>
      <c r="B1236" s="5" t="n">
        <v>45168591</v>
      </c>
    </row>
    <row r="1237" spans="1:5">
      <c r="A1237" s="4" t="s">
        <v>1189</v>
      </c>
      <c r="B1237" s="5" t="n">
        <v>-16558111</v>
      </c>
    </row>
    <row r="1238" spans="1:5">
      <c r="A1238" s="4" t="s">
        <v>1192</v>
      </c>
      <c r="B1238" s="5" t="n">
        <v>28610480</v>
      </c>
    </row>
    <row r="1239" spans="1:5">
      <c r="A1239" s="4" t="s">
        <v>1230</v>
      </c>
      <c r="B1239" s="7" t="n">
        <v>0</v>
      </c>
    </row>
    <row r="1240" spans="1:5">
      <c r="A1240" s="4" t="s">
        <v>1364</v>
      </c>
    </row>
    <row r="1241" spans="1:5">
      <c r="A1241" s="3" t="s">
        <v>1219</v>
      </c>
    </row>
    <row r="1242" spans="1:5">
      <c r="A1242" s="4" t="s">
        <v>1221</v>
      </c>
      <c r="B1242" s="4" t="s">
        <v>1365</v>
      </c>
    </row>
    <row r="1243" spans="1:5">
      <c r="A1243" s="4" t="s">
        <v>1223</v>
      </c>
      <c r="B1243" s="5" t="n">
        <v>197</v>
      </c>
    </row>
    <row r="1244" spans="1:5">
      <c r="A1244" s="4" t="s">
        <v>1224</v>
      </c>
      <c r="B1244" s="7" t="n">
        <v>6895000</v>
      </c>
    </row>
    <row r="1245" spans="1:5">
      <c r="A1245" s="4" t="s">
        <v>1225</v>
      </c>
      <c r="B1245" s="5" t="n">
        <v>18983597</v>
      </c>
    </row>
    <row r="1246" spans="1:5">
      <c r="A1246" s="4" t="s">
        <v>1226</v>
      </c>
      <c r="B1246" s="5" t="n">
        <v>4341551</v>
      </c>
    </row>
    <row r="1247" spans="1:5">
      <c r="A1247" s="4" t="s">
        <v>1227</v>
      </c>
      <c r="B1247" s="5" t="n">
        <v>6895000</v>
      </c>
    </row>
    <row r="1248" spans="1:5">
      <c r="A1248" s="4" t="s">
        <v>1228</v>
      </c>
      <c r="B1248" s="5" t="n">
        <v>23325148</v>
      </c>
    </row>
    <row r="1249" spans="1:5">
      <c r="A1249" s="4" t="s">
        <v>1229</v>
      </c>
      <c r="B1249" s="5" t="n">
        <v>30220148</v>
      </c>
    </row>
    <row r="1250" spans="1:5">
      <c r="A1250" s="4" t="s">
        <v>1189</v>
      </c>
      <c r="B1250" s="5" t="n">
        <v>-10981639</v>
      </c>
    </row>
    <row r="1251" spans="1:5">
      <c r="A1251" s="4" t="s">
        <v>1192</v>
      </c>
      <c r="B1251" s="5" t="n">
        <v>19238509</v>
      </c>
    </row>
    <row r="1252" spans="1:5">
      <c r="A1252" s="4" t="s">
        <v>1230</v>
      </c>
      <c r="B1252" s="7" t="n">
        <v>0</v>
      </c>
    </row>
    <row r="1253" spans="1:5">
      <c r="A1253" s="4" t="s">
        <v>1366</v>
      </c>
    </row>
    <row r="1254" spans="1:5">
      <c r="A1254" s="3" t="s">
        <v>1219</v>
      </c>
    </row>
    <row r="1255" spans="1:5">
      <c r="A1255" s="4" t="s">
        <v>1221</v>
      </c>
      <c r="B1255" s="4" t="s">
        <v>1367</v>
      </c>
    </row>
    <row r="1256" spans="1:5">
      <c r="A1256" s="4" t="s">
        <v>1223</v>
      </c>
      <c r="B1256" s="5" t="n">
        <v>308</v>
      </c>
    </row>
    <row r="1257" spans="1:5">
      <c r="A1257" s="4" t="s">
        <v>1224</v>
      </c>
      <c r="B1257" s="7" t="n">
        <v>23299892</v>
      </c>
    </row>
    <row r="1258" spans="1:5">
      <c r="A1258" s="4" t="s">
        <v>1225</v>
      </c>
      <c r="B1258" s="5" t="n">
        <v>102700108</v>
      </c>
    </row>
    <row r="1259" spans="1:5">
      <c r="A1259" s="4" t="s">
        <v>1226</v>
      </c>
      <c r="B1259" s="5" t="n">
        <v>1045443</v>
      </c>
    </row>
    <row r="1260" spans="1:5">
      <c r="A1260" s="4" t="s">
        <v>1227</v>
      </c>
      <c r="B1260" s="5" t="n">
        <v>23299892</v>
      </c>
    </row>
    <row r="1261" spans="1:5">
      <c r="A1261" s="4" t="s">
        <v>1228</v>
      </c>
      <c r="B1261" s="5" t="n">
        <v>103745551</v>
      </c>
    </row>
    <row r="1262" spans="1:5">
      <c r="A1262" s="4" t="s">
        <v>1229</v>
      </c>
      <c r="B1262" s="5" t="n">
        <v>127045443</v>
      </c>
    </row>
    <row r="1263" spans="1:5">
      <c r="A1263" s="4" t="s">
        <v>1189</v>
      </c>
      <c r="B1263" s="5" t="n">
        <v>-21321630</v>
      </c>
    </row>
    <row r="1264" spans="1:5">
      <c r="A1264" s="4" t="s">
        <v>1192</v>
      </c>
      <c r="B1264" s="5" t="n">
        <v>105723813</v>
      </c>
    </row>
    <row r="1265" spans="1:5">
      <c r="A1265" s="4" t="s">
        <v>1230</v>
      </c>
      <c r="B1265" s="7" t="n">
        <v>0</v>
      </c>
    </row>
    <row r="1266" spans="1:5">
      <c r="A1266" s="4" t="s">
        <v>1368</v>
      </c>
    </row>
    <row r="1267" spans="1:5">
      <c r="A1267" s="3" t="s">
        <v>1219</v>
      </c>
    </row>
    <row r="1268" spans="1:5">
      <c r="A1268" s="4" t="s">
        <v>1221</v>
      </c>
      <c r="B1268" s="4" t="s">
        <v>1369</v>
      </c>
    </row>
    <row r="1269" spans="1:5">
      <c r="A1269" s="4" t="s">
        <v>1223</v>
      </c>
      <c r="B1269" s="5" t="n">
        <v>252</v>
      </c>
    </row>
    <row r="1270" spans="1:5">
      <c r="A1270" s="4" t="s">
        <v>1224</v>
      </c>
      <c r="B1270" s="7" t="n">
        <v>10080000</v>
      </c>
    </row>
    <row r="1271" spans="1:5">
      <c r="A1271" s="4" t="s">
        <v>1225</v>
      </c>
      <c r="B1271" s="5" t="n">
        <v>37526912</v>
      </c>
    </row>
    <row r="1272" spans="1:5">
      <c r="A1272" s="4" t="s">
        <v>1226</v>
      </c>
      <c r="B1272" s="5" t="n">
        <v>2174172</v>
      </c>
    </row>
    <row r="1273" spans="1:5">
      <c r="A1273" s="4" t="s">
        <v>1227</v>
      </c>
      <c r="B1273" s="5" t="n">
        <v>10080000</v>
      </c>
    </row>
    <row r="1274" spans="1:5">
      <c r="A1274" s="4" t="s">
        <v>1228</v>
      </c>
      <c r="B1274" s="5" t="n">
        <v>39701084</v>
      </c>
    </row>
    <row r="1275" spans="1:5">
      <c r="A1275" s="4" t="s">
        <v>1229</v>
      </c>
      <c r="B1275" s="5" t="n">
        <v>49781084</v>
      </c>
    </row>
    <row r="1276" spans="1:5">
      <c r="A1276" s="4" t="s">
        <v>1189</v>
      </c>
      <c r="B1276" s="5" t="n">
        <v>-18721344</v>
      </c>
    </row>
    <row r="1277" spans="1:5">
      <c r="A1277" s="4" t="s">
        <v>1192</v>
      </c>
      <c r="B1277" s="5" t="n">
        <v>31059740</v>
      </c>
    </row>
    <row r="1278" spans="1:5">
      <c r="A1278" s="4" t="s">
        <v>1230</v>
      </c>
      <c r="B1278" s="7" t="n">
        <v>0</v>
      </c>
    </row>
    <row r="1279" spans="1:5">
      <c r="A1279" s="4" t="s">
        <v>1370</v>
      </c>
    </row>
    <row r="1280" spans="1:5">
      <c r="A1280" s="3" t="s">
        <v>1219</v>
      </c>
    </row>
    <row r="1281" spans="1:5">
      <c r="A1281" s="4" t="s">
        <v>1221</v>
      </c>
      <c r="B1281" s="4" t="s">
        <v>1265</v>
      </c>
    </row>
    <row r="1282" spans="1:5">
      <c r="A1282" s="4" t="s">
        <v>1223</v>
      </c>
      <c r="B1282" s="5" t="n">
        <v>128</v>
      </c>
    </row>
    <row r="1283" spans="1:5">
      <c r="A1283" s="4" t="s">
        <v>1224</v>
      </c>
      <c r="B1283" s="7" t="n">
        <v>9435760</v>
      </c>
    </row>
    <row r="1284" spans="1:5">
      <c r="A1284" s="4" t="s">
        <v>1225</v>
      </c>
      <c r="B1284" s="5" t="n">
        <v>32564240</v>
      </c>
    </row>
    <row r="1285" spans="1:5">
      <c r="A1285" s="4" t="s">
        <v>1226</v>
      </c>
      <c r="B1285" s="5" t="n">
        <v>924031</v>
      </c>
    </row>
    <row r="1286" spans="1:5">
      <c r="A1286" s="4" t="s">
        <v>1227</v>
      </c>
      <c r="B1286" s="5" t="n">
        <v>9435760</v>
      </c>
    </row>
    <row r="1287" spans="1:5">
      <c r="A1287" s="4" t="s">
        <v>1228</v>
      </c>
      <c r="B1287" s="5" t="n">
        <v>33488271</v>
      </c>
    </row>
    <row r="1288" spans="1:5">
      <c r="A1288" s="4" t="s">
        <v>1229</v>
      </c>
      <c r="B1288" s="5" t="n">
        <v>42924031</v>
      </c>
    </row>
    <row r="1289" spans="1:5">
      <c r="A1289" s="4" t="s">
        <v>1189</v>
      </c>
      <c r="B1289" s="5" t="n">
        <v>-10500837</v>
      </c>
    </row>
    <row r="1290" spans="1:5">
      <c r="A1290" s="4" t="s">
        <v>1192</v>
      </c>
      <c r="B1290" s="5" t="n">
        <v>32423194</v>
      </c>
    </row>
    <row r="1291" spans="1:5">
      <c r="A1291" s="4" t="s">
        <v>1230</v>
      </c>
      <c r="B1291" s="7" t="n">
        <v>0</v>
      </c>
    </row>
    <row r="1292" spans="1:5">
      <c r="A1292" s="4" t="s">
        <v>1371</v>
      </c>
    </row>
    <row r="1293" spans="1:5">
      <c r="A1293" s="3" t="s">
        <v>1219</v>
      </c>
    </row>
    <row r="1294" spans="1:5">
      <c r="A1294" s="4" t="s">
        <v>1221</v>
      </c>
      <c r="B1294" s="4" t="s">
        <v>1232</v>
      </c>
    </row>
    <row r="1295" spans="1:5">
      <c r="A1295" s="4" t="s">
        <v>1223</v>
      </c>
      <c r="B1295" s="5" t="n">
        <v>259</v>
      </c>
    </row>
    <row r="1296" spans="1:5">
      <c r="A1296" s="4" t="s">
        <v>1224</v>
      </c>
      <c r="B1296" s="7" t="n">
        <v>23420000</v>
      </c>
    </row>
    <row r="1297" spans="1:5">
      <c r="A1297" s="4" t="s">
        <v>1225</v>
      </c>
      <c r="B1297" s="5" t="n">
        <v>69977699</v>
      </c>
    </row>
    <row r="1298" spans="1:5">
      <c r="A1298" s="4" t="s">
        <v>1226</v>
      </c>
      <c r="B1298" s="5" t="n">
        <v>2641742</v>
      </c>
    </row>
    <row r="1299" spans="1:5">
      <c r="A1299" s="4" t="s">
        <v>1227</v>
      </c>
      <c r="B1299" s="5" t="n">
        <v>23420000</v>
      </c>
    </row>
    <row r="1300" spans="1:5">
      <c r="A1300" s="4" t="s">
        <v>1228</v>
      </c>
      <c r="B1300" s="5" t="n">
        <v>72619441</v>
      </c>
    </row>
    <row r="1301" spans="1:5">
      <c r="A1301" s="4" t="s">
        <v>1229</v>
      </c>
      <c r="B1301" s="5" t="n">
        <v>96039441</v>
      </c>
    </row>
    <row r="1302" spans="1:5">
      <c r="A1302" s="4" t="s">
        <v>1189</v>
      </c>
      <c r="B1302" s="5" t="n">
        <v>-35972698</v>
      </c>
    </row>
    <row r="1303" spans="1:5">
      <c r="A1303" s="4" t="s">
        <v>1192</v>
      </c>
      <c r="B1303" s="5" t="n">
        <v>60066743</v>
      </c>
    </row>
    <row r="1304" spans="1:5">
      <c r="A1304" s="4" t="s">
        <v>1230</v>
      </c>
      <c r="B1304" s="7" t="n">
        <v>0</v>
      </c>
    </row>
    <row r="1305" spans="1:5">
      <c r="A1305" s="4" t="s">
        <v>1372</v>
      </c>
    </row>
    <row r="1306" spans="1:5">
      <c r="A1306" s="3" t="s">
        <v>1219</v>
      </c>
    </row>
    <row r="1307" spans="1:5">
      <c r="A1307" s="4" t="s">
        <v>1221</v>
      </c>
      <c r="B1307" s="4" t="s">
        <v>1269</v>
      </c>
    </row>
    <row r="1308" spans="1:5">
      <c r="A1308" s="4" t="s">
        <v>1223</v>
      </c>
      <c r="B1308" s="5" t="n">
        <v>182</v>
      </c>
    </row>
    <row r="1309" spans="1:5">
      <c r="A1309" s="4" t="s">
        <v>1224</v>
      </c>
      <c r="B1309" s="7" t="n">
        <v>5350000</v>
      </c>
    </row>
    <row r="1310" spans="1:5">
      <c r="A1310" s="4" t="s">
        <v>1225</v>
      </c>
      <c r="B1310" s="5" t="n">
        <v>41114074</v>
      </c>
    </row>
    <row r="1311" spans="1:5">
      <c r="A1311" s="4" t="s">
        <v>1226</v>
      </c>
      <c r="B1311" s="5" t="n">
        <v>6559255</v>
      </c>
    </row>
    <row r="1312" spans="1:5">
      <c r="A1312" s="4" t="s">
        <v>1227</v>
      </c>
      <c r="B1312" s="5" t="n">
        <v>5350000</v>
      </c>
    </row>
    <row r="1313" spans="1:5">
      <c r="A1313" s="4" t="s">
        <v>1228</v>
      </c>
      <c r="B1313" s="5" t="n">
        <v>47673329</v>
      </c>
    </row>
    <row r="1314" spans="1:5">
      <c r="A1314" s="4" t="s">
        <v>1229</v>
      </c>
      <c r="B1314" s="5" t="n">
        <v>53023329</v>
      </c>
    </row>
    <row r="1315" spans="1:5">
      <c r="A1315" s="4" t="s">
        <v>1189</v>
      </c>
      <c r="B1315" s="5" t="n">
        <v>-24093676</v>
      </c>
    </row>
    <row r="1316" spans="1:5">
      <c r="A1316" s="4" t="s">
        <v>1192</v>
      </c>
      <c r="B1316" s="5" t="n">
        <v>28929653</v>
      </c>
    </row>
    <row r="1317" spans="1:5">
      <c r="A1317" s="4" t="s">
        <v>1230</v>
      </c>
      <c r="B1317" s="7" t="n">
        <v>0</v>
      </c>
    </row>
    <row r="1318" spans="1:5">
      <c r="A1318" s="4" t="s">
        <v>1373</v>
      </c>
    </row>
    <row r="1319" spans="1:5">
      <c r="A1319" s="3" t="s">
        <v>1219</v>
      </c>
    </row>
    <row r="1320" spans="1:5">
      <c r="A1320" s="4" t="s">
        <v>1221</v>
      </c>
      <c r="B1320" s="4" t="s">
        <v>1374</v>
      </c>
    </row>
    <row r="1321" spans="1:5">
      <c r="A1321" s="4" t="s">
        <v>1223</v>
      </c>
      <c r="B1321" s="5" t="n">
        <v>0</v>
      </c>
    </row>
    <row r="1322" spans="1:5">
      <c r="A1322" s="4" t="s">
        <v>1224</v>
      </c>
      <c r="B1322" s="7" t="n">
        <v>100000</v>
      </c>
    </row>
    <row r="1323" spans="1:5">
      <c r="A1323" s="4" t="s">
        <v>1225</v>
      </c>
      <c r="B1323" s="5" t="n">
        <v>0</v>
      </c>
    </row>
    <row r="1324" spans="1:5">
      <c r="A1324" s="4" t="s">
        <v>1226</v>
      </c>
      <c r="B1324" s="5" t="n">
        <v>0</v>
      </c>
    </row>
    <row r="1325" spans="1:5">
      <c r="A1325" s="4" t="s">
        <v>1227</v>
      </c>
      <c r="B1325" s="5" t="n">
        <v>100000</v>
      </c>
    </row>
    <row r="1326" spans="1:5">
      <c r="A1326" s="4" t="s">
        <v>1228</v>
      </c>
      <c r="B1326" s="5" t="n">
        <v>0</v>
      </c>
    </row>
    <row r="1327" spans="1:5">
      <c r="A1327" s="4" t="s">
        <v>1229</v>
      </c>
      <c r="B1327" s="5" t="n">
        <v>100000</v>
      </c>
    </row>
    <row r="1328" spans="1:5">
      <c r="A1328" s="4" t="s">
        <v>1189</v>
      </c>
      <c r="B1328" s="5" t="n">
        <v>0</v>
      </c>
    </row>
    <row r="1329" spans="1:5">
      <c r="A1329" s="4" t="s">
        <v>1192</v>
      </c>
      <c r="B1329" s="5" t="n">
        <v>100000</v>
      </c>
    </row>
    <row r="1330" spans="1:5">
      <c r="A1330" s="4" t="s">
        <v>1230</v>
      </c>
      <c r="B1330" s="7" t="n">
        <v>0</v>
      </c>
    </row>
    <row r="1331" spans="1:5">
      <c r="A1331" s="4" t="s">
        <v>1375</v>
      </c>
    </row>
    <row r="1332" spans="1:5">
      <c r="A1332" s="3" t="s">
        <v>1219</v>
      </c>
    </row>
    <row r="1333" spans="1:5">
      <c r="A1333" s="4" t="s">
        <v>1221</v>
      </c>
      <c r="B1333" s="4" t="s">
        <v>1376</v>
      </c>
    </row>
    <row r="1334" spans="1:5">
      <c r="A1334" s="4" t="s">
        <v>1223</v>
      </c>
      <c r="B1334" s="5" t="n">
        <v>144</v>
      </c>
    </row>
    <row r="1335" spans="1:5">
      <c r="A1335" s="4" t="s">
        <v>1224</v>
      </c>
      <c r="B1335" s="7" t="n">
        <v>2732800</v>
      </c>
    </row>
    <row r="1336" spans="1:5">
      <c r="A1336" s="4" t="s">
        <v>1225</v>
      </c>
      <c r="B1336" s="5" t="n">
        <v>13888282</v>
      </c>
    </row>
    <row r="1337" spans="1:5">
      <c r="A1337" s="4" t="s">
        <v>1226</v>
      </c>
      <c r="B1337" s="5" t="n">
        <v>1470190</v>
      </c>
    </row>
    <row r="1338" spans="1:5">
      <c r="A1338" s="4" t="s">
        <v>1227</v>
      </c>
      <c r="B1338" s="5" t="n">
        <v>2732800</v>
      </c>
    </row>
    <row r="1339" spans="1:5">
      <c r="A1339" s="4" t="s">
        <v>1228</v>
      </c>
      <c r="B1339" s="5" t="n">
        <v>15358472</v>
      </c>
    </row>
    <row r="1340" spans="1:5">
      <c r="A1340" s="4" t="s">
        <v>1229</v>
      </c>
      <c r="B1340" s="5" t="n">
        <v>18091272</v>
      </c>
    </row>
    <row r="1341" spans="1:5">
      <c r="A1341" s="4" t="s">
        <v>1189</v>
      </c>
      <c r="B1341" s="5" t="n">
        <v>-7954981</v>
      </c>
    </row>
    <row r="1342" spans="1:5">
      <c r="A1342" s="4" t="s">
        <v>1192</v>
      </c>
      <c r="B1342" s="5" t="n">
        <v>10136291</v>
      </c>
    </row>
    <row r="1343" spans="1:5">
      <c r="A1343" s="4" t="s">
        <v>1230</v>
      </c>
      <c r="B1343" s="7" t="n">
        <v>0</v>
      </c>
    </row>
    <row r="1344" spans="1:5">
      <c r="A1344" s="4" t="s">
        <v>1377</v>
      </c>
    </row>
    <row r="1345" spans="1:5">
      <c r="A1345" s="3" t="s">
        <v>1219</v>
      </c>
    </row>
    <row r="1346" spans="1:5">
      <c r="A1346" s="4" t="s">
        <v>1221</v>
      </c>
      <c r="B1346" s="4" t="s">
        <v>1265</v>
      </c>
    </row>
    <row r="1347" spans="1:5">
      <c r="A1347" s="4" t="s">
        <v>1223</v>
      </c>
      <c r="B1347" s="5" t="n">
        <v>280</v>
      </c>
    </row>
    <row r="1348" spans="1:5">
      <c r="A1348" s="4" t="s">
        <v>1224</v>
      </c>
      <c r="B1348" s="7" t="n">
        <v>14791831</v>
      </c>
    </row>
    <row r="1349" spans="1:5">
      <c r="A1349" s="4" t="s">
        <v>1225</v>
      </c>
      <c r="B1349" s="5" t="n">
        <v>77708868</v>
      </c>
    </row>
    <row r="1350" spans="1:5">
      <c r="A1350" s="4" t="s">
        <v>1226</v>
      </c>
      <c r="B1350" s="5" t="n">
        <v>400967</v>
      </c>
    </row>
    <row r="1351" spans="1:5">
      <c r="A1351" s="4" t="s">
        <v>1227</v>
      </c>
      <c r="B1351" s="5" t="n">
        <v>14791831</v>
      </c>
    </row>
    <row r="1352" spans="1:5">
      <c r="A1352" s="4" t="s">
        <v>1228</v>
      </c>
      <c r="B1352" s="5" t="n">
        <v>78109835</v>
      </c>
    </row>
    <row r="1353" spans="1:5">
      <c r="A1353" s="4" t="s">
        <v>1229</v>
      </c>
      <c r="B1353" s="5" t="n">
        <v>92901666</v>
      </c>
    </row>
    <row r="1354" spans="1:5">
      <c r="A1354" s="4" t="s">
        <v>1189</v>
      </c>
      <c r="B1354" s="5" t="n">
        <v>-19685769</v>
      </c>
    </row>
    <row r="1355" spans="1:5">
      <c r="A1355" s="4" t="s">
        <v>1192</v>
      </c>
      <c r="B1355" s="5" t="n">
        <v>73215897</v>
      </c>
    </row>
    <row r="1356" spans="1:5">
      <c r="A1356" s="4" t="s">
        <v>1230</v>
      </c>
      <c r="B1356" s="7" t="n">
        <v>0</v>
      </c>
    </row>
    <row r="1357" spans="1:5">
      <c r="A1357" s="4" t="s">
        <v>1378</v>
      </c>
    </row>
    <row r="1358" spans="1:5">
      <c r="A1358" s="3" t="s">
        <v>1219</v>
      </c>
    </row>
    <row r="1359" spans="1:5">
      <c r="A1359" s="4" t="s">
        <v>1221</v>
      </c>
      <c r="B1359" s="4" t="s">
        <v>1243</v>
      </c>
    </row>
    <row r="1360" spans="1:5">
      <c r="A1360" s="4" t="s">
        <v>1223</v>
      </c>
      <c r="B1360" s="5" t="n">
        <v>206</v>
      </c>
    </row>
    <row r="1361" spans="1:5">
      <c r="A1361" s="4" t="s">
        <v>1224</v>
      </c>
      <c r="B1361" s="7" t="n">
        <v>11726305</v>
      </c>
    </row>
    <row r="1362" spans="1:5">
      <c r="A1362" s="4" t="s">
        <v>1225</v>
      </c>
      <c r="B1362" s="5" t="n">
        <v>56246557</v>
      </c>
    </row>
    <row r="1363" spans="1:5">
      <c r="A1363" s="4" t="s">
        <v>1226</v>
      </c>
      <c r="B1363" s="5" t="n">
        <v>110852</v>
      </c>
    </row>
    <row r="1364" spans="1:5">
      <c r="A1364" s="4" t="s">
        <v>1227</v>
      </c>
      <c r="B1364" s="5" t="n">
        <v>11726305</v>
      </c>
    </row>
    <row r="1365" spans="1:5">
      <c r="A1365" s="4" t="s">
        <v>1228</v>
      </c>
      <c r="B1365" s="5" t="n">
        <v>56357409</v>
      </c>
    </row>
    <row r="1366" spans="1:5">
      <c r="A1366" s="4" t="s">
        <v>1229</v>
      </c>
      <c r="B1366" s="5" t="n">
        <v>68083714</v>
      </c>
    </row>
    <row r="1367" spans="1:5">
      <c r="A1367" s="4" t="s">
        <v>1189</v>
      </c>
      <c r="B1367" s="5" t="n">
        <v>-7480950</v>
      </c>
    </row>
    <row r="1368" spans="1:5">
      <c r="A1368" s="4" t="s">
        <v>1192</v>
      </c>
      <c r="B1368" s="5" t="n">
        <v>60602764</v>
      </c>
    </row>
    <row r="1369" spans="1:5">
      <c r="A1369" s="4" t="s">
        <v>1230</v>
      </c>
      <c r="B1369" s="7" t="n">
        <v>0</v>
      </c>
    </row>
    <row r="1370" spans="1:5">
      <c r="A1370" s="4" t="s">
        <v>1379</v>
      </c>
    </row>
    <row r="1371" spans="1:5">
      <c r="A1371" s="3" t="s">
        <v>1219</v>
      </c>
    </row>
    <row r="1372" spans="1:5">
      <c r="A1372" s="4" t="s">
        <v>1221</v>
      </c>
      <c r="B1372" s="4" t="s">
        <v>1287</v>
      </c>
    </row>
    <row r="1373" spans="1:5">
      <c r="A1373" s="4" t="s">
        <v>1223</v>
      </c>
      <c r="B1373" s="5" t="n">
        <v>194</v>
      </c>
    </row>
    <row r="1374" spans="1:5">
      <c r="A1374" s="4" t="s">
        <v>1224</v>
      </c>
      <c r="B1374" s="7" t="n">
        <v>15521552</v>
      </c>
    </row>
    <row r="1375" spans="1:5">
      <c r="A1375" s="4" t="s">
        <v>1225</v>
      </c>
      <c r="B1375" s="5" t="n">
        <v>64853448</v>
      </c>
    </row>
    <row r="1376" spans="1:5">
      <c r="A1376" s="4" t="s">
        <v>1226</v>
      </c>
      <c r="B1376" s="5" t="n">
        <v>520485</v>
      </c>
    </row>
    <row r="1377" spans="1:5">
      <c r="A1377" s="4" t="s">
        <v>1227</v>
      </c>
      <c r="B1377" s="5" t="n">
        <v>15521552</v>
      </c>
    </row>
    <row r="1378" spans="1:5">
      <c r="A1378" s="4" t="s">
        <v>1228</v>
      </c>
      <c r="B1378" s="5" t="n">
        <v>65373933</v>
      </c>
    </row>
    <row r="1379" spans="1:5">
      <c r="A1379" s="4" t="s">
        <v>1229</v>
      </c>
      <c r="B1379" s="5" t="n">
        <v>80895485</v>
      </c>
    </row>
    <row r="1380" spans="1:5">
      <c r="A1380" s="4" t="s">
        <v>1189</v>
      </c>
      <c r="B1380" s="5" t="n">
        <v>-10153159</v>
      </c>
    </row>
    <row r="1381" spans="1:5">
      <c r="A1381" s="4" t="s">
        <v>1192</v>
      </c>
      <c r="B1381" s="5" t="n">
        <v>70742326</v>
      </c>
    </row>
    <row r="1382" spans="1:5">
      <c r="A1382" s="4" t="s">
        <v>1230</v>
      </c>
      <c r="B1382" s="7" t="n">
        <v>0</v>
      </c>
    </row>
    <row r="1383" spans="1:5">
      <c r="A1383" s="4" t="s">
        <v>1380</v>
      </c>
    </row>
    <row r="1384" spans="1:5">
      <c r="A1384" s="3" t="s">
        <v>1219</v>
      </c>
    </row>
    <row r="1385" spans="1:5">
      <c r="A1385" s="4" t="s">
        <v>1221</v>
      </c>
      <c r="B1385" s="4" t="s">
        <v>1381</v>
      </c>
    </row>
    <row r="1386" spans="1:5">
      <c r="A1386" s="4" t="s">
        <v>1223</v>
      </c>
      <c r="B1386" s="5" t="n">
        <v>141</v>
      </c>
    </row>
    <row r="1387" spans="1:5">
      <c r="A1387" s="4" t="s">
        <v>1224</v>
      </c>
      <c r="B1387" s="7" t="n">
        <v>14100000</v>
      </c>
    </row>
    <row r="1388" spans="1:5">
      <c r="A1388" s="4" t="s">
        <v>1225</v>
      </c>
      <c r="B1388" s="5" t="n">
        <v>24662883</v>
      </c>
    </row>
    <row r="1389" spans="1:5">
      <c r="A1389" s="4" t="s">
        <v>1226</v>
      </c>
      <c r="B1389" s="5" t="n">
        <v>4006944</v>
      </c>
    </row>
    <row r="1390" spans="1:5">
      <c r="A1390" s="4" t="s">
        <v>1227</v>
      </c>
      <c r="B1390" s="5" t="n">
        <v>14100000</v>
      </c>
    </row>
    <row r="1391" spans="1:5">
      <c r="A1391" s="4" t="s">
        <v>1228</v>
      </c>
      <c r="B1391" s="5" t="n">
        <v>28669827</v>
      </c>
    </row>
    <row r="1392" spans="1:5">
      <c r="A1392" s="4" t="s">
        <v>1229</v>
      </c>
      <c r="B1392" s="5" t="n">
        <v>42769827</v>
      </c>
    </row>
    <row r="1393" spans="1:5">
      <c r="A1393" s="4" t="s">
        <v>1189</v>
      </c>
      <c r="B1393" s="5" t="n">
        <v>-13857402</v>
      </c>
    </row>
    <row r="1394" spans="1:5">
      <c r="A1394" s="4" t="s">
        <v>1192</v>
      </c>
      <c r="B1394" s="5" t="n">
        <v>28912425</v>
      </c>
    </row>
    <row r="1395" spans="1:5">
      <c r="A1395" s="4" t="s">
        <v>1230</v>
      </c>
      <c r="B1395" s="7" t="n">
        <v>0</v>
      </c>
    </row>
    <row r="1396" spans="1:5">
      <c r="A1396" s="4" t="s">
        <v>1382</v>
      </c>
    </row>
    <row r="1397" spans="1:5">
      <c r="A1397" s="3" t="s">
        <v>1219</v>
      </c>
    </row>
    <row r="1398" spans="1:5">
      <c r="A1398" s="4" t="s">
        <v>1221</v>
      </c>
      <c r="B1398" s="4" t="s">
        <v>1383</v>
      </c>
    </row>
    <row r="1399" spans="1:5">
      <c r="A1399" s="4" t="s">
        <v>1223</v>
      </c>
      <c r="B1399" s="5" t="n">
        <v>264</v>
      </c>
    </row>
    <row r="1400" spans="1:5">
      <c r="A1400" s="4" t="s">
        <v>1224</v>
      </c>
      <c r="B1400" s="7" t="n">
        <v>13642420</v>
      </c>
    </row>
    <row r="1401" spans="1:5">
      <c r="A1401" s="4" t="s">
        <v>1225</v>
      </c>
      <c r="B1401" s="5" t="n">
        <v>28128260</v>
      </c>
    </row>
    <row r="1402" spans="1:5">
      <c r="A1402" s="4" t="s">
        <v>1226</v>
      </c>
      <c r="B1402" s="5" t="n">
        <v>5050290</v>
      </c>
    </row>
    <row r="1403" spans="1:5">
      <c r="A1403" s="4" t="s">
        <v>1227</v>
      </c>
      <c r="B1403" s="5" t="n">
        <v>13642420</v>
      </c>
    </row>
    <row r="1404" spans="1:5">
      <c r="A1404" s="4" t="s">
        <v>1228</v>
      </c>
      <c r="B1404" s="5" t="n">
        <v>33178550</v>
      </c>
    </row>
    <row r="1405" spans="1:5">
      <c r="A1405" s="4" t="s">
        <v>1229</v>
      </c>
      <c r="B1405" s="5" t="n">
        <v>46820970</v>
      </c>
    </row>
    <row r="1406" spans="1:5">
      <c r="A1406" s="4" t="s">
        <v>1189</v>
      </c>
      <c r="B1406" s="5" t="n">
        <v>-18704128</v>
      </c>
    </row>
    <row r="1407" spans="1:5">
      <c r="A1407" s="4" t="s">
        <v>1192</v>
      </c>
      <c r="B1407" s="5" t="n">
        <v>28116842</v>
      </c>
    </row>
    <row r="1408" spans="1:5">
      <c r="A1408" s="4" t="s">
        <v>1230</v>
      </c>
      <c r="B1408" s="7" t="n">
        <v>0</v>
      </c>
    </row>
    <row r="1409" spans="1:5">
      <c r="A1409" s="4" t="s">
        <v>1384</v>
      </c>
    </row>
    <row r="1410" spans="1:5">
      <c r="A1410" s="3" t="s">
        <v>1219</v>
      </c>
    </row>
    <row r="1411" spans="1:5">
      <c r="A1411" s="4" t="s">
        <v>1221</v>
      </c>
      <c r="B1411" s="4" t="s">
        <v>1385</v>
      </c>
    </row>
    <row r="1412" spans="1:5">
      <c r="A1412" s="4" t="s">
        <v>1223</v>
      </c>
      <c r="B1412" s="5" t="n">
        <v>276</v>
      </c>
    </row>
    <row r="1413" spans="1:5">
      <c r="A1413" s="4" t="s">
        <v>1224</v>
      </c>
      <c r="B1413" s="7" t="n">
        <v>27246045</v>
      </c>
    </row>
    <row r="1414" spans="1:5">
      <c r="A1414" s="4" t="s">
        <v>1225</v>
      </c>
      <c r="B1414" s="5" t="n">
        <v>37741050</v>
      </c>
    </row>
    <row r="1415" spans="1:5">
      <c r="A1415" s="4" t="s">
        <v>1226</v>
      </c>
      <c r="B1415" s="5" t="n">
        <v>12850243</v>
      </c>
    </row>
    <row r="1416" spans="1:5">
      <c r="A1416" s="4" t="s">
        <v>1227</v>
      </c>
      <c r="B1416" s="5" t="n">
        <v>27246045</v>
      </c>
    </row>
    <row r="1417" spans="1:5">
      <c r="A1417" s="4" t="s">
        <v>1228</v>
      </c>
      <c r="B1417" s="5" t="n">
        <v>50591293</v>
      </c>
    </row>
    <row r="1418" spans="1:5">
      <c r="A1418" s="4" t="s">
        <v>1229</v>
      </c>
      <c r="B1418" s="5" t="n">
        <v>77837338</v>
      </c>
    </row>
    <row r="1419" spans="1:5">
      <c r="A1419" s="4" t="s">
        <v>1189</v>
      </c>
      <c r="B1419" s="5" t="n">
        <v>-31145964</v>
      </c>
    </row>
    <row r="1420" spans="1:5">
      <c r="A1420" s="4" t="s">
        <v>1192</v>
      </c>
      <c r="B1420" s="5" t="n">
        <v>46691374</v>
      </c>
    </row>
    <row r="1421" spans="1:5">
      <c r="A1421" s="4" t="s">
        <v>1230</v>
      </c>
      <c r="B1421" s="7" t="n">
        <v>0</v>
      </c>
    </row>
    <row r="1422" spans="1:5">
      <c r="A1422" s="4" t="s">
        <v>1386</v>
      </c>
    </row>
    <row r="1423" spans="1:5">
      <c r="A1423" s="3" t="s">
        <v>1219</v>
      </c>
    </row>
    <row r="1424" spans="1:5">
      <c r="A1424" s="4" t="s">
        <v>1221</v>
      </c>
      <c r="B1424" s="4" t="s">
        <v>1246</v>
      </c>
    </row>
    <row r="1425" spans="1:5">
      <c r="A1425" s="4" t="s">
        <v>1223</v>
      </c>
      <c r="B1425" s="5" t="n">
        <v>235</v>
      </c>
    </row>
    <row r="1426" spans="1:5">
      <c r="A1426" s="4" t="s">
        <v>1224</v>
      </c>
      <c r="B1426" s="7" t="n">
        <v>16382822</v>
      </c>
    </row>
    <row r="1427" spans="1:5">
      <c r="A1427" s="4" t="s">
        <v>1225</v>
      </c>
      <c r="B1427" s="5" t="n">
        <v>83817078</v>
      </c>
    </row>
    <row r="1428" spans="1:5">
      <c r="A1428" s="4" t="s">
        <v>1226</v>
      </c>
      <c r="B1428" s="5" t="n">
        <v>2105715</v>
      </c>
    </row>
    <row r="1429" spans="1:5">
      <c r="A1429" s="4" t="s">
        <v>1227</v>
      </c>
      <c r="B1429" s="5" t="n">
        <v>16382822</v>
      </c>
    </row>
    <row r="1430" spans="1:5">
      <c r="A1430" s="4" t="s">
        <v>1228</v>
      </c>
      <c r="B1430" s="5" t="n">
        <v>85922793</v>
      </c>
    </row>
    <row r="1431" spans="1:5">
      <c r="A1431" s="4" t="s">
        <v>1229</v>
      </c>
      <c r="B1431" s="5" t="n">
        <v>102305615</v>
      </c>
    </row>
    <row r="1432" spans="1:5">
      <c r="A1432" s="4" t="s">
        <v>1189</v>
      </c>
      <c r="B1432" s="5" t="n">
        <v>-28986710</v>
      </c>
    </row>
    <row r="1433" spans="1:5">
      <c r="A1433" s="4" t="s">
        <v>1192</v>
      </c>
      <c r="B1433" s="5" t="n">
        <v>73318905</v>
      </c>
    </row>
    <row r="1434" spans="1:5">
      <c r="A1434" s="4" t="s">
        <v>1230</v>
      </c>
      <c r="B1434" s="7" t="n">
        <v>0</v>
      </c>
    </row>
    <row r="1435" spans="1:5">
      <c r="A1435" s="4" t="s">
        <v>1387</v>
      </c>
    </row>
    <row r="1436" spans="1:5">
      <c r="A1436" s="3" t="s">
        <v>1219</v>
      </c>
    </row>
    <row r="1437" spans="1:5">
      <c r="A1437" s="4" t="s">
        <v>1221</v>
      </c>
      <c r="B1437" s="4" t="s">
        <v>1388</v>
      </c>
    </row>
    <row r="1438" spans="1:5">
      <c r="A1438" s="4" t="s">
        <v>1223</v>
      </c>
      <c r="B1438" s="5" t="n">
        <v>336</v>
      </c>
    </row>
    <row r="1439" spans="1:5">
      <c r="A1439" s="4" t="s">
        <v>1224</v>
      </c>
      <c r="B1439" s="7" t="n">
        <v>5928400</v>
      </c>
    </row>
    <row r="1440" spans="1:5">
      <c r="A1440" s="4" t="s">
        <v>1225</v>
      </c>
      <c r="B1440" s="5" t="n">
        <v>33595262</v>
      </c>
    </row>
    <row r="1441" spans="1:5">
      <c r="A1441" s="4" t="s">
        <v>1226</v>
      </c>
      <c r="B1441" s="5" t="n">
        <v>14626711</v>
      </c>
    </row>
    <row r="1442" spans="1:5">
      <c r="A1442" s="4" t="s">
        <v>1227</v>
      </c>
      <c r="B1442" s="5" t="n">
        <v>5928400</v>
      </c>
    </row>
    <row r="1443" spans="1:5">
      <c r="A1443" s="4" t="s">
        <v>1228</v>
      </c>
      <c r="B1443" s="5" t="n">
        <v>48221973</v>
      </c>
    </row>
    <row r="1444" spans="1:5">
      <c r="A1444" s="4" t="s">
        <v>1229</v>
      </c>
      <c r="B1444" s="5" t="n">
        <v>54150373</v>
      </c>
    </row>
    <row r="1445" spans="1:5">
      <c r="A1445" s="4" t="s">
        <v>1189</v>
      </c>
      <c r="B1445" s="5" t="n">
        <v>-36031322</v>
      </c>
    </row>
    <row r="1446" spans="1:5">
      <c r="A1446" s="4" t="s">
        <v>1192</v>
      </c>
      <c r="B1446" s="5" t="n">
        <v>18119051</v>
      </c>
    </row>
    <row r="1447" spans="1:5">
      <c r="A1447" s="4" t="s">
        <v>1230</v>
      </c>
      <c r="B1447" s="7" t="n">
        <v>0</v>
      </c>
    </row>
    <row r="1448" spans="1:5">
      <c r="A1448" s="4" t="s">
        <v>1389</v>
      </c>
    </row>
    <row r="1449" spans="1:5">
      <c r="A1449" s="3" t="s">
        <v>1219</v>
      </c>
    </row>
    <row r="1450" spans="1:5">
      <c r="A1450" s="4" t="s">
        <v>1221</v>
      </c>
      <c r="B1450" s="4" t="s">
        <v>1390</v>
      </c>
    </row>
    <row r="1451" spans="1:5">
      <c r="A1451" s="4" t="s">
        <v>1223</v>
      </c>
      <c r="B1451" s="5" t="n">
        <v>129</v>
      </c>
    </row>
    <row r="1452" spans="1:5">
      <c r="A1452" s="4" t="s">
        <v>1224</v>
      </c>
      <c r="B1452" s="7" t="n">
        <v>5805000</v>
      </c>
    </row>
    <row r="1453" spans="1:5">
      <c r="A1453" s="4" t="s">
        <v>1225</v>
      </c>
      <c r="B1453" s="5" t="n">
        <v>25705000</v>
      </c>
    </row>
    <row r="1454" spans="1:5">
      <c r="A1454" s="4" t="s">
        <v>1226</v>
      </c>
      <c r="B1454" s="5" t="n">
        <v>1577513</v>
      </c>
    </row>
    <row r="1455" spans="1:5">
      <c r="A1455" s="4" t="s">
        <v>1227</v>
      </c>
      <c r="B1455" s="5" t="n">
        <v>5805000</v>
      </c>
    </row>
    <row r="1456" spans="1:5">
      <c r="A1456" s="4" t="s">
        <v>1228</v>
      </c>
      <c r="B1456" s="5" t="n">
        <v>27282513</v>
      </c>
    </row>
    <row r="1457" spans="1:5">
      <c r="A1457" s="4" t="s">
        <v>1229</v>
      </c>
      <c r="B1457" s="5" t="n">
        <v>33087513</v>
      </c>
    </row>
    <row r="1458" spans="1:5">
      <c r="A1458" s="4" t="s">
        <v>1189</v>
      </c>
      <c r="B1458" s="5" t="n">
        <v>-9306827</v>
      </c>
    </row>
    <row r="1459" spans="1:5">
      <c r="A1459" s="4" t="s">
        <v>1192</v>
      </c>
      <c r="B1459" s="5" t="n">
        <v>23780686</v>
      </c>
    </row>
    <row r="1460" spans="1:5">
      <c r="A1460" s="4" t="s">
        <v>1230</v>
      </c>
      <c r="B1460" s="7" t="n">
        <v>0</v>
      </c>
    </row>
    <row r="1461" spans="1:5">
      <c r="A1461" s="4" t="s">
        <v>1391</v>
      </c>
    </row>
    <row r="1462" spans="1:5">
      <c r="A1462" s="3" t="s">
        <v>1219</v>
      </c>
    </row>
    <row r="1463" spans="1:5">
      <c r="A1463" s="4" t="s">
        <v>1221</v>
      </c>
      <c r="B1463" s="4" t="s">
        <v>1246</v>
      </c>
    </row>
    <row r="1464" spans="1:5">
      <c r="A1464" s="4" t="s">
        <v>1223</v>
      </c>
      <c r="B1464" s="5" t="n">
        <v>212</v>
      </c>
    </row>
    <row r="1465" spans="1:5">
      <c r="A1465" s="4" t="s">
        <v>1224</v>
      </c>
      <c r="B1465" s="7" t="n">
        <v>20100000</v>
      </c>
    </row>
    <row r="1466" spans="1:5">
      <c r="A1466" s="4" t="s">
        <v>1225</v>
      </c>
      <c r="B1466" s="5" t="n">
        <v>67909023</v>
      </c>
    </row>
    <row r="1467" spans="1:5">
      <c r="A1467" s="4" t="s">
        <v>1226</v>
      </c>
      <c r="B1467" s="5" t="n">
        <v>732963</v>
      </c>
    </row>
    <row r="1468" spans="1:5">
      <c r="A1468" s="4" t="s">
        <v>1227</v>
      </c>
      <c r="B1468" s="5" t="n">
        <v>20100000</v>
      </c>
    </row>
    <row r="1469" spans="1:5">
      <c r="A1469" s="4" t="s">
        <v>1228</v>
      </c>
      <c r="B1469" s="5" t="n">
        <v>68641986</v>
      </c>
    </row>
    <row r="1470" spans="1:5">
      <c r="A1470" s="4" t="s">
        <v>1229</v>
      </c>
      <c r="B1470" s="5" t="n">
        <v>88741986</v>
      </c>
    </row>
    <row r="1471" spans="1:5">
      <c r="A1471" s="4" t="s">
        <v>1189</v>
      </c>
      <c r="B1471" s="5" t="n">
        <v>-16094383</v>
      </c>
    </row>
    <row r="1472" spans="1:5">
      <c r="A1472" s="4" t="s">
        <v>1192</v>
      </c>
      <c r="B1472" s="5" t="n">
        <v>72647603</v>
      </c>
    </row>
    <row r="1473" spans="1:5">
      <c r="A1473" s="4" t="s">
        <v>1230</v>
      </c>
      <c r="B1473" s="7" t="n">
        <v>0</v>
      </c>
    </row>
    <row r="1474" spans="1:5">
      <c r="A1474" s="4" t="s">
        <v>1392</v>
      </c>
    </row>
    <row r="1475" spans="1:5">
      <c r="A1475" s="3" t="s">
        <v>1219</v>
      </c>
    </row>
    <row r="1476" spans="1:5">
      <c r="A1476" s="4" t="s">
        <v>1221</v>
      </c>
      <c r="B1476" s="4" t="s">
        <v>1251</v>
      </c>
    </row>
    <row r="1477" spans="1:5">
      <c r="A1477" s="4" t="s">
        <v>1223</v>
      </c>
      <c r="B1477" s="5" t="n">
        <v>186</v>
      </c>
    </row>
    <row r="1478" spans="1:5">
      <c r="A1478" s="4" t="s">
        <v>1224</v>
      </c>
      <c r="B1478" s="7" t="n">
        <v>18696674</v>
      </c>
    </row>
    <row r="1479" spans="1:5">
      <c r="A1479" s="4" t="s">
        <v>1225</v>
      </c>
      <c r="B1479" s="5" t="n">
        <v>78445657</v>
      </c>
    </row>
    <row r="1480" spans="1:5">
      <c r="A1480" s="4" t="s">
        <v>1226</v>
      </c>
      <c r="B1480" s="5" t="n">
        <v>6554452</v>
      </c>
    </row>
    <row r="1481" spans="1:5">
      <c r="A1481" s="4" t="s">
        <v>1227</v>
      </c>
      <c r="B1481" s="5" t="n">
        <v>18696674</v>
      </c>
    </row>
    <row r="1482" spans="1:5">
      <c r="A1482" s="4" t="s">
        <v>1228</v>
      </c>
      <c r="B1482" s="5" t="n">
        <v>85000109</v>
      </c>
    </row>
    <row r="1483" spans="1:5">
      <c r="A1483" s="4" t="s">
        <v>1229</v>
      </c>
      <c r="B1483" s="5" t="n">
        <v>103696783</v>
      </c>
    </row>
    <row r="1484" spans="1:5">
      <c r="A1484" s="4" t="s">
        <v>1189</v>
      </c>
      <c r="B1484" s="5" t="n">
        <v>-20874720</v>
      </c>
    </row>
    <row r="1485" spans="1:5">
      <c r="A1485" s="4" t="s">
        <v>1192</v>
      </c>
      <c r="B1485" s="5" t="n">
        <v>82822063</v>
      </c>
    </row>
    <row r="1486" spans="1:5">
      <c r="A1486" s="4" t="s">
        <v>1230</v>
      </c>
      <c r="B1486" s="7" t="n">
        <v>0</v>
      </c>
    </row>
    <row r="1487" spans="1:5">
      <c r="A1487" s="4" t="s">
        <v>1393</v>
      </c>
    </row>
    <row r="1488" spans="1:5">
      <c r="A1488" s="3" t="s">
        <v>1219</v>
      </c>
    </row>
    <row r="1489" spans="1:5">
      <c r="A1489" s="4" t="s">
        <v>1221</v>
      </c>
      <c r="B1489" s="4" t="s">
        <v>1232</v>
      </c>
    </row>
    <row r="1490" spans="1:5">
      <c r="A1490" s="4" t="s">
        <v>1223</v>
      </c>
      <c r="B1490" s="5" t="n">
        <v>293</v>
      </c>
    </row>
    <row r="1491" spans="1:5">
      <c r="A1491" s="4" t="s">
        <v>1224</v>
      </c>
      <c r="B1491" s="7" t="n">
        <v>73170045</v>
      </c>
    </row>
    <row r="1492" spans="1:5">
      <c r="A1492" s="4" t="s">
        <v>1225</v>
      </c>
      <c r="B1492" s="5" t="n">
        <v>53962510</v>
      </c>
    </row>
    <row r="1493" spans="1:5">
      <c r="A1493" s="4" t="s">
        <v>1226</v>
      </c>
      <c r="B1493" s="5" t="n">
        <v>3845833</v>
      </c>
    </row>
    <row r="1494" spans="1:5">
      <c r="A1494" s="4" t="s">
        <v>1227</v>
      </c>
      <c r="B1494" s="5" t="n">
        <v>73170045</v>
      </c>
    </row>
    <row r="1495" spans="1:5">
      <c r="A1495" s="4" t="s">
        <v>1228</v>
      </c>
      <c r="B1495" s="5" t="n">
        <v>57808343</v>
      </c>
    </row>
    <row r="1496" spans="1:5">
      <c r="A1496" s="4" t="s">
        <v>1229</v>
      </c>
      <c r="B1496" s="5" t="n">
        <v>130978388</v>
      </c>
    </row>
    <row r="1497" spans="1:5">
      <c r="A1497" s="4" t="s">
        <v>1189</v>
      </c>
      <c r="B1497" s="5" t="n">
        <v>-24364056</v>
      </c>
    </row>
    <row r="1498" spans="1:5">
      <c r="A1498" s="4" t="s">
        <v>1192</v>
      </c>
      <c r="B1498" s="5" t="n">
        <v>106614332</v>
      </c>
    </row>
    <row r="1499" spans="1:5">
      <c r="A1499" s="4" t="s">
        <v>1230</v>
      </c>
      <c r="B1499" s="7" t="n">
        <v>0</v>
      </c>
    </row>
    <row r="1500" spans="1:5">
      <c r="A1500" s="4" t="s">
        <v>1394</v>
      </c>
    </row>
    <row r="1501" spans="1:5">
      <c r="A1501" s="3" t="s">
        <v>1219</v>
      </c>
    </row>
    <row r="1502" spans="1:5">
      <c r="A1502" s="4" t="s">
        <v>1221</v>
      </c>
      <c r="B1502" s="4" t="s">
        <v>1253</v>
      </c>
    </row>
    <row r="1503" spans="1:5">
      <c r="A1503" s="4" t="s">
        <v>1223</v>
      </c>
      <c r="B1503" s="5" t="n">
        <v>710</v>
      </c>
    </row>
    <row r="1504" spans="1:5">
      <c r="A1504" s="4" t="s">
        <v>1224</v>
      </c>
      <c r="B1504" s="7" t="n">
        <v>38264917</v>
      </c>
    </row>
    <row r="1505" spans="1:5">
      <c r="A1505" s="4" t="s">
        <v>1225</v>
      </c>
      <c r="B1505" s="5" t="n">
        <v>132175915</v>
      </c>
    </row>
    <row r="1506" spans="1:5">
      <c r="A1506" s="4" t="s">
        <v>1226</v>
      </c>
      <c r="B1506" s="5" t="n">
        <v>82037087</v>
      </c>
    </row>
    <row r="1507" spans="1:5">
      <c r="A1507" s="4" t="s">
        <v>1227</v>
      </c>
      <c r="B1507" s="5" t="n">
        <v>38264917</v>
      </c>
    </row>
    <row r="1508" spans="1:5">
      <c r="A1508" s="4" t="s">
        <v>1228</v>
      </c>
      <c r="B1508" s="5" t="n">
        <v>214213002</v>
      </c>
    </row>
    <row r="1509" spans="1:5">
      <c r="A1509" s="4" t="s">
        <v>1229</v>
      </c>
      <c r="B1509" s="5" t="n">
        <v>252477919</v>
      </c>
    </row>
    <row r="1510" spans="1:5">
      <c r="A1510" s="4" t="s">
        <v>1189</v>
      </c>
      <c r="B1510" s="5" t="n">
        <v>-143886095</v>
      </c>
    </row>
    <row r="1511" spans="1:5">
      <c r="A1511" s="4" t="s">
        <v>1192</v>
      </c>
      <c r="B1511" s="5" t="n">
        <v>108591824</v>
      </c>
    </row>
    <row r="1512" spans="1:5">
      <c r="A1512" s="4" t="s">
        <v>1230</v>
      </c>
      <c r="B1512" s="7" t="n">
        <v>0</v>
      </c>
    </row>
    <row r="1513" spans="1:5">
      <c r="A1513" s="4" t="s">
        <v>1395</v>
      </c>
    </row>
    <row r="1514" spans="1:5">
      <c r="A1514" s="3" t="s">
        <v>1219</v>
      </c>
    </row>
    <row r="1515" spans="1:5">
      <c r="A1515" s="4" t="s">
        <v>1221</v>
      </c>
      <c r="B1515" s="4" t="s">
        <v>1337</v>
      </c>
    </row>
    <row r="1516" spans="1:5">
      <c r="A1516" s="4" t="s">
        <v>1223</v>
      </c>
      <c r="B1516" s="5" t="n">
        <v>348</v>
      </c>
    </row>
    <row r="1517" spans="1:5">
      <c r="A1517" s="4" t="s">
        <v>1224</v>
      </c>
      <c r="B1517" s="7" t="n">
        <v>20880000</v>
      </c>
    </row>
    <row r="1518" spans="1:5">
      <c r="A1518" s="4" t="s">
        <v>1225</v>
      </c>
      <c r="B1518" s="5" t="n">
        <v>90255509</v>
      </c>
    </row>
    <row r="1519" spans="1:5">
      <c r="A1519" s="4" t="s">
        <v>1226</v>
      </c>
      <c r="B1519" s="5" t="n">
        <v>7188625</v>
      </c>
    </row>
    <row r="1520" spans="1:5">
      <c r="A1520" s="4" t="s">
        <v>1227</v>
      </c>
      <c r="B1520" s="5" t="n">
        <v>20880000</v>
      </c>
    </row>
    <row r="1521" spans="1:5">
      <c r="A1521" s="4" t="s">
        <v>1228</v>
      </c>
      <c r="B1521" s="5" t="n">
        <v>97444134</v>
      </c>
    </row>
    <row r="1522" spans="1:5">
      <c r="A1522" s="4" t="s">
        <v>1229</v>
      </c>
      <c r="B1522" s="5" t="n">
        <v>118324134</v>
      </c>
    </row>
    <row r="1523" spans="1:5">
      <c r="A1523" s="4" t="s">
        <v>1189</v>
      </c>
      <c r="B1523" s="5" t="n">
        <v>-45368039</v>
      </c>
    </row>
    <row r="1524" spans="1:5">
      <c r="A1524" s="4" t="s">
        <v>1192</v>
      </c>
      <c r="B1524" s="5" t="n">
        <v>72956095</v>
      </c>
    </row>
    <row r="1525" spans="1:5">
      <c r="A1525" s="4" t="s">
        <v>1230</v>
      </c>
      <c r="B1525" s="7" t="n">
        <v>0</v>
      </c>
    </row>
    <row r="1526" spans="1:5">
      <c r="A1526" s="4" t="s">
        <v>1396</v>
      </c>
    </row>
    <row r="1527" spans="1:5">
      <c r="A1527" s="3" t="s">
        <v>1219</v>
      </c>
    </row>
    <row r="1528" spans="1:5">
      <c r="A1528" s="4" t="s">
        <v>1221</v>
      </c>
      <c r="B1528" s="4" t="s">
        <v>1232</v>
      </c>
    </row>
    <row r="1529" spans="1:5">
      <c r="A1529" s="4" t="s">
        <v>1223</v>
      </c>
      <c r="B1529" s="5" t="n">
        <v>98</v>
      </c>
    </row>
    <row r="1530" spans="1:5">
      <c r="A1530" s="4" t="s">
        <v>1224</v>
      </c>
      <c r="B1530" s="7" t="n">
        <v>22346513</v>
      </c>
    </row>
    <row r="1531" spans="1:5">
      <c r="A1531" s="4" t="s">
        <v>1225</v>
      </c>
      <c r="B1531" s="5" t="n">
        <v>61501158</v>
      </c>
    </row>
    <row r="1532" spans="1:5">
      <c r="A1532" s="4" t="s">
        <v>1226</v>
      </c>
      <c r="B1532" s="5" t="n">
        <v>942456</v>
      </c>
    </row>
    <row r="1533" spans="1:5">
      <c r="A1533" s="4" t="s">
        <v>1227</v>
      </c>
      <c r="B1533" s="5" t="n">
        <v>22346513</v>
      </c>
    </row>
    <row r="1534" spans="1:5">
      <c r="A1534" s="4" t="s">
        <v>1228</v>
      </c>
      <c r="B1534" s="5" t="n">
        <v>62443614</v>
      </c>
    </row>
    <row r="1535" spans="1:5">
      <c r="A1535" s="4" t="s">
        <v>1229</v>
      </c>
      <c r="B1535" s="5" t="n">
        <v>84790127</v>
      </c>
    </row>
    <row r="1536" spans="1:5">
      <c r="A1536" s="4" t="s">
        <v>1189</v>
      </c>
      <c r="B1536" s="5" t="n">
        <v>-15923495</v>
      </c>
    </row>
    <row r="1537" spans="1:5">
      <c r="A1537" s="4" t="s">
        <v>1192</v>
      </c>
      <c r="B1537" s="5" t="n">
        <v>68866632</v>
      </c>
    </row>
    <row r="1538" spans="1:5">
      <c r="A1538" s="4" t="s">
        <v>1230</v>
      </c>
      <c r="B1538" s="7" t="n">
        <v>0</v>
      </c>
    </row>
    <row r="1539" spans="1:5">
      <c r="A1539" s="4" t="s">
        <v>1397</v>
      </c>
    </row>
    <row r="1540" spans="1:5">
      <c r="A1540" s="3" t="s">
        <v>1219</v>
      </c>
    </row>
    <row r="1541" spans="1:5">
      <c r="A1541" s="4" t="s">
        <v>1221</v>
      </c>
      <c r="B1541" s="4" t="s">
        <v>1307</v>
      </c>
    </row>
    <row r="1542" spans="1:5">
      <c r="A1542" s="4" t="s">
        <v>1223</v>
      </c>
      <c r="B1542" s="5" t="n">
        <v>623</v>
      </c>
    </row>
    <row r="1543" spans="1:5">
      <c r="A1543" s="4" t="s">
        <v>1224</v>
      </c>
      <c r="B1543" s="7" t="n">
        <v>0</v>
      </c>
    </row>
    <row r="1544" spans="1:5">
      <c r="A1544" s="4" t="s">
        <v>1225</v>
      </c>
      <c r="B1544" s="5" t="n">
        <v>168842442</v>
      </c>
    </row>
    <row r="1545" spans="1:5">
      <c r="A1545" s="4" t="s">
        <v>1226</v>
      </c>
      <c r="B1545" s="5" t="n">
        <v>8397509</v>
      </c>
    </row>
    <row r="1546" spans="1:5">
      <c r="A1546" s="4" t="s">
        <v>1227</v>
      </c>
      <c r="B1546" s="5" t="n">
        <v>0</v>
      </c>
    </row>
    <row r="1547" spans="1:5">
      <c r="A1547" s="4" t="s">
        <v>1228</v>
      </c>
      <c r="B1547" s="5" t="n">
        <v>177239951</v>
      </c>
    </row>
    <row r="1548" spans="1:5">
      <c r="A1548" s="4" t="s">
        <v>1229</v>
      </c>
      <c r="B1548" s="5" t="n">
        <v>177239951</v>
      </c>
    </row>
    <row r="1549" spans="1:5">
      <c r="A1549" s="4" t="s">
        <v>1189</v>
      </c>
      <c r="B1549" s="5" t="n">
        <v>-47146998</v>
      </c>
    </row>
    <row r="1550" spans="1:5">
      <c r="A1550" s="4" t="s">
        <v>1192</v>
      </c>
      <c r="B1550" s="5" t="n">
        <v>130092953</v>
      </c>
    </row>
    <row r="1551" spans="1:5">
      <c r="A1551" s="4" t="s">
        <v>1230</v>
      </c>
      <c r="B1551" s="7" t="n">
        <v>0</v>
      </c>
    </row>
    <row r="1552" spans="1:5">
      <c r="A1552" s="4" t="s">
        <v>1398</v>
      </c>
    </row>
    <row r="1553" spans="1:5">
      <c r="A1553" s="3" t="s">
        <v>1219</v>
      </c>
    </row>
    <row r="1554" spans="1:5">
      <c r="A1554" s="4" t="s">
        <v>1221</v>
      </c>
      <c r="B1554" s="4" t="s">
        <v>1399</v>
      </c>
    </row>
    <row r="1555" spans="1:5">
      <c r="A1555" s="4" t="s">
        <v>1223</v>
      </c>
      <c r="B1555" s="5" t="n">
        <v>354</v>
      </c>
    </row>
    <row r="1556" spans="1:5">
      <c r="A1556" s="4" t="s">
        <v>1224</v>
      </c>
      <c r="B1556" s="7" t="n">
        <v>60900000</v>
      </c>
    </row>
    <row r="1557" spans="1:5">
      <c r="A1557" s="4" t="s">
        <v>1225</v>
      </c>
      <c r="B1557" s="5" t="n">
        <v>89311482</v>
      </c>
    </row>
    <row r="1558" spans="1:5">
      <c r="A1558" s="4" t="s">
        <v>1226</v>
      </c>
      <c r="B1558" s="5" t="n">
        <v>5580206</v>
      </c>
    </row>
    <row r="1559" spans="1:5">
      <c r="A1559" s="4" t="s">
        <v>1227</v>
      </c>
      <c r="B1559" s="5" t="n">
        <v>60900000</v>
      </c>
    </row>
    <row r="1560" spans="1:5">
      <c r="A1560" s="4" t="s">
        <v>1228</v>
      </c>
      <c r="B1560" s="5" t="n">
        <v>94891688</v>
      </c>
    </row>
    <row r="1561" spans="1:5">
      <c r="A1561" s="4" t="s">
        <v>1229</v>
      </c>
      <c r="B1561" s="5" t="n">
        <v>155791688</v>
      </c>
    </row>
    <row r="1562" spans="1:5">
      <c r="A1562" s="4" t="s">
        <v>1189</v>
      </c>
      <c r="B1562" s="5" t="n">
        <v>-24699526</v>
      </c>
    </row>
    <row r="1563" spans="1:5">
      <c r="A1563" s="4" t="s">
        <v>1192</v>
      </c>
      <c r="B1563" s="5" t="n">
        <v>131092162</v>
      </c>
    </row>
    <row r="1564" spans="1:5">
      <c r="A1564" s="4" t="s">
        <v>1230</v>
      </c>
      <c r="B1564" s="7" t="n">
        <v>0</v>
      </c>
    </row>
    <row r="1565" spans="1:5">
      <c r="A1565" s="4" t="s">
        <v>1400</v>
      </c>
    </row>
    <row r="1566" spans="1:5">
      <c r="A1566" s="3" t="s">
        <v>1219</v>
      </c>
    </row>
    <row r="1567" spans="1:5">
      <c r="A1567" s="4" t="s">
        <v>1221</v>
      </c>
      <c r="B1567" s="4" t="s">
        <v>1316</v>
      </c>
    </row>
    <row r="1568" spans="1:5">
      <c r="A1568" s="4" t="s">
        <v>1223</v>
      </c>
      <c r="B1568" s="5" t="n">
        <v>229</v>
      </c>
    </row>
    <row r="1569" spans="1:5">
      <c r="A1569" s="4" t="s">
        <v>1224</v>
      </c>
      <c r="B1569" s="7" t="n">
        <v>13740000</v>
      </c>
    </row>
    <row r="1570" spans="1:5">
      <c r="A1570" s="4" t="s">
        <v>1225</v>
      </c>
      <c r="B1570" s="5" t="n">
        <v>40757301</v>
      </c>
    </row>
    <row r="1571" spans="1:5">
      <c r="A1571" s="4" t="s">
        <v>1226</v>
      </c>
      <c r="B1571" s="5" t="n">
        <v>2328664</v>
      </c>
    </row>
    <row r="1572" spans="1:5">
      <c r="A1572" s="4" t="s">
        <v>1227</v>
      </c>
      <c r="B1572" s="5" t="n">
        <v>13740000</v>
      </c>
    </row>
    <row r="1573" spans="1:5">
      <c r="A1573" s="4" t="s">
        <v>1228</v>
      </c>
      <c r="B1573" s="5" t="n">
        <v>43085965</v>
      </c>
    </row>
    <row r="1574" spans="1:5">
      <c r="A1574" s="4" t="s">
        <v>1229</v>
      </c>
      <c r="B1574" s="5" t="n">
        <v>56825965</v>
      </c>
    </row>
    <row r="1575" spans="1:5">
      <c r="A1575" s="4" t="s">
        <v>1189</v>
      </c>
      <c r="B1575" s="5" t="n">
        <v>-19556103</v>
      </c>
    </row>
    <row r="1576" spans="1:5">
      <c r="A1576" s="4" t="s">
        <v>1192</v>
      </c>
      <c r="B1576" s="5" t="n">
        <v>37269862</v>
      </c>
    </row>
    <row r="1577" spans="1:5">
      <c r="A1577" s="4" t="s">
        <v>1230</v>
      </c>
      <c r="B1577" s="7" t="n">
        <v>0</v>
      </c>
    </row>
    <row r="1578" spans="1:5">
      <c r="A1578" s="4" t="s">
        <v>1401</v>
      </c>
    </row>
    <row r="1579" spans="1:5">
      <c r="A1579" s="3" t="s">
        <v>1219</v>
      </c>
    </row>
    <row r="1580" spans="1:5">
      <c r="A1580" s="4" t="s">
        <v>1221</v>
      </c>
      <c r="B1580" s="4" t="s">
        <v>1243</v>
      </c>
    </row>
    <row r="1581" spans="1:5">
      <c r="A1581" s="4" t="s">
        <v>1223</v>
      </c>
      <c r="B1581" s="5" t="n">
        <v>102</v>
      </c>
    </row>
    <row r="1582" spans="1:5">
      <c r="A1582" s="4" t="s">
        <v>1224</v>
      </c>
      <c r="B1582" s="7" t="n">
        <v>8540000</v>
      </c>
    </row>
    <row r="1583" spans="1:5">
      <c r="A1583" s="4" t="s">
        <v>1225</v>
      </c>
      <c r="B1583" s="5" t="n">
        <v>12209981</v>
      </c>
    </row>
    <row r="1584" spans="1:5">
      <c r="A1584" s="4" t="s">
        <v>1226</v>
      </c>
      <c r="B1584" s="5" t="n">
        <v>2362369</v>
      </c>
    </row>
    <row r="1585" spans="1:5">
      <c r="A1585" s="4" t="s">
        <v>1227</v>
      </c>
      <c r="B1585" s="5" t="n">
        <v>8540000</v>
      </c>
    </row>
    <row r="1586" spans="1:5">
      <c r="A1586" s="4" t="s">
        <v>1228</v>
      </c>
      <c r="B1586" s="5" t="n">
        <v>14572350</v>
      </c>
    </row>
    <row r="1587" spans="1:5">
      <c r="A1587" s="4" t="s">
        <v>1229</v>
      </c>
      <c r="B1587" s="5" t="n">
        <v>23112350</v>
      </c>
    </row>
    <row r="1588" spans="1:5">
      <c r="A1588" s="4" t="s">
        <v>1189</v>
      </c>
      <c r="B1588" s="5" t="n">
        <v>-6573840</v>
      </c>
    </row>
    <row r="1589" spans="1:5">
      <c r="A1589" s="4" t="s">
        <v>1192</v>
      </c>
      <c r="B1589" s="5" t="n">
        <v>16538510</v>
      </c>
    </row>
    <row r="1590" spans="1:5">
      <c r="A1590" s="4" t="s">
        <v>1230</v>
      </c>
      <c r="B1590" s="7" t="n">
        <v>0</v>
      </c>
    </row>
    <row r="1591" spans="1:5">
      <c r="A1591" s="4" t="s">
        <v>1402</v>
      </c>
    </row>
    <row r="1592" spans="1:5">
      <c r="A1592" s="3" t="s">
        <v>1219</v>
      </c>
    </row>
    <row r="1593" spans="1:5">
      <c r="A1593" s="4" t="s">
        <v>1221</v>
      </c>
      <c r="B1593" s="4" t="s">
        <v>1265</v>
      </c>
    </row>
    <row r="1594" spans="1:5">
      <c r="A1594" s="4" t="s">
        <v>1223</v>
      </c>
      <c r="B1594" s="5" t="n">
        <v>99</v>
      </c>
    </row>
    <row r="1595" spans="1:5">
      <c r="A1595" s="4" t="s">
        <v>1224</v>
      </c>
      <c r="B1595" s="7" t="n">
        <v>8125216</v>
      </c>
    </row>
    <row r="1596" spans="1:5">
      <c r="A1596" s="4" t="s">
        <v>1225</v>
      </c>
      <c r="B1596" s="5" t="n">
        <v>27378784</v>
      </c>
    </row>
    <row r="1597" spans="1:5">
      <c r="A1597" s="4" t="s">
        <v>1226</v>
      </c>
      <c r="B1597" s="5" t="n">
        <v>2883991</v>
      </c>
    </row>
    <row r="1598" spans="1:5">
      <c r="A1598" s="4" t="s">
        <v>1227</v>
      </c>
      <c r="B1598" s="5" t="n">
        <v>8125216</v>
      </c>
    </row>
    <row r="1599" spans="1:5">
      <c r="A1599" s="4" t="s">
        <v>1228</v>
      </c>
      <c r="B1599" s="5" t="n">
        <v>30262775</v>
      </c>
    </row>
    <row r="1600" spans="1:5">
      <c r="A1600" s="4" t="s">
        <v>1229</v>
      </c>
      <c r="B1600" s="5" t="n">
        <v>38387991</v>
      </c>
    </row>
    <row r="1601" spans="1:5">
      <c r="A1601" s="4" t="s">
        <v>1189</v>
      </c>
      <c r="B1601" s="5" t="n">
        <v>-8050414</v>
      </c>
    </row>
    <row r="1602" spans="1:5">
      <c r="A1602" s="4" t="s">
        <v>1192</v>
      </c>
      <c r="B1602" s="5" t="n">
        <v>30337577</v>
      </c>
    </row>
    <row r="1603" spans="1:5">
      <c r="A1603" s="4" t="s">
        <v>1230</v>
      </c>
      <c r="B1603" s="7" t="n">
        <v>0</v>
      </c>
    </row>
    <row r="1604" spans="1:5">
      <c r="A1604" s="4" t="s">
        <v>1403</v>
      </c>
    </row>
    <row r="1605" spans="1:5">
      <c r="A1605" s="3" t="s">
        <v>1219</v>
      </c>
    </row>
    <row r="1606" spans="1:5">
      <c r="A1606" s="4" t="s">
        <v>1221</v>
      </c>
      <c r="B1606" s="4" t="s">
        <v>1316</v>
      </c>
    </row>
    <row r="1607" spans="1:5">
      <c r="A1607" s="4" t="s">
        <v>1223</v>
      </c>
      <c r="B1607" s="5" t="n">
        <v>272</v>
      </c>
    </row>
    <row r="1608" spans="1:5">
      <c r="A1608" s="4" t="s">
        <v>1224</v>
      </c>
      <c r="B1608" s="7" t="n">
        <v>8160000</v>
      </c>
    </row>
    <row r="1609" spans="1:5">
      <c r="A1609" s="4" t="s">
        <v>1225</v>
      </c>
      <c r="B1609" s="5" t="n">
        <v>29360938</v>
      </c>
    </row>
    <row r="1610" spans="1:5">
      <c r="A1610" s="4" t="s">
        <v>1226</v>
      </c>
      <c r="B1610" s="5" t="n">
        <v>8205107</v>
      </c>
    </row>
    <row r="1611" spans="1:5">
      <c r="A1611" s="4" t="s">
        <v>1227</v>
      </c>
      <c r="B1611" s="5" t="n">
        <v>8160000</v>
      </c>
    </row>
    <row r="1612" spans="1:5">
      <c r="A1612" s="4" t="s">
        <v>1228</v>
      </c>
      <c r="B1612" s="5" t="n">
        <v>37566045</v>
      </c>
    </row>
    <row r="1613" spans="1:5">
      <c r="A1613" s="4" t="s">
        <v>1229</v>
      </c>
      <c r="B1613" s="5" t="n">
        <v>45726045</v>
      </c>
    </row>
    <row r="1614" spans="1:5">
      <c r="A1614" s="4" t="s">
        <v>1189</v>
      </c>
      <c r="B1614" s="5" t="n">
        <v>-25291041</v>
      </c>
    </row>
    <row r="1615" spans="1:5">
      <c r="A1615" s="4" t="s">
        <v>1192</v>
      </c>
      <c r="B1615" s="5" t="n">
        <v>20435004</v>
      </c>
    </row>
    <row r="1616" spans="1:5">
      <c r="A1616" s="4" t="s">
        <v>1230</v>
      </c>
      <c r="B1616" s="7" t="n">
        <v>0</v>
      </c>
    </row>
    <row r="1617" spans="1:5">
      <c r="A1617" s="4" t="s">
        <v>1404</v>
      </c>
    </row>
    <row r="1618" spans="1:5">
      <c r="A1618" s="3" t="s">
        <v>1219</v>
      </c>
    </row>
    <row r="1619" spans="1:5">
      <c r="A1619" s="4" t="s">
        <v>1221</v>
      </c>
      <c r="B1619" s="4" t="s">
        <v>1405</v>
      </c>
    </row>
    <row r="1620" spans="1:5">
      <c r="A1620" s="4" t="s">
        <v>1223</v>
      </c>
      <c r="B1620" s="5" t="n">
        <v>260</v>
      </c>
    </row>
    <row r="1621" spans="1:5">
      <c r="A1621" s="4" t="s">
        <v>1224</v>
      </c>
      <c r="B1621" s="7" t="n">
        <v>0</v>
      </c>
    </row>
    <row r="1622" spans="1:5">
      <c r="A1622" s="4" t="s">
        <v>1225</v>
      </c>
      <c r="B1622" s="5" t="n">
        <v>59580898</v>
      </c>
    </row>
    <row r="1623" spans="1:5">
      <c r="A1623" s="4" t="s">
        <v>1226</v>
      </c>
      <c r="B1623" s="5" t="n">
        <v>1270920</v>
      </c>
    </row>
    <row r="1624" spans="1:5">
      <c r="A1624" s="4" t="s">
        <v>1227</v>
      </c>
      <c r="B1624" s="5" t="n">
        <v>0</v>
      </c>
    </row>
    <row r="1625" spans="1:5">
      <c r="A1625" s="4" t="s">
        <v>1228</v>
      </c>
      <c r="B1625" s="5" t="n">
        <v>60851818</v>
      </c>
    </row>
    <row r="1626" spans="1:5">
      <c r="A1626" s="4" t="s">
        <v>1229</v>
      </c>
      <c r="B1626" s="5" t="n">
        <v>60851818</v>
      </c>
    </row>
    <row r="1627" spans="1:5">
      <c r="A1627" s="4" t="s">
        <v>1189</v>
      </c>
      <c r="B1627" s="5" t="n">
        <v>-21513518</v>
      </c>
    </row>
    <row r="1628" spans="1:5">
      <c r="A1628" s="4" t="s">
        <v>1192</v>
      </c>
      <c r="B1628" s="5" t="n">
        <v>39338300</v>
      </c>
    </row>
    <row r="1629" spans="1:5">
      <c r="A1629" s="4" t="s">
        <v>1230</v>
      </c>
      <c r="B1629" s="7" t="n">
        <v>0</v>
      </c>
    </row>
    <row r="1630" spans="1:5">
      <c r="A1630" s="4" t="s">
        <v>1406</v>
      </c>
    </row>
    <row r="1631" spans="1:5">
      <c r="A1631" s="3" t="s">
        <v>1219</v>
      </c>
    </row>
    <row r="1632" spans="1:5">
      <c r="A1632" s="4" t="s">
        <v>1221</v>
      </c>
      <c r="B1632" s="4" t="s">
        <v>1407</v>
      </c>
    </row>
    <row r="1633" spans="1:5">
      <c r="A1633" s="4" t="s">
        <v>1223</v>
      </c>
      <c r="B1633" s="5" t="n">
        <v>0</v>
      </c>
    </row>
    <row r="1634" spans="1:5">
      <c r="A1634" s="4" t="s">
        <v>1224</v>
      </c>
      <c r="B1634" s="7" t="n">
        <v>0</v>
      </c>
    </row>
    <row r="1635" spans="1:5">
      <c r="A1635" s="4" t="s">
        <v>1225</v>
      </c>
      <c r="B1635" s="5" t="n">
        <v>160996</v>
      </c>
    </row>
    <row r="1636" spans="1:5">
      <c r="A1636" s="4" t="s">
        <v>1226</v>
      </c>
      <c r="B1636" s="5" t="n">
        <v>0</v>
      </c>
    </row>
    <row r="1637" spans="1:5">
      <c r="A1637" s="4" t="s">
        <v>1227</v>
      </c>
      <c r="B1637" s="5" t="n">
        <v>0</v>
      </c>
    </row>
    <row r="1638" spans="1:5">
      <c r="A1638" s="4" t="s">
        <v>1228</v>
      </c>
      <c r="B1638" s="5" t="n">
        <v>160996</v>
      </c>
    </row>
    <row r="1639" spans="1:5">
      <c r="A1639" s="4" t="s">
        <v>1229</v>
      </c>
      <c r="B1639" s="5" t="n">
        <v>160996</v>
      </c>
    </row>
    <row r="1640" spans="1:5">
      <c r="A1640" s="4" t="s">
        <v>1189</v>
      </c>
      <c r="B1640" s="5" t="n">
        <v>0</v>
      </c>
    </row>
    <row r="1641" spans="1:5">
      <c r="A1641" s="4" t="s">
        <v>1192</v>
      </c>
      <c r="B1641" s="5" t="n">
        <v>160996</v>
      </c>
    </row>
    <row r="1642" spans="1:5">
      <c r="A1642" s="4" t="s">
        <v>1230</v>
      </c>
      <c r="B1642" s="7" t="n">
        <v>0</v>
      </c>
    </row>
    <row r="1643" spans="1:5">
      <c r="A1643" s="4" t="s">
        <v>1408</v>
      </c>
    </row>
    <row r="1644" spans="1:5">
      <c r="A1644" s="3" t="s">
        <v>1219</v>
      </c>
    </row>
    <row r="1645" spans="1:5">
      <c r="A1645" s="4" t="s">
        <v>1221</v>
      </c>
      <c r="B1645" s="4" t="s">
        <v>1265</v>
      </c>
    </row>
    <row r="1646" spans="1:5">
      <c r="A1646" s="4" t="s">
        <v>1223</v>
      </c>
      <c r="B1646" s="5" t="n">
        <v>272</v>
      </c>
    </row>
    <row r="1647" spans="1:5">
      <c r="A1647" s="4" t="s">
        <v>1224</v>
      </c>
      <c r="B1647" s="7" t="n">
        <v>8500000</v>
      </c>
    </row>
    <row r="1648" spans="1:5">
      <c r="A1648" s="4" t="s">
        <v>1225</v>
      </c>
      <c r="B1648" s="5" t="n">
        <v>52529446</v>
      </c>
    </row>
    <row r="1649" spans="1:5">
      <c r="A1649" s="4" t="s">
        <v>1226</v>
      </c>
      <c r="B1649" s="5" t="n">
        <v>2384578</v>
      </c>
    </row>
    <row r="1650" spans="1:5">
      <c r="A1650" s="4" t="s">
        <v>1227</v>
      </c>
      <c r="B1650" s="5" t="n">
        <v>8500000</v>
      </c>
    </row>
    <row r="1651" spans="1:5">
      <c r="A1651" s="4" t="s">
        <v>1228</v>
      </c>
      <c r="B1651" s="5" t="n">
        <v>54914024</v>
      </c>
    </row>
    <row r="1652" spans="1:5">
      <c r="A1652" s="4" t="s">
        <v>1229</v>
      </c>
      <c r="B1652" s="5" t="n">
        <v>63414024</v>
      </c>
    </row>
    <row r="1653" spans="1:5">
      <c r="A1653" s="4" t="s">
        <v>1189</v>
      </c>
      <c r="B1653" s="5" t="n">
        <v>-24082672</v>
      </c>
    </row>
    <row r="1654" spans="1:5">
      <c r="A1654" s="4" t="s">
        <v>1192</v>
      </c>
      <c r="B1654" s="5" t="n">
        <v>39331352</v>
      </c>
    </row>
    <row r="1655" spans="1:5">
      <c r="A1655" s="4" t="s">
        <v>1230</v>
      </c>
      <c r="B1655" s="7" t="n">
        <v>0</v>
      </c>
    </row>
    <row r="1656" spans="1:5">
      <c r="A1656" s="4" t="s">
        <v>1409</v>
      </c>
    </row>
    <row r="1657" spans="1:5">
      <c r="A1657" s="3" t="s">
        <v>1219</v>
      </c>
    </row>
    <row r="1658" spans="1:5">
      <c r="A1658" s="4" t="s">
        <v>1221</v>
      </c>
      <c r="B1658" s="4" t="s">
        <v>1232</v>
      </c>
    </row>
    <row r="1659" spans="1:5">
      <c r="A1659" s="4" t="s">
        <v>1223</v>
      </c>
      <c r="B1659" s="5" t="n">
        <v>270</v>
      </c>
    </row>
    <row r="1660" spans="1:5">
      <c r="A1660" s="4" t="s">
        <v>1224</v>
      </c>
      <c r="B1660" s="7" t="n">
        <v>75800000</v>
      </c>
    </row>
    <row r="1661" spans="1:5">
      <c r="A1661" s="4" t="s">
        <v>1225</v>
      </c>
      <c r="B1661" s="5" t="n">
        <v>102705401</v>
      </c>
    </row>
    <row r="1662" spans="1:5">
      <c r="A1662" s="4" t="s">
        <v>1226</v>
      </c>
      <c r="B1662" s="5" t="n">
        <v>9551107</v>
      </c>
    </row>
    <row r="1663" spans="1:5">
      <c r="A1663" s="4" t="s">
        <v>1227</v>
      </c>
      <c r="B1663" s="5" t="n">
        <v>75800000</v>
      </c>
    </row>
    <row r="1664" spans="1:5">
      <c r="A1664" s="4" t="s">
        <v>1228</v>
      </c>
      <c r="B1664" s="5" t="n">
        <v>112256508</v>
      </c>
    </row>
    <row r="1665" spans="1:5">
      <c r="A1665" s="4" t="s">
        <v>1229</v>
      </c>
      <c r="B1665" s="5" t="n">
        <v>188056508</v>
      </c>
    </row>
    <row r="1666" spans="1:5">
      <c r="A1666" s="4" t="s">
        <v>1189</v>
      </c>
      <c r="B1666" s="5" t="n">
        <v>-30064769</v>
      </c>
    </row>
    <row r="1667" spans="1:5">
      <c r="A1667" s="4" t="s">
        <v>1192</v>
      </c>
      <c r="B1667" s="5" t="n">
        <v>157991739</v>
      </c>
    </row>
    <row r="1668" spans="1:5">
      <c r="A1668" s="4" t="s">
        <v>1230</v>
      </c>
      <c r="B1668" s="7" t="n">
        <v>0</v>
      </c>
    </row>
    <row r="1669" spans="1:5">
      <c r="A1669" s="4" t="s">
        <v>1410</v>
      </c>
    </row>
    <row r="1670" spans="1:5">
      <c r="A1670" s="3" t="s">
        <v>1219</v>
      </c>
    </row>
    <row r="1671" spans="1:5">
      <c r="A1671" s="4" t="s">
        <v>1221</v>
      </c>
      <c r="B1671" s="4" t="s">
        <v>1269</v>
      </c>
    </row>
    <row r="1672" spans="1:5">
      <c r="A1672" s="4" t="s">
        <v>1223</v>
      </c>
      <c r="B1672" s="5" t="n">
        <v>297</v>
      </c>
    </row>
    <row r="1673" spans="1:5">
      <c r="A1673" s="4" t="s">
        <v>1224</v>
      </c>
      <c r="B1673" s="7" t="n">
        <v>4000159</v>
      </c>
    </row>
    <row r="1674" spans="1:5">
      <c r="A1674" s="4" t="s">
        <v>1225</v>
      </c>
      <c r="B1674" s="5" t="n">
        <v>94290590</v>
      </c>
    </row>
    <row r="1675" spans="1:5">
      <c r="A1675" s="4" t="s">
        <v>1226</v>
      </c>
      <c r="B1675" s="5" t="n">
        <v>4743836</v>
      </c>
    </row>
    <row r="1676" spans="1:5">
      <c r="A1676" s="4" t="s">
        <v>1227</v>
      </c>
      <c r="B1676" s="5" t="n">
        <v>4000159</v>
      </c>
    </row>
    <row r="1677" spans="1:5">
      <c r="A1677" s="4" t="s">
        <v>1228</v>
      </c>
      <c r="B1677" s="5" t="n">
        <v>99034426</v>
      </c>
    </row>
    <row r="1678" spans="1:5">
      <c r="A1678" s="4" t="s">
        <v>1229</v>
      </c>
      <c r="B1678" s="5" t="n">
        <v>103034585</v>
      </c>
    </row>
    <row r="1679" spans="1:5">
      <c r="A1679" s="4" t="s">
        <v>1189</v>
      </c>
      <c r="B1679" s="5" t="n">
        <v>-49673731</v>
      </c>
    </row>
    <row r="1680" spans="1:5">
      <c r="A1680" s="4" t="s">
        <v>1192</v>
      </c>
      <c r="B1680" s="5" t="n">
        <v>53360854</v>
      </c>
    </row>
    <row r="1681" spans="1:5">
      <c r="A1681" s="4" t="s">
        <v>1230</v>
      </c>
      <c r="B1681" s="7" t="n">
        <v>0</v>
      </c>
    </row>
    <row r="1682" spans="1:5">
      <c r="A1682" s="4" t="s">
        <v>1411</v>
      </c>
    </row>
    <row r="1683" spans="1:5">
      <c r="A1683" s="3" t="s">
        <v>1219</v>
      </c>
    </row>
    <row r="1684" spans="1:5">
      <c r="A1684" s="4" t="s">
        <v>1221</v>
      </c>
      <c r="B1684" s="4" t="s">
        <v>1412</v>
      </c>
    </row>
    <row r="1685" spans="1:5">
      <c r="A1685" s="4" t="s">
        <v>1223</v>
      </c>
      <c r="B1685" s="5" t="n">
        <v>234</v>
      </c>
    </row>
    <row r="1686" spans="1:5">
      <c r="A1686" s="4" t="s">
        <v>1224</v>
      </c>
      <c r="B1686" s="7" t="n">
        <v>9360000</v>
      </c>
    </row>
    <row r="1687" spans="1:5">
      <c r="A1687" s="4" t="s">
        <v>1225</v>
      </c>
      <c r="B1687" s="5" t="n">
        <v>20778553</v>
      </c>
    </row>
    <row r="1688" spans="1:5">
      <c r="A1688" s="4" t="s">
        <v>1226</v>
      </c>
      <c r="B1688" s="5" t="n">
        <v>5764419</v>
      </c>
    </row>
    <row r="1689" spans="1:5">
      <c r="A1689" s="4" t="s">
        <v>1227</v>
      </c>
      <c r="B1689" s="5" t="n">
        <v>9360000</v>
      </c>
    </row>
    <row r="1690" spans="1:5">
      <c r="A1690" s="4" t="s">
        <v>1228</v>
      </c>
      <c r="B1690" s="5" t="n">
        <v>26542972</v>
      </c>
    </row>
    <row r="1691" spans="1:5">
      <c r="A1691" s="4" t="s">
        <v>1229</v>
      </c>
      <c r="B1691" s="5" t="n">
        <v>35902972</v>
      </c>
    </row>
    <row r="1692" spans="1:5">
      <c r="A1692" s="4" t="s">
        <v>1189</v>
      </c>
      <c r="B1692" s="5" t="n">
        <v>-15274806</v>
      </c>
    </row>
    <row r="1693" spans="1:5">
      <c r="A1693" s="4" t="s">
        <v>1192</v>
      </c>
      <c r="B1693" s="5" t="n">
        <v>20628166</v>
      </c>
    </row>
    <row r="1694" spans="1:5">
      <c r="A1694" s="4" t="s">
        <v>1230</v>
      </c>
      <c r="B1694" s="7" t="n">
        <v>0</v>
      </c>
    </row>
    <row r="1695" spans="1:5">
      <c r="A1695" s="4" t="s">
        <v>1413</v>
      </c>
    </row>
    <row r="1696" spans="1:5">
      <c r="A1696" s="3" t="s">
        <v>1219</v>
      </c>
    </row>
    <row r="1697" spans="1:5">
      <c r="A1697" s="4" t="s">
        <v>1221</v>
      </c>
      <c r="B1697" s="4" t="s">
        <v>1414</v>
      </c>
    </row>
    <row r="1698" spans="1:5">
      <c r="A1698" s="4" t="s">
        <v>1223</v>
      </c>
      <c r="B1698" s="5" t="n">
        <v>510</v>
      </c>
    </row>
    <row r="1699" spans="1:5">
      <c r="A1699" s="4" t="s">
        <v>1224</v>
      </c>
      <c r="B1699" s="7" t="n">
        <v>38607000</v>
      </c>
    </row>
    <row r="1700" spans="1:5">
      <c r="A1700" s="4" t="s">
        <v>1225</v>
      </c>
      <c r="B1700" s="5" t="n">
        <v>77472217</v>
      </c>
    </row>
    <row r="1701" spans="1:5">
      <c r="A1701" s="4" t="s">
        <v>1226</v>
      </c>
      <c r="B1701" s="5" t="n">
        <v>14751585</v>
      </c>
    </row>
    <row r="1702" spans="1:5">
      <c r="A1702" s="4" t="s">
        <v>1227</v>
      </c>
      <c r="B1702" s="5" t="n">
        <v>38607000</v>
      </c>
    </row>
    <row r="1703" spans="1:5">
      <c r="A1703" s="4" t="s">
        <v>1228</v>
      </c>
      <c r="B1703" s="5" t="n">
        <v>92223802</v>
      </c>
    </row>
    <row r="1704" spans="1:5">
      <c r="A1704" s="4" t="s">
        <v>1229</v>
      </c>
      <c r="B1704" s="5" t="n">
        <v>130830802</v>
      </c>
    </row>
    <row r="1705" spans="1:5">
      <c r="A1705" s="4" t="s">
        <v>1189</v>
      </c>
      <c r="B1705" s="5" t="n">
        <v>-36348320</v>
      </c>
    </row>
    <row r="1706" spans="1:5">
      <c r="A1706" s="4" t="s">
        <v>1192</v>
      </c>
      <c r="B1706" s="5" t="n">
        <v>94482482</v>
      </c>
    </row>
    <row r="1707" spans="1:5">
      <c r="A1707" s="4" t="s">
        <v>1230</v>
      </c>
      <c r="B1707" s="7" t="n">
        <v>0</v>
      </c>
    </row>
    <row r="1708" spans="1:5">
      <c r="A1708" s="4" t="s">
        <v>1415</v>
      </c>
    </row>
    <row r="1709" spans="1:5">
      <c r="A1709" s="3" t="s">
        <v>1219</v>
      </c>
    </row>
    <row r="1710" spans="1:5">
      <c r="A1710" s="4" t="s">
        <v>1221</v>
      </c>
      <c r="B1710" s="4" t="s">
        <v>1416</v>
      </c>
    </row>
    <row r="1711" spans="1:5">
      <c r="A1711" s="4" t="s">
        <v>1223</v>
      </c>
      <c r="B1711" s="5" t="n">
        <v>221</v>
      </c>
    </row>
    <row r="1712" spans="1:5">
      <c r="A1712" s="4" t="s">
        <v>1224</v>
      </c>
      <c r="B1712" s="7" t="n">
        <v>5524000</v>
      </c>
    </row>
    <row r="1713" spans="1:5">
      <c r="A1713" s="4" t="s">
        <v>1225</v>
      </c>
      <c r="B1713" s="5" t="n">
        <v>14691705</v>
      </c>
    </row>
    <row r="1714" spans="1:5">
      <c r="A1714" s="4" t="s">
        <v>1226</v>
      </c>
      <c r="B1714" s="5" t="n">
        <v>11428402</v>
      </c>
    </row>
    <row r="1715" spans="1:5">
      <c r="A1715" s="4" t="s">
        <v>1227</v>
      </c>
      <c r="B1715" s="5" t="n">
        <v>5524000</v>
      </c>
    </row>
    <row r="1716" spans="1:5">
      <c r="A1716" s="4" t="s">
        <v>1228</v>
      </c>
      <c r="B1716" s="5" t="n">
        <v>26120107</v>
      </c>
    </row>
    <row r="1717" spans="1:5">
      <c r="A1717" s="4" t="s">
        <v>1229</v>
      </c>
      <c r="B1717" s="5" t="n">
        <v>31644107</v>
      </c>
    </row>
    <row r="1718" spans="1:5">
      <c r="A1718" s="4" t="s">
        <v>1189</v>
      </c>
      <c r="B1718" s="5" t="n">
        <v>-19830954</v>
      </c>
    </row>
    <row r="1719" spans="1:5">
      <c r="A1719" s="4" t="s">
        <v>1192</v>
      </c>
      <c r="B1719" s="5" t="n">
        <v>11813153</v>
      </c>
    </row>
    <row r="1720" spans="1:5">
      <c r="A1720" s="4" t="s">
        <v>1230</v>
      </c>
      <c r="B1720" s="7" t="n">
        <v>0</v>
      </c>
    </row>
    <row r="1721" spans="1:5">
      <c r="A1721" s="4" t="s">
        <v>1417</v>
      </c>
    </row>
    <row r="1722" spans="1:5">
      <c r="A1722" s="3" t="s">
        <v>1219</v>
      </c>
    </row>
    <row r="1723" spans="1:5">
      <c r="A1723" s="4" t="s">
        <v>1221</v>
      </c>
      <c r="B1723" s="4" t="s">
        <v>1418</v>
      </c>
    </row>
    <row r="1724" spans="1:5">
      <c r="A1724" s="4" t="s">
        <v>1223</v>
      </c>
      <c r="B1724" s="5" t="n">
        <v>444</v>
      </c>
    </row>
    <row r="1725" spans="1:5">
      <c r="A1725" s="4" t="s">
        <v>1224</v>
      </c>
      <c r="B1725" s="7" t="n">
        <v>3390700</v>
      </c>
    </row>
    <row r="1726" spans="1:5">
      <c r="A1726" s="4" t="s">
        <v>1225</v>
      </c>
      <c r="B1726" s="5" t="n">
        <v>30517274</v>
      </c>
    </row>
    <row r="1727" spans="1:5">
      <c r="A1727" s="4" t="s">
        <v>1226</v>
      </c>
      <c r="B1727" s="5" t="n">
        <v>10707930</v>
      </c>
    </row>
    <row r="1728" spans="1:5">
      <c r="A1728" s="4" t="s">
        <v>1227</v>
      </c>
      <c r="B1728" s="5" t="n">
        <v>3390700</v>
      </c>
    </row>
    <row r="1729" spans="1:5">
      <c r="A1729" s="4" t="s">
        <v>1228</v>
      </c>
      <c r="B1729" s="5" t="n">
        <v>41225204</v>
      </c>
    </row>
    <row r="1730" spans="1:5">
      <c r="A1730" s="4" t="s">
        <v>1229</v>
      </c>
      <c r="B1730" s="5" t="n">
        <v>44615904</v>
      </c>
    </row>
    <row r="1731" spans="1:5">
      <c r="A1731" s="4" t="s">
        <v>1189</v>
      </c>
      <c r="B1731" s="5" t="n">
        <v>-31925485</v>
      </c>
    </row>
    <row r="1732" spans="1:5">
      <c r="A1732" s="4" t="s">
        <v>1192</v>
      </c>
      <c r="B1732" s="5" t="n">
        <v>12690419</v>
      </c>
    </row>
    <row r="1733" spans="1:5">
      <c r="A1733" s="4" t="s">
        <v>1230</v>
      </c>
      <c r="B1733" s="7" t="n">
        <v>0</v>
      </c>
    </row>
    <row r="1734" spans="1:5">
      <c r="A1734" s="4" t="s">
        <v>1419</v>
      </c>
    </row>
    <row r="1735" spans="1:5">
      <c r="A1735" s="3" t="s">
        <v>1219</v>
      </c>
    </row>
    <row r="1736" spans="1:5">
      <c r="A1736" s="4" t="s">
        <v>1221</v>
      </c>
      <c r="B1736" s="4" t="s">
        <v>1420</v>
      </c>
    </row>
    <row r="1737" spans="1:5">
      <c r="A1737" s="4" t="s">
        <v>1223</v>
      </c>
      <c r="B1737" s="5" t="n">
        <v>520</v>
      </c>
    </row>
    <row r="1738" spans="1:5">
      <c r="A1738" s="4" t="s">
        <v>1224</v>
      </c>
      <c r="B1738" s="7" t="n">
        <v>23400000</v>
      </c>
    </row>
    <row r="1739" spans="1:5">
      <c r="A1739" s="4" t="s">
        <v>1225</v>
      </c>
      <c r="B1739" s="5" t="n">
        <v>61020438</v>
      </c>
    </row>
    <row r="1740" spans="1:5">
      <c r="A1740" s="4" t="s">
        <v>1226</v>
      </c>
      <c r="B1740" s="5" t="n">
        <v>6184215</v>
      </c>
    </row>
    <row r="1741" spans="1:5">
      <c r="A1741" s="4" t="s">
        <v>1227</v>
      </c>
      <c r="B1741" s="5" t="n">
        <v>23400000</v>
      </c>
    </row>
    <row r="1742" spans="1:5">
      <c r="A1742" s="4" t="s">
        <v>1228</v>
      </c>
      <c r="B1742" s="5" t="n">
        <v>67204653</v>
      </c>
    </row>
    <row r="1743" spans="1:5">
      <c r="A1743" s="4" t="s">
        <v>1229</v>
      </c>
      <c r="B1743" s="5" t="n">
        <v>90604653</v>
      </c>
    </row>
    <row r="1744" spans="1:5">
      <c r="A1744" s="4" t="s">
        <v>1189</v>
      </c>
      <c r="B1744" s="5" t="n">
        <v>-36500570</v>
      </c>
    </row>
    <row r="1745" spans="1:5">
      <c r="A1745" s="4" t="s">
        <v>1192</v>
      </c>
      <c r="B1745" s="5" t="n">
        <v>54104083</v>
      </c>
    </row>
    <row r="1746" spans="1:5">
      <c r="A1746" s="4" t="s">
        <v>1230</v>
      </c>
      <c r="B1746" s="7" t="n">
        <v>0</v>
      </c>
    </row>
    <row r="1747" spans="1:5">
      <c r="A1747" s="4" t="s">
        <v>1421</v>
      </c>
    </row>
    <row r="1748" spans="1:5">
      <c r="A1748" s="3" t="s">
        <v>1219</v>
      </c>
    </row>
    <row r="1749" spans="1:5">
      <c r="A1749" s="4" t="s">
        <v>1221</v>
      </c>
      <c r="B1749" s="4" t="s">
        <v>1246</v>
      </c>
    </row>
    <row r="1750" spans="1:5">
      <c r="A1750" s="4" t="s">
        <v>1223</v>
      </c>
      <c r="B1750" s="5" t="n">
        <v>162</v>
      </c>
    </row>
    <row r="1751" spans="1:5">
      <c r="A1751" s="4" t="s">
        <v>1224</v>
      </c>
      <c r="B1751" s="7" t="n">
        <v>15400000</v>
      </c>
    </row>
    <row r="1752" spans="1:5">
      <c r="A1752" s="4" t="s">
        <v>1225</v>
      </c>
      <c r="B1752" s="5" t="n">
        <v>35474336</v>
      </c>
    </row>
    <row r="1753" spans="1:5">
      <c r="A1753" s="4" t="s">
        <v>1226</v>
      </c>
      <c r="B1753" s="5" t="n">
        <v>4071719</v>
      </c>
    </row>
    <row r="1754" spans="1:5">
      <c r="A1754" s="4" t="s">
        <v>1227</v>
      </c>
      <c r="B1754" s="5" t="n">
        <v>15400000</v>
      </c>
    </row>
    <row r="1755" spans="1:5">
      <c r="A1755" s="4" t="s">
        <v>1228</v>
      </c>
      <c r="B1755" s="5" t="n">
        <v>39546055</v>
      </c>
    </row>
    <row r="1756" spans="1:5">
      <c r="A1756" s="4" t="s">
        <v>1229</v>
      </c>
      <c r="B1756" s="5" t="n">
        <v>54946055</v>
      </c>
    </row>
    <row r="1757" spans="1:5">
      <c r="A1757" s="4" t="s">
        <v>1189</v>
      </c>
      <c r="B1757" s="5" t="n">
        <v>-10060766</v>
      </c>
    </row>
    <row r="1758" spans="1:5">
      <c r="A1758" s="4" t="s">
        <v>1192</v>
      </c>
      <c r="B1758" s="5" t="n">
        <v>44885289</v>
      </c>
    </row>
    <row r="1759" spans="1:5">
      <c r="A1759" s="4" t="s">
        <v>1230</v>
      </c>
      <c r="B1759" s="7" t="n">
        <v>0</v>
      </c>
    </row>
    <row r="1760" spans="1:5">
      <c r="A1760" s="4" t="s">
        <v>1422</v>
      </c>
    </row>
    <row r="1761" spans="1:5">
      <c r="A1761" s="3" t="s">
        <v>1219</v>
      </c>
    </row>
    <row r="1762" spans="1:5">
      <c r="A1762" s="4" t="s">
        <v>1221</v>
      </c>
      <c r="B1762" s="4" t="s">
        <v>1423</v>
      </c>
    </row>
    <row r="1763" spans="1:5">
      <c r="A1763" s="4" t="s">
        <v>1223</v>
      </c>
      <c r="B1763" s="5" t="n">
        <v>146</v>
      </c>
    </row>
    <row r="1764" spans="1:5">
      <c r="A1764" s="4" t="s">
        <v>1224</v>
      </c>
      <c r="B1764" s="7" t="n">
        <v>5111200</v>
      </c>
    </row>
    <row r="1765" spans="1:5">
      <c r="A1765" s="4" t="s">
        <v>1225</v>
      </c>
      <c r="B1765" s="5" t="n">
        <v>11910438</v>
      </c>
    </row>
    <row r="1766" spans="1:5">
      <c r="A1766" s="4" t="s">
        <v>1226</v>
      </c>
      <c r="B1766" s="5" t="n">
        <v>4523128</v>
      </c>
    </row>
    <row r="1767" spans="1:5">
      <c r="A1767" s="4" t="s">
        <v>1227</v>
      </c>
      <c r="B1767" s="5" t="n">
        <v>5111200</v>
      </c>
    </row>
    <row r="1768" spans="1:5">
      <c r="A1768" s="4" t="s">
        <v>1228</v>
      </c>
      <c r="B1768" s="5" t="n">
        <v>16433566</v>
      </c>
    </row>
    <row r="1769" spans="1:5">
      <c r="A1769" s="4" t="s">
        <v>1229</v>
      </c>
      <c r="B1769" s="5" t="n">
        <v>21544766</v>
      </c>
    </row>
    <row r="1770" spans="1:5">
      <c r="A1770" s="4" t="s">
        <v>1189</v>
      </c>
      <c r="B1770" s="5" t="n">
        <v>-11149744</v>
      </c>
    </row>
    <row r="1771" spans="1:5">
      <c r="A1771" s="4" t="s">
        <v>1192</v>
      </c>
      <c r="B1771" s="5" t="n">
        <v>10395022</v>
      </c>
    </row>
    <row r="1772" spans="1:5">
      <c r="A1772" s="4" t="s">
        <v>1230</v>
      </c>
      <c r="B1772" s="7" t="n">
        <v>0</v>
      </c>
    </row>
    <row r="1773" spans="1:5">
      <c r="A1773" s="4" t="s">
        <v>1424</v>
      </c>
    </row>
    <row r="1774" spans="1:5">
      <c r="A1774" s="3" t="s">
        <v>1219</v>
      </c>
    </row>
    <row r="1775" spans="1:5">
      <c r="A1775" s="4" t="s">
        <v>1221</v>
      </c>
      <c r="B1775" s="4" t="s">
        <v>1243</v>
      </c>
    </row>
    <row r="1776" spans="1:5">
      <c r="A1776" s="4" t="s">
        <v>1223</v>
      </c>
      <c r="B1776" s="5" t="n">
        <v>301</v>
      </c>
    </row>
    <row r="1777" spans="1:5">
      <c r="A1777" s="4" t="s">
        <v>1224</v>
      </c>
      <c r="B1777" s="7" t="n">
        <v>16807519</v>
      </c>
    </row>
    <row r="1778" spans="1:5">
      <c r="A1778" s="4" t="s">
        <v>1225</v>
      </c>
      <c r="B1778" s="5" t="n">
        <v>63651394</v>
      </c>
    </row>
    <row r="1779" spans="1:5">
      <c r="A1779" s="4" t="s">
        <v>1226</v>
      </c>
      <c r="B1779" s="5" t="n">
        <v>43186</v>
      </c>
    </row>
    <row r="1780" spans="1:5">
      <c r="A1780" s="4" t="s">
        <v>1227</v>
      </c>
      <c r="B1780" s="5" t="n">
        <v>16807519</v>
      </c>
    </row>
    <row r="1781" spans="1:5">
      <c r="A1781" s="4" t="s">
        <v>1228</v>
      </c>
      <c r="B1781" s="5" t="n">
        <v>63694580</v>
      </c>
    </row>
    <row r="1782" spans="1:5">
      <c r="A1782" s="4" t="s">
        <v>1229</v>
      </c>
      <c r="B1782" s="5" t="n">
        <v>80502099</v>
      </c>
    </row>
    <row r="1783" spans="1:5">
      <c r="A1783" s="4" t="s">
        <v>1189</v>
      </c>
      <c r="B1783" s="5" t="n">
        <v>-8420800</v>
      </c>
    </row>
    <row r="1784" spans="1:5">
      <c r="A1784" s="4" t="s">
        <v>1192</v>
      </c>
      <c r="B1784" s="5" t="n">
        <v>72081299</v>
      </c>
    </row>
    <row r="1785" spans="1:5">
      <c r="A1785" s="4" t="s">
        <v>1230</v>
      </c>
      <c r="B1785" s="7" t="n">
        <v>0</v>
      </c>
    </row>
    <row r="1786" spans="1:5">
      <c r="A1786" s="4" t="s">
        <v>1425</v>
      </c>
    </row>
    <row r="1787" spans="1:5">
      <c r="A1787" s="3" t="s">
        <v>1219</v>
      </c>
    </row>
    <row r="1788" spans="1:5">
      <c r="A1788" s="4" t="s">
        <v>1221</v>
      </c>
      <c r="B1788" s="4" t="s">
        <v>1426</v>
      </c>
    </row>
    <row r="1789" spans="1:5">
      <c r="A1789" s="4" t="s">
        <v>1223</v>
      </c>
      <c r="B1789" s="5" t="n">
        <v>149</v>
      </c>
    </row>
    <row r="1790" spans="1:5">
      <c r="A1790" s="4" t="s">
        <v>1224</v>
      </c>
      <c r="B1790" s="7" t="n">
        <v>7740467</v>
      </c>
    </row>
    <row r="1791" spans="1:5">
      <c r="A1791" s="4" t="s">
        <v>1225</v>
      </c>
      <c r="B1791" s="5" t="n">
        <v>44146181</v>
      </c>
    </row>
    <row r="1792" spans="1:5">
      <c r="A1792" s="4" t="s">
        <v>1226</v>
      </c>
      <c r="B1792" s="5" t="n">
        <v>802966</v>
      </c>
    </row>
    <row r="1793" spans="1:5">
      <c r="A1793" s="4" t="s">
        <v>1227</v>
      </c>
      <c r="B1793" s="5" t="n">
        <v>7740467</v>
      </c>
    </row>
    <row r="1794" spans="1:5">
      <c r="A1794" s="4" t="s">
        <v>1228</v>
      </c>
      <c r="B1794" s="5" t="n">
        <v>44949147</v>
      </c>
    </row>
    <row r="1795" spans="1:5">
      <c r="A1795" s="4" t="s">
        <v>1229</v>
      </c>
      <c r="B1795" s="5" t="n">
        <v>52689614</v>
      </c>
    </row>
    <row r="1796" spans="1:5">
      <c r="A1796" s="4" t="s">
        <v>1189</v>
      </c>
      <c r="B1796" s="5" t="n">
        <v>-6895004</v>
      </c>
    </row>
    <row r="1797" spans="1:5">
      <c r="A1797" s="4" t="s">
        <v>1192</v>
      </c>
      <c r="B1797" s="5" t="n">
        <v>45794610</v>
      </c>
    </row>
    <row r="1798" spans="1:5">
      <c r="A1798" s="4" t="s">
        <v>1230</v>
      </c>
      <c r="B1798" s="7" t="n">
        <v>0</v>
      </c>
    </row>
    <row r="1799" spans="1:5">
      <c r="A1799" s="4" t="s">
        <v>1427</v>
      </c>
    </row>
    <row r="1800" spans="1:5">
      <c r="A1800" s="3" t="s">
        <v>1219</v>
      </c>
    </row>
    <row r="1801" spans="1:5">
      <c r="A1801" s="4" t="s">
        <v>1221</v>
      </c>
      <c r="B1801" s="4" t="s">
        <v>1255</v>
      </c>
    </row>
    <row r="1802" spans="1:5">
      <c r="A1802" s="4" t="s">
        <v>1223</v>
      </c>
      <c r="B1802" s="5" t="n">
        <v>241</v>
      </c>
    </row>
    <row r="1803" spans="1:5">
      <c r="A1803" s="4" t="s">
        <v>1224</v>
      </c>
      <c r="B1803" s="7" t="n">
        <v>30224393</v>
      </c>
    </row>
    <row r="1804" spans="1:5">
      <c r="A1804" s="4" t="s">
        <v>1225</v>
      </c>
      <c r="B1804" s="5" t="n">
        <v>138212568</v>
      </c>
    </row>
    <row r="1805" spans="1:5">
      <c r="A1805" s="4" t="s">
        <v>1226</v>
      </c>
      <c r="B1805" s="5" t="n">
        <v>10366</v>
      </c>
    </row>
    <row r="1806" spans="1:5">
      <c r="A1806" s="4" t="s">
        <v>1227</v>
      </c>
      <c r="B1806" s="5" t="n">
        <v>30224393</v>
      </c>
    </row>
    <row r="1807" spans="1:5">
      <c r="A1807" s="4" t="s">
        <v>1228</v>
      </c>
      <c r="B1807" s="5" t="n">
        <v>138222934</v>
      </c>
    </row>
    <row r="1808" spans="1:5">
      <c r="A1808" s="4" t="s">
        <v>1229</v>
      </c>
      <c r="B1808" s="5" t="n">
        <v>168447327</v>
      </c>
    </row>
    <row r="1809" spans="1:5">
      <c r="A1809" s="4" t="s">
        <v>1189</v>
      </c>
      <c r="B1809" s="5" t="n">
        <v>-10939933</v>
      </c>
    </row>
    <row r="1810" spans="1:5">
      <c r="A1810" s="4" t="s">
        <v>1192</v>
      </c>
      <c r="B1810" s="5" t="n">
        <v>157507394</v>
      </c>
    </row>
    <row r="1811" spans="1:5">
      <c r="A1811" s="4" t="s">
        <v>1230</v>
      </c>
      <c r="B1811" s="7" t="n">
        <v>0</v>
      </c>
    </row>
    <row r="1812" spans="1:5">
      <c r="A1812" s="4" t="s">
        <v>1428</v>
      </c>
    </row>
    <row r="1813" spans="1:5">
      <c r="A1813" s="3" t="s">
        <v>1219</v>
      </c>
    </row>
    <row r="1814" spans="1:5">
      <c r="A1814" s="4" t="s">
        <v>1221</v>
      </c>
      <c r="B1814" s="4" t="s">
        <v>1253</v>
      </c>
    </row>
    <row r="1815" spans="1:5">
      <c r="A1815" s="4" t="s">
        <v>1223</v>
      </c>
      <c r="B1815" s="5" t="n">
        <v>94</v>
      </c>
    </row>
    <row r="1816" spans="1:5">
      <c r="A1816" s="4" t="s">
        <v>1224</v>
      </c>
      <c r="B1816" s="7" t="n">
        <v>22200000</v>
      </c>
    </row>
    <row r="1817" spans="1:5">
      <c r="A1817" s="4" t="s">
        <v>1225</v>
      </c>
      <c r="B1817" s="5" t="n">
        <v>28672979</v>
      </c>
    </row>
    <row r="1818" spans="1:5">
      <c r="A1818" s="4" t="s">
        <v>1226</v>
      </c>
      <c r="B1818" s="5" t="n">
        <v>3346235</v>
      </c>
    </row>
    <row r="1819" spans="1:5">
      <c r="A1819" s="4" t="s">
        <v>1227</v>
      </c>
      <c r="B1819" s="5" t="n">
        <v>22200000</v>
      </c>
    </row>
    <row r="1820" spans="1:5">
      <c r="A1820" s="4" t="s">
        <v>1228</v>
      </c>
      <c r="B1820" s="5" t="n">
        <v>32019214</v>
      </c>
    </row>
    <row r="1821" spans="1:5">
      <c r="A1821" s="4" t="s">
        <v>1229</v>
      </c>
      <c r="B1821" s="5" t="n">
        <v>54219214</v>
      </c>
    </row>
    <row r="1822" spans="1:5">
      <c r="A1822" s="4" t="s">
        <v>1189</v>
      </c>
      <c r="B1822" s="5" t="n">
        <v>-8203480</v>
      </c>
    </row>
    <row r="1823" spans="1:5">
      <c r="A1823" s="4" t="s">
        <v>1192</v>
      </c>
      <c r="B1823" s="5" t="n">
        <v>46015734</v>
      </c>
    </row>
    <row r="1824" spans="1:5">
      <c r="A1824" s="4" t="s">
        <v>1230</v>
      </c>
      <c r="B1824" s="7" t="n">
        <v>0</v>
      </c>
    </row>
    <row r="1825" spans="1:5">
      <c r="A1825" s="4" t="s">
        <v>1429</v>
      </c>
    </row>
    <row r="1826" spans="1:5">
      <c r="A1826" s="3" t="s">
        <v>1219</v>
      </c>
    </row>
    <row r="1827" spans="1:5">
      <c r="A1827" s="4" t="s">
        <v>1221</v>
      </c>
      <c r="B1827" s="4" t="s">
        <v>1265</v>
      </c>
    </row>
    <row r="1828" spans="1:5">
      <c r="A1828" s="4" t="s">
        <v>1223</v>
      </c>
      <c r="B1828" s="5" t="n">
        <v>430</v>
      </c>
    </row>
    <row r="1829" spans="1:5">
      <c r="A1829" s="4" t="s">
        <v>1224</v>
      </c>
      <c r="B1829" s="7" t="n">
        <v>32250000</v>
      </c>
    </row>
    <row r="1830" spans="1:5">
      <c r="A1830" s="4" t="s">
        <v>1225</v>
      </c>
      <c r="B1830" s="5" t="n">
        <v>110750000</v>
      </c>
    </row>
    <row r="1831" spans="1:5">
      <c r="A1831" s="4" t="s">
        <v>1226</v>
      </c>
      <c r="B1831" s="5" t="n">
        <v>1796632</v>
      </c>
    </row>
    <row r="1832" spans="1:5">
      <c r="A1832" s="4" t="s">
        <v>1227</v>
      </c>
      <c r="B1832" s="5" t="n">
        <v>32250000</v>
      </c>
    </row>
    <row r="1833" spans="1:5">
      <c r="A1833" s="4" t="s">
        <v>1228</v>
      </c>
      <c r="B1833" s="5" t="n">
        <v>112546632</v>
      </c>
    </row>
    <row r="1834" spans="1:5">
      <c r="A1834" s="4" t="s">
        <v>1229</v>
      </c>
      <c r="B1834" s="5" t="n">
        <v>144796632</v>
      </c>
    </row>
    <row r="1835" spans="1:5">
      <c r="A1835" s="4" t="s">
        <v>1189</v>
      </c>
      <c r="B1835" s="5" t="n">
        <v>-27949911</v>
      </c>
    </row>
    <row r="1836" spans="1:5">
      <c r="A1836" s="4" t="s">
        <v>1192</v>
      </c>
      <c r="B1836" s="5" t="n">
        <v>116846721</v>
      </c>
    </row>
    <row r="1837" spans="1:5">
      <c r="A1837" s="4" t="s">
        <v>1230</v>
      </c>
      <c r="B1837" s="7" t="n">
        <v>0</v>
      </c>
    </row>
    <row r="1838" spans="1:5">
      <c r="A1838" s="4" t="s">
        <v>1430</v>
      </c>
    </row>
    <row r="1839" spans="1:5">
      <c r="A1839" s="3" t="s">
        <v>1219</v>
      </c>
    </row>
    <row r="1840" spans="1:5">
      <c r="A1840" s="4" t="s">
        <v>1221</v>
      </c>
      <c r="B1840" s="4" t="s">
        <v>1243</v>
      </c>
    </row>
    <row r="1841" spans="1:5">
      <c r="A1841" s="4" t="s">
        <v>1223</v>
      </c>
      <c r="B1841" s="5" t="n">
        <v>61</v>
      </c>
    </row>
    <row r="1842" spans="1:5">
      <c r="A1842" s="4" t="s">
        <v>1224</v>
      </c>
      <c r="B1842" s="7" t="n">
        <v>5911041</v>
      </c>
    </row>
    <row r="1843" spans="1:5">
      <c r="A1843" s="4" t="s">
        <v>1225</v>
      </c>
      <c r="B1843" s="5" t="n">
        <v>19954959</v>
      </c>
    </row>
    <row r="1844" spans="1:5">
      <c r="A1844" s="4" t="s">
        <v>1226</v>
      </c>
      <c r="B1844" s="5" t="n">
        <v>691363</v>
      </c>
    </row>
    <row r="1845" spans="1:5">
      <c r="A1845" s="4" t="s">
        <v>1227</v>
      </c>
      <c r="B1845" s="5" t="n">
        <v>5911041</v>
      </c>
    </row>
    <row r="1846" spans="1:5">
      <c r="A1846" s="4" t="s">
        <v>1228</v>
      </c>
      <c r="B1846" s="5" t="n">
        <v>20646322</v>
      </c>
    </row>
    <row r="1847" spans="1:5">
      <c r="A1847" s="4" t="s">
        <v>1229</v>
      </c>
      <c r="B1847" s="5" t="n">
        <v>26557363</v>
      </c>
    </row>
    <row r="1848" spans="1:5">
      <c r="A1848" s="4" t="s">
        <v>1189</v>
      </c>
      <c r="B1848" s="5" t="n">
        <v>-3017526</v>
      </c>
    </row>
    <row r="1849" spans="1:5">
      <c r="A1849" s="4" t="s">
        <v>1192</v>
      </c>
      <c r="B1849" s="5" t="n">
        <v>23539837</v>
      </c>
    </row>
    <row r="1850" spans="1:5">
      <c r="A1850" s="4" t="s">
        <v>1230</v>
      </c>
      <c r="B1850" s="7" t="n">
        <v>0</v>
      </c>
    </row>
    <row r="1851" spans="1:5">
      <c r="A1851" s="4" t="s">
        <v>1431</v>
      </c>
    </row>
    <row r="1852" spans="1:5">
      <c r="A1852" s="3" t="s">
        <v>1219</v>
      </c>
    </row>
    <row r="1853" spans="1:5">
      <c r="A1853" s="4" t="s">
        <v>1221</v>
      </c>
      <c r="B1853" s="4" t="s">
        <v>1232</v>
      </c>
    </row>
    <row r="1854" spans="1:5">
      <c r="A1854" s="4" t="s">
        <v>1223</v>
      </c>
      <c r="B1854" s="5" t="n">
        <v>137</v>
      </c>
    </row>
    <row r="1855" spans="1:5">
      <c r="A1855" s="4" t="s">
        <v>1224</v>
      </c>
      <c r="B1855" s="7" t="n">
        <v>40504000</v>
      </c>
    </row>
    <row r="1856" spans="1:5">
      <c r="A1856" s="4" t="s">
        <v>1225</v>
      </c>
      <c r="B1856" s="5" t="n">
        <v>18025679</v>
      </c>
    </row>
    <row r="1857" spans="1:5">
      <c r="A1857" s="4" t="s">
        <v>1226</v>
      </c>
      <c r="B1857" s="5" t="n">
        <v>6345232</v>
      </c>
    </row>
    <row r="1858" spans="1:5">
      <c r="A1858" s="4" t="s">
        <v>1227</v>
      </c>
      <c r="B1858" s="5" t="n">
        <v>40504000</v>
      </c>
    </row>
    <row r="1859" spans="1:5">
      <c r="A1859" s="4" t="s">
        <v>1228</v>
      </c>
      <c r="B1859" s="5" t="n">
        <v>24370911</v>
      </c>
    </row>
    <row r="1860" spans="1:5">
      <c r="A1860" s="4" t="s">
        <v>1229</v>
      </c>
      <c r="B1860" s="5" t="n">
        <v>64874911</v>
      </c>
    </row>
    <row r="1861" spans="1:5">
      <c r="A1861" s="4" t="s">
        <v>1189</v>
      </c>
      <c r="B1861" s="5" t="n">
        <v>-13224242</v>
      </c>
    </row>
    <row r="1862" spans="1:5">
      <c r="A1862" s="4" t="s">
        <v>1192</v>
      </c>
      <c r="B1862" s="5" t="n">
        <v>51650669</v>
      </c>
    </row>
    <row r="1863" spans="1:5">
      <c r="A1863" s="4" t="s">
        <v>1230</v>
      </c>
      <c r="B1863" s="7" t="n">
        <v>0</v>
      </c>
    </row>
    <row r="1864" spans="1:5">
      <c r="A1864" s="4" t="s">
        <v>1432</v>
      </c>
    </row>
    <row r="1865" spans="1:5">
      <c r="A1865" s="3" t="s">
        <v>1219</v>
      </c>
    </row>
    <row r="1866" spans="1:5">
      <c r="A1866" s="4" t="s">
        <v>1221</v>
      </c>
      <c r="B1866" s="4" t="s">
        <v>1232</v>
      </c>
    </row>
    <row r="1867" spans="1:5">
      <c r="A1867" s="4" t="s">
        <v>1223</v>
      </c>
      <c r="B1867" s="5" t="n">
        <v>166</v>
      </c>
    </row>
    <row r="1868" spans="1:5">
      <c r="A1868" s="4" t="s">
        <v>1224</v>
      </c>
      <c r="B1868" s="7" t="n">
        <v>37600000</v>
      </c>
    </row>
    <row r="1869" spans="1:5">
      <c r="A1869" s="4" t="s">
        <v>1225</v>
      </c>
      <c r="B1869" s="5" t="n">
        <v>9855597</v>
      </c>
    </row>
    <row r="1870" spans="1:5">
      <c r="A1870" s="4" t="s">
        <v>1226</v>
      </c>
      <c r="B1870" s="5" t="n">
        <v>7488875</v>
      </c>
    </row>
    <row r="1871" spans="1:5">
      <c r="A1871" s="4" t="s">
        <v>1227</v>
      </c>
      <c r="B1871" s="5" t="n">
        <v>37600000</v>
      </c>
    </row>
    <row r="1872" spans="1:5">
      <c r="A1872" s="4" t="s">
        <v>1228</v>
      </c>
      <c r="B1872" s="5" t="n">
        <v>17344472</v>
      </c>
    </row>
    <row r="1873" spans="1:5">
      <c r="A1873" s="4" t="s">
        <v>1229</v>
      </c>
      <c r="B1873" s="5" t="n">
        <v>54944472</v>
      </c>
    </row>
    <row r="1874" spans="1:5">
      <c r="A1874" s="4" t="s">
        <v>1189</v>
      </c>
      <c r="B1874" s="5" t="n">
        <v>-11104877</v>
      </c>
    </row>
    <row r="1875" spans="1:5">
      <c r="A1875" s="4" t="s">
        <v>1192</v>
      </c>
      <c r="B1875" s="5" t="n">
        <v>43839595</v>
      </c>
    </row>
    <row r="1876" spans="1:5">
      <c r="A1876" s="4" t="s">
        <v>1230</v>
      </c>
      <c r="B1876" s="7" t="n">
        <v>0</v>
      </c>
    </row>
    <row r="1877" spans="1:5">
      <c r="A1877" s="4" t="s">
        <v>1433</v>
      </c>
    </row>
    <row r="1878" spans="1:5">
      <c r="A1878" s="3" t="s">
        <v>1219</v>
      </c>
    </row>
    <row r="1879" spans="1:5">
      <c r="A1879" s="4" t="s">
        <v>1221</v>
      </c>
      <c r="B1879" s="4" t="s">
        <v>1232</v>
      </c>
    </row>
    <row r="1880" spans="1:5">
      <c r="A1880" s="4" t="s">
        <v>1223</v>
      </c>
      <c r="B1880" s="5" t="n">
        <v>177</v>
      </c>
    </row>
    <row r="1881" spans="1:5">
      <c r="A1881" s="4" t="s">
        <v>1224</v>
      </c>
      <c r="B1881" s="7" t="n">
        <v>52654000</v>
      </c>
    </row>
    <row r="1882" spans="1:5">
      <c r="A1882" s="4" t="s">
        <v>1225</v>
      </c>
      <c r="B1882" s="5" t="n">
        <v>23045751</v>
      </c>
    </row>
    <row r="1883" spans="1:5">
      <c r="A1883" s="4" t="s">
        <v>1226</v>
      </c>
      <c r="B1883" s="5" t="n">
        <v>9179112</v>
      </c>
    </row>
    <row r="1884" spans="1:5">
      <c r="A1884" s="4" t="s">
        <v>1227</v>
      </c>
      <c r="B1884" s="5" t="n">
        <v>52654000</v>
      </c>
    </row>
    <row r="1885" spans="1:5">
      <c r="A1885" s="4" t="s">
        <v>1228</v>
      </c>
      <c r="B1885" s="5" t="n">
        <v>32224863</v>
      </c>
    </row>
    <row r="1886" spans="1:5">
      <c r="A1886" s="4" t="s">
        <v>1229</v>
      </c>
      <c r="B1886" s="5" t="n">
        <v>84878863</v>
      </c>
    </row>
    <row r="1887" spans="1:5">
      <c r="A1887" s="4" t="s">
        <v>1189</v>
      </c>
      <c r="B1887" s="5" t="n">
        <v>-18199716</v>
      </c>
    </row>
    <row r="1888" spans="1:5">
      <c r="A1888" s="4" t="s">
        <v>1192</v>
      </c>
      <c r="B1888" s="5" t="n">
        <v>66679147</v>
      </c>
    </row>
    <row r="1889" spans="1:5">
      <c r="A1889" s="4" t="s">
        <v>1230</v>
      </c>
      <c r="B1889" s="7" t="n">
        <v>0</v>
      </c>
    </row>
    <row r="1890" spans="1:5">
      <c r="A1890" s="4" t="s">
        <v>1434</v>
      </c>
    </row>
    <row r="1891" spans="1:5">
      <c r="A1891" s="3" t="s">
        <v>1219</v>
      </c>
    </row>
    <row r="1892" spans="1:5">
      <c r="A1892" s="4" t="s">
        <v>1221</v>
      </c>
      <c r="B1892" s="4" t="s">
        <v>1232</v>
      </c>
    </row>
    <row r="1893" spans="1:5">
      <c r="A1893" s="4" t="s">
        <v>1223</v>
      </c>
      <c r="B1893" s="5" t="n">
        <v>324</v>
      </c>
    </row>
    <row r="1894" spans="1:5">
      <c r="A1894" s="4" t="s">
        <v>1224</v>
      </c>
      <c r="B1894" s="7" t="n">
        <v>102163000</v>
      </c>
    </row>
    <row r="1895" spans="1:5">
      <c r="A1895" s="4" t="s">
        <v>1225</v>
      </c>
      <c r="B1895" s="5" t="n">
        <v>108989402</v>
      </c>
    </row>
    <row r="1896" spans="1:5">
      <c r="A1896" s="4" t="s">
        <v>1226</v>
      </c>
      <c r="B1896" s="5" t="n">
        <v>10892394</v>
      </c>
    </row>
    <row r="1897" spans="1:5">
      <c r="A1897" s="4" t="s">
        <v>1227</v>
      </c>
      <c r="B1897" s="5" t="n">
        <v>102163000</v>
      </c>
    </row>
    <row r="1898" spans="1:5">
      <c r="A1898" s="4" t="s">
        <v>1228</v>
      </c>
      <c r="B1898" s="5" t="n">
        <v>119881796</v>
      </c>
    </row>
    <row r="1899" spans="1:5">
      <c r="A1899" s="4" t="s">
        <v>1229</v>
      </c>
      <c r="B1899" s="5" t="n">
        <v>222044796</v>
      </c>
    </row>
    <row r="1900" spans="1:5">
      <c r="A1900" s="4" t="s">
        <v>1189</v>
      </c>
      <c r="B1900" s="5" t="n">
        <v>-52426236</v>
      </c>
    </row>
    <row r="1901" spans="1:5">
      <c r="A1901" s="4" t="s">
        <v>1192</v>
      </c>
      <c r="B1901" s="5" t="n">
        <v>169618560</v>
      </c>
    </row>
    <row r="1902" spans="1:5">
      <c r="A1902" s="4" t="s">
        <v>1230</v>
      </c>
      <c r="B1902" s="7" t="n">
        <v>0</v>
      </c>
    </row>
    <row r="1903" spans="1:5">
      <c r="A1903" s="4" t="s">
        <v>1435</v>
      </c>
    </row>
    <row r="1904" spans="1:5">
      <c r="A1904" s="3" t="s">
        <v>1219</v>
      </c>
    </row>
    <row r="1905" spans="1:5">
      <c r="A1905" s="4" t="s">
        <v>1221</v>
      </c>
      <c r="B1905" s="4" t="s">
        <v>1294</v>
      </c>
    </row>
    <row r="1906" spans="1:5">
      <c r="A1906" s="4" t="s">
        <v>1223</v>
      </c>
      <c r="B1906" s="5" t="n">
        <v>173</v>
      </c>
    </row>
    <row r="1907" spans="1:5">
      <c r="A1907" s="4" t="s">
        <v>1224</v>
      </c>
      <c r="B1907" s="7" t="n">
        <v>16667059</v>
      </c>
    </row>
    <row r="1908" spans="1:5">
      <c r="A1908" s="4" t="s">
        <v>1225</v>
      </c>
      <c r="B1908" s="5" t="n">
        <v>65073509</v>
      </c>
    </row>
    <row r="1909" spans="1:5">
      <c r="A1909" s="4" t="s">
        <v>1226</v>
      </c>
      <c r="B1909" s="5" t="n">
        <v>212580</v>
      </c>
    </row>
    <row r="1910" spans="1:5">
      <c r="A1910" s="4" t="s">
        <v>1227</v>
      </c>
      <c r="B1910" s="5" t="n">
        <v>16667059</v>
      </c>
    </row>
    <row r="1911" spans="1:5">
      <c r="A1911" s="4" t="s">
        <v>1228</v>
      </c>
      <c r="B1911" s="5" t="n">
        <v>65286089</v>
      </c>
    </row>
    <row r="1912" spans="1:5">
      <c r="A1912" s="4" t="s">
        <v>1229</v>
      </c>
      <c r="B1912" s="5" t="n">
        <v>81953148</v>
      </c>
    </row>
    <row r="1913" spans="1:5">
      <c r="A1913" s="4" t="s">
        <v>1189</v>
      </c>
      <c r="B1913" s="5" t="n">
        <v>-9333810</v>
      </c>
    </row>
    <row r="1914" spans="1:5">
      <c r="A1914" s="4" t="s">
        <v>1192</v>
      </c>
      <c r="B1914" s="5" t="n">
        <v>72619338</v>
      </c>
    </row>
    <row r="1915" spans="1:5">
      <c r="A1915" s="4" t="s">
        <v>1230</v>
      </c>
      <c r="B1915" s="7" t="n">
        <v>0</v>
      </c>
    </row>
    <row r="1916" spans="1:5">
      <c r="A1916" s="4" t="s">
        <v>1436</v>
      </c>
    </row>
    <row r="1917" spans="1:5">
      <c r="A1917" s="3" t="s">
        <v>1219</v>
      </c>
    </row>
    <row r="1918" spans="1:5">
      <c r="A1918" s="4" t="s">
        <v>1221</v>
      </c>
      <c r="B1918" s="4" t="s">
        <v>1246</v>
      </c>
    </row>
    <row r="1919" spans="1:5">
      <c r="A1919" s="4" t="s">
        <v>1223</v>
      </c>
      <c r="B1919" s="5" t="n">
        <v>298</v>
      </c>
    </row>
    <row r="1920" spans="1:5">
      <c r="A1920" s="4" t="s">
        <v>1224</v>
      </c>
      <c r="B1920" s="7" t="n">
        <v>28300000</v>
      </c>
    </row>
    <row r="1921" spans="1:5">
      <c r="A1921" s="4" t="s">
        <v>1225</v>
      </c>
      <c r="B1921" s="5" t="n">
        <v>78838184</v>
      </c>
    </row>
    <row r="1922" spans="1:5">
      <c r="A1922" s="4" t="s">
        <v>1226</v>
      </c>
      <c r="B1922" s="5" t="n">
        <v>2436695</v>
      </c>
    </row>
    <row r="1923" spans="1:5">
      <c r="A1923" s="4" t="s">
        <v>1227</v>
      </c>
      <c r="B1923" s="5" t="n">
        <v>28300000</v>
      </c>
    </row>
    <row r="1924" spans="1:5">
      <c r="A1924" s="4" t="s">
        <v>1228</v>
      </c>
      <c r="B1924" s="5" t="n">
        <v>81274879</v>
      </c>
    </row>
    <row r="1925" spans="1:5">
      <c r="A1925" s="4" t="s">
        <v>1229</v>
      </c>
      <c r="B1925" s="5" t="n">
        <v>109574879</v>
      </c>
    </row>
    <row r="1926" spans="1:5">
      <c r="A1926" s="4" t="s">
        <v>1189</v>
      </c>
      <c r="B1926" s="5" t="n">
        <v>-20074236</v>
      </c>
    </row>
    <row r="1927" spans="1:5">
      <c r="A1927" s="4" t="s">
        <v>1192</v>
      </c>
      <c r="B1927" s="5" t="n">
        <v>89500643</v>
      </c>
    </row>
    <row r="1928" spans="1:5">
      <c r="A1928" s="4" t="s">
        <v>1230</v>
      </c>
      <c r="B1928" s="7" t="n">
        <v>0</v>
      </c>
    </row>
    <row r="1929" spans="1:5">
      <c r="A1929" s="4" t="s">
        <v>1437</v>
      </c>
    </row>
    <row r="1930" spans="1:5">
      <c r="A1930" s="3" t="s">
        <v>1219</v>
      </c>
    </row>
    <row r="1931" spans="1:5">
      <c r="A1931" s="4" t="s">
        <v>1221</v>
      </c>
      <c r="B1931" s="4" t="s">
        <v>1222</v>
      </c>
    </row>
    <row r="1932" spans="1:5">
      <c r="A1932" s="4" t="s">
        <v>1223</v>
      </c>
      <c r="B1932" s="5" t="n">
        <v>142</v>
      </c>
    </row>
    <row r="1933" spans="1:5">
      <c r="A1933" s="4" t="s">
        <v>1224</v>
      </c>
      <c r="B1933" s="7" t="n">
        <v>13700000</v>
      </c>
    </row>
    <row r="1934" spans="1:5">
      <c r="A1934" s="4" t="s">
        <v>1225</v>
      </c>
      <c r="B1934" s="5" t="n">
        <v>59087519</v>
      </c>
    </row>
    <row r="1935" spans="1:5">
      <c r="A1935" s="4" t="s">
        <v>1226</v>
      </c>
      <c r="B1935" s="5" t="n">
        <v>1663394</v>
      </c>
    </row>
    <row r="1936" spans="1:5">
      <c r="A1936" s="4" t="s">
        <v>1227</v>
      </c>
      <c r="B1936" s="5" t="n">
        <v>13700000</v>
      </c>
    </row>
    <row r="1937" spans="1:5">
      <c r="A1937" s="4" t="s">
        <v>1228</v>
      </c>
      <c r="B1937" s="5" t="n">
        <v>60750913</v>
      </c>
    </row>
    <row r="1938" spans="1:5">
      <c r="A1938" s="4" t="s">
        <v>1229</v>
      </c>
      <c r="B1938" s="5" t="n">
        <v>74450913</v>
      </c>
    </row>
    <row r="1939" spans="1:5">
      <c r="A1939" s="4" t="s">
        <v>1189</v>
      </c>
      <c r="B1939" s="5" t="n">
        <v>-14438751</v>
      </c>
    </row>
    <row r="1940" spans="1:5">
      <c r="A1940" s="4" t="s">
        <v>1192</v>
      </c>
      <c r="B1940" s="5" t="n">
        <v>60012162</v>
      </c>
    </row>
    <row r="1941" spans="1:5">
      <c r="A1941" s="4" t="s">
        <v>1230</v>
      </c>
      <c r="B1941" s="7" t="n">
        <v>0</v>
      </c>
    </row>
    <row r="1942" spans="1:5">
      <c r="A1942" s="4" t="s">
        <v>1438</v>
      </c>
    </row>
    <row r="1943" spans="1:5">
      <c r="A1943" s="3" t="s">
        <v>1219</v>
      </c>
    </row>
    <row r="1944" spans="1:5">
      <c r="A1944" s="4" t="s">
        <v>1221</v>
      </c>
      <c r="B1944" s="4" t="s">
        <v>1439</v>
      </c>
    </row>
    <row r="1945" spans="1:5">
      <c r="A1945" s="4" t="s">
        <v>1223</v>
      </c>
      <c r="B1945" s="5" t="n">
        <v>540</v>
      </c>
    </row>
    <row r="1946" spans="1:5">
      <c r="A1946" s="4" t="s">
        <v>1224</v>
      </c>
      <c r="B1946" s="7" t="n">
        <v>43200000</v>
      </c>
    </row>
    <row r="1947" spans="1:5">
      <c r="A1947" s="4" t="s">
        <v>1225</v>
      </c>
      <c r="B1947" s="5" t="n">
        <v>128753359</v>
      </c>
    </row>
    <row r="1948" spans="1:5">
      <c r="A1948" s="4" t="s">
        <v>1226</v>
      </c>
      <c r="B1948" s="5" t="n">
        <v>4858184</v>
      </c>
    </row>
    <row r="1949" spans="1:5">
      <c r="A1949" s="4" t="s">
        <v>1227</v>
      </c>
      <c r="B1949" s="5" t="n">
        <v>43200000</v>
      </c>
    </row>
    <row r="1950" spans="1:5">
      <c r="A1950" s="4" t="s">
        <v>1228</v>
      </c>
      <c r="B1950" s="5" t="n">
        <v>133611543</v>
      </c>
    </row>
    <row r="1951" spans="1:5">
      <c r="A1951" s="4" t="s">
        <v>1229</v>
      </c>
      <c r="B1951" s="5" t="n">
        <v>176811543</v>
      </c>
    </row>
    <row r="1952" spans="1:5">
      <c r="A1952" s="4" t="s">
        <v>1189</v>
      </c>
      <c r="B1952" s="5" t="n">
        <v>-34884871</v>
      </c>
    </row>
    <row r="1953" spans="1:5">
      <c r="A1953" s="4" t="s">
        <v>1192</v>
      </c>
      <c r="B1953" s="5" t="n">
        <v>141926672</v>
      </c>
    </row>
    <row r="1954" spans="1:5">
      <c r="A1954" s="4" t="s">
        <v>1230</v>
      </c>
      <c r="B1954" s="7" t="n">
        <v>0</v>
      </c>
    </row>
    <row r="1955" spans="1:5">
      <c r="A1955" s="4" t="s">
        <v>1440</v>
      </c>
    </row>
    <row r="1956" spans="1:5">
      <c r="A1956" s="3" t="s">
        <v>1219</v>
      </c>
    </row>
    <row r="1957" spans="1:5">
      <c r="A1957" s="4" t="s">
        <v>1221</v>
      </c>
      <c r="B1957" s="4" t="s">
        <v>1265</v>
      </c>
    </row>
    <row r="1958" spans="1:5">
      <c r="A1958" s="4" t="s">
        <v>1223</v>
      </c>
      <c r="B1958" s="5" t="n">
        <v>444</v>
      </c>
    </row>
    <row r="1959" spans="1:5">
      <c r="A1959" s="4" t="s">
        <v>1224</v>
      </c>
      <c r="B1959" s="7" t="n">
        <v>3033500</v>
      </c>
    </row>
    <row r="1960" spans="1:5">
      <c r="A1960" s="4" t="s">
        <v>1225</v>
      </c>
      <c r="B1960" s="5" t="n">
        <v>27302383</v>
      </c>
    </row>
    <row r="1961" spans="1:5">
      <c r="A1961" s="4" t="s">
        <v>1226</v>
      </c>
      <c r="B1961" s="5" t="n">
        <v>11262203</v>
      </c>
    </row>
    <row r="1962" spans="1:5">
      <c r="A1962" s="4" t="s">
        <v>1227</v>
      </c>
      <c r="B1962" s="5" t="n">
        <v>3033500</v>
      </c>
    </row>
    <row r="1963" spans="1:5">
      <c r="A1963" s="4" t="s">
        <v>1228</v>
      </c>
      <c r="B1963" s="5" t="n">
        <v>38564586</v>
      </c>
    </row>
    <row r="1964" spans="1:5">
      <c r="A1964" s="4" t="s">
        <v>1229</v>
      </c>
      <c r="B1964" s="5" t="n">
        <v>41598086</v>
      </c>
    </row>
    <row r="1965" spans="1:5">
      <c r="A1965" s="4" t="s">
        <v>1189</v>
      </c>
      <c r="B1965" s="5" t="n">
        <v>-29343622</v>
      </c>
    </row>
    <row r="1966" spans="1:5">
      <c r="A1966" s="4" t="s">
        <v>1192</v>
      </c>
      <c r="B1966" s="5" t="n">
        <v>12254464</v>
      </c>
    </row>
    <row r="1967" spans="1:5">
      <c r="A1967" s="4" t="s">
        <v>1230</v>
      </c>
      <c r="B1967" s="7" t="n">
        <v>0</v>
      </c>
    </row>
    <row r="1968" spans="1:5">
      <c r="A1968" s="4" t="s">
        <v>1441</v>
      </c>
    </row>
    <row r="1969" spans="1:5">
      <c r="A1969" s="3" t="s">
        <v>1219</v>
      </c>
    </row>
    <row r="1970" spans="1:5">
      <c r="A1970" s="4" t="s">
        <v>1221</v>
      </c>
      <c r="B1970" s="4" t="s">
        <v>1442</v>
      </c>
    </row>
    <row r="1971" spans="1:5">
      <c r="A1971" s="4" t="s">
        <v>1223</v>
      </c>
      <c r="B1971" s="5" t="n">
        <v>208</v>
      </c>
    </row>
    <row r="1972" spans="1:5">
      <c r="A1972" s="4" t="s">
        <v>1224</v>
      </c>
      <c r="B1972" s="7" t="n">
        <v>6246700</v>
      </c>
    </row>
    <row r="1973" spans="1:5">
      <c r="A1973" s="4" t="s">
        <v>1225</v>
      </c>
      <c r="B1973" s="5" t="n">
        <v>11827453</v>
      </c>
    </row>
    <row r="1974" spans="1:5">
      <c r="A1974" s="4" t="s">
        <v>1226</v>
      </c>
      <c r="B1974" s="5" t="n">
        <v>7163451</v>
      </c>
    </row>
    <row r="1975" spans="1:5">
      <c r="A1975" s="4" t="s">
        <v>1227</v>
      </c>
      <c r="B1975" s="5" t="n">
        <v>6246700</v>
      </c>
    </row>
    <row r="1976" spans="1:5">
      <c r="A1976" s="4" t="s">
        <v>1228</v>
      </c>
      <c r="B1976" s="5" t="n">
        <v>18990904</v>
      </c>
    </row>
    <row r="1977" spans="1:5">
      <c r="A1977" s="4" t="s">
        <v>1229</v>
      </c>
      <c r="B1977" s="5" t="n">
        <v>25237604</v>
      </c>
    </row>
    <row r="1978" spans="1:5">
      <c r="A1978" s="4" t="s">
        <v>1189</v>
      </c>
      <c r="B1978" s="5" t="n">
        <v>-12327804</v>
      </c>
    </row>
    <row r="1979" spans="1:5">
      <c r="A1979" s="4" t="s">
        <v>1192</v>
      </c>
      <c r="B1979" s="5" t="n">
        <v>12909800</v>
      </c>
    </row>
    <row r="1980" spans="1:5">
      <c r="A1980" s="4" t="s">
        <v>1230</v>
      </c>
      <c r="B1980" s="7" t="n">
        <v>0</v>
      </c>
    </row>
    <row r="1981" spans="1:5">
      <c r="A1981" s="4" t="s">
        <v>1443</v>
      </c>
    </row>
    <row r="1982" spans="1:5">
      <c r="A1982" s="3" t="s">
        <v>1219</v>
      </c>
    </row>
    <row r="1983" spans="1:5">
      <c r="A1983" s="4" t="s">
        <v>1221</v>
      </c>
      <c r="B1983" s="4" t="s">
        <v>1243</v>
      </c>
    </row>
    <row r="1984" spans="1:5">
      <c r="A1984" s="4" t="s">
        <v>1223</v>
      </c>
      <c r="B1984" s="5" t="n">
        <v>80</v>
      </c>
    </row>
    <row r="1985" spans="1:5">
      <c r="A1985" s="4" t="s">
        <v>1224</v>
      </c>
      <c r="B1985" s="7" t="n">
        <v>6972585</v>
      </c>
    </row>
    <row r="1986" spans="1:5">
      <c r="A1986" s="4" t="s">
        <v>1225</v>
      </c>
      <c r="B1986" s="5" t="n">
        <v>26527415</v>
      </c>
    </row>
    <row r="1987" spans="1:5">
      <c r="A1987" s="4" t="s">
        <v>1226</v>
      </c>
      <c r="B1987" s="5" t="n">
        <v>999509</v>
      </c>
    </row>
    <row r="1988" spans="1:5">
      <c r="A1988" s="4" t="s">
        <v>1227</v>
      </c>
      <c r="B1988" s="5" t="n">
        <v>6972585</v>
      </c>
    </row>
    <row r="1989" spans="1:5">
      <c r="A1989" s="4" t="s">
        <v>1228</v>
      </c>
      <c r="B1989" s="5" t="n">
        <v>27526924</v>
      </c>
    </row>
    <row r="1990" spans="1:5">
      <c r="A1990" s="4" t="s">
        <v>1229</v>
      </c>
      <c r="B1990" s="5" t="n">
        <v>34499509</v>
      </c>
    </row>
    <row r="1991" spans="1:5">
      <c r="A1991" s="4" t="s">
        <v>1189</v>
      </c>
      <c r="B1991" s="5" t="n">
        <v>-3981489</v>
      </c>
    </row>
    <row r="1992" spans="1:5">
      <c r="A1992" s="4" t="s">
        <v>1192</v>
      </c>
      <c r="B1992" s="5" t="n">
        <v>30518020</v>
      </c>
    </row>
    <row r="1993" spans="1:5">
      <c r="A1993" s="4" t="s">
        <v>1230</v>
      </c>
      <c r="B1993" s="7" t="n">
        <v>0</v>
      </c>
    </row>
    <row r="1994" spans="1:5">
      <c r="A1994" s="4" t="s">
        <v>1444</v>
      </c>
    </row>
    <row r="1995" spans="1:5">
      <c r="A1995" s="3" t="s">
        <v>1219</v>
      </c>
    </row>
    <row r="1996" spans="1:5">
      <c r="A1996" s="4" t="s">
        <v>1221</v>
      </c>
      <c r="B1996" s="4" t="s">
        <v>1307</v>
      </c>
    </row>
    <row r="1997" spans="1:5">
      <c r="A1997" s="4" t="s">
        <v>1223</v>
      </c>
      <c r="B1997" s="5" t="n">
        <v>597</v>
      </c>
    </row>
    <row r="1998" spans="1:5">
      <c r="A1998" s="4" t="s">
        <v>1224</v>
      </c>
      <c r="B1998" s="7" t="n">
        <v>0</v>
      </c>
    </row>
    <row r="1999" spans="1:5">
      <c r="A1999" s="4" t="s">
        <v>1225</v>
      </c>
      <c r="B1999" s="5" t="n">
        <v>120795359</v>
      </c>
    </row>
    <row r="2000" spans="1:5">
      <c r="A2000" s="4" t="s">
        <v>1226</v>
      </c>
      <c r="B2000" s="5" t="n">
        <v>4778318</v>
      </c>
    </row>
    <row r="2001" spans="1:5">
      <c r="A2001" s="4" t="s">
        <v>1227</v>
      </c>
      <c r="B2001" s="5" t="n">
        <v>0</v>
      </c>
    </row>
    <row r="2002" spans="1:5">
      <c r="A2002" s="4" t="s">
        <v>1228</v>
      </c>
      <c r="B2002" s="5" t="n">
        <v>125573677</v>
      </c>
    </row>
    <row r="2003" spans="1:5">
      <c r="A2003" s="4" t="s">
        <v>1229</v>
      </c>
      <c r="B2003" s="5" t="n">
        <v>125573677</v>
      </c>
    </row>
    <row r="2004" spans="1:5">
      <c r="A2004" s="4" t="s">
        <v>1189</v>
      </c>
      <c r="B2004" s="5" t="n">
        <v>-33800305</v>
      </c>
    </row>
    <row r="2005" spans="1:5">
      <c r="A2005" s="4" t="s">
        <v>1192</v>
      </c>
      <c r="B2005" s="5" t="n">
        <v>91773372</v>
      </c>
    </row>
    <row r="2006" spans="1:5">
      <c r="A2006" s="4" t="s">
        <v>1230</v>
      </c>
      <c r="B2006" s="7" t="n">
        <v>0</v>
      </c>
    </row>
    <row r="2007" spans="1:5">
      <c r="A2007" s="4" t="s">
        <v>1445</v>
      </c>
    </row>
    <row r="2008" spans="1:5">
      <c r="A2008" s="3" t="s">
        <v>1219</v>
      </c>
    </row>
    <row r="2009" spans="1:5">
      <c r="A2009" s="4" t="s">
        <v>1221</v>
      </c>
      <c r="B2009" s="4" t="s">
        <v>1265</v>
      </c>
    </row>
    <row r="2010" spans="1:5">
      <c r="A2010" s="4" t="s">
        <v>1223</v>
      </c>
      <c r="B2010" s="5" t="n">
        <v>322</v>
      </c>
    </row>
    <row r="2011" spans="1:5">
      <c r="A2011" s="4" t="s">
        <v>1224</v>
      </c>
      <c r="B2011" s="7" t="n">
        <v>18094052</v>
      </c>
    </row>
    <row r="2012" spans="1:5">
      <c r="A2012" s="4" t="s">
        <v>1225</v>
      </c>
      <c r="B2012" s="5" t="n">
        <v>81905948</v>
      </c>
    </row>
    <row r="2013" spans="1:5">
      <c r="A2013" s="4" t="s">
        <v>1226</v>
      </c>
      <c r="B2013" s="5" t="n">
        <v>6080345</v>
      </c>
    </row>
    <row r="2014" spans="1:5">
      <c r="A2014" s="4" t="s">
        <v>1227</v>
      </c>
      <c r="B2014" s="5" t="n">
        <v>18094052</v>
      </c>
    </row>
    <row r="2015" spans="1:5">
      <c r="A2015" s="4" t="s">
        <v>1228</v>
      </c>
      <c r="B2015" s="5" t="n">
        <v>87986293</v>
      </c>
    </row>
    <row r="2016" spans="1:5">
      <c r="A2016" s="4" t="s">
        <v>1229</v>
      </c>
      <c r="B2016" s="5" t="n">
        <v>106080345</v>
      </c>
    </row>
    <row r="2017" spans="1:5">
      <c r="A2017" s="4" t="s">
        <v>1189</v>
      </c>
      <c r="B2017" s="5" t="n">
        <v>-29282736</v>
      </c>
    </row>
    <row r="2018" spans="1:5">
      <c r="A2018" s="4" t="s">
        <v>1192</v>
      </c>
      <c r="B2018" s="5" t="n">
        <v>76797609</v>
      </c>
    </row>
    <row r="2019" spans="1:5">
      <c r="A2019" s="4" t="s">
        <v>1230</v>
      </c>
      <c r="B2019" s="7" t="n">
        <v>0</v>
      </c>
    </row>
    <row r="2020" spans="1:5">
      <c r="A2020" s="4" t="s">
        <v>1446</v>
      </c>
    </row>
    <row r="2021" spans="1:5">
      <c r="A2021" s="3" t="s">
        <v>1219</v>
      </c>
    </row>
    <row r="2022" spans="1:5">
      <c r="A2022" s="4" t="s">
        <v>1221</v>
      </c>
      <c r="B2022" s="4" t="s">
        <v>1353</v>
      </c>
    </row>
    <row r="2023" spans="1:5">
      <c r="A2023" s="4" t="s">
        <v>1223</v>
      </c>
      <c r="B2023" s="5" t="n">
        <v>285</v>
      </c>
    </row>
    <row r="2024" spans="1:5">
      <c r="A2024" s="4" t="s">
        <v>1224</v>
      </c>
      <c r="B2024" s="7" t="n">
        <v>35100000</v>
      </c>
    </row>
    <row r="2025" spans="1:5">
      <c r="A2025" s="4" t="s">
        <v>1225</v>
      </c>
      <c r="B2025" s="5" t="n">
        <v>33473822</v>
      </c>
    </row>
    <row r="2026" spans="1:5">
      <c r="A2026" s="4" t="s">
        <v>1226</v>
      </c>
      <c r="B2026" s="5" t="n">
        <v>23015281</v>
      </c>
    </row>
    <row r="2027" spans="1:5">
      <c r="A2027" s="4" t="s">
        <v>1227</v>
      </c>
      <c r="B2027" s="5" t="n">
        <v>35100000</v>
      </c>
    </row>
    <row r="2028" spans="1:5">
      <c r="A2028" s="4" t="s">
        <v>1228</v>
      </c>
      <c r="B2028" s="5" t="n">
        <v>56489103</v>
      </c>
    </row>
    <row r="2029" spans="1:5">
      <c r="A2029" s="4" t="s">
        <v>1229</v>
      </c>
      <c r="B2029" s="5" t="n">
        <v>91589103</v>
      </c>
    </row>
    <row r="2030" spans="1:5">
      <c r="A2030" s="4" t="s">
        <v>1189</v>
      </c>
      <c r="B2030" s="5" t="n">
        <v>-28347617</v>
      </c>
    </row>
    <row r="2031" spans="1:5">
      <c r="A2031" s="4" t="s">
        <v>1192</v>
      </c>
      <c r="B2031" s="5" t="n">
        <v>63241486</v>
      </c>
    </row>
    <row r="2032" spans="1:5">
      <c r="A2032" s="4" t="s">
        <v>1230</v>
      </c>
      <c r="B2032" s="7" t="n">
        <v>0</v>
      </c>
    </row>
    <row r="2033" spans="1:5">
      <c r="A2033" s="4" t="s">
        <v>1447</v>
      </c>
    </row>
    <row r="2034" spans="1:5">
      <c r="A2034" s="3" t="s">
        <v>1219</v>
      </c>
    </row>
    <row r="2035" spans="1:5">
      <c r="A2035" s="4" t="s">
        <v>1221</v>
      </c>
      <c r="B2035" s="4" t="s">
        <v>1342</v>
      </c>
    </row>
    <row r="2036" spans="1:5">
      <c r="A2036" s="4" t="s">
        <v>1223</v>
      </c>
      <c r="B2036" s="5" t="n">
        <v>176</v>
      </c>
    </row>
    <row r="2037" spans="1:5">
      <c r="A2037" s="4" t="s">
        <v>1224</v>
      </c>
      <c r="B2037" s="7" t="n">
        <v>3572400</v>
      </c>
    </row>
    <row r="2038" spans="1:5">
      <c r="A2038" s="4" t="s">
        <v>1225</v>
      </c>
      <c r="B2038" s="5" t="n">
        <v>14660994</v>
      </c>
    </row>
    <row r="2039" spans="1:5">
      <c r="A2039" s="4" t="s">
        <v>1226</v>
      </c>
      <c r="B2039" s="5" t="n">
        <v>3777392</v>
      </c>
    </row>
    <row r="2040" spans="1:5">
      <c r="A2040" s="4" t="s">
        <v>1227</v>
      </c>
      <c r="B2040" s="5" t="n">
        <v>3572400</v>
      </c>
    </row>
    <row r="2041" spans="1:5">
      <c r="A2041" s="4" t="s">
        <v>1228</v>
      </c>
      <c r="B2041" s="5" t="n">
        <v>18438386</v>
      </c>
    </row>
    <row r="2042" spans="1:5">
      <c r="A2042" s="4" t="s">
        <v>1229</v>
      </c>
      <c r="B2042" s="5" t="n">
        <v>22010786</v>
      </c>
    </row>
    <row r="2043" spans="1:5">
      <c r="A2043" s="4" t="s">
        <v>1189</v>
      </c>
      <c r="B2043" s="5" t="n">
        <v>-13473788</v>
      </c>
    </row>
    <row r="2044" spans="1:5">
      <c r="A2044" s="4" t="s">
        <v>1192</v>
      </c>
      <c r="B2044" s="5" t="n">
        <v>8536998</v>
      </c>
    </row>
    <row r="2045" spans="1:5">
      <c r="A2045" s="4" t="s">
        <v>1230</v>
      </c>
      <c r="B2045" s="7" t="n">
        <v>0</v>
      </c>
    </row>
    <row r="2046" spans="1:5">
      <c r="A2046" s="4" t="s">
        <v>1448</v>
      </c>
    </row>
    <row r="2047" spans="1:5">
      <c r="A2047" s="3" t="s">
        <v>1219</v>
      </c>
    </row>
    <row r="2048" spans="1:5">
      <c r="A2048" s="4" t="s">
        <v>1221</v>
      </c>
      <c r="B2048" s="4" t="s">
        <v>1412</v>
      </c>
    </row>
    <row r="2049" spans="1:5">
      <c r="A2049" s="4" t="s">
        <v>1223</v>
      </c>
      <c r="B2049" s="5" t="n">
        <v>216</v>
      </c>
    </row>
    <row r="2050" spans="1:5">
      <c r="A2050" s="4" t="s">
        <v>1224</v>
      </c>
      <c r="B2050" s="7" t="n">
        <v>8640000</v>
      </c>
    </row>
    <row r="2051" spans="1:5">
      <c r="A2051" s="4" t="s">
        <v>1225</v>
      </c>
      <c r="B2051" s="5" t="n">
        <v>21487126</v>
      </c>
    </row>
    <row r="2052" spans="1:5">
      <c r="A2052" s="4" t="s">
        <v>1226</v>
      </c>
      <c r="B2052" s="5" t="n">
        <v>5637028</v>
      </c>
    </row>
    <row r="2053" spans="1:5">
      <c r="A2053" s="4" t="s">
        <v>1227</v>
      </c>
      <c r="B2053" s="5" t="n">
        <v>8640000</v>
      </c>
    </row>
    <row r="2054" spans="1:5">
      <c r="A2054" s="4" t="s">
        <v>1228</v>
      </c>
      <c r="B2054" s="5" t="n">
        <v>27124154</v>
      </c>
    </row>
    <row r="2055" spans="1:5">
      <c r="A2055" s="4" t="s">
        <v>1229</v>
      </c>
      <c r="B2055" s="5" t="n">
        <v>35764154</v>
      </c>
    </row>
    <row r="2056" spans="1:5">
      <c r="A2056" s="4" t="s">
        <v>1189</v>
      </c>
      <c r="B2056" s="5" t="n">
        <v>-16434227</v>
      </c>
    </row>
    <row r="2057" spans="1:5">
      <c r="A2057" s="4" t="s">
        <v>1192</v>
      </c>
      <c r="B2057" s="5" t="n">
        <v>19329927</v>
      </c>
    </row>
    <row r="2058" spans="1:5">
      <c r="A2058" s="4" t="s">
        <v>1230</v>
      </c>
      <c r="B2058" s="7" t="n">
        <v>0</v>
      </c>
    </row>
    <row r="2059" spans="1:5">
      <c r="A2059" s="4" t="s">
        <v>1449</v>
      </c>
    </row>
    <row r="2060" spans="1:5">
      <c r="A2060" s="3" t="s">
        <v>1219</v>
      </c>
    </row>
    <row r="2061" spans="1:5">
      <c r="A2061" s="4" t="s">
        <v>1221</v>
      </c>
      <c r="B2061" s="4" t="s">
        <v>1269</v>
      </c>
    </row>
    <row r="2062" spans="1:5">
      <c r="A2062" s="4" t="s">
        <v>1223</v>
      </c>
      <c r="B2062" s="5" t="n">
        <v>527</v>
      </c>
    </row>
    <row r="2063" spans="1:5">
      <c r="A2063" s="4" t="s">
        <v>1224</v>
      </c>
      <c r="B2063" s="7" t="n">
        <v>22487006</v>
      </c>
    </row>
    <row r="2064" spans="1:5">
      <c r="A2064" s="4" t="s">
        <v>1225</v>
      </c>
      <c r="B2064" s="5" t="n">
        <v>96842913</v>
      </c>
    </row>
    <row r="2065" spans="1:5">
      <c r="A2065" s="4" t="s">
        <v>1226</v>
      </c>
      <c r="B2065" s="5" t="n">
        <v>23175339</v>
      </c>
    </row>
    <row r="2066" spans="1:5">
      <c r="A2066" s="4" t="s">
        <v>1227</v>
      </c>
      <c r="B2066" s="5" t="n">
        <v>22487006</v>
      </c>
    </row>
    <row r="2067" spans="1:5">
      <c r="A2067" s="4" t="s">
        <v>1228</v>
      </c>
      <c r="B2067" s="5" t="n">
        <v>120018252</v>
      </c>
    </row>
    <row r="2068" spans="1:5">
      <c r="A2068" s="4" t="s">
        <v>1229</v>
      </c>
      <c r="B2068" s="5" t="n">
        <v>142505258</v>
      </c>
    </row>
    <row r="2069" spans="1:5">
      <c r="A2069" s="4" t="s">
        <v>1189</v>
      </c>
      <c r="B2069" s="5" t="n">
        <v>-84850599</v>
      </c>
    </row>
    <row r="2070" spans="1:5">
      <c r="A2070" s="4" t="s">
        <v>1192</v>
      </c>
      <c r="B2070" s="5" t="n">
        <v>57654659</v>
      </c>
    </row>
    <row r="2071" spans="1:5">
      <c r="A2071" s="4" t="s">
        <v>1230</v>
      </c>
      <c r="B2071" s="7" t="n">
        <v>0</v>
      </c>
    </row>
    <row r="2072" spans="1:5">
      <c r="A2072" s="4" t="s">
        <v>1450</v>
      </c>
    </row>
    <row r="2073" spans="1:5">
      <c r="A2073" s="3" t="s">
        <v>1219</v>
      </c>
    </row>
    <row r="2074" spans="1:5">
      <c r="A2074" s="4" t="s">
        <v>1221</v>
      </c>
      <c r="B2074" s="4" t="s">
        <v>1255</v>
      </c>
    </row>
    <row r="2075" spans="1:5">
      <c r="A2075" s="4" t="s">
        <v>1223</v>
      </c>
      <c r="B2075" s="5" t="n">
        <v>453</v>
      </c>
    </row>
    <row r="2076" spans="1:5">
      <c r="A2076" s="4" t="s">
        <v>1224</v>
      </c>
      <c r="B2076" s="7" t="n">
        <v>40830011</v>
      </c>
    </row>
    <row r="2077" spans="1:5">
      <c r="A2077" s="4" t="s">
        <v>1225</v>
      </c>
      <c r="B2077" s="5" t="n">
        <v>179509834</v>
      </c>
    </row>
    <row r="2078" spans="1:5">
      <c r="A2078" s="4" t="s">
        <v>1226</v>
      </c>
      <c r="B2078" s="5" t="n">
        <v>120105</v>
      </c>
    </row>
    <row r="2079" spans="1:5">
      <c r="A2079" s="4" t="s">
        <v>1227</v>
      </c>
      <c r="B2079" s="5" t="n">
        <v>40830011</v>
      </c>
    </row>
    <row r="2080" spans="1:5">
      <c r="A2080" s="4" t="s">
        <v>1228</v>
      </c>
      <c r="B2080" s="5" t="n">
        <v>179629939</v>
      </c>
    </row>
    <row r="2081" spans="1:5">
      <c r="A2081" s="4" t="s">
        <v>1229</v>
      </c>
      <c r="B2081" s="5" t="n">
        <v>220459950</v>
      </c>
    </row>
    <row r="2082" spans="1:5">
      <c r="A2082" s="4" t="s">
        <v>1189</v>
      </c>
      <c r="B2082" s="5" t="n">
        <v>-18869635</v>
      </c>
    </row>
    <row r="2083" spans="1:5">
      <c r="A2083" s="4" t="s">
        <v>1192</v>
      </c>
      <c r="B2083" s="5" t="n">
        <v>201590315</v>
      </c>
    </row>
    <row r="2084" spans="1:5">
      <c r="A2084" s="4" t="s">
        <v>1230</v>
      </c>
      <c r="B2084" s="7" t="n">
        <v>0</v>
      </c>
    </row>
    <row r="2085" spans="1:5">
      <c r="A2085" s="4" t="s">
        <v>1451</v>
      </c>
    </row>
    <row r="2086" spans="1:5">
      <c r="A2086" s="3" t="s">
        <v>1219</v>
      </c>
    </row>
    <row r="2087" spans="1:5">
      <c r="A2087" s="4" t="s">
        <v>1221</v>
      </c>
      <c r="B2087" s="4" t="s">
        <v>1345</v>
      </c>
    </row>
    <row r="2088" spans="1:5">
      <c r="A2088" s="4" t="s">
        <v>1223</v>
      </c>
      <c r="B2088" s="5" t="n">
        <v>264</v>
      </c>
    </row>
    <row r="2089" spans="1:5">
      <c r="A2089" s="4" t="s">
        <v>1224</v>
      </c>
      <c r="B2089" s="7" t="n">
        <v>0</v>
      </c>
    </row>
    <row r="2090" spans="1:5">
      <c r="A2090" s="4" t="s">
        <v>1225</v>
      </c>
      <c r="B2090" s="5" t="n">
        <v>67977313</v>
      </c>
    </row>
    <row r="2091" spans="1:5">
      <c r="A2091" s="4" t="s">
        <v>1226</v>
      </c>
      <c r="B2091" s="5" t="n">
        <v>4453741</v>
      </c>
    </row>
    <row r="2092" spans="1:5">
      <c r="A2092" s="4" t="s">
        <v>1227</v>
      </c>
      <c r="B2092" s="5" t="n">
        <v>0</v>
      </c>
    </row>
    <row r="2093" spans="1:5">
      <c r="A2093" s="4" t="s">
        <v>1228</v>
      </c>
      <c r="B2093" s="5" t="n">
        <v>72431054</v>
      </c>
    </row>
    <row r="2094" spans="1:5">
      <c r="A2094" s="4" t="s">
        <v>1229</v>
      </c>
      <c r="B2094" s="5" t="n">
        <v>72431054</v>
      </c>
    </row>
    <row r="2095" spans="1:5">
      <c r="A2095" s="4" t="s">
        <v>1189</v>
      </c>
      <c r="B2095" s="5" t="n">
        <v>-18216430</v>
      </c>
    </row>
    <row r="2096" spans="1:5">
      <c r="A2096" s="4" t="s">
        <v>1192</v>
      </c>
      <c r="B2096" s="5" t="n">
        <v>54214624</v>
      </c>
    </row>
    <row r="2097" spans="1:5">
      <c r="A2097" s="4" t="s">
        <v>1230</v>
      </c>
      <c r="B2097" s="7" t="n">
        <v>0</v>
      </c>
    </row>
    <row r="2098" spans="1:5">
      <c r="A2098" s="4" t="s">
        <v>1452</v>
      </c>
    </row>
    <row r="2099" spans="1:5">
      <c r="A2099" s="3" t="s">
        <v>1219</v>
      </c>
    </row>
    <row r="2100" spans="1:5">
      <c r="A2100" s="4" t="s">
        <v>1221</v>
      </c>
      <c r="B2100" s="4" t="s">
        <v>1246</v>
      </c>
    </row>
    <row r="2101" spans="1:5">
      <c r="A2101" s="4" t="s">
        <v>1223</v>
      </c>
      <c r="B2101" s="5" t="n">
        <v>273</v>
      </c>
    </row>
    <row r="2102" spans="1:5">
      <c r="A2102" s="4" t="s">
        <v>1224</v>
      </c>
      <c r="B2102" s="7" t="n">
        <v>34625000</v>
      </c>
    </row>
    <row r="2103" spans="1:5">
      <c r="A2103" s="4" t="s">
        <v>1225</v>
      </c>
      <c r="B2103" s="5" t="n">
        <v>77879740</v>
      </c>
    </row>
    <row r="2104" spans="1:5">
      <c r="A2104" s="4" t="s">
        <v>1226</v>
      </c>
      <c r="B2104" s="5" t="n">
        <v>1499005</v>
      </c>
    </row>
    <row r="2105" spans="1:5">
      <c r="A2105" s="4" t="s">
        <v>1227</v>
      </c>
      <c r="B2105" s="5" t="n">
        <v>34625000</v>
      </c>
    </row>
    <row r="2106" spans="1:5">
      <c r="A2106" s="4" t="s">
        <v>1228</v>
      </c>
      <c r="B2106" s="5" t="n">
        <v>79378745</v>
      </c>
    </row>
    <row r="2107" spans="1:5">
      <c r="A2107" s="4" t="s">
        <v>1229</v>
      </c>
      <c r="B2107" s="5" t="n">
        <v>114003745</v>
      </c>
    </row>
    <row r="2108" spans="1:5">
      <c r="A2108" s="4" t="s">
        <v>1189</v>
      </c>
      <c r="B2108" s="5" t="n">
        <v>-30036655</v>
      </c>
    </row>
    <row r="2109" spans="1:5">
      <c r="A2109" s="4" t="s">
        <v>1192</v>
      </c>
      <c r="B2109" s="5" t="n">
        <v>83967090</v>
      </c>
    </row>
    <row r="2110" spans="1:5">
      <c r="A2110" s="4" t="s">
        <v>1230</v>
      </c>
      <c r="B2110" s="7" t="n">
        <v>0</v>
      </c>
    </row>
    <row r="2111" spans="1:5">
      <c r="A2111" s="4" t="s">
        <v>1453</v>
      </c>
    </row>
    <row r="2112" spans="1:5">
      <c r="A2112" s="3" t="s">
        <v>1219</v>
      </c>
    </row>
    <row r="2113" spans="1:5">
      <c r="A2113" s="4" t="s">
        <v>1221</v>
      </c>
      <c r="B2113" s="4" t="s">
        <v>1232</v>
      </c>
    </row>
    <row r="2114" spans="1:5">
      <c r="A2114" s="4" t="s">
        <v>1223</v>
      </c>
      <c r="B2114" s="5" t="n">
        <v>269</v>
      </c>
    </row>
    <row r="2115" spans="1:5">
      <c r="A2115" s="4" t="s">
        <v>1224</v>
      </c>
      <c r="B2115" s="7" t="n">
        <v>76292169</v>
      </c>
    </row>
    <row r="2116" spans="1:5">
      <c r="A2116" s="4" t="s">
        <v>1225</v>
      </c>
      <c r="B2116" s="5" t="n">
        <v>171558177</v>
      </c>
    </row>
    <row r="2117" spans="1:5">
      <c r="A2117" s="4" t="s">
        <v>1226</v>
      </c>
      <c r="B2117" s="5" t="n">
        <v>127665</v>
      </c>
    </row>
    <row r="2118" spans="1:5">
      <c r="A2118" s="4" t="s">
        <v>1227</v>
      </c>
      <c r="B2118" s="5" t="n">
        <v>76292169</v>
      </c>
    </row>
    <row r="2119" spans="1:5">
      <c r="A2119" s="4" t="s">
        <v>1228</v>
      </c>
      <c r="B2119" s="5" t="n">
        <v>171685842</v>
      </c>
    </row>
    <row r="2120" spans="1:5">
      <c r="A2120" s="4" t="s">
        <v>1229</v>
      </c>
      <c r="B2120" s="5" t="n">
        <v>247978011</v>
      </c>
    </row>
    <row r="2121" spans="1:5">
      <c r="A2121" s="4" t="s">
        <v>1189</v>
      </c>
      <c r="B2121" s="5" t="n">
        <v>-25554087</v>
      </c>
    </row>
    <row r="2122" spans="1:5">
      <c r="A2122" s="4" t="s">
        <v>1192</v>
      </c>
      <c r="B2122" s="5" t="n">
        <v>222423924</v>
      </c>
    </row>
    <row r="2123" spans="1:5">
      <c r="A2123" s="4" t="s">
        <v>1230</v>
      </c>
      <c r="B2123" s="7" t="n">
        <v>0</v>
      </c>
    </row>
    <row r="2124" spans="1:5">
      <c r="A2124" s="4" t="s">
        <v>1454</v>
      </c>
    </row>
    <row r="2125" spans="1:5">
      <c r="A2125" s="3" t="s">
        <v>1219</v>
      </c>
    </row>
    <row r="2126" spans="1:5">
      <c r="A2126" s="4" t="s">
        <v>1221</v>
      </c>
      <c r="B2126" s="4" t="s">
        <v>1412</v>
      </c>
    </row>
    <row r="2127" spans="1:5">
      <c r="A2127" s="4" t="s">
        <v>1223</v>
      </c>
      <c r="B2127" s="5" t="n">
        <v>564</v>
      </c>
    </row>
    <row r="2128" spans="1:5">
      <c r="A2128" s="4" t="s">
        <v>1224</v>
      </c>
      <c r="B2128" s="7" t="n">
        <v>28200000</v>
      </c>
    </row>
    <row r="2129" spans="1:5">
      <c r="A2129" s="4" t="s">
        <v>1225</v>
      </c>
      <c r="B2129" s="5" t="n">
        <v>69795915</v>
      </c>
    </row>
    <row r="2130" spans="1:5">
      <c r="A2130" s="4" t="s">
        <v>1226</v>
      </c>
      <c r="B2130" s="5" t="n">
        <v>9741254</v>
      </c>
    </row>
    <row r="2131" spans="1:5">
      <c r="A2131" s="4" t="s">
        <v>1227</v>
      </c>
      <c r="B2131" s="5" t="n">
        <v>28200000</v>
      </c>
    </row>
    <row r="2132" spans="1:5">
      <c r="A2132" s="4" t="s">
        <v>1228</v>
      </c>
      <c r="B2132" s="5" t="n">
        <v>79537169</v>
      </c>
    </row>
    <row r="2133" spans="1:5">
      <c r="A2133" s="4" t="s">
        <v>1229</v>
      </c>
      <c r="B2133" s="5" t="n">
        <v>107737169</v>
      </c>
    </row>
    <row r="2134" spans="1:5">
      <c r="A2134" s="4" t="s">
        <v>1189</v>
      </c>
      <c r="B2134" s="5" t="n">
        <v>-41393133</v>
      </c>
    </row>
    <row r="2135" spans="1:5">
      <c r="A2135" s="4" t="s">
        <v>1192</v>
      </c>
      <c r="B2135" s="5" t="n">
        <v>66344036</v>
      </c>
    </row>
    <row r="2136" spans="1:5">
      <c r="A2136" s="4" t="s">
        <v>1230</v>
      </c>
      <c r="B2136" s="7" t="n">
        <v>0</v>
      </c>
    </row>
    <row r="2137" spans="1:5">
      <c r="A2137" s="4" t="s">
        <v>1455</v>
      </c>
    </row>
    <row r="2138" spans="1:5">
      <c r="A2138" s="3" t="s">
        <v>1219</v>
      </c>
    </row>
    <row r="2139" spans="1:5">
      <c r="A2139" s="4" t="s">
        <v>1221</v>
      </c>
      <c r="B2139" s="4" t="s">
        <v>1376</v>
      </c>
    </row>
    <row r="2140" spans="1:5">
      <c r="A2140" s="4" t="s">
        <v>1223</v>
      </c>
      <c r="B2140" s="5" t="n">
        <v>200</v>
      </c>
    </row>
    <row r="2141" spans="1:5">
      <c r="A2141" s="4" t="s">
        <v>1224</v>
      </c>
      <c r="B2141" s="7" t="n">
        <v>3573621</v>
      </c>
    </row>
    <row r="2142" spans="1:5">
      <c r="A2142" s="4" t="s">
        <v>1225</v>
      </c>
      <c r="B2142" s="5" t="n">
        <v>19055505</v>
      </c>
    </row>
    <row r="2143" spans="1:5">
      <c r="A2143" s="4" t="s">
        <v>1226</v>
      </c>
      <c r="B2143" s="5" t="n">
        <v>3095294</v>
      </c>
    </row>
    <row r="2144" spans="1:5">
      <c r="A2144" s="4" t="s">
        <v>1227</v>
      </c>
      <c r="B2144" s="5" t="n">
        <v>3573621</v>
      </c>
    </row>
    <row r="2145" spans="1:5">
      <c r="A2145" s="4" t="s">
        <v>1228</v>
      </c>
      <c r="B2145" s="5" t="n">
        <v>22150799</v>
      </c>
    </row>
    <row r="2146" spans="1:5">
      <c r="A2146" s="4" t="s">
        <v>1229</v>
      </c>
      <c r="B2146" s="5" t="n">
        <v>25724420</v>
      </c>
    </row>
    <row r="2147" spans="1:5">
      <c r="A2147" s="4" t="s">
        <v>1189</v>
      </c>
      <c r="B2147" s="5" t="n">
        <v>-11070038</v>
      </c>
    </row>
    <row r="2148" spans="1:5">
      <c r="A2148" s="4" t="s">
        <v>1192</v>
      </c>
      <c r="B2148" s="5" t="n">
        <v>14654382</v>
      </c>
    </row>
    <row r="2149" spans="1:5">
      <c r="A2149" s="4" t="s">
        <v>1230</v>
      </c>
      <c r="B2149" s="7" t="n">
        <v>0</v>
      </c>
    </row>
    <row r="2150" spans="1:5">
      <c r="A2150" s="4" t="s">
        <v>1456</v>
      </c>
    </row>
    <row r="2151" spans="1:5">
      <c r="A2151" s="3" t="s">
        <v>1219</v>
      </c>
    </row>
    <row r="2152" spans="1:5">
      <c r="A2152" s="4" t="s">
        <v>1221</v>
      </c>
      <c r="B2152" s="4" t="s">
        <v>1388</v>
      </c>
    </row>
    <row r="2153" spans="1:5">
      <c r="A2153" s="4" t="s">
        <v>1223</v>
      </c>
      <c r="B2153" s="5" t="n">
        <v>316</v>
      </c>
    </row>
    <row r="2154" spans="1:5">
      <c r="A2154" s="4" t="s">
        <v>1224</v>
      </c>
      <c r="B2154" s="7" t="n">
        <v>26900000</v>
      </c>
    </row>
    <row r="2155" spans="1:5">
      <c r="A2155" s="4" t="s">
        <v>1225</v>
      </c>
      <c r="B2155" s="5" t="n">
        <v>84411162</v>
      </c>
    </row>
    <row r="2156" spans="1:5">
      <c r="A2156" s="4" t="s">
        <v>1226</v>
      </c>
      <c r="B2156" s="5" t="n">
        <v>2829890</v>
      </c>
    </row>
    <row r="2157" spans="1:5">
      <c r="A2157" s="4" t="s">
        <v>1227</v>
      </c>
      <c r="B2157" s="5" t="n">
        <v>26900000</v>
      </c>
    </row>
    <row r="2158" spans="1:5">
      <c r="A2158" s="4" t="s">
        <v>1228</v>
      </c>
      <c r="B2158" s="5" t="n">
        <v>87241052</v>
      </c>
    </row>
    <row r="2159" spans="1:5">
      <c r="A2159" s="4" t="s">
        <v>1229</v>
      </c>
      <c r="B2159" s="5" t="n">
        <v>114141052</v>
      </c>
    </row>
    <row r="2160" spans="1:5">
      <c r="A2160" s="4" t="s">
        <v>1189</v>
      </c>
      <c r="B2160" s="5" t="n">
        <v>-22257122</v>
      </c>
    </row>
    <row r="2161" spans="1:5">
      <c r="A2161" s="4" t="s">
        <v>1192</v>
      </c>
      <c r="B2161" s="5" t="n">
        <v>91883930</v>
      </c>
    </row>
    <row r="2162" spans="1:5">
      <c r="A2162" s="4" t="s">
        <v>1230</v>
      </c>
      <c r="B2162" s="7" t="n">
        <v>0</v>
      </c>
    </row>
    <row r="2163" spans="1:5">
      <c r="A2163" s="4" t="s">
        <v>1457</v>
      </c>
    </row>
    <row r="2164" spans="1:5">
      <c r="A2164" s="3" t="s">
        <v>1219</v>
      </c>
    </row>
    <row r="2165" spans="1:5">
      <c r="A2165" s="4" t="s">
        <v>1221</v>
      </c>
      <c r="B2165" s="4" t="s">
        <v>1458</v>
      </c>
    </row>
    <row r="2166" spans="1:5">
      <c r="A2166" s="4" t="s">
        <v>1223</v>
      </c>
      <c r="B2166" s="5" t="n">
        <v>372</v>
      </c>
    </row>
    <row r="2167" spans="1:5">
      <c r="A2167" s="4" t="s">
        <v>1224</v>
      </c>
      <c r="B2167" s="7" t="n">
        <v>13644960</v>
      </c>
    </row>
    <row r="2168" spans="1:5">
      <c r="A2168" s="4" t="s">
        <v>1225</v>
      </c>
      <c r="B2168" s="5" t="n">
        <v>121899032</v>
      </c>
    </row>
    <row r="2169" spans="1:5">
      <c r="A2169" s="4" t="s">
        <v>1226</v>
      </c>
      <c r="B2169" s="5" t="n">
        <v>93774</v>
      </c>
    </row>
    <row r="2170" spans="1:5">
      <c r="A2170" s="4" t="s">
        <v>1227</v>
      </c>
      <c r="B2170" s="5" t="n">
        <v>13644960</v>
      </c>
    </row>
    <row r="2171" spans="1:5">
      <c r="A2171" s="4" t="s">
        <v>1228</v>
      </c>
      <c r="B2171" s="5" t="n">
        <v>121992806</v>
      </c>
    </row>
    <row r="2172" spans="1:5">
      <c r="A2172" s="4" t="s">
        <v>1229</v>
      </c>
      <c r="B2172" s="5" t="n">
        <v>135637766</v>
      </c>
    </row>
    <row r="2173" spans="1:5">
      <c r="A2173" s="4" t="s">
        <v>1189</v>
      </c>
      <c r="B2173" s="5" t="n">
        <v>-3902658</v>
      </c>
    </row>
    <row r="2174" spans="1:5">
      <c r="A2174" s="4" t="s">
        <v>1192</v>
      </c>
      <c r="B2174" s="5" t="n">
        <v>131735108</v>
      </c>
    </row>
    <row r="2175" spans="1:5">
      <c r="A2175" s="4" t="s">
        <v>1230</v>
      </c>
      <c r="B2175" s="7" t="n">
        <v>0</v>
      </c>
    </row>
    <row r="2176" spans="1:5">
      <c r="A2176" s="4" t="s">
        <v>1459</v>
      </c>
    </row>
    <row r="2177" spans="1:5">
      <c r="A2177" s="3" t="s">
        <v>1219</v>
      </c>
    </row>
    <row r="2178" spans="1:5">
      <c r="A2178" s="4" t="s">
        <v>1221</v>
      </c>
      <c r="B2178" s="4" t="s">
        <v>1426</v>
      </c>
    </row>
    <row r="2179" spans="1:5">
      <c r="A2179" s="4" t="s">
        <v>1223</v>
      </c>
      <c r="B2179" s="5" t="n">
        <v>250</v>
      </c>
    </row>
    <row r="2180" spans="1:5">
      <c r="A2180" s="4" t="s">
        <v>1224</v>
      </c>
      <c r="B2180" s="7" t="n">
        <v>15546376</v>
      </c>
    </row>
    <row r="2181" spans="1:5">
      <c r="A2181" s="4" t="s">
        <v>1225</v>
      </c>
      <c r="B2181" s="5" t="n">
        <v>65320010</v>
      </c>
    </row>
    <row r="2182" spans="1:5">
      <c r="A2182" s="4" t="s">
        <v>1226</v>
      </c>
      <c r="B2182" s="5" t="n">
        <v>1306822</v>
      </c>
    </row>
    <row r="2183" spans="1:5">
      <c r="A2183" s="4" t="s">
        <v>1227</v>
      </c>
      <c r="B2183" s="5" t="n">
        <v>15546376</v>
      </c>
    </row>
    <row r="2184" spans="1:5">
      <c r="A2184" s="4" t="s">
        <v>1228</v>
      </c>
      <c r="B2184" s="5" t="n">
        <v>66626832</v>
      </c>
    </row>
    <row r="2185" spans="1:5">
      <c r="A2185" s="4" t="s">
        <v>1229</v>
      </c>
      <c r="B2185" s="5" t="n">
        <v>82173208</v>
      </c>
    </row>
    <row r="2186" spans="1:5">
      <c r="A2186" s="4" t="s">
        <v>1189</v>
      </c>
      <c r="B2186" s="5" t="n">
        <v>-18309824</v>
      </c>
    </row>
    <row r="2187" spans="1:5">
      <c r="A2187" s="4" t="s">
        <v>1192</v>
      </c>
      <c r="B2187" s="5" t="n">
        <v>63863384</v>
      </c>
    </row>
    <row r="2188" spans="1:5">
      <c r="A2188" s="4" t="s">
        <v>1230</v>
      </c>
      <c r="B2188" s="7" t="n">
        <v>0</v>
      </c>
    </row>
    <row r="2189" spans="1:5">
      <c r="A2189" s="4" t="s">
        <v>1460</v>
      </c>
    </row>
    <row r="2190" spans="1:5">
      <c r="A2190" s="3" t="s">
        <v>1219</v>
      </c>
    </row>
    <row r="2191" spans="1:5">
      <c r="A2191" s="4" t="s">
        <v>1221</v>
      </c>
      <c r="B2191" s="4" t="s">
        <v>1305</v>
      </c>
    </row>
    <row r="2192" spans="1:5">
      <c r="A2192" s="4" t="s">
        <v>1223</v>
      </c>
      <c r="B2192" s="5" t="n">
        <v>206</v>
      </c>
    </row>
    <row r="2193" spans="1:5">
      <c r="A2193" s="4" t="s">
        <v>1224</v>
      </c>
      <c r="B2193" s="7" t="n">
        <v>10300000</v>
      </c>
    </row>
    <row r="2194" spans="1:5">
      <c r="A2194" s="4" t="s">
        <v>1225</v>
      </c>
      <c r="B2194" s="5" t="n">
        <v>33488745</v>
      </c>
    </row>
    <row r="2195" spans="1:5">
      <c r="A2195" s="4" t="s">
        <v>1226</v>
      </c>
      <c r="B2195" s="5" t="n">
        <v>1106972</v>
      </c>
    </row>
    <row r="2196" spans="1:5">
      <c r="A2196" s="4" t="s">
        <v>1227</v>
      </c>
      <c r="B2196" s="5" t="n">
        <v>10300000</v>
      </c>
    </row>
    <row r="2197" spans="1:5">
      <c r="A2197" s="4" t="s">
        <v>1228</v>
      </c>
      <c r="B2197" s="5" t="n">
        <v>34595717</v>
      </c>
    </row>
    <row r="2198" spans="1:5">
      <c r="A2198" s="4" t="s">
        <v>1229</v>
      </c>
      <c r="B2198" s="5" t="n">
        <v>44895717</v>
      </c>
    </row>
    <row r="2199" spans="1:5">
      <c r="A2199" s="4" t="s">
        <v>1189</v>
      </c>
      <c r="B2199" s="5" t="n">
        <v>-9833862</v>
      </c>
    </row>
    <row r="2200" spans="1:5">
      <c r="A2200" s="4" t="s">
        <v>1192</v>
      </c>
      <c r="B2200" s="5" t="n">
        <v>35061855</v>
      </c>
    </row>
    <row r="2201" spans="1:5">
      <c r="A2201" s="4" t="s">
        <v>1230</v>
      </c>
      <c r="B2201" s="7" t="n">
        <v>0</v>
      </c>
    </row>
    <row r="2202" spans="1:5">
      <c r="A2202" s="4" t="s">
        <v>1461</v>
      </c>
    </row>
    <row r="2203" spans="1:5">
      <c r="A2203" s="3" t="s">
        <v>1219</v>
      </c>
    </row>
    <row r="2204" spans="1:5">
      <c r="A2204" s="4" t="s">
        <v>1221</v>
      </c>
      <c r="B2204" s="4" t="s">
        <v>1462</v>
      </c>
    </row>
    <row r="2205" spans="1:5">
      <c r="A2205" s="4" t="s">
        <v>1223</v>
      </c>
      <c r="B2205" s="5" t="n">
        <v>310</v>
      </c>
    </row>
    <row r="2206" spans="1:5">
      <c r="A2206" s="4" t="s">
        <v>1224</v>
      </c>
      <c r="B2206" s="7" t="n">
        <v>1857400</v>
      </c>
    </row>
    <row r="2207" spans="1:5">
      <c r="A2207" s="4" t="s">
        <v>1225</v>
      </c>
      <c r="B2207" s="5" t="n">
        <v>16713254</v>
      </c>
    </row>
    <row r="2208" spans="1:5">
      <c r="A2208" s="4" t="s">
        <v>1226</v>
      </c>
      <c r="B2208" s="5" t="n">
        <v>6506417</v>
      </c>
    </row>
    <row r="2209" spans="1:5">
      <c r="A2209" s="4" t="s">
        <v>1227</v>
      </c>
      <c r="B2209" s="5" t="n">
        <v>1857400</v>
      </c>
    </row>
    <row r="2210" spans="1:5">
      <c r="A2210" s="4" t="s">
        <v>1228</v>
      </c>
      <c r="B2210" s="5" t="n">
        <v>23219671</v>
      </c>
    </row>
    <row r="2211" spans="1:5">
      <c r="A2211" s="4" t="s">
        <v>1229</v>
      </c>
      <c r="B2211" s="5" t="n">
        <v>25077071</v>
      </c>
    </row>
    <row r="2212" spans="1:5">
      <c r="A2212" s="4" t="s">
        <v>1189</v>
      </c>
      <c r="B2212" s="5" t="n">
        <v>-18325451</v>
      </c>
    </row>
    <row r="2213" spans="1:5">
      <c r="A2213" s="4" t="s">
        <v>1192</v>
      </c>
      <c r="B2213" s="5" t="n">
        <v>6751620</v>
      </c>
    </row>
    <row r="2214" spans="1:5">
      <c r="A2214" s="4" t="s">
        <v>1230</v>
      </c>
      <c r="B2214" s="7" t="n">
        <v>0</v>
      </c>
    </row>
    <row r="2215" spans="1:5">
      <c r="A2215" s="4" t="s">
        <v>1463</v>
      </c>
    </row>
    <row r="2216" spans="1:5">
      <c r="A2216" s="3" t="s">
        <v>1219</v>
      </c>
    </row>
    <row r="2217" spans="1:5">
      <c r="A2217" s="4" t="s">
        <v>1221</v>
      </c>
      <c r="B2217" s="4" t="s">
        <v>1281</v>
      </c>
    </row>
    <row r="2218" spans="1:5">
      <c r="A2218" s="4" t="s">
        <v>1223</v>
      </c>
      <c r="B2218" s="5" t="n">
        <v>34</v>
      </c>
    </row>
    <row r="2219" spans="1:5">
      <c r="A2219" s="4" t="s">
        <v>1224</v>
      </c>
      <c r="B2219" s="7" t="n">
        <v>2458000</v>
      </c>
    </row>
    <row r="2220" spans="1:5">
      <c r="A2220" s="4" t="s">
        <v>1225</v>
      </c>
      <c r="B2220" s="5" t="n">
        <v>4542000</v>
      </c>
    </row>
    <row r="2221" spans="1:5">
      <c r="A2221" s="4" t="s">
        <v>1226</v>
      </c>
      <c r="B2221" s="5" t="n">
        <v>200843</v>
      </c>
    </row>
    <row r="2222" spans="1:5">
      <c r="A2222" s="4" t="s">
        <v>1227</v>
      </c>
      <c r="B2222" s="5" t="n">
        <v>2458000</v>
      </c>
    </row>
    <row r="2223" spans="1:5">
      <c r="A2223" s="4" t="s">
        <v>1228</v>
      </c>
      <c r="B2223" s="5" t="n">
        <v>4742843</v>
      </c>
    </row>
    <row r="2224" spans="1:5">
      <c r="A2224" s="4" t="s">
        <v>1229</v>
      </c>
      <c r="B2224" s="5" t="n">
        <v>7200843</v>
      </c>
    </row>
    <row r="2225" spans="1:5">
      <c r="A2225" s="4" t="s">
        <v>1189</v>
      </c>
      <c r="B2225" s="5" t="n">
        <v>-2002770</v>
      </c>
    </row>
    <row r="2226" spans="1:5">
      <c r="A2226" s="4" t="s">
        <v>1192</v>
      </c>
      <c r="B2226" s="5" t="n">
        <v>5198073</v>
      </c>
    </row>
    <row r="2227" spans="1:5">
      <c r="A2227" s="4" t="s">
        <v>1230</v>
      </c>
      <c r="B2227" s="7" t="n">
        <v>0</v>
      </c>
    </row>
    <row r="2228" spans="1:5">
      <c r="A2228" s="4" t="s">
        <v>1464</v>
      </c>
    </row>
    <row r="2229" spans="1:5">
      <c r="A2229" s="3" t="s">
        <v>1219</v>
      </c>
    </row>
    <row r="2230" spans="1:5">
      <c r="A2230" s="4" t="s">
        <v>1221</v>
      </c>
      <c r="B2230" s="4" t="s">
        <v>1246</v>
      </c>
    </row>
    <row r="2231" spans="1:5">
      <c r="A2231" s="4" t="s">
        <v>1223</v>
      </c>
      <c r="B2231" s="5" t="n">
        <v>252</v>
      </c>
    </row>
    <row r="2232" spans="1:5">
      <c r="A2232" s="4" t="s">
        <v>1224</v>
      </c>
      <c r="B2232" s="7" t="n">
        <v>10500000</v>
      </c>
    </row>
    <row r="2233" spans="1:5">
      <c r="A2233" s="4" t="s">
        <v>1225</v>
      </c>
      <c r="B2233" s="5" t="n">
        <v>52812935</v>
      </c>
    </row>
    <row r="2234" spans="1:5">
      <c r="A2234" s="4" t="s">
        <v>1226</v>
      </c>
      <c r="B2234" s="5" t="n">
        <v>4759258</v>
      </c>
    </row>
    <row r="2235" spans="1:5">
      <c r="A2235" s="4" t="s">
        <v>1227</v>
      </c>
      <c r="B2235" s="5" t="n">
        <v>10500000</v>
      </c>
    </row>
    <row r="2236" spans="1:5">
      <c r="A2236" s="4" t="s">
        <v>1228</v>
      </c>
      <c r="B2236" s="5" t="n">
        <v>57572193</v>
      </c>
    </row>
    <row r="2237" spans="1:5">
      <c r="A2237" s="4" t="s">
        <v>1229</v>
      </c>
      <c r="B2237" s="5" t="n">
        <v>68072193</v>
      </c>
    </row>
    <row r="2238" spans="1:5">
      <c r="A2238" s="4" t="s">
        <v>1189</v>
      </c>
      <c r="B2238" s="5" t="n">
        <v>-30673683</v>
      </c>
    </row>
    <row r="2239" spans="1:5">
      <c r="A2239" s="4" t="s">
        <v>1192</v>
      </c>
      <c r="B2239" s="5" t="n">
        <v>37398510</v>
      </c>
    </row>
    <row r="2240" spans="1:5">
      <c r="A2240" s="4" t="s">
        <v>1230</v>
      </c>
      <c r="B2240" s="7" t="n">
        <v>0</v>
      </c>
    </row>
    <row r="2241" spans="1:5">
      <c r="A2241" s="4" t="s">
        <v>1465</v>
      </c>
    </row>
    <row r="2242" spans="1:5">
      <c r="A2242" s="3" t="s">
        <v>1219</v>
      </c>
    </row>
    <row r="2243" spans="1:5">
      <c r="A2243" s="4" t="s">
        <v>1221</v>
      </c>
      <c r="B2243" s="4" t="s">
        <v>1240</v>
      </c>
    </row>
    <row r="2244" spans="1:5">
      <c r="A2244" s="4" t="s">
        <v>1223</v>
      </c>
      <c r="B2244" s="5" t="n">
        <v>226</v>
      </c>
    </row>
    <row r="2245" spans="1:5">
      <c r="A2245" s="4" t="s">
        <v>1224</v>
      </c>
      <c r="B2245" s="7" t="n">
        <v>6500000</v>
      </c>
    </row>
    <row r="2246" spans="1:5">
      <c r="A2246" s="4" t="s">
        <v>1225</v>
      </c>
      <c r="B2246" s="5" t="n">
        <v>34585060</v>
      </c>
    </row>
    <row r="2247" spans="1:5">
      <c r="A2247" s="4" t="s">
        <v>1226</v>
      </c>
      <c r="B2247" s="5" t="n">
        <v>4515799</v>
      </c>
    </row>
    <row r="2248" spans="1:5">
      <c r="A2248" s="4" t="s">
        <v>1227</v>
      </c>
      <c r="B2248" s="5" t="n">
        <v>6500000</v>
      </c>
    </row>
    <row r="2249" spans="1:5">
      <c r="A2249" s="4" t="s">
        <v>1228</v>
      </c>
      <c r="B2249" s="5" t="n">
        <v>39100859</v>
      </c>
    </row>
    <row r="2250" spans="1:5">
      <c r="A2250" s="4" t="s">
        <v>1229</v>
      </c>
      <c r="B2250" s="5" t="n">
        <v>45600859</v>
      </c>
    </row>
    <row r="2251" spans="1:5">
      <c r="A2251" s="4" t="s">
        <v>1189</v>
      </c>
      <c r="B2251" s="5" t="n">
        <v>-20712491</v>
      </c>
    </row>
    <row r="2252" spans="1:5">
      <c r="A2252" s="4" t="s">
        <v>1192</v>
      </c>
      <c r="B2252" s="5" t="n">
        <v>24888368</v>
      </c>
    </row>
    <row r="2253" spans="1:5">
      <c r="A2253" s="4" t="s">
        <v>1230</v>
      </c>
      <c r="B2253" s="7" t="n">
        <v>0</v>
      </c>
    </row>
    <row r="2254" spans="1:5">
      <c r="A2254" s="4" t="s">
        <v>1466</v>
      </c>
    </row>
    <row r="2255" spans="1:5">
      <c r="A2255" s="3" t="s">
        <v>1219</v>
      </c>
    </row>
    <row r="2256" spans="1:5">
      <c r="A2256" s="4" t="s">
        <v>1221</v>
      </c>
      <c r="B2256" s="4" t="s">
        <v>1467</v>
      </c>
    </row>
    <row r="2257" spans="1:5">
      <c r="A2257" s="4" t="s">
        <v>1223</v>
      </c>
      <c r="B2257" s="5" t="n">
        <v>467</v>
      </c>
    </row>
    <row r="2258" spans="1:5">
      <c r="A2258" s="4" t="s">
        <v>1224</v>
      </c>
      <c r="B2258" s="7" t="n">
        <v>16345000</v>
      </c>
    </row>
    <row r="2259" spans="1:5">
      <c r="A2259" s="4" t="s">
        <v>1225</v>
      </c>
      <c r="B2259" s="5" t="n">
        <v>73080670</v>
      </c>
    </row>
    <row r="2260" spans="1:5">
      <c r="A2260" s="4" t="s">
        <v>1226</v>
      </c>
      <c r="B2260" s="5" t="n">
        <v>3320031</v>
      </c>
    </row>
    <row r="2261" spans="1:5">
      <c r="A2261" s="4" t="s">
        <v>1227</v>
      </c>
      <c r="B2261" s="5" t="n">
        <v>16345000</v>
      </c>
    </row>
    <row r="2262" spans="1:5">
      <c r="A2262" s="4" t="s">
        <v>1228</v>
      </c>
      <c r="B2262" s="5" t="n">
        <v>76400701</v>
      </c>
    </row>
    <row r="2263" spans="1:5">
      <c r="A2263" s="4" t="s">
        <v>1229</v>
      </c>
      <c r="B2263" s="5" t="n">
        <v>92745701</v>
      </c>
    </row>
    <row r="2264" spans="1:5">
      <c r="A2264" s="4" t="s">
        <v>1189</v>
      </c>
      <c r="B2264" s="5" t="n">
        <v>-36394123</v>
      </c>
    </row>
    <row r="2265" spans="1:5">
      <c r="A2265" s="4" t="s">
        <v>1192</v>
      </c>
      <c r="B2265" s="5" t="n">
        <v>56351578</v>
      </c>
    </row>
    <row r="2266" spans="1:5">
      <c r="A2266" s="4" t="s">
        <v>1230</v>
      </c>
      <c r="B2266" s="7" t="n">
        <v>0</v>
      </c>
    </row>
    <row r="2267" spans="1:5">
      <c r="A2267" s="4" t="s">
        <v>1468</v>
      </c>
    </row>
    <row r="2268" spans="1:5">
      <c r="A2268" s="3" t="s">
        <v>1219</v>
      </c>
    </row>
    <row r="2269" spans="1:5">
      <c r="A2269" s="4" t="s">
        <v>1221</v>
      </c>
      <c r="B2269" s="4" t="s">
        <v>1407</v>
      </c>
    </row>
    <row r="2270" spans="1:5">
      <c r="A2270" s="4" t="s">
        <v>1223</v>
      </c>
      <c r="B2270" s="5" t="n">
        <v>180</v>
      </c>
    </row>
    <row r="2271" spans="1:5">
      <c r="A2271" s="4" t="s">
        <v>1224</v>
      </c>
      <c r="B2271" s="7" t="n">
        <v>27000000</v>
      </c>
    </row>
    <row r="2272" spans="1:5">
      <c r="A2272" s="4" t="s">
        <v>1225</v>
      </c>
      <c r="B2272" s="5" t="n">
        <v>33029605</v>
      </c>
    </row>
    <row r="2273" spans="1:5">
      <c r="A2273" s="4" t="s">
        <v>1226</v>
      </c>
      <c r="B2273" s="5" t="n">
        <v>7621478</v>
      </c>
    </row>
    <row r="2274" spans="1:5">
      <c r="A2274" s="4" t="s">
        <v>1227</v>
      </c>
      <c r="B2274" s="5" t="n">
        <v>27000000</v>
      </c>
    </row>
    <row r="2275" spans="1:5">
      <c r="A2275" s="4" t="s">
        <v>1228</v>
      </c>
      <c r="B2275" s="5" t="n">
        <v>40651083</v>
      </c>
    </row>
    <row r="2276" spans="1:5">
      <c r="A2276" s="4" t="s">
        <v>1229</v>
      </c>
      <c r="B2276" s="5" t="n">
        <v>67651083</v>
      </c>
    </row>
    <row r="2277" spans="1:5">
      <c r="A2277" s="4" t="s">
        <v>1189</v>
      </c>
      <c r="B2277" s="5" t="n">
        <v>-10869571</v>
      </c>
    </row>
    <row r="2278" spans="1:5">
      <c r="A2278" s="4" t="s">
        <v>1192</v>
      </c>
      <c r="B2278" s="5" t="n">
        <v>56781512</v>
      </c>
    </row>
    <row r="2279" spans="1:5">
      <c r="A2279" s="4" t="s">
        <v>1230</v>
      </c>
      <c r="B2279" s="7" t="n">
        <v>0</v>
      </c>
    </row>
    <row r="2280" spans="1:5">
      <c r="A2280" s="4" t="s">
        <v>1469</v>
      </c>
    </row>
    <row r="2281" spans="1:5">
      <c r="A2281" s="3" t="s">
        <v>1219</v>
      </c>
    </row>
    <row r="2282" spans="1:5">
      <c r="A2282" s="4" t="s">
        <v>1221</v>
      </c>
      <c r="B2282" s="4" t="s">
        <v>1240</v>
      </c>
    </row>
    <row r="2283" spans="1:5">
      <c r="A2283" s="4" t="s">
        <v>1223</v>
      </c>
      <c r="B2283" s="5" t="n">
        <v>588</v>
      </c>
    </row>
    <row r="2284" spans="1:5">
      <c r="A2284" s="4" t="s">
        <v>1224</v>
      </c>
      <c r="B2284" s="7" t="n">
        <v>11918917</v>
      </c>
    </row>
    <row r="2285" spans="1:5">
      <c r="A2285" s="4" t="s">
        <v>1225</v>
      </c>
      <c r="B2285" s="5" t="n">
        <v>68862641</v>
      </c>
    </row>
    <row r="2286" spans="1:5">
      <c r="A2286" s="4" t="s">
        <v>1226</v>
      </c>
      <c r="B2286" s="5" t="n">
        <v>15256457</v>
      </c>
    </row>
    <row r="2287" spans="1:5">
      <c r="A2287" s="4" t="s">
        <v>1227</v>
      </c>
      <c r="B2287" s="5" t="n">
        <v>11918917</v>
      </c>
    </row>
    <row r="2288" spans="1:5">
      <c r="A2288" s="4" t="s">
        <v>1228</v>
      </c>
      <c r="B2288" s="5" t="n">
        <v>84119098</v>
      </c>
    </row>
    <row r="2289" spans="1:5">
      <c r="A2289" s="4" t="s">
        <v>1229</v>
      </c>
      <c r="B2289" s="5" t="n">
        <v>96038015</v>
      </c>
    </row>
    <row r="2290" spans="1:5">
      <c r="A2290" s="4" t="s">
        <v>1189</v>
      </c>
      <c r="B2290" s="5" t="n">
        <v>-42003388</v>
      </c>
    </row>
    <row r="2291" spans="1:5">
      <c r="A2291" s="4" t="s">
        <v>1192</v>
      </c>
      <c r="B2291" s="5" t="n">
        <v>54034627</v>
      </c>
    </row>
    <row r="2292" spans="1:5">
      <c r="A2292" s="4" t="s">
        <v>1230</v>
      </c>
      <c r="B2292" s="7" t="n">
        <v>0</v>
      </c>
    </row>
    <row r="2293" spans="1:5">
      <c r="A2293" s="4" t="s">
        <v>1470</v>
      </c>
    </row>
    <row r="2294" spans="1:5">
      <c r="A2294" s="3" t="s">
        <v>1219</v>
      </c>
    </row>
    <row r="2295" spans="1:5">
      <c r="A2295" s="4" t="s">
        <v>1221</v>
      </c>
      <c r="B2295" s="4" t="s">
        <v>1471</v>
      </c>
    </row>
    <row r="2296" spans="1:5">
      <c r="A2296" s="4" t="s">
        <v>1223</v>
      </c>
      <c r="B2296" s="5" t="n">
        <v>584</v>
      </c>
    </row>
    <row r="2297" spans="1:5">
      <c r="A2297" s="4" t="s">
        <v>1224</v>
      </c>
      <c r="B2297" s="7" t="n">
        <v>16768705</v>
      </c>
    </row>
    <row r="2298" spans="1:5">
      <c r="A2298" s="4" t="s">
        <v>1225</v>
      </c>
      <c r="B2298" s="5" t="n">
        <v>77511523</v>
      </c>
    </row>
    <row r="2299" spans="1:5">
      <c r="A2299" s="4" t="s">
        <v>1226</v>
      </c>
      <c r="B2299" s="5" t="n">
        <v>5623360</v>
      </c>
    </row>
    <row r="2300" spans="1:5">
      <c r="A2300" s="4" t="s">
        <v>1227</v>
      </c>
      <c r="B2300" s="5" t="n">
        <v>16768705</v>
      </c>
    </row>
    <row r="2301" spans="1:5">
      <c r="A2301" s="4" t="s">
        <v>1228</v>
      </c>
      <c r="B2301" s="5" t="n">
        <v>83134883</v>
      </c>
    </row>
    <row r="2302" spans="1:5">
      <c r="A2302" s="4" t="s">
        <v>1229</v>
      </c>
      <c r="B2302" s="5" t="n">
        <v>99903588</v>
      </c>
    </row>
    <row r="2303" spans="1:5">
      <c r="A2303" s="4" t="s">
        <v>1189</v>
      </c>
      <c r="B2303" s="5" t="n">
        <v>-33572969</v>
      </c>
    </row>
    <row r="2304" spans="1:5">
      <c r="A2304" s="4" t="s">
        <v>1192</v>
      </c>
      <c r="B2304" s="5" t="n">
        <v>66330619</v>
      </c>
    </row>
    <row r="2305" spans="1:5">
      <c r="A2305" s="4" t="s">
        <v>1230</v>
      </c>
      <c r="B2305" s="7" t="n">
        <v>0</v>
      </c>
    </row>
    <row r="2306" spans="1:5">
      <c r="A2306" s="4" t="s">
        <v>1472</v>
      </c>
    </row>
    <row r="2307" spans="1:5">
      <c r="A2307" s="3" t="s">
        <v>1219</v>
      </c>
    </row>
    <row r="2308" spans="1:5">
      <c r="A2308" s="4" t="s">
        <v>1221</v>
      </c>
      <c r="B2308" s="4" t="s">
        <v>1279</v>
      </c>
    </row>
    <row r="2309" spans="1:5">
      <c r="A2309" s="4" t="s">
        <v>1223</v>
      </c>
      <c r="B2309" s="5" t="n">
        <v>252</v>
      </c>
    </row>
    <row r="2310" spans="1:5">
      <c r="A2310" s="4" t="s">
        <v>1224</v>
      </c>
      <c r="B2310" s="7" t="n">
        <v>17859785</v>
      </c>
    </row>
    <row r="2311" spans="1:5">
      <c r="A2311" s="4" t="s">
        <v>1225</v>
      </c>
      <c r="B2311" s="5" t="n">
        <v>109259858</v>
      </c>
    </row>
    <row r="2312" spans="1:5">
      <c r="A2312" s="4" t="s">
        <v>1226</v>
      </c>
      <c r="B2312" s="5" t="n">
        <v>353398</v>
      </c>
    </row>
    <row r="2313" spans="1:5">
      <c r="A2313" s="4" t="s">
        <v>1227</v>
      </c>
      <c r="B2313" s="5" t="n">
        <v>17859785</v>
      </c>
    </row>
    <row r="2314" spans="1:5">
      <c r="A2314" s="4" t="s">
        <v>1228</v>
      </c>
      <c r="B2314" s="5" t="n">
        <v>109613256</v>
      </c>
    </row>
    <row r="2315" spans="1:5">
      <c r="A2315" s="4" t="s">
        <v>1229</v>
      </c>
      <c r="B2315" s="5" t="n">
        <v>127473041</v>
      </c>
    </row>
    <row r="2316" spans="1:5">
      <c r="A2316" s="4" t="s">
        <v>1189</v>
      </c>
      <c r="B2316" s="5" t="n">
        <v>-22357191</v>
      </c>
    </row>
    <row r="2317" spans="1:5">
      <c r="A2317" s="4" t="s">
        <v>1192</v>
      </c>
      <c r="B2317" s="5" t="n">
        <v>105115850</v>
      </c>
    </row>
    <row r="2318" spans="1:5">
      <c r="A2318" s="4" t="s">
        <v>1230</v>
      </c>
      <c r="B2318" s="7" t="n">
        <v>0</v>
      </c>
    </row>
    <row r="2319" spans="1:5">
      <c r="A2319" s="4" t="s">
        <v>1473</v>
      </c>
    </row>
    <row r="2320" spans="1:5">
      <c r="A2320" s="3" t="s">
        <v>1219</v>
      </c>
    </row>
    <row r="2321" spans="1:5">
      <c r="A2321" s="4" t="s">
        <v>1221</v>
      </c>
      <c r="B2321" s="4" t="s">
        <v>1279</v>
      </c>
    </row>
    <row r="2322" spans="1:5">
      <c r="A2322" s="4" t="s">
        <v>1223</v>
      </c>
      <c r="B2322" s="5" t="n">
        <v>88</v>
      </c>
    </row>
    <row r="2323" spans="1:5">
      <c r="A2323" s="4" t="s">
        <v>1224</v>
      </c>
      <c r="B2323" s="7" t="n">
        <v>12118248</v>
      </c>
    </row>
    <row r="2324" spans="1:5">
      <c r="A2324" s="4" t="s">
        <v>1225</v>
      </c>
      <c r="B2324" s="5" t="n">
        <v>40449028</v>
      </c>
    </row>
    <row r="2325" spans="1:5">
      <c r="A2325" s="4" t="s">
        <v>1226</v>
      </c>
      <c r="B2325" s="5" t="n">
        <v>60085</v>
      </c>
    </row>
    <row r="2326" spans="1:5">
      <c r="A2326" s="4" t="s">
        <v>1227</v>
      </c>
      <c r="B2326" s="5" t="n">
        <v>12118248</v>
      </c>
    </row>
    <row r="2327" spans="1:5">
      <c r="A2327" s="4" t="s">
        <v>1228</v>
      </c>
      <c r="B2327" s="5" t="n">
        <v>40509113</v>
      </c>
    </row>
    <row r="2328" spans="1:5">
      <c r="A2328" s="4" t="s">
        <v>1229</v>
      </c>
      <c r="B2328" s="5" t="n">
        <v>52627361</v>
      </c>
    </row>
    <row r="2329" spans="1:5">
      <c r="A2329" s="4" t="s">
        <v>1189</v>
      </c>
      <c r="B2329" s="5" t="n">
        <v>-5850705</v>
      </c>
    </row>
    <row r="2330" spans="1:5">
      <c r="A2330" s="4" t="s">
        <v>1192</v>
      </c>
      <c r="B2330" s="5" t="n">
        <v>46776656</v>
      </c>
    </row>
    <row r="2331" spans="1:5">
      <c r="A2331" s="4" t="s">
        <v>1230</v>
      </c>
      <c r="B2331" s="7" t="n">
        <v>0</v>
      </c>
    </row>
    <row r="2332" spans="1:5">
      <c r="A2332" s="4" t="s">
        <v>1474</v>
      </c>
    </row>
    <row r="2333" spans="1:5">
      <c r="A2333" s="3" t="s">
        <v>1219</v>
      </c>
    </row>
    <row r="2334" spans="1:5">
      <c r="A2334" s="4" t="s">
        <v>1221</v>
      </c>
      <c r="B2334" s="4" t="s">
        <v>1243</v>
      </c>
    </row>
    <row r="2335" spans="1:5">
      <c r="A2335" s="4" t="s">
        <v>1223</v>
      </c>
      <c r="B2335" s="5" t="n">
        <v>156</v>
      </c>
    </row>
    <row r="2336" spans="1:5">
      <c r="A2336" s="4" t="s">
        <v>1224</v>
      </c>
      <c r="B2336" s="7" t="n">
        <v>4430000</v>
      </c>
    </row>
    <row r="2337" spans="1:5">
      <c r="A2337" s="4" t="s">
        <v>1225</v>
      </c>
      <c r="B2337" s="5" t="n">
        <v>29298096</v>
      </c>
    </row>
    <row r="2338" spans="1:5">
      <c r="A2338" s="4" t="s">
        <v>1226</v>
      </c>
      <c r="B2338" s="5" t="n">
        <v>1133335</v>
      </c>
    </row>
    <row r="2339" spans="1:5">
      <c r="A2339" s="4" t="s">
        <v>1227</v>
      </c>
      <c r="B2339" s="5" t="n">
        <v>4430000</v>
      </c>
    </row>
    <row r="2340" spans="1:5">
      <c r="A2340" s="4" t="s">
        <v>1228</v>
      </c>
      <c r="B2340" s="5" t="n">
        <v>30431431</v>
      </c>
    </row>
    <row r="2341" spans="1:5">
      <c r="A2341" s="4" t="s">
        <v>1229</v>
      </c>
      <c r="B2341" s="5" t="n">
        <v>34861431</v>
      </c>
    </row>
    <row r="2342" spans="1:5">
      <c r="A2342" s="4" t="s">
        <v>1189</v>
      </c>
      <c r="B2342" s="5" t="n">
        <v>-11522763</v>
      </c>
    </row>
    <row r="2343" spans="1:5">
      <c r="A2343" s="4" t="s">
        <v>1192</v>
      </c>
      <c r="B2343" s="5" t="n">
        <v>23338668</v>
      </c>
    </row>
    <row r="2344" spans="1:5">
      <c r="A2344" s="4" t="s">
        <v>1230</v>
      </c>
      <c r="B2344" s="7" t="n">
        <v>0</v>
      </c>
    </row>
    <row r="2345" spans="1:5">
      <c r="A2345" s="4" t="s">
        <v>1475</v>
      </c>
    </row>
    <row r="2346" spans="1:5">
      <c r="A2346" s="3" t="s">
        <v>1219</v>
      </c>
    </row>
    <row r="2347" spans="1:5">
      <c r="A2347" s="4" t="s">
        <v>1221</v>
      </c>
      <c r="B2347" s="4" t="s">
        <v>1316</v>
      </c>
    </row>
    <row r="2348" spans="1:5">
      <c r="A2348" s="4" t="s">
        <v>1223</v>
      </c>
      <c r="B2348" s="5" t="n">
        <v>408</v>
      </c>
    </row>
    <row r="2349" spans="1:5">
      <c r="A2349" s="4" t="s">
        <v>1224</v>
      </c>
      <c r="B2349" s="7" t="n">
        <v>11809500</v>
      </c>
    </row>
    <row r="2350" spans="1:5">
      <c r="A2350" s="4" t="s">
        <v>1225</v>
      </c>
      <c r="B2350" s="5" t="n">
        <v>34004048</v>
      </c>
    </row>
    <row r="2351" spans="1:5">
      <c r="A2351" s="4" t="s">
        <v>1226</v>
      </c>
      <c r="B2351" s="5" t="n">
        <v>5830811</v>
      </c>
    </row>
    <row r="2352" spans="1:5">
      <c r="A2352" s="4" t="s">
        <v>1227</v>
      </c>
      <c r="B2352" s="5" t="n">
        <v>11809500</v>
      </c>
    </row>
    <row r="2353" spans="1:5">
      <c r="A2353" s="4" t="s">
        <v>1228</v>
      </c>
      <c r="B2353" s="5" t="n">
        <v>39834859</v>
      </c>
    </row>
    <row r="2354" spans="1:5">
      <c r="A2354" s="4" t="s">
        <v>1229</v>
      </c>
      <c r="B2354" s="5" t="n">
        <v>51644359</v>
      </c>
    </row>
    <row r="2355" spans="1:5">
      <c r="A2355" s="4" t="s">
        <v>1189</v>
      </c>
      <c r="B2355" s="5" t="n">
        <v>-26215341</v>
      </c>
    </row>
    <row r="2356" spans="1:5">
      <c r="A2356" s="4" t="s">
        <v>1192</v>
      </c>
      <c r="B2356" s="5" t="n">
        <v>25429018</v>
      </c>
    </row>
    <row r="2357" spans="1:5">
      <c r="A2357" s="4" t="s">
        <v>1230</v>
      </c>
      <c r="B2357" s="7" t="n">
        <v>0</v>
      </c>
    </row>
    <row r="2358" spans="1:5">
      <c r="A2358" s="4" t="s">
        <v>1476</v>
      </c>
    </row>
    <row r="2359" spans="1:5">
      <c r="A2359" s="3" t="s">
        <v>1219</v>
      </c>
    </row>
    <row r="2360" spans="1:5">
      <c r="A2360" s="4" t="s">
        <v>1221</v>
      </c>
      <c r="B2360" s="4" t="s">
        <v>1299</v>
      </c>
    </row>
    <row r="2361" spans="1:5">
      <c r="A2361" s="4" t="s">
        <v>1223</v>
      </c>
      <c r="B2361" s="5" t="n">
        <v>304</v>
      </c>
    </row>
    <row r="2362" spans="1:5">
      <c r="A2362" s="4" t="s">
        <v>1224</v>
      </c>
      <c r="B2362" s="7" t="n">
        <v>34963355</v>
      </c>
    </row>
    <row r="2363" spans="1:5">
      <c r="A2363" s="4" t="s">
        <v>1225</v>
      </c>
      <c r="B2363" s="5" t="n">
        <v>84587658</v>
      </c>
    </row>
    <row r="2364" spans="1:5">
      <c r="A2364" s="4" t="s">
        <v>1226</v>
      </c>
      <c r="B2364" s="5" t="n">
        <v>4579233</v>
      </c>
    </row>
    <row r="2365" spans="1:5">
      <c r="A2365" s="4" t="s">
        <v>1227</v>
      </c>
      <c r="B2365" s="5" t="n">
        <v>34963355</v>
      </c>
    </row>
    <row r="2366" spans="1:5">
      <c r="A2366" s="4" t="s">
        <v>1228</v>
      </c>
      <c r="B2366" s="5" t="n">
        <v>89166891</v>
      </c>
    </row>
    <row r="2367" spans="1:5">
      <c r="A2367" s="4" t="s">
        <v>1229</v>
      </c>
      <c r="B2367" s="5" t="n">
        <v>124130246</v>
      </c>
    </row>
    <row r="2368" spans="1:5">
      <c r="A2368" s="4" t="s">
        <v>1189</v>
      </c>
      <c r="B2368" s="5" t="n">
        <v>-23808487</v>
      </c>
    </row>
    <row r="2369" spans="1:5">
      <c r="A2369" s="4" t="s">
        <v>1192</v>
      </c>
      <c r="B2369" s="5" t="n">
        <v>100321759</v>
      </c>
    </row>
    <row r="2370" spans="1:5">
      <c r="A2370" s="4" t="s">
        <v>1230</v>
      </c>
      <c r="B2370" s="7" t="n">
        <v>0</v>
      </c>
    </row>
    <row r="2371" spans="1:5">
      <c r="A2371" s="4" t="s">
        <v>1477</v>
      </c>
    </row>
    <row r="2372" spans="1:5">
      <c r="A2372" s="3" t="s">
        <v>1219</v>
      </c>
    </row>
    <row r="2373" spans="1:5">
      <c r="A2373" s="4" t="s">
        <v>1221</v>
      </c>
      <c r="B2373" s="4" t="s">
        <v>1299</v>
      </c>
    </row>
    <row r="2374" spans="1:5">
      <c r="A2374" s="4" t="s">
        <v>1223</v>
      </c>
      <c r="B2374" s="5" t="n">
        <v>149</v>
      </c>
    </row>
    <row r="2375" spans="1:5">
      <c r="A2375" s="4" t="s">
        <v>1224</v>
      </c>
      <c r="B2375" s="7" t="n">
        <v>17136645</v>
      </c>
    </row>
    <row r="2376" spans="1:5">
      <c r="A2376" s="4" t="s">
        <v>1225</v>
      </c>
      <c r="B2376" s="5" t="n">
        <v>40536531</v>
      </c>
    </row>
    <row r="2377" spans="1:5">
      <c r="A2377" s="4" t="s">
        <v>1226</v>
      </c>
      <c r="B2377" s="5" t="n">
        <v>2273237</v>
      </c>
    </row>
    <row r="2378" spans="1:5">
      <c r="A2378" s="4" t="s">
        <v>1227</v>
      </c>
      <c r="B2378" s="5" t="n">
        <v>17136645</v>
      </c>
    </row>
    <row r="2379" spans="1:5">
      <c r="A2379" s="4" t="s">
        <v>1228</v>
      </c>
      <c r="B2379" s="5" t="n">
        <v>42809768</v>
      </c>
    </row>
    <row r="2380" spans="1:5">
      <c r="A2380" s="4" t="s">
        <v>1229</v>
      </c>
      <c r="B2380" s="5" t="n">
        <v>59946413</v>
      </c>
    </row>
    <row r="2381" spans="1:5">
      <c r="A2381" s="4" t="s">
        <v>1189</v>
      </c>
      <c r="B2381" s="5" t="n">
        <v>-10623659</v>
      </c>
    </row>
    <row r="2382" spans="1:5">
      <c r="A2382" s="4" t="s">
        <v>1192</v>
      </c>
      <c r="B2382" s="5" t="n">
        <v>49322754</v>
      </c>
    </row>
    <row r="2383" spans="1:5">
      <c r="A2383" s="4" t="s">
        <v>1230</v>
      </c>
      <c r="B2383" s="7" t="n">
        <v>0</v>
      </c>
    </row>
    <row r="2384" spans="1:5">
      <c r="A2384" s="4" t="s">
        <v>1478</v>
      </c>
    </row>
    <row r="2385" spans="1:5">
      <c r="A2385" s="3" t="s">
        <v>1219</v>
      </c>
    </row>
    <row r="2386" spans="1:5">
      <c r="A2386" s="4" t="s">
        <v>1221</v>
      </c>
      <c r="B2386" s="4" t="s">
        <v>1426</v>
      </c>
    </row>
    <row r="2387" spans="1:5">
      <c r="A2387" s="4" t="s">
        <v>1223</v>
      </c>
      <c r="B2387" s="5" t="n">
        <v>321</v>
      </c>
    </row>
    <row r="2388" spans="1:5">
      <c r="A2388" s="4" t="s">
        <v>1224</v>
      </c>
      <c r="B2388" s="7" t="n">
        <v>14355000</v>
      </c>
    </row>
    <row r="2389" spans="1:5">
      <c r="A2389" s="4" t="s">
        <v>1225</v>
      </c>
      <c r="B2389" s="5" t="n">
        <v>80894049</v>
      </c>
    </row>
    <row r="2390" spans="1:5">
      <c r="A2390" s="4" t="s">
        <v>1226</v>
      </c>
      <c r="B2390" s="5" t="n">
        <v>3905450</v>
      </c>
    </row>
    <row r="2391" spans="1:5">
      <c r="A2391" s="4" t="s">
        <v>1227</v>
      </c>
      <c r="B2391" s="5" t="n">
        <v>14355000</v>
      </c>
    </row>
    <row r="2392" spans="1:5">
      <c r="A2392" s="4" t="s">
        <v>1228</v>
      </c>
      <c r="B2392" s="5" t="n">
        <v>84799499</v>
      </c>
    </row>
    <row r="2393" spans="1:5">
      <c r="A2393" s="4" t="s">
        <v>1229</v>
      </c>
      <c r="B2393" s="5" t="n">
        <v>99154499</v>
      </c>
    </row>
    <row r="2394" spans="1:5">
      <c r="A2394" s="4" t="s">
        <v>1189</v>
      </c>
      <c r="B2394" s="5" t="n">
        <v>-24557962</v>
      </c>
    </row>
    <row r="2395" spans="1:5">
      <c r="A2395" s="4" t="s">
        <v>1192</v>
      </c>
      <c r="B2395" s="5" t="n">
        <v>74596537</v>
      </c>
    </row>
    <row r="2396" spans="1:5">
      <c r="A2396" s="4" t="s">
        <v>1230</v>
      </c>
      <c r="B2396" s="7" t="n">
        <v>0</v>
      </c>
    </row>
    <row r="2397" spans="1:5">
      <c r="A2397" s="4" t="s">
        <v>1479</v>
      </c>
    </row>
    <row r="2398" spans="1:5">
      <c r="A2398" s="3" t="s">
        <v>1219</v>
      </c>
    </row>
    <row r="2399" spans="1:5">
      <c r="A2399" s="4" t="s">
        <v>1221</v>
      </c>
      <c r="B2399" s="4" t="s">
        <v>1273</v>
      </c>
    </row>
    <row r="2400" spans="1:5">
      <c r="A2400" s="4" t="s">
        <v>1223</v>
      </c>
      <c r="B2400" s="5" t="n">
        <v>240</v>
      </c>
    </row>
    <row r="2401" spans="1:5">
      <c r="A2401" s="4" t="s">
        <v>1224</v>
      </c>
      <c r="B2401" s="7" t="n">
        <v>34340640</v>
      </c>
    </row>
    <row r="2402" spans="1:5">
      <c r="A2402" s="4" t="s">
        <v>1225</v>
      </c>
      <c r="B2402" s="5" t="n">
        <v>112110289</v>
      </c>
    </row>
    <row r="2403" spans="1:5">
      <c r="A2403" s="4" t="s">
        <v>1226</v>
      </c>
      <c r="B2403" s="5" t="n">
        <v>524731</v>
      </c>
    </row>
    <row r="2404" spans="1:5">
      <c r="A2404" s="4" t="s">
        <v>1227</v>
      </c>
      <c r="B2404" s="5" t="n">
        <v>34340640</v>
      </c>
    </row>
    <row r="2405" spans="1:5">
      <c r="A2405" s="4" t="s">
        <v>1228</v>
      </c>
      <c r="B2405" s="5" t="n">
        <v>112635020</v>
      </c>
    </row>
    <row r="2406" spans="1:5">
      <c r="A2406" s="4" t="s">
        <v>1229</v>
      </c>
      <c r="B2406" s="5" t="n">
        <v>146975660</v>
      </c>
    </row>
    <row r="2407" spans="1:5">
      <c r="A2407" s="4" t="s">
        <v>1189</v>
      </c>
      <c r="B2407" s="5" t="n">
        <v>-6937992</v>
      </c>
    </row>
    <row r="2408" spans="1:5">
      <c r="A2408" s="4" t="s">
        <v>1192</v>
      </c>
      <c r="B2408" s="5" t="n">
        <v>140037668</v>
      </c>
    </row>
    <row r="2409" spans="1:5">
      <c r="A2409" s="4" t="s">
        <v>1230</v>
      </c>
      <c r="B2409" s="7" t="n">
        <v>0</v>
      </c>
    </row>
    <row r="2410" spans="1:5">
      <c r="A2410" s="4" t="s">
        <v>1480</v>
      </c>
    </row>
    <row r="2411" spans="1:5">
      <c r="A2411" s="3" t="s">
        <v>1219</v>
      </c>
    </row>
    <row r="2412" spans="1:5">
      <c r="A2412" s="4" t="s">
        <v>1221</v>
      </c>
      <c r="B2412" s="4" t="s">
        <v>1388</v>
      </c>
    </row>
    <row r="2413" spans="1:5">
      <c r="A2413" s="4" t="s">
        <v>1223</v>
      </c>
      <c r="B2413" s="5" t="n">
        <v>130</v>
      </c>
    </row>
    <row r="2414" spans="1:5">
      <c r="A2414" s="4" t="s">
        <v>1224</v>
      </c>
      <c r="B2414" s="7" t="n">
        <v>4922840</v>
      </c>
    </row>
    <row r="2415" spans="1:5">
      <c r="A2415" s="4" t="s">
        <v>1225</v>
      </c>
      <c r="B2415" s="5" t="n">
        <v>30202160</v>
      </c>
    </row>
    <row r="2416" spans="1:5">
      <c r="A2416" s="4" t="s">
        <v>1226</v>
      </c>
      <c r="B2416" s="5" t="n">
        <v>1342588</v>
      </c>
    </row>
    <row r="2417" spans="1:5">
      <c r="A2417" s="4" t="s">
        <v>1227</v>
      </c>
      <c r="B2417" s="5" t="n">
        <v>4922840</v>
      </c>
    </row>
    <row r="2418" spans="1:5">
      <c r="A2418" s="4" t="s">
        <v>1228</v>
      </c>
      <c r="B2418" s="5" t="n">
        <v>31544748</v>
      </c>
    </row>
    <row r="2419" spans="1:5">
      <c r="A2419" s="4" t="s">
        <v>1229</v>
      </c>
      <c r="B2419" s="5" t="n">
        <v>36467588</v>
      </c>
    </row>
    <row r="2420" spans="1:5">
      <c r="A2420" s="4" t="s">
        <v>1189</v>
      </c>
      <c r="B2420" s="5" t="n">
        <v>-10069250</v>
      </c>
    </row>
    <row r="2421" spans="1:5">
      <c r="A2421" s="4" t="s">
        <v>1192</v>
      </c>
      <c r="B2421" s="5" t="n">
        <v>26398338</v>
      </c>
    </row>
    <row r="2422" spans="1:5">
      <c r="A2422" s="4" t="s">
        <v>1230</v>
      </c>
      <c r="B2422" s="7" t="n">
        <v>0</v>
      </c>
    </row>
    <row r="2423" spans="1:5">
      <c r="A2423" s="4" t="s">
        <v>1481</v>
      </c>
    </row>
    <row r="2424" spans="1:5">
      <c r="A2424" s="3" t="s">
        <v>1219</v>
      </c>
    </row>
    <row r="2425" spans="1:5">
      <c r="A2425" s="4" t="s">
        <v>1221</v>
      </c>
      <c r="B2425" s="4" t="s">
        <v>1265</v>
      </c>
    </row>
    <row r="2426" spans="1:5">
      <c r="A2426" s="4" t="s">
        <v>1223</v>
      </c>
      <c r="B2426" s="5" t="n">
        <v>230</v>
      </c>
    </row>
    <row r="2427" spans="1:5">
      <c r="A2427" s="4" t="s">
        <v>1224</v>
      </c>
      <c r="B2427" s="7" t="n">
        <v>14641990</v>
      </c>
    </row>
    <row r="2428" spans="1:5">
      <c r="A2428" s="4" t="s">
        <v>1225</v>
      </c>
      <c r="B2428" s="5" t="n">
        <v>42858010</v>
      </c>
    </row>
    <row r="2429" spans="1:5">
      <c r="A2429" s="4" t="s">
        <v>1226</v>
      </c>
      <c r="B2429" s="5" t="n">
        <v>1440822</v>
      </c>
    </row>
    <row r="2430" spans="1:5">
      <c r="A2430" s="4" t="s">
        <v>1227</v>
      </c>
      <c r="B2430" s="5" t="n">
        <v>14641990</v>
      </c>
    </row>
    <row r="2431" spans="1:5">
      <c r="A2431" s="4" t="s">
        <v>1228</v>
      </c>
      <c r="B2431" s="5" t="n">
        <v>44298832</v>
      </c>
    </row>
    <row r="2432" spans="1:5">
      <c r="A2432" s="4" t="s">
        <v>1229</v>
      </c>
      <c r="B2432" s="5" t="n">
        <v>58940822</v>
      </c>
    </row>
    <row r="2433" spans="1:5">
      <c r="A2433" s="4" t="s">
        <v>1189</v>
      </c>
      <c r="B2433" s="5" t="n">
        <v>-14646231</v>
      </c>
    </row>
    <row r="2434" spans="1:5">
      <c r="A2434" s="4" t="s">
        <v>1192</v>
      </c>
      <c r="B2434" s="5" t="n">
        <v>44294591</v>
      </c>
    </row>
    <row r="2435" spans="1:5">
      <c r="A2435" s="4" t="s">
        <v>1230</v>
      </c>
      <c r="B2435" s="7" t="n">
        <v>0</v>
      </c>
    </row>
    <row r="2436" spans="1:5">
      <c r="A2436" s="4" t="s">
        <v>1482</v>
      </c>
    </row>
    <row r="2437" spans="1:5">
      <c r="A2437" s="3" t="s">
        <v>1219</v>
      </c>
    </row>
    <row r="2438" spans="1:5">
      <c r="A2438" s="4" t="s">
        <v>1221</v>
      </c>
      <c r="B2438" s="4" t="s">
        <v>1243</v>
      </c>
    </row>
    <row r="2439" spans="1:5">
      <c r="A2439" s="4" t="s">
        <v>1223</v>
      </c>
      <c r="B2439" s="5" t="n">
        <v>96</v>
      </c>
    </row>
    <row r="2440" spans="1:5">
      <c r="A2440" s="4" t="s">
        <v>1224</v>
      </c>
      <c r="B2440" s="7" t="n">
        <v>663800</v>
      </c>
    </row>
    <row r="2441" spans="1:5">
      <c r="A2441" s="4" t="s">
        <v>1225</v>
      </c>
      <c r="B2441" s="5" t="n">
        <v>5974803</v>
      </c>
    </row>
    <row r="2442" spans="1:5">
      <c r="A2442" s="4" t="s">
        <v>1226</v>
      </c>
      <c r="B2442" s="5" t="n">
        <v>4466962</v>
      </c>
    </row>
    <row r="2443" spans="1:5">
      <c r="A2443" s="4" t="s">
        <v>1227</v>
      </c>
      <c r="B2443" s="5" t="n">
        <v>663800</v>
      </c>
    </row>
    <row r="2444" spans="1:5">
      <c r="A2444" s="4" t="s">
        <v>1228</v>
      </c>
      <c r="B2444" s="5" t="n">
        <v>10441765</v>
      </c>
    </row>
    <row r="2445" spans="1:5">
      <c r="A2445" s="4" t="s">
        <v>1229</v>
      </c>
      <c r="B2445" s="5" t="n">
        <v>11105565</v>
      </c>
    </row>
    <row r="2446" spans="1:5">
      <c r="A2446" s="4" t="s">
        <v>1189</v>
      </c>
      <c r="B2446" s="5" t="n">
        <v>-7764932</v>
      </c>
    </row>
    <row r="2447" spans="1:5">
      <c r="A2447" s="4" t="s">
        <v>1192</v>
      </c>
      <c r="B2447" s="5" t="n">
        <v>3340633</v>
      </c>
    </row>
    <row r="2448" spans="1:5">
      <c r="A2448" s="4" t="s">
        <v>1230</v>
      </c>
      <c r="B2448" s="7" t="n">
        <v>0</v>
      </c>
    </row>
    <row r="2449" spans="1:5">
      <c r="A2449" s="4" t="s">
        <v>1483</v>
      </c>
    </row>
    <row r="2450" spans="1:5">
      <c r="A2450" s="3" t="s">
        <v>1219</v>
      </c>
    </row>
    <row r="2451" spans="1:5">
      <c r="A2451" s="4" t="s">
        <v>1221</v>
      </c>
      <c r="B2451" s="4" t="s">
        <v>1246</v>
      </c>
    </row>
    <row r="2452" spans="1:5">
      <c r="A2452" s="4" t="s">
        <v>1223</v>
      </c>
      <c r="B2452" s="5" t="n">
        <v>597</v>
      </c>
    </row>
    <row r="2453" spans="1:5">
      <c r="A2453" s="4" t="s">
        <v>1224</v>
      </c>
      <c r="B2453" s="7" t="n">
        <v>3342381</v>
      </c>
    </row>
    <row r="2454" spans="1:5">
      <c r="A2454" s="4" t="s">
        <v>1225</v>
      </c>
      <c r="B2454" s="5" t="n">
        <v>31337332</v>
      </c>
    </row>
    <row r="2455" spans="1:5">
      <c r="A2455" s="4" t="s">
        <v>1226</v>
      </c>
      <c r="B2455" s="5" t="n">
        <v>15840921</v>
      </c>
    </row>
    <row r="2456" spans="1:5">
      <c r="A2456" s="4" t="s">
        <v>1227</v>
      </c>
      <c r="B2456" s="5" t="n">
        <v>3342381</v>
      </c>
    </row>
    <row r="2457" spans="1:5">
      <c r="A2457" s="4" t="s">
        <v>1228</v>
      </c>
      <c r="B2457" s="5" t="n">
        <v>47178253</v>
      </c>
    </row>
    <row r="2458" spans="1:5">
      <c r="A2458" s="4" t="s">
        <v>1229</v>
      </c>
      <c r="B2458" s="5" t="n">
        <v>50520634</v>
      </c>
    </row>
    <row r="2459" spans="1:5">
      <c r="A2459" s="4" t="s">
        <v>1189</v>
      </c>
      <c r="B2459" s="5" t="n">
        <v>-37713141</v>
      </c>
    </row>
    <row r="2460" spans="1:5">
      <c r="A2460" s="4" t="s">
        <v>1192</v>
      </c>
      <c r="B2460" s="5" t="n">
        <v>12807493</v>
      </c>
    </row>
    <row r="2461" spans="1:5">
      <c r="A2461" s="4" t="s">
        <v>1230</v>
      </c>
      <c r="B2461" s="7" t="n">
        <v>0</v>
      </c>
    </row>
    <row r="2462" spans="1:5">
      <c r="A2462" s="4" t="s">
        <v>1484</v>
      </c>
    </row>
    <row r="2463" spans="1:5">
      <c r="A2463" s="3" t="s">
        <v>1219</v>
      </c>
    </row>
    <row r="2464" spans="1:5">
      <c r="A2464" s="4" t="s">
        <v>1221</v>
      </c>
      <c r="B2464" s="4" t="s">
        <v>1485</v>
      </c>
    </row>
    <row r="2465" spans="1:5">
      <c r="A2465" s="4" t="s">
        <v>1223</v>
      </c>
      <c r="B2465" s="5" t="n">
        <v>356</v>
      </c>
    </row>
    <row r="2466" spans="1:5">
      <c r="A2466" s="4" t="s">
        <v>1224</v>
      </c>
      <c r="B2466" s="7" t="n">
        <v>8900000</v>
      </c>
    </row>
    <row r="2467" spans="1:5">
      <c r="A2467" s="4" t="s">
        <v>1225</v>
      </c>
      <c r="B2467" s="5" t="n">
        <v>24083024</v>
      </c>
    </row>
    <row r="2468" spans="1:5">
      <c r="A2468" s="4" t="s">
        <v>1226</v>
      </c>
      <c r="B2468" s="5" t="n">
        <v>7343477</v>
      </c>
    </row>
    <row r="2469" spans="1:5">
      <c r="A2469" s="4" t="s">
        <v>1227</v>
      </c>
      <c r="B2469" s="5" t="n">
        <v>8900000</v>
      </c>
    </row>
    <row r="2470" spans="1:5">
      <c r="A2470" s="4" t="s">
        <v>1228</v>
      </c>
      <c r="B2470" s="5" t="n">
        <v>31426501</v>
      </c>
    </row>
    <row r="2471" spans="1:5">
      <c r="A2471" s="4" t="s">
        <v>1229</v>
      </c>
      <c r="B2471" s="5" t="n">
        <v>40326501</v>
      </c>
    </row>
    <row r="2472" spans="1:5">
      <c r="A2472" s="4" t="s">
        <v>1189</v>
      </c>
      <c r="B2472" s="5" t="n">
        <v>-21400131</v>
      </c>
    </row>
    <row r="2473" spans="1:5">
      <c r="A2473" s="4" t="s">
        <v>1192</v>
      </c>
      <c r="B2473" s="5" t="n">
        <v>18926370</v>
      </c>
    </row>
    <row r="2474" spans="1:5">
      <c r="A2474" s="4" t="s">
        <v>1230</v>
      </c>
      <c r="B2474" s="7" t="n">
        <v>0</v>
      </c>
    </row>
    <row r="2475" spans="1:5">
      <c r="A2475" s="4" t="s">
        <v>1486</v>
      </c>
    </row>
    <row r="2476" spans="1:5">
      <c r="A2476" s="3" t="s">
        <v>1219</v>
      </c>
    </row>
    <row r="2477" spans="1:5">
      <c r="A2477" s="4" t="s">
        <v>1221</v>
      </c>
      <c r="B2477" s="4" t="s">
        <v>1412</v>
      </c>
    </row>
    <row r="2478" spans="1:5">
      <c r="A2478" s="4" t="s">
        <v>1223</v>
      </c>
      <c r="B2478" s="5" t="n">
        <v>264</v>
      </c>
    </row>
    <row r="2479" spans="1:5">
      <c r="A2479" s="4" t="s">
        <v>1224</v>
      </c>
      <c r="B2479" s="7" t="n">
        <v>10560000</v>
      </c>
    </row>
    <row r="2480" spans="1:5">
      <c r="A2480" s="4" t="s">
        <v>1225</v>
      </c>
      <c r="B2480" s="5" t="n">
        <v>25574457</v>
      </c>
    </row>
    <row r="2481" spans="1:5">
      <c r="A2481" s="4" t="s">
        <v>1226</v>
      </c>
      <c r="B2481" s="5" t="n">
        <v>5774667</v>
      </c>
    </row>
    <row r="2482" spans="1:5">
      <c r="A2482" s="4" t="s">
        <v>1227</v>
      </c>
      <c r="B2482" s="5" t="n">
        <v>10560000</v>
      </c>
    </row>
    <row r="2483" spans="1:5">
      <c r="A2483" s="4" t="s">
        <v>1228</v>
      </c>
      <c r="B2483" s="5" t="n">
        <v>31349124</v>
      </c>
    </row>
    <row r="2484" spans="1:5">
      <c r="A2484" s="4" t="s">
        <v>1229</v>
      </c>
      <c r="B2484" s="5" t="n">
        <v>41909124</v>
      </c>
    </row>
    <row r="2485" spans="1:5">
      <c r="A2485" s="4" t="s">
        <v>1189</v>
      </c>
      <c r="B2485" s="5" t="n">
        <v>-18371799</v>
      </c>
    </row>
    <row r="2486" spans="1:5">
      <c r="A2486" s="4" t="s">
        <v>1192</v>
      </c>
      <c r="B2486" s="5" t="n">
        <v>23537325</v>
      </c>
    </row>
    <row r="2487" spans="1:5">
      <c r="A2487" s="4" t="s">
        <v>1230</v>
      </c>
      <c r="B2487" s="7" t="n">
        <v>0</v>
      </c>
    </row>
    <row r="2488" spans="1:5">
      <c r="A2488" s="4" t="s">
        <v>1487</v>
      </c>
    </row>
    <row r="2489" spans="1:5">
      <c r="A2489" s="3" t="s">
        <v>1219</v>
      </c>
    </row>
    <row r="2490" spans="1:5">
      <c r="A2490" s="4" t="s">
        <v>1221</v>
      </c>
      <c r="B2490" s="4" t="s">
        <v>1458</v>
      </c>
    </row>
    <row r="2491" spans="1:5">
      <c r="A2491" s="4" t="s">
        <v>1223</v>
      </c>
      <c r="B2491" s="5" t="n">
        <v>354</v>
      </c>
    </row>
    <row r="2492" spans="1:5">
      <c r="A2492" s="4" t="s">
        <v>1224</v>
      </c>
      <c r="B2492" s="7" t="n">
        <v>13562331</v>
      </c>
    </row>
    <row r="2493" spans="1:5">
      <c r="A2493" s="4" t="s">
        <v>1225</v>
      </c>
      <c r="B2493" s="5" t="n">
        <v>126360129</v>
      </c>
    </row>
    <row r="2494" spans="1:5">
      <c r="A2494" s="4" t="s">
        <v>1226</v>
      </c>
      <c r="B2494" s="5" t="n">
        <v>98231</v>
      </c>
    </row>
    <row r="2495" spans="1:5">
      <c r="A2495" s="4" t="s">
        <v>1227</v>
      </c>
      <c r="B2495" s="5" t="n">
        <v>13562331</v>
      </c>
    </row>
    <row r="2496" spans="1:5">
      <c r="A2496" s="4" t="s">
        <v>1228</v>
      </c>
      <c r="B2496" s="5" t="n">
        <v>126458360</v>
      </c>
    </row>
    <row r="2497" spans="1:5">
      <c r="A2497" s="4" t="s">
        <v>1229</v>
      </c>
      <c r="B2497" s="5" t="n">
        <v>140020691</v>
      </c>
    </row>
    <row r="2498" spans="1:5">
      <c r="A2498" s="4" t="s">
        <v>1189</v>
      </c>
      <c r="B2498" s="5" t="n">
        <v>-3622426</v>
      </c>
    </row>
    <row r="2499" spans="1:5">
      <c r="A2499" s="4" t="s">
        <v>1192</v>
      </c>
      <c r="B2499" s="5" t="n">
        <v>136398265</v>
      </c>
    </row>
    <row r="2500" spans="1:5">
      <c r="A2500" s="4" t="s">
        <v>1230</v>
      </c>
      <c r="B2500" s="7" t="n">
        <v>0</v>
      </c>
    </row>
    <row r="2501" spans="1:5">
      <c r="A2501" s="4" t="s">
        <v>1488</v>
      </c>
    </row>
    <row r="2502" spans="1:5">
      <c r="A2502" s="3" t="s">
        <v>1219</v>
      </c>
    </row>
    <row r="2503" spans="1:5">
      <c r="A2503" s="4" t="s">
        <v>1221</v>
      </c>
      <c r="B2503" s="4" t="s">
        <v>1442</v>
      </c>
    </row>
    <row r="2504" spans="1:5">
      <c r="A2504" s="4" t="s">
        <v>1223</v>
      </c>
      <c r="B2504" s="5" t="n">
        <v>174</v>
      </c>
    </row>
    <row r="2505" spans="1:5">
      <c r="A2505" s="4" t="s">
        <v>1224</v>
      </c>
      <c r="B2505" s="7" t="n">
        <v>1781600</v>
      </c>
    </row>
    <row r="2506" spans="1:5">
      <c r="A2506" s="4" t="s">
        <v>1225</v>
      </c>
      <c r="B2506" s="5" t="n">
        <v>16731916</v>
      </c>
    </row>
    <row r="2507" spans="1:5">
      <c r="A2507" s="4" t="s">
        <v>1226</v>
      </c>
      <c r="B2507" s="5" t="n">
        <v>5618577</v>
      </c>
    </row>
    <row r="2508" spans="1:5">
      <c r="A2508" s="4" t="s">
        <v>1227</v>
      </c>
      <c r="B2508" s="5" t="n">
        <v>1781600</v>
      </c>
    </row>
    <row r="2509" spans="1:5">
      <c r="A2509" s="4" t="s">
        <v>1228</v>
      </c>
      <c r="B2509" s="5" t="n">
        <v>22350493</v>
      </c>
    </row>
    <row r="2510" spans="1:5">
      <c r="A2510" s="4" t="s">
        <v>1229</v>
      </c>
      <c r="B2510" s="5" t="n">
        <v>24132093</v>
      </c>
    </row>
    <row r="2511" spans="1:5">
      <c r="A2511" s="4" t="s">
        <v>1189</v>
      </c>
      <c r="B2511" s="5" t="n">
        <v>-14414952</v>
      </c>
    </row>
    <row r="2512" spans="1:5">
      <c r="A2512" s="4" t="s">
        <v>1192</v>
      </c>
      <c r="B2512" s="5" t="n">
        <v>9717141</v>
      </c>
    </row>
    <row r="2513" spans="1:5">
      <c r="A2513" s="4" t="s">
        <v>1230</v>
      </c>
      <c r="B2513" s="7" t="n">
        <v>0</v>
      </c>
    </row>
    <row r="2514" spans="1:5">
      <c r="A2514" s="4" t="s">
        <v>1489</v>
      </c>
    </row>
    <row r="2515" spans="1:5">
      <c r="A2515" s="3" t="s">
        <v>1219</v>
      </c>
    </row>
    <row r="2516" spans="1:5">
      <c r="A2516" s="4" t="s">
        <v>1221</v>
      </c>
      <c r="B2516" s="4" t="s">
        <v>1414</v>
      </c>
    </row>
    <row r="2517" spans="1:5">
      <c r="A2517" s="4" t="s">
        <v>1223</v>
      </c>
      <c r="B2517" s="5" t="n">
        <v>138</v>
      </c>
    </row>
    <row r="2518" spans="1:5">
      <c r="A2518" s="4" t="s">
        <v>1224</v>
      </c>
      <c r="B2518" s="7" t="n">
        <v>16836000</v>
      </c>
    </row>
    <row r="2519" spans="1:5">
      <c r="A2519" s="4" t="s">
        <v>1225</v>
      </c>
      <c r="B2519" s="5" t="n">
        <v>35414000</v>
      </c>
    </row>
    <row r="2520" spans="1:5">
      <c r="A2520" s="4" t="s">
        <v>1226</v>
      </c>
      <c r="B2520" s="5" t="n">
        <v>8156471</v>
      </c>
    </row>
    <row r="2521" spans="1:5">
      <c r="A2521" s="4" t="s">
        <v>1227</v>
      </c>
      <c r="B2521" s="5" t="n">
        <v>16836000</v>
      </c>
    </row>
    <row r="2522" spans="1:5">
      <c r="A2522" s="4" t="s">
        <v>1228</v>
      </c>
      <c r="B2522" s="5" t="n">
        <v>43570471</v>
      </c>
    </row>
    <row r="2523" spans="1:5">
      <c r="A2523" s="4" t="s">
        <v>1229</v>
      </c>
      <c r="B2523" s="5" t="n">
        <v>60406471</v>
      </c>
    </row>
    <row r="2524" spans="1:5">
      <c r="A2524" s="4" t="s">
        <v>1189</v>
      </c>
      <c r="B2524" s="5" t="n">
        <v>-15013850</v>
      </c>
    </row>
    <row r="2525" spans="1:5">
      <c r="A2525" s="4" t="s">
        <v>1192</v>
      </c>
      <c r="B2525" s="5" t="n">
        <v>45392621</v>
      </c>
    </row>
    <row r="2526" spans="1:5">
      <c r="A2526" s="4" t="s">
        <v>1230</v>
      </c>
      <c r="B2526" s="7" t="n">
        <v>0</v>
      </c>
    </row>
    <row r="2527" spans="1:5">
      <c r="A2527" s="4" t="s">
        <v>1490</v>
      </c>
    </row>
    <row r="2528" spans="1:5">
      <c r="A2528" s="3" t="s">
        <v>1219</v>
      </c>
    </row>
    <row r="2529" spans="1:5">
      <c r="A2529" s="4" t="s">
        <v>1221</v>
      </c>
      <c r="B2529" s="4" t="s">
        <v>1491</v>
      </c>
    </row>
    <row r="2530" spans="1:5">
      <c r="A2530" s="4" t="s">
        <v>1223</v>
      </c>
      <c r="B2530" s="5" t="n">
        <v>939</v>
      </c>
    </row>
    <row r="2531" spans="1:5">
      <c r="A2531" s="4" t="s">
        <v>1224</v>
      </c>
      <c r="B2531" s="7" t="n">
        <v>78278200</v>
      </c>
    </row>
    <row r="2532" spans="1:5">
      <c r="A2532" s="4" t="s">
        <v>1225</v>
      </c>
      <c r="B2532" s="5" t="n">
        <v>91485591</v>
      </c>
    </row>
    <row r="2533" spans="1:5">
      <c r="A2533" s="4" t="s">
        <v>1226</v>
      </c>
      <c r="B2533" s="5" t="n">
        <v>45016303</v>
      </c>
    </row>
    <row r="2534" spans="1:5">
      <c r="A2534" s="4" t="s">
        <v>1227</v>
      </c>
      <c r="B2534" s="5" t="n">
        <v>78278200</v>
      </c>
    </row>
    <row r="2535" spans="1:5">
      <c r="A2535" s="4" t="s">
        <v>1228</v>
      </c>
      <c r="B2535" s="5" t="n">
        <v>136501894</v>
      </c>
    </row>
    <row r="2536" spans="1:5">
      <c r="A2536" s="4" t="s">
        <v>1229</v>
      </c>
      <c r="B2536" s="5" t="n">
        <v>214780094</v>
      </c>
    </row>
    <row r="2537" spans="1:5">
      <c r="A2537" s="4" t="s">
        <v>1189</v>
      </c>
      <c r="B2537" s="5" t="n">
        <v>-77594870</v>
      </c>
    </row>
    <row r="2538" spans="1:5">
      <c r="A2538" s="4" t="s">
        <v>1192</v>
      </c>
      <c r="B2538" s="5" t="n">
        <v>137185224</v>
      </c>
    </row>
    <row r="2539" spans="1:5">
      <c r="A2539" s="4" t="s">
        <v>1230</v>
      </c>
      <c r="B2539" s="7" t="n">
        <v>0</v>
      </c>
    </row>
    <row r="2540" spans="1:5">
      <c r="A2540" s="4" t="s">
        <v>1492</v>
      </c>
    </row>
    <row r="2541" spans="1:5">
      <c r="A2541" s="3" t="s">
        <v>1219</v>
      </c>
    </row>
    <row r="2542" spans="1:5">
      <c r="A2542" s="4" t="s">
        <v>1221</v>
      </c>
      <c r="B2542" s="4" t="s">
        <v>1493</v>
      </c>
    </row>
    <row r="2543" spans="1:5">
      <c r="A2543" s="4" t="s">
        <v>1223</v>
      </c>
      <c r="B2543" s="5" t="n">
        <v>260</v>
      </c>
    </row>
    <row r="2544" spans="1:5">
      <c r="A2544" s="4" t="s">
        <v>1224</v>
      </c>
      <c r="B2544" s="7" t="n">
        <v>3380000</v>
      </c>
    </row>
    <row r="2545" spans="1:5">
      <c r="A2545" s="4" t="s">
        <v>1225</v>
      </c>
      <c r="B2545" s="5" t="n">
        <v>21952863</v>
      </c>
    </row>
    <row r="2546" spans="1:5">
      <c r="A2546" s="4" t="s">
        <v>1226</v>
      </c>
      <c r="B2546" s="5" t="n">
        <v>5500993</v>
      </c>
    </row>
    <row r="2547" spans="1:5">
      <c r="A2547" s="4" t="s">
        <v>1227</v>
      </c>
      <c r="B2547" s="5" t="n">
        <v>3380000</v>
      </c>
    </row>
    <row r="2548" spans="1:5">
      <c r="A2548" s="4" t="s">
        <v>1228</v>
      </c>
      <c r="B2548" s="5" t="n">
        <v>27453856</v>
      </c>
    </row>
    <row r="2549" spans="1:5">
      <c r="A2549" s="4" t="s">
        <v>1229</v>
      </c>
      <c r="B2549" s="5" t="n">
        <v>30833856</v>
      </c>
    </row>
    <row r="2550" spans="1:5">
      <c r="A2550" s="4" t="s">
        <v>1189</v>
      </c>
      <c r="B2550" s="5" t="n">
        <v>-17769582</v>
      </c>
    </row>
    <row r="2551" spans="1:5">
      <c r="A2551" s="4" t="s">
        <v>1192</v>
      </c>
      <c r="B2551" s="5" t="n">
        <v>13064274</v>
      </c>
    </row>
    <row r="2552" spans="1:5">
      <c r="A2552" s="4" t="s">
        <v>1230</v>
      </c>
      <c r="B2552" s="7" t="n">
        <v>0</v>
      </c>
    </row>
    <row r="2553" spans="1:5">
      <c r="A2553" s="4" t="s">
        <v>1494</v>
      </c>
    </row>
    <row r="2554" spans="1:5">
      <c r="A2554" s="3" t="s">
        <v>1219</v>
      </c>
    </row>
    <row r="2555" spans="1:5">
      <c r="A2555" s="4" t="s">
        <v>1221</v>
      </c>
      <c r="B2555" s="4" t="s">
        <v>1255</v>
      </c>
    </row>
    <row r="2556" spans="1:5">
      <c r="A2556" s="4" t="s">
        <v>1223</v>
      </c>
      <c r="B2556" s="5" t="n">
        <v>0</v>
      </c>
    </row>
    <row r="2557" spans="1:5">
      <c r="A2557" s="4" t="s">
        <v>1224</v>
      </c>
      <c r="B2557" s="7" t="n">
        <v>29406606</v>
      </c>
    </row>
    <row r="2558" spans="1:5">
      <c r="A2558" s="4" t="s">
        <v>1225</v>
      </c>
      <c r="B2558" s="5" t="n">
        <v>5741605</v>
      </c>
    </row>
    <row r="2559" spans="1:5">
      <c r="A2559" s="4" t="s">
        <v>1226</v>
      </c>
      <c r="B2559" s="5" t="n">
        <v>0</v>
      </c>
    </row>
    <row r="2560" spans="1:5">
      <c r="A2560" s="4" t="s">
        <v>1227</v>
      </c>
      <c r="B2560" s="5" t="n">
        <v>29406606</v>
      </c>
    </row>
    <row r="2561" spans="1:5">
      <c r="A2561" s="4" t="s">
        <v>1228</v>
      </c>
      <c r="B2561" s="5" t="n">
        <v>5741605</v>
      </c>
    </row>
    <row r="2562" spans="1:5">
      <c r="A2562" s="4" t="s">
        <v>1229</v>
      </c>
      <c r="B2562" s="5" t="n">
        <v>35148211</v>
      </c>
    </row>
    <row r="2563" spans="1:5">
      <c r="A2563" s="4" t="s">
        <v>1189</v>
      </c>
      <c r="B2563" s="5" t="n">
        <v>0</v>
      </c>
    </row>
    <row r="2564" spans="1:5">
      <c r="A2564" s="4" t="s">
        <v>1192</v>
      </c>
      <c r="B2564" s="5" t="n">
        <v>35148211</v>
      </c>
    </row>
    <row r="2565" spans="1:5">
      <c r="A2565" s="4" t="s">
        <v>1230</v>
      </c>
      <c r="B2565" s="7" t="n">
        <v>0</v>
      </c>
    </row>
    <row r="2566" spans="1:5">
      <c r="A2566" s="4" t="s">
        <v>1495</v>
      </c>
    </row>
    <row r="2567" spans="1:5">
      <c r="A2567" s="3" t="s">
        <v>1219</v>
      </c>
    </row>
    <row r="2568" spans="1:5">
      <c r="A2568" s="4" t="s">
        <v>1221</v>
      </c>
      <c r="B2568" s="4" t="s">
        <v>1496</v>
      </c>
    </row>
    <row r="2569" spans="1:5">
      <c r="A2569" s="4" t="s">
        <v>1223</v>
      </c>
      <c r="B2569" s="5" t="n">
        <v>300</v>
      </c>
    </row>
    <row r="2570" spans="1:5">
      <c r="A2570" s="4" t="s">
        <v>1224</v>
      </c>
      <c r="B2570" s="7" t="n">
        <v>7503400</v>
      </c>
    </row>
    <row r="2571" spans="1:5">
      <c r="A2571" s="4" t="s">
        <v>1225</v>
      </c>
      <c r="B2571" s="5" t="n">
        <v>24048507</v>
      </c>
    </row>
    <row r="2572" spans="1:5">
      <c r="A2572" s="4" t="s">
        <v>1226</v>
      </c>
      <c r="B2572" s="5" t="n">
        <v>6018250</v>
      </c>
    </row>
    <row r="2573" spans="1:5">
      <c r="A2573" s="4" t="s">
        <v>1227</v>
      </c>
      <c r="B2573" s="5" t="n">
        <v>7503400</v>
      </c>
    </row>
    <row r="2574" spans="1:5">
      <c r="A2574" s="4" t="s">
        <v>1228</v>
      </c>
      <c r="B2574" s="5" t="n">
        <v>30066757</v>
      </c>
    </row>
    <row r="2575" spans="1:5">
      <c r="A2575" s="4" t="s">
        <v>1229</v>
      </c>
      <c r="B2575" s="5" t="n">
        <v>37570157</v>
      </c>
    </row>
    <row r="2576" spans="1:5">
      <c r="A2576" s="4" t="s">
        <v>1189</v>
      </c>
      <c r="B2576" s="5" t="n">
        <v>-19961454</v>
      </c>
    </row>
    <row r="2577" spans="1:5">
      <c r="A2577" s="4" t="s">
        <v>1192</v>
      </c>
      <c r="B2577" s="5" t="n">
        <v>17608703</v>
      </c>
    </row>
    <row r="2578" spans="1:5">
      <c r="A2578" s="4" t="s">
        <v>1230</v>
      </c>
      <c r="B2578" s="7" t="n">
        <v>0</v>
      </c>
    </row>
    <row r="2579" spans="1:5">
      <c r="A2579" s="4" t="s">
        <v>1497</v>
      </c>
    </row>
    <row r="2580" spans="1:5">
      <c r="A2580" s="3" t="s">
        <v>1219</v>
      </c>
    </row>
    <row r="2581" spans="1:5">
      <c r="A2581" s="4" t="s">
        <v>1221</v>
      </c>
      <c r="B2581" s="4" t="s">
        <v>1255</v>
      </c>
    </row>
    <row r="2582" spans="1:5">
      <c r="A2582" s="4" t="s">
        <v>1223</v>
      </c>
      <c r="B2582" s="5" t="n">
        <v>368</v>
      </c>
    </row>
    <row r="2583" spans="1:5">
      <c r="A2583" s="4" t="s">
        <v>1224</v>
      </c>
      <c r="B2583" s="7" t="n">
        <v>68900000</v>
      </c>
    </row>
    <row r="2584" spans="1:5">
      <c r="A2584" s="4" t="s">
        <v>1225</v>
      </c>
      <c r="B2584" s="5" t="n">
        <v>79476861</v>
      </c>
    </row>
    <row r="2585" spans="1:5">
      <c r="A2585" s="4" t="s">
        <v>1226</v>
      </c>
      <c r="B2585" s="5" t="n">
        <v>4611766</v>
      </c>
    </row>
    <row r="2586" spans="1:5">
      <c r="A2586" s="4" t="s">
        <v>1227</v>
      </c>
      <c r="B2586" s="5" t="n">
        <v>68900000</v>
      </c>
    </row>
    <row r="2587" spans="1:5">
      <c r="A2587" s="4" t="s">
        <v>1228</v>
      </c>
      <c r="B2587" s="5" t="n">
        <v>84088627</v>
      </c>
    </row>
    <row r="2588" spans="1:5">
      <c r="A2588" s="4" t="s">
        <v>1229</v>
      </c>
      <c r="B2588" s="5" t="n">
        <v>152988627</v>
      </c>
    </row>
    <row r="2589" spans="1:5">
      <c r="A2589" s="4" t="s">
        <v>1189</v>
      </c>
      <c r="B2589" s="5" t="n">
        <v>-21524365</v>
      </c>
    </row>
    <row r="2590" spans="1:5">
      <c r="A2590" s="4" t="s">
        <v>1192</v>
      </c>
      <c r="B2590" s="5" t="n">
        <v>131464262</v>
      </c>
    </row>
    <row r="2591" spans="1:5">
      <c r="A2591" s="4" t="s">
        <v>1230</v>
      </c>
      <c r="B2591" s="7" t="n">
        <v>0</v>
      </c>
    </row>
    <row r="2592" spans="1:5">
      <c r="A2592" s="4" t="s">
        <v>1498</v>
      </c>
    </row>
    <row r="2593" spans="1:5">
      <c r="A2593" s="3" t="s">
        <v>1219</v>
      </c>
    </row>
    <row r="2594" spans="1:5">
      <c r="A2594" s="4" t="s">
        <v>1221</v>
      </c>
      <c r="B2594" s="4" t="s">
        <v>1499</v>
      </c>
    </row>
    <row r="2595" spans="1:5">
      <c r="A2595" s="4" t="s">
        <v>1223</v>
      </c>
      <c r="B2595" s="5" t="n">
        <v>100</v>
      </c>
    </row>
    <row r="2596" spans="1:5">
      <c r="A2596" s="4" t="s">
        <v>1224</v>
      </c>
      <c r="B2596" s="7" t="n">
        <v>6936600</v>
      </c>
    </row>
    <row r="2597" spans="1:5">
      <c r="A2597" s="4" t="s">
        <v>1225</v>
      </c>
      <c r="B2597" s="5" t="n">
        <v>14324069</v>
      </c>
    </row>
    <row r="2598" spans="1:5">
      <c r="A2598" s="4" t="s">
        <v>1226</v>
      </c>
      <c r="B2598" s="5" t="n">
        <v>6760016</v>
      </c>
    </row>
    <row r="2599" spans="1:5">
      <c r="A2599" s="4" t="s">
        <v>1227</v>
      </c>
      <c r="B2599" s="5" t="n">
        <v>6936600</v>
      </c>
    </row>
    <row r="2600" spans="1:5">
      <c r="A2600" s="4" t="s">
        <v>1228</v>
      </c>
      <c r="B2600" s="5" t="n">
        <v>21084085</v>
      </c>
    </row>
    <row r="2601" spans="1:5">
      <c r="A2601" s="4" t="s">
        <v>1229</v>
      </c>
      <c r="B2601" s="5" t="n">
        <v>28020685</v>
      </c>
    </row>
    <row r="2602" spans="1:5">
      <c r="A2602" s="4" t="s">
        <v>1189</v>
      </c>
      <c r="B2602" s="5" t="n">
        <v>-12852392</v>
      </c>
    </row>
    <row r="2603" spans="1:5">
      <c r="A2603" s="4" t="s">
        <v>1192</v>
      </c>
      <c r="B2603" s="5" t="n">
        <v>15168293</v>
      </c>
    </row>
    <row r="2604" spans="1:5">
      <c r="A2604" s="4" t="s">
        <v>1230</v>
      </c>
      <c r="B2604" s="7" t="n">
        <v>0</v>
      </c>
    </row>
    <row r="2605" spans="1:5">
      <c r="A2605" s="4" t="s">
        <v>1500</v>
      </c>
    </row>
    <row r="2606" spans="1:5">
      <c r="A2606" s="3" t="s">
        <v>1219</v>
      </c>
    </row>
    <row r="2607" spans="1:5">
      <c r="A2607" s="4" t="s">
        <v>1221</v>
      </c>
      <c r="B2607" s="4" t="s">
        <v>1501</v>
      </c>
    </row>
    <row r="2608" spans="1:5">
      <c r="A2608" s="4" t="s">
        <v>1223</v>
      </c>
      <c r="B2608" s="5" t="n">
        <v>0</v>
      </c>
    </row>
    <row r="2609" spans="1:5">
      <c r="A2609" s="4" t="s">
        <v>1224</v>
      </c>
      <c r="B2609" s="7" t="n">
        <v>18200000</v>
      </c>
    </row>
    <row r="2610" spans="1:5">
      <c r="A2610" s="4" t="s">
        <v>1225</v>
      </c>
      <c r="B2610" s="5" t="n">
        <v>1145000</v>
      </c>
    </row>
    <row r="2611" spans="1:5">
      <c r="A2611" s="4" t="s">
        <v>1226</v>
      </c>
      <c r="B2611" s="5" t="n">
        <v>0</v>
      </c>
    </row>
    <row r="2612" spans="1:5">
      <c r="A2612" s="4" t="s">
        <v>1227</v>
      </c>
      <c r="B2612" s="5" t="n">
        <v>18200000</v>
      </c>
    </row>
    <row r="2613" spans="1:5">
      <c r="A2613" s="4" t="s">
        <v>1228</v>
      </c>
      <c r="B2613" s="5" t="n">
        <v>1145000</v>
      </c>
    </row>
    <row r="2614" spans="1:5">
      <c r="A2614" s="4" t="s">
        <v>1229</v>
      </c>
      <c r="B2614" s="5" t="n">
        <v>19345000</v>
      </c>
    </row>
    <row r="2615" spans="1:5">
      <c r="A2615" s="4" t="s">
        <v>1189</v>
      </c>
      <c r="B2615" s="5" t="n">
        <v>0</v>
      </c>
    </row>
    <row r="2616" spans="1:5">
      <c r="A2616" s="4" t="s">
        <v>1192</v>
      </c>
      <c r="B2616" s="5" t="n">
        <v>19345000</v>
      </c>
    </row>
    <row r="2617" spans="1:5">
      <c r="A2617" s="4" t="s">
        <v>1230</v>
      </c>
      <c r="B2617" s="7" t="n">
        <v>0</v>
      </c>
    </row>
    <row r="2618" spans="1:5">
      <c r="A2618" s="4" t="s">
        <v>1502</v>
      </c>
    </row>
    <row r="2619" spans="1:5">
      <c r="A2619" s="3" t="s">
        <v>1219</v>
      </c>
    </row>
    <row r="2620" spans="1:5">
      <c r="A2620" s="4" t="s">
        <v>1221</v>
      </c>
      <c r="B2620" s="4" t="s">
        <v>1243</v>
      </c>
    </row>
    <row r="2621" spans="1:5">
      <c r="A2621" s="4" t="s">
        <v>1223</v>
      </c>
      <c r="B2621" s="5" t="n">
        <v>136</v>
      </c>
    </row>
    <row r="2622" spans="1:5">
      <c r="A2622" s="4" t="s">
        <v>1224</v>
      </c>
      <c r="B2622" s="7" t="n">
        <v>9163667</v>
      </c>
    </row>
    <row r="2623" spans="1:5">
      <c r="A2623" s="4" t="s">
        <v>1225</v>
      </c>
      <c r="B2623" s="5" t="n">
        <v>47910981</v>
      </c>
    </row>
    <row r="2624" spans="1:5">
      <c r="A2624" s="4" t="s">
        <v>1226</v>
      </c>
      <c r="B2624" s="5" t="n">
        <v>390699</v>
      </c>
    </row>
    <row r="2625" spans="1:5">
      <c r="A2625" s="4" t="s">
        <v>1227</v>
      </c>
      <c r="B2625" s="5" t="n">
        <v>9163667</v>
      </c>
    </row>
    <row r="2626" spans="1:5">
      <c r="A2626" s="4" t="s">
        <v>1228</v>
      </c>
      <c r="B2626" s="5" t="n">
        <v>48301680</v>
      </c>
    </row>
    <row r="2627" spans="1:5">
      <c r="A2627" s="4" t="s">
        <v>1229</v>
      </c>
      <c r="B2627" s="5" t="n">
        <v>57465347</v>
      </c>
    </row>
    <row r="2628" spans="1:5">
      <c r="A2628" s="4" t="s">
        <v>1189</v>
      </c>
      <c r="B2628" s="5" t="n">
        <v>-4533798</v>
      </c>
    </row>
    <row r="2629" spans="1:5">
      <c r="A2629" s="4" t="s">
        <v>1192</v>
      </c>
      <c r="B2629" s="5" t="n">
        <v>52931549</v>
      </c>
    </row>
    <row r="2630" spans="1:5">
      <c r="A2630" s="4" t="s">
        <v>1230</v>
      </c>
      <c r="B2630" s="7" t="n">
        <v>0</v>
      </c>
    </row>
    <row r="2631" spans="1:5">
      <c r="A2631" s="4" t="s">
        <v>1503</v>
      </c>
    </row>
    <row r="2632" spans="1:5">
      <c r="A2632" s="3" t="s">
        <v>1219</v>
      </c>
    </row>
    <row r="2633" spans="1:5">
      <c r="A2633" s="4" t="s">
        <v>1221</v>
      </c>
      <c r="B2633" s="4" t="s">
        <v>1504</v>
      </c>
    </row>
    <row r="2634" spans="1:5">
      <c r="A2634" s="4" t="s">
        <v>1223</v>
      </c>
      <c r="B2634" s="5" t="n">
        <v>0</v>
      </c>
    </row>
    <row r="2635" spans="1:5">
      <c r="A2635" s="4" t="s">
        <v>1224</v>
      </c>
      <c r="B2635" s="7" t="n">
        <v>260646</v>
      </c>
    </row>
    <row r="2636" spans="1:5">
      <c r="A2636" s="4" t="s">
        <v>1225</v>
      </c>
      <c r="B2636" s="5" t="n">
        <v>0</v>
      </c>
    </row>
    <row r="2637" spans="1:5">
      <c r="A2637" s="4" t="s">
        <v>1226</v>
      </c>
      <c r="B2637" s="5" t="n">
        <v>0</v>
      </c>
    </row>
    <row r="2638" spans="1:5">
      <c r="A2638" s="4" t="s">
        <v>1227</v>
      </c>
      <c r="B2638" s="5" t="n">
        <v>260646</v>
      </c>
    </row>
    <row r="2639" spans="1:5">
      <c r="A2639" s="4" t="s">
        <v>1228</v>
      </c>
      <c r="B2639" s="5" t="n">
        <v>0</v>
      </c>
    </row>
    <row r="2640" spans="1:5">
      <c r="A2640" s="4" t="s">
        <v>1229</v>
      </c>
      <c r="B2640" s="5" t="n">
        <v>260646</v>
      </c>
    </row>
    <row r="2641" spans="1:5">
      <c r="A2641" s="4" t="s">
        <v>1189</v>
      </c>
      <c r="B2641" s="5" t="n">
        <v>0</v>
      </c>
    </row>
    <row r="2642" spans="1:5">
      <c r="A2642" s="4" t="s">
        <v>1192</v>
      </c>
      <c r="B2642" s="5" t="n">
        <v>260646</v>
      </c>
    </row>
    <row r="2643" spans="1:5">
      <c r="A2643" s="4" t="s">
        <v>1230</v>
      </c>
      <c r="B2643" s="7" t="n">
        <v>0</v>
      </c>
    </row>
    <row r="2644" spans="1:5">
      <c r="A2644" s="4" t="s">
        <v>1505</v>
      </c>
    </row>
    <row r="2645" spans="1:5">
      <c r="A2645" s="3" t="s">
        <v>1219</v>
      </c>
    </row>
    <row r="2646" spans="1:5">
      <c r="A2646" s="4" t="s">
        <v>1221</v>
      </c>
      <c r="B2646" s="4" t="s">
        <v>1506</v>
      </c>
    </row>
    <row r="2647" spans="1:5">
      <c r="A2647" s="4" t="s">
        <v>1223</v>
      </c>
      <c r="B2647" s="5" t="n">
        <v>198</v>
      </c>
    </row>
    <row r="2648" spans="1:5">
      <c r="A2648" s="4" t="s">
        <v>1224</v>
      </c>
      <c r="B2648" s="7" t="n">
        <v>26000000</v>
      </c>
    </row>
    <row r="2649" spans="1:5">
      <c r="A2649" s="4" t="s">
        <v>1225</v>
      </c>
      <c r="B2649" s="5" t="n">
        <v>28435024</v>
      </c>
    </row>
    <row r="2650" spans="1:5">
      <c r="A2650" s="4" t="s">
        <v>1226</v>
      </c>
      <c r="B2650" s="5" t="n">
        <v>9140862</v>
      </c>
    </row>
    <row r="2651" spans="1:5">
      <c r="A2651" s="4" t="s">
        <v>1227</v>
      </c>
      <c r="B2651" s="5" t="n">
        <v>26000000</v>
      </c>
    </row>
    <row r="2652" spans="1:5">
      <c r="A2652" s="4" t="s">
        <v>1228</v>
      </c>
      <c r="B2652" s="5" t="n">
        <v>37575886</v>
      </c>
    </row>
    <row r="2653" spans="1:5">
      <c r="A2653" s="4" t="s">
        <v>1229</v>
      </c>
      <c r="B2653" s="5" t="n">
        <v>63575886</v>
      </c>
    </row>
    <row r="2654" spans="1:5">
      <c r="A2654" s="4" t="s">
        <v>1189</v>
      </c>
      <c r="B2654" s="5" t="n">
        <v>-11439522</v>
      </c>
    </row>
    <row r="2655" spans="1:5">
      <c r="A2655" s="4" t="s">
        <v>1192</v>
      </c>
      <c r="B2655" s="5" t="n">
        <v>52136364</v>
      </c>
    </row>
    <row r="2656" spans="1:5">
      <c r="A2656" s="4" t="s">
        <v>1230</v>
      </c>
      <c r="B2656" s="7" t="n">
        <v>0</v>
      </c>
    </row>
    <row r="2657" spans="1:5">
      <c r="A2657" s="4" t="s">
        <v>1507</v>
      </c>
    </row>
    <row r="2658" spans="1:5">
      <c r="A2658" s="3" t="s">
        <v>1219</v>
      </c>
    </row>
    <row r="2659" spans="1:5">
      <c r="A2659" s="4" t="s">
        <v>1221</v>
      </c>
      <c r="B2659" s="4" t="s">
        <v>1232</v>
      </c>
    </row>
    <row r="2660" spans="1:5">
      <c r="A2660" s="4" t="s">
        <v>1223</v>
      </c>
      <c r="B2660" s="5" t="n">
        <v>111</v>
      </c>
    </row>
    <row r="2661" spans="1:5">
      <c r="A2661" s="4" t="s">
        <v>1224</v>
      </c>
      <c r="B2661" s="7" t="n">
        <v>0</v>
      </c>
    </row>
    <row r="2662" spans="1:5">
      <c r="A2662" s="4" t="s">
        <v>1225</v>
      </c>
      <c r="B2662" s="5" t="n">
        <v>58881873</v>
      </c>
    </row>
    <row r="2663" spans="1:5">
      <c r="A2663" s="4" t="s">
        <v>1226</v>
      </c>
      <c r="B2663" s="5" t="n">
        <v>337851</v>
      </c>
    </row>
    <row r="2664" spans="1:5">
      <c r="A2664" s="4" t="s">
        <v>1227</v>
      </c>
      <c r="B2664" s="5" t="n">
        <v>0</v>
      </c>
    </row>
    <row r="2665" spans="1:5">
      <c r="A2665" s="4" t="s">
        <v>1228</v>
      </c>
      <c r="B2665" s="5" t="n">
        <v>59219724</v>
      </c>
    </row>
    <row r="2666" spans="1:5">
      <c r="A2666" s="4" t="s">
        <v>1229</v>
      </c>
      <c r="B2666" s="5" t="n">
        <v>59219724</v>
      </c>
    </row>
    <row r="2667" spans="1:5">
      <c r="A2667" s="4" t="s">
        <v>1189</v>
      </c>
      <c r="B2667" s="5" t="n">
        <v>-14245570</v>
      </c>
    </row>
    <row r="2668" spans="1:5">
      <c r="A2668" s="4" t="s">
        <v>1192</v>
      </c>
      <c r="B2668" s="5" t="n">
        <v>44974154</v>
      </c>
    </row>
    <row r="2669" spans="1:5">
      <c r="A2669" s="4" t="s">
        <v>1230</v>
      </c>
      <c r="B2669" s="7" t="n">
        <v>0</v>
      </c>
    </row>
    <row r="2670" spans="1:5">
      <c r="A2670" s="4" t="s">
        <v>1508</v>
      </c>
    </row>
    <row r="2671" spans="1:5">
      <c r="A2671" s="3" t="s">
        <v>1219</v>
      </c>
    </row>
    <row r="2672" spans="1:5">
      <c r="A2672" s="4" t="s">
        <v>1221</v>
      </c>
      <c r="B2672" s="4" t="s">
        <v>1255</v>
      </c>
    </row>
    <row r="2673" spans="1:5">
      <c r="A2673" s="4" t="s">
        <v>1223</v>
      </c>
      <c r="B2673" s="5" t="n">
        <v>117</v>
      </c>
    </row>
    <row r="2674" spans="1:5">
      <c r="A2674" s="4" t="s">
        <v>1224</v>
      </c>
      <c r="B2674" s="7" t="n">
        <v>14087610</v>
      </c>
    </row>
    <row r="2675" spans="1:5">
      <c r="A2675" s="4" t="s">
        <v>1225</v>
      </c>
      <c r="B2675" s="5" t="n">
        <v>16314151</v>
      </c>
    </row>
    <row r="2676" spans="1:5">
      <c r="A2676" s="4" t="s">
        <v>1226</v>
      </c>
      <c r="B2676" s="5" t="n">
        <v>1758321</v>
      </c>
    </row>
    <row r="2677" spans="1:5">
      <c r="A2677" s="4" t="s">
        <v>1227</v>
      </c>
      <c r="B2677" s="5" t="n">
        <v>14087610</v>
      </c>
    </row>
    <row r="2678" spans="1:5">
      <c r="A2678" s="4" t="s">
        <v>1228</v>
      </c>
      <c r="B2678" s="5" t="n">
        <v>18072472</v>
      </c>
    </row>
    <row r="2679" spans="1:5">
      <c r="A2679" s="4" t="s">
        <v>1229</v>
      </c>
      <c r="B2679" s="5" t="n">
        <v>32160082</v>
      </c>
    </row>
    <row r="2680" spans="1:5">
      <c r="A2680" s="4" t="s">
        <v>1189</v>
      </c>
      <c r="B2680" s="5" t="n">
        <v>-6415798</v>
      </c>
    </row>
    <row r="2681" spans="1:5">
      <c r="A2681" s="4" t="s">
        <v>1192</v>
      </c>
      <c r="B2681" s="5" t="n">
        <v>25744284</v>
      </c>
    </row>
    <row r="2682" spans="1:5">
      <c r="A2682" s="4" t="s">
        <v>1230</v>
      </c>
      <c r="B2682" s="7" t="n">
        <v>0</v>
      </c>
    </row>
    <row r="2683" spans="1:5">
      <c r="A2683" s="4" t="s">
        <v>1509</v>
      </c>
    </row>
    <row r="2684" spans="1:5">
      <c r="A2684" s="3" t="s">
        <v>1219</v>
      </c>
    </row>
    <row r="2685" spans="1:5">
      <c r="A2685" s="4" t="s">
        <v>1221</v>
      </c>
      <c r="B2685" s="4" t="s">
        <v>1251</v>
      </c>
    </row>
    <row r="2686" spans="1:5">
      <c r="A2686" s="4" t="s">
        <v>1223</v>
      </c>
      <c r="B2686" s="5" t="n">
        <v>471</v>
      </c>
    </row>
    <row r="2687" spans="1:5">
      <c r="A2687" s="4" t="s">
        <v>1224</v>
      </c>
      <c r="B2687" s="7" t="n">
        <v>26767171</v>
      </c>
    </row>
    <row r="2688" spans="1:5">
      <c r="A2688" s="4" t="s">
        <v>1225</v>
      </c>
      <c r="B2688" s="5" t="n">
        <v>218822728</v>
      </c>
    </row>
    <row r="2689" spans="1:5">
      <c r="A2689" s="4" t="s">
        <v>1226</v>
      </c>
      <c r="B2689" s="5" t="n">
        <v>7870443</v>
      </c>
    </row>
    <row r="2690" spans="1:5">
      <c r="A2690" s="4" t="s">
        <v>1227</v>
      </c>
      <c r="B2690" s="5" t="n">
        <v>26767171</v>
      </c>
    </row>
    <row r="2691" spans="1:5">
      <c r="A2691" s="4" t="s">
        <v>1228</v>
      </c>
      <c r="B2691" s="5" t="n">
        <v>226693171</v>
      </c>
    </row>
    <row r="2692" spans="1:5">
      <c r="A2692" s="4" t="s">
        <v>1229</v>
      </c>
      <c r="B2692" s="5" t="n">
        <v>253460342</v>
      </c>
    </row>
    <row r="2693" spans="1:5">
      <c r="A2693" s="4" t="s">
        <v>1189</v>
      </c>
      <c r="B2693" s="5" t="n">
        <v>-78218773</v>
      </c>
    </row>
    <row r="2694" spans="1:5">
      <c r="A2694" s="4" t="s">
        <v>1192</v>
      </c>
      <c r="B2694" s="5" t="n">
        <v>175241569</v>
      </c>
    </row>
    <row r="2695" spans="1:5">
      <c r="A2695" s="4" t="s">
        <v>1230</v>
      </c>
      <c r="B2695" s="7" t="n">
        <v>0</v>
      </c>
    </row>
    <row r="2696" spans="1:5">
      <c r="A2696" s="4" t="s">
        <v>1510</v>
      </c>
    </row>
    <row r="2697" spans="1:5">
      <c r="A2697" s="3" t="s">
        <v>1219</v>
      </c>
    </row>
    <row r="2698" spans="1:5">
      <c r="A2698" s="4" t="s">
        <v>1221</v>
      </c>
      <c r="B2698" s="4" t="s">
        <v>1243</v>
      </c>
    </row>
    <row r="2699" spans="1:5">
      <c r="A2699" s="4" t="s">
        <v>1223</v>
      </c>
      <c r="B2699" s="5" t="n">
        <v>134</v>
      </c>
    </row>
    <row r="2700" spans="1:5">
      <c r="A2700" s="4" t="s">
        <v>1224</v>
      </c>
      <c r="B2700" s="7" t="n">
        <v>7030766</v>
      </c>
    </row>
    <row r="2701" spans="1:5">
      <c r="A2701" s="4" t="s">
        <v>1225</v>
      </c>
      <c r="B2701" s="5" t="n">
        <v>29005762</v>
      </c>
    </row>
    <row r="2702" spans="1:5">
      <c r="A2702" s="4" t="s">
        <v>1226</v>
      </c>
      <c r="B2702" s="5" t="n">
        <v>756472</v>
      </c>
    </row>
    <row r="2703" spans="1:5">
      <c r="A2703" s="4" t="s">
        <v>1227</v>
      </c>
      <c r="B2703" s="5" t="n">
        <v>7030766</v>
      </c>
    </row>
    <row r="2704" spans="1:5">
      <c r="A2704" s="4" t="s">
        <v>1228</v>
      </c>
      <c r="B2704" s="5" t="n">
        <v>29762234</v>
      </c>
    </row>
    <row r="2705" spans="1:5">
      <c r="A2705" s="4" t="s">
        <v>1229</v>
      </c>
      <c r="B2705" s="5" t="n">
        <v>36793000</v>
      </c>
    </row>
    <row r="2706" spans="1:5">
      <c r="A2706" s="4" t="s">
        <v>1189</v>
      </c>
      <c r="B2706" s="5" t="n">
        <v>-6893992</v>
      </c>
    </row>
    <row r="2707" spans="1:5">
      <c r="A2707" s="4" t="s">
        <v>1192</v>
      </c>
      <c r="B2707" s="5" t="n">
        <v>29899008</v>
      </c>
    </row>
    <row r="2708" spans="1:5">
      <c r="A2708" s="4" t="s">
        <v>1230</v>
      </c>
      <c r="B2708" s="7" t="n">
        <v>0</v>
      </c>
    </row>
    <row r="2709" spans="1:5">
      <c r="A2709" s="4" t="s">
        <v>1511</v>
      </c>
    </row>
    <row r="2710" spans="1:5">
      <c r="A2710" s="3" t="s">
        <v>1219</v>
      </c>
    </row>
    <row r="2711" spans="1:5">
      <c r="A2711" s="4" t="s">
        <v>1221</v>
      </c>
      <c r="B2711" s="4" t="s">
        <v>1287</v>
      </c>
    </row>
    <row r="2712" spans="1:5">
      <c r="A2712" s="4" t="s">
        <v>1223</v>
      </c>
      <c r="B2712" s="5" t="n">
        <v>563</v>
      </c>
    </row>
    <row r="2713" spans="1:5">
      <c r="A2713" s="4" t="s">
        <v>1224</v>
      </c>
      <c r="B2713" s="7" t="n">
        <v>39410000</v>
      </c>
    </row>
    <row r="2714" spans="1:5">
      <c r="A2714" s="4" t="s">
        <v>1225</v>
      </c>
      <c r="B2714" s="5" t="n">
        <v>50806072</v>
      </c>
    </row>
    <row r="2715" spans="1:5">
      <c r="A2715" s="4" t="s">
        <v>1226</v>
      </c>
      <c r="B2715" s="5" t="n">
        <v>20588732</v>
      </c>
    </row>
    <row r="2716" spans="1:5">
      <c r="A2716" s="4" t="s">
        <v>1227</v>
      </c>
      <c r="B2716" s="5" t="n">
        <v>39410000</v>
      </c>
    </row>
    <row r="2717" spans="1:5">
      <c r="A2717" s="4" t="s">
        <v>1228</v>
      </c>
      <c r="B2717" s="5" t="n">
        <v>71394804</v>
      </c>
    </row>
    <row r="2718" spans="1:5">
      <c r="A2718" s="4" t="s">
        <v>1229</v>
      </c>
      <c r="B2718" s="5" t="n">
        <v>110804804</v>
      </c>
    </row>
    <row r="2719" spans="1:5">
      <c r="A2719" s="4" t="s">
        <v>1189</v>
      </c>
      <c r="B2719" s="5" t="n">
        <v>-40974164</v>
      </c>
    </row>
    <row r="2720" spans="1:5">
      <c r="A2720" s="4" t="s">
        <v>1192</v>
      </c>
      <c r="B2720" s="5" t="n">
        <v>69830640</v>
      </c>
    </row>
    <row r="2721" spans="1:5">
      <c r="A2721" s="4" t="s">
        <v>1230</v>
      </c>
      <c r="B2721" s="7" t="n">
        <v>0</v>
      </c>
    </row>
    <row r="2722" spans="1:5">
      <c r="A2722" s="4" t="s">
        <v>1512</v>
      </c>
    </row>
    <row r="2723" spans="1:5">
      <c r="A2723" s="3" t="s">
        <v>1219</v>
      </c>
    </row>
    <row r="2724" spans="1:5">
      <c r="A2724" s="4" t="s">
        <v>1221</v>
      </c>
      <c r="B2724" s="4" t="s">
        <v>1240</v>
      </c>
    </row>
    <row r="2725" spans="1:5">
      <c r="A2725" s="4" t="s">
        <v>1223</v>
      </c>
      <c r="B2725" s="5" t="n">
        <v>406</v>
      </c>
    </row>
    <row r="2726" spans="1:5">
      <c r="A2726" s="4" t="s">
        <v>1224</v>
      </c>
      <c r="B2726" s="7" t="n">
        <v>24360000</v>
      </c>
    </row>
    <row r="2727" spans="1:5">
      <c r="A2727" s="4" t="s">
        <v>1225</v>
      </c>
      <c r="B2727" s="5" t="n">
        <v>86178714</v>
      </c>
    </row>
    <row r="2728" spans="1:5">
      <c r="A2728" s="4" t="s">
        <v>1226</v>
      </c>
      <c r="B2728" s="5" t="n">
        <v>8490378</v>
      </c>
    </row>
    <row r="2729" spans="1:5">
      <c r="A2729" s="4" t="s">
        <v>1227</v>
      </c>
      <c r="B2729" s="5" t="n">
        <v>24360000</v>
      </c>
    </row>
    <row r="2730" spans="1:5">
      <c r="A2730" s="4" t="s">
        <v>1228</v>
      </c>
      <c r="B2730" s="5" t="n">
        <v>94669092</v>
      </c>
    </row>
    <row r="2731" spans="1:5">
      <c r="A2731" s="4" t="s">
        <v>1229</v>
      </c>
      <c r="B2731" s="5" t="n">
        <v>119029092</v>
      </c>
    </row>
    <row r="2732" spans="1:5">
      <c r="A2732" s="4" t="s">
        <v>1189</v>
      </c>
      <c r="B2732" s="5" t="n">
        <v>-44377201</v>
      </c>
    </row>
    <row r="2733" spans="1:5">
      <c r="A2733" s="4" t="s">
        <v>1192</v>
      </c>
      <c r="B2733" s="5" t="n">
        <v>74651891</v>
      </c>
    </row>
    <row r="2734" spans="1:5">
      <c r="A2734" s="4" t="s">
        <v>1230</v>
      </c>
      <c r="B2734" s="7" t="n">
        <v>0</v>
      </c>
    </row>
    <row r="2735" spans="1:5">
      <c r="A2735" s="4" t="s">
        <v>1513</v>
      </c>
    </row>
    <row r="2736" spans="1:5">
      <c r="A2736" s="3" t="s">
        <v>1219</v>
      </c>
    </row>
    <row r="2737" spans="1:5">
      <c r="A2737" s="4" t="s">
        <v>1221</v>
      </c>
      <c r="B2737" s="4" t="s">
        <v>1240</v>
      </c>
    </row>
    <row r="2738" spans="1:5">
      <c r="A2738" s="4" t="s">
        <v>1223</v>
      </c>
      <c r="B2738" s="5" t="n">
        <v>272</v>
      </c>
    </row>
    <row r="2739" spans="1:5">
      <c r="A2739" s="4" t="s">
        <v>1224</v>
      </c>
      <c r="B2739" s="7" t="n">
        <v>15568464</v>
      </c>
    </row>
    <row r="2740" spans="1:5">
      <c r="A2740" s="4" t="s">
        <v>1225</v>
      </c>
      <c r="B2740" s="5" t="n">
        <v>55029607</v>
      </c>
    </row>
    <row r="2741" spans="1:5">
      <c r="A2741" s="4" t="s">
        <v>1226</v>
      </c>
      <c r="B2741" s="5" t="n">
        <v>4433417</v>
      </c>
    </row>
    <row r="2742" spans="1:5">
      <c r="A2742" s="4" t="s">
        <v>1227</v>
      </c>
      <c r="B2742" s="5" t="n">
        <v>15568464</v>
      </c>
    </row>
    <row r="2743" spans="1:5">
      <c r="A2743" s="4" t="s">
        <v>1228</v>
      </c>
      <c r="B2743" s="5" t="n">
        <v>59463024</v>
      </c>
    </row>
    <row r="2744" spans="1:5">
      <c r="A2744" s="4" t="s">
        <v>1229</v>
      </c>
      <c r="B2744" s="5" t="n">
        <v>75031488</v>
      </c>
    </row>
    <row r="2745" spans="1:5">
      <c r="A2745" s="4" t="s">
        <v>1189</v>
      </c>
      <c r="B2745" s="5" t="n">
        <v>-21151199</v>
      </c>
    </row>
    <row r="2746" spans="1:5">
      <c r="A2746" s="4" t="s">
        <v>1192</v>
      </c>
      <c r="B2746" s="5" t="n">
        <v>53880289</v>
      </c>
    </row>
    <row r="2747" spans="1:5">
      <c r="A2747" s="4" t="s">
        <v>1230</v>
      </c>
      <c r="B2747" s="7" t="n">
        <v>0</v>
      </c>
    </row>
    <row r="2748" spans="1:5">
      <c r="A2748" s="4" t="s">
        <v>1514</v>
      </c>
    </row>
    <row r="2749" spans="1:5">
      <c r="A2749" s="3" t="s">
        <v>1219</v>
      </c>
    </row>
    <row r="2750" spans="1:5">
      <c r="A2750" s="4" t="s">
        <v>1221</v>
      </c>
      <c r="B2750" s="4" t="s">
        <v>1253</v>
      </c>
    </row>
    <row r="2751" spans="1:5">
      <c r="A2751" s="4" t="s">
        <v>1223</v>
      </c>
      <c r="B2751" s="5" t="n">
        <v>378</v>
      </c>
    </row>
    <row r="2752" spans="1:5">
      <c r="A2752" s="4" t="s">
        <v>1224</v>
      </c>
      <c r="B2752" s="7" t="n">
        <v>34641051</v>
      </c>
    </row>
    <row r="2753" spans="1:5">
      <c r="A2753" s="4" t="s">
        <v>1225</v>
      </c>
      <c r="B2753" s="5" t="n">
        <v>181602575</v>
      </c>
    </row>
    <row r="2754" spans="1:5">
      <c r="A2754" s="4" t="s">
        <v>1226</v>
      </c>
      <c r="B2754" s="5" t="n">
        <v>101573</v>
      </c>
    </row>
    <row r="2755" spans="1:5">
      <c r="A2755" s="4" t="s">
        <v>1227</v>
      </c>
      <c r="B2755" s="5" t="n">
        <v>34641051</v>
      </c>
    </row>
    <row r="2756" spans="1:5">
      <c r="A2756" s="4" t="s">
        <v>1228</v>
      </c>
      <c r="B2756" s="5" t="n">
        <v>181704148</v>
      </c>
    </row>
    <row r="2757" spans="1:5">
      <c r="A2757" s="4" t="s">
        <v>1229</v>
      </c>
      <c r="B2757" s="5" t="n">
        <v>216345199</v>
      </c>
    </row>
    <row r="2758" spans="1:5">
      <c r="A2758" s="4" t="s">
        <v>1189</v>
      </c>
      <c r="B2758" s="5" t="n">
        <v>-6623226</v>
      </c>
    </row>
    <row r="2759" spans="1:5">
      <c r="A2759" s="4" t="s">
        <v>1192</v>
      </c>
      <c r="B2759" s="5" t="n">
        <v>209721973</v>
      </c>
    </row>
    <row r="2760" spans="1:5">
      <c r="A2760" s="4" t="s">
        <v>1230</v>
      </c>
      <c r="B2760" s="7" t="n">
        <v>0</v>
      </c>
    </row>
    <row r="2761" spans="1:5">
      <c r="A2761" s="4" t="s">
        <v>1515</v>
      </c>
    </row>
    <row r="2762" spans="1:5">
      <c r="A2762" s="3" t="s">
        <v>1219</v>
      </c>
    </row>
    <row r="2763" spans="1:5">
      <c r="A2763" s="4" t="s">
        <v>1221</v>
      </c>
      <c r="B2763" s="4" t="s">
        <v>1243</v>
      </c>
    </row>
    <row r="2764" spans="1:5">
      <c r="A2764" s="4" t="s">
        <v>1223</v>
      </c>
      <c r="B2764" s="5" t="n">
        <v>287</v>
      </c>
    </row>
    <row r="2765" spans="1:5">
      <c r="A2765" s="4" t="s">
        <v>1224</v>
      </c>
      <c r="B2765" s="7" t="n">
        <v>12542418</v>
      </c>
    </row>
    <row r="2766" spans="1:5">
      <c r="A2766" s="4" t="s">
        <v>1225</v>
      </c>
      <c r="B2766" s="5" t="n">
        <v>75800090</v>
      </c>
    </row>
    <row r="2767" spans="1:5">
      <c r="A2767" s="4" t="s">
        <v>1226</v>
      </c>
      <c r="B2767" s="5" t="n">
        <v>1262298</v>
      </c>
    </row>
    <row r="2768" spans="1:5">
      <c r="A2768" s="4" t="s">
        <v>1227</v>
      </c>
      <c r="B2768" s="5" t="n">
        <v>12542418</v>
      </c>
    </row>
    <row r="2769" spans="1:5">
      <c r="A2769" s="4" t="s">
        <v>1228</v>
      </c>
      <c r="B2769" s="5" t="n">
        <v>77062388</v>
      </c>
    </row>
    <row r="2770" spans="1:5">
      <c r="A2770" s="4" t="s">
        <v>1229</v>
      </c>
      <c r="B2770" s="5" t="n">
        <v>89604806</v>
      </c>
    </row>
    <row r="2771" spans="1:5">
      <c r="A2771" s="4" t="s">
        <v>1189</v>
      </c>
      <c r="B2771" s="5" t="n">
        <v>-17836404</v>
      </c>
    </row>
    <row r="2772" spans="1:5">
      <c r="A2772" s="4" t="s">
        <v>1192</v>
      </c>
      <c r="B2772" s="5" t="n">
        <v>71768402</v>
      </c>
    </row>
    <row r="2773" spans="1:5">
      <c r="A2773" s="4" t="s">
        <v>1230</v>
      </c>
      <c r="B2773" s="7" t="n">
        <v>0</v>
      </c>
    </row>
    <row r="2774" spans="1:5">
      <c r="A2774" s="4" t="s">
        <v>1516</v>
      </c>
    </row>
    <row r="2775" spans="1:5">
      <c r="A2775" s="3" t="s">
        <v>1219</v>
      </c>
    </row>
    <row r="2776" spans="1:5">
      <c r="A2776" s="4" t="s">
        <v>1221</v>
      </c>
      <c r="B2776" s="4" t="s">
        <v>1243</v>
      </c>
    </row>
    <row r="2777" spans="1:5">
      <c r="A2777" s="4" t="s">
        <v>1223</v>
      </c>
      <c r="B2777" s="5" t="n">
        <v>176</v>
      </c>
    </row>
    <row r="2778" spans="1:5">
      <c r="A2778" s="4" t="s">
        <v>1224</v>
      </c>
      <c r="B2778" s="7" t="n">
        <v>8800000</v>
      </c>
    </row>
    <row r="2779" spans="1:5">
      <c r="A2779" s="4" t="s">
        <v>1225</v>
      </c>
      <c r="B2779" s="5" t="n">
        <v>22188288</v>
      </c>
    </row>
    <row r="2780" spans="1:5">
      <c r="A2780" s="4" t="s">
        <v>1226</v>
      </c>
      <c r="B2780" s="5" t="n">
        <v>2039013</v>
      </c>
    </row>
    <row r="2781" spans="1:5">
      <c r="A2781" s="4" t="s">
        <v>1227</v>
      </c>
      <c r="B2781" s="5" t="n">
        <v>8800000</v>
      </c>
    </row>
    <row r="2782" spans="1:5">
      <c r="A2782" s="4" t="s">
        <v>1228</v>
      </c>
      <c r="B2782" s="5" t="n">
        <v>24227301</v>
      </c>
    </row>
    <row r="2783" spans="1:5">
      <c r="A2783" s="4" t="s">
        <v>1229</v>
      </c>
      <c r="B2783" s="5" t="n">
        <v>33027301</v>
      </c>
    </row>
    <row r="2784" spans="1:5">
      <c r="A2784" s="4" t="s">
        <v>1189</v>
      </c>
      <c r="B2784" s="5" t="n">
        <v>-11748837</v>
      </c>
    </row>
    <row r="2785" spans="1:5">
      <c r="A2785" s="4" t="s">
        <v>1192</v>
      </c>
      <c r="B2785" s="5" t="n">
        <v>21278464</v>
      </c>
    </row>
    <row r="2786" spans="1:5">
      <c r="A2786" s="4" t="s">
        <v>1230</v>
      </c>
      <c r="B2786" s="7" t="n">
        <v>0</v>
      </c>
    </row>
    <row r="2787" spans="1:5">
      <c r="A2787" s="4" t="s">
        <v>1517</v>
      </c>
    </row>
    <row r="2788" spans="1:5">
      <c r="A2788" s="3" t="s">
        <v>1219</v>
      </c>
    </row>
    <row r="2789" spans="1:5">
      <c r="A2789" s="4" t="s">
        <v>1221</v>
      </c>
      <c r="B2789" s="4" t="s">
        <v>1316</v>
      </c>
    </row>
    <row r="2790" spans="1:5">
      <c r="A2790" s="4" t="s">
        <v>1223</v>
      </c>
      <c r="B2790" s="5" t="n">
        <v>679</v>
      </c>
    </row>
    <row r="2791" spans="1:5">
      <c r="A2791" s="4" t="s">
        <v>1224</v>
      </c>
      <c r="B2791" s="7" t="n">
        <v>9403960</v>
      </c>
    </row>
    <row r="2792" spans="1:5">
      <c r="A2792" s="4" t="s">
        <v>1225</v>
      </c>
      <c r="B2792" s="5" t="n">
        <v>190596040</v>
      </c>
    </row>
    <row r="2793" spans="1:5">
      <c r="A2793" s="4" t="s">
        <v>1226</v>
      </c>
      <c r="B2793" s="5" t="n">
        <v>10163129</v>
      </c>
    </row>
    <row r="2794" spans="1:5">
      <c r="A2794" s="4" t="s">
        <v>1227</v>
      </c>
      <c r="B2794" s="5" t="n">
        <v>9403960</v>
      </c>
    </row>
    <row r="2795" spans="1:5">
      <c r="A2795" s="4" t="s">
        <v>1228</v>
      </c>
      <c r="B2795" s="5" t="n">
        <v>200759169</v>
      </c>
    </row>
    <row r="2796" spans="1:5">
      <c r="A2796" s="4" t="s">
        <v>1229</v>
      </c>
      <c r="B2796" s="5" t="n">
        <v>210163129</v>
      </c>
    </row>
    <row r="2797" spans="1:5">
      <c r="A2797" s="4" t="s">
        <v>1189</v>
      </c>
      <c r="B2797" s="5" t="n">
        <v>-66454004</v>
      </c>
    </row>
    <row r="2798" spans="1:5">
      <c r="A2798" s="4" t="s">
        <v>1192</v>
      </c>
      <c r="B2798" s="5" t="n">
        <v>143709125</v>
      </c>
    </row>
    <row r="2799" spans="1:5">
      <c r="A2799" s="4" t="s">
        <v>1230</v>
      </c>
      <c r="B2799" s="7" t="n">
        <v>0</v>
      </c>
    </row>
    <row r="2800" spans="1:5">
      <c r="A2800" s="4" t="s">
        <v>1518</v>
      </c>
    </row>
    <row r="2801" spans="1:5">
      <c r="A2801" s="3" t="s">
        <v>1219</v>
      </c>
    </row>
    <row r="2802" spans="1:5">
      <c r="A2802" s="4" t="s">
        <v>1221</v>
      </c>
      <c r="B2802" s="4" t="s">
        <v>1426</v>
      </c>
    </row>
    <row r="2803" spans="1:5">
      <c r="A2803" s="4" t="s">
        <v>1223</v>
      </c>
      <c r="B2803" s="5" t="n">
        <v>322</v>
      </c>
    </row>
    <row r="2804" spans="1:5">
      <c r="A2804" s="4" t="s">
        <v>1224</v>
      </c>
      <c r="B2804" s="7" t="n">
        <v>15322724</v>
      </c>
    </row>
    <row r="2805" spans="1:5">
      <c r="A2805" s="4" t="s">
        <v>1225</v>
      </c>
      <c r="B2805" s="5" t="n">
        <v>76176594</v>
      </c>
    </row>
    <row r="2806" spans="1:5">
      <c r="A2806" s="4" t="s">
        <v>1226</v>
      </c>
      <c r="B2806" s="5" t="n">
        <v>1429925</v>
      </c>
    </row>
    <row r="2807" spans="1:5">
      <c r="A2807" s="4" t="s">
        <v>1227</v>
      </c>
      <c r="B2807" s="5" t="n">
        <v>15322724</v>
      </c>
    </row>
    <row r="2808" spans="1:5">
      <c r="A2808" s="4" t="s">
        <v>1228</v>
      </c>
      <c r="B2808" s="5" t="n">
        <v>77606519</v>
      </c>
    </row>
    <row r="2809" spans="1:5">
      <c r="A2809" s="4" t="s">
        <v>1229</v>
      </c>
      <c r="B2809" s="5" t="n">
        <v>92929243</v>
      </c>
    </row>
    <row r="2810" spans="1:5">
      <c r="A2810" s="4" t="s">
        <v>1189</v>
      </c>
      <c r="B2810" s="5" t="n">
        <v>-20521554</v>
      </c>
    </row>
    <row r="2811" spans="1:5">
      <c r="A2811" s="4" t="s">
        <v>1192</v>
      </c>
      <c r="B2811" s="5" t="n">
        <v>72407689</v>
      </c>
    </row>
    <row r="2812" spans="1:5">
      <c r="A2812" s="4" t="s">
        <v>1230</v>
      </c>
      <c r="B2812" s="7" t="n">
        <v>0</v>
      </c>
    </row>
    <row r="2813" spans="1:5">
      <c r="A2813" s="4" t="s">
        <v>1519</v>
      </c>
    </row>
    <row r="2814" spans="1:5">
      <c r="A2814" s="3" t="s">
        <v>1219</v>
      </c>
    </row>
    <row r="2815" spans="1:5">
      <c r="A2815" s="4" t="s">
        <v>1221</v>
      </c>
      <c r="B2815" s="4" t="s">
        <v>1520</v>
      </c>
    </row>
    <row r="2816" spans="1:5">
      <c r="A2816" s="4" t="s">
        <v>1223</v>
      </c>
      <c r="B2816" s="5" t="n">
        <v>108</v>
      </c>
    </row>
    <row r="2817" spans="1:5">
      <c r="A2817" s="4" t="s">
        <v>1224</v>
      </c>
      <c r="B2817" s="7" t="n">
        <v>5190700</v>
      </c>
    </row>
    <row r="2818" spans="1:5">
      <c r="A2818" s="4" t="s">
        <v>1225</v>
      </c>
      <c r="B2818" s="5" t="n">
        <v>9679109</v>
      </c>
    </row>
    <row r="2819" spans="1:5">
      <c r="A2819" s="4" t="s">
        <v>1226</v>
      </c>
      <c r="B2819" s="5" t="n">
        <v>4455624</v>
      </c>
    </row>
    <row r="2820" spans="1:5">
      <c r="A2820" s="4" t="s">
        <v>1227</v>
      </c>
      <c r="B2820" s="5" t="n">
        <v>5190700</v>
      </c>
    </row>
    <row r="2821" spans="1:5">
      <c r="A2821" s="4" t="s">
        <v>1228</v>
      </c>
      <c r="B2821" s="5" t="n">
        <v>14134733</v>
      </c>
    </row>
    <row r="2822" spans="1:5">
      <c r="A2822" s="4" t="s">
        <v>1229</v>
      </c>
      <c r="B2822" s="5" t="n">
        <v>19325433</v>
      </c>
    </row>
    <row r="2823" spans="1:5">
      <c r="A2823" s="4" t="s">
        <v>1189</v>
      </c>
      <c r="B2823" s="5" t="n">
        <v>-10358163</v>
      </c>
    </row>
    <row r="2824" spans="1:5">
      <c r="A2824" s="4" t="s">
        <v>1192</v>
      </c>
      <c r="B2824" s="5" t="n">
        <v>8967270</v>
      </c>
    </row>
    <row r="2825" spans="1:5">
      <c r="A2825" s="4" t="s">
        <v>1230</v>
      </c>
      <c r="B2825" s="7" t="n">
        <v>0</v>
      </c>
    </row>
    <row r="2826" spans="1:5">
      <c r="A2826" s="4" t="s">
        <v>1521</v>
      </c>
    </row>
    <row r="2827" spans="1:5">
      <c r="A2827" s="3" t="s">
        <v>1219</v>
      </c>
    </row>
    <row r="2828" spans="1:5">
      <c r="A2828" s="4" t="s">
        <v>1221</v>
      </c>
      <c r="B2828" s="4" t="s">
        <v>1522</v>
      </c>
    </row>
    <row r="2829" spans="1:5">
      <c r="A2829" s="4" t="s">
        <v>1223</v>
      </c>
      <c r="B2829" s="5" t="n">
        <v>457</v>
      </c>
    </row>
    <row r="2830" spans="1:5">
      <c r="A2830" s="4" t="s">
        <v>1224</v>
      </c>
      <c r="B2830" s="7" t="n">
        <v>18539817</v>
      </c>
    </row>
    <row r="2831" spans="1:5">
      <c r="A2831" s="4" t="s">
        <v>1225</v>
      </c>
      <c r="B2831" s="5" t="n">
        <v>130407365</v>
      </c>
    </row>
    <row r="2832" spans="1:5">
      <c r="A2832" s="4" t="s">
        <v>1226</v>
      </c>
      <c r="B2832" s="5" t="n">
        <v>3510354</v>
      </c>
    </row>
    <row r="2833" spans="1:5">
      <c r="A2833" s="4" t="s">
        <v>1227</v>
      </c>
      <c r="B2833" s="5" t="n">
        <v>18539817</v>
      </c>
    </row>
    <row r="2834" spans="1:5">
      <c r="A2834" s="4" t="s">
        <v>1228</v>
      </c>
      <c r="B2834" s="5" t="n">
        <v>133917719</v>
      </c>
    </row>
    <row r="2835" spans="1:5">
      <c r="A2835" s="4" t="s">
        <v>1229</v>
      </c>
      <c r="B2835" s="5" t="n">
        <v>152457536</v>
      </c>
    </row>
    <row r="2836" spans="1:5">
      <c r="A2836" s="4" t="s">
        <v>1189</v>
      </c>
      <c r="B2836" s="5" t="n">
        <v>-43822971</v>
      </c>
    </row>
    <row r="2837" spans="1:5">
      <c r="A2837" s="4" t="s">
        <v>1192</v>
      </c>
      <c r="B2837" s="5" t="n">
        <v>108634565</v>
      </c>
    </row>
    <row r="2838" spans="1:5">
      <c r="A2838" s="4" t="s">
        <v>1230</v>
      </c>
      <c r="B2838" s="7" t="n">
        <v>0</v>
      </c>
    </row>
    <row r="2839" spans="1:5">
      <c r="A2839" s="4" t="s">
        <v>1523</v>
      </c>
    </row>
    <row r="2840" spans="1:5">
      <c r="A2840" s="3" t="s">
        <v>1219</v>
      </c>
    </row>
    <row r="2841" spans="1:5">
      <c r="A2841" s="4" t="s">
        <v>1221</v>
      </c>
      <c r="B2841" s="4" t="s">
        <v>1265</v>
      </c>
    </row>
    <row r="2842" spans="1:5">
      <c r="A2842" s="4" t="s">
        <v>1223</v>
      </c>
      <c r="B2842" s="5" t="n">
        <v>225</v>
      </c>
    </row>
    <row r="2843" spans="1:5">
      <c r="A2843" s="4" t="s">
        <v>1224</v>
      </c>
      <c r="B2843" s="7" t="n">
        <v>10590975</v>
      </c>
    </row>
    <row r="2844" spans="1:5">
      <c r="A2844" s="4" t="s">
        <v>1225</v>
      </c>
      <c r="B2844" s="5" t="n">
        <v>44409025</v>
      </c>
    </row>
    <row r="2845" spans="1:5">
      <c r="A2845" s="4" t="s">
        <v>1226</v>
      </c>
      <c r="B2845" s="5" t="n">
        <v>1665109</v>
      </c>
    </row>
    <row r="2846" spans="1:5">
      <c r="A2846" s="4" t="s">
        <v>1227</v>
      </c>
      <c r="B2846" s="5" t="n">
        <v>10590975</v>
      </c>
    </row>
    <row r="2847" spans="1:5">
      <c r="A2847" s="4" t="s">
        <v>1228</v>
      </c>
      <c r="B2847" s="5" t="n">
        <v>46074134</v>
      </c>
    </row>
    <row r="2848" spans="1:5">
      <c r="A2848" s="4" t="s">
        <v>1229</v>
      </c>
      <c r="B2848" s="5" t="n">
        <v>56665109</v>
      </c>
    </row>
    <row r="2849" spans="1:5">
      <c r="A2849" s="4" t="s">
        <v>1189</v>
      </c>
      <c r="B2849" s="5" t="n">
        <v>-17179349</v>
      </c>
    </row>
    <row r="2850" spans="1:5">
      <c r="A2850" s="4" t="s">
        <v>1192</v>
      </c>
      <c r="B2850" s="5" t="n">
        <v>39485760</v>
      </c>
    </row>
    <row r="2851" spans="1:5">
      <c r="A2851" s="4" t="s">
        <v>1230</v>
      </c>
      <c r="B2851" s="7" t="n">
        <v>0</v>
      </c>
    </row>
    <row r="2852" spans="1:5">
      <c r="A2852" s="4" t="s">
        <v>1524</v>
      </c>
    </row>
    <row r="2853" spans="1:5">
      <c r="A2853" s="3" t="s">
        <v>1219</v>
      </c>
    </row>
    <row r="2854" spans="1:5">
      <c r="A2854" s="4" t="s">
        <v>1221</v>
      </c>
      <c r="B2854" s="4" t="s">
        <v>1265</v>
      </c>
    </row>
    <row r="2855" spans="1:5">
      <c r="A2855" s="4" t="s">
        <v>1223</v>
      </c>
      <c r="B2855" s="5" t="n">
        <v>115</v>
      </c>
    </row>
    <row r="2856" spans="1:5">
      <c r="A2856" s="4" t="s">
        <v>1224</v>
      </c>
      <c r="B2856" s="7" t="n">
        <v>10350000</v>
      </c>
    </row>
    <row r="2857" spans="1:5">
      <c r="A2857" s="4" t="s">
        <v>1225</v>
      </c>
      <c r="B2857" s="5" t="n">
        <v>35433437</v>
      </c>
    </row>
    <row r="2858" spans="1:5">
      <c r="A2858" s="4" t="s">
        <v>1226</v>
      </c>
      <c r="B2858" s="5" t="n">
        <v>1003076</v>
      </c>
    </row>
    <row r="2859" spans="1:5">
      <c r="A2859" s="4" t="s">
        <v>1227</v>
      </c>
      <c r="B2859" s="5" t="n">
        <v>10350000</v>
      </c>
    </row>
    <row r="2860" spans="1:5">
      <c r="A2860" s="4" t="s">
        <v>1228</v>
      </c>
      <c r="B2860" s="5" t="n">
        <v>36436513</v>
      </c>
    </row>
    <row r="2861" spans="1:5">
      <c r="A2861" s="4" t="s">
        <v>1229</v>
      </c>
      <c r="B2861" s="5" t="n">
        <v>46786513</v>
      </c>
    </row>
    <row r="2862" spans="1:5">
      <c r="A2862" s="4" t="s">
        <v>1189</v>
      </c>
      <c r="B2862" s="5" t="n">
        <v>-15908114</v>
      </c>
    </row>
    <row r="2863" spans="1:5">
      <c r="A2863" s="4" t="s">
        <v>1192</v>
      </c>
      <c r="B2863" s="5" t="n">
        <v>30878399</v>
      </c>
    </row>
    <row r="2864" spans="1:5">
      <c r="A2864" s="4" t="s">
        <v>1230</v>
      </c>
      <c r="B2864" s="7" t="n">
        <v>0</v>
      </c>
    </row>
    <row r="2865" spans="1:5">
      <c r="A2865" s="4" t="s">
        <v>1525</v>
      </c>
    </row>
    <row r="2866" spans="1:5">
      <c r="A2866" s="3" t="s">
        <v>1219</v>
      </c>
    </row>
    <row r="2867" spans="1:5">
      <c r="A2867" s="4" t="s">
        <v>1221</v>
      </c>
      <c r="B2867" s="4" t="s">
        <v>1526</v>
      </c>
    </row>
    <row r="2868" spans="1:5">
      <c r="A2868" s="4" t="s">
        <v>1223</v>
      </c>
      <c r="B2868" s="5" t="n">
        <v>272</v>
      </c>
    </row>
    <row r="2869" spans="1:5">
      <c r="A2869" s="4" t="s">
        <v>1224</v>
      </c>
      <c r="B2869" s="7" t="n">
        <v>1665100</v>
      </c>
    </row>
    <row r="2870" spans="1:5">
      <c r="A2870" s="4" t="s">
        <v>1225</v>
      </c>
      <c r="B2870" s="5" t="n">
        <v>14985678</v>
      </c>
    </row>
    <row r="2871" spans="1:5">
      <c r="A2871" s="4" t="s">
        <v>1226</v>
      </c>
      <c r="B2871" s="5" t="n">
        <v>10741608</v>
      </c>
    </row>
    <row r="2872" spans="1:5">
      <c r="A2872" s="4" t="s">
        <v>1227</v>
      </c>
      <c r="B2872" s="5" t="n">
        <v>1665100</v>
      </c>
    </row>
    <row r="2873" spans="1:5">
      <c r="A2873" s="4" t="s">
        <v>1228</v>
      </c>
      <c r="B2873" s="5" t="n">
        <v>25727286</v>
      </c>
    </row>
    <row r="2874" spans="1:5">
      <c r="A2874" s="4" t="s">
        <v>1229</v>
      </c>
      <c r="B2874" s="5" t="n">
        <v>27392386</v>
      </c>
    </row>
    <row r="2875" spans="1:5">
      <c r="A2875" s="4" t="s">
        <v>1189</v>
      </c>
      <c r="B2875" s="5" t="n">
        <v>-20635508</v>
      </c>
    </row>
    <row r="2876" spans="1:5">
      <c r="A2876" s="4" t="s">
        <v>1192</v>
      </c>
      <c r="B2876" s="5" t="n">
        <v>6756878</v>
      </c>
    </row>
    <row r="2877" spans="1:5">
      <c r="A2877" s="4" t="s">
        <v>1230</v>
      </c>
      <c r="B2877" s="7" t="n">
        <v>0</v>
      </c>
    </row>
    <row r="2878" spans="1:5">
      <c r="A2878" s="4" t="s">
        <v>1527</v>
      </c>
    </row>
    <row r="2879" spans="1:5">
      <c r="A2879" s="3" t="s">
        <v>1219</v>
      </c>
    </row>
    <row r="2880" spans="1:5">
      <c r="A2880" s="4" t="s">
        <v>1221</v>
      </c>
      <c r="B2880" s="4" t="s">
        <v>1316</v>
      </c>
    </row>
    <row r="2881" spans="1:5">
      <c r="A2881" s="4" t="s">
        <v>1223</v>
      </c>
      <c r="B2881" s="5" t="n">
        <v>168</v>
      </c>
    </row>
    <row r="2882" spans="1:5">
      <c r="A2882" s="4" t="s">
        <v>1224</v>
      </c>
      <c r="B2882" s="7" t="n">
        <v>15100000</v>
      </c>
    </row>
    <row r="2883" spans="1:5">
      <c r="A2883" s="4" t="s">
        <v>1225</v>
      </c>
      <c r="B2883" s="5" t="n">
        <v>40859396</v>
      </c>
    </row>
    <row r="2884" spans="1:5">
      <c r="A2884" s="4" t="s">
        <v>1226</v>
      </c>
      <c r="B2884" s="5" t="n">
        <v>1925886</v>
      </c>
    </row>
    <row r="2885" spans="1:5">
      <c r="A2885" s="4" t="s">
        <v>1227</v>
      </c>
      <c r="B2885" s="5" t="n">
        <v>15100000</v>
      </c>
    </row>
    <row r="2886" spans="1:5">
      <c r="A2886" s="4" t="s">
        <v>1228</v>
      </c>
      <c r="B2886" s="5" t="n">
        <v>42785282</v>
      </c>
    </row>
    <row r="2887" spans="1:5">
      <c r="A2887" s="4" t="s">
        <v>1229</v>
      </c>
      <c r="B2887" s="5" t="n">
        <v>57885282</v>
      </c>
    </row>
    <row r="2888" spans="1:5">
      <c r="A2888" s="4" t="s">
        <v>1189</v>
      </c>
      <c r="B2888" s="5" t="n">
        <v>-11360058</v>
      </c>
    </row>
    <row r="2889" spans="1:5">
      <c r="A2889" s="4" t="s">
        <v>1192</v>
      </c>
      <c r="B2889" s="5" t="n">
        <v>46525224</v>
      </c>
    </row>
    <row r="2890" spans="1:5">
      <c r="A2890" s="4" t="s">
        <v>1230</v>
      </c>
      <c r="B2890" s="7" t="n">
        <v>0</v>
      </c>
    </row>
    <row r="2891" spans="1:5">
      <c r="A2891" s="4" t="s">
        <v>1528</v>
      </c>
    </row>
    <row r="2892" spans="1:5">
      <c r="A2892" s="3" t="s">
        <v>1219</v>
      </c>
    </row>
    <row r="2893" spans="1:5">
      <c r="A2893" s="4" t="s">
        <v>1221</v>
      </c>
      <c r="B2893" s="4" t="s">
        <v>1320</v>
      </c>
    </row>
    <row r="2894" spans="1:5">
      <c r="A2894" s="4" t="s">
        <v>1223</v>
      </c>
      <c r="B2894" s="5" t="n">
        <v>300</v>
      </c>
    </row>
    <row r="2895" spans="1:5">
      <c r="A2895" s="4" t="s">
        <v>1224</v>
      </c>
      <c r="B2895" s="7" t="n">
        <v>7059230</v>
      </c>
    </row>
    <row r="2896" spans="1:5">
      <c r="A2896" s="4" t="s">
        <v>1225</v>
      </c>
      <c r="B2896" s="5" t="n">
        <v>47677762</v>
      </c>
    </row>
    <row r="2897" spans="1:5">
      <c r="A2897" s="4" t="s">
        <v>1226</v>
      </c>
      <c r="B2897" s="5" t="n">
        <v>1539555</v>
      </c>
    </row>
    <row r="2898" spans="1:5">
      <c r="A2898" s="4" t="s">
        <v>1227</v>
      </c>
      <c r="B2898" s="5" t="n">
        <v>7059230</v>
      </c>
    </row>
    <row r="2899" spans="1:5">
      <c r="A2899" s="4" t="s">
        <v>1228</v>
      </c>
      <c r="B2899" s="5" t="n">
        <v>49217317</v>
      </c>
    </row>
    <row r="2900" spans="1:5">
      <c r="A2900" s="4" t="s">
        <v>1229</v>
      </c>
      <c r="B2900" s="5" t="n">
        <v>56276547</v>
      </c>
    </row>
    <row r="2901" spans="1:5">
      <c r="A2901" s="4" t="s">
        <v>1189</v>
      </c>
      <c r="B2901" s="5" t="n">
        <v>-21895611</v>
      </c>
    </row>
    <row r="2902" spans="1:5">
      <c r="A2902" s="4" t="s">
        <v>1192</v>
      </c>
      <c r="B2902" s="5" t="n">
        <v>34380936</v>
      </c>
    </row>
    <row r="2903" spans="1:5">
      <c r="A2903" s="4" t="s">
        <v>1230</v>
      </c>
      <c r="B2903" s="7" t="n">
        <v>0</v>
      </c>
    </row>
    <row r="2904" spans="1:5">
      <c r="A2904" s="4" t="s">
        <v>1529</v>
      </c>
    </row>
    <row r="2905" spans="1:5">
      <c r="A2905" s="3" t="s">
        <v>1219</v>
      </c>
    </row>
    <row r="2906" spans="1:5">
      <c r="A2906" s="4" t="s">
        <v>1221</v>
      </c>
      <c r="B2906" s="4" t="s">
        <v>1246</v>
      </c>
    </row>
    <row r="2907" spans="1:5">
      <c r="A2907" s="4" t="s">
        <v>1223</v>
      </c>
      <c r="B2907" s="5" t="n">
        <v>231</v>
      </c>
    </row>
    <row r="2908" spans="1:5">
      <c r="A2908" s="4" t="s">
        <v>1224</v>
      </c>
      <c r="B2908" s="7" t="n">
        <v>0</v>
      </c>
    </row>
    <row r="2909" spans="1:5">
      <c r="A2909" s="4" t="s">
        <v>1225</v>
      </c>
      <c r="B2909" s="5" t="n">
        <v>85940003</v>
      </c>
    </row>
    <row r="2910" spans="1:5">
      <c r="A2910" s="4" t="s">
        <v>1226</v>
      </c>
      <c r="B2910" s="5" t="n">
        <v>5670439</v>
      </c>
    </row>
    <row r="2911" spans="1:5">
      <c r="A2911" s="4" t="s">
        <v>1227</v>
      </c>
      <c r="B2911" s="5" t="n">
        <v>0</v>
      </c>
    </row>
    <row r="2912" spans="1:5">
      <c r="A2912" s="4" t="s">
        <v>1228</v>
      </c>
      <c r="B2912" s="5" t="n">
        <v>91610442</v>
      </c>
    </row>
    <row r="2913" spans="1:5">
      <c r="A2913" s="4" t="s">
        <v>1229</v>
      </c>
      <c r="B2913" s="5" t="n">
        <v>91610442</v>
      </c>
    </row>
    <row r="2914" spans="1:5">
      <c r="A2914" s="4" t="s">
        <v>1189</v>
      </c>
      <c r="B2914" s="5" t="n">
        <v>-22371237</v>
      </c>
    </row>
    <row r="2915" spans="1:5">
      <c r="A2915" s="4" t="s">
        <v>1192</v>
      </c>
      <c r="B2915" s="5" t="n">
        <v>69239205</v>
      </c>
    </row>
    <row r="2916" spans="1:5">
      <c r="A2916" s="4" t="s">
        <v>1230</v>
      </c>
      <c r="B2916" s="7" t="n">
        <v>0</v>
      </c>
    </row>
    <row r="2917" spans="1:5">
      <c r="A2917" s="4" t="s">
        <v>1530</v>
      </c>
    </row>
    <row r="2918" spans="1:5">
      <c r="A2918" s="3" t="s">
        <v>1219</v>
      </c>
    </row>
    <row r="2919" spans="1:5">
      <c r="A2919" s="4" t="s">
        <v>1221</v>
      </c>
      <c r="B2919" s="4" t="s">
        <v>1520</v>
      </c>
    </row>
    <row r="2920" spans="1:5">
      <c r="A2920" s="4" t="s">
        <v>1223</v>
      </c>
      <c r="B2920" s="5" t="n">
        <v>554</v>
      </c>
    </row>
    <row r="2921" spans="1:5">
      <c r="A2921" s="4" t="s">
        <v>1224</v>
      </c>
      <c r="B2921" s="7" t="n">
        <v>27709329</v>
      </c>
    </row>
    <row r="2922" spans="1:5">
      <c r="A2922" s="4" t="s">
        <v>1225</v>
      </c>
      <c r="B2922" s="5" t="n">
        <v>176040861</v>
      </c>
    </row>
    <row r="2923" spans="1:5">
      <c r="A2923" s="4" t="s">
        <v>1226</v>
      </c>
      <c r="B2923" s="5" t="n">
        <v>230941</v>
      </c>
    </row>
    <row r="2924" spans="1:5">
      <c r="A2924" s="4" t="s">
        <v>1227</v>
      </c>
      <c r="B2924" s="5" t="n">
        <v>27709329</v>
      </c>
    </row>
    <row r="2925" spans="1:5">
      <c r="A2925" s="4" t="s">
        <v>1228</v>
      </c>
      <c r="B2925" s="5" t="n">
        <v>176271802</v>
      </c>
    </row>
    <row r="2926" spans="1:5">
      <c r="A2926" s="4" t="s">
        <v>1229</v>
      </c>
      <c r="B2926" s="5" t="n">
        <v>203981131</v>
      </c>
    </row>
    <row r="2927" spans="1:5">
      <c r="A2927" s="4" t="s">
        <v>1189</v>
      </c>
      <c r="B2927" s="5" t="n">
        <v>-19667441</v>
      </c>
    </row>
    <row r="2928" spans="1:5">
      <c r="A2928" s="4" t="s">
        <v>1192</v>
      </c>
      <c r="B2928" s="5" t="n">
        <v>184313690</v>
      </c>
    </row>
    <row r="2929" spans="1:5">
      <c r="A2929" s="4" t="s">
        <v>1230</v>
      </c>
      <c r="B2929" s="7" t="n">
        <v>0</v>
      </c>
    </row>
    <row r="2930" spans="1:5">
      <c r="A2930" s="4" t="s">
        <v>1531</v>
      </c>
    </row>
    <row r="2931" spans="1:5">
      <c r="A2931" s="3" t="s">
        <v>1219</v>
      </c>
    </row>
    <row r="2932" spans="1:5">
      <c r="A2932" s="4" t="s">
        <v>1221</v>
      </c>
      <c r="B2932" s="4" t="s">
        <v>1532</v>
      </c>
    </row>
    <row r="2933" spans="1:5">
      <c r="A2933" s="4" t="s">
        <v>1223</v>
      </c>
      <c r="B2933" s="5" t="n">
        <v>608</v>
      </c>
    </row>
    <row r="2934" spans="1:5">
      <c r="A2934" s="4" t="s">
        <v>1224</v>
      </c>
      <c r="B2934" s="7" t="n">
        <v>4525800</v>
      </c>
    </row>
    <row r="2935" spans="1:5">
      <c r="A2935" s="4" t="s">
        <v>1225</v>
      </c>
      <c r="B2935" s="5" t="n">
        <v>40736293</v>
      </c>
    </row>
    <row r="2936" spans="1:5">
      <c r="A2936" s="4" t="s">
        <v>1226</v>
      </c>
      <c r="B2936" s="5" t="n">
        <v>17318936</v>
      </c>
    </row>
    <row r="2937" spans="1:5">
      <c r="A2937" s="4" t="s">
        <v>1227</v>
      </c>
      <c r="B2937" s="5" t="n">
        <v>4525800</v>
      </c>
    </row>
    <row r="2938" spans="1:5">
      <c r="A2938" s="4" t="s">
        <v>1228</v>
      </c>
      <c r="B2938" s="5" t="n">
        <v>58055229</v>
      </c>
    </row>
    <row r="2939" spans="1:5">
      <c r="A2939" s="4" t="s">
        <v>1229</v>
      </c>
      <c r="B2939" s="5" t="n">
        <v>62581029</v>
      </c>
    </row>
    <row r="2940" spans="1:5">
      <c r="A2940" s="4" t="s">
        <v>1189</v>
      </c>
      <c r="B2940" s="5" t="n">
        <v>-48290527</v>
      </c>
    </row>
    <row r="2941" spans="1:5">
      <c r="A2941" s="4" t="s">
        <v>1192</v>
      </c>
      <c r="B2941" s="5" t="n">
        <v>14290502</v>
      </c>
    </row>
    <row r="2942" spans="1:5">
      <c r="A2942" s="4" t="s">
        <v>1230</v>
      </c>
      <c r="B2942" s="7" t="n">
        <v>0</v>
      </c>
    </row>
    <row r="2943" spans="1:5">
      <c r="A2943" s="4" t="s">
        <v>1533</v>
      </c>
    </row>
    <row r="2944" spans="1:5">
      <c r="A2944" s="3" t="s">
        <v>1219</v>
      </c>
    </row>
    <row r="2945" spans="1:5">
      <c r="A2945" s="4" t="s">
        <v>1221</v>
      </c>
      <c r="B2945" s="4" t="s">
        <v>1246</v>
      </c>
    </row>
    <row r="2946" spans="1:5">
      <c r="A2946" s="4" t="s">
        <v>1223</v>
      </c>
      <c r="B2946" s="5" t="n">
        <v>220</v>
      </c>
    </row>
    <row r="2947" spans="1:5">
      <c r="A2947" s="4" t="s">
        <v>1224</v>
      </c>
      <c r="B2947" s="7" t="n">
        <v>15550260</v>
      </c>
    </row>
    <row r="2948" spans="1:5">
      <c r="A2948" s="4" t="s">
        <v>1225</v>
      </c>
      <c r="B2948" s="5" t="n">
        <v>69449740</v>
      </c>
    </row>
    <row r="2949" spans="1:5">
      <c r="A2949" s="4" t="s">
        <v>1226</v>
      </c>
      <c r="B2949" s="5" t="n">
        <v>2389563</v>
      </c>
    </row>
    <row r="2950" spans="1:5">
      <c r="A2950" s="4" t="s">
        <v>1227</v>
      </c>
      <c r="B2950" s="5" t="n">
        <v>15550260</v>
      </c>
    </row>
    <row r="2951" spans="1:5">
      <c r="A2951" s="4" t="s">
        <v>1228</v>
      </c>
      <c r="B2951" s="5" t="n">
        <v>71839303</v>
      </c>
    </row>
    <row r="2952" spans="1:5">
      <c r="A2952" s="4" t="s">
        <v>1229</v>
      </c>
      <c r="B2952" s="5" t="n">
        <v>87389563</v>
      </c>
    </row>
    <row r="2953" spans="1:5">
      <c r="A2953" s="4" t="s">
        <v>1189</v>
      </c>
      <c r="B2953" s="5" t="n">
        <v>-25840645</v>
      </c>
    </row>
    <row r="2954" spans="1:5">
      <c r="A2954" s="4" t="s">
        <v>1192</v>
      </c>
      <c r="B2954" s="5" t="n">
        <v>61548918</v>
      </c>
    </row>
    <row r="2955" spans="1:5">
      <c r="A2955" s="4" t="s">
        <v>1230</v>
      </c>
      <c r="B2955" s="7" t="n">
        <v>0</v>
      </c>
    </row>
    <row r="2956" spans="1:5">
      <c r="A2956" s="4" t="s">
        <v>1534</v>
      </c>
    </row>
    <row r="2957" spans="1:5">
      <c r="A2957" s="3" t="s">
        <v>1219</v>
      </c>
    </row>
    <row r="2958" spans="1:5">
      <c r="A2958" s="4" t="s">
        <v>1221</v>
      </c>
      <c r="B2958" s="4" t="s">
        <v>1251</v>
      </c>
    </row>
    <row r="2959" spans="1:5">
      <c r="A2959" s="4" t="s">
        <v>1223</v>
      </c>
      <c r="B2959" s="5" t="n">
        <v>232</v>
      </c>
    </row>
    <row r="2960" spans="1:5">
      <c r="A2960" s="4" t="s">
        <v>1224</v>
      </c>
      <c r="B2960" s="7" t="n">
        <v>12448888</v>
      </c>
    </row>
    <row r="2961" spans="1:5">
      <c r="A2961" s="4" t="s">
        <v>1225</v>
      </c>
      <c r="B2961" s="5" t="n">
        <v>52044448</v>
      </c>
    </row>
    <row r="2962" spans="1:5">
      <c r="A2962" s="4" t="s">
        <v>1226</v>
      </c>
      <c r="B2962" s="5" t="n">
        <v>4411295</v>
      </c>
    </row>
    <row r="2963" spans="1:5">
      <c r="A2963" s="4" t="s">
        <v>1227</v>
      </c>
      <c r="B2963" s="5" t="n">
        <v>12448888</v>
      </c>
    </row>
    <row r="2964" spans="1:5">
      <c r="A2964" s="4" t="s">
        <v>1228</v>
      </c>
      <c r="B2964" s="5" t="n">
        <v>56455743</v>
      </c>
    </row>
    <row r="2965" spans="1:5">
      <c r="A2965" s="4" t="s">
        <v>1229</v>
      </c>
      <c r="B2965" s="5" t="n">
        <v>68904631</v>
      </c>
    </row>
    <row r="2966" spans="1:5">
      <c r="A2966" s="4" t="s">
        <v>1189</v>
      </c>
      <c r="B2966" s="5" t="n">
        <v>-19527545</v>
      </c>
    </row>
    <row r="2967" spans="1:5">
      <c r="A2967" s="4" t="s">
        <v>1192</v>
      </c>
      <c r="B2967" s="5" t="n">
        <v>49377086</v>
      </c>
    </row>
    <row r="2968" spans="1:5">
      <c r="A2968" s="4" t="s">
        <v>1230</v>
      </c>
      <c r="B2968" s="7" t="n">
        <v>0</v>
      </c>
    </row>
    <row r="2969" spans="1:5">
      <c r="A2969" s="4" t="s">
        <v>1535</v>
      </c>
    </row>
    <row r="2970" spans="1:5">
      <c r="A2970" s="3" t="s">
        <v>1219</v>
      </c>
    </row>
    <row r="2971" spans="1:5">
      <c r="A2971" s="4" t="s">
        <v>1221</v>
      </c>
      <c r="B2971" s="4" t="s">
        <v>1246</v>
      </c>
    </row>
    <row r="2972" spans="1:5">
      <c r="A2972" s="4" t="s">
        <v>1223</v>
      </c>
      <c r="B2972" s="5" t="n">
        <v>362</v>
      </c>
    </row>
    <row r="2973" spans="1:5">
      <c r="A2973" s="4" t="s">
        <v>1224</v>
      </c>
      <c r="B2973" s="7" t="n">
        <v>34400000</v>
      </c>
    </row>
    <row r="2974" spans="1:5">
      <c r="A2974" s="4" t="s">
        <v>1225</v>
      </c>
      <c r="B2974" s="5" t="n">
        <v>108485859</v>
      </c>
    </row>
    <row r="2975" spans="1:5">
      <c r="A2975" s="4" t="s">
        <v>1226</v>
      </c>
      <c r="B2975" s="5" t="n">
        <v>10053790</v>
      </c>
    </row>
    <row r="2976" spans="1:5">
      <c r="A2976" s="4" t="s">
        <v>1227</v>
      </c>
      <c r="B2976" s="5" t="n">
        <v>34400000</v>
      </c>
    </row>
    <row r="2977" spans="1:5">
      <c r="A2977" s="4" t="s">
        <v>1228</v>
      </c>
      <c r="B2977" s="5" t="n">
        <v>118539649</v>
      </c>
    </row>
    <row r="2978" spans="1:5">
      <c r="A2978" s="4" t="s">
        <v>1229</v>
      </c>
      <c r="B2978" s="5" t="n">
        <v>152939649</v>
      </c>
    </row>
    <row r="2979" spans="1:5">
      <c r="A2979" s="4" t="s">
        <v>1189</v>
      </c>
      <c r="B2979" s="5" t="n">
        <v>-30280723</v>
      </c>
    </row>
    <row r="2980" spans="1:5">
      <c r="A2980" s="4" t="s">
        <v>1192</v>
      </c>
      <c r="B2980" s="5" t="n">
        <v>122658926</v>
      </c>
    </row>
    <row r="2981" spans="1:5">
      <c r="A2981" s="4" t="s">
        <v>1230</v>
      </c>
      <c r="B2981" s="7" t="n">
        <v>0</v>
      </c>
    </row>
    <row r="2982" spans="1:5">
      <c r="A2982" s="4" t="s">
        <v>1536</v>
      </c>
    </row>
    <row r="2983" spans="1:5">
      <c r="A2983" s="3" t="s">
        <v>1219</v>
      </c>
    </row>
    <row r="2984" spans="1:5">
      <c r="A2984" s="4" t="s">
        <v>1221</v>
      </c>
      <c r="B2984" s="4" t="s">
        <v>1537</v>
      </c>
    </row>
    <row r="2985" spans="1:5">
      <c r="A2985" s="4" t="s">
        <v>1223</v>
      </c>
      <c r="B2985" s="5" t="n">
        <v>134</v>
      </c>
    </row>
    <row r="2986" spans="1:5">
      <c r="A2986" s="4" t="s">
        <v>1224</v>
      </c>
      <c r="B2986" s="7" t="n">
        <v>16800000</v>
      </c>
    </row>
    <row r="2987" spans="1:5">
      <c r="A2987" s="4" t="s">
        <v>1225</v>
      </c>
      <c r="B2987" s="5" t="n">
        <v>34074056</v>
      </c>
    </row>
    <row r="2988" spans="1:5">
      <c r="A2988" s="4" t="s">
        <v>1226</v>
      </c>
      <c r="B2988" s="5" t="n">
        <v>1559270</v>
      </c>
    </row>
    <row r="2989" spans="1:5">
      <c r="A2989" s="4" t="s">
        <v>1227</v>
      </c>
      <c r="B2989" s="5" t="n">
        <v>16800000</v>
      </c>
    </row>
    <row r="2990" spans="1:5">
      <c r="A2990" s="4" t="s">
        <v>1228</v>
      </c>
      <c r="B2990" s="5" t="n">
        <v>35633326</v>
      </c>
    </row>
    <row r="2991" spans="1:5">
      <c r="A2991" s="4" t="s">
        <v>1229</v>
      </c>
      <c r="B2991" s="5" t="n">
        <v>52433326</v>
      </c>
    </row>
    <row r="2992" spans="1:5">
      <c r="A2992" s="4" t="s">
        <v>1189</v>
      </c>
      <c r="B2992" s="5" t="n">
        <v>-8944170</v>
      </c>
    </row>
    <row r="2993" spans="1:5">
      <c r="A2993" s="4" t="s">
        <v>1192</v>
      </c>
      <c r="B2993" s="5" t="n">
        <v>43489156</v>
      </c>
    </row>
    <row r="2994" spans="1:5">
      <c r="A2994" s="4" t="s">
        <v>1230</v>
      </c>
      <c r="B2994" s="7" t="n">
        <v>0</v>
      </c>
    </row>
    <row r="2995" spans="1:5">
      <c r="A2995" s="4" t="s">
        <v>1538</v>
      </c>
    </row>
    <row r="2996" spans="1:5">
      <c r="A2996" s="3" t="s">
        <v>1219</v>
      </c>
    </row>
    <row r="2997" spans="1:5">
      <c r="A2997" s="4" t="s">
        <v>1221</v>
      </c>
      <c r="B2997" s="4" t="s">
        <v>1232</v>
      </c>
    </row>
    <row r="2998" spans="1:5">
      <c r="A2998" s="4" t="s">
        <v>1223</v>
      </c>
      <c r="B2998" s="5" t="n">
        <v>207</v>
      </c>
    </row>
    <row r="2999" spans="1:5">
      <c r="A2999" s="4" t="s">
        <v>1224</v>
      </c>
      <c r="B2999" s="7" t="n">
        <v>84800000</v>
      </c>
    </row>
    <row r="3000" spans="1:5">
      <c r="A3000" s="4" t="s">
        <v>1225</v>
      </c>
      <c r="B3000" s="5" t="n">
        <v>67055502</v>
      </c>
    </row>
    <row r="3001" spans="1:5">
      <c r="A3001" s="4" t="s">
        <v>1226</v>
      </c>
      <c r="B3001" s="5" t="n">
        <v>5705814</v>
      </c>
    </row>
    <row r="3002" spans="1:5">
      <c r="A3002" s="4" t="s">
        <v>1227</v>
      </c>
      <c r="B3002" s="5" t="n">
        <v>84800000</v>
      </c>
    </row>
    <row r="3003" spans="1:5">
      <c r="A3003" s="4" t="s">
        <v>1228</v>
      </c>
      <c r="B3003" s="5" t="n">
        <v>72761316</v>
      </c>
    </row>
    <row r="3004" spans="1:5">
      <c r="A3004" s="4" t="s">
        <v>1229</v>
      </c>
      <c r="B3004" s="5" t="n">
        <v>157561316</v>
      </c>
    </row>
    <row r="3005" spans="1:5">
      <c r="A3005" s="4" t="s">
        <v>1189</v>
      </c>
      <c r="B3005" s="5" t="n">
        <v>-20616675</v>
      </c>
    </row>
    <row r="3006" spans="1:5">
      <c r="A3006" s="4" t="s">
        <v>1192</v>
      </c>
      <c r="B3006" s="5" t="n">
        <v>136944641</v>
      </c>
    </row>
    <row r="3007" spans="1:5">
      <c r="A3007" s="4" t="s">
        <v>1230</v>
      </c>
      <c r="B3007" s="7" t="n">
        <v>0</v>
      </c>
    </row>
    <row r="3008" spans="1:5">
      <c r="A3008" s="4" t="s">
        <v>1539</v>
      </c>
    </row>
    <row r="3009" spans="1:5">
      <c r="A3009" s="3" t="s">
        <v>1219</v>
      </c>
    </row>
    <row r="3010" spans="1:5">
      <c r="A3010" s="4" t="s">
        <v>1221</v>
      </c>
      <c r="B3010" s="4" t="s">
        <v>1253</v>
      </c>
    </row>
    <row r="3011" spans="1:5">
      <c r="A3011" s="4" t="s">
        <v>1223</v>
      </c>
      <c r="B3011" s="5" t="n">
        <v>310</v>
      </c>
    </row>
    <row r="3012" spans="1:5">
      <c r="A3012" s="4" t="s">
        <v>1224</v>
      </c>
      <c r="B3012" s="7" t="n">
        <v>469546</v>
      </c>
    </row>
    <row r="3013" spans="1:5">
      <c r="A3013" s="4" t="s">
        <v>1225</v>
      </c>
      <c r="B3013" s="5" t="n">
        <v>163123022</v>
      </c>
    </row>
    <row r="3014" spans="1:5">
      <c r="A3014" s="4" t="s">
        <v>1226</v>
      </c>
      <c r="B3014" s="5" t="n">
        <v>3668190</v>
      </c>
    </row>
    <row r="3015" spans="1:5">
      <c r="A3015" s="4" t="s">
        <v>1227</v>
      </c>
      <c r="B3015" s="5" t="n">
        <v>469546</v>
      </c>
    </row>
    <row r="3016" spans="1:5">
      <c r="A3016" s="4" t="s">
        <v>1228</v>
      </c>
      <c r="B3016" s="5" t="n">
        <v>166791212</v>
      </c>
    </row>
    <row r="3017" spans="1:5">
      <c r="A3017" s="4" t="s">
        <v>1229</v>
      </c>
      <c r="B3017" s="5" t="n">
        <v>167260758</v>
      </c>
    </row>
    <row r="3018" spans="1:5">
      <c r="A3018" s="4" t="s">
        <v>1189</v>
      </c>
      <c r="B3018" s="5" t="n">
        <v>-61427741</v>
      </c>
    </row>
    <row r="3019" spans="1:5">
      <c r="A3019" s="4" t="s">
        <v>1192</v>
      </c>
      <c r="B3019" s="5" t="n">
        <v>105833017</v>
      </c>
    </row>
    <row r="3020" spans="1:5">
      <c r="A3020" s="4" t="s">
        <v>1230</v>
      </c>
      <c r="B3020" s="7" t="n">
        <v>0</v>
      </c>
    </row>
    <row r="3021" spans="1:5">
      <c r="A3021" s="4" t="s">
        <v>1540</v>
      </c>
    </row>
    <row r="3022" spans="1:5">
      <c r="A3022" s="3" t="s">
        <v>1219</v>
      </c>
    </row>
    <row r="3023" spans="1:5">
      <c r="A3023" s="4" t="s">
        <v>1221</v>
      </c>
      <c r="B3023" s="4" t="s">
        <v>1253</v>
      </c>
    </row>
    <row r="3024" spans="1:5">
      <c r="A3024" s="4" t="s">
        <v>1223</v>
      </c>
      <c r="B3024" s="5" t="n">
        <v>0</v>
      </c>
    </row>
    <row r="3025" spans="1:5">
      <c r="A3025" s="4" t="s">
        <v>1224</v>
      </c>
      <c r="B3025" s="7" t="n">
        <v>10424000</v>
      </c>
    </row>
    <row r="3026" spans="1:5">
      <c r="A3026" s="4" t="s">
        <v>1225</v>
      </c>
      <c r="B3026" s="5" t="n">
        <v>38294331</v>
      </c>
    </row>
    <row r="3027" spans="1:5">
      <c r="A3027" s="4" t="s">
        <v>1226</v>
      </c>
      <c r="B3027" s="5" t="n">
        <v>0</v>
      </c>
    </row>
    <row r="3028" spans="1:5">
      <c r="A3028" s="4" t="s">
        <v>1227</v>
      </c>
      <c r="B3028" s="5" t="n">
        <v>10424000</v>
      </c>
    </row>
    <row r="3029" spans="1:5">
      <c r="A3029" s="4" t="s">
        <v>1228</v>
      </c>
      <c r="B3029" s="5" t="n">
        <v>38294331</v>
      </c>
    </row>
    <row r="3030" spans="1:5">
      <c r="A3030" s="4" t="s">
        <v>1229</v>
      </c>
      <c r="B3030" s="5" t="n">
        <v>48718331</v>
      </c>
    </row>
    <row r="3031" spans="1:5">
      <c r="A3031" s="4" t="s">
        <v>1189</v>
      </c>
      <c r="B3031" s="5" t="n">
        <v>0</v>
      </c>
    </row>
    <row r="3032" spans="1:5">
      <c r="A3032" s="4" t="s">
        <v>1192</v>
      </c>
      <c r="B3032" s="5" t="n">
        <v>48718331</v>
      </c>
    </row>
    <row r="3033" spans="1:5">
      <c r="A3033" s="4" t="s">
        <v>1230</v>
      </c>
      <c r="B3033" s="7" t="n">
        <v>0</v>
      </c>
    </row>
    <row r="3034" spans="1:5">
      <c r="A3034" s="4" t="s">
        <v>1541</v>
      </c>
    </row>
    <row r="3035" spans="1:5">
      <c r="A3035" s="3" t="s">
        <v>1219</v>
      </c>
    </row>
    <row r="3036" spans="1:5">
      <c r="A3036" s="4" t="s">
        <v>1221</v>
      </c>
      <c r="B3036" s="4" t="s">
        <v>1542</v>
      </c>
    </row>
    <row r="3037" spans="1:5">
      <c r="A3037" s="4" t="s">
        <v>1223</v>
      </c>
      <c r="B3037" s="5" t="n">
        <v>192</v>
      </c>
    </row>
    <row r="3038" spans="1:5">
      <c r="A3038" s="4" t="s">
        <v>1224</v>
      </c>
      <c r="B3038" s="7" t="n">
        <v>10600000</v>
      </c>
    </row>
    <row r="3039" spans="1:5">
      <c r="A3039" s="4" t="s">
        <v>1225</v>
      </c>
      <c r="B3039" s="5" t="n">
        <v>44135207</v>
      </c>
    </row>
    <row r="3040" spans="1:5">
      <c r="A3040" s="4" t="s">
        <v>1226</v>
      </c>
      <c r="B3040" s="5" t="n">
        <v>884695</v>
      </c>
    </row>
    <row r="3041" spans="1:5">
      <c r="A3041" s="4" t="s">
        <v>1227</v>
      </c>
      <c r="B3041" s="5" t="n">
        <v>10600000</v>
      </c>
    </row>
    <row r="3042" spans="1:5">
      <c r="A3042" s="4" t="s">
        <v>1228</v>
      </c>
      <c r="B3042" s="5" t="n">
        <v>45019902</v>
      </c>
    </row>
    <row r="3043" spans="1:5">
      <c r="A3043" s="4" t="s">
        <v>1229</v>
      </c>
      <c r="B3043" s="5" t="n">
        <v>55619902</v>
      </c>
    </row>
    <row r="3044" spans="1:5">
      <c r="A3044" s="4" t="s">
        <v>1189</v>
      </c>
      <c r="B3044" s="5" t="n">
        <v>-11209736</v>
      </c>
    </row>
    <row r="3045" spans="1:5">
      <c r="A3045" s="4" t="s">
        <v>1192</v>
      </c>
      <c r="B3045" s="5" t="n">
        <v>44410166</v>
      </c>
    </row>
    <row r="3046" spans="1:5">
      <c r="A3046" s="4" t="s">
        <v>1230</v>
      </c>
      <c r="B3046" s="7" t="n">
        <v>0</v>
      </c>
    </row>
    <row r="3047" spans="1:5">
      <c r="A3047" s="4" t="s">
        <v>1543</v>
      </c>
    </row>
    <row r="3048" spans="1:5">
      <c r="A3048" s="3" t="s">
        <v>1219</v>
      </c>
    </row>
    <row r="3049" spans="1:5">
      <c r="A3049" s="4" t="s">
        <v>1221</v>
      </c>
      <c r="B3049" s="4" t="s">
        <v>1232</v>
      </c>
    </row>
    <row r="3050" spans="1:5">
      <c r="A3050" s="4" t="s">
        <v>1223</v>
      </c>
      <c r="B3050" s="5" t="n">
        <v>163</v>
      </c>
    </row>
    <row r="3051" spans="1:5">
      <c r="A3051" s="4" t="s">
        <v>1224</v>
      </c>
      <c r="B3051" s="7" t="n">
        <v>64900000</v>
      </c>
    </row>
    <row r="3052" spans="1:5">
      <c r="A3052" s="4" t="s">
        <v>1225</v>
      </c>
      <c r="B3052" s="5" t="n">
        <v>61143259</v>
      </c>
    </row>
    <row r="3053" spans="1:5">
      <c r="A3053" s="4" t="s">
        <v>1226</v>
      </c>
      <c r="B3053" s="5" t="n">
        <v>4398852</v>
      </c>
    </row>
    <row r="3054" spans="1:5">
      <c r="A3054" s="4" t="s">
        <v>1227</v>
      </c>
      <c r="B3054" s="5" t="n">
        <v>64900000</v>
      </c>
    </row>
    <row r="3055" spans="1:5">
      <c r="A3055" s="4" t="s">
        <v>1228</v>
      </c>
      <c r="B3055" s="5" t="n">
        <v>65542111</v>
      </c>
    </row>
    <row r="3056" spans="1:5">
      <c r="A3056" s="4" t="s">
        <v>1229</v>
      </c>
      <c r="B3056" s="5" t="n">
        <v>130442111</v>
      </c>
    </row>
    <row r="3057" spans="1:5">
      <c r="A3057" s="4" t="s">
        <v>1189</v>
      </c>
      <c r="B3057" s="5" t="n">
        <v>-16741081</v>
      </c>
    </row>
    <row r="3058" spans="1:5">
      <c r="A3058" s="4" t="s">
        <v>1192</v>
      </c>
      <c r="B3058" s="5" t="n">
        <v>113701030</v>
      </c>
    </row>
    <row r="3059" spans="1:5">
      <c r="A3059" s="4" t="s">
        <v>1230</v>
      </c>
      <c r="B3059" s="7" t="n">
        <v>0</v>
      </c>
    </row>
    <row r="3060" spans="1:5">
      <c r="A3060" s="4" t="s">
        <v>1544</v>
      </c>
    </row>
    <row r="3061" spans="1:5">
      <c r="A3061" s="3" t="s">
        <v>1219</v>
      </c>
    </row>
    <row r="3062" spans="1:5">
      <c r="A3062" s="4" t="s">
        <v>1221</v>
      </c>
      <c r="B3062" s="4" t="s">
        <v>1265</v>
      </c>
    </row>
    <row r="3063" spans="1:5">
      <c r="A3063" s="4" t="s">
        <v>1223</v>
      </c>
      <c r="B3063" s="5" t="n">
        <v>204</v>
      </c>
    </row>
    <row r="3064" spans="1:5">
      <c r="A3064" s="4" t="s">
        <v>1224</v>
      </c>
      <c r="B3064" s="7" t="n">
        <v>34200000</v>
      </c>
    </row>
    <row r="3065" spans="1:5">
      <c r="A3065" s="4" t="s">
        <v>1225</v>
      </c>
      <c r="B3065" s="5" t="n">
        <v>56962630</v>
      </c>
    </row>
    <row r="3066" spans="1:5">
      <c r="A3066" s="4" t="s">
        <v>1226</v>
      </c>
      <c r="B3066" s="5" t="n">
        <v>3066088</v>
      </c>
    </row>
    <row r="3067" spans="1:5">
      <c r="A3067" s="4" t="s">
        <v>1227</v>
      </c>
      <c r="B3067" s="5" t="n">
        <v>34200000</v>
      </c>
    </row>
    <row r="3068" spans="1:5">
      <c r="A3068" s="4" t="s">
        <v>1228</v>
      </c>
      <c r="B3068" s="5" t="n">
        <v>60028718</v>
      </c>
    </row>
    <row r="3069" spans="1:5">
      <c r="A3069" s="4" t="s">
        <v>1229</v>
      </c>
      <c r="B3069" s="5" t="n">
        <v>94228718</v>
      </c>
    </row>
    <row r="3070" spans="1:5">
      <c r="A3070" s="4" t="s">
        <v>1189</v>
      </c>
      <c r="B3070" s="5" t="n">
        <v>-14822757</v>
      </c>
    </row>
    <row r="3071" spans="1:5">
      <c r="A3071" s="4" t="s">
        <v>1192</v>
      </c>
      <c r="B3071" s="5" t="n">
        <v>79405961</v>
      </c>
    </row>
    <row r="3072" spans="1:5">
      <c r="A3072" s="4" t="s">
        <v>1230</v>
      </c>
      <c r="B3072" s="7" t="n">
        <v>0</v>
      </c>
    </row>
    <row r="3073" spans="1:5">
      <c r="A3073" s="4" t="s">
        <v>1545</v>
      </c>
    </row>
    <row r="3074" spans="1:5">
      <c r="A3074" s="3" t="s">
        <v>1219</v>
      </c>
    </row>
    <row r="3075" spans="1:5">
      <c r="A3075" s="4" t="s">
        <v>1221</v>
      </c>
      <c r="B3075" s="4" t="s">
        <v>1265</v>
      </c>
    </row>
    <row r="3076" spans="1:5">
      <c r="A3076" s="4" t="s">
        <v>1223</v>
      </c>
      <c r="B3076" s="5" t="n">
        <v>36</v>
      </c>
    </row>
    <row r="3077" spans="1:5">
      <c r="A3077" s="4" t="s">
        <v>1224</v>
      </c>
      <c r="B3077" s="7" t="n">
        <v>3060000</v>
      </c>
    </row>
    <row r="3078" spans="1:5">
      <c r="A3078" s="4" t="s">
        <v>1225</v>
      </c>
      <c r="B3078" s="5" t="n">
        <v>5538871</v>
      </c>
    </row>
    <row r="3079" spans="1:5">
      <c r="A3079" s="4" t="s">
        <v>1226</v>
      </c>
      <c r="B3079" s="5" t="n">
        <v>1111261</v>
      </c>
    </row>
    <row r="3080" spans="1:5">
      <c r="A3080" s="4" t="s">
        <v>1227</v>
      </c>
      <c r="B3080" s="5" t="n">
        <v>3060000</v>
      </c>
    </row>
    <row r="3081" spans="1:5">
      <c r="A3081" s="4" t="s">
        <v>1228</v>
      </c>
      <c r="B3081" s="5" t="n">
        <v>6650132</v>
      </c>
    </row>
    <row r="3082" spans="1:5">
      <c r="A3082" s="4" t="s">
        <v>1229</v>
      </c>
      <c r="B3082" s="5" t="n">
        <v>9710132</v>
      </c>
    </row>
    <row r="3083" spans="1:5">
      <c r="A3083" s="4" t="s">
        <v>1189</v>
      </c>
      <c r="B3083" s="5" t="n">
        <v>-3887667</v>
      </c>
    </row>
    <row r="3084" spans="1:5">
      <c r="A3084" s="4" t="s">
        <v>1192</v>
      </c>
      <c r="B3084" s="5" t="n">
        <v>5822465</v>
      </c>
    </row>
    <row r="3085" spans="1:5">
      <c r="A3085" s="4" t="s">
        <v>1230</v>
      </c>
      <c r="B3085" s="7" t="n">
        <v>0</v>
      </c>
    </row>
    <row r="3086" spans="1:5">
      <c r="A3086" s="4" t="s">
        <v>1546</v>
      </c>
    </row>
    <row r="3087" spans="1:5">
      <c r="A3087" s="3" t="s">
        <v>1219</v>
      </c>
    </row>
    <row r="3088" spans="1:5">
      <c r="A3088" s="4" t="s">
        <v>1221</v>
      </c>
      <c r="B3088" s="4" t="s">
        <v>1265</v>
      </c>
    </row>
    <row r="3089" spans="1:5">
      <c r="A3089" s="4" t="s">
        <v>1223</v>
      </c>
      <c r="B3089" s="5" t="n">
        <v>18</v>
      </c>
    </row>
    <row r="3090" spans="1:5">
      <c r="A3090" s="4" t="s">
        <v>1224</v>
      </c>
      <c r="B3090" s="7" t="n">
        <v>1530000</v>
      </c>
    </row>
    <row r="3091" spans="1:5">
      <c r="A3091" s="4" t="s">
        <v>1225</v>
      </c>
      <c r="B3091" s="5" t="n">
        <v>3023523</v>
      </c>
    </row>
    <row r="3092" spans="1:5">
      <c r="A3092" s="4" t="s">
        <v>1226</v>
      </c>
      <c r="B3092" s="5" t="n">
        <v>648119</v>
      </c>
    </row>
    <row r="3093" spans="1:5">
      <c r="A3093" s="4" t="s">
        <v>1227</v>
      </c>
      <c r="B3093" s="5" t="n">
        <v>1530000</v>
      </c>
    </row>
    <row r="3094" spans="1:5">
      <c r="A3094" s="4" t="s">
        <v>1228</v>
      </c>
      <c r="B3094" s="5" t="n">
        <v>3671642</v>
      </c>
    </row>
    <row r="3095" spans="1:5">
      <c r="A3095" s="4" t="s">
        <v>1229</v>
      </c>
      <c r="B3095" s="5" t="n">
        <v>5201642</v>
      </c>
    </row>
    <row r="3096" spans="1:5">
      <c r="A3096" s="4" t="s">
        <v>1189</v>
      </c>
      <c r="B3096" s="5" t="n">
        <v>-2196161</v>
      </c>
    </row>
    <row r="3097" spans="1:5">
      <c r="A3097" s="4" t="s">
        <v>1192</v>
      </c>
      <c r="B3097" s="5" t="n">
        <v>3005481</v>
      </c>
    </row>
    <row r="3098" spans="1:5">
      <c r="A3098" s="4" t="s">
        <v>1230</v>
      </c>
      <c r="B3098" s="7" t="n">
        <v>0</v>
      </c>
    </row>
    <row r="3099" spans="1:5">
      <c r="A3099" s="4" t="s">
        <v>1547</v>
      </c>
    </row>
    <row r="3100" spans="1:5">
      <c r="A3100" s="3" t="s">
        <v>1219</v>
      </c>
    </row>
    <row r="3101" spans="1:5">
      <c r="A3101" s="4" t="s">
        <v>1221</v>
      </c>
      <c r="B3101" s="4" t="s">
        <v>1265</v>
      </c>
    </row>
    <row r="3102" spans="1:5">
      <c r="A3102" s="4" t="s">
        <v>1223</v>
      </c>
      <c r="B3102" s="5" t="n">
        <v>21</v>
      </c>
    </row>
    <row r="3103" spans="1:5">
      <c r="A3103" s="4" t="s">
        <v>1224</v>
      </c>
      <c r="B3103" s="7" t="n">
        <v>1785000</v>
      </c>
    </row>
    <row r="3104" spans="1:5">
      <c r="A3104" s="4" t="s">
        <v>1225</v>
      </c>
      <c r="B3104" s="5" t="n">
        <v>3233254</v>
      </c>
    </row>
    <row r="3105" spans="1:5">
      <c r="A3105" s="4" t="s">
        <v>1226</v>
      </c>
      <c r="B3105" s="5" t="n">
        <v>736265</v>
      </c>
    </row>
    <row r="3106" spans="1:5">
      <c r="A3106" s="4" t="s">
        <v>1227</v>
      </c>
      <c r="B3106" s="5" t="n">
        <v>1785000</v>
      </c>
    </row>
    <row r="3107" spans="1:5">
      <c r="A3107" s="4" t="s">
        <v>1228</v>
      </c>
      <c r="B3107" s="5" t="n">
        <v>3969519</v>
      </c>
    </row>
    <row r="3108" spans="1:5">
      <c r="A3108" s="4" t="s">
        <v>1229</v>
      </c>
      <c r="B3108" s="5" t="n">
        <v>5754519</v>
      </c>
    </row>
    <row r="3109" spans="1:5">
      <c r="A3109" s="4" t="s">
        <v>1189</v>
      </c>
      <c r="B3109" s="5" t="n">
        <v>-2392392</v>
      </c>
    </row>
    <row r="3110" spans="1:5">
      <c r="A3110" s="4" t="s">
        <v>1192</v>
      </c>
      <c r="B3110" s="5" t="n">
        <v>3362127</v>
      </c>
    </row>
    <row r="3111" spans="1:5">
      <c r="A3111" s="4" t="s">
        <v>1230</v>
      </c>
      <c r="B3111" s="7" t="n">
        <v>0</v>
      </c>
    </row>
    <row r="3112" spans="1:5">
      <c r="A3112" s="4" t="s">
        <v>1548</v>
      </c>
    </row>
    <row r="3113" spans="1:5">
      <c r="A3113" s="3" t="s">
        <v>1219</v>
      </c>
    </row>
    <row r="3114" spans="1:5">
      <c r="A3114" s="4" t="s">
        <v>1221</v>
      </c>
      <c r="B3114" s="4" t="s">
        <v>1265</v>
      </c>
    </row>
    <row r="3115" spans="1:5">
      <c r="A3115" s="4" t="s">
        <v>1223</v>
      </c>
      <c r="B3115" s="5" t="n">
        <v>23</v>
      </c>
    </row>
    <row r="3116" spans="1:5">
      <c r="A3116" s="4" t="s">
        <v>1224</v>
      </c>
      <c r="B3116" s="7" t="n">
        <v>1955000</v>
      </c>
    </row>
    <row r="3117" spans="1:5">
      <c r="A3117" s="4" t="s">
        <v>1225</v>
      </c>
      <c r="B3117" s="5" t="n">
        <v>3541435</v>
      </c>
    </row>
    <row r="3118" spans="1:5">
      <c r="A3118" s="4" t="s">
        <v>1226</v>
      </c>
      <c r="B3118" s="5" t="n">
        <v>660089</v>
      </c>
    </row>
    <row r="3119" spans="1:5">
      <c r="A3119" s="4" t="s">
        <v>1227</v>
      </c>
      <c r="B3119" s="5" t="n">
        <v>1955000</v>
      </c>
    </row>
    <row r="3120" spans="1:5">
      <c r="A3120" s="4" t="s">
        <v>1228</v>
      </c>
      <c r="B3120" s="5" t="n">
        <v>4201524</v>
      </c>
    </row>
    <row r="3121" spans="1:5">
      <c r="A3121" s="4" t="s">
        <v>1229</v>
      </c>
      <c r="B3121" s="5" t="n">
        <v>6156524</v>
      </c>
    </row>
    <row r="3122" spans="1:5">
      <c r="A3122" s="4" t="s">
        <v>1189</v>
      </c>
      <c r="B3122" s="5" t="n">
        <v>-2501347</v>
      </c>
    </row>
    <row r="3123" spans="1:5">
      <c r="A3123" s="4" t="s">
        <v>1192</v>
      </c>
      <c r="B3123" s="5" t="n">
        <v>3655177</v>
      </c>
    </row>
    <row r="3124" spans="1:5">
      <c r="A3124" s="4" t="s">
        <v>1230</v>
      </c>
      <c r="B3124" s="7" t="n">
        <v>0</v>
      </c>
    </row>
    <row r="3125" spans="1:5">
      <c r="A3125" s="4" t="s">
        <v>1549</v>
      </c>
    </row>
    <row r="3126" spans="1:5">
      <c r="A3126" s="3" t="s">
        <v>1219</v>
      </c>
    </row>
    <row r="3127" spans="1:5">
      <c r="A3127" s="4" t="s">
        <v>1221</v>
      </c>
      <c r="B3127" s="4" t="s">
        <v>1265</v>
      </c>
    </row>
    <row r="3128" spans="1:5">
      <c r="A3128" s="4" t="s">
        <v>1223</v>
      </c>
      <c r="B3128" s="5" t="n">
        <v>36</v>
      </c>
    </row>
    <row r="3129" spans="1:5">
      <c r="A3129" s="4" t="s">
        <v>1224</v>
      </c>
      <c r="B3129" s="7" t="n">
        <v>3060000</v>
      </c>
    </row>
    <row r="3130" spans="1:5">
      <c r="A3130" s="4" t="s">
        <v>1225</v>
      </c>
      <c r="B3130" s="5" t="n">
        <v>5539390</v>
      </c>
    </row>
    <row r="3131" spans="1:5">
      <c r="A3131" s="4" t="s">
        <v>1226</v>
      </c>
      <c r="B3131" s="5" t="n">
        <v>1003468</v>
      </c>
    </row>
    <row r="3132" spans="1:5">
      <c r="A3132" s="4" t="s">
        <v>1227</v>
      </c>
      <c r="B3132" s="5" t="n">
        <v>3060000</v>
      </c>
    </row>
    <row r="3133" spans="1:5">
      <c r="A3133" s="4" t="s">
        <v>1228</v>
      </c>
      <c r="B3133" s="5" t="n">
        <v>6542858</v>
      </c>
    </row>
    <row r="3134" spans="1:5">
      <c r="A3134" s="4" t="s">
        <v>1229</v>
      </c>
      <c r="B3134" s="5" t="n">
        <v>9602858</v>
      </c>
    </row>
    <row r="3135" spans="1:5">
      <c r="A3135" s="4" t="s">
        <v>1189</v>
      </c>
      <c r="B3135" s="5" t="n">
        <v>-3890635</v>
      </c>
    </row>
    <row r="3136" spans="1:5">
      <c r="A3136" s="4" t="s">
        <v>1192</v>
      </c>
      <c r="B3136" s="5" t="n">
        <v>5712223</v>
      </c>
    </row>
    <row r="3137" spans="1:5">
      <c r="A3137" s="4" t="s">
        <v>1230</v>
      </c>
      <c r="B3137" s="7" t="n">
        <v>0</v>
      </c>
    </row>
    <row r="3138" spans="1:5">
      <c r="A3138" s="4" t="s">
        <v>1550</v>
      </c>
    </row>
    <row r="3139" spans="1:5">
      <c r="A3139" s="3" t="s">
        <v>1219</v>
      </c>
    </row>
    <row r="3140" spans="1:5">
      <c r="A3140" s="4" t="s">
        <v>1221</v>
      </c>
      <c r="B3140" s="4" t="s">
        <v>1265</v>
      </c>
    </row>
    <row r="3141" spans="1:5">
      <c r="A3141" s="4" t="s">
        <v>1223</v>
      </c>
      <c r="B3141" s="5" t="n">
        <v>113</v>
      </c>
    </row>
    <row r="3142" spans="1:5">
      <c r="A3142" s="4" t="s">
        <v>1224</v>
      </c>
      <c r="B3142" s="7" t="n">
        <v>9605000</v>
      </c>
    </row>
    <row r="3143" spans="1:5">
      <c r="A3143" s="4" t="s">
        <v>1225</v>
      </c>
      <c r="B3143" s="5" t="n">
        <v>19983385</v>
      </c>
    </row>
    <row r="3144" spans="1:5">
      <c r="A3144" s="4" t="s">
        <v>1226</v>
      </c>
      <c r="B3144" s="5" t="n">
        <v>2720073</v>
      </c>
    </row>
    <row r="3145" spans="1:5">
      <c r="A3145" s="4" t="s">
        <v>1227</v>
      </c>
      <c r="B3145" s="5" t="n">
        <v>9605000</v>
      </c>
    </row>
    <row r="3146" spans="1:5">
      <c r="A3146" s="4" t="s">
        <v>1228</v>
      </c>
      <c r="B3146" s="5" t="n">
        <v>22703458</v>
      </c>
    </row>
    <row r="3147" spans="1:5">
      <c r="A3147" s="4" t="s">
        <v>1229</v>
      </c>
      <c r="B3147" s="5" t="n">
        <v>32308458</v>
      </c>
    </row>
    <row r="3148" spans="1:5">
      <c r="A3148" s="4" t="s">
        <v>1189</v>
      </c>
      <c r="B3148" s="5" t="n">
        <v>-13177962</v>
      </c>
    </row>
    <row r="3149" spans="1:5">
      <c r="A3149" s="4" t="s">
        <v>1192</v>
      </c>
      <c r="B3149" s="5" t="n">
        <v>19130496</v>
      </c>
    </row>
    <row r="3150" spans="1:5">
      <c r="A3150" s="4" t="s">
        <v>1230</v>
      </c>
      <c r="B3150" s="7" t="n">
        <v>0</v>
      </c>
    </row>
    <row r="3151" spans="1:5">
      <c r="A3151" s="4" t="s">
        <v>1551</v>
      </c>
    </row>
    <row r="3152" spans="1:5">
      <c r="A3152" s="3" t="s">
        <v>1219</v>
      </c>
    </row>
    <row r="3153" spans="1:5">
      <c r="A3153" s="4" t="s">
        <v>1221</v>
      </c>
      <c r="B3153" s="4" t="s">
        <v>1552</v>
      </c>
    </row>
    <row r="3154" spans="1:5">
      <c r="A3154" s="4" t="s">
        <v>1223</v>
      </c>
      <c r="B3154" s="5" t="n">
        <v>344</v>
      </c>
    </row>
    <row r="3155" spans="1:5">
      <c r="A3155" s="4" t="s">
        <v>1224</v>
      </c>
      <c r="B3155" s="7" t="n">
        <v>2662900</v>
      </c>
    </row>
    <row r="3156" spans="1:5">
      <c r="A3156" s="4" t="s">
        <v>1225</v>
      </c>
      <c r="B3156" s="5" t="n">
        <v>23985497</v>
      </c>
    </row>
    <row r="3157" spans="1:5">
      <c r="A3157" s="4" t="s">
        <v>1226</v>
      </c>
      <c r="B3157" s="5" t="n">
        <v>12358198</v>
      </c>
    </row>
    <row r="3158" spans="1:5">
      <c r="A3158" s="4" t="s">
        <v>1227</v>
      </c>
      <c r="B3158" s="5" t="n">
        <v>2662900</v>
      </c>
    </row>
    <row r="3159" spans="1:5">
      <c r="A3159" s="4" t="s">
        <v>1228</v>
      </c>
      <c r="B3159" s="5" t="n">
        <v>36343695</v>
      </c>
    </row>
    <row r="3160" spans="1:5">
      <c r="A3160" s="4" t="s">
        <v>1229</v>
      </c>
      <c r="B3160" s="5" t="n">
        <v>39006595</v>
      </c>
    </row>
    <row r="3161" spans="1:5">
      <c r="A3161" s="4" t="s">
        <v>1189</v>
      </c>
      <c r="B3161" s="5" t="n">
        <v>-27568039</v>
      </c>
    </row>
    <row r="3162" spans="1:5">
      <c r="A3162" s="4" t="s">
        <v>1192</v>
      </c>
      <c r="B3162" s="5" t="n">
        <v>11438556</v>
      </c>
    </row>
    <row r="3163" spans="1:5">
      <c r="A3163" s="4" t="s">
        <v>1230</v>
      </c>
      <c r="B3163" s="7" t="n">
        <v>0</v>
      </c>
    </row>
    <row r="3164" spans="1:5">
      <c r="A3164" s="4" t="s">
        <v>1553</v>
      </c>
    </row>
    <row r="3165" spans="1:5">
      <c r="A3165" s="3" t="s">
        <v>1219</v>
      </c>
    </row>
    <row r="3166" spans="1:5">
      <c r="A3166" s="4" t="s">
        <v>1221</v>
      </c>
      <c r="B3166" s="4" t="s">
        <v>1416</v>
      </c>
    </row>
    <row r="3167" spans="1:5">
      <c r="A3167" s="4" t="s">
        <v>1223</v>
      </c>
      <c r="B3167" s="5" t="n">
        <v>256</v>
      </c>
    </row>
    <row r="3168" spans="1:5">
      <c r="A3168" s="4" t="s">
        <v>1224</v>
      </c>
      <c r="B3168" s="7" t="n">
        <v>9729900</v>
      </c>
    </row>
    <row r="3169" spans="1:5">
      <c r="A3169" s="4" t="s">
        <v>1225</v>
      </c>
      <c r="B3169" s="5" t="n">
        <v>23009768</v>
      </c>
    </row>
    <row r="3170" spans="1:5">
      <c r="A3170" s="4" t="s">
        <v>1226</v>
      </c>
      <c r="B3170" s="5" t="n">
        <v>9340814</v>
      </c>
    </row>
    <row r="3171" spans="1:5">
      <c r="A3171" s="4" t="s">
        <v>1227</v>
      </c>
      <c r="B3171" s="5" t="n">
        <v>9729900</v>
      </c>
    </row>
    <row r="3172" spans="1:5">
      <c r="A3172" s="4" t="s">
        <v>1228</v>
      </c>
      <c r="B3172" s="5" t="n">
        <v>32350582</v>
      </c>
    </row>
    <row r="3173" spans="1:5">
      <c r="A3173" s="4" t="s">
        <v>1229</v>
      </c>
      <c r="B3173" s="5" t="n">
        <v>42080482</v>
      </c>
    </row>
    <row r="3174" spans="1:5">
      <c r="A3174" s="4" t="s">
        <v>1189</v>
      </c>
      <c r="B3174" s="5" t="n">
        <v>-23075720</v>
      </c>
    </row>
    <row r="3175" spans="1:5">
      <c r="A3175" s="4" t="s">
        <v>1192</v>
      </c>
      <c r="B3175" s="5" t="n">
        <v>19004762</v>
      </c>
    </row>
    <row r="3176" spans="1:5">
      <c r="A3176" s="4" t="s">
        <v>1230</v>
      </c>
      <c r="B3176" s="7" t="n">
        <v>0</v>
      </c>
    </row>
    <row r="3177" spans="1:5">
      <c r="A3177" s="4" t="s">
        <v>1554</v>
      </c>
    </row>
    <row r="3178" spans="1:5">
      <c r="A3178" s="3" t="s">
        <v>1219</v>
      </c>
    </row>
    <row r="3179" spans="1:5">
      <c r="A3179" s="4" t="s">
        <v>1221</v>
      </c>
      <c r="B3179" s="4" t="s">
        <v>1555</v>
      </c>
    </row>
    <row r="3180" spans="1:5">
      <c r="A3180" s="4" t="s">
        <v>1223</v>
      </c>
      <c r="B3180" s="5" t="n">
        <v>0</v>
      </c>
    </row>
    <row r="3181" spans="1:5">
      <c r="A3181" s="4" t="s">
        <v>1224</v>
      </c>
      <c r="B3181" s="7" t="n">
        <v>0</v>
      </c>
    </row>
    <row r="3182" spans="1:5">
      <c r="A3182" s="4" t="s">
        <v>1225</v>
      </c>
      <c r="B3182" s="5" t="n">
        <v>0</v>
      </c>
    </row>
    <row r="3183" spans="1:5">
      <c r="A3183" s="4" t="s">
        <v>1226</v>
      </c>
      <c r="B3183" s="5" t="n">
        <v>117010784</v>
      </c>
    </row>
    <row r="3184" spans="1:5">
      <c r="A3184" s="4" t="s">
        <v>1227</v>
      </c>
      <c r="B3184" s="5" t="n">
        <v>0</v>
      </c>
    </row>
    <row r="3185" spans="1:5">
      <c r="A3185" s="4" t="s">
        <v>1228</v>
      </c>
      <c r="B3185" s="5" t="n">
        <v>117010784</v>
      </c>
    </row>
    <row r="3186" spans="1:5">
      <c r="A3186" s="4" t="s">
        <v>1229</v>
      </c>
      <c r="B3186" s="5" t="n">
        <v>117010784</v>
      </c>
    </row>
    <row r="3187" spans="1:5">
      <c r="A3187" s="4" t="s">
        <v>1189</v>
      </c>
      <c r="B3187" s="5" t="n">
        <v>-96891265</v>
      </c>
    </row>
    <row r="3188" spans="1:5">
      <c r="A3188" s="4" t="s">
        <v>1192</v>
      </c>
      <c r="B3188" s="5" t="n">
        <v>20119519</v>
      </c>
    </row>
    <row r="3189" spans="1:5">
      <c r="A3189" s="4" t="s">
        <v>1230</v>
      </c>
      <c r="B3189" s="7" t="n">
        <v>0</v>
      </c>
    </row>
    <row r="3190" spans="1:5">
      <c r="A3190" s="4" t="s">
        <v>1556</v>
      </c>
    </row>
    <row r="3191" spans="1:5">
      <c r="A3191" s="3" t="s">
        <v>1219</v>
      </c>
    </row>
    <row r="3192" spans="1:5">
      <c r="A3192" s="4" t="s">
        <v>1221</v>
      </c>
      <c r="B3192" s="4" t="s">
        <v>1555</v>
      </c>
    </row>
    <row r="3193" spans="1:5">
      <c r="A3193" s="4" t="s">
        <v>1223</v>
      </c>
      <c r="B3193" s="5" t="n">
        <v>0</v>
      </c>
    </row>
    <row r="3194" spans="1:5">
      <c r="A3194" s="4" t="s">
        <v>1224</v>
      </c>
      <c r="B3194" s="7" t="n">
        <v>0</v>
      </c>
    </row>
    <row r="3195" spans="1:5">
      <c r="A3195" s="4" t="s">
        <v>1225</v>
      </c>
      <c r="B3195" s="5" t="n">
        <v>10278996</v>
      </c>
    </row>
    <row r="3196" spans="1:5">
      <c r="A3196" s="4" t="s">
        <v>1226</v>
      </c>
      <c r="B3196" s="5" t="n">
        <v>0</v>
      </c>
    </row>
    <row r="3197" spans="1:5">
      <c r="A3197" s="4" t="s">
        <v>1227</v>
      </c>
      <c r="B3197" s="5" t="n">
        <v>0</v>
      </c>
    </row>
    <row r="3198" spans="1:5">
      <c r="A3198" s="4" t="s">
        <v>1228</v>
      </c>
      <c r="B3198" s="5" t="n">
        <v>10278996</v>
      </c>
    </row>
    <row r="3199" spans="1:5">
      <c r="A3199" s="4" t="s">
        <v>1229</v>
      </c>
      <c r="B3199" s="5" t="n">
        <v>10278996</v>
      </c>
    </row>
    <row r="3200" spans="1:5">
      <c r="A3200" s="4" t="s">
        <v>1189</v>
      </c>
      <c r="B3200" s="5" t="n">
        <v>0</v>
      </c>
    </row>
    <row r="3201" spans="1:5">
      <c r="A3201" s="4" t="s">
        <v>1192</v>
      </c>
      <c r="B3201" s="5" t="n">
        <v>10278996</v>
      </c>
    </row>
    <row r="3202" spans="1:5">
      <c r="A3202" s="4" t="s">
        <v>1230</v>
      </c>
      <c r="B3202" s="7" t="n">
        <v>0</v>
      </c>
    </row>
    <row r="3203" spans="1:5">
      <c r="A3203" s="4" t="s">
        <v>738</v>
      </c>
    </row>
    <row r="3204" spans="1:5">
      <c r="A3204" s="3" t="s">
        <v>1219</v>
      </c>
    </row>
    <row r="3205" spans="1:5">
      <c r="A3205" s="4" t="s">
        <v>1221</v>
      </c>
      <c r="B3205" s="4" t="s">
        <v>1557</v>
      </c>
    </row>
    <row r="3206" spans="1:5">
      <c r="A3206" s="4" t="s">
        <v>1223</v>
      </c>
      <c r="B3206" s="5" t="n">
        <v>0</v>
      </c>
    </row>
    <row r="3207" spans="1:5">
      <c r="A3207" s="4" t="s">
        <v>1224</v>
      </c>
      <c r="B3207" s="7" t="n">
        <v>0</v>
      </c>
    </row>
    <row r="3208" spans="1:5">
      <c r="A3208" s="4" t="s">
        <v>1225</v>
      </c>
      <c r="B3208" s="5" t="n">
        <v>0</v>
      </c>
    </row>
    <row r="3209" spans="1:5">
      <c r="A3209" s="4" t="s">
        <v>1226</v>
      </c>
      <c r="B3209" s="5" t="n">
        <v>74341</v>
      </c>
    </row>
    <row r="3210" spans="1:5">
      <c r="A3210" s="4" t="s">
        <v>1227</v>
      </c>
      <c r="B3210" s="5" t="n">
        <v>0</v>
      </c>
    </row>
    <row r="3211" spans="1:5">
      <c r="A3211" s="4" t="s">
        <v>1228</v>
      </c>
      <c r="B3211" s="5" t="n">
        <v>74341</v>
      </c>
    </row>
    <row r="3212" spans="1:5">
      <c r="A3212" s="4" t="s">
        <v>1229</v>
      </c>
      <c r="B3212" s="5" t="n">
        <v>74341</v>
      </c>
    </row>
    <row r="3213" spans="1:5">
      <c r="A3213" s="4" t="s">
        <v>1189</v>
      </c>
      <c r="B3213" s="5" t="n">
        <v>-29979</v>
      </c>
    </row>
    <row r="3214" spans="1:5">
      <c r="A3214" s="4" t="s">
        <v>1192</v>
      </c>
      <c r="B3214" s="5" t="n">
        <v>44362</v>
      </c>
    </row>
    <row r="3215" spans="1:5">
      <c r="A3215" s="4" t="s">
        <v>1230</v>
      </c>
      <c r="B3215" s="7" t="n">
        <v>0</v>
      </c>
    </row>
    <row r="3216" spans="1:5">
      <c r="A3216" s="4" t="s">
        <v>1558</v>
      </c>
    </row>
    <row r="3217" spans="1:5">
      <c r="A3217" s="3" t="s">
        <v>1219</v>
      </c>
    </row>
    <row r="3218" spans="1:5">
      <c r="A3218" s="4" t="s">
        <v>1223</v>
      </c>
      <c r="B3218" s="5" t="n">
        <v>62862</v>
      </c>
    </row>
    <row r="3219" spans="1:5">
      <c r="A3219" s="4" t="s">
        <v>1224</v>
      </c>
      <c r="B3219" s="7" t="n">
        <v>4900861387</v>
      </c>
    </row>
    <row r="3220" spans="1:5">
      <c r="A3220" s="4" t="s">
        <v>1225</v>
      </c>
      <c r="B3220" s="5" t="n">
        <v>15320429009</v>
      </c>
    </row>
    <row r="3221" spans="1:5">
      <c r="A3221" s="4" t="s">
        <v>1226</v>
      </c>
      <c r="B3221" s="5" t="n">
        <v>1387840336</v>
      </c>
    </row>
    <row r="3222" spans="1:5">
      <c r="A3222" s="4" t="s">
        <v>1227</v>
      </c>
      <c r="B3222" s="5" t="n">
        <v>4900861387</v>
      </c>
    </row>
    <row r="3223" spans="1:5">
      <c r="A3223" s="4" t="s">
        <v>1228</v>
      </c>
      <c r="B3223" s="5" t="n">
        <v>16708269345</v>
      </c>
    </row>
    <row r="3224" spans="1:5">
      <c r="A3224" s="4" t="s">
        <v>1229</v>
      </c>
      <c r="B3224" s="5" t="n">
        <v>21609130732</v>
      </c>
    </row>
    <row r="3225" spans="1:5">
      <c r="A3225" s="4" t="s">
        <v>1189</v>
      </c>
      <c r="B3225" s="5" t="n">
        <v>-5400484879</v>
      </c>
    </row>
    <row r="3226" spans="1:5">
      <c r="A3226" s="4" t="s">
        <v>1192</v>
      </c>
      <c r="B3226" s="5" t="n">
        <v>16208645853</v>
      </c>
    </row>
    <row r="3227" spans="1:5">
      <c r="A3227" s="4" t="s">
        <v>1230</v>
      </c>
      <c r="B3227" s="7" t="n">
        <v>0</v>
      </c>
    </row>
    <row r="3228" spans="1:5">
      <c r="A3228" s="4" t="s">
        <v>1559</v>
      </c>
    </row>
    <row r="3229" spans="1:5">
      <c r="A3229" s="3" t="s">
        <v>1219</v>
      </c>
    </row>
    <row r="3230" spans="1:5">
      <c r="A3230" s="4" t="s">
        <v>1221</v>
      </c>
      <c r="B3230" s="4" t="s">
        <v>1246</v>
      </c>
    </row>
    <row r="3231" spans="1:5">
      <c r="A3231" s="4" t="s">
        <v>1223</v>
      </c>
      <c r="B3231" s="5" t="n">
        <v>326</v>
      </c>
    </row>
    <row r="3232" spans="1:5">
      <c r="A3232" s="4" t="s">
        <v>1224</v>
      </c>
      <c r="B3232" s="7" t="n">
        <v>9780000</v>
      </c>
    </row>
    <row r="3233" spans="1:5">
      <c r="A3233" s="4" t="s">
        <v>1225</v>
      </c>
      <c r="B3233" s="5" t="n">
        <v>89668165</v>
      </c>
    </row>
    <row r="3234" spans="1:5">
      <c r="A3234" s="4" t="s">
        <v>1226</v>
      </c>
      <c r="B3234" s="5" t="n">
        <v>5209262</v>
      </c>
    </row>
    <row r="3235" spans="1:5">
      <c r="A3235" s="4" t="s">
        <v>1227</v>
      </c>
      <c r="B3235" s="5" t="n">
        <v>9780000</v>
      </c>
    </row>
    <row r="3236" spans="1:5">
      <c r="A3236" s="4" t="s">
        <v>1228</v>
      </c>
      <c r="B3236" s="5" t="n">
        <v>94877427</v>
      </c>
    </row>
    <row r="3237" spans="1:5">
      <c r="A3237" s="4" t="s">
        <v>1229</v>
      </c>
      <c r="B3237" s="5" t="n">
        <v>104657427</v>
      </c>
    </row>
    <row r="3238" spans="1:5">
      <c r="A3238" s="4" t="s">
        <v>1189</v>
      </c>
      <c r="B3238" s="5" t="n">
        <v>-34814020</v>
      </c>
    </row>
    <row r="3239" spans="1:5">
      <c r="A3239" s="4" t="s">
        <v>1192</v>
      </c>
      <c r="B3239" s="5" t="n">
        <v>69843407</v>
      </c>
    </row>
    <row r="3240" spans="1:5">
      <c r="A3240" s="4" t="s">
        <v>1230</v>
      </c>
      <c r="B3240" s="7" t="n">
        <v>57384106</v>
      </c>
    </row>
    <row r="3241" spans="1:5">
      <c r="A3241" s="4" t="s">
        <v>1560</v>
      </c>
    </row>
    <row r="3242" spans="1:5">
      <c r="A3242" s="3" t="s">
        <v>1219</v>
      </c>
    </row>
    <row r="3243" spans="1:5">
      <c r="A3243" s="4" t="s">
        <v>1221</v>
      </c>
      <c r="B3243" s="4" t="s">
        <v>1222</v>
      </c>
    </row>
    <row r="3244" spans="1:5">
      <c r="A3244" s="4" t="s">
        <v>1223</v>
      </c>
      <c r="B3244" s="5" t="n">
        <v>202</v>
      </c>
    </row>
    <row r="3245" spans="1:5">
      <c r="A3245" s="4" t="s">
        <v>1224</v>
      </c>
      <c r="B3245" s="7" t="n">
        <v>13000000</v>
      </c>
    </row>
    <row r="3246" spans="1:5">
      <c r="A3246" s="4" t="s">
        <v>1225</v>
      </c>
      <c r="B3246" s="5" t="n">
        <v>75271179</v>
      </c>
    </row>
    <row r="3247" spans="1:5">
      <c r="A3247" s="4" t="s">
        <v>1226</v>
      </c>
      <c r="B3247" s="5" t="n">
        <v>6617637</v>
      </c>
    </row>
    <row r="3248" spans="1:5">
      <c r="A3248" s="4" t="s">
        <v>1227</v>
      </c>
      <c r="B3248" s="5" t="n">
        <v>13000000</v>
      </c>
    </row>
    <row r="3249" spans="1:5">
      <c r="A3249" s="4" t="s">
        <v>1228</v>
      </c>
      <c r="B3249" s="5" t="n">
        <v>81888816</v>
      </c>
    </row>
    <row r="3250" spans="1:5">
      <c r="A3250" s="4" t="s">
        <v>1229</v>
      </c>
      <c r="B3250" s="5" t="n">
        <v>94888816</v>
      </c>
    </row>
    <row r="3251" spans="1:5">
      <c r="A3251" s="4" t="s">
        <v>1189</v>
      </c>
      <c r="B3251" s="5" t="n">
        <v>-20177043</v>
      </c>
    </row>
    <row r="3252" spans="1:5">
      <c r="A3252" s="4" t="s">
        <v>1192</v>
      </c>
      <c r="B3252" s="7" t="n">
        <v>74711773</v>
      </c>
    </row>
    <row r="3253" spans="1:5">
      <c r="A3253" s="4" t="s">
        <v>1561</v>
      </c>
      <c r="B3253" s="5" t="n">
        <v>0</v>
      </c>
    </row>
    <row r="3254" spans="1:5">
      <c r="A3254" s="4" t="s">
        <v>1562</v>
      </c>
    </row>
    <row r="3255" spans="1:5">
      <c r="A3255" s="3" t="s">
        <v>1219</v>
      </c>
    </row>
    <row r="3256" spans="1:5">
      <c r="A3256" s="4" t="s">
        <v>1221</v>
      </c>
      <c r="B3256" s="4" t="s">
        <v>1232</v>
      </c>
    </row>
    <row r="3257" spans="1:5">
      <c r="A3257" s="4" t="s">
        <v>1223</v>
      </c>
      <c r="B3257" s="5" t="n">
        <v>254</v>
      </c>
    </row>
    <row r="3258" spans="1:5">
      <c r="A3258" s="4" t="s">
        <v>1224</v>
      </c>
      <c r="B3258" s="7" t="n">
        <v>48900000</v>
      </c>
    </row>
    <row r="3259" spans="1:5">
      <c r="A3259" s="4" t="s">
        <v>1225</v>
      </c>
      <c r="B3259" s="5" t="n">
        <v>96174639</v>
      </c>
    </row>
    <row r="3260" spans="1:5">
      <c r="A3260" s="4" t="s">
        <v>1226</v>
      </c>
      <c r="B3260" s="5" t="n">
        <v>4927499</v>
      </c>
    </row>
    <row r="3261" spans="1:5">
      <c r="A3261" s="4" t="s">
        <v>1227</v>
      </c>
      <c r="B3261" s="5" t="n">
        <v>48900000</v>
      </c>
    </row>
    <row r="3262" spans="1:5">
      <c r="A3262" s="4" t="s">
        <v>1228</v>
      </c>
      <c r="B3262" s="5" t="n">
        <v>101102138</v>
      </c>
    </row>
    <row r="3263" spans="1:5">
      <c r="A3263" s="4" t="s">
        <v>1229</v>
      </c>
      <c r="B3263" s="5" t="n">
        <v>150002138</v>
      </c>
    </row>
    <row r="3264" spans="1:5">
      <c r="A3264" s="4" t="s">
        <v>1189</v>
      </c>
      <c r="B3264" s="5" t="n">
        <v>-25417391</v>
      </c>
    </row>
    <row r="3265" spans="1:5">
      <c r="A3265" s="4" t="s">
        <v>1192</v>
      </c>
      <c r="B3265" s="5" t="n">
        <v>124584747</v>
      </c>
    </row>
    <row r="3266" spans="1:5">
      <c r="A3266" s="4" t="s">
        <v>1230</v>
      </c>
      <c r="B3266" s="7" t="n">
        <v>61139469</v>
      </c>
    </row>
    <row r="3267" spans="1:5">
      <c r="A3267" s="4" t="s">
        <v>1563</v>
      </c>
    </row>
    <row r="3268" spans="1:5">
      <c r="A3268" s="3" t="s">
        <v>1219</v>
      </c>
    </row>
    <row r="3269" spans="1:5">
      <c r="A3269" s="4" t="s">
        <v>1221</v>
      </c>
      <c r="B3269" s="4" t="s">
        <v>1232</v>
      </c>
    </row>
    <row r="3270" spans="1:5">
      <c r="A3270" s="4" t="s">
        <v>1223</v>
      </c>
      <c r="B3270" s="5" t="n">
        <v>261</v>
      </c>
    </row>
    <row r="3271" spans="1:5">
      <c r="A3271" s="4" t="s">
        <v>1224</v>
      </c>
      <c r="B3271" s="7" t="n">
        <v>79400000</v>
      </c>
    </row>
    <row r="3272" spans="1:5">
      <c r="A3272" s="4" t="s">
        <v>1225</v>
      </c>
      <c r="B3272" s="5" t="n">
        <v>79122624</v>
      </c>
    </row>
    <row r="3273" spans="1:5">
      <c r="A3273" s="4" t="s">
        <v>1226</v>
      </c>
      <c r="B3273" s="5" t="n">
        <v>6389689</v>
      </c>
    </row>
    <row r="3274" spans="1:5">
      <c r="A3274" s="4" t="s">
        <v>1227</v>
      </c>
      <c r="B3274" s="5" t="n">
        <v>79400000</v>
      </c>
    </row>
    <row r="3275" spans="1:5">
      <c r="A3275" s="4" t="s">
        <v>1228</v>
      </c>
      <c r="B3275" s="5" t="n">
        <v>85512313</v>
      </c>
    </row>
    <row r="3276" spans="1:5">
      <c r="A3276" s="4" t="s">
        <v>1229</v>
      </c>
      <c r="B3276" s="5" t="n">
        <v>164912313</v>
      </c>
    </row>
    <row r="3277" spans="1:5">
      <c r="A3277" s="4" t="s">
        <v>1189</v>
      </c>
      <c r="B3277" s="5" t="n">
        <v>-22235813</v>
      </c>
    </row>
    <row r="3278" spans="1:5">
      <c r="A3278" s="4" t="s">
        <v>1192</v>
      </c>
      <c r="B3278" s="7" t="n">
        <v>142676500</v>
      </c>
    </row>
    <row r="3279" spans="1:5">
      <c r="A3279" s="4" t="s">
        <v>1561</v>
      </c>
      <c r="B3279" s="5" t="n">
        <v>0</v>
      </c>
    </row>
    <row r="3280" spans="1:5">
      <c r="A3280" s="4" t="s">
        <v>1564</v>
      </c>
    </row>
    <row r="3281" spans="1:5">
      <c r="A3281" s="3" t="s">
        <v>1219</v>
      </c>
    </row>
    <row r="3282" spans="1:5">
      <c r="A3282" s="4" t="s">
        <v>1221</v>
      </c>
      <c r="B3282" s="4" t="s">
        <v>1565</v>
      </c>
    </row>
    <row r="3283" spans="1:5">
      <c r="A3283" s="4" t="s">
        <v>1223</v>
      </c>
      <c r="B3283" s="5" t="n">
        <v>101</v>
      </c>
    </row>
    <row r="3284" spans="1:5">
      <c r="A3284" s="4" t="s">
        <v>1224</v>
      </c>
      <c r="B3284" s="7" t="n">
        <v>12600000</v>
      </c>
    </row>
    <row r="3285" spans="1:5">
      <c r="A3285" s="4" t="s">
        <v>1225</v>
      </c>
      <c r="B3285" s="5" t="n">
        <v>34394772</v>
      </c>
    </row>
    <row r="3286" spans="1:5">
      <c r="A3286" s="4" t="s">
        <v>1226</v>
      </c>
      <c r="B3286" s="5" t="n">
        <v>3606786</v>
      </c>
    </row>
    <row r="3287" spans="1:5">
      <c r="A3287" s="4" t="s">
        <v>1227</v>
      </c>
      <c r="B3287" s="5" t="n">
        <v>12600000</v>
      </c>
    </row>
    <row r="3288" spans="1:5">
      <c r="A3288" s="4" t="s">
        <v>1228</v>
      </c>
      <c r="B3288" s="5" t="n">
        <v>38001558</v>
      </c>
    </row>
    <row r="3289" spans="1:5">
      <c r="A3289" s="4" t="s">
        <v>1229</v>
      </c>
      <c r="B3289" s="5" t="n">
        <v>50601558</v>
      </c>
    </row>
    <row r="3290" spans="1:5">
      <c r="A3290" s="4" t="s">
        <v>1189</v>
      </c>
      <c r="B3290" s="5" t="n">
        <v>-9639353</v>
      </c>
    </row>
    <row r="3291" spans="1:5">
      <c r="A3291" s="4" t="s">
        <v>1192</v>
      </c>
      <c r="B3291" s="7" t="n">
        <v>40962205</v>
      </c>
    </row>
    <row r="3292" spans="1:5">
      <c r="A3292" s="4" t="s">
        <v>1561</v>
      </c>
      <c r="B3292" s="5" t="n">
        <v>0</v>
      </c>
    </row>
    <row r="3293" spans="1:5">
      <c r="A3293" s="4" t="s">
        <v>1566</v>
      </c>
    </row>
    <row r="3294" spans="1:5">
      <c r="A3294" s="3" t="s">
        <v>1219</v>
      </c>
    </row>
    <row r="3295" spans="1:5">
      <c r="A3295" s="4" t="s">
        <v>1221</v>
      </c>
      <c r="B3295" s="4" t="s">
        <v>1335</v>
      </c>
    </row>
    <row r="3296" spans="1:5">
      <c r="A3296" s="4" t="s">
        <v>1223</v>
      </c>
      <c r="B3296" s="5" t="n">
        <v>241</v>
      </c>
    </row>
    <row r="3297" spans="1:5">
      <c r="A3297" s="4" t="s">
        <v>1224</v>
      </c>
      <c r="B3297" s="7" t="n">
        <v>21041710</v>
      </c>
    </row>
    <row r="3298" spans="1:5">
      <c r="A3298" s="4" t="s">
        <v>1225</v>
      </c>
      <c r="B3298" s="5" t="n">
        <v>71931323</v>
      </c>
    </row>
    <row r="3299" spans="1:5">
      <c r="A3299" s="4" t="s">
        <v>1226</v>
      </c>
      <c r="B3299" s="5" t="n">
        <v>13082237</v>
      </c>
    </row>
    <row r="3300" spans="1:5">
      <c r="A3300" s="4" t="s">
        <v>1227</v>
      </c>
      <c r="B3300" s="5" t="n">
        <v>21041710</v>
      </c>
    </row>
    <row r="3301" spans="1:5">
      <c r="A3301" s="4" t="s">
        <v>1228</v>
      </c>
      <c r="B3301" s="5" t="n">
        <v>85013560</v>
      </c>
    </row>
    <row r="3302" spans="1:5">
      <c r="A3302" s="4" t="s">
        <v>1229</v>
      </c>
      <c r="B3302" s="5" t="n">
        <v>106055270</v>
      </c>
    </row>
    <row r="3303" spans="1:5">
      <c r="A3303" s="4" t="s">
        <v>1189</v>
      </c>
      <c r="B3303" s="5" t="n">
        <v>-25342170</v>
      </c>
    </row>
    <row r="3304" spans="1:5">
      <c r="A3304" s="4" t="s">
        <v>1192</v>
      </c>
      <c r="B3304" s="5" t="n">
        <v>80713100</v>
      </c>
    </row>
    <row r="3305" spans="1:5">
      <c r="A3305" s="4" t="s">
        <v>1230</v>
      </c>
      <c r="B3305" s="7" t="n">
        <v>25456082</v>
      </c>
    </row>
    <row r="3306" spans="1:5">
      <c r="A3306" s="4" t="s">
        <v>1567</v>
      </c>
    </row>
    <row r="3307" spans="1:5">
      <c r="A3307" s="3" t="s">
        <v>1219</v>
      </c>
    </row>
    <row r="3308" spans="1:5">
      <c r="A3308" s="4" t="s">
        <v>1221</v>
      </c>
      <c r="B3308" s="4" t="s">
        <v>1232</v>
      </c>
    </row>
    <row r="3309" spans="1:5">
      <c r="A3309" s="4" t="s">
        <v>1223</v>
      </c>
      <c r="B3309" s="5" t="n">
        <v>266</v>
      </c>
    </row>
    <row r="3310" spans="1:5">
      <c r="A3310" s="4" t="s">
        <v>1224</v>
      </c>
      <c r="B3310" s="7" t="n">
        <v>59900000</v>
      </c>
    </row>
    <row r="3311" spans="1:5">
      <c r="A3311" s="4" t="s">
        <v>1225</v>
      </c>
      <c r="B3311" s="5" t="n">
        <v>155861605</v>
      </c>
    </row>
    <row r="3312" spans="1:5">
      <c r="A3312" s="4" t="s">
        <v>1226</v>
      </c>
      <c r="B3312" s="5" t="n">
        <v>2551093</v>
      </c>
    </row>
    <row r="3313" spans="1:5">
      <c r="A3313" s="4" t="s">
        <v>1227</v>
      </c>
      <c r="B3313" s="5" t="n">
        <v>59900000</v>
      </c>
    </row>
    <row r="3314" spans="1:5">
      <c r="A3314" s="4" t="s">
        <v>1228</v>
      </c>
      <c r="B3314" s="5" t="n">
        <v>158412698</v>
      </c>
    </row>
    <row r="3315" spans="1:5">
      <c r="A3315" s="4" t="s">
        <v>1229</v>
      </c>
      <c r="B3315" s="5" t="n">
        <v>218312698</v>
      </c>
    </row>
    <row r="3316" spans="1:5">
      <c r="A3316" s="4" t="s">
        <v>1189</v>
      </c>
      <c r="B3316" s="5" t="n">
        <v>-38237590</v>
      </c>
    </row>
    <row r="3317" spans="1:5">
      <c r="A3317" s="4" t="s">
        <v>1192</v>
      </c>
      <c r="B3317" s="5" t="n">
        <v>180075108</v>
      </c>
    </row>
    <row r="3318" spans="1:5">
      <c r="A3318" s="4" t="s">
        <v>1230</v>
      </c>
      <c r="B3318" s="7" t="n">
        <v>78599339</v>
      </c>
    </row>
    <row r="3319" spans="1:5">
      <c r="A3319" s="4" t="s">
        <v>1568</v>
      </c>
    </row>
    <row r="3320" spans="1:5">
      <c r="A3320" s="3" t="s">
        <v>1219</v>
      </c>
    </row>
    <row r="3321" spans="1:5">
      <c r="A3321" s="4" t="s">
        <v>1221</v>
      </c>
      <c r="B3321" s="4" t="s">
        <v>1251</v>
      </c>
    </row>
    <row r="3322" spans="1:5">
      <c r="A3322" s="4" t="s">
        <v>1223</v>
      </c>
      <c r="B3322" s="5" t="n">
        <v>127</v>
      </c>
    </row>
    <row r="3323" spans="1:5">
      <c r="A3323" s="4" t="s">
        <v>1224</v>
      </c>
      <c r="B3323" s="7" t="n">
        <v>3252993</v>
      </c>
    </row>
    <row r="3324" spans="1:5">
      <c r="A3324" s="4" t="s">
        <v>1225</v>
      </c>
      <c r="B3324" s="5" t="n">
        <v>21745595</v>
      </c>
    </row>
    <row r="3325" spans="1:5">
      <c r="A3325" s="4" t="s">
        <v>1226</v>
      </c>
      <c r="B3325" s="5" t="n">
        <v>7292188</v>
      </c>
    </row>
    <row r="3326" spans="1:5">
      <c r="A3326" s="4" t="s">
        <v>1227</v>
      </c>
      <c r="B3326" s="5" t="n">
        <v>3252993</v>
      </c>
    </row>
    <row r="3327" spans="1:5">
      <c r="A3327" s="4" t="s">
        <v>1228</v>
      </c>
      <c r="B3327" s="5" t="n">
        <v>29037783</v>
      </c>
    </row>
    <row r="3328" spans="1:5">
      <c r="A3328" s="4" t="s">
        <v>1229</v>
      </c>
      <c r="B3328" s="5" t="n">
        <v>32290776</v>
      </c>
    </row>
    <row r="3329" spans="1:5">
      <c r="A3329" s="4" t="s">
        <v>1189</v>
      </c>
      <c r="B3329" s="5" t="n">
        <v>-18665226</v>
      </c>
    </row>
    <row r="3330" spans="1:5">
      <c r="A3330" s="4" t="s">
        <v>1192</v>
      </c>
      <c r="B3330" s="5" t="n">
        <v>13625550</v>
      </c>
    </row>
    <row r="3331" spans="1:5">
      <c r="A3331" s="4" t="s">
        <v>1230</v>
      </c>
      <c r="B3331" s="7" t="n">
        <v>119684</v>
      </c>
    </row>
    <row r="3332" spans="1:5">
      <c r="A3332" s="4" t="s">
        <v>1569</v>
      </c>
    </row>
    <row r="3333" spans="1:5">
      <c r="A3333" s="3" t="s">
        <v>1219</v>
      </c>
    </row>
    <row r="3334" spans="1:5">
      <c r="A3334" s="4" t="s">
        <v>1221</v>
      </c>
      <c r="B3334" s="4" t="s">
        <v>1367</v>
      </c>
    </row>
    <row r="3335" spans="1:5">
      <c r="A3335" s="4" t="s">
        <v>1223</v>
      </c>
      <c r="B3335" s="5" t="n">
        <v>248</v>
      </c>
    </row>
    <row r="3336" spans="1:5">
      <c r="A3336" s="4" t="s">
        <v>1224</v>
      </c>
      <c r="B3336" s="7" t="n">
        <v>25000000</v>
      </c>
    </row>
    <row r="3337" spans="1:5">
      <c r="A3337" s="4" t="s">
        <v>1225</v>
      </c>
      <c r="B3337" s="5" t="n">
        <v>23593194</v>
      </c>
    </row>
    <row r="3338" spans="1:5">
      <c r="A3338" s="4" t="s">
        <v>1226</v>
      </c>
      <c r="B3338" s="5" t="n">
        <v>8913532</v>
      </c>
    </row>
    <row r="3339" spans="1:5">
      <c r="A3339" s="4" t="s">
        <v>1227</v>
      </c>
      <c r="B3339" s="5" t="n">
        <v>25000000</v>
      </c>
    </row>
    <row r="3340" spans="1:5">
      <c r="A3340" s="4" t="s">
        <v>1228</v>
      </c>
      <c r="B3340" s="5" t="n">
        <v>32506726</v>
      </c>
    </row>
    <row r="3341" spans="1:5">
      <c r="A3341" s="4" t="s">
        <v>1229</v>
      </c>
      <c r="B3341" s="5" t="n">
        <v>57506726</v>
      </c>
    </row>
    <row r="3342" spans="1:5">
      <c r="A3342" s="4" t="s">
        <v>1189</v>
      </c>
      <c r="B3342" s="5" t="n">
        <v>-19215717</v>
      </c>
    </row>
    <row r="3343" spans="1:5">
      <c r="A3343" s="4" t="s">
        <v>1192</v>
      </c>
      <c r="B3343" s="5" t="n">
        <v>38291009</v>
      </c>
    </row>
    <row r="3344" spans="1:5">
      <c r="A3344" s="4" t="s">
        <v>1230</v>
      </c>
      <c r="B3344" s="7" t="n">
        <v>19985389</v>
      </c>
    </row>
    <row r="3345" spans="1:5">
      <c r="A3345" s="4" t="s">
        <v>1570</v>
      </c>
    </row>
    <row r="3346" spans="1:5">
      <c r="A3346" s="3" t="s">
        <v>1219</v>
      </c>
    </row>
    <row r="3347" spans="1:5">
      <c r="A3347" s="4" t="s">
        <v>1221</v>
      </c>
      <c r="B3347" s="4" t="s">
        <v>1243</v>
      </c>
    </row>
    <row r="3348" spans="1:5">
      <c r="A3348" s="4" t="s">
        <v>1223</v>
      </c>
      <c r="B3348" s="5" t="n">
        <v>162</v>
      </c>
    </row>
    <row r="3349" spans="1:5">
      <c r="A3349" s="4" t="s">
        <v>1224</v>
      </c>
      <c r="B3349" s="7" t="n">
        <v>11379497</v>
      </c>
    </row>
    <row r="3350" spans="1:5">
      <c r="A3350" s="4" t="s">
        <v>1225</v>
      </c>
      <c r="B3350" s="5" t="n">
        <v>49360503</v>
      </c>
    </row>
    <row r="3351" spans="1:5">
      <c r="A3351" s="4" t="s">
        <v>1226</v>
      </c>
      <c r="B3351" s="5" t="n">
        <v>1103680</v>
      </c>
    </row>
    <row r="3352" spans="1:5">
      <c r="A3352" s="4" t="s">
        <v>1227</v>
      </c>
      <c r="B3352" s="5" t="n">
        <v>11379497</v>
      </c>
    </row>
    <row r="3353" spans="1:5">
      <c r="A3353" s="4" t="s">
        <v>1228</v>
      </c>
      <c r="B3353" s="5" t="n">
        <v>50464183</v>
      </c>
    </row>
    <row r="3354" spans="1:5">
      <c r="A3354" s="4" t="s">
        <v>1229</v>
      </c>
      <c r="B3354" s="5" t="n">
        <v>61843680</v>
      </c>
    </row>
    <row r="3355" spans="1:5">
      <c r="A3355" s="4" t="s">
        <v>1189</v>
      </c>
      <c r="B3355" s="5" t="n">
        <v>-9767220</v>
      </c>
    </row>
    <row r="3356" spans="1:5">
      <c r="A3356" s="4" t="s">
        <v>1192</v>
      </c>
      <c r="B3356" s="5" t="n">
        <v>52076460</v>
      </c>
    </row>
    <row r="3357" spans="1:5">
      <c r="A3357" s="4" t="s">
        <v>1230</v>
      </c>
      <c r="B3357" s="7" t="n">
        <v>27756919</v>
      </c>
    </row>
    <row r="3358" spans="1:5">
      <c r="A3358" s="4" t="s">
        <v>1571</v>
      </c>
    </row>
    <row r="3359" spans="1:5">
      <c r="A3359" s="3" t="s">
        <v>1219</v>
      </c>
    </row>
    <row r="3360" spans="1:5">
      <c r="A3360" s="4" t="s">
        <v>1221</v>
      </c>
      <c r="B3360" s="4" t="s">
        <v>1572</v>
      </c>
    </row>
    <row r="3361" spans="1:5">
      <c r="A3361" s="4" t="s">
        <v>1223</v>
      </c>
      <c r="B3361" s="5" t="n">
        <v>140</v>
      </c>
    </row>
    <row r="3362" spans="1:5">
      <c r="A3362" s="4" t="s">
        <v>1224</v>
      </c>
      <c r="B3362" s="7" t="n">
        <v>7000000</v>
      </c>
    </row>
    <row r="3363" spans="1:5">
      <c r="A3363" s="4" t="s">
        <v>1225</v>
      </c>
      <c r="B3363" s="5" t="n">
        <v>20537359</v>
      </c>
    </row>
    <row r="3364" spans="1:5">
      <c r="A3364" s="4" t="s">
        <v>1226</v>
      </c>
      <c r="B3364" s="5" t="n">
        <v>1670956</v>
      </c>
    </row>
    <row r="3365" spans="1:5">
      <c r="A3365" s="4" t="s">
        <v>1227</v>
      </c>
      <c r="B3365" s="5" t="n">
        <v>7000000</v>
      </c>
    </row>
    <row r="3366" spans="1:5">
      <c r="A3366" s="4" t="s">
        <v>1228</v>
      </c>
      <c r="B3366" s="5" t="n">
        <v>22208315</v>
      </c>
    </row>
    <row r="3367" spans="1:5">
      <c r="A3367" s="4" t="s">
        <v>1229</v>
      </c>
      <c r="B3367" s="5" t="n">
        <v>29208315</v>
      </c>
    </row>
    <row r="3368" spans="1:5">
      <c r="A3368" s="4" t="s">
        <v>1189</v>
      </c>
      <c r="B3368" s="5" t="n">
        <v>-12312121</v>
      </c>
    </row>
    <row r="3369" spans="1:5">
      <c r="A3369" s="4" t="s">
        <v>1192</v>
      </c>
      <c r="B3369" s="5" t="n">
        <v>16896194</v>
      </c>
    </row>
    <row r="3370" spans="1:5">
      <c r="A3370" s="4" t="s">
        <v>1230</v>
      </c>
      <c r="B3370" s="7" t="n">
        <v>22766586</v>
      </c>
    </row>
    <row r="3371" spans="1:5">
      <c r="A3371" s="4" t="s">
        <v>1573</v>
      </c>
    </row>
    <row r="3372" spans="1:5">
      <c r="A3372" s="3" t="s">
        <v>1219</v>
      </c>
    </row>
    <row r="3373" spans="1:5">
      <c r="A3373" s="4" t="s">
        <v>1221</v>
      </c>
      <c r="B3373" s="4" t="s">
        <v>1253</v>
      </c>
    </row>
    <row r="3374" spans="1:5">
      <c r="A3374" s="4" t="s">
        <v>1223</v>
      </c>
      <c r="B3374" s="5" t="n">
        <v>241</v>
      </c>
    </row>
    <row r="3375" spans="1:5">
      <c r="A3375" s="4" t="s">
        <v>1224</v>
      </c>
      <c r="B3375" s="7" t="n">
        <v>0</v>
      </c>
    </row>
    <row r="3376" spans="1:5">
      <c r="A3376" s="4" t="s">
        <v>1225</v>
      </c>
      <c r="B3376" s="5" t="n">
        <v>114321619</v>
      </c>
    </row>
    <row r="3377" spans="1:5">
      <c r="A3377" s="4" t="s">
        <v>1226</v>
      </c>
      <c r="B3377" s="5" t="n">
        <v>3484463</v>
      </c>
    </row>
    <row r="3378" spans="1:5">
      <c r="A3378" s="4" t="s">
        <v>1227</v>
      </c>
      <c r="B3378" s="5" t="n">
        <v>0</v>
      </c>
    </row>
    <row r="3379" spans="1:5">
      <c r="A3379" s="4" t="s">
        <v>1228</v>
      </c>
      <c r="B3379" s="5" t="n">
        <v>117806082</v>
      </c>
    </row>
    <row r="3380" spans="1:5">
      <c r="A3380" s="4" t="s">
        <v>1229</v>
      </c>
      <c r="B3380" s="5" t="n">
        <v>117806082</v>
      </c>
    </row>
    <row r="3381" spans="1:5">
      <c r="A3381" s="4" t="s">
        <v>1189</v>
      </c>
      <c r="B3381" s="5" t="n">
        <v>-28125723</v>
      </c>
    </row>
    <row r="3382" spans="1:5">
      <c r="A3382" s="4" t="s">
        <v>1192</v>
      </c>
      <c r="B3382" s="5" t="n">
        <v>89680359</v>
      </c>
    </row>
    <row r="3383" spans="1:5">
      <c r="A3383" s="4" t="s">
        <v>1230</v>
      </c>
      <c r="B3383" s="7" t="n">
        <v>87221511</v>
      </c>
    </row>
    <row r="3384" spans="1:5">
      <c r="A3384" s="4" t="s">
        <v>1574</v>
      </c>
    </row>
    <row r="3385" spans="1:5">
      <c r="A3385" s="3" t="s">
        <v>1219</v>
      </c>
    </row>
    <row r="3386" spans="1:5">
      <c r="A3386" s="4" t="s">
        <v>1221</v>
      </c>
      <c r="B3386" s="4" t="s">
        <v>1575</v>
      </c>
    </row>
    <row r="3387" spans="1:5">
      <c r="A3387" s="4" t="s">
        <v>1223</v>
      </c>
      <c r="B3387" s="5" t="n">
        <v>579</v>
      </c>
    </row>
    <row r="3388" spans="1:5">
      <c r="A3388" s="4" t="s">
        <v>1224</v>
      </c>
      <c r="B3388" s="7" t="n">
        <v>31682754</v>
      </c>
    </row>
    <row r="3389" spans="1:5">
      <c r="A3389" s="4" t="s">
        <v>1225</v>
      </c>
      <c r="B3389" s="5" t="n">
        <v>121095786</v>
      </c>
    </row>
    <row r="3390" spans="1:5">
      <c r="A3390" s="4" t="s">
        <v>1226</v>
      </c>
      <c r="B3390" s="5" t="n">
        <v>8186190</v>
      </c>
    </row>
    <row r="3391" spans="1:5">
      <c r="A3391" s="4" t="s">
        <v>1227</v>
      </c>
      <c r="B3391" s="5" t="n">
        <v>31682754</v>
      </c>
    </row>
    <row r="3392" spans="1:5">
      <c r="A3392" s="4" t="s">
        <v>1228</v>
      </c>
      <c r="B3392" s="5" t="n">
        <v>129281976</v>
      </c>
    </row>
    <row r="3393" spans="1:5">
      <c r="A3393" s="4" t="s">
        <v>1229</v>
      </c>
      <c r="B3393" s="5" t="n">
        <v>160964730</v>
      </c>
    </row>
    <row r="3394" spans="1:5">
      <c r="A3394" s="4" t="s">
        <v>1189</v>
      </c>
      <c r="B3394" s="5" t="n">
        <v>-58472749</v>
      </c>
    </row>
    <row r="3395" spans="1:5">
      <c r="A3395" s="4" t="s">
        <v>1192</v>
      </c>
      <c r="B3395" s="5" t="n">
        <v>102491981</v>
      </c>
    </row>
    <row r="3396" spans="1:5">
      <c r="A3396" s="4" t="s">
        <v>1230</v>
      </c>
      <c r="B3396" s="7" t="n">
        <v>57966537</v>
      </c>
    </row>
    <row r="3397" spans="1:5">
      <c r="A3397" s="4" t="s">
        <v>1576</v>
      </c>
    </row>
    <row r="3398" spans="1:5">
      <c r="A3398" s="3" t="s">
        <v>1219</v>
      </c>
    </row>
    <row r="3399" spans="1:5">
      <c r="A3399" s="4" t="s">
        <v>1221</v>
      </c>
      <c r="B3399" s="4" t="s">
        <v>1281</v>
      </c>
    </row>
    <row r="3400" spans="1:5">
      <c r="A3400" s="4" t="s">
        <v>1223</v>
      </c>
      <c r="B3400" s="5" t="n">
        <v>56</v>
      </c>
    </row>
    <row r="3401" spans="1:5">
      <c r="A3401" s="4" t="s">
        <v>1224</v>
      </c>
      <c r="B3401" s="7" t="n">
        <v>4377000</v>
      </c>
    </row>
    <row r="3402" spans="1:5">
      <c r="A3402" s="4" t="s">
        <v>1225</v>
      </c>
      <c r="B3402" s="5" t="n">
        <v>16022110</v>
      </c>
    </row>
    <row r="3403" spans="1:5">
      <c r="A3403" s="4" t="s">
        <v>1226</v>
      </c>
      <c r="B3403" s="5" t="n">
        <v>673901</v>
      </c>
    </row>
    <row r="3404" spans="1:5">
      <c r="A3404" s="4" t="s">
        <v>1227</v>
      </c>
      <c r="B3404" s="5" t="n">
        <v>4377000</v>
      </c>
    </row>
    <row r="3405" spans="1:5">
      <c r="A3405" s="4" t="s">
        <v>1228</v>
      </c>
      <c r="B3405" s="5" t="n">
        <v>16696011</v>
      </c>
    </row>
    <row r="3406" spans="1:5">
      <c r="A3406" s="4" t="s">
        <v>1229</v>
      </c>
      <c r="B3406" s="5" t="n">
        <v>21073011</v>
      </c>
    </row>
    <row r="3407" spans="1:5">
      <c r="A3407" s="4" t="s">
        <v>1189</v>
      </c>
      <c r="B3407" s="5" t="n">
        <v>-7235667</v>
      </c>
    </row>
    <row r="3408" spans="1:5">
      <c r="A3408" s="4" t="s">
        <v>1192</v>
      </c>
      <c r="B3408" s="5" t="n">
        <v>13837344</v>
      </c>
    </row>
    <row r="3409" spans="1:5">
      <c r="A3409" s="4" t="s">
        <v>1230</v>
      </c>
      <c r="B3409" s="7" t="n">
        <v>8100556</v>
      </c>
    </row>
    <row r="3410" spans="1:5">
      <c r="A3410" s="4" t="s">
        <v>1577</v>
      </c>
    </row>
    <row r="3411" spans="1:5">
      <c r="A3411" s="3" t="s">
        <v>1219</v>
      </c>
    </row>
    <row r="3412" spans="1:5">
      <c r="A3412" s="4" t="s">
        <v>1221</v>
      </c>
      <c r="B3412" s="4" t="s">
        <v>1222</v>
      </c>
    </row>
    <row r="3413" spans="1:5">
      <c r="A3413" s="4" t="s">
        <v>1223</v>
      </c>
      <c r="B3413" s="5" t="n">
        <v>136</v>
      </c>
    </row>
    <row r="3414" spans="1:5">
      <c r="A3414" s="4" t="s">
        <v>1224</v>
      </c>
      <c r="B3414" s="7" t="n">
        <v>12600000</v>
      </c>
    </row>
    <row r="3415" spans="1:5">
      <c r="A3415" s="4" t="s">
        <v>1225</v>
      </c>
      <c r="B3415" s="5" t="n">
        <v>43527379</v>
      </c>
    </row>
    <row r="3416" spans="1:5">
      <c r="A3416" s="4" t="s">
        <v>1226</v>
      </c>
      <c r="B3416" s="5" t="n">
        <v>2208011</v>
      </c>
    </row>
    <row r="3417" spans="1:5">
      <c r="A3417" s="4" t="s">
        <v>1227</v>
      </c>
      <c r="B3417" s="5" t="n">
        <v>12600000</v>
      </c>
    </row>
    <row r="3418" spans="1:5">
      <c r="A3418" s="4" t="s">
        <v>1228</v>
      </c>
      <c r="B3418" s="5" t="n">
        <v>45735390</v>
      </c>
    </row>
    <row r="3419" spans="1:5">
      <c r="A3419" s="4" t="s">
        <v>1229</v>
      </c>
      <c r="B3419" s="5" t="n">
        <v>58335390</v>
      </c>
    </row>
    <row r="3420" spans="1:5">
      <c r="A3420" s="4" t="s">
        <v>1189</v>
      </c>
      <c r="B3420" s="5" t="n">
        <v>-11663122</v>
      </c>
    </row>
    <row r="3421" spans="1:5">
      <c r="A3421" s="4" t="s">
        <v>1192</v>
      </c>
      <c r="B3421" s="7" t="n">
        <v>46672268</v>
      </c>
    </row>
    <row r="3422" spans="1:5">
      <c r="A3422" s="4" t="s">
        <v>1561</v>
      </c>
      <c r="B3422" s="5" t="n">
        <v>0</v>
      </c>
    </row>
    <row r="3423" spans="1:5">
      <c r="A3423" s="4" t="s">
        <v>1578</v>
      </c>
    </row>
    <row r="3424" spans="1:5">
      <c r="A3424" s="3" t="s">
        <v>1219</v>
      </c>
    </row>
    <row r="3425" spans="1:5">
      <c r="A3425" s="4" t="s">
        <v>1221</v>
      </c>
      <c r="B3425" s="4" t="s">
        <v>1426</v>
      </c>
    </row>
    <row r="3426" spans="1:5">
      <c r="A3426" s="4" t="s">
        <v>1223</v>
      </c>
      <c r="B3426" s="5" t="n">
        <v>113</v>
      </c>
    </row>
    <row r="3427" spans="1:5">
      <c r="A3427" s="4" t="s">
        <v>1224</v>
      </c>
      <c r="B3427" s="7" t="n">
        <v>3397100</v>
      </c>
    </row>
    <row r="3428" spans="1:5">
      <c r="A3428" s="4" t="s">
        <v>1225</v>
      </c>
      <c r="B3428" s="5" t="n">
        <v>9289074</v>
      </c>
    </row>
    <row r="3429" spans="1:5">
      <c r="A3429" s="4" t="s">
        <v>1226</v>
      </c>
      <c r="B3429" s="5" t="n">
        <v>2730568</v>
      </c>
    </row>
    <row r="3430" spans="1:5">
      <c r="A3430" s="4" t="s">
        <v>1227</v>
      </c>
      <c r="B3430" s="5" t="n">
        <v>3397100</v>
      </c>
    </row>
    <row r="3431" spans="1:5">
      <c r="A3431" s="4" t="s">
        <v>1228</v>
      </c>
      <c r="B3431" s="5" t="n">
        <v>12019642</v>
      </c>
    </row>
    <row r="3432" spans="1:5">
      <c r="A3432" s="4" t="s">
        <v>1229</v>
      </c>
      <c r="B3432" s="5" t="n">
        <v>15416742</v>
      </c>
    </row>
    <row r="3433" spans="1:5">
      <c r="A3433" s="4" t="s">
        <v>1189</v>
      </c>
      <c r="B3433" s="5" t="n">
        <v>-8256357</v>
      </c>
    </row>
    <row r="3434" spans="1:5">
      <c r="A3434" s="4" t="s">
        <v>1192</v>
      </c>
      <c r="B3434" s="5" t="n">
        <v>7160385</v>
      </c>
    </row>
    <row r="3435" spans="1:5">
      <c r="A3435" s="4" t="s">
        <v>1230</v>
      </c>
      <c r="B3435" s="7" t="n">
        <v>9234049</v>
      </c>
    </row>
    <row r="3436" spans="1:5">
      <c r="A3436" s="4" t="s">
        <v>1579</v>
      </c>
    </row>
    <row r="3437" spans="1:5">
      <c r="A3437" s="3" t="s">
        <v>1219</v>
      </c>
    </row>
    <row r="3438" spans="1:5">
      <c r="A3438" s="4" t="s">
        <v>1221</v>
      </c>
      <c r="B3438" s="4" t="s">
        <v>1565</v>
      </c>
    </row>
    <row r="3439" spans="1:5">
      <c r="A3439" s="4" t="s">
        <v>1223</v>
      </c>
      <c r="B3439" s="5" t="n">
        <v>70</v>
      </c>
    </row>
    <row r="3440" spans="1:5">
      <c r="A3440" s="4" t="s">
        <v>1224</v>
      </c>
      <c r="B3440" s="7" t="n">
        <v>9000000</v>
      </c>
    </row>
    <row r="3441" spans="1:5">
      <c r="A3441" s="4" t="s">
        <v>1225</v>
      </c>
      <c r="B3441" s="5" t="n">
        <v>16950326</v>
      </c>
    </row>
    <row r="3442" spans="1:5">
      <c r="A3442" s="4" t="s">
        <v>1226</v>
      </c>
      <c r="B3442" s="5" t="n">
        <v>2094969</v>
      </c>
    </row>
    <row r="3443" spans="1:5">
      <c r="A3443" s="4" t="s">
        <v>1227</v>
      </c>
      <c r="B3443" s="5" t="n">
        <v>9000000</v>
      </c>
    </row>
    <row r="3444" spans="1:5">
      <c r="A3444" s="4" t="s">
        <v>1228</v>
      </c>
      <c r="B3444" s="5" t="n">
        <v>19045295</v>
      </c>
    </row>
    <row r="3445" spans="1:5">
      <c r="A3445" s="4" t="s">
        <v>1229</v>
      </c>
      <c r="B3445" s="5" t="n">
        <v>28045295</v>
      </c>
    </row>
    <row r="3446" spans="1:5">
      <c r="A3446" s="4" t="s">
        <v>1189</v>
      </c>
      <c r="B3446" s="5" t="n">
        <v>-4826188</v>
      </c>
    </row>
    <row r="3447" spans="1:5">
      <c r="A3447" s="4" t="s">
        <v>1192</v>
      </c>
      <c r="B3447" s="7" t="n">
        <v>23219107</v>
      </c>
    </row>
    <row r="3448" spans="1:5">
      <c r="A3448" s="4" t="s">
        <v>1561</v>
      </c>
      <c r="B3448" s="5" t="n">
        <v>0</v>
      </c>
    </row>
    <row r="3449" spans="1:5">
      <c r="A3449" s="4" t="s">
        <v>1580</v>
      </c>
    </row>
    <row r="3450" spans="1:5">
      <c r="A3450" s="3" t="s">
        <v>1219</v>
      </c>
    </row>
    <row r="3451" spans="1:5">
      <c r="A3451" s="4" t="s">
        <v>1221</v>
      </c>
      <c r="B3451" s="4" t="s">
        <v>1222</v>
      </c>
    </row>
    <row r="3452" spans="1:5">
      <c r="A3452" s="4" t="s">
        <v>1223</v>
      </c>
      <c r="B3452" s="5" t="n">
        <v>214</v>
      </c>
    </row>
    <row r="3453" spans="1:5">
      <c r="A3453" s="4" t="s">
        <v>1224</v>
      </c>
      <c r="B3453" s="7" t="n">
        <v>18300000</v>
      </c>
    </row>
    <row r="3454" spans="1:5">
      <c r="A3454" s="4" t="s">
        <v>1225</v>
      </c>
      <c r="B3454" s="5" t="n">
        <v>66392414</v>
      </c>
    </row>
    <row r="3455" spans="1:5">
      <c r="A3455" s="4" t="s">
        <v>1226</v>
      </c>
      <c r="B3455" s="5" t="n">
        <v>4858254</v>
      </c>
    </row>
    <row r="3456" spans="1:5">
      <c r="A3456" s="4" t="s">
        <v>1227</v>
      </c>
      <c r="B3456" s="5" t="n">
        <v>18300000</v>
      </c>
    </row>
    <row r="3457" spans="1:5">
      <c r="A3457" s="4" t="s">
        <v>1228</v>
      </c>
      <c r="B3457" s="5" t="n">
        <v>71250668</v>
      </c>
    </row>
    <row r="3458" spans="1:5">
      <c r="A3458" s="4" t="s">
        <v>1229</v>
      </c>
      <c r="B3458" s="5" t="n">
        <v>89550668</v>
      </c>
    </row>
    <row r="3459" spans="1:5">
      <c r="A3459" s="4" t="s">
        <v>1189</v>
      </c>
      <c r="B3459" s="5" t="n">
        <v>-17799363</v>
      </c>
    </row>
    <row r="3460" spans="1:5">
      <c r="A3460" s="4" t="s">
        <v>1192</v>
      </c>
      <c r="B3460" s="7" t="n">
        <v>71751305</v>
      </c>
    </row>
    <row r="3461" spans="1:5">
      <c r="A3461" s="4" t="s">
        <v>1561</v>
      </c>
      <c r="B3461" s="5" t="n">
        <v>0</v>
      </c>
    </row>
    <row r="3462" spans="1:5">
      <c r="A3462" s="4" t="s">
        <v>1581</v>
      </c>
    </row>
    <row r="3463" spans="1:5">
      <c r="A3463" s="3" t="s">
        <v>1219</v>
      </c>
    </row>
    <row r="3464" spans="1:5">
      <c r="A3464" s="4" t="s">
        <v>1221</v>
      </c>
      <c r="B3464" s="4" t="s">
        <v>1246</v>
      </c>
    </row>
    <row r="3465" spans="1:5">
      <c r="A3465" s="4" t="s">
        <v>1223</v>
      </c>
      <c r="B3465" s="5" t="n">
        <v>247</v>
      </c>
    </row>
    <row r="3466" spans="1:5">
      <c r="A3466" s="4" t="s">
        <v>1224</v>
      </c>
      <c r="B3466" s="7" t="n">
        <v>23500000</v>
      </c>
    </row>
    <row r="3467" spans="1:5">
      <c r="A3467" s="4" t="s">
        <v>1225</v>
      </c>
      <c r="B3467" s="5" t="n">
        <v>53045073</v>
      </c>
    </row>
    <row r="3468" spans="1:5">
      <c r="A3468" s="4" t="s">
        <v>1226</v>
      </c>
      <c r="B3468" s="5" t="n">
        <v>2877507</v>
      </c>
    </row>
    <row r="3469" spans="1:5">
      <c r="A3469" s="4" t="s">
        <v>1227</v>
      </c>
      <c r="B3469" s="5" t="n">
        <v>23500000</v>
      </c>
    </row>
    <row r="3470" spans="1:5">
      <c r="A3470" s="4" t="s">
        <v>1228</v>
      </c>
      <c r="B3470" s="5" t="n">
        <v>55922580</v>
      </c>
    </row>
    <row r="3471" spans="1:5">
      <c r="A3471" s="4" t="s">
        <v>1229</v>
      </c>
      <c r="B3471" s="5" t="n">
        <v>79422580</v>
      </c>
    </row>
    <row r="3472" spans="1:5">
      <c r="A3472" s="4" t="s">
        <v>1189</v>
      </c>
      <c r="B3472" s="5" t="n">
        <v>-14794273</v>
      </c>
    </row>
    <row r="3473" spans="1:5">
      <c r="A3473" s="4" t="s">
        <v>1192</v>
      </c>
      <c r="B3473" s="7" t="n">
        <v>64628307</v>
      </c>
    </row>
    <row r="3474" spans="1:5">
      <c r="A3474" s="4" t="s">
        <v>1561</v>
      </c>
      <c r="B3474" s="5" t="n">
        <v>0</v>
      </c>
    </row>
    <row r="3475" spans="1:5">
      <c r="A3475" s="4" t="s">
        <v>1582</v>
      </c>
    </row>
    <row r="3476" spans="1:5">
      <c r="A3476" s="3" t="s">
        <v>1219</v>
      </c>
    </row>
    <row r="3477" spans="1:5">
      <c r="A3477" s="4" t="s">
        <v>1221</v>
      </c>
      <c r="B3477" s="4" t="s">
        <v>1383</v>
      </c>
    </row>
    <row r="3478" spans="1:5">
      <c r="A3478" s="4" t="s">
        <v>1223</v>
      </c>
      <c r="B3478" s="5" t="n">
        <v>450</v>
      </c>
    </row>
    <row r="3479" spans="1:5">
      <c r="A3479" s="4" t="s">
        <v>1224</v>
      </c>
      <c r="B3479" s="7" t="n">
        <v>0</v>
      </c>
    </row>
    <row r="3480" spans="1:5">
      <c r="A3480" s="4" t="s">
        <v>1225</v>
      </c>
      <c r="B3480" s="5" t="n">
        <v>123759804</v>
      </c>
    </row>
    <row r="3481" spans="1:5">
      <c r="A3481" s="4" t="s">
        <v>1226</v>
      </c>
      <c r="B3481" s="5" t="n">
        <v>1657294</v>
      </c>
    </row>
    <row r="3482" spans="1:5">
      <c r="A3482" s="4" t="s">
        <v>1227</v>
      </c>
      <c r="B3482" s="5" t="n">
        <v>0</v>
      </c>
    </row>
    <row r="3483" spans="1:5">
      <c r="A3483" s="4" t="s">
        <v>1228</v>
      </c>
      <c r="B3483" s="5" t="n">
        <v>125417098</v>
      </c>
    </row>
    <row r="3484" spans="1:5">
      <c r="A3484" s="4" t="s">
        <v>1229</v>
      </c>
      <c r="B3484" s="5" t="n">
        <v>125417098</v>
      </c>
    </row>
    <row r="3485" spans="1:5">
      <c r="A3485" s="4" t="s">
        <v>1189</v>
      </c>
      <c r="B3485" s="5" t="n">
        <v>-32083921</v>
      </c>
    </row>
    <row r="3486" spans="1:5">
      <c r="A3486" s="4" t="s">
        <v>1192</v>
      </c>
      <c r="B3486" s="7" t="n">
        <v>93333177</v>
      </c>
    </row>
    <row r="3487" spans="1:5">
      <c r="A3487" s="4" t="s">
        <v>1561</v>
      </c>
      <c r="B3487" s="5" t="n">
        <v>0</v>
      </c>
    </row>
    <row r="3488" spans="1:5">
      <c r="A3488" s="4" t="s">
        <v>1583</v>
      </c>
    </row>
    <row r="3489" spans="1:5">
      <c r="A3489" s="3" t="s">
        <v>1219</v>
      </c>
    </row>
    <row r="3490" spans="1:5">
      <c r="A3490" s="4" t="s">
        <v>1221</v>
      </c>
      <c r="B3490" s="4" t="s">
        <v>1584</v>
      </c>
    </row>
    <row r="3491" spans="1:5">
      <c r="A3491" s="4" t="s">
        <v>1223</v>
      </c>
      <c r="B3491" s="5" t="n">
        <v>392</v>
      </c>
    </row>
    <row r="3492" spans="1:5">
      <c r="A3492" s="4" t="s">
        <v>1224</v>
      </c>
      <c r="B3492" s="7" t="n">
        <v>23500000</v>
      </c>
    </row>
    <row r="3493" spans="1:5">
      <c r="A3493" s="4" t="s">
        <v>1225</v>
      </c>
      <c r="B3493" s="5" t="n">
        <v>87722321</v>
      </c>
    </row>
    <row r="3494" spans="1:5">
      <c r="A3494" s="4" t="s">
        <v>1226</v>
      </c>
      <c r="B3494" s="5" t="n">
        <v>1210925</v>
      </c>
    </row>
    <row r="3495" spans="1:5">
      <c r="A3495" s="4" t="s">
        <v>1227</v>
      </c>
      <c r="B3495" s="5" t="n">
        <v>23500000</v>
      </c>
    </row>
    <row r="3496" spans="1:5">
      <c r="A3496" s="4" t="s">
        <v>1228</v>
      </c>
      <c r="B3496" s="5" t="n">
        <v>88933246</v>
      </c>
    </row>
    <row r="3497" spans="1:5">
      <c r="A3497" s="4" t="s">
        <v>1229</v>
      </c>
      <c r="B3497" s="5" t="n">
        <v>112433246</v>
      </c>
    </row>
    <row r="3498" spans="1:5">
      <c r="A3498" s="4" t="s">
        <v>1189</v>
      </c>
      <c r="B3498" s="5" t="n">
        <v>-21595734</v>
      </c>
    </row>
    <row r="3499" spans="1:5">
      <c r="A3499" s="4" t="s">
        <v>1192</v>
      </c>
      <c r="B3499" s="7" t="n">
        <v>90837512</v>
      </c>
    </row>
    <row r="3500" spans="1:5">
      <c r="A3500" s="4" t="s">
        <v>1561</v>
      </c>
      <c r="B3500" s="5" t="n">
        <v>0</v>
      </c>
    </row>
    <row r="3501" spans="1:5">
      <c r="A3501" s="4" t="s">
        <v>1585</v>
      </c>
    </row>
    <row r="3502" spans="1:5">
      <c r="A3502" s="3" t="s">
        <v>1219</v>
      </c>
    </row>
    <row r="3503" spans="1:5">
      <c r="A3503" s="4" t="s">
        <v>1221</v>
      </c>
      <c r="B3503" s="4" t="s">
        <v>1586</v>
      </c>
    </row>
    <row r="3504" spans="1:5">
      <c r="A3504" s="4" t="s">
        <v>1223</v>
      </c>
      <c r="B3504" s="5" t="n">
        <v>263</v>
      </c>
    </row>
    <row r="3505" spans="1:5">
      <c r="A3505" s="4" t="s">
        <v>1224</v>
      </c>
      <c r="B3505" s="7" t="n">
        <v>6510200</v>
      </c>
    </row>
    <row r="3506" spans="1:5">
      <c r="A3506" s="4" t="s">
        <v>1225</v>
      </c>
      <c r="B3506" s="5" t="n">
        <v>39690120</v>
      </c>
    </row>
    <row r="3507" spans="1:5">
      <c r="A3507" s="4" t="s">
        <v>1226</v>
      </c>
      <c r="B3507" s="5" t="n">
        <v>8602359</v>
      </c>
    </row>
    <row r="3508" spans="1:5">
      <c r="A3508" s="4" t="s">
        <v>1227</v>
      </c>
      <c r="B3508" s="5" t="n">
        <v>6510200</v>
      </c>
    </row>
    <row r="3509" spans="1:5">
      <c r="A3509" s="4" t="s">
        <v>1228</v>
      </c>
      <c r="B3509" s="5" t="n">
        <v>48292479</v>
      </c>
    </row>
    <row r="3510" spans="1:5">
      <c r="A3510" s="4" t="s">
        <v>1229</v>
      </c>
      <c r="B3510" s="5" t="n">
        <v>54802679</v>
      </c>
    </row>
    <row r="3511" spans="1:5">
      <c r="A3511" s="4" t="s">
        <v>1189</v>
      </c>
      <c r="B3511" s="5" t="n">
        <v>-34338783</v>
      </c>
    </row>
    <row r="3512" spans="1:5">
      <c r="A3512" s="4" t="s">
        <v>1192</v>
      </c>
      <c r="B3512" s="5" t="n">
        <v>20463896</v>
      </c>
    </row>
    <row r="3513" spans="1:5">
      <c r="A3513" s="4" t="s">
        <v>1230</v>
      </c>
      <c r="B3513" s="7" t="n">
        <v>31348151</v>
      </c>
    </row>
    <row r="3514" spans="1:5">
      <c r="A3514" s="4" t="s">
        <v>1587</v>
      </c>
    </row>
    <row r="3515" spans="1:5">
      <c r="A3515" s="3" t="s">
        <v>1219</v>
      </c>
    </row>
    <row r="3516" spans="1:5">
      <c r="A3516" s="4" t="s">
        <v>1221</v>
      </c>
      <c r="B3516" s="4" t="s">
        <v>1281</v>
      </c>
    </row>
    <row r="3517" spans="1:5">
      <c r="A3517" s="4" t="s">
        <v>1223</v>
      </c>
      <c r="B3517" s="5" t="n">
        <v>100</v>
      </c>
    </row>
    <row r="3518" spans="1:5">
      <c r="A3518" s="4" t="s">
        <v>1224</v>
      </c>
      <c r="B3518" s="7" t="n">
        <v>7817000</v>
      </c>
    </row>
    <row r="3519" spans="1:5">
      <c r="A3519" s="4" t="s">
        <v>1225</v>
      </c>
      <c r="B3519" s="5" t="n">
        <v>26462772</v>
      </c>
    </row>
    <row r="3520" spans="1:5">
      <c r="A3520" s="4" t="s">
        <v>1226</v>
      </c>
      <c r="B3520" s="5" t="n">
        <v>880966</v>
      </c>
    </row>
    <row r="3521" spans="1:5">
      <c r="A3521" s="4" t="s">
        <v>1227</v>
      </c>
      <c r="B3521" s="5" t="n">
        <v>7817000</v>
      </c>
    </row>
    <row r="3522" spans="1:5">
      <c r="A3522" s="4" t="s">
        <v>1228</v>
      </c>
      <c r="B3522" s="5" t="n">
        <v>27343738</v>
      </c>
    </row>
    <row r="3523" spans="1:5">
      <c r="A3523" s="4" t="s">
        <v>1229</v>
      </c>
      <c r="B3523" s="5" t="n">
        <v>35160738</v>
      </c>
    </row>
    <row r="3524" spans="1:5">
      <c r="A3524" s="4" t="s">
        <v>1189</v>
      </c>
      <c r="B3524" s="5" t="n">
        <v>-11703908</v>
      </c>
    </row>
    <row r="3525" spans="1:5">
      <c r="A3525" s="4" t="s">
        <v>1192</v>
      </c>
      <c r="B3525" s="5" t="n">
        <v>23456830</v>
      </c>
    </row>
    <row r="3526" spans="1:5">
      <c r="A3526" s="4" t="s">
        <v>1230</v>
      </c>
      <c r="B3526" s="7" t="n">
        <v>15772690</v>
      </c>
    </row>
    <row r="3527" spans="1:5">
      <c r="A3527" s="4" t="s">
        <v>1588</v>
      </c>
    </row>
    <row r="3528" spans="1:5">
      <c r="A3528" s="3" t="s">
        <v>1219</v>
      </c>
    </row>
    <row r="3529" spans="1:5">
      <c r="A3529" s="4" t="s">
        <v>1221</v>
      </c>
      <c r="B3529" s="4" t="s">
        <v>1222</v>
      </c>
    </row>
    <row r="3530" spans="1:5">
      <c r="A3530" s="4" t="s">
        <v>1223</v>
      </c>
      <c r="B3530" s="5" t="n">
        <v>306</v>
      </c>
    </row>
    <row r="3531" spans="1:5">
      <c r="A3531" s="4" t="s">
        <v>1224</v>
      </c>
      <c r="B3531" s="7" t="n">
        <v>35200000</v>
      </c>
    </row>
    <row r="3532" spans="1:5">
      <c r="A3532" s="4" t="s">
        <v>1225</v>
      </c>
      <c r="B3532" s="5" t="n">
        <v>108768198</v>
      </c>
    </row>
    <row r="3533" spans="1:5">
      <c r="A3533" s="4" t="s">
        <v>1226</v>
      </c>
      <c r="B3533" s="5" t="n">
        <v>3179209</v>
      </c>
    </row>
    <row r="3534" spans="1:5">
      <c r="A3534" s="4" t="s">
        <v>1227</v>
      </c>
      <c r="B3534" s="5" t="n">
        <v>35200000</v>
      </c>
    </row>
    <row r="3535" spans="1:5">
      <c r="A3535" s="4" t="s">
        <v>1228</v>
      </c>
      <c r="B3535" s="5" t="n">
        <v>111947407</v>
      </c>
    </row>
    <row r="3536" spans="1:5">
      <c r="A3536" s="4" t="s">
        <v>1229</v>
      </c>
      <c r="B3536" s="5" t="n">
        <v>147147407</v>
      </c>
    </row>
    <row r="3537" spans="1:5">
      <c r="A3537" s="4" t="s">
        <v>1189</v>
      </c>
      <c r="B3537" s="5" t="n">
        <v>-25978612</v>
      </c>
    </row>
    <row r="3538" spans="1:5">
      <c r="A3538" s="4" t="s">
        <v>1192</v>
      </c>
      <c r="B3538" s="7" t="n">
        <v>121168795</v>
      </c>
    </row>
    <row r="3539" spans="1:5">
      <c r="A3539" s="4" t="s">
        <v>1561</v>
      </c>
      <c r="B3539" s="5" t="n">
        <v>0</v>
      </c>
    </row>
    <row r="3540" spans="1:5">
      <c r="A3540" s="4" t="s">
        <v>1589</v>
      </c>
    </row>
    <row r="3541" spans="1:5">
      <c r="A3541" s="3" t="s">
        <v>1219</v>
      </c>
    </row>
    <row r="3542" spans="1:5">
      <c r="A3542" s="4" t="s">
        <v>1221</v>
      </c>
      <c r="B3542" s="4" t="s">
        <v>1281</v>
      </c>
    </row>
    <row r="3543" spans="1:5">
      <c r="A3543" s="4" t="s">
        <v>1223</v>
      </c>
      <c r="B3543" s="5" t="n">
        <v>91</v>
      </c>
    </row>
    <row r="3544" spans="1:5">
      <c r="A3544" s="4" t="s">
        <v>1224</v>
      </c>
      <c r="B3544" s="7" t="n">
        <v>7113000</v>
      </c>
    </row>
    <row r="3545" spans="1:5">
      <c r="A3545" s="4" t="s">
        <v>1225</v>
      </c>
      <c r="B3545" s="5" t="n">
        <v>25623826</v>
      </c>
    </row>
    <row r="3546" spans="1:5">
      <c r="A3546" s="4" t="s">
        <v>1226</v>
      </c>
      <c r="B3546" s="5" t="n">
        <v>400152</v>
      </c>
    </row>
    <row r="3547" spans="1:5">
      <c r="A3547" s="4" t="s">
        <v>1227</v>
      </c>
      <c r="B3547" s="5" t="n">
        <v>7113000</v>
      </c>
    </row>
    <row r="3548" spans="1:5">
      <c r="A3548" s="4" t="s">
        <v>1228</v>
      </c>
      <c r="B3548" s="5" t="n">
        <v>26023978</v>
      </c>
    </row>
    <row r="3549" spans="1:5">
      <c r="A3549" s="4" t="s">
        <v>1229</v>
      </c>
      <c r="B3549" s="5" t="n">
        <v>33136978</v>
      </c>
    </row>
    <row r="3550" spans="1:5">
      <c r="A3550" s="4" t="s">
        <v>1189</v>
      </c>
      <c r="B3550" s="5" t="n">
        <v>-11264581</v>
      </c>
    </row>
    <row r="3551" spans="1:5">
      <c r="A3551" s="4" t="s">
        <v>1192</v>
      </c>
      <c r="B3551" s="5" t="n">
        <v>21872397</v>
      </c>
    </row>
    <row r="3552" spans="1:5">
      <c r="A3552" s="4" t="s">
        <v>1230</v>
      </c>
      <c r="B3552" s="7" t="n">
        <v>14310309</v>
      </c>
    </row>
    <row r="3553" spans="1:5">
      <c r="A3553" s="4" t="s">
        <v>1590</v>
      </c>
    </row>
    <row r="3554" spans="1:5">
      <c r="A3554" s="3" t="s">
        <v>1219</v>
      </c>
    </row>
    <row r="3555" spans="1:5">
      <c r="A3555" s="4" t="s">
        <v>1221</v>
      </c>
      <c r="B3555" s="4" t="s">
        <v>1591</v>
      </c>
    </row>
    <row r="3556" spans="1:5">
      <c r="A3556" s="4" t="s">
        <v>1223</v>
      </c>
      <c r="B3556" s="5" t="n">
        <v>389</v>
      </c>
    </row>
    <row r="3557" spans="1:5">
      <c r="A3557" s="4" t="s">
        <v>1224</v>
      </c>
      <c r="B3557" s="7" t="n">
        <v>17500000</v>
      </c>
    </row>
    <row r="3558" spans="1:5">
      <c r="A3558" s="4" t="s">
        <v>1225</v>
      </c>
      <c r="B3558" s="5" t="n">
        <v>74678917</v>
      </c>
    </row>
    <row r="3559" spans="1:5">
      <c r="A3559" s="4" t="s">
        <v>1226</v>
      </c>
      <c r="B3559" s="5" t="n">
        <v>1136625</v>
      </c>
    </row>
    <row r="3560" spans="1:5">
      <c r="A3560" s="4" t="s">
        <v>1227</v>
      </c>
      <c r="B3560" s="5" t="n">
        <v>17500000</v>
      </c>
    </row>
    <row r="3561" spans="1:5">
      <c r="A3561" s="4" t="s">
        <v>1228</v>
      </c>
      <c r="B3561" s="5" t="n">
        <v>75815542</v>
      </c>
    </row>
    <row r="3562" spans="1:5">
      <c r="A3562" s="4" t="s">
        <v>1229</v>
      </c>
      <c r="B3562" s="5" t="n">
        <v>93315542</v>
      </c>
    </row>
    <row r="3563" spans="1:5">
      <c r="A3563" s="4" t="s">
        <v>1189</v>
      </c>
      <c r="B3563" s="5" t="n">
        <v>-17882838</v>
      </c>
    </row>
    <row r="3564" spans="1:5">
      <c r="A3564" s="4" t="s">
        <v>1192</v>
      </c>
      <c r="B3564" s="5" t="n">
        <v>75432704</v>
      </c>
    </row>
    <row r="3565" spans="1:5">
      <c r="A3565" s="4" t="s">
        <v>1230</v>
      </c>
      <c r="B3565" s="7" t="n">
        <v>94150066</v>
      </c>
    </row>
    <row r="3566" spans="1:5">
      <c r="A3566" s="4" t="s">
        <v>1592</v>
      </c>
    </row>
    <row r="3567" spans="1:5">
      <c r="A3567" s="3" t="s">
        <v>1219</v>
      </c>
    </row>
    <row r="3568" spans="1:5">
      <c r="A3568" s="4" t="s">
        <v>1221</v>
      </c>
      <c r="B3568" s="4" t="s">
        <v>1265</v>
      </c>
    </row>
    <row r="3569" spans="1:5">
      <c r="A3569" s="4" t="s">
        <v>1223</v>
      </c>
      <c r="B3569" s="5" t="n">
        <v>201</v>
      </c>
    </row>
    <row r="3570" spans="1:5">
      <c r="A3570" s="4" t="s">
        <v>1224</v>
      </c>
      <c r="B3570" s="7" t="n">
        <v>16047022</v>
      </c>
    </row>
    <row r="3571" spans="1:5">
      <c r="A3571" s="4" t="s">
        <v>1225</v>
      </c>
      <c r="B3571" s="5" t="n">
        <v>48650963</v>
      </c>
    </row>
    <row r="3572" spans="1:5">
      <c r="A3572" s="4" t="s">
        <v>1226</v>
      </c>
      <c r="B3572" s="5" t="n">
        <v>3425049</v>
      </c>
    </row>
    <row r="3573" spans="1:5">
      <c r="A3573" s="4" t="s">
        <v>1227</v>
      </c>
      <c r="B3573" s="5" t="n">
        <v>16047022</v>
      </c>
    </row>
    <row r="3574" spans="1:5">
      <c r="A3574" s="4" t="s">
        <v>1228</v>
      </c>
      <c r="B3574" s="5" t="n">
        <v>52076012</v>
      </c>
    </row>
    <row r="3575" spans="1:5">
      <c r="A3575" s="4" t="s">
        <v>1229</v>
      </c>
      <c r="B3575" s="5" t="n">
        <v>68123034</v>
      </c>
    </row>
    <row r="3576" spans="1:5">
      <c r="A3576" s="4" t="s">
        <v>1189</v>
      </c>
      <c r="B3576" s="5" t="n">
        <v>-15990887</v>
      </c>
    </row>
    <row r="3577" spans="1:5">
      <c r="A3577" s="4" t="s">
        <v>1192</v>
      </c>
      <c r="B3577" s="5" t="n">
        <v>52132147</v>
      </c>
    </row>
    <row r="3578" spans="1:5">
      <c r="A3578" s="4" t="s">
        <v>1230</v>
      </c>
      <c r="B3578" s="7" t="n">
        <v>32199417</v>
      </c>
    </row>
    <row r="3579" spans="1:5">
      <c r="A3579" s="4" t="s">
        <v>1593</v>
      </c>
    </row>
    <row r="3580" spans="1:5">
      <c r="A3580" s="3" t="s">
        <v>1219</v>
      </c>
    </row>
    <row r="3581" spans="1:5">
      <c r="A3581" s="4" t="s">
        <v>1221</v>
      </c>
      <c r="B3581" s="4" t="s">
        <v>1302</v>
      </c>
    </row>
    <row r="3582" spans="1:5">
      <c r="A3582" s="4" t="s">
        <v>1223</v>
      </c>
      <c r="B3582" s="5" t="n">
        <v>385</v>
      </c>
    </row>
    <row r="3583" spans="1:5">
      <c r="A3583" s="4" t="s">
        <v>1224</v>
      </c>
      <c r="B3583" s="7" t="n">
        <v>2512500</v>
      </c>
    </row>
    <row r="3584" spans="1:5">
      <c r="A3584" s="4" t="s">
        <v>1225</v>
      </c>
      <c r="B3584" s="5" t="n">
        <v>22611912</v>
      </c>
    </row>
    <row r="3585" spans="1:5">
      <c r="A3585" s="4" t="s">
        <v>1226</v>
      </c>
      <c r="B3585" s="5" t="n">
        <v>10753054</v>
      </c>
    </row>
    <row r="3586" spans="1:5">
      <c r="A3586" s="4" t="s">
        <v>1227</v>
      </c>
      <c r="B3586" s="5" t="n">
        <v>2512500</v>
      </c>
    </row>
    <row r="3587" spans="1:5">
      <c r="A3587" s="4" t="s">
        <v>1228</v>
      </c>
      <c r="B3587" s="5" t="n">
        <v>33364966</v>
      </c>
    </row>
    <row r="3588" spans="1:5">
      <c r="A3588" s="4" t="s">
        <v>1229</v>
      </c>
      <c r="B3588" s="5" t="n">
        <v>35877466</v>
      </c>
    </row>
    <row r="3589" spans="1:5">
      <c r="A3589" s="4" t="s">
        <v>1189</v>
      </c>
      <c r="B3589" s="5" t="n">
        <v>-25621271</v>
      </c>
    </row>
    <row r="3590" spans="1:5">
      <c r="A3590" s="4" t="s">
        <v>1192</v>
      </c>
      <c r="B3590" s="5" t="n">
        <v>10256195</v>
      </c>
    </row>
    <row r="3591" spans="1:5">
      <c r="A3591" s="4" t="s">
        <v>1230</v>
      </c>
      <c r="B3591" s="7" t="n">
        <v>46495108</v>
      </c>
    </row>
    <row r="3592" spans="1:5">
      <c r="A3592" s="4" t="s">
        <v>1594</v>
      </c>
    </row>
    <row r="3593" spans="1:5">
      <c r="A3593" s="3" t="s">
        <v>1219</v>
      </c>
    </row>
    <row r="3594" spans="1:5">
      <c r="A3594" s="4" t="s">
        <v>1221</v>
      </c>
      <c r="B3594" s="4" t="s">
        <v>1287</v>
      </c>
    </row>
    <row r="3595" spans="1:5">
      <c r="A3595" s="4" t="s">
        <v>1223</v>
      </c>
      <c r="B3595" s="5" t="n">
        <v>132</v>
      </c>
    </row>
    <row r="3596" spans="1:5">
      <c r="A3596" s="4" t="s">
        <v>1224</v>
      </c>
      <c r="B3596" s="7" t="n">
        <v>10752145</v>
      </c>
    </row>
    <row r="3597" spans="1:5">
      <c r="A3597" s="4" t="s">
        <v>1225</v>
      </c>
      <c r="B3597" s="5" t="n">
        <v>34628115</v>
      </c>
    </row>
    <row r="3598" spans="1:5">
      <c r="A3598" s="4" t="s">
        <v>1226</v>
      </c>
      <c r="B3598" s="5" t="n">
        <v>656460</v>
      </c>
    </row>
    <row r="3599" spans="1:5">
      <c r="A3599" s="4" t="s">
        <v>1227</v>
      </c>
      <c r="B3599" s="5" t="n">
        <v>10752145</v>
      </c>
    </row>
    <row r="3600" spans="1:5">
      <c r="A3600" s="4" t="s">
        <v>1228</v>
      </c>
      <c r="B3600" s="5" t="n">
        <v>35284575</v>
      </c>
    </row>
    <row r="3601" spans="1:5">
      <c r="A3601" s="4" t="s">
        <v>1229</v>
      </c>
      <c r="B3601" s="5" t="n">
        <v>46036720</v>
      </c>
    </row>
    <row r="3602" spans="1:5">
      <c r="A3602" s="4" t="s">
        <v>1189</v>
      </c>
      <c r="B3602" s="5" t="n">
        <v>-13177993</v>
      </c>
    </row>
    <row r="3603" spans="1:5">
      <c r="A3603" s="4" t="s">
        <v>1192</v>
      </c>
      <c r="B3603" s="5" t="n">
        <v>32858727</v>
      </c>
    </row>
    <row r="3604" spans="1:5">
      <c r="A3604" s="4" t="s">
        <v>1230</v>
      </c>
      <c r="B3604" s="7" t="n">
        <v>26234062</v>
      </c>
    </row>
    <row r="3605" spans="1:5">
      <c r="A3605" s="4" t="s">
        <v>1595</v>
      </c>
    </row>
    <row r="3606" spans="1:5">
      <c r="A3606" s="3" t="s">
        <v>1219</v>
      </c>
    </row>
    <row r="3607" spans="1:5">
      <c r="A3607" s="4" t="s">
        <v>1221</v>
      </c>
      <c r="B3607" s="4" t="s">
        <v>1596</v>
      </c>
    </row>
    <row r="3608" spans="1:5">
      <c r="A3608" s="4" t="s">
        <v>1223</v>
      </c>
      <c r="B3608" s="5" t="n">
        <v>155</v>
      </c>
    </row>
    <row r="3609" spans="1:5">
      <c r="A3609" s="4" t="s">
        <v>1224</v>
      </c>
      <c r="B3609" s="7" t="n">
        <v>0</v>
      </c>
    </row>
    <row r="3610" spans="1:5">
      <c r="A3610" s="4" t="s">
        <v>1225</v>
      </c>
      <c r="B3610" s="5" t="n">
        <v>41251044</v>
      </c>
    </row>
    <row r="3611" spans="1:5">
      <c r="A3611" s="4" t="s">
        <v>1226</v>
      </c>
      <c r="B3611" s="5" t="n">
        <v>2304807</v>
      </c>
    </row>
    <row r="3612" spans="1:5">
      <c r="A3612" s="4" t="s">
        <v>1227</v>
      </c>
      <c r="B3612" s="5" t="n">
        <v>0</v>
      </c>
    </row>
    <row r="3613" spans="1:5">
      <c r="A3613" s="4" t="s">
        <v>1228</v>
      </c>
      <c r="B3613" s="5" t="n">
        <v>43555851</v>
      </c>
    </row>
    <row r="3614" spans="1:5">
      <c r="A3614" s="4" t="s">
        <v>1229</v>
      </c>
      <c r="B3614" s="5" t="n">
        <v>43555851</v>
      </c>
    </row>
    <row r="3615" spans="1:5">
      <c r="A3615" s="4" t="s">
        <v>1189</v>
      </c>
      <c r="B3615" s="5" t="n">
        <v>-18264493</v>
      </c>
    </row>
    <row r="3616" spans="1:5">
      <c r="A3616" s="4" t="s">
        <v>1192</v>
      </c>
      <c r="B3616" s="5" t="n">
        <v>25291358</v>
      </c>
    </row>
    <row r="3617" spans="1:5">
      <c r="A3617" s="4" t="s">
        <v>1230</v>
      </c>
      <c r="B3617" s="7" t="n">
        <v>24997955</v>
      </c>
    </row>
    <row r="3618" spans="1:5">
      <c r="A3618" s="4" t="s">
        <v>1597</v>
      </c>
    </row>
    <row r="3619" spans="1:5">
      <c r="A3619" s="3" t="s">
        <v>1219</v>
      </c>
    </row>
    <row r="3620" spans="1:5">
      <c r="A3620" s="4" t="s">
        <v>1221</v>
      </c>
      <c r="B3620" s="4" t="s">
        <v>1598</v>
      </c>
    </row>
    <row r="3621" spans="1:5">
      <c r="A3621" s="4" t="s">
        <v>1223</v>
      </c>
      <c r="B3621" s="5" t="n">
        <v>202</v>
      </c>
    </row>
    <row r="3622" spans="1:5">
      <c r="A3622" s="4" t="s">
        <v>1224</v>
      </c>
      <c r="B3622" s="7" t="n">
        <v>5977504</v>
      </c>
    </row>
    <row r="3623" spans="1:5">
      <c r="A3623" s="4" t="s">
        <v>1225</v>
      </c>
      <c r="B3623" s="5" t="n">
        <v>26749111</v>
      </c>
    </row>
    <row r="3624" spans="1:5">
      <c r="A3624" s="4" t="s">
        <v>1226</v>
      </c>
      <c r="B3624" s="5" t="n">
        <v>6765782</v>
      </c>
    </row>
    <row r="3625" spans="1:5">
      <c r="A3625" s="4" t="s">
        <v>1227</v>
      </c>
      <c r="B3625" s="5" t="n">
        <v>5977504</v>
      </c>
    </row>
    <row r="3626" spans="1:5">
      <c r="A3626" s="4" t="s">
        <v>1228</v>
      </c>
      <c r="B3626" s="5" t="n">
        <v>33514893</v>
      </c>
    </row>
    <row r="3627" spans="1:5">
      <c r="A3627" s="4" t="s">
        <v>1229</v>
      </c>
      <c r="B3627" s="5" t="n">
        <v>39492397</v>
      </c>
    </row>
    <row r="3628" spans="1:5">
      <c r="A3628" s="4" t="s">
        <v>1189</v>
      </c>
      <c r="B3628" s="5" t="n">
        <v>-18532044</v>
      </c>
    </row>
    <row r="3629" spans="1:5">
      <c r="A3629" s="4" t="s">
        <v>1192</v>
      </c>
      <c r="B3629" s="5" t="n">
        <v>20960353</v>
      </c>
    </row>
    <row r="3630" spans="1:5">
      <c r="A3630" s="4" t="s">
        <v>1230</v>
      </c>
      <c r="B3630" s="7" t="n">
        <v>24966238</v>
      </c>
    </row>
    <row r="3631" spans="1:5">
      <c r="A3631" s="4" t="s">
        <v>1599</v>
      </c>
    </row>
    <row r="3632" spans="1:5">
      <c r="A3632" s="3" t="s">
        <v>1219</v>
      </c>
    </row>
    <row r="3633" spans="1:5">
      <c r="A3633" s="4" t="s">
        <v>1221</v>
      </c>
      <c r="B3633" s="4" t="s">
        <v>1600</v>
      </c>
    </row>
    <row r="3634" spans="1:5">
      <c r="A3634" s="4" t="s">
        <v>1223</v>
      </c>
      <c r="B3634" s="5" t="n">
        <v>516</v>
      </c>
    </row>
    <row r="3635" spans="1:5">
      <c r="A3635" s="4" t="s">
        <v>1224</v>
      </c>
      <c r="B3635" s="7" t="n">
        <v>12858693</v>
      </c>
    </row>
    <row r="3636" spans="1:5">
      <c r="A3636" s="4" t="s">
        <v>1225</v>
      </c>
      <c r="B3636" s="5" t="n">
        <v>57168503</v>
      </c>
    </row>
    <row r="3637" spans="1:5">
      <c r="A3637" s="4" t="s">
        <v>1226</v>
      </c>
      <c r="B3637" s="5" t="n">
        <v>14775239</v>
      </c>
    </row>
    <row r="3638" spans="1:5">
      <c r="A3638" s="4" t="s">
        <v>1227</v>
      </c>
      <c r="B3638" s="5" t="n">
        <v>12858693</v>
      </c>
    </row>
    <row r="3639" spans="1:5">
      <c r="A3639" s="4" t="s">
        <v>1228</v>
      </c>
      <c r="B3639" s="5" t="n">
        <v>71943742</v>
      </c>
    </row>
    <row r="3640" spans="1:5">
      <c r="A3640" s="4" t="s">
        <v>1229</v>
      </c>
      <c r="B3640" s="5" t="n">
        <v>84802435</v>
      </c>
    </row>
    <row r="3641" spans="1:5">
      <c r="A3641" s="4" t="s">
        <v>1189</v>
      </c>
      <c r="B3641" s="5" t="n">
        <v>-36507386</v>
      </c>
    </row>
    <row r="3642" spans="1:5">
      <c r="A3642" s="4" t="s">
        <v>1192</v>
      </c>
      <c r="B3642" s="5" t="n">
        <v>48295049</v>
      </c>
    </row>
    <row r="3643" spans="1:5">
      <c r="A3643" s="4" t="s">
        <v>1230</v>
      </c>
      <c r="B3643" s="7" t="n">
        <v>69282256</v>
      </c>
    </row>
    <row r="3644" spans="1:5">
      <c r="A3644" s="4" t="s">
        <v>1601</v>
      </c>
    </row>
    <row r="3645" spans="1:5">
      <c r="A3645" s="3" t="s">
        <v>1219</v>
      </c>
    </row>
    <row r="3646" spans="1:5">
      <c r="A3646" s="4" t="s">
        <v>1221</v>
      </c>
      <c r="B3646" s="4" t="s">
        <v>1243</v>
      </c>
    </row>
    <row r="3647" spans="1:5">
      <c r="A3647" s="4" t="s">
        <v>1223</v>
      </c>
      <c r="B3647" s="5" t="n">
        <v>251</v>
      </c>
    </row>
    <row r="3648" spans="1:5">
      <c r="A3648" s="4" t="s">
        <v>1224</v>
      </c>
      <c r="B3648" s="7" t="n">
        <v>12649228</v>
      </c>
    </row>
    <row r="3649" spans="1:5">
      <c r="A3649" s="4" t="s">
        <v>1225</v>
      </c>
      <c r="B3649" s="5" t="n">
        <v>36842012</v>
      </c>
    </row>
    <row r="3650" spans="1:5">
      <c r="A3650" s="4" t="s">
        <v>1226</v>
      </c>
      <c r="B3650" s="5" t="n">
        <v>1379251</v>
      </c>
    </row>
    <row r="3651" spans="1:5">
      <c r="A3651" s="4" t="s">
        <v>1227</v>
      </c>
      <c r="B3651" s="5" t="n">
        <v>12649228</v>
      </c>
    </row>
    <row r="3652" spans="1:5">
      <c r="A3652" s="4" t="s">
        <v>1228</v>
      </c>
      <c r="B3652" s="5" t="n">
        <v>38221263</v>
      </c>
    </row>
    <row r="3653" spans="1:5">
      <c r="A3653" s="4" t="s">
        <v>1229</v>
      </c>
      <c r="B3653" s="5" t="n">
        <v>50870491</v>
      </c>
    </row>
    <row r="3654" spans="1:5">
      <c r="A3654" s="4" t="s">
        <v>1189</v>
      </c>
      <c r="B3654" s="5" t="n">
        <v>-13657076</v>
      </c>
    </row>
    <row r="3655" spans="1:5">
      <c r="A3655" s="4" t="s">
        <v>1192</v>
      </c>
      <c r="B3655" s="7" t="n">
        <v>37213415</v>
      </c>
    </row>
    <row r="3656" spans="1:5">
      <c r="A3656" s="4" t="s">
        <v>1561</v>
      </c>
      <c r="B3656" s="5" t="n">
        <v>0</v>
      </c>
    </row>
    <row r="3657" spans="1:5">
      <c r="A3657" s="4" t="s">
        <v>1602</v>
      </c>
    </row>
    <row r="3658" spans="1:5">
      <c r="A3658" s="3" t="s">
        <v>1219</v>
      </c>
    </row>
    <row r="3659" spans="1:5">
      <c r="A3659" s="4" t="s">
        <v>1221</v>
      </c>
      <c r="B3659" s="4" t="s">
        <v>1243</v>
      </c>
    </row>
    <row r="3660" spans="1:5">
      <c r="A3660" s="4" t="s">
        <v>1223</v>
      </c>
      <c r="B3660" s="5" t="n">
        <v>328</v>
      </c>
    </row>
    <row r="3661" spans="1:5">
      <c r="A3661" s="4" t="s">
        <v>1224</v>
      </c>
      <c r="B3661" s="7" t="n">
        <v>14752034</v>
      </c>
    </row>
    <row r="3662" spans="1:5">
      <c r="A3662" s="4" t="s">
        <v>1225</v>
      </c>
      <c r="B3662" s="5" t="n">
        <v>73335425</v>
      </c>
    </row>
    <row r="3663" spans="1:5">
      <c r="A3663" s="4" t="s">
        <v>1226</v>
      </c>
      <c r="B3663" s="5" t="n">
        <v>9447968</v>
      </c>
    </row>
    <row r="3664" spans="1:5">
      <c r="A3664" s="4" t="s">
        <v>1227</v>
      </c>
      <c r="B3664" s="5" t="n">
        <v>14752034</v>
      </c>
    </row>
    <row r="3665" spans="1:5">
      <c r="A3665" s="4" t="s">
        <v>1228</v>
      </c>
      <c r="B3665" s="5" t="n">
        <v>82783393</v>
      </c>
    </row>
    <row r="3666" spans="1:5">
      <c r="A3666" s="4" t="s">
        <v>1229</v>
      </c>
      <c r="B3666" s="5" t="n">
        <v>97535427</v>
      </c>
    </row>
    <row r="3667" spans="1:5">
      <c r="A3667" s="4" t="s">
        <v>1189</v>
      </c>
      <c r="B3667" s="5" t="n">
        <v>-43130107</v>
      </c>
    </row>
    <row r="3668" spans="1:5">
      <c r="A3668" s="4" t="s">
        <v>1192</v>
      </c>
      <c r="B3668" s="5" t="n">
        <v>54405320</v>
      </c>
    </row>
    <row r="3669" spans="1:5">
      <c r="A3669" s="4" t="s">
        <v>1230</v>
      </c>
      <c r="B3669" s="7" t="n">
        <v>49823673</v>
      </c>
    </row>
    <row r="3670" spans="1:5">
      <c r="A3670" s="4" t="s">
        <v>1603</v>
      </c>
    </row>
    <row r="3671" spans="1:5">
      <c r="A3671" s="3" t="s">
        <v>1219</v>
      </c>
    </row>
    <row r="3672" spans="1:5">
      <c r="A3672" s="4" t="s">
        <v>1221</v>
      </c>
      <c r="B3672" s="4" t="s">
        <v>1335</v>
      </c>
    </row>
    <row r="3673" spans="1:5">
      <c r="A3673" s="4" t="s">
        <v>1223</v>
      </c>
      <c r="B3673" s="5" t="n">
        <v>575</v>
      </c>
    </row>
    <row r="3674" spans="1:5">
      <c r="A3674" s="4" t="s">
        <v>1224</v>
      </c>
      <c r="B3674" s="7" t="n">
        <v>71900000</v>
      </c>
    </row>
    <row r="3675" spans="1:5">
      <c r="A3675" s="4" t="s">
        <v>1225</v>
      </c>
      <c r="B3675" s="5" t="n">
        <v>211907141</v>
      </c>
    </row>
    <row r="3676" spans="1:5">
      <c r="A3676" s="4" t="s">
        <v>1226</v>
      </c>
      <c r="B3676" s="5" t="n">
        <v>13040037</v>
      </c>
    </row>
    <row r="3677" spans="1:5">
      <c r="A3677" s="4" t="s">
        <v>1227</v>
      </c>
      <c r="B3677" s="5" t="n">
        <v>71900000</v>
      </c>
    </row>
    <row r="3678" spans="1:5">
      <c r="A3678" s="4" t="s">
        <v>1228</v>
      </c>
      <c r="B3678" s="5" t="n">
        <v>224947178</v>
      </c>
    </row>
    <row r="3679" spans="1:5">
      <c r="A3679" s="4" t="s">
        <v>1229</v>
      </c>
      <c r="B3679" s="5" t="n">
        <v>296847178</v>
      </c>
    </row>
    <row r="3680" spans="1:5">
      <c r="A3680" s="4" t="s">
        <v>1189</v>
      </c>
      <c r="B3680" s="5" t="n">
        <v>-56244011</v>
      </c>
    </row>
    <row r="3681" spans="1:5">
      <c r="A3681" s="4" t="s">
        <v>1192</v>
      </c>
      <c r="B3681" s="7" t="n">
        <v>240603167</v>
      </c>
    </row>
    <row r="3682" spans="1:5">
      <c r="A3682" s="4" t="s">
        <v>1561</v>
      </c>
      <c r="B3682" s="5" t="n">
        <v>0</v>
      </c>
    </row>
    <row r="3683" spans="1:5">
      <c r="A3683" s="4" t="s">
        <v>1604</v>
      </c>
    </row>
    <row r="3684" spans="1:5">
      <c r="A3684" s="3" t="s">
        <v>1219</v>
      </c>
    </row>
    <row r="3685" spans="1:5">
      <c r="A3685" s="4" t="s">
        <v>1221</v>
      </c>
      <c r="B3685" s="4" t="s">
        <v>1584</v>
      </c>
    </row>
    <row r="3686" spans="1:5">
      <c r="A3686" s="4" t="s">
        <v>1223</v>
      </c>
      <c r="B3686" s="5" t="n">
        <v>652</v>
      </c>
    </row>
    <row r="3687" spans="1:5">
      <c r="A3687" s="4" t="s">
        <v>1224</v>
      </c>
      <c r="B3687" s="7" t="n">
        <v>15804057</v>
      </c>
    </row>
    <row r="3688" spans="1:5">
      <c r="A3688" s="4" t="s">
        <v>1225</v>
      </c>
      <c r="B3688" s="5" t="n">
        <v>63129051</v>
      </c>
    </row>
    <row r="3689" spans="1:5">
      <c r="A3689" s="4" t="s">
        <v>1226</v>
      </c>
      <c r="B3689" s="5" t="n">
        <v>11739962</v>
      </c>
    </row>
    <row r="3690" spans="1:5">
      <c r="A3690" s="4" t="s">
        <v>1227</v>
      </c>
      <c r="B3690" s="5" t="n">
        <v>15804057</v>
      </c>
    </row>
    <row r="3691" spans="1:5">
      <c r="A3691" s="4" t="s">
        <v>1228</v>
      </c>
      <c r="B3691" s="5" t="n">
        <v>74869013</v>
      </c>
    </row>
    <row r="3692" spans="1:5">
      <c r="A3692" s="4" t="s">
        <v>1229</v>
      </c>
      <c r="B3692" s="5" t="n">
        <v>90673070</v>
      </c>
    </row>
    <row r="3693" spans="1:5">
      <c r="A3693" s="4" t="s">
        <v>1189</v>
      </c>
      <c r="B3693" s="5" t="n">
        <v>-41689916</v>
      </c>
    </row>
    <row r="3694" spans="1:5">
      <c r="A3694" s="4" t="s">
        <v>1192</v>
      </c>
      <c r="B3694" s="5" t="n">
        <v>48983154</v>
      </c>
    </row>
    <row r="3695" spans="1:5">
      <c r="A3695" s="4" t="s">
        <v>1230</v>
      </c>
      <c r="B3695" s="7" t="n">
        <v>84717832</v>
      </c>
    </row>
    <row r="3696" spans="1:5">
      <c r="A3696" s="4" t="s">
        <v>1605</v>
      </c>
    </row>
    <row r="3697" spans="1:5">
      <c r="A3697" s="3" t="s">
        <v>1219</v>
      </c>
    </row>
    <row r="3698" spans="1:5">
      <c r="A3698" s="4" t="s">
        <v>1221</v>
      </c>
      <c r="B3698" s="4" t="s">
        <v>1255</v>
      </c>
    </row>
    <row r="3699" spans="1:5">
      <c r="A3699" s="4" t="s">
        <v>1223</v>
      </c>
      <c r="B3699" s="5" t="n">
        <v>410</v>
      </c>
    </row>
    <row r="3700" spans="1:5">
      <c r="A3700" s="4" t="s">
        <v>1224</v>
      </c>
      <c r="B3700" s="7" t="n">
        <v>79900000</v>
      </c>
    </row>
    <row r="3701" spans="1:5">
      <c r="A3701" s="4" t="s">
        <v>1225</v>
      </c>
      <c r="B3701" s="5" t="n">
        <v>177316977</v>
      </c>
    </row>
    <row r="3702" spans="1:5">
      <c r="A3702" s="4" t="s">
        <v>1226</v>
      </c>
      <c r="B3702" s="5" t="n">
        <v>12766992</v>
      </c>
    </row>
    <row r="3703" spans="1:5">
      <c r="A3703" s="4" t="s">
        <v>1227</v>
      </c>
      <c r="B3703" s="5" t="n">
        <v>79900000</v>
      </c>
    </row>
    <row r="3704" spans="1:5">
      <c r="A3704" s="4" t="s">
        <v>1228</v>
      </c>
      <c r="B3704" s="5" t="n">
        <v>190083969</v>
      </c>
    </row>
    <row r="3705" spans="1:5">
      <c r="A3705" s="4" t="s">
        <v>1229</v>
      </c>
      <c r="B3705" s="5" t="n">
        <v>269983969</v>
      </c>
    </row>
    <row r="3706" spans="1:5">
      <c r="A3706" s="4" t="s">
        <v>1189</v>
      </c>
      <c r="B3706" s="5" t="n">
        <v>-45375257</v>
      </c>
    </row>
    <row r="3707" spans="1:5">
      <c r="A3707" s="4" t="s">
        <v>1192</v>
      </c>
      <c r="B3707" s="7" t="n">
        <v>224608712</v>
      </c>
    </row>
    <row r="3708" spans="1:5">
      <c r="A3708" s="4" t="s">
        <v>1561</v>
      </c>
      <c r="B3708" s="5" t="n">
        <v>0</v>
      </c>
    </row>
    <row r="3709" spans="1:5">
      <c r="A3709" s="4" t="s">
        <v>1606</v>
      </c>
    </row>
    <row r="3710" spans="1:5">
      <c r="A3710" s="3" t="s">
        <v>1219</v>
      </c>
    </row>
    <row r="3711" spans="1:5">
      <c r="A3711" s="4" t="s">
        <v>1221</v>
      </c>
      <c r="B3711" s="4" t="s">
        <v>1243</v>
      </c>
    </row>
    <row r="3712" spans="1:5">
      <c r="A3712" s="4" t="s">
        <v>1223</v>
      </c>
      <c r="B3712" s="5" t="n">
        <v>112</v>
      </c>
    </row>
    <row r="3713" spans="1:5">
      <c r="A3713" s="4" t="s">
        <v>1224</v>
      </c>
      <c r="B3713" s="7" t="n">
        <v>7222544</v>
      </c>
    </row>
    <row r="3714" spans="1:5">
      <c r="A3714" s="4" t="s">
        <v>1225</v>
      </c>
      <c r="B3714" s="5" t="n">
        <v>26277456</v>
      </c>
    </row>
    <row r="3715" spans="1:5">
      <c r="A3715" s="4" t="s">
        <v>1226</v>
      </c>
      <c r="B3715" s="5" t="n">
        <v>74562</v>
      </c>
    </row>
    <row r="3716" spans="1:5">
      <c r="A3716" s="4" t="s">
        <v>1227</v>
      </c>
      <c r="B3716" s="5" t="n">
        <v>7222544</v>
      </c>
    </row>
    <row r="3717" spans="1:5">
      <c r="A3717" s="4" t="s">
        <v>1228</v>
      </c>
      <c r="B3717" s="5" t="n">
        <v>26352018</v>
      </c>
    </row>
    <row r="3718" spans="1:5">
      <c r="A3718" s="4" t="s">
        <v>1229</v>
      </c>
      <c r="B3718" s="5" t="n">
        <v>33574562</v>
      </c>
    </row>
    <row r="3719" spans="1:5">
      <c r="A3719" s="4" t="s">
        <v>1189</v>
      </c>
      <c r="B3719" s="5" t="n">
        <v>-5408769</v>
      </c>
    </row>
    <row r="3720" spans="1:5">
      <c r="A3720" s="4" t="s">
        <v>1192</v>
      </c>
      <c r="B3720" s="7" t="n">
        <v>28165793</v>
      </c>
    </row>
    <row r="3721" spans="1:5">
      <c r="A3721" s="4" t="s">
        <v>1561</v>
      </c>
      <c r="B3721" s="5" t="n">
        <v>0</v>
      </c>
    </row>
    <row r="3722" spans="1:5">
      <c r="A3722" s="4" t="s">
        <v>1607</v>
      </c>
    </row>
    <row r="3723" spans="1:5">
      <c r="A3723" s="3" t="s">
        <v>1219</v>
      </c>
    </row>
    <row r="3724" spans="1:5">
      <c r="A3724" s="4" t="s">
        <v>1221</v>
      </c>
      <c r="B3724" s="4" t="s">
        <v>1504</v>
      </c>
    </row>
    <row r="3725" spans="1:5">
      <c r="A3725" s="4" t="s">
        <v>1223</v>
      </c>
      <c r="B3725" s="5" t="n">
        <v>280</v>
      </c>
    </row>
    <row r="3726" spans="1:5">
      <c r="A3726" s="4" t="s">
        <v>1224</v>
      </c>
      <c r="B3726" s="7" t="n">
        <v>2629804</v>
      </c>
    </row>
    <row r="3727" spans="1:5">
      <c r="A3727" s="4" t="s">
        <v>1225</v>
      </c>
      <c r="B3727" s="5" t="n">
        <v>23670889</v>
      </c>
    </row>
    <row r="3728" spans="1:5">
      <c r="A3728" s="4" t="s">
        <v>1226</v>
      </c>
      <c r="B3728" s="5" t="n">
        <v>8181014</v>
      </c>
    </row>
    <row r="3729" spans="1:5">
      <c r="A3729" s="4" t="s">
        <v>1227</v>
      </c>
      <c r="B3729" s="5" t="n">
        <v>2629804</v>
      </c>
    </row>
    <row r="3730" spans="1:5">
      <c r="A3730" s="4" t="s">
        <v>1228</v>
      </c>
      <c r="B3730" s="5" t="n">
        <v>31851903</v>
      </c>
    </row>
    <row r="3731" spans="1:5">
      <c r="A3731" s="4" t="s">
        <v>1229</v>
      </c>
      <c r="B3731" s="5" t="n">
        <v>34481707</v>
      </c>
    </row>
    <row r="3732" spans="1:5">
      <c r="A3732" s="4" t="s">
        <v>1189</v>
      </c>
      <c r="B3732" s="5" t="n">
        <v>-23765883</v>
      </c>
    </row>
    <row r="3733" spans="1:5">
      <c r="A3733" s="4" t="s">
        <v>1192</v>
      </c>
      <c r="B3733" s="5" t="n">
        <v>10715824</v>
      </c>
    </row>
    <row r="3734" spans="1:5">
      <c r="A3734" s="4" t="s">
        <v>1230</v>
      </c>
      <c r="B3734" s="7" t="n">
        <v>38020343</v>
      </c>
    </row>
    <row r="3735" spans="1:5">
      <c r="A3735" s="4" t="s">
        <v>1608</v>
      </c>
    </row>
    <row r="3736" spans="1:5">
      <c r="A3736" s="3" t="s">
        <v>1219</v>
      </c>
    </row>
    <row r="3737" spans="1:5">
      <c r="A3737" s="4" t="s">
        <v>1221</v>
      </c>
      <c r="B3737" s="4" t="s">
        <v>1609</v>
      </c>
    </row>
    <row r="3738" spans="1:5">
      <c r="A3738" s="4" t="s">
        <v>1223</v>
      </c>
      <c r="B3738" s="5" t="n">
        <v>440</v>
      </c>
    </row>
    <row r="3739" spans="1:5">
      <c r="A3739" s="4" t="s">
        <v>1224</v>
      </c>
      <c r="B3739" s="7" t="n">
        <v>28600000</v>
      </c>
    </row>
    <row r="3740" spans="1:5">
      <c r="A3740" s="4" t="s">
        <v>1225</v>
      </c>
      <c r="B3740" s="5" t="n">
        <v>61916670</v>
      </c>
    </row>
    <row r="3741" spans="1:5">
      <c r="A3741" s="4" t="s">
        <v>1226</v>
      </c>
      <c r="B3741" s="5" t="n">
        <v>6795448</v>
      </c>
    </row>
    <row r="3742" spans="1:5">
      <c r="A3742" s="4" t="s">
        <v>1227</v>
      </c>
      <c r="B3742" s="5" t="n">
        <v>28600000</v>
      </c>
    </row>
    <row r="3743" spans="1:5">
      <c r="A3743" s="4" t="s">
        <v>1228</v>
      </c>
      <c r="B3743" s="5" t="n">
        <v>68712118</v>
      </c>
    </row>
    <row r="3744" spans="1:5">
      <c r="A3744" s="4" t="s">
        <v>1229</v>
      </c>
      <c r="B3744" s="5" t="n">
        <v>97312118</v>
      </c>
    </row>
    <row r="3745" spans="1:5">
      <c r="A3745" s="4" t="s">
        <v>1189</v>
      </c>
      <c r="B3745" s="5" t="n">
        <v>-31806076</v>
      </c>
    </row>
    <row r="3746" spans="1:5">
      <c r="A3746" s="4" t="s">
        <v>1192</v>
      </c>
      <c r="B3746" s="5" t="n">
        <v>65506042</v>
      </c>
    </row>
    <row r="3747" spans="1:5">
      <c r="A3747" s="4" t="s">
        <v>1230</v>
      </c>
      <c r="B3747" s="7" t="n">
        <v>37940000</v>
      </c>
    </row>
    <row r="3748" spans="1:5">
      <c r="A3748" s="4" t="s">
        <v>1610</v>
      </c>
    </row>
    <row r="3749" spans="1:5">
      <c r="A3749" s="3" t="s">
        <v>1219</v>
      </c>
    </row>
    <row r="3750" spans="1:5">
      <c r="A3750" s="4" t="s">
        <v>1221</v>
      </c>
      <c r="B3750" s="4" t="s">
        <v>1281</v>
      </c>
    </row>
    <row r="3751" spans="1:5">
      <c r="A3751" s="4" t="s">
        <v>1223</v>
      </c>
      <c r="B3751" s="5" t="n">
        <v>35</v>
      </c>
    </row>
    <row r="3752" spans="1:5">
      <c r="A3752" s="4" t="s">
        <v>1224</v>
      </c>
      <c r="B3752" s="7" t="n">
        <v>2736000</v>
      </c>
    </row>
    <row r="3753" spans="1:5">
      <c r="A3753" s="4" t="s">
        <v>1225</v>
      </c>
      <c r="B3753" s="5" t="n">
        <v>7810027</v>
      </c>
    </row>
    <row r="3754" spans="1:5">
      <c r="A3754" s="4" t="s">
        <v>1226</v>
      </c>
      <c r="B3754" s="5" t="n">
        <v>199965</v>
      </c>
    </row>
    <row r="3755" spans="1:5">
      <c r="A3755" s="4" t="s">
        <v>1227</v>
      </c>
      <c r="B3755" s="5" t="n">
        <v>2736000</v>
      </c>
    </row>
    <row r="3756" spans="1:5">
      <c r="A3756" s="4" t="s">
        <v>1228</v>
      </c>
      <c r="B3756" s="5" t="n">
        <v>8009992</v>
      </c>
    </row>
    <row r="3757" spans="1:5">
      <c r="A3757" s="4" t="s">
        <v>1229</v>
      </c>
      <c r="B3757" s="5" t="n">
        <v>10745992</v>
      </c>
    </row>
    <row r="3758" spans="1:5">
      <c r="A3758" s="4" t="s">
        <v>1189</v>
      </c>
      <c r="B3758" s="5" t="n">
        <v>-3570951</v>
      </c>
    </row>
    <row r="3759" spans="1:5">
      <c r="A3759" s="4" t="s">
        <v>1192</v>
      </c>
      <c r="B3759" s="5" t="n">
        <v>7175041</v>
      </c>
    </row>
    <row r="3760" spans="1:5">
      <c r="A3760" s="4" t="s">
        <v>1230</v>
      </c>
      <c r="B3760" s="7" t="n">
        <v>4874236</v>
      </c>
    </row>
    <row r="3761" spans="1:5">
      <c r="A3761" s="4" t="s">
        <v>1611</v>
      </c>
    </row>
    <row r="3762" spans="1:5">
      <c r="A3762" s="3" t="s">
        <v>1219</v>
      </c>
    </row>
    <row r="3763" spans="1:5">
      <c r="A3763" s="4" t="s">
        <v>1221</v>
      </c>
      <c r="B3763" s="4" t="s">
        <v>1265</v>
      </c>
    </row>
    <row r="3764" spans="1:5">
      <c r="A3764" s="4" t="s">
        <v>1223</v>
      </c>
      <c r="B3764" s="5" t="n">
        <v>298</v>
      </c>
    </row>
    <row r="3765" spans="1:5">
      <c r="A3765" s="4" t="s">
        <v>1224</v>
      </c>
      <c r="B3765" s="7" t="n">
        <v>42580326</v>
      </c>
    </row>
    <row r="3766" spans="1:5">
      <c r="A3766" s="4" t="s">
        <v>1225</v>
      </c>
      <c r="B3766" s="5" t="n">
        <v>56014674</v>
      </c>
    </row>
    <row r="3767" spans="1:5">
      <c r="A3767" s="4" t="s">
        <v>1226</v>
      </c>
      <c r="B3767" s="5" t="n">
        <v>1203271</v>
      </c>
    </row>
    <row r="3768" spans="1:5">
      <c r="A3768" s="4" t="s">
        <v>1227</v>
      </c>
      <c r="B3768" s="5" t="n">
        <v>42580326</v>
      </c>
    </row>
    <row r="3769" spans="1:5">
      <c r="A3769" s="4" t="s">
        <v>1228</v>
      </c>
      <c r="B3769" s="5" t="n">
        <v>57217945</v>
      </c>
    </row>
    <row r="3770" spans="1:5">
      <c r="A3770" s="4" t="s">
        <v>1229</v>
      </c>
      <c r="B3770" s="5" t="n">
        <v>99798271</v>
      </c>
    </row>
    <row r="3771" spans="1:5">
      <c r="A3771" s="4" t="s">
        <v>1189</v>
      </c>
      <c r="B3771" s="5" t="n">
        <v>-10415693</v>
      </c>
    </row>
    <row r="3772" spans="1:5">
      <c r="A3772" s="4" t="s">
        <v>1192</v>
      </c>
      <c r="B3772" s="5" t="n">
        <v>89382578</v>
      </c>
    </row>
    <row r="3773" spans="1:5">
      <c r="A3773" s="4" t="s">
        <v>1230</v>
      </c>
      <c r="B3773" s="7" t="n">
        <v>40501067</v>
      </c>
    </row>
    <row r="3774" spans="1:5">
      <c r="A3774" s="4" t="s">
        <v>1612</v>
      </c>
    </row>
    <row r="3775" spans="1:5">
      <c r="A3775" s="3" t="s">
        <v>1219</v>
      </c>
    </row>
    <row r="3776" spans="1:5">
      <c r="A3776" s="4" t="s">
        <v>1221</v>
      </c>
      <c r="B3776" s="4" t="s">
        <v>1575</v>
      </c>
    </row>
    <row r="3777" spans="1:5">
      <c r="A3777" s="4" t="s">
        <v>1223</v>
      </c>
      <c r="B3777" s="5" t="n">
        <v>253</v>
      </c>
    </row>
    <row r="3778" spans="1:5">
      <c r="A3778" s="4" t="s">
        <v>1224</v>
      </c>
      <c r="B3778" s="7" t="n">
        <v>12650000</v>
      </c>
    </row>
    <row r="3779" spans="1:5">
      <c r="A3779" s="4" t="s">
        <v>1225</v>
      </c>
      <c r="B3779" s="5" t="n">
        <v>33656292</v>
      </c>
    </row>
    <row r="3780" spans="1:5">
      <c r="A3780" s="4" t="s">
        <v>1226</v>
      </c>
      <c r="B3780" s="5" t="n">
        <v>7510844</v>
      </c>
    </row>
    <row r="3781" spans="1:5">
      <c r="A3781" s="4" t="s">
        <v>1227</v>
      </c>
      <c r="B3781" s="5" t="n">
        <v>12650000</v>
      </c>
    </row>
    <row r="3782" spans="1:5">
      <c r="A3782" s="4" t="s">
        <v>1228</v>
      </c>
      <c r="B3782" s="5" t="n">
        <v>41167136</v>
      </c>
    </row>
    <row r="3783" spans="1:5">
      <c r="A3783" s="4" t="s">
        <v>1229</v>
      </c>
      <c r="B3783" s="5" t="n">
        <v>53817136</v>
      </c>
    </row>
    <row r="3784" spans="1:5">
      <c r="A3784" s="4" t="s">
        <v>1189</v>
      </c>
      <c r="B3784" s="5" t="n">
        <v>-22859119</v>
      </c>
    </row>
    <row r="3785" spans="1:5">
      <c r="A3785" s="4" t="s">
        <v>1192</v>
      </c>
      <c r="B3785" s="5" t="n">
        <v>30958017</v>
      </c>
    </row>
    <row r="3786" spans="1:5">
      <c r="A3786" s="4" t="s">
        <v>1230</v>
      </c>
      <c r="B3786" s="7" t="n">
        <v>30357682</v>
      </c>
    </row>
    <row r="3787" spans="1:5">
      <c r="A3787" s="4" t="s">
        <v>1613</v>
      </c>
    </row>
    <row r="3788" spans="1:5">
      <c r="A3788" s="3" t="s">
        <v>1219</v>
      </c>
    </row>
    <row r="3789" spans="1:5">
      <c r="A3789" s="4" t="s">
        <v>1221</v>
      </c>
      <c r="B3789" s="4" t="s">
        <v>1565</v>
      </c>
    </row>
    <row r="3790" spans="1:5">
      <c r="A3790" s="4" t="s">
        <v>1223</v>
      </c>
      <c r="B3790" s="5" t="n">
        <v>60</v>
      </c>
    </row>
    <row r="3791" spans="1:5">
      <c r="A3791" s="4" t="s">
        <v>1224</v>
      </c>
      <c r="B3791" s="7" t="n">
        <v>9000000</v>
      </c>
    </row>
    <row r="3792" spans="1:5">
      <c r="A3792" s="4" t="s">
        <v>1225</v>
      </c>
      <c r="B3792" s="5" t="n">
        <v>13961523</v>
      </c>
    </row>
    <row r="3793" spans="1:5">
      <c r="A3793" s="4" t="s">
        <v>1226</v>
      </c>
      <c r="B3793" s="5" t="n">
        <v>1763696</v>
      </c>
    </row>
    <row r="3794" spans="1:5">
      <c r="A3794" s="4" t="s">
        <v>1227</v>
      </c>
      <c r="B3794" s="5" t="n">
        <v>9000000</v>
      </c>
    </row>
    <row r="3795" spans="1:5">
      <c r="A3795" s="4" t="s">
        <v>1228</v>
      </c>
      <c r="B3795" s="5" t="n">
        <v>15725219</v>
      </c>
    </row>
    <row r="3796" spans="1:5">
      <c r="A3796" s="4" t="s">
        <v>1229</v>
      </c>
      <c r="B3796" s="5" t="n">
        <v>24725219</v>
      </c>
    </row>
    <row r="3797" spans="1:5">
      <c r="A3797" s="4" t="s">
        <v>1189</v>
      </c>
      <c r="B3797" s="5" t="n">
        <v>-4182605</v>
      </c>
    </row>
    <row r="3798" spans="1:5">
      <c r="A3798" s="4" t="s">
        <v>1192</v>
      </c>
      <c r="B3798" s="7" t="n">
        <v>20542614</v>
      </c>
    </row>
    <row r="3799" spans="1:5">
      <c r="A3799" s="4" t="s">
        <v>1561</v>
      </c>
      <c r="B3799" s="5" t="n">
        <v>0</v>
      </c>
    </row>
    <row r="3800" spans="1:5">
      <c r="A3800" s="4" t="s">
        <v>1614</v>
      </c>
    </row>
    <row r="3801" spans="1:5">
      <c r="A3801" s="3" t="s">
        <v>1219</v>
      </c>
    </row>
    <row r="3802" spans="1:5">
      <c r="A3802" s="4" t="s">
        <v>1221</v>
      </c>
      <c r="B3802" s="4" t="s">
        <v>1232</v>
      </c>
    </row>
    <row r="3803" spans="1:5">
      <c r="A3803" s="4" t="s">
        <v>1223</v>
      </c>
      <c r="B3803" s="5" t="n">
        <v>222</v>
      </c>
    </row>
    <row r="3804" spans="1:5">
      <c r="A3804" s="4" t="s">
        <v>1224</v>
      </c>
      <c r="B3804" s="7" t="n">
        <v>60900000</v>
      </c>
    </row>
    <row r="3805" spans="1:5">
      <c r="A3805" s="4" t="s">
        <v>1225</v>
      </c>
      <c r="B3805" s="5" t="n">
        <v>48193837</v>
      </c>
    </row>
    <row r="3806" spans="1:5">
      <c r="A3806" s="4" t="s">
        <v>1226</v>
      </c>
      <c r="B3806" s="5" t="n">
        <v>3801228</v>
      </c>
    </row>
    <row r="3807" spans="1:5">
      <c r="A3807" s="4" t="s">
        <v>1227</v>
      </c>
      <c r="B3807" s="5" t="n">
        <v>60900000</v>
      </c>
    </row>
    <row r="3808" spans="1:5">
      <c r="A3808" s="4" t="s">
        <v>1228</v>
      </c>
      <c r="B3808" s="5" t="n">
        <v>51995065</v>
      </c>
    </row>
    <row r="3809" spans="1:5">
      <c r="A3809" s="4" t="s">
        <v>1229</v>
      </c>
      <c r="B3809" s="5" t="n">
        <v>112895065</v>
      </c>
    </row>
    <row r="3810" spans="1:5">
      <c r="A3810" s="4" t="s">
        <v>1189</v>
      </c>
      <c r="B3810" s="5" t="n">
        <v>-14869327</v>
      </c>
    </row>
    <row r="3811" spans="1:5">
      <c r="A3811" s="4" t="s">
        <v>1192</v>
      </c>
      <c r="B3811" s="5" t="n">
        <v>98025738</v>
      </c>
    </row>
    <row r="3812" spans="1:5">
      <c r="A3812" s="4" t="s">
        <v>1230</v>
      </c>
      <c r="B3812" s="7" t="n">
        <v>48175896</v>
      </c>
    </row>
    <row r="3813" spans="1:5">
      <c r="A3813" s="4" t="s">
        <v>1615</v>
      </c>
    </row>
    <row r="3814" spans="1:5">
      <c r="A3814" s="3" t="s">
        <v>1219</v>
      </c>
    </row>
    <row r="3815" spans="1:5">
      <c r="A3815" s="4" t="s">
        <v>1221</v>
      </c>
      <c r="B3815" s="4" t="s">
        <v>1279</v>
      </c>
    </row>
    <row r="3816" spans="1:5">
      <c r="A3816" s="4" t="s">
        <v>1223</v>
      </c>
      <c r="B3816" s="5" t="n">
        <v>480</v>
      </c>
    </row>
    <row r="3817" spans="1:5">
      <c r="A3817" s="4" t="s">
        <v>1224</v>
      </c>
      <c r="B3817" s="7" t="n">
        <v>22898848</v>
      </c>
    </row>
    <row r="3818" spans="1:5">
      <c r="A3818" s="4" t="s">
        <v>1225</v>
      </c>
      <c r="B3818" s="5" t="n">
        <v>133467158</v>
      </c>
    </row>
    <row r="3819" spans="1:5">
      <c r="A3819" s="4" t="s">
        <v>1226</v>
      </c>
      <c r="B3819" s="5" t="n">
        <v>2575071</v>
      </c>
    </row>
    <row r="3820" spans="1:5">
      <c r="A3820" s="4" t="s">
        <v>1227</v>
      </c>
      <c r="B3820" s="5" t="n">
        <v>22898848</v>
      </c>
    </row>
    <row r="3821" spans="1:5">
      <c r="A3821" s="4" t="s">
        <v>1228</v>
      </c>
      <c r="B3821" s="5" t="n">
        <v>136042229</v>
      </c>
    </row>
    <row r="3822" spans="1:5">
      <c r="A3822" s="4" t="s">
        <v>1229</v>
      </c>
      <c r="B3822" s="5" t="n">
        <v>158941077</v>
      </c>
    </row>
    <row r="3823" spans="1:5">
      <c r="A3823" s="4" t="s">
        <v>1189</v>
      </c>
      <c r="B3823" s="5" t="n">
        <v>-37281584</v>
      </c>
    </row>
    <row r="3824" spans="1:5">
      <c r="A3824" s="4" t="s">
        <v>1192</v>
      </c>
      <c r="B3824" s="5" t="n">
        <v>121659493</v>
      </c>
    </row>
    <row r="3825" spans="1:5">
      <c r="A3825" s="4" t="s">
        <v>1230</v>
      </c>
      <c r="B3825" s="7" t="n">
        <v>96386296</v>
      </c>
    </row>
    <row r="3826" spans="1:5">
      <c r="A3826" s="4" t="s">
        <v>1616</v>
      </c>
    </row>
    <row r="3827" spans="1:5">
      <c r="A3827" s="3" t="s">
        <v>1219</v>
      </c>
    </row>
    <row r="3828" spans="1:5">
      <c r="A3828" s="4" t="s">
        <v>1221</v>
      </c>
      <c r="B3828" s="4" t="s">
        <v>1617</v>
      </c>
    </row>
    <row r="3829" spans="1:5">
      <c r="A3829" s="4" t="s">
        <v>1223</v>
      </c>
      <c r="B3829" s="5" t="n">
        <v>178</v>
      </c>
    </row>
    <row r="3830" spans="1:5">
      <c r="A3830" s="4" t="s">
        <v>1224</v>
      </c>
      <c r="B3830" s="7" t="n">
        <v>8550600</v>
      </c>
    </row>
    <row r="3831" spans="1:5">
      <c r="A3831" s="4" t="s">
        <v>1225</v>
      </c>
      <c r="B3831" s="5" t="n">
        <v>16988183</v>
      </c>
    </row>
    <row r="3832" spans="1:5">
      <c r="A3832" s="4" t="s">
        <v>1226</v>
      </c>
      <c r="B3832" s="5" t="n">
        <v>5181298</v>
      </c>
    </row>
    <row r="3833" spans="1:5">
      <c r="A3833" s="4" t="s">
        <v>1227</v>
      </c>
      <c r="B3833" s="5" t="n">
        <v>8550600</v>
      </c>
    </row>
    <row r="3834" spans="1:5">
      <c r="A3834" s="4" t="s">
        <v>1228</v>
      </c>
      <c r="B3834" s="5" t="n">
        <v>22169481</v>
      </c>
    </row>
    <row r="3835" spans="1:5">
      <c r="A3835" s="4" t="s">
        <v>1229</v>
      </c>
      <c r="B3835" s="5" t="n">
        <v>30720081</v>
      </c>
    </row>
    <row r="3836" spans="1:5">
      <c r="A3836" s="4" t="s">
        <v>1189</v>
      </c>
      <c r="B3836" s="5" t="n">
        <v>-15240849</v>
      </c>
    </row>
    <row r="3837" spans="1:5">
      <c r="A3837" s="4" t="s">
        <v>1192</v>
      </c>
      <c r="B3837" s="5" t="n">
        <v>15479232</v>
      </c>
    </row>
    <row r="3838" spans="1:5">
      <c r="A3838" s="4" t="s">
        <v>1230</v>
      </c>
      <c r="B3838" s="7" t="n">
        <v>17835169</v>
      </c>
    </row>
    <row r="3839" spans="1:5">
      <c r="A3839" s="4" t="s">
        <v>1618</v>
      </c>
    </row>
    <row r="3840" spans="1:5">
      <c r="A3840" s="3" t="s">
        <v>1219</v>
      </c>
    </row>
    <row r="3841" spans="1:5">
      <c r="A3841" s="4" t="s">
        <v>1223</v>
      </c>
      <c r="B3841" s="5" t="n">
        <v>0</v>
      </c>
    </row>
    <row r="3842" spans="1:5">
      <c r="A3842" s="4" t="s">
        <v>1224</v>
      </c>
      <c r="B3842" s="7" t="n">
        <v>0</v>
      </c>
    </row>
    <row r="3843" spans="1:5">
      <c r="A3843" s="4" t="s">
        <v>1225</v>
      </c>
      <c r="B3843" s="5" t="n">
        <v>0</v>
      </c>
    </row>
    <row r="3844" spans="1:5">
      <c r="A3844" s="4" t="s">
        <v>1226</v>
      </c>
      <c r="B3844" s="5" t="n">
        <v>0</v>
      </c>
    </row>
    <row r="3845" spans="1:5">
      <c r="A3845" s="4" t="s">
        <v>1227</v>
      </c>
      <c r="B3845" s="5" t="n">
        <v>0</v>
      </c>
    </row>
    <row r="3846" spans="1:5">
      <c r="A3846" s="4" t="s">
        <v>1228</v>
      </c>
      <c r="B3846" s="5" t="n">
        <v>0</v>
      </c>
    </row>
    <row r="3847" spans="1:5">
      <c r="A3847" s="4" t="s">
        <v>1229</v>
      </c>
      <c r="B3847" s="5" t="n">
        <v>0</v>
      </c>
    </row>
    <row r="3848" spans="1:5">
      <c r="A3848" s="4" t="s">
        <v>1189</v>
      </c>
      <c r="B3848" s="5" t="n">
        <v>0</v>
      </c>
    </row>
    <row r="3849" spans="1:5">
      <c r="A3849" s="4" t="s">
        <v>1192</v>
      </c>
      <c r="B3849" s="5" t="n">
        <v>0</v>
      </c>
    </row>
    <row r="3850" spans="1:5">
      <c r="A3850" s="4" t="s">
        <v>1230</v>
      </c>
      <c r="B3850" s="7" t="n">
        <v>797768476</v>
      </c>
    </row>
    <row r="3851" spans="1:5">
      <c r="A3851" s="4" t="s">
        <v>1194</v>
      </c>
    </row>
    <row r="3852" spans="1:5">
      <c r="A3852" s="3" t="s">
        <v>1219</v>
      </c>
    </row>
    <row r="3853" spans="1:5">
      <c r="A3853" s="4" t="s">
        <v>1223</v>
      </c>
      <c r="B3853" s="5" t="n">
        <v>12140</v>
      </c>
    </row>
    <row r="3854" spans="1:5">
      <c r="A3854" s="4" t="s">
        <v>1224</v>
      </c>
      <c r="B3854" s="7" t="n">
        <v>932672559</v>
      </c>
    </row>
    <row r="3855" spans="1:5">
      <c r="A3855" s="4" t="s">
        <v>1225</v>
      </c>
      <c r="B3855" s="5" t="n">
        <v>2860557660</v>
      </c>
    </row>
    <row r="3856" spans="1:5">
      <c r="A3856" s="4" t="s">
        <v>1226</v>
      </c>
      <c r="B3856" s="5" t="n">
        <v>229886950</v>
      </c>
    </row>
    <row r="3857" spans="1:5">
      <c r="A3857" s="4" t="s">
        <v>1227</v>
      </c>
      <c r="B3857" s="5" t="n">
        <v>932672559</v>
      </c>
    </row>
    <row r="3858" spans="1:5">
      <c r="A3858" s="4" t="s">
        <v>1228</v>
      </c>
      <c r="B3858" s="5" t="n">
        <v>3090444610</v>
      </c>
    </row>
    <row r="3859" spans="1:5">
      <c r="A3859" s="4" t="s">
        <v>1229</v>
      </c>
      <c r="B3859" s="5" t="n">
        <v>4023117169</v>
      </c>
    </row>
    <row r="3860" spans="1:5">
      <c r="A3860" s="4" t="s">
        <v>1189</v>
      </c>
      <c r="B3860" s="5" t="n">
        <v>-1039436780</v>
      </c>
    </row>
    <row r="3861" spans="1:5">
      <c r="A3861" s="4" t="s">
        <v>1192</v>
      </c>
      <c r="B3861" s="5" t="n">
        <v>2983680389</v>
      </c>
    </row>
    <row r="3862" spans="1:5">
      <c r="A3862" s="4" t="s">
        <v>1230</v>
      </c>
      <c r="B3862" s="7" t="n">
        <v>2081887149</v>
      </c>
    </row>
    <row r="3863" spans="1:5">
      <c r="A3863" s="4" t="s">
        <v>1619</v>
      </c>
    </row>
    <row r="3864" spans="1:5">
      <c r="A3864" s="3" t="s">
        <v>1219</v>
      </c>
    </row>
    <row r="3865" spans="1:5">
      <c r="A3865" s="4" t="s">
        <v>1221</v>
      </c>
      <c r="B3865" s="4" t="s">
        <v>1243</v>
      </c>
    </row>
    <row r="3866" spans="1:5">
      <c r="A3866" s="4" t="s">
        <v>1223</v>
      </c>
      <c r="B3866" s="5" t="n">
        <v>92</v>
      </c>
    </row>
    <row r="3867" spans="1:5">
      <c r="A3867" s="4" t="s">
        <v>1224</v>
      </c>
      <c r="B3867" s="7" t="n">
        <v>796800</v>
      </c>
    </row>
    <row r="3868" spans="1:5">
      <c r="A3868" s="4" t="s">
        <v>1225</v>
      </c>
      <c r="B3868" s="5" t="n">
        <v>7173725</v>
      </c>
    </row>
    <row r="3869" spans="1:5">
      <c r="A3869" s="4" t="s">
        <v>1226</v>
      </c>
      <c r="B3869" s="5" t="n">
        <v>6928668</v>
      </c>
    </row>
    <row r="3870" spans="1:5">
      <c r="A3870" s="4" t="s">
        <v>1227</v>
      </c>
      <c r="B3870" s="5" t="n">
        <v>796800</v>
      </c>
    </row>
    <row r="3871" spans="1:5">
      <c r="A3871" s="4" t="s">
        <v>1228</v>
      </c>
      <c r="B3871" s="5" t="n">
        <v>14102393</v>
      </c>
    </row>
    <row r="3872" spans="1:5">
      <c r="A3872" s="4" t="s">
        <v>1229</v>
      </c>
      <c r="B3872" s="5" t="n">
        <v>14899193</v>
      </c>
    </row>
    <row r="3873" spans="1:5">
      <c r="A3873" s="4" t="s">
        <v>1189</v>
      </c>
      <c r="B3873" s="5" t="n">
        <v>-11358634</v>
      </c>
    </row>
    <row r="3874" spans="1:5">
      <c r="A3874" s="4" t="s">
        <v>1192</v>
      </c>
      <c r="B3874" s="5" t="n">
        <v>3540559</v>
      </c>
    </row>
    <row r="3875" spans="1:5">
      <c r="A3875" s="4" t="s">
        <v>1230</v>
      </c>
      <c r="B3875" s="7" t="n">
        <v>0</v>
      </c>
    </row>
    <row r="3876" spans="1:5">
      <c r="A3876" s="4" t="s">
        <v>1620</v>
      </c>
    </row>
    <row r="3877" spans="1:5">
      <c r="A3877" s="3" t="s">
        <v>1219</v>
      </c>
    </row>
    <row r="3878" spans="1:5">
      <c r="A3878" s="4" t="s">
        <v>1221</v>
      </c>
      <c r="B3878" s="4" t="s">
        <v>1316</v>
      </c>
    </row>
    <row r="3879" spans="1:5">
      <c r="A3879" s="4" t="s">
        <v>1223</v>
      </c>
      <c r="B3879" s="5" t="n">
        <v>162</v>
      </c>
    </row>
    <row r="3880" spans="1:5">
      <c r="A3880" s="4" t="s">
        <v>1224</v>
      </c>
      <c r="B3880" s="7" t="n">
        <v>4869448</v>
      </c>
    </row>
    <row r="3881" spans="1:5">
      <c r="A3881" s="4" t="s">
        <v>1225</v>
      </c>
      <c r="B3881" s="5" t="n">
        <v>11955064</v>
      </c>
    </row>
    <row r="3882" spans="1:5">
      <c r="A3882" s="4" t="s">
        <v>1226</v>
      </c>
      <c r="B3882" s="5" t="n">
        <v>4016206</v>
      </c>
    </row>
    <row r="3883" spans="1:5">
      <c r="A3883" s="4" t="s">
        <v>1227</v>
      </c>
      <c r="B3883" s="5" t="n">
        <v>4869448</v>
      </c>
    </row>
    <row r="3884" spans="1:5">
      <c r="A3884" s="4" t="s">
        <v>1228</v>
      </c>
      <c r="B3884" s="5" t="n">
        <v>15971270</v>
      </c>
    </row>
    <row r="3885" spans="1:5">
      <c r="A3885" s="4" t="s">
        <v>1229</v>
      </c>
      <c r="B3885" s="5" t="n">
        <v>20840718</v>
      </c>
    </row>
    <row r="3886" spans="1:5">
      <c r="A3886" s="4" t="s">
        <v>1189</v>
      </c>
      <c r="B3886" s="5" t="n">
        <v>-11185103</v>
      </c>
    </row>
    <row r="3887" spans="1:5">
      <c r="A3887" s="4" t="s">
        <v>1192</v>
      </c>
      <c r="B3887" s="5" t="n">
        <v>9655615</v>
      </c>
    </row>
    <row r="3888" spans="1:5">
      <c r="A3888" s="4" t="s">
        <v>1230</v>
      </c>
      <c r="B3888" s="7" t="n">
        <v>0</v>
      </c>
    </row>
    <row r="3889" spans="1:5">
      <c r="A3889" s="4" t="s">
        <v>1621</v>
      </c>
    </row>
    <row r="3890" spans="1:5">
      <c r="A3890" s="3" t="s">
        <v>1219</v>
      </c>
    </row>
    <row r="3891" spans="1:5">
      <c r="A3891" s="4" t="s">
        <v>1221</v>
      </c>
      <c r="B3891" s="4" t="s">
        <v>1418</v>
      </c>
    </row>
    <row r="3892" spans="1:5">
      <c r="A3892" s="4" t="s">
        <v>1223</v>
      </c>
      <c r="B3892" s="5" t="n">
        <v>256</v>
      </c>
    </row>
    <row r="3893" spans="1:5">
      <c r="A3893" s="4" t="s">
        <v>1224</v>
      </c>
      <c r="B3893" s="7" t="n">
        <v>6105000</v>
      </c>
    </row>
    <row r="3894" spans="1:5">
      <c r="A3894" s="4" t="s">
        <v>1225</v>
      </c>
      <c r="B3894" s="5" t="n">
        <v>29561865</v>
      </c>
    </row>
    <row r="3895" spans="1:5">
      <c r="A3895" s="4" t="s">
        <v>1226</v>
      </c>
      <c r="B3895" s="5" t="n">
        <v>6941477</v>
      </c>
    </row>
    <row r="3896" spans="1:5">
      <c r="A3896" s="4" t="s">
        <v>1227</v>
      </c>
      <c r="B3896" s="5" t="n">
        <v>6105000</v>
      </c>
    </row>
    <row r="3897" spans="1:5">
      <c r="A3897" s="4" t="s">
        <v>1228</v>
      </c>
      <c r="B3897" s="5" t="n">
        <v>36503342</v>
      </c>
    </row>
    <row r="3898" spans="1:5">
      <c r="A3898" s="4" t="s">
        <v>1229</v>
      </c>
      <c r="B3898" s="5" t="n">
        <v>42608342</v>
      </c>
    </row>
    <row r="3899" spans="1:5">
      <c r="A3899" s="4" t="s">
        <v>1189</v>
      </c>
      <c r="B3899" s="5" t="n">
        <v>-21079355</v>
      </c>
    </row>
    <row r="3900" spans="1:5">
      <c r="A3900" s="4" t="s">
        <v>1192</v>
      </c>
      <c r="B3900" s="5" t="n">
        <v>21528987</v>
      </c>
    </row>
    <row r="3901" spans="1:5">
      <c r="A3901" s="4" t="s">
        <v>1230</v>
      </c>
      <c r="B3901" s="7" t="n">
        <v>0</v>
      </c>
    </row>
    <row r="3902" spans="1:5">
      <c r="A3902" s="4" t="s">
        <v>1622</v>
      </c>
    </row>
    <row r="3903" spans="1:5">
      <c r="A3903" s="3" t="s">
        <v>1219</v>
      </c>
    </row>
    <row r="3904" spans="1:5">
      <c r="A3904" s="4" t="s">
        <v>1221</v>
      </c>
      <c r="B3904" s="4" t="s">
        <v>1243</v>
      </c>
    </row>
    <row r="3905" spans="1:5">
      <c r="A3905" s="4" t="s">
        <v>1223</v>
      </c>
      <c r="B3905" s="5" t="n">
        <v>166</v>
      </c>
    </row>
    <row r="3906" spans="1:5">
      <c r="A3906" s="4" t="s">
        <v>1224</v>
      </c>
      <c r="B3906" s="7" t="n">
        <v>7600000</v>
      </c>
    </row>
    <row r="3907" spans="1:5">
      <c r="A3907" s="4" t="s">
        <v>1225</v>
      </c>
      <c r="B3907" s="5" t="n">
        <v>35844345</v>
      </c>
    </row>
    <row r="3908" spans="1:5">
      <c r="A3908" s="4" t="s">
        <v>1226</v>
      </c>
      <c r="B3908" s="5" t="n">
        <v>5487099</v>
      </c>
    </row>
    <row r="3909" spans="1:5">
      <c r="A3909" s="4" t="s">
        <v>1227</v>
      </c>
      <c r="B3909" s="5" t="n">
        <v>7600000</v>
      </c>
    </row>
    <row r="3910" spans="1:5">
      <c r="A3910" s="4" t="s">
        <v>1228</v>
      </c>
      <c r="B3910" s="5" t="n">
        <v>41331444</v>
      </c>
    </row>
    <row r="3911" spans="1:5">
      <c r="A3911" s="4" t="s">
        <v>1229</v>
      </c>
      <c r="B3911" s="5" t="n">
        <v>48931444</v>
      </c>
    </row>
    <row r="3912" spans="1:5">
      <c r="A3912" s="4" t="s">
        <v>1189</v>
      </c>
      <c r="B3912" s="5" t="n">
        <v>-11150395</v>
      </c>
    </row>
    <row r="3913" spans="1:5">
      <c r="A3913" s="4" t="s">
        <v>1192</v>
      </c>
      <c r="B3913" s="5" t="n">
        <v>37781049</v>
      </c>
    </row>
    <row r="3914" spans="1:5">
      <c r="A3914" s="4" t="s">
        <v>1230</v>
      </c>
      <c r="B3914" s="7" t="n">
        <v>0</v>
      </c>
    </row>
    <row r="3915" spans="1:5">
      <c r="A3915" s="4" t="s">
        <v>1623</v>
      </c>
    </row>
    <row r="3916" spans="1:5">
      <c r="A3916" s="3" t="s">
        <v>1219</v>
      </c>
    </row>
    <row r="3917" spans="1:5">
      <c r="A3917" s="4" t="s">
        <v>1221</v>
      </c>
      <c r="B3917" s="4" t="s">
        <v>1265</v>
      </c>
    </row>
    <row r="3918" spans="1:5">
      <c r="A3918" s="4" t="s">
        <v>1223</v>
      </c>
      <c r="B3918" s="5" t="n">
        <v>301</v>
      </c>
    </row>
    <row r="3919" spans="1:5">
      <c r="A3919" s="4" t="s">
        <v>1224</v>
      </c>
      <c r="B3919" s="7" t="n">
        <v>32494154</v>
      </c>
    </row>
    <row r="3920" spans="1:5">
      <c r="A3920" s="4" t="s">
        <v>1225</v>
      </c>
      <c r="B3920" s="5" t="n">
        <v>84645202</v>
      </c>
    </row>
    <row r="3921" spans="1:5">
      <c r="A3921" s="4" t="s">
        <v>1226</v>
      </c>
      <c r="B3921" s="5" t="n">
        <v>224059</v>
      </c>
    </row>
    <row r="3922" spans="1:5">
      <c r="A3922" s="4" t="s">
        <v>1227</v>
      </c>
      <c r="B3922" s="5" t="n">
        <v>32494154</v>
      </c>
    </row>
    <row r="3923" spans="1:5">
      <c r="A3923" s="4" t="s">
        <v>1228</v>
      </c>
      <c r="B3923" s="5" t="n">
        <v>84869261</v>
      </c>
    </row>
    <row r="3924" spans="1:5">
      <c r="A3924" s="4" t="s">
        <v>1229</v>
      </c>
      <c r="B3924" s="5" t="n">
        <v>117363415</v>
      </c>
    </row>
    <row r="3925" spans="1:5">
      <c r="A3925" s="4" t="s">
        <v>1189</v>
      </c>
      <c r="B3925" s="5" t="n">
        <v>-8194532</v>
      </c>
    </row>
    <row r="3926" spans="1:5">
      <c r="A3926" s="4" t="s">
        <v>1192</v>
      </c>
      <c r="B3926" s="5" t="n">
        <v>109168883</v>
      </c>
    </row>
    <row r="3927" spans="1:5">
      <c r="A3927" s="4" t="s">
        <v>1230</v>
      </c>
      <c r="B3927" s="7" t="n">
        <v>0</v>
      </c>
    </row>
    <row r="3928" spans="1:5">
      <c r="A3928" s="4" t="s">
        <v>1624</v>
      </c>
    </row>
    <row r="3929" spans="1:5">
      <c r="A3929" s="3" t="s">
        <v>1219</v>
      </c>
    </row>
    <row r="3930" spans="1:5">
      <c r="A3930" s="4" t="s">
        <v>1221</v>
      </c>
      <c r="B3930" s="4" t="s">
        <v>1388</v>
      </c>
    </row>
    <row r="3931" spans="1:5">
      <c r="A3931" s="4" t="s">
        <v>1223</v>
      </c>
      <c r="B3931" s="5" t="n">
        <v>156</v>
      </c>
    </row>
    <row r="3932" spans="1:5">
      <c r="A3932" s="4" t="s">
        <v>1224</v>
      </c>
      <c r="B3932" s="7" t="n">
        <v>5460000</v>
      </c>
    </row>
    <row r="3933" spans="1:5">
      <c r="A3933" s="4" t="s">
        <v>1225</v>
      </c>
      <c r="B3933" s="5" t="n">
        <v>15721570</v>
      </c>
    </row>
    <row r="3934" spans="1:5">
      <c r="A3934" s="4" t="s">
        <v>1226</v>
      </c>
      <c r="B3934" s="5" t="n">
        <v>3822519</v>
      </c>
    </row>
    <row r="3935" spans="1:5">
      <c r="A3935" s="4" t="s">
        <v>1227</v>
      </c>
      <c r="B3935" s="5" t="n">
        <v>5460000</v>
      </c>
    </row>
    <row r="3936" spans="1:5">
      <c r="A3936" s="4" t="s">
        <v>1228</v>
      </c>
      <c r="B3936" s="5" t="n">
        <v>19544089</v>
      </c>
    </row>
    <row r="3937" spans="1:5">
      <c r="A3937" s="4" t="s">
        <v>1229</v>
      </c>
      <c r="B3937" s="5" t="n">
        <v>25004089</v>
      </c>
    </row>
    <row r="3938" spans="1:5">
      <c r="A3938" s="4" t="s">
        <v>1189</v>
      </c>
      <c r="B3938" s="5" t="n">
        <v>-13068617</v>
      </c>
    </row>
    <row r="3939" spans="1:5">
      <c r="A3939" s="4" t="s">
        <v>1192</v>
      </c>
      <c r="B3939" s="5" t="n">
        <v>11935472</v>
      </c>
    </row>
    <row r="3940" spans="1:5">
      <c r="A3940" s="4" t="s">
        <v>1230</v>
      </c>
      <c r="B3940" s="7" t="n">
        <v>0</v>
      </c>
    </row>
    <row r="3941" spans="1:5">
      <c r="A3941" s="4" t="s">
        <v>1625</v>
      </c>
    </row>
    <row r="3942" spans="1:5">
      <c r="A3942" s="3" t="s">
        <v>1219</v>
      </c>
    </row>
    <row r="3943" spans="1:5">
      <c r="A3943" s="4" t="s">
        <v>1221</v>
      </c>
      <c r="B3943" s="4" t="s">
        <v>1626</v>
      </c>
    </row>
    <row r="3944" spans="1:5">
      <c r="A3944" s="4" t="s">
        <v>1223</v>
      </c>
      <c r="B3944" s="5" t="n">
        <v>136</v>
      </c>
    </row>
    <row r="3945" spans="1:5">
      <c r="A3945" s="4" t="s">
        <v>1224</v>
      </c>
      <c r="B3945" s="7" t="n">
        <v>4400000</v>
      </c>
    </row>
    <row r="3946" spans="1:5">
      <c r="A3946" s="4" t="s">
        <v>1225</v>
      </c>
      <c r="B3946" s="5" t="n">
        <v>12968002</v>
      </c>
    </row>
    <row r="3947" spans="1:5">
      <c r="A3947" s="4" t="s">
        <v>1226</v>
      </c>
      <c r="B3947" s="5" t="n">
        <v>966107</v>
      </c>
    </row>
    <row r="3948" spans="1:5">
      <c r="A3948" s="4" t="s">
        <v>1227</v>
      </c>
      <c r="B3948" s="5" t="n">
        <v>4400000</v>
      </c>
    </row>
    <row r="3949" spans="1:5">
      <c r="A3949" s="4" t="s">
        <v>1228</v>
      </c>
      <c r="B3949" s="5" t="n">
        <v>13934109</v>
      </c>
    </row>
    <row r="3950" spans="1:5">
      <c r="A3950" s="4" t="s">
        <v>1229</v>
      </c>
      <c r="B3950" s="5" t="n">
        <v>18334109</v>
      </c>
    </row>
    <row r="3951" spans="1:5">
      <c r="A3951" s="4" t="s">
        <v>1189</v>
      </c>
      <c r="B3951" s="5" t="n">
        <v>-6624197</v>
      </c>
    </row>
    <row r="3952" spans="1:5">
      <c r="A3952" s="4" t="s">
        <v>1192</v>
      </c>
      <c r="B3952" s="5" t="n">
        <v>11709912</v>
      </c>
    </row>
    <row r="3953" spans="1:5">
      <c r="A3953" s="4" t="s">
        <v>1230</v>
      </c>
      <c r="B3953" s="7" t="n">
        <v>0</v>
      </c>
    </row>
    <row r="3954" spans="1:5">
      <c r="A3954" s="4" t="s">
        <v>1627</v>
      </c>
    </row>
    <row r="3955" spans="1:5">
      <c r="A3955" s="3" t="s">
        <v>1219</v>
      </c>
    </row>
    <row r="3956" spans="1:5">
      <c r="A3956" s="4" t="s">
        <v>1221</v>
      </c>
      <c r="B3956" s="4" t="s">
        <v>1305</v>
      </c>
    </row>
    <row r="3957" spans="1:5">
      <c r="A3957" s="4" t="s">
        <v>1223</v>
      </c>
      <c r="B3957" s="5" t="n">
        <v>350</v>
      </c>
    </row>
    <row r="3958" spans="1:5">
      <c r="A3958" s="4" t="s">
        <v>1224</v>
      </c>
      <c r="B3958" s="7" t="n">
        <v>26626498</v>
      </c>
    </row>
    <row r="3959" spans="1:5">
      <c r="A3959" s="4" t="s">
        <v>1225</v>
      </c>
      <c r="B3959" s="5" t="n">
        <v>151652048</v>
      </c>
    </row>
    <row r="3960" spans="1:5">
      <c r="A3960" s="4" t="s">
        <v>1226</v>
      </c>
      <c r="B3960" s="5" t="n">
        <v>160761</v>
      </c>
    </row>
    <row r="3961" spans="1:5">
      <c r="A3961" s="4" t="s">
        <v>1227</v>
      </c>
      <c r="B3961" s="5" t="n">
        <v>26626498</v>
      </c>
    </row>
    <row r="3962" spans="1:5">
      <c r="A3962" s="4" t="s">
        <v>1228</v>
      </c>
      <c r="B3962" s="5" t="n">
        <v>151812809</v>
      </c>
    </row>
    <row r="3963" spans="1:5">
      <c r="A3963" s="4" t="s">
        <v>1229</v>
      </c>
      <c r="B3963" s="5" t="n">
        <v>178439307</v>
      </c>
    </row>
    <row r="3964" spans="1:5">
      <c r="A3964" s="4" t="s">
        <v>1189</v>
      </c>
      <c r="B3964" s="5" t="n">
        <v>-10307620</v>
      </c>
    </row>
    <row r="3965" spans="1:5">
      <c r="A3965" s="4" t="s">
        <v>1192</v>
      </c>
      <c r="B3965" s="5" t="n">
        <v>168131687</v>
      </c>
    </row>
    <row r="3966" spans="1:5">
      <c r="A3966" s="4" t="s">
        <v>1230</v>
      </c>
      <c r="B3966" s="7" t="n">
        <v>0</v>
      </c>
    </row>
    <row r="3967" spans="1:5">
      <c r="A3967" s="4" t="s">
        <v>1628</v>
      </c>
    </row>
    <row r="3968" spans="1:5">
      <c r="A3968" s="3" t="s">
        <v>1219</v>
      </c>
    </row>
    <row r="3969" spans="1:5">
      <c r="A3969" s="4" t="s">
        <v>1221</v>
      </c>
      <c r="B3969" s="4" t="s">
        <v>1416</v>
      </c>
    </row>
    <row r="3970" spans="1:5">
      <c r="A3970" s="4" t="s">
        <v>1223</v>
      </c>
      <c r="B3970" s="5" t="n">
        <v>228</v>
      </c>
    </row>
    <row r="3971" spans="1:5">
      <c r="A3971" s="4" t="s">
        <v>1224</v>
      </c>
      <c r="B3971" s="7" t="n">
        <v>5055000</v>
      </c>
    </row>
    <row r="3972" spans="1:5">
      <c r="A3972" s="4" t="s">
        <v>1225</v>
      </c>
      <c r="B3972" s="5" t="n">
        <v>38388672</v>
      </c>
    </row>
    <row r="3973" spans="1:5">
      <c r="A3973" s="4" t="s">
        <v>1226</v>
      </c>
      <c r="B3973" s="5" t="n">
        <v>6854946</v>
      </c>
    </row>
    <row r="3974" spans="1:5">
      <c r="A3974" s="4" t="s">
        <v>1227</v>
      </c>
      <c r="B3974" s="5" t="n">
        <v>5055000</v>
      </c>
    </row>
    <row r="3975" spans="1:5">
      <c r="A3975" s="4" t="s">
        <v>1228</v>
      </c>
      <c r="B3975" s="5" t="n">
        <v>45243618</v>
      </c>
    </row>
    <row r="3976" spans="1:5">
      <c r="A3976" s="4" t="s">
        <v>1229</v>
      </c>
      <c r="B3976" s="5" t="n">
        <v>50298618</v>
      </c>
    </row>
    <row r="3977" spans="1:5">
      <c r="A3977" s="4" t="s">
        <v>1189</v>
      </c>
      <c r="B3977" s="5" t="n">
        <v>-23768126</v>
      </c>
    </row>
    <row r="3978" spans="1:5">
      <c r="A3978" s="4" t="s">
        <v>1192</v>
      </c>
      <c r="B3978" s="5" t="n">
        <v>26530492</v>
      </c>
    </row>
    <row r="3979" spans="1:5">
      <c r="A3979" s="4" t="s">
        <v>1230</v>
      </c>
      <c r="B3979" s="7" t="n">
        <v>0</v>
      </c>
    </row>
    <row r="3980" spans="1:5">
      <c r="A3980" s="4" t="s">
        <v>1629</v>
      </c>
    </row>
    <row r="3981" spans="1:5">
      <c r="A3981" s="3" t="s">
        <v>1219</v>
      </c>
    </row>
    <row r="3982" spans="1:5">
      <c r="A3982" s="4" t="s">
        <v>1223</v>
      </c>
      <c r="B3982" s="5" t="n">
        <v>1847</v>
      </c>
    </row>
    <row r="3983" spans="1:5">
      <c r="A3983" s="4" t="s">
        <v>1224</v>
      </c>
      <c r="B3983" s="7" t="n">
        <v>93406900</v>
      </c>
    </row>
    <row r="3984" spans="1:5">
      <c r="A3984" s="4" t="s">
        <v>1225</v>
      </c>
      <c r="B3984" s="5" t="n">
        <v>387910493</v>
      </c>
    </row>
    <row r="3985" spans="1:5">
      <c r="A3985" s="4" t="s">
        <v>1226</v>
      </c>
      <c r="B3985" s="5" t="n">
        <v>35401842</v>
      </c>
    </row>
    <row r="3986" spans="1:5">
      <c r="A3986" s="4" t="s">
        <v>1227</v>
      </c>
      <c r="B3986" s="5" t="n">
        <v>93406900</v>
      </c>
    </row>
    <row r="3987" spans="1:5">
      <c r="A3987" s="4" t="s">
        <v>1228</v>
      </c>
      <c r="B3987" s="5" t="n">
        <v>423312335</v>
      </c>
    </row>
    <row r="3988" spans="1:5">
      <c r="A3988" s="4" t="s">
        <v>1229</v>
      </c>
      <c r="B3988" s="5" t="n">
        <v>516719235</v>
      </c>
    </row>
    <row r="3989" spans="1:5">
      <c r="A3989" s="4" t="s">
        <v>1189</v>
      </c>
      <c r="B3989" s="5" t="n">
        <v>-116736579</v>
      </c>
    </row>
    <row r="3990" spans="1:5">
      <c r="A3990" s="4" t="s">
        <v>1192</v>
      </c>
      <c r="B3990" s="5" t="n">
        <v>399982656</v>
      </c>
    </row>
    <row r="3991" spans="1:5">
      <c r="A3991" s="4" t="s">
        <v>1230</v>
      </c>
      <c r="B3991" s="7" t="n">
        <v>0</v>
      </c>
    </row>
    <row r="3992" spans="1:5">
      <c r="A3992" s="4" t="s">
        <v>1630</v>
      </c>
    </row>
    <row r="3993" spans="1:5">
      <c r="A3993" s="3" t="s">
        <v>1219</v>
      </c>
    </row>
    <row r="3994" spans="1:5">
      <c r="A3994" s="4" t="s">
        <v>1221</v>
      </c>
      <c r="B3994" s="4" t="s">
        <v>1305</v>
      </c>
    </row>
    <row r="3995" spans="1:5">
      <c r="A3995" s="4" t="s">
        <v>1223</v>
      </c>
      <c r="B3995" s="5" t="n">
        <v>180</v>
      </c>
    </row>
    <row r="3996" spans="1:5">
      <c r="A3996" s="4" t="s">
        <v>1224</v>
      </c>
      <c r="B3996" s="7" t="n">
        <v>4507100</v>
      </c>
    </row>
    <row r="3997" spans="1:5">
      <c r="A3997" s="4" t="s">
        <v>1225</v>
      </c>
      <c r="B3997" s="5" t="n">
        <v>12574814</v>
      </c>
    </row>
    <row r="3998" spans="1:5">
      <c r="A3998" s="4" t="s">
        <v>1226</v>
      </c>
      <c r="B3998" s="5" t="n">
        <v>5634209</v>
      </c>
    </row>
    <row r="3999" spans="1:5">
      <c r="A3999" s="4" t="s">
        <v>1227</v>
      </c>
      <c r="B3999" s="5" t="n">
        <v>4507100</v>
      </c>
    </row>
    <row r="4000" spans="1:5">
      <c r="A4000" s="4" t="s">
        <v>1228</v>
      </c>
      <c r="B4000" s="5" t="n">
        <v>18209023</v>
      </c>
    </row>
    <row r="4001" spans="1:5">
      <c r="A4001" s="4" t="s">
        <v>1229</v>
      </c>
      <c r="B4001" s="5" t="n">
        <v>22716123</v>
      </c>
    </row>
    <row r="4002" spans="1:5">
      <c r="A4002" s="4" t="s">
        <v>1189</v>
      </c>
      <c r="B4002" s="5" t="n">
        <v>-13322710</v>
      </c>
    </row>
    <row r="4003" spans="1:5">
      <c r="A4003" s="4" t="s">
        <v>1192</v>
      </c>
      <c r="B4003" s="5" t="n">
        <v>9393413</v>
      </c>
    </row>
    <row r="4004" spans="1:5">
      <c r="A4004" s="4" t="s">
        <v>1230</v>
      </c>
      <c r="B4004" s="7" t="n">
        <v>16515951</v>
      </c>
    </row>
    <row r="4005" spans="1:5">
      <c r="A4005" s="4" t="s">
        <v>1631</v>
      </c>
    </row>
    <row r="4006" spans="1:5">
      <c r="A4006" s="3" t="s">
        <v>1219</v>
      </c>
    </row>
    <row r="4007" spans="1:5">
      <c r="A4007" s="4" t="s">
        <v>1221</v>
      </c>
      <c r="B4007" s="4" t="s">
        <v>1632</v>
      </c>
    </row>
    <row r="4008" spans="1:5">
      <c r="A4008" s="4" t="s">
        <v>1223</v>
      </c>
      <c r="B4008" s="5" t="n">
        <v>268</v>
      </c>
    </row>
    <row r="4009" spans="1:5">
      <c r="A4009" s="4" t="s">
        <v>1224</v>
      </c>
      <c r="B4009" s="7" t="n">
        <v>5425000</v>
      </c>
    </row>
    <row r="4010" spans="1:5">
      <c r="A4010" s="4" t="s">
        <v>1225</v>
      </c>
      <c r="B4010" s="5" t="n">
        <v>18812121</v>
      </c>
    </row>
    <row r="4011" spans="1:5">
      <c r="A4011" s="4" t="s">
        <v>1226</v>
      </c>
      <c r="B4011" s="5" t="n">
        <v>7726619</v>
      </c>
    </row>
    <row r="4012" spans="1:5">
      <c r="A4012" s="4" t="s">
        <v>1227</v>
      </c>
      <c r="B4012" s="5" t="n">
        <v>5425000</v>
      </c>
    </row>
    <row r="4013" spans="1:5">
      <c r="A4013" s="4" t="s">
        <v>1228</v>
      </c>
      <c r="B4013" s="5" t="n">
        <v>26538740</v>
      </c>
    </row>
    <row r="4014" spans="1:5">
      <c r="A4014" s="4" t="s">
        <v>1229</v>
      </c>
      <c r="B4014" s="5" t="n">
        <v>31963740</v>
      </c>
    </row>
    <row r="4015" spans="1:5">
      <c r="A4015" s="4" t="s">
        <v>1189</v>
      </c>
      <c r="B4015" s="5" t="n">
        <v>-17263363</v>
      </c>
    </row>
    <row r="4016" spans="1:5">
      <c r="A4016" s="4" t="s">
        <v>1192</v>
      </c>
      <c r="B4016" s="5" t="n">
        <v>14700377</v>
      </c>
    </row>
    <row r="4017" spans="1:5">
      <c r="A4017" s="4" t="s">
        <v>1230</v>
      </c>
      <c r="B4017" s="7" t="n">
        <v>28150731</v>
      </c>
    </row>
    <row r="4018" spans="1:5">
      <c r="A4018" s="4" t="s">
        <v>1633</v>
      </c>
    </row>
    <row r="4019" spans="1:5">
      <c r="A4019" s="3" t="s">
        <v>1219</v>
      </c>
    </row>
    <row r="4020" spans="1:5">
      <c r="A4020" s="4" t="s">
        <v>1221</v>
      </c>
      <c r="B4020" s="4" t="s">
        <v>1634</v>
      </c>
    </row>
    <row r="4021" spans="1:5">
      <c r="A4021" s="4" t="s">
        <v>1223</v>
      </c>
      <c r="B4021" s="5" t="n">
        <v>232</v>
      </c>
    </row>
    <row r="4022" spans="1:5">
      <c r="A4022" s="4" t="s">
        <v>1224</v>
      </c>
      <c r="B4022" s="7" t="n">
        <v>6945000</v>
      </c>
    </row>
    <row r="4023" spans="1:5">
      <c r="A4023" s="4" t="s">
        <v>1225</v>
      </c>
      <c r="B4023" s="5" t="n">
        <v>23064976</v>
      </c>
    </row>
    <row r="4024" spans="1:5">
      <c r="A4024" s="4" t="s">
        <v>1226</v>
      </c>
      <c r="B4024" s="5" t="n">
        <v>6896605</v>
      </c>
    </row>
    <row r="4025" spans="1:5">
      <c r="A4025" s="4" t="s">
        <v>1227</v>
      </c>
      <c r="B4025" s="5" t="n">
        <v>6945000</v>
      </c>
    </row>
    <row r="4026" spans="1:5">
      <c r="A4026" s="4" t="s">
        <v>1228</v>
      </c>
      <c r="B4026" s="5" t="n">
        <v>29961581</v>
      </c>
    </row>
    <row r="4027" spans="1:5">
      <c r="A4027" s="4" t="s">
        <v>1229</v>
      </c>
      <c r="B4027" s="5" t="n">
        <v>36906581</v>
      </c>
    </row>
    <row r="4028" spans="1:5">
      <c r="A4028" s="4" t="s">
        <v>1189</v>
      </c>
      <c r="B4028" s="5" t="n">
        <v>-18556525</v>
      </c>
    </row>
    <row r="4029" spans="1:5">
      <c r="A4029" s="4" t="s">
        <v>1192</v>
      </c>
      <c r="B4029" s="5" t="n">
        <v>18350056</v>
      </c>
    </row>
    <row r="4030" spans="1:5">
      <c r="A4030" s="4" t="s">
        <v>1230</v>
      </c>
      <c r="B4030" s="7" t="n">
        <v>36425025</v>
      </c>
    </row>
    <row r="4031" spans="1:5">
      <c r="A4031" s="4" t="s">
        <v>1635</v>
      </c>
    </row>
    <row r="4032" spans="1:5">
      <c r="A4032" s="3" t="s">
        <v>1219</v>
      </c>
    </row>
    <row r="4033" spans="1:5">
      <c r="A4033" s="4" t="s">
        <v>1221</v>
      </c>
      <c r="B4033" s="4" t="s">
        <v>1634</v>
      </c>
    </row>
    <row r="4034" spans="1:5">
      <c r="A4034" s="4" t="s">
        <v>1223</v>
      </c>
      <c r="B4034" s="5" t="n">
        <v>168</v>
      </c>
    </row>
    <row r="4035" spans="1:5">
      <c r="A4035" s="4" t="s">
        <v>1224</v>
      </c>
      <c r="B4035" s="7" t="n">
        <v>5345000</v>
      </c>
    </row>
    <row r="4036" spans="1:5">
      <c r="A4036" s="4" t="s">
        <v>1225</v>
      </c>
      <c r="B4036" s="5" t="n">
        <v>20390618</v>
      </c>
    </row>
    <row r="4037" spans="1:5">
      <c r="A4037" s="4" t="s">
        <v>1226</v>
      </c>
      <c r="B4037" s="5" t="n">
        <v>5636468</v>
      </c>
    </row>
    <row r="4038" spans="1:5">
      <c r="A4038" s="4" t="s">
        <v>1227</v>
      </c>
      <c r="B4038" s="5" t="n">
        <v>5345000</v>
      </c>
    </row>
    <row r="4039" spans="1:5">
      <c r="A4039" s="4" t="s">
        <v>1228</v>
      </c>
      <c r="B4039" s="5" t="n">
        <v>26027086</v>
      </c>
    </row>
    <row r="4040" spans="1:5">
      <c r="A4040" s="4" t="s">
        <v>1229</v>
      </c>
      <c r="B4040" s="5" t="n">
        <v>31372086</v>
      </c>
    </row>
    <row r="4041" spans="1:5">
      <c r="A4041" s="4" t="s">
        <v>1189</v>
      </c>
      <c r="B4041" s="5" t="n">
        <v>-16017984</v>
      </c>
    </row>
    <row r="4042" spans="1:5">
      <c r="A4042" s="4" t="s">
        <v>1192</v>
      </c>
      <c r="B4042" s="5" t="n">
        <v>15354102</v>
      </c>
    </row>
    <row r="4043" spans="1:5">
      <c r="A4043" s="4" t="s">
        <v>1230</v>
      </c>
      <c r="B4043" s="7" t="n">
        <v>28839869</v>
      </c>
    </row>
    <row r="4044" spans="1:5">
      <c r="A4044" s="4" t="s">
        <v>1636</v>
      </c>
    </row>
    <row r="4045" spans="1:5">
      <c r="A4045" s="3" t="s">
        <v>1219</v>
      </c>
    </row>
    <row r="4046" spans="1:5">
      <c r="A4046" s="4" t="s">
        <v>1221</v>
      </c>
      <c r="B4046" s="4" t="s">
        <v>1634</v>
      </c>
    </row>
    <row r="4047" spans="1:5">
      <c r="A4047" s="4" t="s">
        <v>1223</v>
      </c>
      <c r="B4047" s="5" t="n">
        <v>144</v>
      </c>
    </row>
    <row r="4048" spans="1:5">
      <c r="A4048" s="4" t="s">
        <v>1224</v>
      </c>
      <c r="B4048" s="7" t="n">
        <v>4550000</v>
      </c>
    </row>
    <row r="4049" spans="1:5">
      <c r="A4049" s="4" t="s">
        <v>1225</v>
      </c>
      <c r="B4049" s="5" t="n">
        <v>18064764</v>
      </c>
    </row>
    <row r="4050" spans="1:5">
      <c r="A4050" s="4" t="s">
        <v>1226</v>
      </c>
      <c r="B4050" s="5" t="n">
        <v>5074751</v>
      </c>
    </row>
    <row r="4051" spans="1:5">
      <c r="A4051" s="4" t="s">
        <v>1227</v>
      </c>
      <c r="B4051" s="5" t="n">
        <v>4550000</v>
      </c>
    </row>
    <row r="4052" spans="1:5">
      <c r="A4052" s="4" t="s">
        <v>1228</v>
      </c>
      <c r="B4052" s="5" t="n">
        <v>23139515</v>
      </c>
    </row>
    <row r="4053" spans="1:5">
      <c r="A4053" s="4" t="s">
        <v>1229</v>
      </c>
      <c r="B4053" s="5" t="n">
        <v>27689515</v>
      </c>
    </row>
    <row r="4054" spans="1:5">
      <c r="A4054" s="4" t="s">
        <v>1189</v>
      </c>
      <c r="B4054" s="5" t="n">
        <v>-14268541</v>
      </c>
    </row>
    <row r="4055" spans="1:5">
      <c r="A4055" s="4" t="s">
        <v>1192</v>
      </c>
      <c r="B4055" s="5" t="n">
        <v>13420974</v>
      </c>
    </row>
    <row r="4056" spans="1:5">
      <c r="A4056" s="4" t="s">
        <v>1230</v>
      </c>
      <c r="B4056" s="7" t="n">
        <v>26144881</v>
      </c>
    </row>
    <row r="4057" spans="1:5">
      <c r="A4057" s="4" t="s">
        <v>1637</v>
      </c>
    </row>
    <row r="4058" spans="1:5">
      <c r="A4058" s="3" t="s">
        <v>1219</v>
      </c>
    </row>
    <row r="4059" spans="1:5">
      <c r="A4059" s="4" t="s">
        <v>1221</v>
      </c>
      <c r="B4059" s="4" t="s">
        <v>1305</v>
      </c>
    </row>
    <row r="4060" spans="1:5">
      <c r="A4060" s="4" t="s">
        <v>1223</v>
      </c>
      <c r="B4060" s="5" t="n">
        <v>122</v>
      </c>
    </row>
    <row r="4061" spans="1:5">
      <c r="A4061" s="4" t="s">
        <v>1224</v>
      </c>
      <c r="B4061" s="7" t="n">
        <v>3057100</v>
      </c>
    </row>
    <row r="4062" spans="1:5">
      <c r="A4062" s="4" t="s">
        <v>1225</v>
      </c>
      <c r="B4062" s="5" t="n">
        <v>7848618</v>
      </c>
    </row>
    <row r="4063" spans="1:5">
      <c r="A4063" s="4" t="s">
        <v>1226</v>
      </c>
      <c r="B4063" s="5" t="n">
        <v>3347614</v>
      </c>
    </row>
    <row r="4064" spans="1:5">
      <c r="A4064" s="4" t="s">
        <v>1227</v>
      </c>
      <c r="B4064" s="5" t="n">
        <v>3057100</v>
      </c>
    </row>
    <row r="4065" spans="1:5">
      <c r="A4065" s="4" t="s">
        <v>1228</v>
      </c>
      <c r="B4065" s="5" t="n">
        <v>11196232</v>
      </c>
    </row>
    <row r="4066" spans="1:5">
      <c r="A4066" s="4" t="s">
        <v>1229</v>
      </c>
      <c r="B4066" s="5" t="n">
        <v>14253332</v>
      </c>
    </row>
    <row r="4067" spans="1:5">
      <c r="A4067" s="4" t="s">
        <v>1189</v>
      </c>
      <c r="B4067" s="5" t="n">
        <v>-7873885</v>
      </c>
    </row>
    <row r="4068" spans="1:5">
      <c r="A4068" s="4" t="s">
        <v>1192</v>
      </c>
      <c r="B4068" s="5" t="n">
        <v>6379447</v>
      </c>
    </row>
    <row r="4069" spans="1:5">
      <c r="A4069" s="4" t="s">
        <v>1230</v>
      </c>
      <c r="B4069" s="7" t="n">
        <v>9819750</v>
      </c>
    </row>
    <row r="4070" spans="1:5">
      <c r="A4070" s="4" t="s">
        <v>1638</v>
      </c>
    </row>
    <row r="4071" spans="1:5">
      <c r="A4071" s="3" t="s">
        <v>1219</v>
      </c>
    </row>
    <row r="4072" spans="1:5">
      <c r="A4072" s="4" t="s">
        <v>1221</v>
      </c>
      <c r="B4072" s="4" t="s">
        <v>1265</v>
      </c>
    </row>
    <row r="4073" spans="1:5">
      <c r="A4073" s="4" t="s">
        <v>1223</v>
      </c>
      <c r="B4073" s="5" t="n">
        <v>142</v>
      </c>
    </row>
    <row r="4074" spans="1:5">
      <c r="A4074" s="4" t="s">
        <v>1224</v>
      </c>
      <c r="B4074" s="7" t="n">
        <v>5500000</v>
      </c>
    </row>
    <row r="4075" spans="1:5">
      <c r="A4075" s="4" t="s">
        <v>1225</v>
      </c>
      <c r="B4075" s="5" t="n">
        <v>15216613</v>
      </c>
    </row>
    <row r="4076" spans="1:5">
      <c r="A4076" s="4" t="s">
        <v>1226</v>
      </c>
      <c r="B4076" s="5" t="n">
        <v>3070140</v>
      </c>
    </row>
    <row r="4077" spans="1:5">
      <c r="A4077" s="4" t="s">
        <v>1227</v>
      </c>
      <c r="B4077" s="5" t="n">
        <v>5500000</v>
      </c>
    </row>
    <row r="4078" spans="1:5">
      <c r="A4078" s="4" t="s">
        <v>1228</v>
      </c>
      <c r="B4078" s="5" t="n">
        <v>18286753</v>
      </c>
    </row>
    <row r="4079" spans="1:5">
      <c r="A4079" s="4" t="s">
        <v>1229</v>
      </c>
      <c r="B4079" s="5" t="n">
        <v>23786753</v>
      </c>
    </row>
    <row r="4080" spans="1:5">
      <c r="A4080" s="4" t="s">
        <v>1189</v>
      </c>
      <c r="B4080" s="5" t="n">
        <v>-9309905</v>
      </c>
    </row>
    <row r="4081" spans="1:5">
      <c r="A4081" s="4" t="s">
        <v>1192</v>
      </c>
      <c r="B4081" s="5" t="n">
        <v>14476848</v>
      </c>
    </row>
    <row r="4082" spans="1:5">
      <c r="A4082" s="4" t="s">
        <v>1230</v>
      </c>
      <c r="B4082" s="7" t="n">
        <v>9885805</v>
      </c>
    </row>
    <row r="4083" spans="1:5">
      <c r="A4083" s="4" t="s">
        <v>1639</v>
      </c>
    </row>
    <row r="4084" spans="1:5">
      <c r="A4084" s="3" t="s">
        <v>1219</v>
      </c>
    </row>
    <row r="4085" spans="1:5">
      <c r="A4085" s="4" t="s">
        <v>1221</v>
      </c>
      <c r="B4085" s="4" t="s">
        <v>1261</v>
      </c>
    </row>
    <row r="4086" spans="1:5">
      <c r="A4086" s="4" t="s">
        <v>1223</v>
      </c>
      <c r="B4086" s="5" t="n">
        <v>432</v>
      </c>
    </row>
    <row r="4087" spans="1:5">
      <c r="A4087" s="4" t="s">
        <v>1224</v>
      </c>
      <c r="B4087" s="7" t="n">
        <v>0</v>
      </c>
    </row>
    <row r="4088" spans="1:5">
      <c r="A4088" s="4" t="s">
        <v>1225</v>
      </c>
      <c r="B4088" s="5" t="n">
        <v>172089355</v>
      </c>
    </row>
    <row r="4089" spans="1:5">
      <c r="A4089" s="4" t="s">
        <v>1226</v>
      </c>
      <c r="B4089" s="5" t="n">
        <v>1277053</v>
      </c>
    </row>
    <row r="4090" spans="1:5">
      <c r="A4090" s="4" t="s">
        <v>1227</v>
      </c>
      <c r="B4090" s="5" t="n">
        <v>0</v>
      </c>
    </row>
    <row r="4091" spans="1:5">
      <c r="A4091" s="4" t="s">
        <v>1228</v>
      </c>
      <c r="B4091" s="5" t="n">
        <v>173366408</v>
      </c>
    </row>
    <row r="4092" spans="1:5">
      <c r="A4092" s="4" t="s">
        <v>1229</v>
      </c>
      <c r="B4092" s="5" t="n">
        <v>173366408</v>
      </c>
    </row>
    <row r="4093" spans="1:5">
      <c r="A4093" s="4" t="s">
        <v>1189</v>
      </c>
      <c r="B4093" s="5" t="n">
        <v>-43009588</v>
      </c>
    </row>
    <row r="4094" spans="1:5">
      <c r="A4094" s="4" t="s">
        <v>1192</v>
      </c>
      <c r="B4094" s="5" t="n">
        <v>130356820</v>
      </c>
    </row>
    <row r="4095" spans="1:5">
      <c r="A4095" s="4" t="s">
        <v>1230</v>
      </c>
      <c r="B4095" s="7" t="n">
        <v>147801323</v>
      </c>
    </row>
    <row r="4096" spans="1:5">
      <c r="A4096" s="4" t="s">
        <v>1640</v>
      </c>
    </row>
    <row r="4097" spans="1:5">
      <c r="A4097" s="3" t="s">
        <v>1219</v>
      </c>
    </row>
    <row r="4098" spans="1:5">
      <c r="A4098" s="4" t="s">
        <v>1223</v>
      </c>
      <c r="B4098" s="5" t="n">
        <v>1688</v>
      </c>
    </row>
    <row r="4099" spans="1:5">
      <c r="A4099" s="4" t="s">
        <v>1224</v>
      </c>
      <c r="B4099" s="7" t="n">
        <v>35329200</v>
      </c>
    </row>
    <row r="4100" spans="1:5">
      <c r="A4100" s="4" t="s">
        <v>1225</v>
      </c>
      <c r="B4100" s="5" t="n">
        <v>288061879</v>
      </c>
    </row>
    <row r="4101" spans="1:5">
      <c r="A4101" s="4" t="s">
        <v>1226</v>
      </c>
      <c r="B4101" s="5" t="n">
        <v>38663459</v>
      </c>
    </row>
    <row r="4102" spans="1:5">
      <c r="A4102" s="4" t="s">
        <v>1227</v>
      </c>
      <c r="B4102" s="5" t="n">
        <v>35329200</v>
      </c>
    </row>
    <row r="4103" spans="1:5">
      <c r="A4103" s="4" t="s">
        <v>1228</v>
      </c>
      <c r="B4103" s="5" t="n">
        <v>326725338</v>
      </c>
    </row>
    <row r="4104" spans="1:5">
      <c r="A4104" s="4" t="s">
        <v>1229</v>
      </c>
      <c r="B4104" s="5" t="n">
        <v>362054538</v>
      </c>
    </row>
    <row r="4105" spans="1:5">
      <c r="A4105" s="4" t="s">
        <v>1189</v>
      </c>
      <c r="B4105" s="5" t="n">
        <v>-139622501</v>
      </c>
    </row>
    <row r="4106" spans="1:5">
      <c r="A4106" s="4" t="s">
        <v>1192</v>
      </c>
      <c r="B4106" s="5" t="n">
        <v>222432037</v>
      </c>
    </row>
    <row r="4107" spans="1:5">
      <c r="A4107" s="4" t="s">
        <v>1230</v>
      </c>
      <c r="B4107" s="7" t="n">
        <v>303583335</v>
      </c>
    </row>
    <row r="4108" spans="1:5">
      <c r="A4108" s="4" t="s">
        <v>1200</v>
      </c>
    </row>
    <row r="4109" spans="1:5">
      <c r="A4109" s="3" t="s">
        <v>1219</v>
      </c>
    </row>
    <row r="4110" spans="1:5">
      <c r="A4110" s="4" t="s">
        <v>1223</v>
      </c>
      <c r="B4110" s="5" t="n">
        <v>78537</v>
      </c>
    </row>
    <row r="4111" spans="1:5">
      <c r="A4111" s="4" t="s">
        <v>1224</v>
      </c>
      <c r="B4111" s="7" t="n">
        <v>5962270046</v>
      </c>
    </row>
    <row r="4112" spans="1:5">
      <c r="A4112" s="4" t="s">
        <v>1225</v>
      </c>
      <c r="B4112" s="5" t="n">
        <v>18856959041</v>
      </c>
    </row>
    <row r="4113" spans="1:5">
      <c r="A4113" s="4" t="s">
        <v>1226</v>
      </c>
      <c r="B4113" s="5" t="n">
        <v>1691792587</v>
      </c>
    </row>
    <row r="4114" spans="1:5">
      <c r="A4114" s="4" t="s">
        <v>1227</v>
      </c>
      <c r="B4114" s="5" t="n">
        <v>5962270046</v>
      </c>
    </row>
    <row r="4115" spans="1:5">
      <c r="A4115" s="4" t="s">
        <v>1228</v>
      </c>
      <c r="B4115" s="5" t="n">
        <v>20548751628</v>
      </c>
    </row>
    <row r="4116" spans="1:5">
      <c r="A4116" s="4" t="s">
        <v>1229</v>
      </c>
      <c r="B4116" s="5" t="n">
        <v>26511021674</v>
      </c>
    </row>
    <row r="4117" spans="1:5">
      <c r="A4117" s="4" t="s">
        <v>1189</v>
      </c>
      <c r="B4117" s="5" t="n">
        <v>-6696280739</v>
      </c>
    </row>
    <row r="4118" spans="1:5">
      <c r="A4118" s="4" t="s">
        <v>1192</v>
      </c>
      <c r="B4118" s="5" t="n">
        <v>19814740935</v>
      </c>
    </row>
    <row r="4119" spans="1:5">
      <c r="A4119" s="4" t="s">
        <v>1230</v>
      </c>
      <c r="B4119" s="7" t="n">
        <v>238547048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1641</v>
      </c>
      <c r="B1" s="2" t="s">
        <v>1</v>
      </c>
    </row>
    <row r="2" spans="1:3">
      <c r="B2" s="2" t="s">
        <v>699</v>
      </c>
      <c r="C2" s="2" t="s">
        <v>139</v>
      </c>
    </row>
    <row r="3" spans="1:3">
      <c r="A3" s="3" t="s">
        <v>1642</v>
      </c>
    </row>
    <row r="4" spans="1:3">
      <c r="A4" s="4" t="s">
        <v>659</v>
      </c>
      <c r="B4" s="7" t="n">
        <v>1722231000</v>
      </c>
      <c r="C4" s="7" t="n">
        <v>1548961000</v>
      </c>
    </row>
    <row r="5" spans="1:3">
      <c r="A5" s="4" t="s">
        <v>529</v>
      </c>
      <c r="B5" s="7" t="n">
        <v>14000000000</v>
      </c>
      <c r="C5" s="7" t="n">
        <v>14800000000</v>
      </c>
    </row>
    <row r="6" spans="1:3">
      <c r="A6" s="3" t="s">
        <v>1219</v>
      </c>
    </row>
    <row r="7" spans="1:3">
      <c r="A7" s="4" t="s">
        <v>1643</v>
      </c>
      <c r="B7" s="5" t="n">
        <v>307</v>
      </c>
    </row>
    <row r="8" spans="1:3">
      <c r="A8" s="4" t="s">
        <v>536</v>
      </c>
      <c r="B8" s="5" t="n">
        <v>79482</v>
      </c>
    </row>
    <row r="9" spans="1:3">
      <c r="A9" s="4" t="s">
        <v>518</v>
      </c>
    </row>
    <row r="10" spans="1:3">
      <c r="A10" s="3" t="s">
        <v>1219</v>
      </c>
    </row>
    <row r="11" spans="1:3">
      <c r="A11" s="4" t="s">
        <v>1643</v>
      </c>
      <c r="B11" s="5" t="n">
        <v>2</v>
      </c>
    </row>
    <row r="12" spans="1:3">
      <c r="A12" s="4" t="s">
        <v>536</v>
      </c>
      <c r="B12" s="5" t="n">
        <v>945</v>
      </c>
    </row>
    <row r="13" spans="1:3">
      <c r="A13" s="4" t="s">
        <v>711</v>
      </c>
    </row>
    <row r="14" spans="1:3">
      <c r="A14" s="3" t="s">
        <v>1642</v>
      </c>
    </row>
    <row r="15" spans="1:3">
      <c r="A15" s="4" t="s">
        <v>659</v>
      </c>
      <c r="B15" s="7" t="n">
        <v>1722231029</v>
      </c>
    </row>
    <row r="16" spans="1:3">
      <c r="A16" s="4" t="s">
        <v>558</v>
      </c>
    </row>
    <row r="17" spans="1:3">
      <c r="A17" s="3" t="s">
        <v>1219</v>
      </c>
    </row>
    <row r="18" spans="1:3">
      <c r="A18" s="4" t="s">
        <v>1644</v>
      </c>
      <c r="B18" s="4" t="s">
        <v>559</v>
      </c>
    </row>
    <row r="19" spans="1:3">
      <c r="A19" s="4" t="s">
        <v>1645</v>
      </c>
    </row>
    <row r="20" spans="1:3">
      <c r="A20" s="3" t="s">
        <v>1219</v>
      </c>
    </row>
    <row r="21" spans="1:3">
      <c r="A21" s="4" t="s">
        <v>1644</v>
      </c>
      <c r="B21" s="4" t="s">
        <v>543</v>
      </c>
    </row>
    <row r="22" spans="1:3">
      <c r="A22" s="4" t="s">
        <v>1646</v>
      </c>
    </row>
    <row r="23" spans="1:3">
      <c r="A23" s="3" t="s">
        <v>1219</v>
      </c>
    </row>
    <row r="24" spans="1:3">
      <c r="A24" s="4" t="s">
        <v>1644</v>
      </c>
      <c r="B24" s="4" t="s">
        <v>566</v>
      </c>
    </row>
    <row r="25" spans="1:3">
      <c r="A25" s="4" t="s">
        <v>1647</v>
      </c>
    </row>
    <row r="26" spans="1:3">
      <c r="A26" s="3" t="s">
        <v>1219</v>
      </c>
    </row>
    <row r="27" spans="1:3">
      <c r="A27" s="4" t="s">
        <v>1644</v>
      </c>
      <c r="B27" s="4" t="s">
        <v>543</v>
      </c>
    </row>
    <row r="28" spans="1:3">
      <c r="A28" s="4" t="s">
        <v>1648</v>
      </c>
    </row>
    <row r="29" spans="1:3">
      <c r="A29" s="3" t="s">
        <v>1219</v>
      </c>
    </row>
    <row r="30" spans="1:3">
      <c r="A30" s="4" t="s">
        <v>1644</v>
      </c>
      <c r="B30" s="4" t="s">
        <v>550</v>
      </c>
    </row>
    <row r="31" spans="1:3">
      <c r="A31" s="4" t="s">
        <v>1649</v>
      </c>
    </row>
    <row r="32" spans="1:3">
      <c r="A32" s="3" t="s">
        <v>1219</v>
      </c>
    </row>
    <row r="33" spans="1:3">
      <c r="A33" s="4" t="s">
        <v>1644</v>
      </c>
      <c r="B33" s="4" t="s">
        <v>972</v>
      </c>
    </row>
    <row r="34" spans="1:3">
      <c r="A34" s="4" t="s">
        <v>1650</v>
      </c>
    </row>
    <row r="35" spans="1:3">
      <c r="A35" s="3" t="s">
        <v>1219</v>
      </c>
    </row>
    <row r="36" spans="1:3">
      <c r="A36" s="4" t="s">
        <v>1644</v>
      </c>
      <c r="B36" s="4" t="s">
        <v>16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31"/>
    <col customWidth="1" max="5" min="5" width="25"/>
    <col customWidth="1" max="6" min="6" width="39"/>
    <col customWidth="1" max="7" min="7" width="39"/>
    <col customWidth="1" max="8" min="8" width="60"/>
    <col customWidth="1" max="9" min="9" width="50"/>
  </cols>
  <sheetData>
    <row r="1" spans="1:9">
      <c r="A1" s="1" t="s">
        <v>286</v>
      </c>
      <c r="B1" s="2" t="s">
        <v>224</v>
      </c>
      <c r="C1" s="2" t="s">
        <v>34</v>
      </c>
      <c r="D1" s="2" t="s">
        <v>287</v>
      </c>
      <c r="E1" s="2" t="s">
        <v>288</v>
      </c>
      <c r="F1" s="2" t="s">
        <v>289</v>
      </c>
      <c r="G1" s="2" t="s">
        <v>290</v>
      </c>
      <c r="H1" s="2" t="s">
        <v>291</v>
      </c>
      <c r="I1" s="2" t="s">
        <v>292</v>
      </c>
    </row>
    <row r="2" spans="1:9">
      <c r="A2" s="4" t="s">
        <v>232</v>
      </c>
      <c r="D2" s="7" t="n">
        <v>37280</v>
      </c>
      <c r="F2" s="7" t="n">
        <v>10585104</v>
      </c>
      <c r="G2" s="7" t="n">
        <v>221379</v>
      </c>
      <c r="H2" s="7" t="n">
        <v>-152016</v>
      </c>
    </row>
    <row r="3" spans="1:9">
      <c r="A3" s="4" t="s">
        <v>232</v>
      </c>
      <c r="I3" s="7" t="n">
        <v>4608</v>
      </c>
    </row>
    <row r="4" spans="1:9">
      <c r="A4" s="3" t="s">
        <v>293</v>
      </c>
    </row>
    <row r="5" spans="1:9">
      <c r="A5" s="4" t="s">
        <v>294</v>
      </c>
      <c r="F5" s="5" t="n">
        <v>3726</v>
      </c>
      <c r="G5" s="5" t="n">
        <v>-3726</v>
      </c>
    </row>
    <row r="6" spans="1:9">
      <c r="A6" s="4" t="s">
        <v>295</v>
      </c>
      <c r="F6" s="5" t="n">
        <v>35833</v>
      </c>
    </row>
    <row r="7" spans="1:9">
      <c r="A7" s="4" t="s">
        <v>296</v>
      </c>
      <c r="E7" s="7" t="n">
        <v>3686</v>
      </c>
    </row>
    <row r="8" spans="1:9">
      <c r="A8" s="3" t="s">
        <v>239</v>
      </c>
    </row>
    <row r="9" spans="1:9">
      <c r="A9" s="4" t="s">
        <v>297</v>
      </c>
      <c r="F9" s="5" t="n">
        <v>15016</v>
      </c>
    </row>
    <row r="10" spans="1:9">
      <c r="A10" s="4" t="s">
        <v>298</v>
      </c>
      <c r="F10" s="5" t="n">
        <v>3432</v>
      </c>
    </row>
    <row r="11" spans="1:9">
      <c r="A11" s="4" t="s">
        <v>299</v>
      </c>
      <c r="F11" s="5" t="n">
        <v>650</v>
      </c>
    </row>
    <row r="12" spans="1:9">
      <c r="A12" s="4" t="s">
        <v>300</v>
      </c>
      <c r="C12" s="7" t="n">
        <v>4289072</v>
      </c>
      <c r="F12" s="5" t="n">
        <v>4289072</v>
      </c>
    </row>
    <row r="13" spans="1:9">
      <c r="A13" s="4" t="s">
        <v>301</v>
      </c>
      <c r="F13" s="5" t="n">
        <v>-4754537</v>
      </c>
    </row>
    <row r="14" spans="1:9">
      <c r="A14" s="4" t="s">
        <v>240</v>
      </c>
      <c r="F14" s="5" t="n">
        <v>-314</v>
      </c>
    </row>
    <row r="15" spans="1:9">
      <c r="A15" s="4" t="s">
        <v>241</v>
      </c>
      <c r="F15" s="5" t="n">
        <v>748</v>
      </c>
    </row>
    <row r="16" spans="1:9">
      <c r="A16" s="4" t="s">
        <v>302</v>
      </c>
      <c r="F16" s="5" t="n">
        <v>115093</v>
      </c>
    </row>
    <row r="17" spans="1:9">
      <c r="A17" s="4" t="s">
        <v>303</v>
      </c>
      <c r="F17" s="5" t="n">
        <v>8198</v>
      </c>
      <c r="G17" s="5" t="n">
        <v>-8198</v>
      </c>
    </row>
    <row r="18" spans="1:9">
      <c r="A18" s="3" t="s">
        <v>304</v>
      </c>
    </row>
    <row r="19" spans="1:9">
      <c r="A19" s="4" t="s">
        <v>305</v>
      </c>
      <c r="G19" s="5" t="n">
        <v>1</v>
      </c>
    </row>
    <row r="20" spans="1:9">
      <c r="A20" s="4" t="s">
        <v>294</v>
      </c>
      <c r="F20" s="5" t="n">
        <v>3726</v>
      </c>
      <c r="G20" s="5" t="n">
        <v>-3726</v>
      </c>
    </row>
    <row r="21" spans="1:9">
      <c r="A21" s="4" t="s">
        <v>306</v>
      </c>
      <c r="G21" s="5" t="n">
        <v>18180</v>
      </c>
    </row>
    <row r="22" spans="1:9">
      <c r="A22" s="4" t="s">
        <v>267</v>
      </c>
      <c r="C22" s="5" t="n">
        <v>171511</v>
      </c>
      <c r="G22" s="5" t="n">
        <v>171511</v>
      </c>
    </row>
    <row r="23" spans="1:9">
      <c r="A23" s="4" t="s">
        <v>307</v>
      </c>
      <c r="G23" s="5" t="n">
        <v>-187448</v>
      </c>
    </row>
    <row r="24" spans="1:9">
      <c r="A24" s="4" t="s">
        <v>308</v>
      </c>
      <c r="G24" s="5" t="n">
        <v>9598</v>
      </c>
    </row>
    <row r="25" spans="1:9">
      <c r="A25" s="4" t="s">
        <v>303</v>
      </c>
      <c r="F25" s="5" t="n">
        <v>8198</v>
      </c>
      <c r="G25" s="5" t="n">
        <v>-8198</v>
      </c>
    </row>
    <row r="26" spans="1:9">
      <c r="A26" s="3" t="s">
        <v>229</v>
      </c>
    </row>
    <row r="27" spans="1:9">
      <c r="A27" s="4" t="s">
        <v>129</v>
      </c>
      <c r="B27" s="7" t="n">
        <v>-3915</v>
      </c>
      <c r="C27" s="5" t="n">
        <v>-3915</v>
      </c>
      <c r="H27" s="5" t="n">
        <v>-3915</v>
      </c>
    </row>
    <row r="28" spans="1:9">
      <c r="A28" s="4" t="s">
        <v>130</v>
      </c>
      <c r="B28" s="5" t="n">
        <v>-41758</v>
      </c>
      <c r="C28" s="5" t="n">
        <v>-41758</v>
      </c>
      <c r="H28" s="5" t="n">
        <v>41758</v>
      </c>
    </row>
    <row r="29" spans="1:9">
      <c r="A29" s="4" t="s">
        <v>132</v>
      </c>
      <c r="B29" s="5" t="n">
        <v>264</v>
      </c>
      <c r="C29" s="5" t="n">
        <v>264</v>
      </c>
      <c r="H29" s="5" t="n">
        <v>264</v>
      </c>
    </row>
    <row r="30" spans="1:9">
      <c r="A30" s="3" t="s">
        <v>231</v>
      </c>
    </row>
    <row r="31" spans="1:9">
      <c r="A31" s="4" t="s">
        <v>117</v>
      </c>
      <c r="B31" s="5" t="n">
        <v>4480104</v>
      </c>
      <c r="C31" s="5" t="n">
        <v>4480104</v>
      </c>
      <c r="I31" s="5" t="n">
        <v>16430</v>
      </c>
    </row>
    <row r="32" spans="1:9">
      <c r="A32" s="4" t="s">
        <v>250</v>
      </c>
      <c r="I32" s="5" t="n">
        <v>-36268</v>
      </c>
    </row>
    <row r="33" spans="1:9">
      <c r="A33" s="4" t="s">
        <v>252</v>
      </c>
      <c r="I33" s="5" t="n">
        <v>25839</v>
      </c>
    </row>
    <row r="34" spans="1:9">
      <c r="A34" s="4" t="s">
        <v>309</v>
      </c>
      <c r="D34" s="5" t="n">
        <v>37280</v>
      </c>
      <c r="F34" s="5" t="n">
        <v>10305707</v>
      </c>
      <c r="G34" s="5" t="n">
        <v>221297</v>
      </c>
      <c r="H34" s="5" t="n">
        <v>-113909</v>
      </c>
    </row>
    <row r="35" spans="1:9">
      <c r="A35" s="4" t="s">
        <v>309</v>
      </c>
      <c r="I35" s="5" t="n">
        <v>10609</v>
      </c>
    </row>
    <row r="36" spans="1:9">
      <c r="A36" s="3" t="s">
        <v>293</v>
      </c>
    </row>
    <row r="37" spans="1:9">
      <c r="A37" s="4" t="s">
        <v>294</v>
      </c>
      <c r="F37" s="5" t="n">
        <v>15900</v>
      </c>
      <c r="G37" s="5" t="n">
        <v>-15900</v>
      </c>
    </row>
    <row r="38" spans="1:9">
      <c r="A38" s="4" t="s">
        <v>295</v>
      </c>
      <c r="F38" s="5" t="n">
        <v>31596</v>
      </c>
    </row>
    <row r="39" spans="1:9">
      <c r="A39" s="4" t="s">
        <v>296</v>
      </c>
      <c r="E39" s="5" t="n">
        <v>3744</v>
      </c>
    </row>
    <row r="40" spans="1:9">
      <c r="A40" s="3" t="s">
        <v>239</v>
      </c>
    </row>
    <row r="41" spans="1:9">
      <c r="A41" s="4" t="s">
        <v>297</v>
      </c>
      <c r="F41" s="5" t="n">
        <v>9777</v>
      </c>
    </row>
    <row r="42" spans="1:9">
      <c r="A42" s="4" t="s">
        <v>298</v>
      </c>
      <c r="F42" s="5" t="n">
        <v>6835</v>
      </c>
    </row>
    <row r="43" spans="1:9">
      <c r="A43" s="4" t="s">
        <v>299</v>
      </c>
      <c r="F43" s="5" t="n">
        <v>747</v>
      </c>
    </row>
    <row r="44" spans="1:9">
      <c r="A44" s="4" t="s">
        <v>300</v>
      </c>
      <c r="C44" s="5" t="n">
        <v>600363</v>
      </c>
      <c r="F44" s="5" t="n">
        <v>600363</v>
      </c>
    </row>
    <row r="45" spans="1:9">
      <c r="A45" s="4" t="s">
        <v>301</v>
      </c>
      <c r="F45" s="5" t="n">
        <v>-740459</v>
      </c>
    </row>
    <row r="46" spans="1:9">
      <c r="A46" s="4" t="s">
        <v>240</v>
      </c>
      <c r="F46" s="5" t="n">
        <v>-51</v>
      </c>
    </row>
    <row r="47" spans="1:9">
      <c r="A47" s="4" t="s">
        <v>241</v>
      </c>
      <c r="F47" s="5" t="n">
        <v>-594</v>
      </c>
    </row>
    <row r="48" spans="1:9">
      <c r="A48" s="4" t="s">
        <v>302</v>
      </c>
      <c r="F48" s="5" t="n">
        <v>41916</v>
      </c>
    </row>
    <row r="49" spans="1:9">
      <c r="A49" s="4" t="s">
        <v>303</v>
      </c>
      <c r="F49" s="5" t="n">
        <v>18315</v>
      </c>
      <c r="G49" s="5" t="n">
        <v>-18315</v>
      </c>
    </row>
    <row r="50" spans="1:9">
      <c r="A50" s="3" t="s">
        <v>304</v>
      </c>
    </row>
    <row r="51" spans="1:9">
      <c r="A51" s="4" t="s">
        <v>294</v>
      </c>
      <c r="F51" s="5" t="n">
        <v>15900</v>
      </c>
      <c r="G51" s="5" t="n">
        <v>-15900</v>
      </c>
    </row>
    <row r="52" spans="1:9">
      <c r="A52" s="4" t="s">
        <v>306</v>
      </c>
      <c r="G52" s="5" t="n">
        <v>10523</v>
      </c>
    </row>
    <row r="53" spans="1:9">
      <c r="A53" s="4" t="s">
        <v>267</v>
      </c>
      <c r="C53" s="5" t="n">
        <v>22604</v>
      </c>
      <c r="G53" s="5" t="n">
        <v>22604</v>
      </c>
    </row>
    <row r="54" spans="1:9">
      <c r="A54" s="4" t="s">
        <v>307</v>
      </c>
      <c r="G54" s="5" t="n">
        <v>-26739</v>
      </c>
    </row>
    <row r="55" spans="1:9">
      <c r="A55" s="4" t="s">
        <v>308</v>
      </c>
      <c r="G55" s="5" t="n">
        <v>33221</v>
      </c>
    </row>
    <row r="56" spans="1:9">
      <c r="A56" s="4" t="s">
        <v>303</v>
      </c>
      <c r="F56" s="5" t="n">
        <v>18315</v>
      </c>
      <c r="G56" s="5" t="n">
        <v>-18315</v>
      </c>
    </row>
    <row r="57" spans="1:9">
      <c r="A57" s="3" t="s">
        <v>229</v>
      </c>
    </row>
    <row r="58" spans="1:9">
      <c r="A58" s="4" t="s">
        <v>129</v>
      </c>
      <c r="B58" s="5" t="n">
        <v>6439</v>
      </c>
      <c r="C58" s="5" t="n">
        <v>6439</v>
      </c>
      <c r="H58" s="5" t="n">
        <v>6439</v>
      </c>
    </row>
    <row r="59" spans="1:9">
      <c r="A59" s="4" t="s">
        <v>130</v>
      </c>
      <c r="B59" s="5" t="n">
        <v>-18858</v>
      </c>
      <c r="C59" s="5" t="n">
        <v>-18858</v>
      </c>
      <c r="H59" s="5" t="n">
        <v>18858</v>
      </c>
    </row>
    <row r="60" spans="1:9">
      <c r="A60" s="4" t="s">
        <v>132</v>
      </c>
      <c r="B60" s="5" t="n">
        <v>0</v>
      </c>
    </row>
    <row r="61" spans="1:9">
      <c r="A61" s="3" t="s">
        <v>231</v>
      </c>
    </row>
    <row r="62" spans="1:9">
      <c r="A62" s="4" t="s">
        <v>117</v>
      </c>
      <c r="B62" s="5" t="n">
        <v>628381</v>
      </c>
      <c r="C62" s="5" t="n">
        <v>628381</v>
      </c>
      <c r="I62" s="5" t="n">
        <v>2323</v>
      </c>
    </row>
    <row r="63" spans="1:9">
      <c r="A63" s="4" t="s">
        <v>255</v>
      </c>
      <c r="I63" s="5" t="n">
        <v>125</v>
      </c>
    </row>
    <row r="64" spans="1:9">
      <c r="A64" s="4" t="s">
        <v>250</v>
      </c>
      <c r="I64" s="5" t="n">
        <v>-8349</v>
      </c>
    </row>
    <row r="65" spans="1:9">
      <c r="A65" s="4" t="s">
        <v>310</v>
      </c>
      <c r="D65" s="5" t="n">
        <v>37280</v>
      </c>
      <c r="F65" s="5" t="n">
        <v>10293796</v>
      </c>
      <c r="G65" s="5" t="n">
        <v>226691</v>
      </c>
      <c r="H65" s="5" t="n">
        <v>-88612</v>
      </c>
    </row>
    <row r="66" spans="1:9">
      <c r="A66" s="4" t="s">
        <v>310</v>
      </c>
      <c r="I66" s="5" t="n">
        <v>4708</v>
      </c>
    </row>
    <row r="67" spans="1:9">
      <c r="A67" s="3" t="s">
        <v>293</v>
      </c>
    </row>
    <row r="68" spans="1:9">
      <c r="A68" s="4" t="s">
        <v>294</v>
      </c>
      <c r="F68" s="5" t="n">
        <v>4098</v>
      </c>
      <c r="G68" s="5" t="n">
        <v>-4098</v>
      </c>
    </row>
    <row r="69" spans="1:9">
      <c r="A69" s="4" t="s">
        <v>295</v>
      </c>
      <c r="F69" s="5" t="n">
        <v>30655</v>
      </c>
    </row>
    <row r="70" spans="1:9">
      <c r="A70" s="4" t="s">
        <v>296</v>
      </c>
      <c r="E70" s="7" t="n">
        <v>3879</v>
      </c>
    </row>
    <row r="71" spans="1:9">
      <c r="A71" s="3" t="s">
        <v>239</v>
      </c>
    </row>
    <row r="72" spans="1:9">
      <c r="A72" s="4" t="s">
        <v>297</v>
      </c>
      <c r="F72" s="5" t="n">
        <v>8258</v>
      </c>
    </row>
    <row r="73" spans="1:9">
      <c r="A73" s="4" t="s">
        <v>298</v>
      </c>
      <c r="F73" s="5" t="n">
        <v>9734</v>
      </c>
    </row>
    <row r="74" spans="1:9">
      <c r="A74" s="4" t="s">
        <v>299</v>
      </c>
      <c r="F74" s="5" t="n">
        <v>767</v>
      </c>
    </row>
    <row r="75" spans="1:9">
      <c r="A75" s="4" t="s">
        <v>300</v>
      </c>
      <c r="C75" s="5" t="n">
        <v>654445</v>
      </c>
      <c r="F75" s="5" t="n">
        <v>654445</v>
      </c>
    </row>
    <row r="76" spans="1:9">
      <c r="A76" s="4" t="s">
        <v>301</v>
      </c>
      <c r="F76" s="5" t="n">
        <v>-796212</v>
      </c>
    </row>
    <row r="77" spans="1:9">
      <c r="A77" s="4" t="s">
        <v>240</v>
      </c>
      <c r="F77" s="5" t="n">
        <v>-27</v>
      </c>
    </row>
    <row r="78" spans="1:9">
      <c r="A78" s="4" t="s">
        <v>241</v>
      </c>
      <c r="F78" s="5" t="n">
        <v>-454</v>
      </c>
    </row>
    <row r="79" spans="1:9">
      <c r="A79" s="4" t="s">
        <v>302</v>
      </c>
      <c r="F79" s="5" t="n">
        <v>-13922</v>
      </c>
    </row>
    <row r="80" spans="1:9">
      <c r="A80" s="4" t="s">
        <v>303</v>
      </c>
      <c r="F80" s="5" t="n">
        <v>5893</v>
      </c>
      <c r="G80" s="5" t="n">
        <v>-5893</v>
      </c>
    </row>
    <row r="81" spans="1:9">
      <c r="A81" s="3" t="s">
        <v>304</v>
      </c>
    </row>
    <row r="82" spans="1:9">
      <c r="A82" s="4" t="s">
        <v>305</v>
      </c>
      <c r="G82" s="5" t="n">
        <v>1</v>
      </c>
    </row>
    <row r="83" spans="1:9">
      <c r="A83" s="4" t="s">
        <v>294</v>
      </c>
      <c r="F83" s="5" t="n">
        <v>4098</v>
      </c>
      <c r="G83" s="5" t="n">
        <v>-4098</v>
      </c>
    </row>
    <row r="84" spans="1:9">
      <c r="A84" s="4" t="s">
        <v>306</v>
      </c>
      <c r="G84" s="5" t="n">
        <v>14009</v>
      </c>
    </row>
    <row r="85" spans="1:9">
      <c r="A85" s="4" t="s">
        <v>267</v>
      </c>
      <c r="C85" s="5" t="n">
        <v>24939</v>
      </c>
      <c r="G85" s="5" t="n">
        <v>24939</v>
      </c>
    </row>
    <row r="86" spans="1:9">
      <c r="A86" s="4" t="s">
        <v>307</v>
      </c>
      <c r="G86" s="5" t="n">
        <v>-28682</v>
      </c>
    </row>
    <row r="87" spans="1:9">
      <c r="A87" s="4" t="s">
        <v>308</v>
      </c>
      <c r="G87" s="5" t="n">
        <v>1771</v>
      </c>
    </row>
    <row r="88" spans="1:9">
      <c r="A88" s="4" t="s">
        <v>303</v>
      </c>
      <c r="F88" s="5" t="n">
        <v>5893</v>
      </c>
      <c r="G88" s="5" t="n">
        <v>-5893</v>
      </c>
    </row>
    <row r="89" spans="1:9">
      <c r="A89" s="3" t="s">
        <v>229</v>
      </c>
    </row>
    <row r="90" spans="1:9">
      <c r="A90" s="4" t="s">
        <v>129</v>
      </c>
      <c r="B90" s="5" t="n">
        <v>5174</v>
      </c>
      <c r="C90" s="5" t="n">
        <v>5174</v>
      </c>
      <c r="H90" s="5" t="n">
        <v>5174</v>
      </c>
    </row>
    <row r="91" spans="1:9">
      <c r="A91" s="4" t="s">
        <v>130</v>
      </c>
      <c r="B91" s="5" t="n">
        <v>-18452</v>
      </c>
      <c r="C91" s="5" t="n">
        <v>-18452</v>
      </c>
      <c r="H91" s="5" t="n">
        <v>18452</v>
      </c>
    </row>
    <row r="92" spans="1:9">
      <c r="A92" s="4" t="s">
        <v>132</v>
      </c>
      <c r="B92" s="5" t="n">
        <v>0</v>
      </c>
    </row>
    <row r="93" spans="1:9">
      <c r="A93" s="3" t="s">
        <v>231</v>
      </c>
    </row>
    <row r="94" spans="1:9">
      <c r="A94" s="4" t="s">
        <v>117</v>
      </c>
      <c r="B94" s="7" t="n">
        <v>685192</v>
      </c>
      <c r="C94" s="7" t="n">
        <v>685192</v>
      </c>
      <c r="I94" s="5" t="n">
        <v>2718</v>
      </c>
    </row>
    <row r="95" spans="1:9">
      <c r="A95" s="4" t="s">
        <v>255</v>
      </c>
      <c r="I95" s="5" t="n">
        <v>125</v>
      </c>
    </row>
    <row r="96" spans="1:9">
      <c r="A96" s="4" t="s">
        <v>250</v>
      </c>
      <c r="I96" s="5" t="n">
        <v>-9831</v>
      </c>
    </row>
    <row r="97" spans="1:9">
      <c r="A97" s="4" t="s">
        <v>311</v>
      </c>
      <c r="I97" s="5" t="n">
        <v>13</v>
      </c>
    </row>
    <row r="98" spans="1:9">
      <c r="A98" s="4" t="s">
        <v>258</v>
      </c>
      <c r="I98" s="5" t="n">
        <v>-13</v>
      </c>
    </row>
    <row r="99" spans="1:9">
      <c r="A99" s="4" t="s">
        <v>312</v>
      </c>
      <c r="D99" s="7" t="n">
        <v>37280</v>
      </c>
      <c r="F99" s="7" t="n">
        <v>10200910</v>
      </c>
      <c r="G99" s="7" t="n">
        <v>228738</v>
      </c>
      <c r="H99" s="7" t="n">
        <v>-64986</v>
      </c>
    </row>
    <row r="100" spans="1:9">
      <c r="A100" s="4" t="s">
        <v>312</v>
      </c>
      <c r="I100" s="7" t="n">
        <v>-229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5875803</v>
      </c>
      <c r="C3" s="7" t="n">
        <v>5996024</v>
      </c>
    </row>
    <row r="4" spans="1:3">
      <c r="A4" s="4" t="s">
        <v>41</v>
      </c>
      <c r="B4" s="5" t="n">
        <v>20435901</v>
      </c>
      <c r="C4" s="5" t="n">
        <v>19768362</v>
      </c>
    </row>
    <row r="5" spans="1:3">
      <c r="A5" s="4" t="s">
        <v>42</v>
      </c>
      <c r="B5" s="5" t="n">
        <v>109409</v>
      </c>
      <c r="C5" s="5" t="n">
        <v>163547</v>
      </c>
    </row>
    <row r="6" spans="1:3">
      <c r="A6" s="4" t="s">
        <v>43</v>
      </c>
      <c r="B6" s="5" t="n">
        <v>89909</v>
      </c>
      <c r="C6" s="5" t="n">
        <v>98963</v>
      </c>
    </row>
    <row r="7" spans="1:3">
      <c r="A7" s="4" t="s">
        <v>44</v>
      </c>
      <c r="B7" s="5" t="n">
        <v>26511022</v>
      </c>
      <c r="C7" s="5" t="n">
        <v>26026896</v>
      </c>
    </row>
    <row r="8" spans="1:3">
      <c r="A8" s="4" t="s">
        <v>45</v>
      </c>
      <c r="B8" s="5" t="n">
        <v>-6696281</v>
      </c>
      <c r="C8" s="5" t="n">
        <v>-6040378</v>
      </c>
    </row>
    <row r="9" spans="1:3">
      <c r="A9" s="4" t="s">
        <v>46</v>
      </c>
      <c r="B9" s="5" t="n">
        <v>19814741</v>
      </c>
      <c r="C9" s="5" t="n">
        <v>19986518</v>
      </c>
    </row>
    <row r="10" spans="1:3">
      <c r="A10" s="4" t="s">
        <v>47</v>
      </c>
      <c r="B10" s="5" t="n">
        <v>58349</v>
      </c>
      <c r="C10" s="5" t="n">
        <v>58254</v>
      </c>
    </row>
    <row r="11" spans="1:3">
      <c r="A11" s="4" t="s">
        <v>48</v>
      </c>
      <c r="B11" s="5" t="n">
        <v>47442</v>
      </c>
      <c r="C11" s="5" t="n">
        <v>50647</v>
      </c>
    </row>
    <row r="12" spans="1:3">
      <c r="A12" s="4" t="s">
        <v>49</v>
      </c>
      <c r="B12" s="5" t="n">
        <v>68871</v>
      </c>
      <c r="C12" s="5" t="n">
        <v>50115</v>
      </c>
    </row>
    <row r="13" spans="1:3">
      <c r="A13" s="4" t="s">
        <v>50</v>
      </c>
      <c r="B13" s="5" t="n">
        <v>404806</v>
      </c>
      <c r="C13" s="5" t="n">
        <v>425065</v>
      </c>
    </row>
    <row r="14" spans="1:3">
      <c r="A14" s="4" t="s">
        <v>51</v>
      </c>
      <c r="B14" s="5" t="n">
        <v>20394209</v>
      </c>
      <c r="C14" s="5" t="n">
        <v>20570599</v>
      </c>
    </row>
    <row r="15" spans="1:3">
      <c r="A15" s="3" t="s">
        <v>52</v>
      </c>
    </row>
    <row r="16" spans="1:3">
      <c r="A16" s="4" t="s">
        <v>53</v>
      </c>
      <c r="B16" s="5" t="n">
        <v>2385470</v>
      </c>
      <c r="C16" s="5" t="n">
        <v>3618722</v>
      </c>
    </row>
    <row r="17" spans="1:3">
      <c r="A17" s="4" t="s">
        <v>54</v>
      </c>
      <c r="B17" s="5" t="n">
        <v>5933286</v>
      </c>
      <c r="C17" s="5" t="n">
        <v>5038812</v>
      </c>
    </row>
    <row r="18" spans="1:3">
      <c r="A18" s="4" t="s">
        <v>55</v>
      </c>
      <c r="B18" s="5" t="n">
        <v>499183</v>
      </c>
      <c r="C18" s="5" t="n">
        <v>299757</v>
      </c>
    </row>
    <row r="19" spans="1:3">
      <c r="A19" s="4" t="s">
        <v>56</v>
      </c>
      <c r="B19" s="5" t="n">
        <v>102471</v>
      </c>
      <c r="C19" s="5" t="n">
        <v>114766</v>
      </c>
    </row>
    <row r="20" spans="1:3">
      <c r="A20" s="4" t="s">
        <v>57</v>
      </c>
      <c r="B20" s="5" t="n">
        <v>62622</v>
      </c>
      <c r="C20" s="5" t="n">
        <v>58035</v>
      </c>
    </row>
    <row r="21" spans="1:3">
      <c r="A21" s="4" t="s">
        <v>58</v>
      </c>
      <c r="B21" s="5" t="n">
        <v>358563</v>
      </c>
      <c r="C21" s="5" t="n">
        <v>341852</v>
      </c>
    </row>
    <row r="22" spans="1:3">
      <c r="A22" s="4" t="s">
        <v>59</v>
      </c>
      <c r="B22" s="5" t="n">
        <v>67258</v>
      </c>
      <c r="C22" s="5" t="n">
        <v>65009</v>
      </c>
    </row>
    <row r="23" spans="1:3">
      <c r="A23" s="4" t="s">
        <v>60</v>
      </c>
      <c r="B23" s="5" t="n">
        <v>206601</v>
      </c>
      <c r="C23" s="5" t="n">
        <v>192828</v>
      </c>
    </row>
    <row r="24" spans="1:3">
      <c r="A24" s="4" t="s">
        <v>61</v>
      </c>
      <c r="B24" s="5" t="n">
        <v>9615454</v>
      </c>
      <c r="C24" s="5" t="n">
        <v>9729781</v>
      </c>
    </row>
    <row r="25" spans="1:3">
      <c r="A25" s="4" t="s">
        <v>62</v>
      </c>
      <c r="B25" s="4" t="s">
        <v>63</v>
      </c>
      <c r="C25" s="4" t="s">
        <v>63</v>
      </c>
    </row>
    <row r="26" spans="1:3">
      <c r="A26" s="4" t="s">
        <v>64</v>
      </c>
      <c r="B26" s="5" t="n">
        <v>379106</v>
      </c>
      <c r="C26" s="5" t="n">
        <v>366955</v>
      </c>
    </row>
    <row r="27" spans="1:3">
      <c r="A27" s="3" t="s">
        <v>65</v>
      </c>
    </row>
    <row r="28" spans="1:3">
      <c r="A28" s="4" t="s">
        <v>66</v>
      </c>
      <c r="B28" s="5" t="n">
        <v>37280</v>
      </c>
      <c r="C28" s="5" t="n">
        <v>37280</v>
      </c>
    </row>
    <row r="29" spans="1:3">
      <c r="A29" s="4" t="s">
        <v>67</v>
      </c>
      <c r="B29" s="5" t="n">
        <v>3694</v>
      </c>
      <c r="C29" s="5" t="n">
        <v>3680</v>
      </c>
    </row>
    <row r="30" spans="1:3">
      <c r="A30" s="4" t="s">
        <v>68</v>
      </c>
      <c r="B30" s="5" t="n">
        <v>8935453</v>
      </c>
      <c r="C30" s="5" t="n">
        <v>8886586</v>
      </c>
    </row>
    <row r="31" spans="1:3">
      <c r="A31" s="4" t="s">
        <v>69</v>
      </c>
      <c r="B31" s="5" t="n">
        <v>1261763</v>
      </c>
      <c r="C31" s="5" t="n">
        <v>1403530</v>
      </c>
    </row>
    <row r="32" spans="1:3">
      <c r="A32" s="4" t="s">
        <v>70</v>
      </c>
      <c r="B32" s="5" t="n">
        <v>-64986</v>
      </c>
      <c r="C32" s="5" t="n">
        <v>-88612</v>
      </c>
    </row>
    <row r="33" spans="1:3">
      <c r="A33" s="4" t="s">
        <v>71</v>
      </c>
      <c r="B33" s="5" t="n">
        <v>10173204</v>
      </c>
      <c r="C33" s="5" t="n">
        <v>10242464</v>
      </c>
    </row>
    <row r="34" spans="1:3">
      <c r="A34" s="3" t="s">
        <v>72</v>
      </c>
    </row>
    <row r="35" spans="1:3">
      <c r="A35" s="4" t="s">
        <v>73</v>
      </c>
      <c r="B35" s="5" t="n">
        <v>228738</v>
      </c>
      <c r="C35" s="5" t="n">
        <v>226691</v>
      </c>
    </row>
    <row r="36" spans="1:3">
      <c r="A36" s="4" t="s">
        <v>74</v>
      </c>
      <c r="B36" s="5" t="n">
        <v>-2293</v>
      </c>
      <c r="C36" s="5" t="n">
        <v>4708</v>
      </c>
    </row>
    <row r="37" spans="1:3">
      <c r="A37" s="4" t="s">
        <v>75</v>
      </c>
      <c r="B37" s="5" t="n">
        <v>226445</v>
      </c>
      <c r="C37" s="5" t="n">
        <v>231399</v>
      </c>
    </row>
    <row r="38" spans="1:3">
      <c r="A38" s="4" t="s">
        <v>76</v>
      </c>
      <c r="B38" s="5" t="n">
        <v>10399649</v>
      </c>
      <c r="C38" s="5" t="n">
        <v>10473863</v>
      </c>
    </row>
    <row r="39" spans="1:3">
      <c r="A39" s="4" t="s">
        <v>77</v>
      </c>
      <c r="B39" s="7" t="n">
        <v>20394209</v>
      </c>
      <c r="C39" s="7" t="n">
        <v>20570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8</v>
      </c>
    </row>
    <row r="2" spans="1:3">
      <c r="A2" s="3" t="s">
        <v>79</v>
      </c>
    </row>
    <row r="3" spans="1:3">
      <c r="A3" s="4" t="s">
        <v>80</v>
      </c>
      <c r="B3" s="8" t="n">
        <v>0.01</v>
      </c>
      <c r="C3" s="8" t="n">
        <v>0.01</v>
      </c>
    </row>
    <row r="4" spans="1:3">
      <c r="A4" s="4" t="s">
        <v>81</v>
      </c>
      <c r="B4" s="5" t="n">
        <v>100000000</v>
      </c>
      <c r="C4" s="5" t="n">
        <v>100000000</v>
      </c>
    </row>
    <row r="5" spans="1:3">
      <c r="A5" s="4" t="s">
        <v>82</v>
      </c>
      <c r="B5" s="5" t="n">
        <v>745600</v>
      </c>
      <c r="C5" s="5" t="n">
        <v>745600</v>
      </c>
    </row>
    <row r="6" spans="1:3">
      <c r="A6" s="4" t="s">
        <v>83</v>
      </c>
      <c r="B6" s="5" t="n">
        <v>745600</v>
      </c>
      <c r="C6" s="5" t="n">
        <v>745600</v>
      </c>
    </row>
    <row r="7" spans="1:3">
      <c r="A7" s="4" t="s">
        <v>84</v>
      </c>
      <c r="B7" s="8" t="n">
        <v>0.01</v>
      </c>
      <c r="C7" s="8" t="n">
        <v>0.01</v>
      </c>
    </row>
    <row r="8" spans="1:3">
      <c r="A8" s="4" t="s">
        <v>85</v>
      </c>
      <c r="B8" s="5" t="n">
        <v>1000000000</v>
      </c>
      <c r="C8" s="5" t="n">
        <v>1000000000</v>
      </c>
    </row>
    <row r="9" spans="1:3">
      <c r="A9" s="4" t="s">
        <v>86</v>
      </c>
      <c r="B9" s="5" t="n">
        <v>369405161</v>
      </c>
      <c r="C9" s="5" t="n">
        <v>368018082</v>
      </c>
    </row>
    <row r="10" spans="1:3">
      <c r="A10" s="4" t="s">
        <v>87</v>
      </c>
      <c r="B10" s="5" t="n">
        <v>369405161</v>
      </c>
      <c r="C10" s="5" t="n">
        <v>368018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31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row r="14" spans="1:2">
      <c r="A14" s="4" t="s">
        <v>396</v>
      </c>
      <c r="B14" s="4" t="s">
        <v>397</v>
      </c>
    </row>
    <row r="15" spans="1:2">
      <c r="A15" s="4" t="s">
        <v>398</v>
      </c>
      <c r="B15" s="4" t="s">
        <v>399</v>
      </c>
    </row>
    <row r="16" spans="1:2">
      <c r="A16" s="4" t="s">
        <v>400</v>
      </c>
      <c r="B16" s="4" t="s">
        <v>401</v>
      </c>
    </row>
    <row r="17" spans="1:2">
      <c r="A17" s="4" t="s">
        <v>252</v>
      </c>
      <c r="B17"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3</v>
      </c>
      <c r="B1" s="2" t="s">
        <v>1</v>
      </c>
    </row>
    <row r="2" spans="1:2">
      <c r="B2" s="2" t="s">
        <v>2</v>
      </c>
    </row>
    <row r="3" spans="1:2">
      <c r="A3" s="3" t="s">
        <v>314</v>
      </c>
    </row>
    <row r="4" spans="1:2">
      <c r="A4" s="4" t="s">
        <v>404</v>
      </c>
      <c r="B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17</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4" t="s">
        <v>416</v>
      </c>
      <c r="B3" s="4" t="s">
        <v>417</v>
      </c>
    </row>
    <row r="4" spans="1:2">
      <c r="A4" s="4" t="s">
        <v>418</v>
      </c>
      <c r="B4" s="4" t="s">
        <v>419</v>
      </c>
    </row>
    <row r="5" spans="1:2">
      <c r="A5" s="4" t="s">
        <v>420</v>
      </c>
      <c r="B5" s="4" t="s">
        <v>421</v>
      </c>
    </row>
    <row r="6" spans="1:2">
      <c r="A6" s="4" t="s">
        <v>34</v>
      </c>
    </row>
    <row r="7" spans="1:2">
      <c r="A7" s="4" t="s">
        <v>416</v>
      </c>
      <c r="B7" s="4" t="s">
        <v>422</v>
      </c>
    </row>
    <row r="8" spans="1:2">
      <c r="A8" s="4" t="s">
        <v>418</v>
      </c>
      <c r="B8" s="4" t="s">
        <v>423</v>
      </c>
    </row>
    <row r="9" spans="1:2">
      <c r="A9" s="4" t="s">
        <v>420</v>
      </c>
      <c r="B9"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23</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8</v>
      </c>
      <c r="B1" s="2" t="s">
        <v>1</v>
      </c>
    </row>
    <row r="2" spans="1:2">
      <c r="B2" s="2" t="s">
        <v>2</v>
      </c>
    </row>
    <row r="3" spans="1:2">
      <c r="A3" s="3" t="s">
        <v>326</v>
      </c>
    </row>
    <row r="4" spans="1:2">
      <c r="A4" s="4" t="s">
        <v>439</v>
      </c>
      <c r="B4"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88</v>
      </c>
      <c r="B1" s="2" t="s">
        <v>1</v>
      </c>
    </row>
    <row r="2" spans="1:4">
      <c r="B2" s="2" t="s">
        <v>2</v>
      </c>
      <c r="C2" s="2" t="s">
        <v>38</v>
      </c>
      <c r="D2" s="2" t="s">
        <v>89</v>
      </c>
    </row>
    <row r="3" spans="1:4">
      <c r="A3" s="3" t="s">
        <v>90</v>
      </c>
    </row>
    <row r="4" spans="1:4">
      <c r="A4" s="4" t="s">
        <v>91</v>
      </c>
      <c r="B4" s="7" t="n">
        <v>2577681</v>
      </c>
      <c r="C4" s="7" t="n">
        <v>2470689</v>
      </c>
      <c r="D4" s="7" t="n">
        <v>2422233</v>
      </c>
    </row>
    <row r="5" spans="1:4">
      <c r="A5" s="4" t="s">
        <v>92</v>
      </c>
      <c r="B5" s="7" t="n">
        <v>753</v>
      </c>
      <c r="C5" s="7" t="n">
        <v>717</v>
      </c>
      <c r="D5" s="7" t="n">
        <v>3567</v>
      </c>
    </row>
    <row r="6" spans="1:4">
      <c r="A6" s="4" t="s">
        <v>93</v>
      </c>
      <c r="B6" s="4" t="s">
        <v>94</v>
      </c>
      <c r="C6" s="4" t="s">
        <v>94</v>
      </c>
      <c r="D6" s="4" t="s">
        <v>94</v>
      </c>
    </row>
    <row r="7" spans="1:4">
      <c r="A7" s="4" t="s">
        <v>95</v>
      </c>
      <c r="B7" s="7" t="n">
        <v>2578434</v>
      </c>
      <c r="C7" s="7" t="n">
        <v>2471406</v>
      </c>
      <c r="D7" s="7" t="n">
        <v>2425800</v>
      </c>
    </row>
    <row r="8" spans="1:4">
      <c r="A8" s="3" t="s">
        <v>96</v>
      </c>
    </row>
    <row r="9" spans="1:4">
      <c r="A9" s="4" t="s">
        <v>97</v>
      </c>
      <c r="B9" s="5" t="n">
        <v>429335</v>
      </c>
      <c r="C9" s="5" t="n">
        <v>405281</v>
      </c>
      <c r="D9" s="5" t="n">
        <v>406823</v>
      </c>
    </row>
    <row r="10" spans="1:4">
      <c r="A10" s="4" t="s">
        <v>98</v>
      </c>
      <c r="B10" s="5" t="n">
        <v>357814</v>
      </c>
      <c r="C10" s="5" t="n">
        <v>335495</v>
      </c>
      <c r="D10" s="5" t="n">
        <v>317387</v>
      </c>
    </row>
    <row r="11" spans="1:4">
      <c r="A11" s="4" t="s">
        <v>99</v>
      </c>
      <c r="B11" s="5" t="n">
        <v>92485</v>
      </c>
      <c r="C11" s="5" t="n">
        <v>85493</v>
      </c>
      <c r="D11" s="5" t="n">
        <v>82015</v>
      </c>
    </row>
    <row r="12" spans="1:4">
      <c r="A12" s="4" t="s">
        <v>100</v>
      </c>
      <c r="B12" s="5" t="n">
        <v>53813</v>
      </c>
      <c r="C12" s="5" t="n">
        <v>52224</v>
      </c>
      <c r="D12" s="5" t="n">
        <v>57840</v>
      </c>
    </row>
    <row r="13" spans="1:4">
      <c r="A13" s="4" t="s">
        <v>101</v>
      </c>
      <c r="B13" s="5" t="n">
        <v>785725</v>
      </c>
      <c r="C13" s="5" t="n">
        <v>743749</v>
      </c>
      <c r="D13" s="5" t="n">
        <v>705649</v>
      </c>
    </row>
    <row r="14" spans="1:4">
      <c r="A14" s="4" t="s">
        <v>102</v>
      </c>
      <c r="B14" s="5" t="n">
        <v>702</v>
      </c>
      <c r="C14" s="5" t="n">
        <v>1693</v>
      </c>
      <c r="D14" s="5" t="n">
        <v>0</v>
      </c>
    </row>
    <row r="15" spans="1:4">
      <c r="A15" s="4" t="s">
        <v>103</v>
      </c>
      <c r="B15" s="5" t="n">
        <v>1719874</v>
      </c>
      <c r="C15" s="5" t="n">
        <v>1623935</v>
      </c>
      <c r="D15" s="5" t="n">
        <v>1569714</v>
      </c>
    </row>
    <row r="16" spans="1:4">
      <c r="A16" s="4" t="s">
        <v>104</v>
      </c>
      <c r="B16" s="5" t="n">
        <v>858560</v>
      </c>
      <c r="C16" s="5" t="n">
        <v>847471</v>
      </c>
      <c r="D16" s="5" t="n">
        <v>856086</v>
      </c>
    </row>
    <row r="17" spans="1:4">
      <c r="A17" s="4" t="s">
        <v>105</v>
      </c>
      <c r="B17" s="5" t="n">
        <v>15317</v>
      </c>
      <c r="C17" s="5" t="n">
        <v>6136</v>
      </c>
      <c r="D17" s="5" t="n">
        <v>65773</v>
      </c>
    </row>
    <row r="18" spans="1:4">
      <c r="A18" s="4" t="s">
        <v>106</v>
      </c>
      <c r="B18" s="5" t="n">
        <v>-17267</v>
      </c>
      <c r="C18" s="5" t="n">
        <v>-5186</v>
      </c>
      <c r="D18" s="5" t="n">
        <v>-10368</v>
      </c>
    </row>
    <row r="19" spans="1:4">
      <c r="A19" s="3" t="s">
        <v>107</v>
      </c>
    </row>
    <row r="20" spans="1:4">
      <c r="A20" s="4" t="s">
        <v>108</v>
      </c>
      <c r="B20" s="5" t="n">
        <v>-413360</v>
      </c>
      <c r="C20" s="5" t="n">
        <v>-383890</v>
      </c>
      <c r="D20" s="5" t="n">
        <v>-482246</v>
      </c>
    </row>
    <row r="21" spans="1:4">
      <c r="A21" s="4" t="s">
        <v>109</v>
      </c>
      <c r="B21" s="5" t="n">
        <v>-11310</v>
      </c>
      <c r="C21" s="5" t="n">
        <v>-8526</v>
      </c>
      <c r="D21" s="5" t="n">
        <v>-12633</v>
      </c>
    </row>
    <row r="22" spans="1:4">
      <c r="A22" s="4" t="s">
        <v>110</v>
      </c>
      <c r="B22" s="5" t="n">
        <v>431940</v>
      </c>
      <c r="C22" s="5" t="n">
        <v>456005</v>
      </c>
      <c r="D22" s="5" t="n">
        <v>416612</v>
      </c>
    </row>
    <row r="23" spans="1:4">
      <c r="A23" s="4" t="s">
        <v>111</v>
      </c>
      <c r="B23" s="5" t="n">
        <v>-878</v>
      </c>
      <c r="C23" s="5" t="n">
        <v>-478</v>
      </c>
      <c r="D23" s="5" t="n">
        <v>-1613</v>
      </c>
    </row>
    <row r="24" spans="1:4">
      <c r="A24" s="4" t="s">
        <v>112</v>
      </c>
      <c r="B24" s="5" t="n">
        <v>-3667</v>
      </c>
      <c r="C24" s="5" t="n">
        <v>-3370</v>
      </c>
      <c r="D24" s="5" t="n">
        <v>4801</v>
      </c>
    </row>
    <row r="25" spans="1:4">
      <c r="A25" s="4" t="s">
        <v>113</v>
      </c>
      <c r="B25" s="5" t="n">
        <v>256810</v>
      </c>
      <c r="C25" s="5" t="n">
        <v>157057</v>
      </c>
      <c r="D25" s="5" t="n">
        <v>4044055</v>
      </c>
    </row>
    <row r="26" spans="1:4">
      <c r="A26" s="4" t="s">
        <v>114</v>
      </c>
      <c r="B26" s="5" t="n">
        <v>987</v>
      </c>
      <c r="C26" s="5" t="n">
        <v>19167</v>
      </c>
      <c r="D26" s="5" t="n">
        <v>15731</v>
      </c>
    </row>
    <row r="27" spans="1:4">
      <c r="A27" s="4" t="s">
        <v>115</v>
      </c>
      <c r="B27" s="5" t="n">
        <v>685192</v>
      </c>
      <c r="C27" s="5" t="n">
        <v>628381</v>
      </c>
      <c r="D27" s="5" t="n">
        <v>4479586</v>
      </c>
    </row>
    <row r="28" spans="1:4">
      <c r="A28" s="4" t="s">
        <v>116</v>
      </c>
      <c r="B28" s="5" t="n">
        <v>0</v>
      </c>
      <c r="C28" s="5" t="n">
        <v>0</v>
      </c>
      <c r="D28" s="5" t="n">
        <v>518</v>
      </c>
    </row>
    <row r="29" spans="1:4">
      <c r="A29" s="4" t="s">
        <v>117</v>
      </c>
      <c r="B29" s="5" t="n">
        <v>685192</v>
      </c>
      <c r="C29" s="5" t="n">
        <v>628381</v>
      </c>
      <c r="D29" s="5" t="n">
        <v>4480104</v>
      </c>
    </row>
    <row r="30" spans="1:4">
      <c r="A30" s="3" t="s">
        <v>118</v>
      </c>
    </row>
    <row r="31" spans="1:4">
      <c r="A31" s="4" t="s">
        <v>73</v>
      </c>
      <c r="B31" s="5" t="n">
        <v>-24939</v>
      </c>
      <c r="C31" s="5" t="n">
        <v>-22604</v>
      </c>
      <c r="D31" s="5" t="n">
        <v>-171511</v>
      </c>
    </row>
    <row r="32" spans="1:4">
      <c r="A32" s="4" t="s">
        <v>74</v>
      </c>
      <c r="B32" s="5" t="n">
        <v>-2718</v>
      </c>
      <c r="C32" s="5" t="n">
        <v>-2323</v>
      </c>
      <c r="D32" s="5" t="n">
        <v>-16430</v>
      </c>
    </row>
    <row r="33" spans="1:4">
      <c r="A33" s="4" t="s">
        <v>119</v>
      </c>
      <c r="B33" s="5" t="n">
        <v>657535</v>
      </c>
      <c r="C33" s="5" t="n">
        <v>603454</v>
      </c>
      <c r="D33" s="5" t="n">
        <v>4292163</v>
      </c>
    </row>
    <row r="34" spans="1:4">
      <c r="A34" s="4" t="s">
        <v>120</v>
      </c>
      <c r="B34" s="5" t="n">
        <v>-3090</v>
      </c>
      <c r="C34" s="5" t="n">
        <v>-3091</v>
      </c>
      <c r="D34" s="5" t="n">
        <v>-3091</v>
      </c>
    </row>
    <row r="35" spans="1:4">
      <c r="A35" s="4" t="s">
        <v>121</v>
      </c>
      <c r="B35" s="7" t="n">
        <v>654445</v>
      </c>
      <c r="C35" s="7" t="n">
        <v>600363</v>
      </c>
      <c r="D35" s="7" t="n">
        <v>4289072</v>
      </c>
    </row>
    <row r="36" spans="1:4">
      <c r="A36" s="3" t="s">
        <v>122</v>
      </c>
    </row>
    <row r="37" spans="1:4">
      <c r="A37" s="4" t="s">
        <v>123</v>
      </c>
      <c r="B37" s="8" t="n">
        <v>1.78</v>
      </c>
      <c r="C37" s="8" t="n">
        <v>1.64</v>
      </c>
      <c r="D37" s="8" t="n">
        <v>11.75</v>
      </c>
    </row>
    <row r="38" spans="1:4">
      <c r="A38" s="4" t="s">
        <v>121</v>
      </c>
      <c r="B38" s="8" t="n">
        <v>1.78</v>
      </c>
      <c r="C38" s="8" t="n">
        <v>1.64</v>
      </c>
      <c r="D38" s="8" t="n">
        <v>11.75</v>
      </c>
    </row>
    <row r="39" spans="1:4">
      <c r="A39" s="4" t="s">
        <v>124</v>
      </c>
      <c r="B39" s="5" t="n">
        <v>368052</v>
      </c>
      <c r="C39" s="5" t="n">
        <v>366968</v>
      </c>
      <c r="D39" s="5" t="n">
        <v>365002</v>
      </c>
    </row>
    <row r="40" spans="1:4">
      <c r="A40" s="3" t="s">
        <v>125</v>
      </c>
    </row>
    <row r="41" spans="1:4">
      <c r="A41" s="4" t="s">
        <v>123</v>
      </c>
      <c r="B41" s="8" t="n">
        <v>1.77</v>
      </c>
      <c r="C41" s="8" t="n">
        <v>1.63</v>
      </c>
      <c r="D41" s="8" t="n">
        <v>11.68</v>
      </c>
    </row>
    <row r="42" spans="1:4">
      <c r="A42" s="4" t="s">
        <v>121</v>
      </c>
      <c r="B42" s="8" t="n">
        <v>1.77</v>
      </c>
      <c r="C42" s="8" t="n">
        <v>1.63</v>
      </c>
      <c r="D42" s="8" t="n">
        <v>11.68</v>
      </c>
    </row>
    <row r="43" spans="1:4">
      <c r="A43" s="4" t="s">
        <v>124</v>
      </c>
      <c r="B43" s="5" t="n">
        <v>383695</v>
      </c>
      <c r="C43" s="5" t="n">
        <v>382678</v>
      </c>
      <c r="D43" s="5" t="n">
        <v>3819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1</v>
      </c>
      <c r="B1" s="2" t="s">
        <v>1</v>
      </c>
    </row>
    <row r="2" spans="1:2">
      <c r="B2" s="2" t="s">
        <v>2</v>
      </c>
    </row>
    <row r="3" spans="1:2">
      <c r="A3" s="3" t="s">
        <v>329</v>
      </c>
    </row>
    <row r="4" spans="1:2">
      <c r="A4" s="4" t="s">
        <v>442</v>
      </c>
      <c r="B4" s="4" t="s">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4</v>
      </c>
      <c r="B1" s="2" t="s">
        <v>1</v>
      </c>
    </row>
    <row r="2" spans="1:2">
      <c r="B2" s="2" t="s">
        <v>2</v>
      </c>
    </row>
    <row r="3" spans="1:2">
      <c r="A3" s="3" t="s">
        <v>332</v>
      </c>
    </row>
    <row r="4" spans="1:2">
      <c r="A4" s="4" t="s">
        <v>331</v>
      </c>
      <c r="B4"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35</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38</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4" t="s">
        <v>463</v>
      </c>
      <c r="B3" s="4" t="s">
        <v>464</v>
      </c>
    </row>
    <row r="4" spans="1:2">
      <c r="A4" s="4" t="s">
        <v>34</v>
      </c>
    </row>
    <row r="5" spans="1:2">
      <c r="A5" s="4" t="s">
        <v>463</v>
      </c>
      <c r="B5"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4" t="s">
        <v>467</v>
      </c>
    </row>
    <row r="4" spans="1:2">
      <c r="A4" s="3" t="s">
        <v>468</v>
      </c>
    </row>
    <row r="5" spans="1:2">
      <c r="A5" s="4" t="s">
        <v>469</v>
      </c>
      <c r="B5"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48</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78</v>
      </c>
      <c r="B1" s="2" t="s">
        <v>1</v>
      </c>
    </row>
    <row r="2" spans="1:2">
      <c r="B2" s="2" t="s">
        <v>2</v>
      </c>
    </row>
    <row r="3" spans="1:2">
      <c r="A3" s="3" t="s">
        <v>351</v>
      </c>
    </row>
    <row r="4" spans="1:2">
      <c r="A4" s="4" t="s">
        <v>479</v>
      </c>
      <c r="B4"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1</v>
      </c>
      <c r="B1" s="2" t="s">
        <v>1</v>
      </c>
    </row>
    <row r="2" spans="1:2">
      <c r="B2" s="2" t="s">
        <v>2</v>
      </c>
    </row>
    <row r="3" spans="1:2">
      <c r="A3" s="3" t="s">
        <v>360</v>
      </c>
    </row>
    <row r="4" spans="1:2">
      <c r="A4" s="4" t="s">
        <v>482</v>
      </c>
      <c r="B4"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63</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8</v>
      </c>
      <c r="D2" s="2" t="s">
        <v>89</v>
      </c>
    </row>
    <row r="3" spans="1:4">
      <c r="A3" s="3" t="s">
        <v>127</v>
      </c>
    </row>
    <row r="4" spans="1:4">
      <c r="A4" s="4" t="s">
        <v>117</v>
      </c>
      <c r="B4" s="7" t="n">
        <v>685192</v>
      </c>
      <c r="C4" s="7" t="n">
        <v>628381</v>
      </c>
      <c r="D4" s="7" t="n">
        <v>4480104</v>
      </c>
    </row>
    <row r="5" spans="1:4">
      <c r="A5" s="3" t="s">
        <v>128</v>
      </c>
    </row>
    <row r="6" spans="1:4">
      <c r="A6" s="4" t="s">
        <v>129</v>
      </c>
      <c r="B6" s="5" t="n">
        <v>5174</v>
      </c>
      <c r="C6" s="5" t="n">
        <v>6439</v>
      </c>
      <c r="D6" s="5" t="n">
        <v>-3915</v>
      </c>
    </row>
    <row r="7" spans="1:4">
      <c r="A7" s="4" t="s">
        <v>130</v>
      </c>
      <c r="B7" s="5" t="n">
        <v>18452</v>
      </c>
      <c r="C7" s="5" t="n">
        <v>18858</v>
      </c>
      <c r="D7" s="5" t="n">
        <v>41758</v>
      </c>
    </row>
    <row r="8" spans="1:4">
      <c r="A8" s="3" t="s">
        <v>131</v>
      </c>
    </row>
    <row r="9" spans="1:4">
      <c r="A9" s="4" t="s">
        <v>132</v>
      </c>
      <c r="B9" s="5" t="n">
        <v>0</v>
      </c>
      <c r="C9" s="5" t="n">
        <v>0</v>
      </c>
      <c r="D9" s="5" t="n">
        <v>264</v>
      </c>
    </row>
    <row r="10" spans="1:4">
      <c r="A10" s="4" t="s">
        <v>133</v>
      </c>
      <c r="B10" s="5" t="n">
        <v>23626</v>
      </c>
      <c r="C10" s="5" t="n">
        <v>25297</v>
      </c>
      <c r="D10" s="5" t="n">
        <v>38107</v>
      </c>
    </row>
    <row r="11" spans="1:4">
      <c r="A11" s="4" t="s">
        <v>134</v>
      </c>
      <c r="B11" s="5" t="n">
        <v>708818</v>
      </c>
      <c r="C11" s="5" t="n">
        <v>653678</v>
      </c>
      <c r="D11" s="5" t="n">
        <v>4518211</v>
      </c>
    </row>
    <row r="12" spans="1:4">
      <c r="A12" s="4" t="s">
        <v>135</v>
      </c>
      <c r="B12" s="5" t="n">
        <v>-28526</v>
      </c>
      <c r="C12" s="5" t="n">
        <v>-25845</v>
      </c>
      <c r="D12" s="5" t="n">
        <v>-189411</v>
      </c>
    </row>
    <row r="13" spans="1:4">
      <c r="A13" s="4" t="s">
        <v>136</v>
      </c>
      <c r="B13" s="7" t="n">
        <v>680292</v>
      </c>
      <c r="C13" s="7" t="n">
        <v>627833</v>
      </c>
      <c r="D13" s="7" t="n">
        <v>43288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89</v>
      </c>
      <c r="B1" s="2" t="s">
        <v>1</v>
      </c>
    </row>
    <row r="2" spans="1:2">
      <c r="B2" s="2" t="s">
        <v>2</v>
      </c>
    </row>
    <row r="3" spans="1:2">
      <c r="A3" s="3" t="s">
        <v>490</v>
      </c>
    </row>
    <row r="4" spans="1:2">
      <c r="A4" s="4" t="s">
        <v>491</v>
      </c>
      <c r="B4" s="4" t="s">
        <v>492</v>
      </c>
    </row>
    <row r="5" spans="1:2">
      <c r="A5" s="4" t="s">
        <v>34</v>
      </c>
    </row>
    <row r="6" spans="1:2">
      <c r="A6" s="3" t="s">
        <v>490</v>
      </c>
    </row>
    <row r="7" spans="1:2">
      <c r="A7" s="4" t="s">
        <v>491</v>
      </c>
      <c r="B7"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7"/>
  </cols>
  <sheetData>
    <row r="1" spans="1:4">
      <c r="A1" s="1" t="s">
        <v>494</v>
      </c>
      <c r="B1" s="2" t="s">
        <v>1</v>
      </c>
    </row>
    <row r="2" spans="1:4">
      <c r="B2" s="2" t="s">
        <v>495</v>
      </c>
      <c r="C2" s="2" t="s">
        <v>496</v>
      </c>
      <c r="D2" s="2" t="s">
        <v>497</v>
      </c>
    </row>
    <row r="3" spans="1:4">
      <c r="A3" s="3" t="s">
        <v>498</v>
      </c>
    </row>
    <row r="4" spans="1:4">
      <c r="A4" s="4" t="s">
        <v>499</v>
      </c>
      <c r="B4" s="5" t="n">
        <v>11</v>
      </c>
    </row>
    <row r="5" spans="1:4">
      <c r="A5" s="4" t="s">
        <v>500</v>
      </c>
      <c r="B5" s="5" t="n">
        <v>307</v>
      </c>
    </row>
    <row r="6" spans="1:4">
      <c r="A6" s="4" t="s">
        <v>501</v>
      </c>
      <c r="B6" s="5" t="n">
        <v>79482</v>
      </c>
    </row>
    <row r="7" spans="1:4">
      <c r="A7" s="4" t="s">
        <v>502</v>
      </c>
      <c r="B7" s="5" t="n">
        <v>14</v>
      </c>
    </row>
    <row r="8" spans="1:4">
      <c r="A8" s="4" t="s">
        <v>503</v>
      </c>
    </row>
    <row r="9" spans="1:4">
      <c r="A9" s="3" t="s">
        <v>498</v>
      </c>
    </row>
    <row r="10" spans="1:4">
      <c r="A10" s="4" t="s">
        <v>504</v>
      </c>
      <c r="B10" s="5" t="n">
        <v>2042</v>
      </c>
    </row>
    <row r="11" spans="1:4">
      <c r="A11" s="4" t="s">
        <v>505</v>
      </c>
    </row>
    <row r="12" spans="1:4">
      <c r="A12" s="3" t="s">
        <v>498</v>
      </c>
    </row>
    <row r="13" spans="1:4">
      <c r="A13" s="4" t="s">
        <v>504</v>
      </c>
      <c r="B13" s="5" t="n">
        <v>2113</v>
      </c>
    </row>
    <row r="14" spans="1:4">
      <c r="A14" s="4" t="s">
        <v>506</v>
      </c>
    </row>
    <row r="15" spans="1:4">
      <c r="A15" s="3" t="s">
        <v>498</v>
      </c>
    </row>
    <row r="16" spans="1:4">
      <c r="A16" s="4" t="s">
        <v>507</v>
      </c>
      <c r="D16" s="5" t="n">
        <v>94</v>
      </c>
    </row>
    <row r="17" spans="1:4">
      <c r="A17" s="4" t="s">
        <v>508</v>
      </c>
    </row>
    <row r="18" spans="1:4">
      <c r="A18" s="3" t="s">
        <v>498</v>
      </c>
    </row>
    <row r="19" spans="1:4">
      <c r="A19" s="4" t="s">
        <v>507</v>
      </c>
      <c r="C19" s="5" t="n">
        <v>597</v>
      </c>
    </row>
    <row r="20" spans="1:4">
      <c r="A20" s="4" t="s">
        <v>34</v>
      </c>
    </row>
    <row r="21" spans="1:4">
      <c r="A21" s="3" t="s">
        <v>498</v>
      </c>
    </row>
    <row r="22" spans="1:4">
      <c r="A22" s="4" t="s">
        <v>509</v>
      </c>
      <c r="B22"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35"/>
  </cols>
  <sheetData>
    <row r="1" spans="1:2">
      <c r="A1" s="1" t="s">
        <v>511</v>
      </c>
      <c r="B1" s="2" t="s">
        <v>512</v>
      </c>
    </row>
    <row r="2" spans="1:2">
      <c r="A2" s="3" t="s">
        <v>513</v>
      </c>
    </row>
    <row r="3" spans="1:2">
      <c r="A3" s="4" t="s">
        <v>500</v>
      </c>
      <c r="B3" s="5" t="n">
        <v>307</v>
      </c>
    </row>
    <row r="4" spans="1:2">
      <c r="A4" s="4" t="s">
        <v>514</v>
      </c>
      <c r="B4" s="5" t="n">
        <v>79482</v>
      </c>
    </row>
    <row r="5" spans="1:2">
      <c r="A5" s="4" t="s">
        <v>515</v>
      </c>
    </row>
    <row r="6" spans="1:2">
      <c r="A6" s="3" t="s">
        <v>513</v>
      </c>
    </row>
    <row r="7" spans="1:2">
      <c r="A7" s="4" t="s">
        <v>500</v>
      </c>
      <c r="B7" s="5" t="n">
        <v>287</v>
      </c>
    </row>
    <row r="8" spans="1:2">
      <c r="A8" s="4" t="s">
        <v>514</v>
      </c>
      <c r="B8" s="5" t="n">
        <v>74840</v>
      </c>
    </row>
    <row r="9" spans="1:2">
      <c r="A9" s="4" t="s">
        <v>516</v>
      </c>
    </row>
    <row r="10" spans="1:2">
      <c r="A10" s="3" t="s">
        <v>513</v>
      </c>
    </row>
    <row r="11" spans="1:2">
      <c r="A11" s="4" t="s">
        <v>500</v>
      </c>
      <c r="B11" s="5" t="n">
        <v>1</v>
      </c>
    </row>
    <row r="12" spans="1:2">
      <c r="A12" s="4" t="s">
        <v>514</v>
      </c>
      <c r="B12" s="5" t="n">
        <v>162</v>
      </c>
    </row>
    <row r="13" spans="1:2">
      <c r="A13" s="4" t="s">
        <v>517</v>
      </c>
    </row>
    <row r="14" spans="1:2">
      <c r="A14" s="3" t="s">
        <v>513</v>
      </c>
    </row>
    <row r="15" spans="1:2">
      <c r="A15" s="4" t="s">
        <v>500</v>
      </c>
      <c r="B15" s="5" t="n">
        <v>17</v>
      </c>
    </row>
    <row r="16" spans="1:2">
      <c r="A16" s="4" t="s">
        <v>514</v>
      </c>
      <c r="B16" s="5" t="n">
        <v>3535</v>
      </c>
    </row>
    <row r="17" spans="1:2">
      <c r="A17" s="4" t="s">
        <v>518</v>
      </c>
    </row>
    <row r="18" spans="1:2">
      <c r="A18" s="3" t="s">
        <v>513</v>
      </c>
    </row>
    <row r="19" spans="1:2">
      <c r="A19" s="4" t="s">
        <v>500</v>
      </c>
      <c r="B19" s="5" t="n">
        <v>2</v>
      </c>
    </row>
    <row r="20" spans="1:2">
      <c r="A20" s="4" t="s">
        <v>514</v>
      </c>
      <c r="B20" s="5" t="n">
        <v>9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519</v>
      </c>
      <c r="B1" s="2" t="s">
        <v>1</v>
      </c>
    </row>
    <row r="2" spans="1:4">
      <c r="B2" s="2" t="s">
        <v>520</v>
      </c>
      <c r="C2" s="2" t="s">
        <v>521</v>
      </c>
      <c r="D2" s="2" t="s">
        <v>522</v>
      </c>
    </row>
    <row r="3" spans="1:4">
      <c r="A3" s="4" t="s">
        <v>523</v>
      </c>
      <c r="B3" s="7" t="n">
        <v>10000</v>
      </c>
    </row>
    <row r="4" spans="1:4">
      <c r="A4" s="4" t="s">
        <v>524</v>
      </c>
      <c r="B4" s="7" t="n">
        <v>35000</v>
      </c>
    </row>
    <row r="5" spans="1:4">
      <c r="A5" s="4" t="s">
        <v>525</v>
      </c>
      <c r="B5" s="4" t="s">
        <v>526</v>
      </c>
    </row>
    <row r="6" spans="1:4">
      <c r="A6" s="4" t="s">
        <v>527</v>
      </c>
      <c r="B6" s="7" t="n">
        <v>13200000</v>
      </c>
      <c r="C6" s="7" t="n">
        <v>14700000</v>
      </c>
      <c r="D6" s="7" t="n">
        <v>18700000</v>
      </c>
    </row>
    <row r="7" spans="1:4">
      <c r="A7" s="4" t="s">
        <v>528</v>
      </c>
      <c r="B7" s="8" t="n">
        <v>0.01</v>
      </c>
      <c r="C7" s="8" t="n">
        <v>0.01</v>
      </c>
      <c r="D7" s="8" t="n">
        <v>0.01</v>
      </c>
    </row>
    <row r="8" spans="1:4">
      <c r="A8" s="4" t="s">
        <v>529</v>
      </c>
      <c r="B8" s="7" t="n">
        <v>14000000000</v>
      </c>
      <c r="C8" s="7" t="n">
        <v>14800000000</v>
      </c>
    </row>
    <row r="9" spans="1:4">
      <c r="A9" s="4" t="s">
        <v>530</v>
      </c>
      <c r="B9" s="4" t="s">
        <v>531</v>
      </c>
    </row>
    <row r="10" spans="1:4">
      <c r="A10" s="4" t="s">
        <v>532</v>
      </c>
      <c r="B10" s="4" t="s">
        <v>533</v>
      </c>
    </row>
    <row r="11" spans="1:4">
      <c r="A11" s="4" t="s">
        <v>534</v>
      </c>
      <c r="B11" s="4" t="s">
        <v>535</v>
      </c>
    </row>
    <row r="12" spans="1:4">
      <c r="A12" s="4" t="s">
        <v>500</v>
      </c>
      <c r="B12" s="5" t="n">
        <v>307</v>
      </c>
    </row>
    <row r="13" spans="1:4">
      <c r="A13" s="4" t="s">
        <v>197</v>
      </c>
      <c r="B13" s="7" t="n">
        <v>-2293000</v>
      </c>
      <c r="C13" s="7" t="n">
        <v>4708000</v>
      </c>
    </row>
    <row r="14" spans="1:4">
      <c r="A14" s="4" t="s">
        <v>536</v>
      </c>
      <c r="B14" s="5" t="n">
        <v>79482</v>
      </c>
    </row>
    <row r="15" spans="1:4">
      <c r="A15" s="4" t="s">
        <v>517</v>
      </c>
    </row>
    <row r="16" spans="1:4">
      <c r="A16" s="4" t="s">
        <v>500</v>
      </c>
      <c r="B16" s="5" t="n">
        <v>17</v>
      </c>
    </row>
    <row r="17" spans="1:4">
      <c r="A17" s="4" t="s">
        <v>197</v>
      </c>
      <c r="B17" s="7" t="n">
        <v>2300000</v>
      </c>
    </row>
    <row r="18" spans="1:4">
      <c r="A18" s="4" t="s">
        <v>536</v>
      </c>
      <c r="B18" s="5" t="n">
        <v>3535</v>
      </c>
    </row>
    <row r="19" spans="1:4">
      <c r="A19" s="4" t="s">
        <v>537</v>
      </c>
    </row>
    <row r="20" spans="1:4">
      <c r="A20" s="4" t="s">
        <v>500</v>
      </c>
      <c r="B20" s="5" t="n">
        <v>4</v>
      </c>
    </row>
    <row r="21" spans="1:4">
      <c r="A21" s="4" t="s">
        <v>197</v>
      </c>
      <c r="B21" s="7" t="n">
        <v>9600000</v>
      </c>
    </row>
    <row r="22" spans="1:4">
      <c r="A22" s="4" t="s">
        <v>538</v>
      </c>
      <c r="B22" s="5" t="n">
        <v>70400000</v>
      </c>
    </row>
    <row r="23" spans="1:4">
      <c r="A23" s="4" t="s">
        <v>539</v>
      </c>
    </row>
    <row r="24" spans="1:4">
      <c r="A24" s="4" t="s">
        <v>540</v>
      </c>
      <c r="B24" s="7" t="n">
        <v>300000000</v>
      </c>
    </row>
    <row r="25" spans="1:4">
      <c r="A25" s="4" t="s">
        <v>541</v>
      </c>
    </row>
    <row r="26" spans="1:4">
      <c r="A26" s="4" t="s">
        <v>542</v>
      </c>
      <c r="B26" s="4" t="s">
        <v>543</v>
      </c>
    </row>
    <row r="27" spans="1:4">
      <c r="A27" s="4" t="s">
        <v>544</v>
      </c>
    </row>
    <row r="28" spans="1:4">
      <c r="A28" s="4" t="s">
        <v>545</v>
      </c>
      <c r="B28" s="4" t="s">
        <v>546</v>
      </c>
    </row>
    <row r="29" spans="1:4">
      <c r="A29" s="4" t="s">
        <v>547</v>
      </c>
    </row>
    <row r="30" spans="1:4">
      <c r="A30" s="4" t="s">
        <v>545</v>
      </c>
      <c r="B30" s="4" t="s">
        <v>548</v>
      </c>
    </row>
    <row r="31" spans="1:4">
      <c r="A31" s="4" t="s">
        <v>549</v>
      </c>
    </row>
    <row r="32" spans="1:4">
      <c r="A32" s="4" t="s">
        <v>542</v>
      </c>
      <c r="B32" s="4" t="s">
        <v>550</v>
      </c>
    </row>
    <row r="33" spans="1:4">
      <c r="A33" s="4" t="s">
        <v>551</v>
      </c>
    </row>
    <row r="34" spans="1:4">
      <c r="A34" s="4" t="s">
        <v>545</v>
      </c>
      <c r="B34" s="4" t="s">
        <v>552</v>
      </c>
    </row>
    <row r="35" spans="1:4">
      <c r="A35" s="4" t="s">
        <v>553</v>
      </c>
    </row>
    <row r="36" spans="1:4">
      <c r="A36" s="4" t="s">
        <v>545</v>
      </c>
      <c r="B36" s="4" t="s">
        <v>554</v>
      </c>
    </row>
    <row r="37" spans="1:4">
      <c r="A37" s="4" t="s">
        <v>555</v>
      </c>
    </row>
    <row r="38" spans="1:4">
      <c r="A38" s="4" t="s">
        <v>556</v>
      </c>
      <c r="B38" s="4" t="s">
        <v>543</v>
      </c>
    </row>
    <row r="39" spans="1:4">
      <c r="A39" s="4" t="s">
        <v>557</v>
      </c>
    </row>
    <row r="40" spans="1:4">
      <c r="A40" s="4" t="s">
        <v>556</v>
      </c>
      <c r="B40" s="4" t="s">
        <v>550</v>
      </c>
    </row>
    <row r="41" spans="1:4">
      <c r="A41" s="4" t="s">
        <v>558</v>
      </c>
    </row>
    <row r="42" spans="1:4">
      <c r="A42" s="4" t="s">
        <v>556</v>
      </c>
      <c r="B42" s="4" t="s">
        <v>559</v>
      </c>
    </row>
    <row r="43" spans="1:4">
      <c r="A43" s="4" t="s">
        <v>560</v>
      </c>
    </row>
    <row r="44" spans="1:4">
      <c r="A44" s="4" t="s">
        <v>556</v>
      </c>
      <c r="B44" s="4" t="s">
        <v>561</v>
      </c>
    </row>
    <row r="45" spans="1:4">
      <c r="A45" s="4" t="s">
        <v>562</v>
      </c>
    </row>
    <row r="46" spans="1:4">
      <c r="A46" s="4" t="s">
        <v>556</v>
      </c>
      <c r="B46" s="4" t="s">
        <v>543</v>
      </c>
    </row>
    <row r="47" spans="1:4">
      <c r="A47" s="4" t="s">
        <v>563</v>
      </c>
    </row>
    <row r="48" spans="1:4">
      <c r="A48" s="4" t="s">
        <v>556</v>
      </c>
      <c r="B48" s="4" t="s">
        <v>550</v>
      </c>
    </row>
    <row r="49" spans="1:4">
      <c r="A49" s="4" t="s">
        <v>564</v>
      </c>
    </row>
    <row r="50" spans="1:4">
      <c r="A50" s="4" t="s">
        <v>556</v>
      </c>
      <c r="B50" s="4" t="s">
        <v>543</v>
      </c>
    </row>
    <row r="51" spans="1:4">
      <c r="A51" s="4" t="s">
        <v>565</v>
      </c>
    </row>
    <row r="52" spans="1:4">
      <c r="A52" s="4" t="s">
        <v>556</v>
      </c>
      <c r="B52" s="4" t="s">
        <v>5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8</v>
      </c>
      <c r="D2" s="2" t="s">
        <v>89</v>
      </c>
    </row>
    <row r="3" spans="1:4">
      <c r="A3" s="3" t="s">
        <v>317</v>
      </c>
    </row>
    <row r="4" spans="1:4">
      <c r="A4" s="4" t="s">
        <v>568</v>
      </c>
      <c r="B4" s="4" t="s">
        <v>569</v>
      </c>
      <c r="C4" s="4" t="s">
        <v>570</v>
      </c>
      <c r="D4" s="4" t="s">
        <v>571</v>
      </c>
    </row>
    <row r="5" spans="1:4">
      <c r="A5" s="4" t="s">
        <v>572</v>
      </c>
      <c r="B5" s="4" t="s">
        <v>543</v>
      </c>
      <c r="C5" s="4" t="s">
        <v>543</v>
      </c>
      <c r="D5" s="4" t="s">
        <v>543</v>
      </c>
    </row>
    <row r="6" spans="1:4">
      <c r="A6" s="4" t="s">
        <v>573</v>
      </c>
      <c r="B6" s="4" t="s">
        <v>574</v>
      </c>
      <c r="C6" s="4" t="s">
        <v>575</v>
      </c>
      <c r="D6" s="4" t="s">
        <v>576</v>
      </c>
    </row>
    <row r="7" spans="1:4">
      <c r="A7" s="4" t="s">
        <v>577</v>
      </c>
      <c r="B7" s="4" t="s">
        <v>578</v>
      </c>
      <c r="C7" s="4" t="s">
        <v>579</v>
      </c>
      <c r="D7" s="4" t="s">
        <v>580</v>
      </c>
    </row>
    <row r="8" spans="1:4">
      <c r="A8" s="4" t="s">
        <v>581</v>
      </c>
      <c r="B8" s="8" t="n">
        <v>6.15</v>
      </c>
      <c r="C8" s="8" t="n">
        <v>5.86</v>
      </c>
      <c r="D8" s="8" t="n">
        <v>13.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2</v>
      </c>
    </row>
    <row r="3" spans="1:2">
      <c r="A3" s="3" t="s">
        <v>317</v>
      </c>
    </row>
    <row r="4" spans="1:2">
      <c r="A4" s="4" t="s">
        <v>583</v>
      </c>
      <c r="B4" s="4" t="s">
        <v>543</v>
      </c>
    </row>
    <row r="5" spans="1:2">
      <c r="A5" s="4" t="s">
        <v>584</v>
      </c>
      <c r="B5" s="4" t="s">
        <v>5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8</v>
      </c>
      <c r="D2" s="2" t="s">
        <v>89</v>
      </c>
    </row>
    <row r="3" spans="1:4">
      <c r="A3" s="4" t="s">
        <v>586</v>
      </c>
      <c r="B3" s="7" t="n">
        <v>878</v>
      </c>
      <c r="C3" s="7" t="n">
        <v>478</v>
      </c>
      <c r="D3" s="7" t="n">
        <v>1613</v>
      </c>
    </row>
    <row r="4" spans="1:4">
      <c r="A4" s="4" t="s">
        <v>587</v>
      </c>
      <c r="B4" s="10" t="n">
        <v>1.84454</v>
      </c>
      <c r="C4" s="10" t="n">
        <v>1.22126</v>
      </c>
      <c r="D4" s="11" t="n">
        <v>0.722</v>
      </c>
    </row>
    <row r="5" spans="1:4">
      <c r="A5" s="4" t="s">
        <v>588</v>
      </c>
      <c r="B5" s="12" t="n">
        <v>0.21423</v>
      </c>
      <c r="C5" s="12" t="n">
        <v>0.18959</v>
      </c>
      <c r="D5" s="13" t="n">
        <v>9.176</v>
      </c>
    </row>
    <row r="6" spans="1:4">
      <c r="A6" s="4" t="s">
        <v>589</v>
      </c>
      <c r="B6" s="12" t="n">
        <v>0.06498</v>
      </c>
      <c r="C6" s="12" t="n">
        <v>0.1004</v>
      </c>
      <c r="D6" s="13" t="n">
        <v>3.117</v>
      </c>
    </row>
    <row r="7" spans="1:4">
      <c r="A7" s="4" t="s">
        <v>590</v>
      </c>
      <c r="B7" s="10" t="n">
        <v>2.12375</v>
      </c>
      <c r="C7" s="10" t="n">
        <v>1.51125</v>
      </c>
      <c r="D7" s="11" t="n">
        <v>13.015</v>
      </c>
    </row>
    <row r="8" spans="1:4">
      <c r="A8" s="4" t="s">
        <v>591</v>
      </c>
    </row>
    <row r="9" spans="1:4">
      <c r="A9" s="4" t="s">
        <v>586</v>
      </c>
      <c r="B9" s="7" t="n">
        <v>878</v>
      </c>
      <c r="C9" s="7" t="n">
        <v>478</v>
      </c>
      <c r="D9" s="7" t="n">
        <v>1613</v>
      </c>
    </row>
    <row r="10" spans="1:4">
      <c r="A10" s="4" t="s">
        <v>116</v>
      </c>
      <c r="D10" s="5" t="n">
        <v>12</v>
      </c>
    </row>
    <row r="11" spans="1:4">
      <c r="A11" s="4" t="s">
        <v>592</v>
      </c>
      <c r="B11" s="7" t="n">
        <v>878</v>
      </c>
      <c r="C11" s="7" t="n">
        <v>478</v>
      </c>
      <c r="D11" s="7" t="n">
        <v>16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8</v>
      </c>
    </row>
    <row r="2" spans="1:3">
      <c r="A2" s="3" t="s">
        <v>594</v>
      </c>
    </row>
    <row r="3" spans="1:3">
      <c r="A3" s="4" t="s">
        <v>595</v>
      </c>
      <c r="B3" s="8" t="n">
        <v>0.54</v>
      </c>
      <c r="C3" s="10" t="n">
        <v>0.503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8</v>
      </c>
      <c r="D2" s="2" t="s">
        <v>89</v>
      </c>
    </row>
    <row r="3" spans="1:4">
      <c r="A3" s="4" t="s">
        <v>597</v>
      </c>
      <c r="B3" s="7" t="n">
        <v>2577681</v>
      </c>
      <c r="C3" s="7" t="n">
        <v>2470689</v>
      </c>
      <c r="D3" s="7" t="n">
        <v>2422233</v>
      </c>
    </row>
    <row r="4" spans="1:4">
      <c r="A4" s="4" t="s">
        <v>598</v>
      </c>
      <c r="B4" s="4" t="s">
        <v>599</v>
      </c>
    </row>
    <row r="5" spans="1:4">
      <c r="A5" s="4" t="s">
        <v>597</v>
      </c>
      <c r="B5" s="7" t="n">
        <v>2418168</v>
      </c>
    </row>
    <row r="6" spans="1:4">
      <c r="A6" s="4" t="s">
        <v>600</v>
      </c>
    </row>
    <row r="7" spans="1:4">
      <c r="A7" s="4" t="s">
        <v>598</v>
      </c>
      <c r="B7" s="4" t="s">
        <v>601</v>
      </c>
    </row>
    <row r="8" spans="1:4">
      <c r="A8" s="4" t="s">
        <v>602</v>
      </c>
    </row>
    <row r="9" spans="1:4">
      <c r="A9" s="4" t="s">
        <v>603</v>
      </c>
      <c r="B9" s="7" t="n">
        <v>63218</v>
      </c>
    </row>
    <row r="10" spans="1:4">
      <c r="A10" s="4" t="s">
        <v>598</v>
      </c>
      <c r="B10" s="4" t="s">
        <v>604</v>
      </c>
    </row>
    <row r="11" spans="1:4">
      <c r="A11" s="4" t="s">
        <v>605</v>
      </c>
    </row>
    <row r="12" spans="1:4">
      <c r="A12" s="4" t="s">
        <v>603</v>
      </c>
      <c r="B12" s="7" t="n">
        <v>26743</v>
      </c>
    </row>
    <row r="13" spans="1:4">
      <c r="A13" s="4" t="s">
        <v>598</v>
      </c>
      <c r="B13" s="4" t="s">
        <v>606</v>
      </c>
    </row>
    <row r="14" spans="1:4">
      <c r="A14" s="4" t="s">
        <v>607</v>
      </c>
    </row>
    <row r="15" spans="1:4">
      <c r="A15" s="4" t="s">
        <v>603</v>
      </c>
      <c r="B15" s="7" t="n">
        <v>69552</v>
      </c>
    </row>
    <row r="16" spans="1:4">
      <c r="A16" s="4" t="s">
        <v>598</v>
      </c>
      <c r="B16" s="4" t="s">
        <v>6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8</v>
      </c>
      <c r="D2" s="2" t="s">
        <v>89</v>
      </c>
    </row>
    <row r="3" spans="1:4">
      <c r="A3" s="3" t="s">
        <v>320</v>
      </c>
    </row>
    <row r="4" spans="1:4">
      <c r="A4" s="4" t="s">
        <v>87</v>
      </c>
      <c r="B4" s="5" t="n">
        <v>368018082</v>
      </c>
      <c r="C4" s="5" t="n">
        <v>365870924</v>
      </c>
      <c r="D4" s="5" t="n">
        <v>364755444</v>
      </c>
    </row>
    <row r="5" spans="1:4">
      <c r="A5" s="3" t="s">
        <v>610</v>
      </c>
    </row>
    <row r="6" spans="1:4">
      <c r="A6" s="4" t="s">
        <v>611</v>
      </c>
      <c r="B6" s="5" t="n">
        <v>131477</v>
      </c>
      <c r="C6" s="5" t="n">
        <v>1149284</v>
      </c>
      <c r="D6" s="5" t="n">
        <v>88838</v>
      </c>
    </row>
    <row r="7" spans="1:4">
      <c r="A7" s="4" t="s">
        <v>234</v>
      </c>
      <c r="B7" s="5" t="n">
        <v>1056388</v>
      </c>
      <c r="C7" s="5" t="n">
        <v>846137</v>
      </c>
      <c r="D7" s="5" t="n">
        <v>815044</v>
      </c>
    </row>
    <row r="8" spans="1:4">
      <c r="A8" s="4" t="s">
        <v>235</v>
      </c>
      <c r="B8" s="5" t="n">
        <v>75414</v>
      </c>
      <c r="C8" s="5" t="n">
        <v>68286</v>
      </c>
      <c r="D8" s="5" t="n">
        <v>63909</v>
      </c>
    </row>
    <row r="9" spans="1:4">
      <c r="A9" s="4" t="s">
        <v>612</v>
      </c>
      <c r="B9" s="5" t="n">
        <v>123800</v>
      </c>
      <c r="C9" s="5" t="n">
        <v>83451</v>
      </c>
      <c r="D9" s="5" t="n">
        <v>147689</v>
      </c>
    </row>
    <row r="10" spans="1:4">
      <c r="A10" s="4" t="s">
        <v>87</v>
      </c>
      <c r="B10" s="5" t="n">
        <v>369405161</v>
      </c>
      <c r="C10" s="5" t="n">
        <v>368018082</v>
      </c>
      <c r="D10" s="5" t="n">
        <v>365870924</v>
      </c>
    </row>
    <row r="11" spans="1:4">
      <c r="A11" s="3" t="s">
        <v>613</v>
      </c>
    </row>
    <row r="12" spans="1:4">
      <c r="A12" s="4" t="s">
        <v>614</v>
      </c>
      <c r="B12" s="5" t="n">
        <v>13768438</v>
      </c>
      <c r="C12" s="5" t="n">
        <v>14626075</v>
      </c>
      <c r="D12" s="5" t="n">
        <v>14427164</v>
      </c>
    </row>
    <row r="13" spans="1:4">
      <c r="A13" s="4" t="s">
        <v>615</v>
      </c>
      <c r="B13" s="5" t="n">
        <v>267074</v>
      </c>
      <c r="C13" s="5" t="n">
        <v>291647</v>
      </c>
      <c r="D13" s="5" t="n">
        <v>287749</v>
      </c>
    </row>
    <row r="14" spans="1:4">
      <c r="A14" s="4" t="s">
        <v>616</v>
      </c>
      <c r="B14" s="5" t="n">
        <v>-131477</v>
      </c>
      <c r="C14" s="5" t="n">
        <v>-1149284</v>
      </c>
      <c r="D14" s="5" t="n">
        <v>-88838</v>
      </c>
    </row>
    <row r="15" spans="1:4">
      <c r="A15" s="4" t="s">
        <v>614</v>
      </c>
      <c r="B15" s="5" t="n">
        <v>13904035</v>
      </c>
      <c r="C15" s="5" t="n">
        <v>13768438</v>
      </c>
      <c r="D15" s="5" t="n">
        <v>14626075</v>
      </c>
    </row>
    <row r="16" spans="1:4">
      <c r="A16" s="4" t="s">
        <v>617</v>
      </c>
      <c r="B16" s="5" t="n">
        <v>383309196</v>
      </c>
      <c r="C16" s="5" t="n">
        <v>381786520</v>
      </c>
      <c r="D16" s="5" t="n">
        <v>380496999</v>
      </c>
    </row>
    <row r="17" spans="1:4">
      <c r="A17" s="4" t="s">
        <v>618</v>
      </c>
      <c r="B17" s="4" t="s">
        <v>619</v>
      </c>
      <c r="C17" s="4" t="s">
        <v>619</v>
      </c>
      <c r="D17" s="4" t="s">
        <v>6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v>
      </c>
      <c r="B1" s="2" t="s">
        <v>1</v>
      </c>
    </row>
    <row r="2" spans="1:4">
      <c r="B2" s="2" t="s">
        <v>138</v>
      </c>
      <c r="C2" s="2" t="s">
        <v>139</v>
      </c>
      <c r="D2" s="2" t="s">
        <v>140</v>
      </c>
    </row>
    <row r="3" spans="1:4">
      <c r="A3" s="3" t="s">
        <v>141</v>
      </c>
    </row>
    <row r="4" spans="1:4">
      <c r="A4" s="4" t="s">
        <v>117</v>
      </c>
      <c r="B4" s="7" t="n">
        <v>685192</v>
      </c>
      <c r="C4" s="7" t="n">
        <v>628381</v>
      </c>
      <c r="D4" s="7" t="n">
        <v>4480104</v>
      </c>
    </row>
    <row r="5" spans="1:4">
      <c r="A5" s="3" t="s">
        <v>142</v>
      </c>
    </row>
    <row r="6" spans="1:4">
      <c r="A6" s="4" t="s">
        <v>101</v>
      </c>
      <c r="B6" s="5" t="n">
        <v>785725</v>
      </c>
      <c r="C6" s="5" t="n">
        <v>743749</v>
      </c>
      <c r="D6" s="5" t="n">
        <v>705649</v>
      </c>
    </row>
    <row r="7" spans="1:4">
      <c r="A7" s="4" t="s">
        <v>109</v>
      </c>
      <c r="B7" s="5" t="n">
        <v>11310</v>
      </c>
      <c r="C7" s="5" t="n">
        <v>8526</v>
      </c>
      <c r="D7" s="5" t="n">
        <v>12633</v>
      </c>
    </row>
    <row r="8" spans="1:4">
      <c r="A8" s="4" t="s">
        <v>143</v>
      </c>
      <c r="B8" s="5" t="n">
        <v>4392</v>
      </c>
      <c r="C8" s="5" t="n">
        <v>3828</v>
      </c>
      <c r="D8" s="5" t="n">
        <v>3426</v>
      </c>
    </row>
    <row r="9" spans="1:4">
      <c r="A9" s="4" t="s">
        <v>144</v>
      </c>
      <c r="B9" s="5" t="n">
        <v>22781</v>
      </c>
      <c r="C9" s="5" t="n">
        <v>3536</v>
      </c>
      <c r="D9" s="5" t="n">
        <v>-17986</v>
      </c>
    </row>
    <row r="10" spans="1:4">
      <c r="A10" s="4" t="s">
        <v>145</v>
      </c>
      <c r="B10" s="5" t="n">
        <v>18440</v>
      </c>
      <c r="C10" s="5" t="n">
        <v>18847</v>
      </c>
      <c r="D10" s="5" t="n">
        <v>41680</v>
      </c>
    </row>
    <row r="11" spans="1:4">
      <c r="A11" s="4" t="s">
        <v>102</v>
      </c>
      <c r="B11" s="5" t="n">
        <v>702</v>
      </c>
      <c r="C11" s="5" t="n">
        <v>1693</v>
      </c>
      <c r="D11" s="5" t="n">
        <v>0</v>
      </c>
    </row>
    <row r="12" spans="1:4">
      <c r="A12" s="4" t="s">
        <v>146</v>
      </c>
      <c r="B12" s="5" t="n">
        <v>4450</v>
      </c>
      <c r="C12" s="5" t="n">
        <v>3106</v>
      </c>
      <c r="D12" s="5" t="n">
        <v>4092</v>
      </c>
    </row>
    <row r="13" spans="1:4">
      <c r="A13" s="4" t="s">
        <v>147</v>
      </c>
      <c r="B13" s="5" t="n">
        <v>3667</v>
      </c>
      <c r="C13" s="5" t="n">
        <v>3370</v>
      </c>
      <c r="D13" s="5" t="n">
        <v>-4801</v>
      </c>
    </row>
    <row r="14" spans="1:4">
      <c r="A14" s="4" t="s">
        <v>148</v>
      </c>
      <c r="B14" s="5" t="n">
        <v>2492</v>
      </c>
      <c r="C14" s="5" t="n">
        <v>2632</v>
      </c>
      <c r="D14" s="5" t="n">
        <v>2863</v>
      </c>
    </row>
    <row r="15" spans="1:4">
      <c r="A15" s="4" t="s">
        <v>149</v>
      </c>
      <c r="D15" s="5" t="n">
        <v>-58409</v>
      </c>
    </row>
    <row r="16" spans="1:4">
      <c r="A16" s="4" t="s">
        <v>150</v>
      </c>
      <c r="B16" s="5" t="n">
        <v>-256810</v>
      </c>
      <c r="C16" s="5" t="n">
        <v>-157057</v>
      </c>
      <c r="D16" s="5" t="n">
        <v>-4044055</v>
      </c>
    </row>
    <row r="17" spans="1:4">
      <c r="A17" s="4" t="s">
        <v>151</v>
      </c>
      <c r="B17" s="5" t="n">
        <v>-987</v>
      </c>
      <c r="C17" s="5" t="n">
        <v>-19167</v>
      </c>
      <c r="D17" s="5" t="n">
        <v>-15731</v>
      </c>
    </row>
    <row r="18" spans="1:4">
      <c r="A18" s="4" t="s">
        <v>152</v>
      </c>
      <c r="D18" s="5" t="n">
        <v>-43</v>
      </c>
    </row>
    <row r="19" spans="1:4">
      <c r="A19" s="4" t="s">
        <v>153</v>
      </c>
      <c r="B19" s="5" t="n">
        <v>22110</v>
      </c>
      <c r="C19" s="5" t="n">
        <v>12258</v>
      </c>
      <c r="D19" s="5" t="n">
        <v>114666</v>
      </c>
    </row>
    <row r="20" spans="1:4">
      <c r="A20" s="4" t="s">
        <v>154</v>
      </c>
      <c r="B20" s="5" t="n">
        <v>50</v>
      </c>
      <c r="D20" s="5" t="n">
        <v>74</v>
      </c>
    </row>
    <row r="21" spans="1:4">
      <c r="A21" s="4" t="s">
        <v>155</v>
      </c>
      <c r="B21" s="5" t="n">
        <v>27132</v>
      </c>
      <c r="C21" s="5" t="n">
        <v>24997</v>
      </c>
      <c r="D21" s="5" t="n">
        <v>30530</v>
      </c>
    </row>
    <row r="22" spans="1:4">
      <c r="A22" s="3" t="s">
        <v>156</v>
      </c>
    </row>
    <row r="23" spans="1:4">
      <c r="A23" s="4" t="s">
        <v>157</v>
      </c>
      <c r="B23" s="5" t="n">
        <v>4097</v>
      </c>
      <c r="C23" s="5" t="n">
        <v>-449</v>
      </c>
      <c r="D23" s="5" t="n">
        <v>31147</v>
      </c>
    </row>
    <row r="24" spans="1:4">
      <c r="A24" s="4" t="s">
        <v>158</v>
      </c>
      <c r="B24" s="5" t="n">
        <v>-1862</v>
      </c>
      <c r="C24" s="5" t="n">
        <v>11532</v>
      </c>
      <c r="D24" s="5" t="n">
        <v>-6061</v>
      </c>
    </row>
    <row r="25" spans="1:4">
      <c r="A25" s="4" t="s">
        <v>159</v>
      </c>
      <c r="B25" s="5" t="n">
        <v>4587</v>
      </c>
      <c r="C25" s="5" t="n">
        <v>-2911</v>
      </c>
      <c r="D25" s="5" t="n">
        <v>-24275</v>
      </c>
    </row>
    <row r="26" spans="1:4">
      <c r="A26" s="4" t="s">
        <v>160</v>
      </c>
      <c r="B26" s="5" t="n">
        <v>16578</v>
      </c>
      <c r="C26" s="5" t="n">
        <v>-23468</v>
      </c>
      <c r="D26" s="5" t="n">
        <v>-26422</v>
      </c>
    </row>
    <row r="27" spans="1:4">
      <c r="A27" s="4" t="s">
        <v>161</v>
      </c>
      <c r="B27" s="5" t="n">
        <v>2249</v>
      </c>
      <c r="C27" s="5" t="n">
        <v>2385</v>
      </c>
      <c r="D27" s="5" t="n">
        <v>-14958</v>
      </c>
    </row>
    <row r="28" spans="1:4">
      <c r="A28" s="4" t="s">
        <v>162</v>
      </c>
      <c r="B28" s="5" t="n">
        <v>1356295</v>
      </c>
      <c r="C28" s="5" t="n">
        <v>1265788</v>
      </c>
      <c r="D28" s="5" t="n">
        <v>1214123</v>
      </c>
    </row>
    <row r="29" spans="1:4">
      <c r="A29" s="3" t="s">
        <v>163</v>
      </c>
    </row>
    <row r="30" spans="1:4">
      <c r="A30" s="4" t="s">
        <v>164</v>
      </c>
      <c r="B30" s="5" t="n">
        <v>-708092</v>
      </c>
      <c r="C30" s="5" t="n">
        <v>-466394</v>
      </c>
      <c r="D30" s="5" t="n">
        <v>-205880</v>
      </c>
    </row>
    <row r="31" spans="1:4">
      <c r="A31" s="4" t="s">
        <v>165</v>
      </c>
      <c r="B31" s="5" t="n">
        <v>-154431</v>
      </c>
      <c r="C31" s="5" t="n">
        <v>-276382</v>
      </c>
      <c r="D31" s="5" t="n">
        <v>-566825</v>
      </c>
    </row>
    <row r="32" spans="1:4">
      <c r="A32" s="4" t="s">
        <v>166</v>
      </c>
      <c r="B32" s="5" t="n">
        <v>-188501</v>
      </c>
      <c r="C32" s="5" t="n">
        <v>-202607</v>
      </c>
      <c r="D32" s="5" t="n">
        <v>-172177</v>
      </c>
    </row>
    <row r="33" spans="1:4">
      <c r="A33" s="4" t="s">
        <v>167</v>
      </c>
      <c r="B33" s="5" t="n">
        <v>-4505</v>
      </c>
      <c r="C33" s="5" t="n">
        <v>-1506</v>
      </c>
      <c r="D33" s="5" t="n">
        <v>-5731</v>
      </c>
    </row>
    <row r="34" spans="1:4">
      <c r="A34" s="4" t="s">
        <v>168</v>
      </c>
      <c r="B34" s="5" t="n">
        <v>-6260</v>
      </c>
      <c r="C34" s="5" t="n">
        <v>-26290</v>
      </c>
      <c r="D34" s="5" t="n">
        <v>-51451</v>
      </c>
    </row>
    <row r="35" spans="1:4">
      <c r="A35" s="4" t="s">
        <v>169</v>
      </c>
      <c r="B35" s="5" t="n">
        <v>691526</v>
      </c>
      <c r="C35" s="5" t="n">
        <v>384583</v>
      </c>
      <c r="D35" s="5" t="n">
        <v>6824659</v>
      </c>
    </row>
    <row r="36" spans="1:4">
      <c r="A36" s="4" t="s">
        <v>47</v>
      </c>
      <c r="B36" s="5" t="n">
        <v>-6571</v>
      </c>
      <c r="C36" s="5" t="n">
        <v>-6034</v>
      </c>
      <c r="D36" s="5" t="n">
        <v>-5266</v>
      </c>
    </row>
    <row r="37" spans="1:4">
      <c r="A37" s="4" t="s">
        <v>170</v>
      </c>
      <c r="C37" s="5" t="n">
        <v>334</v>
      </c>
      <c r="D37" s="5" t="n">
        <v>13798</v>
      </c>
    </row>
    <row r="38" spans="1:4">
      <c r="A38" s="4" t="s">
        <v>171</v>
      </c>
      <c r="D38" s="5" t="n">
        <v>72815</v>
      </c>
    </row>
    <row r="39" spans="1:4">
      <c r="A39" s="4" t="s">
        <v>172</v>
      </c>
      <c r="B39" s="5" t="n">
        <v>-376834</v>
      </c>
      <c r="C39" s="5" t="n">
        <v>-594296</v>
      </c>
      <c r="D39" s="5" t="n">
        <v>5903942</v>
      </c>
    </row>
    <row r="40" spans="1:4">
      <c r="A40" s="3" t="s">
        <v>173</v>
      </c>
    </row>
    <row r="41" spans="1:4">
      <c r="A41" s="4" t="s">
        <v>174</v>
      </c>
      <c r="B41" s="5" t="n">
        <v>-8583</v>
      </c>
      <c r="C41" s="5" t="n">
        <v>-6289</v>
      </c>
      <c r="D41" s="5" t="n">
        <v>-13305</v>
      </c>
    </row>
    <row r="42" spans="1:4">
      <c r="A42" s="3" t="s">
        <v>175</v>
      </c>
    </row>
    <row r="43" spans="1:4">
      <c r="A43" s="4" t="s">
        <v>176</v>
      </c>
      <c r="B43" s="5" t="n">
        <v>96935</v>
      </c>
    </row>
    <row r="44" spans="1:4">
      <c r="A44" s="4" t="s">
        <v>177</v>
      </c>
      <c r="B44" s="5" t="n">
        <v>-1347939</v>
      </c>
      <c r="C44" s="5" t="n">
        <v>-493420</v>
      </c>
      <c r="D44" s="5" t="n">
        <v>-583122</v>
      </c>
    </row>
    <row r="45" spans="1:4">
      <c r="A45" s="4" t="s">
        <v>178</v>
      </c>
      <c r="B45" s="5" t="n">
        <v>-6629</v>
      </c>
      <c r="C45" s="5" t="n">
        <v>-10704</v>
      </c>
      <c r="D45" s="5" t="n">
        <v>-8544</v>
      </c>
    </row>
    <row r="46" spans="1:4">
      <c r="A46" s="3" t="s">
        <v>179</v>
      </c>
    </row>
    <row r="47" spans="1:4">
      <c r="A47" s="4" t="s">
        <v>176</v>
      </c>
      <c r="B47" s="5" t="n">
        <v>896294</v>
      </c>
      <c r="C47" s="5" t="n">
        <v>692466</v>
      </c>
      <c r="D47" s="5" t="n">
        <v>496705</v>
      </c>
    </row>
    <row r="48" spans="1:4">
      <c r="A48" s="4" t="s">
        <v>177</v>
      </c>
      <c r="C48" s="5" t="n">
        <v>-497975</v>
      </c>
      <c r="D48" s="5" t="n">
        <v>-1500000</v>
      </c>
    </row>
    <row r="49" spans="1:4">
      <c r="A49" s="3" t="s">
        <v>180</v>
      </c>
    </row>
    <row r="50" spans="1:4">
      <c r="A50" s="4" t="s">
        <v>181</v>
      </c>
      <c r="B50" s="5" t="n">
        <v>3805000</v>
      </c>
      <c r="C50" s="5" t="n">
        <v>1845000</v>
      </c>
      <c r="D50" s="5" t="n">
        <v>426000</v>
      </c>
    </row>
    <row r="51" spans="1:4">
      <c r="A51" s="4" t="s">
        <v>182</v>
      </c>
      <c r="B51" s="5" t="n">
        <v>-3805000</v>
      </c>
      <c r="C51" s="5" t="n">
        <v>-1845000</v>
      </c>
      <c r="D51" s="5" t="n">
        <v>-426000</v>
      </c>
    </row>
    <row r="52" spans="1:4">
      <c r="A52" s="4" t="s">
        <v>183</v>
      </c>
      <c r="B52" s="5" t="n">
        <v>14030926</v>
      </c>
      <c r="C52" s="5" t="n">
        <v>5066509</v>
      </c>
      <c r="D52" s="5" t="n">
        <v>1760194</v>
      </c>
    </row>
    <row r="53" spans="1:4">
      <c r="A53" s="4" t="s">
        <v>184</v>
      </c>
      <c r="B53" s="5" t="n">
        <v>-13831500</v>
      </c>
      <c r="C53" s="5" t="n">
        <v>-4786750</v>
      </c>
      <c r="D53" s="5" t="n">
        <v>-2127472</v>
      </c>
    </row>
    <row r="54" spans="1:4">
      <c r="A54" s="4" t="s">
        <v>185</v>
      </c>
      <c r="B54" s="5" t="n">
        <v>18118</v>
      </c>
      <c r="C54" s="5" t="n">
        <v>1295</v>
      </c>
      <c r="D54" s="5" t="n">
        <v>-4662</v>
      </c>
    </row>
    <row r="55" spans="1:4">
      <c r="A55" s="4" t="s">
        <v>186</v>
      </c>
      <c r="B55" s="5" t="n">
        <v>3879</v>
      </c>
      <c r="C55" s="5" t="n">
        <v>3744</v>
      </c>
      <c r="D55" s="5" t="n">
        <v>3686</v>
      </c>
    </row>
    <row r="56" spans="1:4">
      <c r="A56" s="4" t="s">
        <v>187</v>
      </c>
      <c r="B56" s="5" t="n">
        <v>30655</v>
      </c>
      <c r="C56" s="5" t="n">
        <v>31596</v>
      </c>
      <c r="D56" s="5" t="n">
        <v>35833</v>
      </c>
    </row>
    <row r="57" spans="1:4">
      <c r="A57" s="4" t="s">
        <v>188</v>
      </c>
      <c r="B57" s="5" t="n">
        <v>-27</v>
      </c>
      <c r="C57" s="5" t="n">
        <v>-51</v>
      </c>
      <c r="D57" s="5" t="n">
        <v>-314</v>
      </c>
    </row>
    <row r="58" spans="1:4">
      <c r="A58" s="4" t="s">
        <v>189</v>
      </c>
      <c r="B58" s="5" t="n">
        <v>-78</v>
      </c>
      <c r="C58" s="5" t="n">
        <v>-63</v>
      </c>
      <c r="D58" s="5" t="n">
        <v>-49</v>
      </c>
    </row>
    <row r="59" spans="1:4">
      <c r="A59" s="4" t="s">
        <v>190</v>
      </c>
      <c r="B59" s="5" t="n">
        <v>-13</v>
      </c>
    </row>
    <row r="60" spans="1:4">
      <c r="A60" s="4" t="s">
        <v>191</v>
      </c>
      <c r="B60" s="5" t="n">
        <v>125</v>
      </c>
      <c r="C60" s="5" t="n">
        <v>125</v>
      </c>
    </row>
    <row r="61" spans="1:4">
      <c r="A61" s="4" t="s">
        <v>192</v>
      </c>
      <c r="B61" s="5" t="n">
        <v>1</v>
      </c>
      <c r="D61" s="5" t="n">
        <v>1</v>
      </c>
    </row>
    <row r="62" spans="1:4">
      <c r="A62" s="3" t="s">
        <v>193</v>
      </c>
    </row>
    <row r="63" spans="1:4">
      <c r="A63" s="4" t="s">
        <v>194</v>
      </c>
      <c r="B63" s="5" t="n">
        <v>-782122</v>
      </c>
      <c r="C63" s="5" t="n">
        <v>-739375</v>
      </c>
      <c r="D63" s="5" t="n">
        <v>-4771725</v>
      </c>
    </row>
    <row r="64" spans="1:4">
      <c r="A64" s="4" t="s">
        <v>195</v>
      </c>
      <c r="B64" s="5" t="n">
        <v>-3863</v>
      </c>
      <c r="C64" s="5" t="n">
        <v>-3091</v>
      </c>
      <c r="D64" s="5" t="n">
        <v>-2318</v>
      </c>
    </row>
    <row r="65" spans="1:4">
      <c r="A65" s="4" t="s">
        <v>196</v>
      </c>
      <c r="B65" s="5" t="n">
        <v>-28226</v>
      </c>
      <c r="C65" s="5" t="n">
        <v>-27291</v>
      </c>
      <c r="D65" s="5" t="n">
        <v>-188115</v>
      </c>
    </row>
    <row r="66" spans="1:4">
      <c r="A66" s="4" t="s">
        <v>197</v>
      </c>
      <c r="B66" s="5" t="n">
        <v>-9753</v>
      </c>
      <c r="C66" s="5" t="n">
        <v>-8286</v>
      </c>
      <c r="D66" s="5" t="n">
        <v>-36219</v>
      </c>
    </row>
    <row r="67" spans="1:4">
      <c r="A67" s="4" t="s">
        <v>198</v>
      </c>
      <c r="B67" s="5" t="n">
        <v>-963910</v>
      </c>
      <c r="C67" s="5" t="n">
        <v>-789818</v>
      </c>
      <c r="D67" s="5" t="n">
        <v>-7054092</v>
      </c>
    </row>
    <row r="68" spans="1:4">
      <c r="A68" s="4" t="s">
        <v>199</v>
      </c>
      <c r="B68" s="5" t="n">
        <v>15551</v>
      </c>
      <c r="C68" s="5" t="n">
        <v>-118326</v>
      </c>
      <c r="D68" s="5" t="n">
        <v>63973</v>
      </c>
    </row>
    <row r="69" spans="1:4">
      <c r="A69" s="4" t="s">
        <v>200</v>
      </c>
      <c r="B69" s="5" t="n">
        <v>100762</v>
      </c>
      <c r="C69" s="5" t="n">
        <v>219088</v>
      </c>
      <c r="D69" s="5" t="n">
        <v>155115</v>
      </c>
    </row>
    <row r="70" spans="1:4">
      <c r="A70" s="4" t="s">
        <v>201</v>
      </c>
      <c r="B70" s="5" t="n">
        <v>116313</v>
      </c>
      <c r="C70" s="5" t="n">
        <v>100762</v>
      </c>
      <c r="D70" s="5" t="n">
        <v>219088</v>
      </c>
    </row>
    <row r="71" spans="1:4">
      <c r="A71" s="4" t="s">
        <v>48</v>
      </c>
      <c r="B71" s="5" t="n">
        <v>47442</v>
      </c>
      <c r="C71" s="5" t="n">
        <v>50647</v>
      </c>
      <c r="D71" s="5" t="n">
        <v>77207</v>
      </c>
    </row>
    <row r="72" spans="1:4">
      <c r="A72" s="4" t="s">
        <v>49</v>
      </c>
      <c r="B72" s="5" t="n">
        <v>68871</v>
      </c>
      <c r="C72" s="5" t="n">
        <v>50115</v>
      </c>
      <c r="D72" s="5" t="n">
        <v>141881</v>
      </c>
    </row>
    <row r="73" spans="1:4">
      <c r="A73" s="3" t="s">
        <v>202</v>
      </c>
    </row>
    <row r="74" spans="1:4">
      <c r="A74" s="4" t="s">
        <v>203</v>
      </c>
      <c r="B74" s="5" t="n">
        <v>358156</v>
      </c>
      <c r="C74" s="5" t="n">
        <v>360273</v>
      </c>
      <c r="D74" s="5" t="n">
        <v>482152</v>
      </c>
    </row>
    <row r="75" spans="1:4">
      <c r="A75" s="4" t="s">
        <v>204</v>
      </c>
      <c r="B75" s="5" t="n">
        <v>853</v>
      </c>
      <c r="C75" s="5" t="n">
        <v>640</v>
      </c>
      <c r="D75" s="5" t="n">
        <v>1494</v>
      </c>
    </row>
    <row r="76" spans="1:4">
      <c r="A76" s="3" t="s">
        <v>205</v>
      </c>
    </row>
    <row r="77" spans="1:4">
      <c r="A77" s="4" t="s">
        <v>206</v>
      </c>
      <c r="D77" s="5" t="n">
        <v>43400</v>
      </c>
    </row>
    <row r="78" spans="1:4">
      <c r="A78" s="3" t="s">
        <v>207</v>
      </c>
    </row>
    <row r="79" spans="1:4">
      <c r="A79" s="4" t="s">
        <v>50</v>
      </c>
      <c r="B79" s="5" t="n">
        <v>2412</v>
      </c>
      <c r="C79" s="5" t="n">
        <v>2412</v>
      </c>
      <c r="D79" s="5" t="n">
        <v>3366</v>
      </c>
    </row>
    <row r="80" spans="1:4">
      <c r="A80" s="4" t="s">
        <v>53</v>
      </c>
      <c r="B80" s="5" t="n">
        <v>4792</v>
      </c>
      <c r="C80" s="5" t="n">
        <v>2493</v>
      </c>
      <c r="D80" s="5" t="n">
        <v>3978</v>
      </c>
    </row>
    <row r="81" spans="1:4">
      <c r="A81" s="4" t="s">
        <v>54</v>
      </c>
      <c r="B81" s="5" t="n">
        <v>4106</v>
      </c>
      <c r="C81" s="5" t="n">
        <v>3621</v>
      </c>
      <c r="D81" s="5" t="n">
        <v>5289</v>
      </c>
    </row>
    <row r="82" spans="1:4">
      <c r="A82" s="3" t="s">
        <v>208</v>
      </c>
    </row>
    <row r="83" spans="1:4">
      <c r="A83" s="4" t="s">
        <v>53</v>
      </c>
      <c r="B83" s="5" t="n">
        <v>20144</v>
      </c>
      <c r="C83" s="5" t="n">
        <v>1172</v>
      </c>
      <c r="D83" s="5" t="n">
        <v>-21158</v>
      </c>
    </row>
    <row r="84" spans="1:4">
      <c r="A84" s="4" t="s">
        <v>54</v>
      </c>
      <c r="B84" s="5" t="n">
        <v>2637</v>
      </c>
      <c r="C84" s="5" t="n">
        <v>2364</v>
      </c>
      <c r="D84" s="5" t="n">
        <v>3172</v>
      </c>
    </row>
    <row r="85" spans="1:4">
      <c r="A85" s="3" t="s">
        <v>209</v>
      </c>
    </row>
    <row r="86" spans="1:4">
      <c r="A86" s="4" t="s">
        <v>58</v>
      </c>
      <c r="B86" s="5" t="n">
        <v>-12</v>
      </c>
      <c r="C86" s="5" t="n">
        <v>-11</v>
      </c>
      <c r="D86" s="5" t="n">
        <v>-78</v>
      </c>
    </row>
    <row r="87" spans="1:4">
      <c r="A87" s="4" t="s">
        <v>210</v>
      </c>
      <c r="B87" s="5" t="n">
        <v>18452</v>
      </c>
      <c r="C87" s="5" t="n">
        <v>18858</v>
      </c>
      <c r="D87" s="5" t="n">
        <v>41758</v>
      </c>
    </row>
    <row r="88" spans="1:4">
      <c r="A88" s="3" t="s">
        <v>211</v>
      </c>
    </row>
    <row r="89" spans="1:4">
      <c r="A89" s="4" t="s">
        <v>46</v>
      </c>
      <c r="B89" s="5" t="n">
        <v>4364</v>
      </c>
      <c r="C89" s="5" t="n">
        <v>2965</v>
      </c>
      <c r="D89" s="5" t="n">
        <v>3586</v>
      </c>
    </row>
    <row r="90" spans="1:4">
      <c r="A90" s="4" t="s">
        <v>50</v>
      </c>
      <c r="B90" s="5" t="n">
        <v>53</v>
      </c>
      <c r="C90" s="5" t="n">
        <v>17</v>
      </c>
      <c r="D90" s="5" t="n">
        <v>402</v>
      </c>
    </row>
    <row r="91" spans="1:4">
      <c r="A91" s="4" t="s">
        <v>56</v>
      </c>
      <c r="B91" s="5" t="n">
        <v>33</v>
      </c>
      <c r="C91" s="5" t="n">
        <v>124</v>
      </c>
      <c r="D91" s="5" t="n">
        <v>104</v>
      </c>
    </row>
    <row r="92" spans="1:4">
      <c r="A92" s="3" t="s">
        <v>212</v>
      </c>
    </row>
    <row r="93" spans="1:4">
      <c r="A93" s="4" t="s">
        <v>47</v>
      </c>
      <c r="B93" s="5" t="n">
        <v>2304</v>
      </c>
      <c r="C93" s="5" t="n">
        <v>1955</v>
      </c>
      <c r="D93" s="5" t="n">
        <v>-6327</v>
      </c>
    </row>
    <row r="94" spans="1:4">
      <c r="A94" s="4" t="s">
        <v>58</v>
      </c>
      <c r="B94" s="5" t="n">
        <v>1363</v>
      </c>
      <c r="C94" s="5" t="n">
        <v>1415</v>
      </c>
      <c r="D94" s="5" t="n">
        <v>1526</v>
      </c>
    </row>
    <row r="95" spans="1:4">
      <c r="A95" s="3" t="s">
        <v>213</v>
      </c>
    </row>
    <row r="96" spans="1:4">
      <c r="A96" s="4" t="s">
        <v>50</v>
      </c>
      <c r="B96" s="5" t="n">
        <v>-14977</v>
      </c>
      <c r="C96" s="5" t="n">
        <v>-4582</v>
      </c>
      <c r="D96" s="5" t="n">
        <v>1798</v>
      </c>
    </row>
    <row r="97" spans="1:4">
      <c r="A97" s="4" t="s">
        <v>54</v>
      </c>
      <c r="B97" s="5" t="n">
        <v>-680</v>
      </c>
      <c r="C97" s="5" t="n">
        <v>-3454</v>
      </c>
      <c r="D97" s="5" t="n">
        <v>-1798</v>
      </c>
    </row>
    <row r="98" spans="1:4">
      <c r="A98" s="4" t="s">
        <v>58</v>
      </c>
      <c r="B98" s="5" t="n">
        <v>10533</v>
      </c>
      <c r="C98" s="5" t="n">
        <v>1597</v>
      </c>
      <c r="D98" s="5" t="n">
        <v>3989</v>
      </c>
    </row>
    <row r="99" spans="1:4">
      <c r="A99" s="4" t="s">
        <v>210</v>
      </c>
      <c r="B99" s="5" t="n">
        <v>5174</v>
      </c>
      <c r="C99" s="5" t="n">
        <v>6439</v>
      </c>
      <c r="D99" s="5" t="n">
        <v>-3915</v>
      </c>
    </row>
    <row r="100" spans="1:4">
      <c r="A100" s="3" t="s">
        <v>214</v>
      </c>
    </row>
    <row r="101" spans="1:4">
      <c r="A101" s="4" t="s">
        <v>47</v>
      </c>
      <c r="B101" s="5" t="n">
        <v>-4891</v>
      </c>
      <c r="C101" s="5" t="n">
        <v>-3034</v>
      </c>
      <c r="D101" s="5" t="n">
        <v>-2326</v>
      </c>
    </row>
    <row r="102" spans="1:4">
      <c r="A102" s="4" t="s">
        <v>58</v>
      </c>
      <c r="B102" s="5" t="n">
        <v>-1680</v>
      </c>
      <c r="C102" s="5" t="n">
        <v>-3000</v>
      </c>
      <c r="D102" s="5" t="n">
        <v>-2940</v>
      </c>
    </row>
    <row r="103" spans="1:4">
      <c r="A103" s="3" t="s">
        <v>215</v>
      </c>
    </row>
    <row r="104" spans="1:4">
      <c r="A104" s="4" t="s">
        <v>47</v>
      </c>
      <c r="C104" s="5" t="n">
        <v>334</v>
      </c>
      <c r="D104" s="5" t="n">
        <v>14014</v>
      </c>
    </row>
    <row r="105" spans="1:4">
      <c r="A105" s="4" t="s">
        <v>50</v>
      </c>
      <c r="D105" s="5" t="n">
        <v>-216</v>
      </c>
    </row>
    <row r="106" spans="1:4">
      <c r="A106" s="3" t="s">
        <v>216</v>
      </c>
    </row>
    <row r="107" spans="1:4">
      <c r="A107" s="4" t="s">
        <v>50</v>
      </c>
      <c r="B107" s="5" t="n">
        <v>-145</v>
      </c>
      <c r="D107" s="5" t="n">
        <v>-8553</v>
      </c>
    </row>
    <row r="108" spans="1:4">
      <c r="A108" s="4" t="s">
        <v>53</v>
      </c>
      <c r="B108" s="5" t="n">
        <v>-555</v>
      </c>
      <c r="D108" s="5" t="n">
        <v>-507</v>
      </c>
    </row>
    <row r="109" spans="1:4">
      <c r="A109" s="4" t="s">
        <v>54</v>
      </c>
      <c r="B109" s="5" t="n">
        <v>-7883</v>
      </c>
      <c r="C109" s="5" t="n">
        <v>-6289</v>
      </c>
      <c r="D109" s="5" t="n">
        <v>-4245</v>
      </c>
    </row>
    <row r="110" spans="1:4">
      <c r="A110" s="3" t="s">
        <v>217</v>
      </c>
    </row>
    <row r="111" spans="1:4">
      <c r="A111" s="4" t="s">
        <v>50</v>
      </c>
      <c r="B111" s="5" t="n">
        <v>18118</v>
      </c>
      <c r="C111" s="5" t="n">
        <v>1295</v>
      </c>
    </row>
    <row r="112" spans="1:4">
      <c r="A112" s="4" t="s">
        <v>58</v>
      </c>
      <c r="D112" s="5" t="n">
        <v>-4662</v>
      </c>
    </row>
    <row r="113" spans="1:4">
      <c r="A113" s="3" t="s">
        <v>218</v>
      </c>
    </row>
    <row r="114" spans="1:4">
      <c r="A114" s="4" t="s">
        <v>219</v>
      </c>
      <c r="B114" s="5" t="n">
        <v>0</v>
      </c>
      <c r="C114" s="5" t="n">
        <v>0</v>
      </c>
      <c r="D114" s="5" t="n">
        <v>-264</v>
      </c>
    </row>
    <row r="115" spans="1:4">
      <c r="A115" s="4" t="s">
        <v>220</v>
      </c>
    </row>
    <row r="116" spans="1:4">
      <c r="A116" s="3" t="s">
        <v>173</v>
      </c>
    </row>
    <row r="117" spans="1:4">
      <c r="A117" s="4" t="s">
        <v>221</v>
      </c>
      <c r="D117" s="5" t="n">
        <v>-82934</v>
      </c>
    </row>
    <row r="118" spans="1:4">
      <c r="A118" s="4" t="s">
        <v>222</v>
      </c>
    </row>
    <row r="119" spans="1:4">
      <c r="A119" s="3" t="s">
        <v>173</v>
      </c>
    </row>
    <row r="120" spans="1:4">
      <c r="A120" s="4" t="s">
        <v>221</v>
      </c>
      <c r="B120" s="7" t="n">
        <v>-22110</v>
      </c>
      <c r="C120" s="7" t="n">
        <v>-12258</v>
      </c>
      <c r="D120" s="7" t="n">
        <v>-317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38</v>
      </c>
      <c r="D1" s="2" t="s">
        <v>89</v>
      </c>
      <c r="E1" s="2" t="s">
        <v>622</v>
      </c>
    </row>
    <row r="2" spans="1:5">
      <c r="A2" s="3" t="s">
        <v>623</v>
      </c>
    </row>
    <row r="3" spans="1:5">
      <c r="A3" s="4" t="s">
        <v>624</v>
      </c>
      <c r="B3" s="7" t="n">
        <v>379106</v>
      </c>
      <c r="C3" s="7" t="n">
        <v>366955</v>
      </c>
      <c r="D3" s="7" t="n">
        <v>442092</v>
      </c>
      <c r="E3" s="7" t="n">
        <v>566783</v>
      </c>
    </row>
    <row r="4" spans="1:5">
      <c r="A4" s="4" t="s">
        <v>625</v>
      </c>
      <c r="B4" s="5" t="n">
        <v>100000000</v>
      </c>
      <c r="C4" s="5" t="n">
        <v>100000000</v>
      </c>
    </row>
    <row r="5" spans="1:5">
      <c r="A5" s="4" t="s">
        <v>626</v>
      </c>
      <c r="B5" s="8" t="n">
        <v>0.01</v>
      </c>
      <c r="C5" s="8" t="n">
        <v>0.01</v>
      </c>
    </row>
    <row r="6" spans="1:5">
      <c r="A6" s="4" t="s">
        <v>34</v>
      </c>
    </row>
    <row r="7" spans="1:5">
      <c r="A7" s="3" t="s">
        <v>623</v>
      </c>
    </row>
    <row r="8" spans="1:5">
      <c r="A8" s="4" t="s">
        <v>264</v>
      </c>
      <c r="B8" s="7" t="n">
        <v>379106</v>
      </c>
      <c r="C8" s="7" t="n">
        <v>366955</v>
      </c>
      <c r="D8" s="7" t="n">
        <v>442092</v>
      </c>
      <c r="E8" s="7" t="n">
        <v>5667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8</v>
      </c>
      <c r="D2" s="2" t="s">
        <v>89</v>
      </c>
    </row>
    <row r="3" spans="1:4">
      <c r="A3" s="3" t="s">
        <v>320</v>
      </c>
    </row>
    <row r="4" spans="1:4">
      <c r="A4" s="4" t="s">
        <v>628</v>
      </c>
      <c r="B4" s="7" t="n">
        <v>366955</v>
      </c>
      <c r="C4" s="7" t="n">
        <v>442092</v>
      </c>
      <c r="D4" s="7" t="n">
        <v>566783</v>
      </c>
    </row>
    <row r="5" spans="1:4">
      <c r="A5" s="4" t="s">
        <v>242</v>
      </c>
      <c r="B5" s="5" t="n">
        <v>13922</v>
      </c>
      <c r="C5" s="5" t="n">
        <v>-41916</v>
      </c>
      <c r="D5" s="5" t="n">
        <v>-115093</v>
      </c>
    </row>
    <row r="6" spans="1:4">
      <c r="A6" s="4" t="s">
        <v>629</v>
      </c>
      <c r="B6" s="5" t="n">
        <v>-1771</v>
      </c>
      <c r="C6" s="5" t="n">
        <v>-33221</v>
      </c>
      <c r="D6" s="5" t="n">
        <v>-9598</v>
      </c>
    </row>
    <row r="7" spans="1:4">
      <c r="A7" s="4" t="s">
        <v>628</v>
      </c>
      <c r="B7" s="7" t="n">
        <v>379106</v>
      </c>
      <c r="C7" s="7" t="n">
        <v>366955</v>
      </c>
      <c r="D7" s="7" t="n">
        <v>4420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8</v>
      </c>
    </row>
    <row r="3" spans="1:3">
      <c r="A3" s="3" t="s">
        <v>623</v>
      </c>
    </row>
    <row r="4" spans="1:3">
      <c r="A4" s="4" t="s">
        <v>631</v>
      </c>
      <c r="B4" s="7" t="n">
        <v>37280</v>
      </c>
      <c r="C4" s="7" t="n">
        <v>37280</v>
      </c>
    </row>
    <row r="5" spans="1:3">
      <c r="A5" s="4" t="s">
        <v>34</v>
      </c>
    </row>
    <row r="6" spans="1:3">
      <c r="A6" s="3" t="s">
        <v>623</v>
      </c>
    </row>
    <row r="7" spans="1:3">
      <c r="A7" s="4" t="s">
        <v>631</v>
      </c>
      <c r="B7" s="7" t="n">
        <v>37280</v>
      </c>
      <c r="C7" s="5" t="n">
        <v>37280</v>
      </c>
    </row>
    <row r="8" spans="1:3">
      <c r="A8" s="4" t="s">
        <v>228</v>
      </c>
    </row>
    <row r="9" spans="1:3">
      <c r="A9" s="3" t="s">
        <v>623</v>
      </c>
    </row>
    <row r="10" spans="1:3">
      <c r="A10" s="4" t="s">
        <v>632</v>
      </c>
      <c r="B10" s="4" t="s">
        <v>633</v>
      </c>
    </row>
    <row r="11" spans="1:3">
      <c r="A11" s="4" t="s">
        <v>634</v>
      </c>
      <c r="B11" s="11" t="n">
        <v>4.145</v>
      </c>
    </row>
    <row r="12" spans="1:3">
      <c r="A12" s="4" t="s">
        <v>631</v>
      </c>
      <c r="B12" s="7" t="n">
        <v>37280</v>
      </c>
      <c r="C12" s="5" t="n">
        <v>37280</v>
      </c>
    </row>
    <row r="13" spans="1:3">
      <c r="A13" s="4" t="s">
        <v>635</v>
      </c>
    </row>
    <row r="14" spans="1:3">
      <c r="A14" s="3" t="s">
        <v>623</v>
      </c>
    </row>
    <row r="15" spans="1:3">
      <c r="A15" s="4" t="s">
        <v>632</v>
      </c>
      <c r="B15" s="4" t="s">
        <v>633</v>
      </c>
    </row>
    <row r="16" spans="1:3">
      <c r="A16" s="4" t="s">
        <v>634</v>
      </c>
      <c r="B16" s="7" t="n">
        <v>4145</v>
      </c>
    </row>
    <row r="17" spans="1:3">
      <c r="A17" s="4" t="s">
        <v>631</v>
      </c>
      <c r="B17" s="7" t="n">
        <v>37280</v>
      </c>
      <c r="C17" s="7" t="n">
        <v>372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8</v>
      </c>
    </row>
    <row r="3" spans="1:3">
      <c r="A3" s="3" t="s">
        <v>623</v>
      </c>
    </row>
    <row r="4" spans="1:3">
      <c r="A4" s="4" t="s">
        <v>80</v>
      </c>
      <c r="B4" s="8" t="n">
        <v>0.01</v>
      </c>
      <c r="C4" s="8" t="n">
        <v>0.01</v>
      </c>
    </row>
    <row r="5" spans="1:3">
      <c r="A5" s="4" t="s">
        <v>81</v>
      </c>
      <c r="B5" s="5" t="n">
        <v>100000000</v>
      </c>
      <c r="C5" s="5" t="n">
        <v>100000000</v>
      </c>
    </row>
    <row r="6" spans="1:3">
      <c r="A6" s="4" t="s">
        <v>228</v>
      </c>
    </row>
    <row r="7" spans="1:3">
      <c r="A7" s="3" t="s">
        <v>623</v>
      </c>
    </row>
    <row r="8" spans="1:3">
      <c r="A8" s="4" t="s">
        <v>637</v>
      </c>
      <c r="B8" s="5" t="n">
        <v>745600</v>
      </c>
      <c r="C8" s="5" t="n">
        <v>745600</v>
      </c>
    </row>
    <row r="9" spans="1:3">
      <c r="A9" s="4" t="s">
        <v>638</v>
      </c>
      <c r="B9" s="5" t="n">
        <v>745600</v>
      </c>
      <c r="C9" s="5" t="n">
        <v>745600</v>
      </c>
    </row>
    <row r="10" spans="1:3">
      <c r="A10" s="4" t="s">
        <v>639</v>
      </c>
      <c r="B10" s="7" t="n">
        <v>50</v>
      </c>
      <c r="C10" s="7" t="n">
        <v>50</v>
      </c>
    </row>
    <row r="11" spans="1:3">
      <c r="A11" s="4" t="s">
        <v>640</v>
      </c>
      <c r="B11" s="4" t="s">
        <v>641</v>
      </c>
      <c r="C11" s="4" t="s">
        <v>641</v>
      </c>
    </row>
    <row r="12" spans="1:3">
      <c r="A12" s="4" t="s">
        <v>635</v>
      </c>
    </row>
    <row r="13" spans="1:3">
      <c r="A13" s="3" t="s">
        <v>623</v>
      </c>
    </row>
    <row r="14" spans="1:3">
      <c r="A14" s="4" t="s">
        <v>637</v>
      </c>
      <c r="B14" s="5" t="n">
        <v>745600</v>
      </c>
      <c r="C14" s="5" t="n">
        <v>745600</v>
      </c>
    </row>
    <row r="15" spans="1:3">
      <c r="A15" s="4" t="s">
        <v>638</v>
      </c>
      <c r="B15" s="5" t="n">
        <v>745600</v>
      </c>
      <c r="C15" s="5" t="n">
        <v>745600</v>
      </c>
    </row>
    <row r="16" spans="1:3">
      <c r="A16" s="4" t="s">
        <v>639</v>
      </c>
      <c r="B16" s="7" t="n">
        <v>50</v>
      </c>
      <c r="C16" s="7" t="n">
        <v>50</v>
      </c>
    </row>
    <row r="17" spans="1:3">
      <c r="A17" s="4" t="s">
        <v>640</v>
      </c>
      <c r="B17" s="4" t="s">
        <v>641</v>
      </c>
      <c r="C17" s="4" t="s">
        <v>6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8</v>
      </c>
      <c r="D2" s="2" t="s">
        <v>89</v>
      </c>
    </row>
    <row r="3" spans="1:4">
      <c r="A3" s="3" t="s">
        <v>643</v>
      </c>
    </row>
    <row r="4" spans="1:4">
      <c r="A4" s="4" t="s">
        <v>617</v>
      </c>
      <c r="B4" s="5" t="n">
        <v>381786520</v>
      </c>
      <c r="C4" s="5" t="n">
        <v>380496999</v>
      </c>
    </row>
    <row r="5" spans="1:4">
      <c r="A5" s="4" t="s">
        <v>234</v>
      </c>
      <c r="B5" s="5" t="n">
        <v>1056388</v>
      </c>
      <c r="C5" s="5" t="n">
        <v>846137</v>
      </c>
      <c r="D5" s="5" t="n">
        <v>815044</v>
      </c>
    </row>
    <row r="6" spans="1:4">
      <c r="A6" s="4" t="s">
        <v>235</v>
      </c>
      <c r="B6" s="5" t="n">
        <v>75414</v>
      </c>
      <c r="C6" s="5" t="n">
        <v>68286</v>
      </c>
      <c r="D6" s="5" t="n">
        <v>63909</v>
      </c>
    </row>
    <row r="7" spans="1:4">
      <c r="A7" s="4" t="s">
        <v>612</v>
      </c>
      <c r="B7" s="5" t="n">
        <v>123800</v>
      </c>
      <c r="C7" s="5" t="n">
        <v>83451</v>
      </c>
      <c r="D7" s="5" t="n">
        <v>147689</v>
      </c>
    </row>
    <row r="8" spans="1:4">
      <c r="A8" s="4" t="s">
        <v>615</v>
      </c>
      <c r="B8" s="5" t="n">
        <v>267074</v>
      </c>
      <c r="C8" s="5" t="n">
        <v>291647</v>
      </c>
      <c r="D8" s="5" t="n">
        <v>287749</v>
      </c>
    </row>
    <row r="9" spans="1:4">
      <c r="A9" s="4" t="s">
        <v>617</v>
      </c>
      <c r="B9" s="5" t="n">
        <v>383309196</v>
      </c>
      <c r="C9" s="5" t="n">
        <v>381786520</v>
      </c>
      <c r="D9" s="5" t="n">
        <v>380496999</v>
      </c>
    </row>
    <row r="10" spans="1:4">
      <c r="A10" s="3" t="s">
        <v>304</v>
      </c>
    </row>
    <row r="11" spans="1:4">
      <c r="A11" s="4" t="s">
        <v>614</v>
      </c>
      <c r="B11" s="5" t="n">
        <v>13768438</v>
      </c>
      <c r="C11" s="5" t="n">
        <v>14626075</v>
      </c>
      <c r="D11" s="5" t="n">
        <v>14427164</v>
      </c>
    </row>
    <row r="12" spans="1:4">
      <c r="A12" s="4" t="s">
        <v>615</v>
      </c>
      <c r="B12" s="5" t="n">
        <v>267074</v>
      </c>
      <c r="C12" s="5" t="n">
        <v>291647</v>
      </c>
      <c r="D12" s="5" t="n">
        <v>287749</v>
      </c>
    </row>
    <row r="13" spans="1:4">
      <c r="A13" s="4" t="s">
        <v>644</v>
      </c>
      <c r="B13" s="5" t="n">
        <v>-131477</v>
      </c>
      <c r="C13" s="5" t="n">
        <v>-1149284</v>
      </c>
      <c r="D13" s="5" t="n">
        <v>-88838</v>
      </c>
    </row>
    <row r="14" spans="1:4">
      <c r="A14" s="4" t="s">
        <v>614</v>
      </c>
      <c r="B14" s="5" t="n">
        <v>13904035</v>
      </c>
      <c r="C14" s="5" t="n">
        <v>13768438</v>
      </c>
      <c r="D14" s="5" t="n">
        <v>14626075</v>
      </c>
    </row>
    <row r="15" spans="1:4">
      <c r="A15" s="4" t="s">
        <v>618</v>
      </c>
      <c r="B15" s="4" t="s">
        <v>619</v>
      </c>
      <c r="C15" s="4" t="s">
        <v>619</v>
      </c>
      <c r="D15" s="4" t="s">
        <v>620</v>
      </c>
    </row>
    <row r="16" spans="1:4">
      <c r="A16" s="4" t="s">
        <v>34</v>
      </c>
    </row>
    <row r="17" spans="1:4">
      <c r="A17" s="3" t="s">
        <v>643</v>
      </c>
    </row>
    <row r="18" spans="1:4">
      <c r="A18" s="4" t="s">
        <v>617</v>
      </c>
      <c r="B18" s="5" t="n">
        <v>381786520</v>
      </c>
      <c r="C18" s="5" t="n">
        <v>380496999</v>
      </c>
      <c r="D18" s="5" t="n">
        <v>379182608</v>
      </c>
    </row>
    <row r="19" spans="1:4">
      <c r="A19" s="4" t="s">
        <v>234</v>
      </c>
      <c r="B19" s="5" t="n">
        <v>1056388</v>
      </c>
      <c r="C19" s="5" t="n">
        <v>846137</v>
      </c>
      <c r="D19" s="5" t="n">
        <v>815044</v>
      </c>
    </row>
    <row r="20" spans="1:4">
      <c r="A20" s="4" t="s">
        <v>235</v>
      </c>
      <c r="B20" s="5" t="n">
        <v>75414</v>
      </c>
      <c r="C20" s="5" t="n">
        <v>68286</v>
      </c>
      <c r="D20" s="5" t="n">
        <v>63909</v>
      </c>
    </row>
    <row r="21" spans="1:4">
      <c r="A21" s="4" t="s">
        <v>612</v>
      </c>
      <c r="B21" s="5" t="n">
        <v>123800</v>
      </c>
      <c r="C21" s="5" t="n">
        <v>83451</v>
      </c>
      <c r="D21" s="5" t="n">
        <v>147689</v>
      </c>
    </row>
    <row r="22" spans="1:4">
      <c r="A22" s="4" t="s">
        <v>615</v>
      </c>
      <c r="B22" s="5" t="n">
        <v>267074</v>
      </c>
      <c r="C22" s="5" t="n">
        <v>291647</v>
      </c>
      <c r="D22" s="5" t="n">
        <v>287749</v>
      </c>
    </row>
    <row r="23" spans="1:4">
      <c r="A23" s="4" t="s">
        <v>617</v>
      </c>
      <c r="B23" s="5" t="n">
        <v>383309196</v>
      </c>
      <c r="C23" s="5" t="n">
        <v>381786520</v>
      </c>
      <c r="D23" s="5" t="n">
        <v>380496999</v>
      </c>
    </row>
    <row r="24" spans="1:4">
      <c r="A24" s="3" t="s">
        <v>304</v>
      </c>
    </row>
    <row r="25" spans="1:4">
      <c r="A25" s="4" t="s">
        <v>614</v>
      </c>
      <c r="B25" s="5" t="n">
        <v>13768438</v>
      </c>
      <c r="C25" s="5" t="n">
        <v>14626075</v>
      </c>
      <c r="D25" s="5" t="n">
        <v>14427164</v>
      </c>
    </row>
    <row r="26" spans="1:4">
      <c r="A26" s="4" t="s">
        <v>615</v>
      </c>
      <c r="B26" s="5" t="n">
        <v>267074</v>
      </c>
      <c r="C26" s="5" t="n">
        <v>291647</v>
      </c>
      <c r="D26" s="5" t="n">
        <v>287749</v>
      </c>
    </row>
    <row r="27" spans="1:4">
      <c r="A27" s="4" t="s">
        <v>644</v>
      </c>
      <c r="B27" s="5" t="n">
        <v>-131477</v>
      </c>
      <c r="C27" s="5" t="n">
        <v>-1149284</v>
      </c>
      <c r="D27" s="5" t="n">
        <v>-88838</v>
      </c>
    </row>
    <row r="28" spans="1:4">
      <c r="A28" s="4" t="s">
        <v>614</v>
      </c>
      <c r="B28" s="5" t="n">
        <v>13904035</v>
      </c>
      <c r="C28" s="5" t="n">
        <v>13768438</v>
      </c>
      <c r="D28" s="5" t="n">
        <v>14626075</v>
      </c>
    </row>
    <row r="29" spans="1:4">
      <c r="A29" s="4" t="s">
        <v>618</v>
      </c>
      <c r="B29" s="4" t="s">
        <v>619</v>
      </c>
      <c r="C29" s="4" t="s">
        <v>619</v>
      </c>
      <c r="D29" s="4" t="s">
        <v>6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8</v>
      </c>
      <c r="D2" s="2" t="s">
        <v>89</v>
      </c>
    </row>
    <row r="3" spans="1:4">
      <c r="A3" s="4" t="s">
        <v>264</v>
      </c>
      <c r="B3" s="7" t="n">
        <v>366955</v>
      </c>
      <c r="C3" s="7" t="n">
        <v>442092</v>
      </c>
      <c r="D3" s="7" t="n">
        <v>566783</v>
      </c>
    </row>
    <row r="4" spans="1:4">
      <c r="A4" s="4" t="s">
        <v>646</v>
      </c>
      <c r="B4" s="5" t="n">
        <v>13922</v>
      </c>
      <c r="C4" s="5" t="n">
        <v>-41916</v>
      </c>
      <c r="D4" s="5" t="n">
        <v>-115093</v>
      </c>
    </row>
    <row r="5" spans="1:4">
      <c r="A5" s="4" t="s">
        <v>647</v>
      </c>
      <c r="B5" s="5" t="n">
        <v>-1771</v>
      </c>
      <c r="C5" s="5" t="n">
        <v>-33221</v>
      </c>
      <c r="D5" s="5" t="n">
        <v>-9598</v>
      </c>
    </row>
    <row r="6" spans="1:4">
      <c r="A6" s="4" t="s">
        <v>264</v>
      </c>
      <c r="B6" s="7" t="n">
        <v>379106</v>
      </c>
      <c r="C6" s="7" t="n">
        <v>366955</v>
      </c>
      <c r="D6" s="7" t="n">
        <v>4420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48</v>
      </c>
      <c r="B1" s="2" t="s">
        <v>649</v>
      </c>
      <c r="C1" s="2" t="s">
        <v>650</v>
      </c>
    </row>
    <row r="2" spans="1:3">
      <c r="B2" s="2" t="s">
        <v>651</v>
      </c>
      <c r="C2" s="2" t="s">
        <v>651</v>
      </c>
    </row>
    <row r="3" spans="1:3">
      <c r="A3" s="3" t="s">
        <v>320</v>
      </c>
    </row>
    <row r="4" spans="1:3">
      <c r="A4" s="4" t="s">
        <v>652</v>
      </c>
      <c r="B4" s="5" t="n">
        <v>13000000</v>
      </c>
      <c r="C4" s="5" t="n">
        <v>13000000</v>
      </c>
    </row>
    <row r="5" spans="1:3">
      <c r="A5" s="4" t="s">
        <v>653</v>
      </c>
      <c r="B5" s="5" t="n">
        <v>13000000</v>
      </c>
      <c r="C5" s="5" t="n">
        <v>13000000</v>
      </c>
    </row>
    <row r="6" spans="1:3">
      <c r="A6" s="4" t="s">
        <v>654</v>
      </c>
      <c r="B6" s="5" t="n">
        <v>0</v>
      </c>
      <c r="C6" s="5" t="n">
        <v>0</v>
      </c>
    </row>
    <row r="7" spans="1:3">
      <c r="A7" s="4" t="s">
        <v>655</v>
      </c>
      <c r="B7" s="5" t="n">
        <v>13000000</v>
      </c>
      <c r="C7" s="5" t="n">
        <v>13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8</v>
      </c>
    </row>
    <row r="2" spans="1:3">
      <c r="A2" s="4" t="s">
        <v>40</v>
      </c>
      <c r="B2" s="7" t="n">
        <v>5875803</v>
      </c>
      <c r="C2" s="7" t="n">
        <v>5996024</v>
      </c>
    </row>
    <row r="3" spans="1:3">
      <c r="A3" s="3" t="s">
        <v>657</v>
      </c>
    </row>
    <row r="4" spans="1:3">
      <c r="A4" s="4" t="s">
        <v>658</v>
      </c>
      <c r="B4" s="5" t="n">
        <v>18232625</v>
      </c>
      <c r="C4" s="5" t="n">
        <v>17743042</v>
      </c>
    </row>
    <row r="5" spans="1:3">
      <c r="A5" s="4" t="s">
        <v>659</v>
      </c>
      <c r="B5" s="5" t="n">
        <v>1722231</v>
      </c>
      <c r="C5" s="5" t="n">
        <v>1548961</v>
      </c>
    </row>
    <row r="6" spans="1:3">
      <c r="A6" s="4" t="s">
        <v>660</v>
      </c>
      <c r="B6" s="5" t="n">
        <v>481045</v>
      </c>
      <c r="C6" s="5" t="n">
        <v>476359</v>
      </c>
    </row>
    <row r="7" spans="1:3">
      <c r="A7" s="3" t="s">
        <v>661</v>
      </c>
    </row>
    <row r="8" spans="1:3">
      <c r="A8" s="4" t="s">
        <v>662</v>
      </c>
      <c r="B8" s="5" t="n">
        <v>109409</v>
      </c>
      <c r="C8" s="5" t="n">
        <v>163547</v>
      </c>
    </row>
    <row r="9" spans="1:3">
      <c r="A9" s="3" t="s">
        <v>663</v>
      </c>
    </row>
    <row r="10" spans="1:3">
      <c r="A10" s="4" t="s">
        <v>40</v>
      </c>
      <c r="B10" s="5" t="n">
        <v>89909</v>
      </c>
      <c r="C10" s="5" t="n">
        <v>98963</v>
      </c>
    </row>
    <row r="11" spans="1:3">
      <c r="A11" s="4" t="s">
        <v>662</v>
      </c>
      <c r="B11" s="5" t="n">
        <v>109409</v>
      </c>
      <c r="C11" s="5" t="n">
        <v>163547</v>
      </c>
    </row>
    <row r="12" spans="1:3">
      <c r="A12" s="4" t="s">
        <v>44</v>
      </c>
      <c r="B12" s="5" t="n">
        <v>26511022</v>
      </c>
      <c r="C12" s="5" t="n">
        <v>26026896</v>
      </c>
    </row>
    <row r="13" spans="1:3">
      <c r="A13" s="4" t="s">
        <v>45</v>
      </c>
      <c r="B13" s="5" t="n">
        <v>-6696281</v>
      </c>
      <c r="C13" s="5" t="n">
        <v>-6040378</v>
      </c>
    </row>
    <row r="14" spans="1:3">
      <c r="A14" s="4" t="s">
        <v>46</v>
      </c>
      <c r="B14" s="5" t="n">
        <v>19814741</v>
      </c>
      <c r="C14" s="5" t="n">
        <v>19986518</v>
      </c>
    </row>
    <row r="15" spans="1:3">
      <c r="A15" s="4" t="s">
        <v>664</v>
      </c>
    </row>
    <row r="16" spans="1:3">
      <c r="A16" s="3" t="s">
        <v>661</v>
      </c>
    </row>
    <row r="17" spans="1:3">
      <c r="A17" s="4" t="s">
        <v>40</v>
      </c>
      <c r="B17" s="5" t="n">
        <v>25429</v>
      </c>
      <c r="C17" s="5" t="n">
        <v>43226</v>
      </c>
    </row>
    <row r="18" spans="1:3">
      <c r="A18" s="4" t="s">
        <v>662</v>
      </c>
      <c r="B18" s="5" t="n">
        <v>83980</v>
      </c>
      <c r="C18" s="5" t="n">
        <v>120321</v>
      </c>
    </row>
    <row r="19" spans="1:3">
      <c r="A19" s="3" t="s">
        <v>663</v>
      </c>
    </row>
    <row r="20" spans="1:3">
      <c r="A20" s="4" t="s">
        <v>662</v>
      </c>
      <c r="B20" s="5" t="n">
        <v>83980</v>
      </c>
      <c r="C20" s="5" t="n">
        <v>120321</v>
      </c>
    </row>
    <row r="21" spans="1:3">
      <c r="A21" s="4" t="s">
        <v>665</v>
      </c>
    </row>
    <row r="22" spans="1:3">
      <c r="A22" s="3" t="s">
        <v>661</v>
      </c>
    </row>
    <row r="23" spans="1:3">
      <c r="A23" s="4" t="s">
        <v>662</v>
      </c>
      <c r="B23" s="5" t="n">
        <v>28871</v>
      </c>
      <c r="C23" s="5" t="n">
        <v>36425</v>
      </c>
    </row>
    <row r="24" spans="1:3">
      <c r="A24" s="3" t="s">
        <v>663</v>
      </c>
    </row>
    <row r="25" spans="1:3">
      <c r="A25" s="4" t="s">
        <v>40</v>
      </c>
      <c r="B25" s="5" t="n">
        <v>61038</v>
      </c>
      <c r="C25" s="5" t="n">
        <v>62538</v>
      </c>
    </row>
    <row r="26" spans="1:3">
      <c r="A26" s="4" t="s">
        <v>662</v>
      </c>
      <c r="B26" s="7" t="n">
        <v>28871</v>
      </c>
      <c r="C26" s="7" t="n">
        <v>364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8</v>
      </c>
    </row>
    <row r="2" spans="1:3">
      <c r="A2" s="4" t="s">
        <v>667</v>
      </c>
    </row>
    <row r="3" spans="1:3">
      <c r="A3" s="4" t="s">
        <v>668</v>
      </c>
      <c r="B3" s="7" t="n">
        <v>193178</v>
      </c>
      <c r="C3" s="7" t="n">
        <v>193178</v>
      </c>
    </row>
    <row r="4" spans="1:3">
      <c r="A4" s="4" t="s">
        <v>669</v>
      </c>
      <c r="B4" s="5" t="n">
        <v>-26947</v>
      </c>
      <c r="C4" s="5" t="n">
        <v>-22434</v>
      </c>
    </row>
    <row r="5" spans="1:3">
      <c r="A5" s="4" t="s">
        <v>670</v>
      </c>
      <c r="B5" s="5" t="n">
        <v>166231</v>
      </c>
      <c r="C5" s="5" t="n">
        <v>170744</v>
      </c>
    </row>
    <row r="6" spans="1:3">
      <c r="A6" s="4" t="s">
        <v>671</v>
      </c>
    </row>
    <row r="7" spans="1:3">
      <c r="A7" s="4" t="s">
        <v>672</v>
      </c>
      <c r="B7" s="5" t="n">
        <v>191918</v>
      </c>
      <c r="C7" s="5" t="n">
        <v>191918</v>
      </c>
    </row>
    <row r="8" spans="1:3">
      <c r="A8" s="4" t="s">
        <v>673</v>
      </c>
    </row>
    <row r="9" spans="1:3">
      <c r="A9" s="4" t="s">
        <v>672</v>
      </c>
      <c r="B9" s="5" t="n">
        <v>1260</v>
      </c>
      <c r="C9" s="5" t="n">
        <v>1260</v>
      </c>
    </row>
    <row r="10" spans="1:3">
      <c r="A10" s="4" t="s">
        <v>674</v>
      </c>
    </row>
    <row r="11" spans="1:3">
      <c r="A11" s="4" t="s">
        <v>675</v>
      </c>
      <c r="B11" s="5" t="n">
        <v>4110</v>
      </c>
      <c r="C11" s="5" t="n">
        <v>7670</v>
      </c>
    </row>
    <row r="12" spans="1:3">
      <c r="A12" s="4" t="s">
        <v>676</v>
      </c>
      <c r="B12" s="5" t="n">
        <v>-1704</v>
      </c>
      <c r="C12" s="5" t="n">
        <v>-5143</v>
      </c>
    </row>
    <row r="13" spans="1:3">
      <c r="A13" s="4" t="s">
        <v>677</v>
      </c>
      <c r="B13" s="5" t="n">
        <v>2406</v>
      </c>
      <c r="C13" s="5" t="n">
        <v>2527</v>
      </c>
    </row>
    <row r="14" spans="1:3">
      <c r="A14" s="4" t="s">
        <v>678</v>
      </c>
    </row>
    <row r="15" spans="1:3">
      <c r="A15" s="4" t="s">
        <v>679</v>
      </c>
      <c r="B15" s="5" t="n">
        <v>2400</v>
      </c>
      <c r="C15" s="5" t="n">
        <v>2400</v>
      </c>
    </row>
    <row r="16" spans="1:3">
      <c r="A16" s="4" t="s">
        <v>680</v>
      </c>
    </row>
    <row r="17" spans="1:3">
      <c r="A17" s="4" t="s">
        <v>679</v>
      </c>
      <c r="B17" s="7" t="n">
        <v>1710</v>
      </c>
      <c r="C17" s="7" t="n">
        <v>52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8</v>
      </c>
      <c r="D2" s="2" t="s">
        <v>89</v>
      </c>
    </row>
    <row r="3" spans="1:4">
      <c r="A3" s="4" t="s">
        <v>682</v>
      </c>
      <c r="B3" s="7" t="n">
        <v>-4392</v>
      </c>
      <c r="C3" s="7" t="n">
        <v>-3828</v>
      </c>
      <c r="D3" s="7" t="n">
        <v>-3426</v>
      </c>
    </row>
    <row r="4" spans="1:4">
      <c r="A4" s="4" t="s">
        <v>683</v>
      </c>
    </row>
    <row r="5" spans="1:4">
      <c r="A5" s="4" t="s">
        <v>682</v>
      </c>
      <c r="B5" s="5" t="n">
        <v>-4463</v>
      </c>
      <c r="C5" s="5" t="n">
        <v>-4369</v>
      </c>
      <c r="D5" s="5" t="n">
        <v>-4321</v>
      </c>
    </row>
    <row r="6" spans="1:4">
      <c r="A6" s="4" t="s">
        <v>684</v>
      </c>
    </row>
    <row r="7" spans="1:4">
      <c r="A7" s="4" t="s">
        <v>682</v>
      </c>
      <c r="B7" s="7" t="n">
        <v>71</v>
      </c>
      <c r="C7" s="7" t="n">
        <v>541</v>
      </c>
      <c r="D7" s="7" t="n">
        <v>8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6"/>
    <col customWidth="1" max="5" min="5" width="18"/>
    <col customWidth="1" max="6" min="6" width="16"/>
    <col customWidth="1" max="7" min="7" width="46"/>
    <col customWidth="1" max="8" min="8" width="22"/>
    <col customWidth="1" max="9" min="9" width="27"/>
  </cols>
  <sheetData>
    <row r="1" spans="1:9">
      <c r="A1" s="1" t="s">
        <v>223</v>
      </c>
      <c r="B1" s="2" t="s">
        <v>224</v>
      </c>
      <c r="C1" s="2" t="s">
        <v>225</v>
      </c>
      <c r="D1" s="2" t="s">
        <v>226</v>
      </c>
      <c r="E1" s="2" t="s">
        <v>227</v>
      </c>
      <c r="F1" s="2" t="s">
        <v>228</v>
      </c>
      <c r="G1" s="2" t="s">
        <v>229</v>
      </c>
      <c r="H1" s="2" t="s">
        <v>230</v>
      </c>
      <c r="I1" s="2" t="s">
        <v>231</v>
      </c>
    </row>
    <row r="2" spans="1:9">
      <c r="A2" s="4" t="s">
        <v>232</v>
      </c>
      <c r="C2" s="7" t="n">
        <v>3648</v>
      </c>
      <c r="D2" s="7" t="n">
        <v>8572365</v>
      </c>
      <c r="E2" s="7" t="n">
        <v>2009091</v>
      </c>
      <c r="F2" s="7" t="n">
        <v>37280</v>
      </c>
      <c r="G2" s="7" t="n">
        <v>-152016</v>
      </c>
    </row>
    <row r="3" spans="1:9">
      <c r="A3" s="4" t="s">
        <v>232</v>
      </c>
      <c r="H3" s="7" t="n">
        <v>221379</v>
      </c>
      <c r="I3" s="7" t="n">
        <v>4608</v>
      </c>
    </row>
    <row r="4" spans="1:9">
      <c r="A4" s="3" t="s">
        <v>225</v>
      </c>
    </row>
    <row r="5" spans="1:9">
      <c r="A5" s="4" t="s">
        <v>233</v>
      </c>
      <c r="C5" s="5" t="n">
        <v>1</v>
      </c>
      <c r="D5" s="5" t="n">
        <v>3725</v>
      </c>
    </row>
    <row r="6" spans="1:9">
      <c r="A6" s="4" t="s">
        <v>234</v>
      </c>
      <c r="C6" s="5" t="n">
        <v>8</v>
      </c>
      <c r="D6" s="5" t="n">
        <v>35825</v>
      </c>
    </row>
    <row r="7" spans="1:9">
      <c r="A7" s="4" t="s">
        <v>235</v>
      </c>
      <c r="C7" s="5" t="n">
        <v>1</v>
      </c>
      <c r="D7" s="5" t="n">
        <v>3685</v>
      </c>
    </row>
    <row r="8" spans="1:9">
      <c r="A8" s="4" t="s">
        <v>236</v>
      </c>
      <c r="C8" s="5" t="n">
        <v>1</v>
      </c>
      <c r="D8" s="5" t="n">
        <v>15015</v>
      </c>
    </row>
    <row r="9" spans="1:9">
      <c r="A9" s="4" t="s">
        <v>237</v>
      </c>
      <c r="D9" s="5" t="n">
        <v>3432</v>
      </c>
    </row>
    <row r="10" spans="1:9">
      <c r="A10" s="4" t="s">
        <v>238</v>
      </c>
      <c r="D10" s="5" t="n">
        <v>650</v>
      </c>
    </row>
    <row r="11" spans="1:9">
      <c r="A11" s="3" t="s">
        <v>226</v>
      </c>
    </row>
    <row r="12" spans="1:9">
      <c r="A12" s="4" t="s">
        <v>233</v>
      </c>
      <c r="C12" s="5" t="n">
        <v>1</v>
      </c>
      <c r="D12" s="5" t="n">
        <v>3725</v>
      </c>
    </row>
    <row r="13" spans="1:9">
      <c r="A13" s="4" t="s">
        <v>234</v>
      </c>
      <c r="C13" s="5" t="n">
        <v>8</v>
      </c>
      <c r="D13" s="5" t="n">
        <v>35825</v>
      </c>
    </row>
    <row r="14" spans="1:9">
      <c r="A14" s="4" t="s">
        <v>235</v>
      </c>
      <c r="C14" s="5" t="n">
        <v>1</v>
      </c>
      <c r="D14" s="5" t="n">
        <v>3685</v>
      </c>
    </row>
    <row r="15" spans="1:9">
      <c r="A15" s="3" t="s">
        <v>239</v>
      </c>
    </row>
    <row r="16" spans="1:9">
      <c r="A16" s="4" t="s">
        <v>240</v>
      </c>
      <c r="D16" s="5" t="n">
        <v>-314</v>
      </c>
    </row>
    <row r="17" spans="1:9">
      <c r="A17" s="4" t="s">
        <v>241</v>
      </c>
      <c r="D17" s="5" t="n">
        <v>748</v>
      </c>
    </row>
    <row r="18" spans="1:9">
      <c r="A18" s="4" t="s">
        <v>242</v>
      </c>
      <c r="B18" s="7" t="n">
        <v>-115093</v>
      </c>
      <c r="D18" s="5" t="n">
        <v>115093</v>
      </c>
    </row>
    <row r="19" spans="1:9">
      <c r="A19" s="4" t="s">
        <v>243</v>
      </c>
      <c r="D19" s="5" t="n">
        <v>8198</v>
      </c>
      <c r="H19" s="5" t="n">
        <v>-8198</v>
      </c>
    </row>
    <row r="20" spans="1:9">
      <c r="A20" s="3" t="s">
        <v>227</v>
      </c>
    </row>
    <row r="21" spans="1:9">
      <c r="A21" s="4" t="s">
        <v>119</v>
      </c>
      <c r="B21" s="5" t="n">
        <v>4292163</v>
      </c>
      <c r="E21" s="5" t="n">
        <v>4292163</v>
      </c>
    </row>
    <row r="22" spans="1:9">
      <c r="A22" s="4" t="s">
        <v>244</v>
      </c>
      <c r="E22" s="5" t="n">
        <v>-4754537</v>
      </c>
    </row>
    <row r="23" spans="1:9">
      <c r="A23" s="4" t="s">
        <v>245</v>
      </c>
      <c r="E23" s="5" t="n">
        <v>-3091</v>
      </c>
    </row>
    <row r="24" spans="1:9">
      <c r="A24" s="3" t="s">
        <v>229</v>
      </c>
    </row>
    <row r="25" spans="1:9">
      <c r="A25" s="4" t="s">
        <v>129</v>
      </c>
      <c r="B25" s="5" t="n">
        <v>-3915</v>
      </c>
      <c r="G25" s="5" t="n">
        <v>-3915</v>
      </c>
    </row>
    <row r="26" spans="1:9">
      <c r="A26" s="4" t="s">
        <v>130</v>
      </c>
      <c r="B26" s="5" t="n">
        <v>-41758</v>
      </c>
      <c r="G26" s="5" t="n">
        <v>41758</v>
      </c>
    </row>
    <row r="27" spans="1:9">
      <c r="A27" s="4" t="s">
        <v>132</v>
      </c>
      <c r="B27" s="5" t="n">
        <v>264</v>
      </c>
      <c r="G27" s="5" t="n">
        <v>264</v>
      </c>
    </row>
    <row r="28" spans="1:9">
      <c r="A28" s="4" t="s">
        <v>232</v>
      </c>
      <c r="H28" s="5" t="n">
        <v>221379</v>
      </c>
      <c r="I28" s="5" t="n">
        <v>4608</v>
      </c>
    </row>
    <row r="29" spans="1:9">
      <c r="A29" s="3" t="s">
        <v>230</v>
      </c>
    </row>
    <row r="30" spans="1:9">
      <c r="A30" s="4" t="s">
        <v>246</v>
      </c>
      <c r="H30" s="5" t="n">
        <v>1</v>
      </c>
    </row>
    <row r="31" spans="1:9">
      <c r="A31" s="4" t="s">
        <v>247</v>
      </c>
      <c r="H31" s="5" t="n">
        <v>-3726</v>
      </c>
    </row>
    <row r="32" spans="1:9">
      <c r="A32" s="4" t="s">
        <v>248</v>
      </c>
      <c r="H32" s="5" t="n">
        <v>18180</v>
      </c>
    </row>
    <row r="33" spans="1:9">
      <c r="A33" s="4" t="s">
        <v>249</v>
      </c>
      <c r="B33" s="5" t="n">
        <v>171511</v>
      </c>
      <c r="H33" s="5" t="n">
        <v>171511</v>
      </c>
      <c r="I33" s="5" t="n">
        <v>16430</v>
      </c>
    </row>
    <row r="34" spans="1:9">
      <c r="A34" s="4" t="s">
        <v>250</v>
      </c>
      <c r="H34" s="5" t="n">
        <v>-187448</v>
      </c>
      <c r="I34" s="5" t="n">
        <v>-36268</v>
      </c>
    </row>
    <row r="35" spans="1:9">
      <c r="A35" s="4" t="s">
        <v>251</v>
      </c>
      <c r="B35" s="5" t="n">
        <v>-9598</v>
      </c>
      <c r="H35" s="5" t="n">
        <v>9598</v>
      </c>
    </row>
    <row r="36" spans="1:9">
      <c r="A36" s="4" t="s">
        <v>243</v>
      </c>
      <c r="D36" s="5" t="n">
        <v>8198</v>
      </c>
      <c r="H36" s="5" t="n">
        <v>-8198</v>
      </c>
    </row>
    <row r="37" spans="1:9">
      <c r="A37" s="3" t="s">
        <v>231</v>
      </c>
    </row>
    <row r="38" spans="1:9">
      <c r="A38" s="4" t="s">
        <v>249</v>
      </c>
      <c r="B38" s="5" t="n">
        <v>171511</v>
      </c>
      <c r="H38" s="5" t="n">
        <v>171511</v>
      </c>
      <c r="I38" s="5" t="n">
        <v>16430</v>
      </c>
    </row>
    <row r="39" spans="1:9">
      <c r="A39" s="4" t="s">
        <v>250</v>
      </c>
      <c r="H39" s="5" t="n">
        <v>-187448</v>
      </c>
      <c r="I39" s="5" t="n">
        <v>-36268</v>
      </c>
    </row>
    <row r="40" spans="1:9">
      <c r="A40" s="4" t="s">
        <v>252</v>
      </c>
      <c r="I40" s="5" t="n">
        <v>25839</v>
      </c>
    </row>
    <row r="41" spans="1:9">
      <c r="A41" s="4" t="s">
        <v>253</v>
      </c>
      <c r="C41" s="5" t="n">
        <v>3659</v>
      </c>
      <c r="D41" s="5" t="n">
        <v>8758422</v>
      </c>
      <c r="E41" s="5" t="n">
        <v>1543626</v>
      </c>
      <c r="F41" s="5" t="n">
        <v>37280</v>
      </c>
      <c r="G41" s="5" t="n">
        <v>-113909</v>
      </c>
    </row>
    <row r="42" spans="1:9">
      <c r="A42" s="4" t="s">
        <v>253</v>
      </c>
      <c r="H42" s="5" t="n">
        <v>221297</v>
      </c>
      <c r="I42" s="5" t="n">
        <v>10609</v>
      </c>
    </row>
    <row r="43" spans="1:9">
      <c r="A43" s="3" t="s">
        <v>225</v>
      </c>
    </row>
    <row r="44" spans="1:9">
      <c r="A44" s="4" t="s">
        <v>233</v>
      </c>
      <c r="C44" s="5" t="n">
        <v>11</v>
      </c>
      <c r="D44" s="5" t="n">
        <v>15889</v>
      </c>
    </row>
    <row r="45" spans="1:9">
      <c r="A45" s="4" t="s">
        <v>234</v>
      </c>
      <c r="C45" s="5" t="n">
        <v>8</v>
      </c>
      <c r="D45" s="5" t="n">
        <v>31588</v>
      </c>
    </row>
    <row r="46" spans="1:9">
      <c r="A46" s="4" t="s">
        <v>235</v>
      </c>
      <c r="C46" s="5" t="n">
        <v>1</v>
      </c>
      <c r="D46" s="5" t="n">
        <v>3743</v>
      </c>
    </row>
    <row r="47" spans="1:9">
      <c r="A47" s="4" t="s">
        <v>236</v>
      </c>
      <c r="C47" s="5" t="n">
        <v>1</v>
      </c>
      <c r="D47" s="5" t="n">
        <v>9776</v>
      </c>
    </row>
    <row r="48" spans="1:9">
      <c r="A48" s="4" t="s">
        <v>237</v>
      </c>
      <c r="D48" s="5" t="n">
        <v>6835</v>
      </c>
    </row>
    <row r="49" spans="1:9">
      <c r="A49" s="4" t="s">
        <v>238</v>
      </c>
      <c r="D49" s="5" t="n">
        <v>747</v>
      </c>
    </row>
    <row r="50" spans="1:9">
      <c r="A50" s="3" t="s">
        <v>226</v>
      </c>
    </row>
    <row r="51" spans="1:9">
      <c r="A51" s="4" t="s">
        <v>233</v>
      </c>
      <c r="C51" s="5" t="n">
        <v>11</v>
      </c>
      <c r="D51" s="5" t="n">
        <v>15889</v>
      </c>
    </row>
    <row r="52" spans="1:9">
      <c r="A52" s="4" t="s">
        <v>234</v>
      </c>
      <c r="C52" s="5" t="n">
        <v>8</v>
      </c>
      <c r="D52" s="5" t="n">
        <v>31588</v>
      </c>
    </row>
    <row r="53" spans="1:9">
      <c r="A53" s="4" t="s">
        <v>235</v>
      </c>
      <c r="C53" s="5" t="n">
        <v>1</v>
      </c>
      <c r="D53" s="5" t="n">
        <v>3743</v>
      </c>
    </row>
    <row r="54" spans="1:9">
      <c r="A54" s="3" t="s">
        <v>239</v>
      </c>
    </row>
    <row r="55" spans="1:9">
      <c r="A55" s="4" t="s">
        <v>240</v>
      </c>
      <c r="D55" s="5" t="n">
        <v>-51</v>
      </c>
    </row>
    <row r="56" spans="1:9">
      <c r="A56" s="4" t="s">
        <v>241</v>
      </c>
      <c r="D56" s="5" t="n">
        <v>-594</v>
      </c>
    </row>
    <row r="57" spans="1:9">
      <c r="A57" s="4" t="s">
        <v>242</v>
      </c>
      <c r="B57" s="5" t="n">
        <v>-41916</v>
      </c>
      <c r="D57" s="5" t="n">
        <v>41916</v>
      </c>
    </row>
    <row r="58" spans="1:9">
      <c r="A58" s="4" t="s">
        <v>243</v>
      </c>
      <c r="D58" s="5" t="n">
        <v>18315</v>
      </c>
      <c r="H58" s="5" t="n">
        <v>-18315</v>
      </c>
    </row>
    <row r="59" spans="1:9">
      <c r="A59" s="3" t="s">
        <v>227</v>
      </c>
    </row>
    <row r="60" spans="1:9">
      <c r="A60" s="4" t="s">
        <v>119</v>
      </c>
      <c r="B60" s="5" t="n">
        <v>603454</v>
      </c>
      <c r="E60" s="5" t="n">
        <v>603454</v>
      </c>
    </row>
    <row r="61" spans="1:9">
      <c r="A61" s="4" t="s">
        <v>244</v>
      </c>
      <c r="E61" s="5" t="n">
        <v>-740459</v>
      </c>
    </row>
    <row r="62" spans="1:9">
      <c r="A62" s="4" t="s">
        <v>245</v>
      </c>
      <c r="E62" s="5" t="n">
        <v>-3091</v>
      </c>
    </row>
    <row r="63" spans="1:9">
      <c r="A63" s="3" t="s">
        <v>229</v>
      </c>
    </row>
    <row r="64" spans="1:9">
      <c r="A64" s="4" t="s">
        <v>129</v>
      </c>
      <c r="B64" s="5" t="n">
        <v>6439</v>
      </c>
      <c r="G64" s="5" t="n">
        <v>6439</v>
      </c>
    </row>
    <row r="65" spans="1:9">
      <c r="A65" s="4" t="s">
        <v>130</v>
      </c>
      <c r="B65" s="5" t="n">
        <v>-18858</v>
      </c>
      <c r="G65" s="5" t="n">
        <v>18858</v>
      </c>
    </row>
    <row r="66" spans="1:9">
      <c r="A66" s="4" t="s">
        <v>132</v>
      </c>
      <c r="B66" s="5" t="n">
        <v>0</v>
      </c>
    </row>
    <row r="67" spans="1:9">
      <c r="A67" s="4" t="s">
        <v>254</v>
      </c>
      <c r="H67" s="5" t="n">
        <v>221297</v>
      </c>
      <c r="I67" s="5" t="n">
        <v>10609</v>
      </c>
    </row>
    <row r="68" spans="1:9">
      <c r="A68" s="3" t="s">
        <v>230</v>
      </c>
    </row>
    <row r="69" spans="1:9">
      <c r="A69" s="4" t="s">
        <v>247</v>
      </c>
      <c r="H69" s="5" t="n">
        <v>-15900</v>
      </c>
    </row>
    <row r="70" spans="1:9">
      <c r="A70" s="4" t="s">
        <v>248</v>
      </c>
      <c r="H70" s="5" t="n">
        <v>10523</v>
      </c>
    </row>
    <row r="71" spans="1:9">
      <c r="A71" s="4" t="s">
        <v>249</v>
      </c>
      <c r="B71" s="5" t="n">
        <v>22604</v>
      </c>
      <c r="H71" s="5" t="n">
        <v>22604</v>
      </c>
      <c r="I71" s="5" t="n">
        <v>2323</v>
      </c>
    </row>
    <row r="72" spans="1:9">
      <c r="A72" s="4" t="s">
        <v>250</v>
      </c>
      <c r="H72" s="5" t="n">
        <v>-26739</v>
      </c>
      <c r="I72" s="5" t="n">
        <v>-8349</v>
      </c>
    </row>
    <row r="73" spans="1:9">
      <c r="A73" s="4" t="s">
        <v>251</v>
      </c>
      <c r="B73" s="5" t="n">
        <v>-33221</v>
      </c>
      <c r="H73" s="5" t="n">
        <v>33221</v>
      </c>
    </row>
    <row r="74" spans="1:9">
      <c r="A74" s="4" t="s">
        <v>243</v>
      </c>
      <c r="D74" s="5" t="n">
        <v>18315</v>
      </c>
      <c r="H74" s="5" t="n">
        <v>-18315</v>
      </c>
    </row>
    <row r="75" spans="1:9">
      <c r="A75" s="3" t="s">
        <v>231</v>
      </c>
    </row>
    <row r="76" spans="1:9">
      <c r="A76" s="4" t="s">
        <v>249</v>
      </c>
      <c r="B76" s="5" t="n">
        <v>22604</v>
      </c>
      <c r="H76" s="5" t="n">
        <v>22604</v>
      </c>
      <c r="I76" s="5" t="n">
        <v>2323</v>
      </c>
    </row>
    <row r="77" spans="1:9">
      <c r="A77" s="4" t="s">
        <v>255</v>
      </c>
      <c r="I77" s="5" t="n">
        <v>125</v>
      </c>
    </row>
    <row r="78" spans="1:9">
      <c r="A78" s="4" t="s">
        <v>250</v>
      </c>
      <c r="H78" s="5" t="n">
        <v>-26739</v>
      </c>
      <c r="I78" s="5" t="n">
        <v>-8349</v>
      </c>
    </row>
    <row r="79" spans="1:9">
      <c r="A79" s="4" t="s">
        <v>256</v>
      </c>
      <c r="B79" s="5" t="n">
        <v>10242464</v>
      </c>
      <c r="C79" s="5" t="n">
        <v>3680</v>
      </c>
      <c r="D79" s="5" t="n">
        <v>8886586</v>
      </c>
      <c r="E79" s="5" t="n">
        <v>1403530</v>
      </c>
      <c r="F79" s="5" t="n">
        <v>37280</v>
      </c>
      <c r="G79" s="5" t="n">
        <v>-88612</v>
      </c>
    </row>
    <row r="80" spans="1:9">
      <c r="A80" s="4" t="s">
        <v>256</v>
      </c>
      <c r="B80" s="5" t="n">
        <v>231399</v>
      </c>
      <c r="H80" s="5" t="n">
        <v>226691</v>
      </c>
      <c r="I80" s="5" t="n">
        <v>4708</v>
      </c>
    </row>
    <row r="81" spans="1:9">
      <c r="A81" s="3" t="s">
        <v>225</v>
      </c>
    </row>
    <row r="82" spans="1:9">
      <c r="A82" s="4" t="s">
        <v>233</v>
      </c>
      <c r="C82" s="5" t="n">
        <v>1</v>
      </c>
      <c r="D82" s="5" t="n">
        <v>4097</v>
      </c>
    </row>
    <row r="83" spans="1:9">
      <c r="A83" s="4" t="s">
        <v>234</v>
      </c>
      <c r="C83" s="5" t="n">
        <v>11</v>
      </c>
      <c r="D83" s="5" t="n">
        <v>30644</v>
      </c>
    </row>
    <row r="84" spans="1:9">
      <c r="A84" s="4" t="s">
        <v>235</v>
      </c>
      <c r="C84" s="5" t="n">
        <v>1</v>
      </c>
      <c r="D84" s="5" t="n">
        <v>3878</v>
      </c>
    </row>
    <row r="85" spans="1:9">
      <c r="A85" s="4" t="s">
        <v>236</v>
      </c>
      <c r="C85" s="5" t="n">
        <v>1</v>
      </c>
      <c r="D85" s="5" t="n">
        <v>8257</v>
      </c>
    </row>
    <row r="86" spans="1:9">
      <c r="A86" s="4" t="s">
        <v>237</v>
      </c>
      <c r="D86" s="5" t="n">
        <v>9734</v>
      </c>
    </row>
    <row r="87" spans="1:9">
      <c r="A87" s="4" t="s">
        <v>238</v>
      </c>
      <c r="D87" s="5" t="n">
        <v>767</v>
      </c>
    </row>
    <row r="88" spans="1:9">
      <c r="A88" s="3" t="s">
        <v>226</v>
      </c>
    </row>
    <row r="89" spans="1:9">
      <c r="A89" s="4" t="s">
        <v>233</v>
      </c>
      <c r="C89" s="5" t="n">
        <v>1</v>
      </c>
      <c r="D89" s="5" t="n">
        <v>4097</v>
      </c>
    </row>
    <row r="90" spans="1:9">
      <c r="A90" s="4" t="s">
        <v>234</v>
      </c>
      <c r="C90" s="5" t="n">
        <v>11</v>
      </c>
      <c r="D90" s="5" t="n">
        <v>30644</v>
      </c>
    </row>
    <row r="91" spans="1:9">
      <c r="A91" s="4" t="s">
        <v>235</v>
      </c>
      <c r="C91" s="5" t="n">
        <v>1</v>
      </c>
      <c r="D91" s="5" t="n">
        <v>3878</v>
      </c>
    </row>
    <row r="92" spans="1:9">
      <c r="A92" s="3" t="s">
        <v>239</v>
      </c>
    </row>
    <row r="93" spans="1:9">
      <c r="A93" s="4" t="s">
        <v>240</v>
      </c>
      <c r="D93" s="5" t="n">
        <v>-27</v>
      </c>
    </row>
    <row r="94" spans="1:9">
      <c r="A94" s="4" t="s">
        <v>241</v>
      </c>
      <c r="D94" s="5" t="n">
        <v>-454</v>
      </c>
    </row>
    <row r="95" spans="1:9">
      <c r="A95" s="4" t="s">
        <v>242</v>
      </c>
      <c r="B95" s="5" t="n">
        <v>13922</v>
      </c>
      <c r="D95" s="5" t="n">
        <v>-13922</v>
      </c>
    </row>
    <row r="96" spans="1:9">
      <c r="A96" s="4" t="s">
        <v>243</v>
      </c>
      <c r="D96" s="5" t="n">
        <v>5893</v>
      </c>
      <c r="H96" s="5" t="n">
        <v>-5893</v>
      </c>
    </row>
    <row r="97" spans="1:9">
      <c r="A97" s="3" t="s">
        <v>227</v>
      </c>
    </row>
    <row r="98" spans="1:9">
      <c r="A98" s="4" t="s">
        <v>119</v>
      </c>
      <c r="B98" s="5" t="n">
        <v>657535</v>
      </c>
      <c r="E98" s="5" t="n">
        <v>657535</v>
      </c>
    </row>
    <row r="99" spans="1:9">
      <c r="A99" s="4" t="s">
        <v>244</v>
      </c>
      <c r="E99" s="5" t="n">
        <v>-796212</v>
      </c>
    </row>
    <row r="100" spans="1:9">
      <c r="A100" s="4" t="s">
        <v>245</v>
      </c>
      <c r="E100" s="5" t="n">
        <v>-3090</v>
      </c>
    </row>
    <row r="101" spans="1:9">
      <c r="A101" s="3" t="s">
        <v>229</v>
      </c>
    </row>
    <row r="102" spans="1:9">
      <c r="A102" s="4" t="s">
        <v>129</v>
      </c>
      <c r="B102" s="5" t="n">
        <v>5174</v>
      </c>
      <c r="G102" s="5" t="n">
        <v>5174</v>
      </c>
    </row>
    <row r="103" spans="1:9">
      <c r="A103" s="4" t="s">
        <v>130</v>
      </c>
      <c r="B103" s="5" t="n">
        <v>-18452</v>
      </c>
      <c r="G103" s="5" t="n">
        <v>18452</v>
      </c>
    </row>
    <row r="104" spans="1:9">
      <c r="A104" s="4" t="s">
        <v>132</v>
      </c>
      <c r="B104" s="5" t="n">
        <v>0</v>
      </c>
    </row>
    <row r="105" spans="1:9">
      <c r="A105" s="4" t="s">
        <v>257</v>
      </c>
      <c r="B105" s="5" t="n">
        <v>231399</v>
      </c>
      <c r="H105" s="5" t="n">
        <v>226691</v>
      </c>
      <c r="I105" s="5" t="n">
        <v>4708</v>
      </c>
    </row>
    <row r="106" spans="1:9">
      <c r="A106" s="3" t="s">
        <v>230</v>
      </c>
    </row>
    <row r="107" spans="1:9">
      <c r="A107" s="4" t="s">
        <v>246</v>
      </c>
      <c r="H107" s="5" t="n">
        <v>1</v>
      </c>
    </row>
    <row r="108" spans="1:9">
      <c r="A108" s="4" t="s">
        <v>247</v>
      </c>
      <c r="H108" s="5" t="n">
        <v>-4098</v>
      </c>
    </row>
    <row r="109" spans="1:9">
      <c r="A109" s="4" t="s">
        <v>248</v>
      </c>
      <c r="H109" s="5" t="n">
        <v>14009</v>
      </c>
    </row>
    <row r="110" spans="1:9">
      <c r="A110" s="4" t="s">
        <v>249</v>
      </c>
      <c r="B110" s="5" t="n">
        <v>24939</v>
      </c>
      <c r="H110" s="5" t="n">
        <v>24939</v>
      </c>
      <c r="I110" s="5" t="n">
        <v>2718</v>
      </c>
    </row>
    <row r="111" spans="1:9">
      <c r="A111" s="4" t="s">
        <v>250</v>
      </c>
      <c r="H111" s="5" t="n">
        <v>-28682</v>
      </c>
      <c r="I111" s="5" t="n">
        <v>-9831</v>
      </c>
    </row>
    <row r="112" spans="1:9">
      <c r="A112" s="4" t="s">
        <v>251</v>
      </c>
      <c r="B112" s="5" t="n">
        <v>-1771</v>
      </c>
      <c r="H112" s="5" t="n">
        <v>1771</v>
      </c>
    </row>
    <row r="113" spans="1:9">
      <c r="A113" s="4" t="s">
        <v>243</v>
      </c>
      <c r="D113" s="5" t="n">
        <v>5893</v>
      </c>
      <c r="H113" s="5" t="n">
        <v>-5893</v>
      </c>
    </row>
    <row r="114" spans="1:9">
      <c r="A114" s="3" t="s">
        <v>231</v>
      </c>
    </row>
    <row r="115" spans="1:9">
      <c r="A115" s="4" t="s">
        <v>249</v>
      </c>
      <c r="B115" s="5" t="n">
        <v>24939</v>
      </c>
      <c r="H115" s="5" t="n">
        <v>24939</v>
      </c>
      <c r="I115" s="5" t="n">
        <v>2718</v>
      </c>
    </row>
    <row r="116" spans="1:9">
      <c r="A116" s="4" t="s">
        <v>258</v>
      </c>
      <c r="I116" s="5" t="n">
        <v>-13</v>
      </c>
    </row>
    <row r="117" spans="1:9">
      <c r="A117" s="4" t="s">
        <v>255</v>
      </c>
      <c r="I117" s="5" t="n">
        <v>125</v>
      </c>
    </row>
    <row r="118" spans="1:9">
      <c r="A118" s="4" t="s">
        <v>250</v>
      </c>
      <c r="H118" s="5" t="n">
        <v>-28682</v>
      </c>
      <c r="I118" s="5" t="n">
        <v>-9831</v>
      </c>
    </row>
    <row r="119" spans="1:9">
      <c r="A119" s="4" t="s">
        <v>259</v>
      </c>
      <c r="B119" s="5" t="n">
        <v>10173204</v>
      </c>
      <c r="C119" s="7" t="n">
        <v>3694</v>
      </c>
      <c r="D119" s="7" t="n">
        <v>8935453</v>
      </c>
      <c r="E119" s="7" t="n">
        <v>1261763</v>
      </c>
      <c r="F119" s="7" t="n">
        <v>37280</v>
      </c>
      <c r="G119" s="7" t="n">
        <v>-64986</v>
      </c>
    </row>
    <row r="120" spans="1:9">
      <c r="A120" s="4" t="s">
        <v>259</v>
      </c>
      <c r="B120" s="7" t="n">
        <v>226445</v>
      </c>
      <c r="H120" s="7" t="n">
        <v>228738</v>
      </c>
      <c r="I120" s="7" t="n">
        <v>-22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38</v>
      </c>
    </row>
    <row r="2" spans="1:2">
      <c r="A2" s="4" t="s">
        <v>686</v>
      </c>
      <c r="B2" s="7" t="n">
        <v>-4392</v>
      </c>
    </row>
    <row r="3" spans="1:2">
      <c r="A3" s="4" t="s">
        <v>687</v>
      </c>
      <c r="B3" s="5" t="n">
        <v>-4392</v>
      </c>
    </row>
    <row r="4" spans="1:2">
      <c r="A4" s="4" t="s">
        <v>688</v>
      </c>
      <c r="B4" s="5" t="n">
        <v>-4392</v>
      </c>
    </row>
    <row r="5" spans="1:2">
      <c r="A5" s="4" t="s">
        <v>689</v>
      </c>
      <c r="B5" s="5" t="n">
        <v>-4436</v>
      </c>
    </row>
    <row r="6" spans="1:2">
      <c r="A6" s="4" t="s">
        <v>690</v>
      </c>
      <c r="B6" s="5" t="n">
        <v>-4444</v>
      </c>
    </row>
    <row r="7" spans="1:2">
      <c r="A7" s="4" t="s">
        <v>691</v>
      </c>
    </row>
    <row r="8" spans="1:2">
      <c r="A8" s="4" t="s">
        <v>686</v>
      </c>
      <c r="B8" s="5" t="n">
        <v>-4463</v>
      </c>
    </row>
    <row r="9" spans="1:2">
      <c r="A9" s="4" t="s">
        <v>687</v>
      </c>
      <c r="B9" s="5" t="n">
        <v>-4463</v>
      </c>
    </row>
    <row r="10" spans="1:2">
      <c r="A10" s="4" t="s">
        <v>688</v>
      </c>
      <c r="B10" s="5" t="n">
        <v>-4463</v>
      </c>
    </row>
    <row r="11" spans="1:2">
      <c r="A11" s="4" t="s">
        <v>689</v>
      </c>
      <c r="B11" s="5" t="n">
        <v>-4463</v>
      </c>
    </row>
    <row r="12" spans="1:2">
      <c r="A12" s="4" t="s">
        <v>690</v>
      </c>
      <c r="B12" s="5" t="n">
        <v>-4463</v>
      </c>
    </row>
    <row r="13" spans="1:2">
      <c r="A13" s="4" t="s">
        <v>692</v>
      </c>
    </row>
    <row r="14" spans="1:2">
      <c r="A14" s="4" t="s">
        <v>693</v>
      </c>
      <c r="B14" s="5" t="n">
        <v>71</v>
      </c>
    </row>
    <row r="15" spans="1:2">
      <c r="A15" s="4" t="s">
        <v>694</v>
      </c>
      <c r="B15" s="5" t="n">
        <v>71</v>
      </c>
    </row>
    <row r="16" spans="1:2">
      <c r="A16" s="4" t="s">
        <v>695</v>
      </c>
      <c r="B16" s="5" t="n">
        <v>71</v>
      </c>
    </row>
    <row r="17" spans="1:2">
      <c r="A17" s="4" t="s">
        <v>696</v>
      </c>
      <c r="B17" s="5" t="n">
        <v>27</v>
      </c>
    </row>
    <row r="18" spans="1:2">
      <c r="A18" s="4" t="s">
        <v>697</v>
      </c>
      <c r="B18" s="7" t="n">
        <v>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698</v>
      </c>
      <c r="B1" s="2" t="s">
        <v>1</v>
      </c>
    </row>
    <row r="2" spans="1:3">
      <c r="B2" s="2" t="s">
        <v>699</v>
      </c>
      <c r="C2" s="2" t="s">
        <v>700</v>
      </c>
    </row>
    <row r="3" spans="1:3">
      <c r="A3" s="4" t="s">
        <v>701</v>
      </c>
      <c r="B3" s="5" t="n">
        <v>5</v>
      </c>
      <c r="C3" s="5" t="n">
        <v>4</v>
      </c>
    </row>
    <row r="4" spans="1:3">
      <c r="A4" s="4" t="s">
        <v>702</v>
      </c>
      <c r="B4" s="5" t="n">
        <v>1478</v>
      </c>
      <c r="C4" s="5" t="n">
        <v>947</v>
      </c>
    </row>
    <row r="5" spans="1:3">
      <c r="A5" s="4" t="s">
        <v>703</v>
      </c>
      <c r="B5" s="7" t="n">
        <v>707005</v>
      </c>
      <c r="C5" s="7" t="n">
        <v>468050</v>
      </c>
    </row>
    <row r="6" spans="1:3">
      <c r="A6" s="4" t="s">
        <v>704</v>
      </c>
      <c r="B6" s="5" t="n">
        <v>5</v>
      </c>
      <c r="C6" s="5" t="n">
        <v>5</v>
      </c>
    </row>
    <row r="7" spans="1:3">
      <c r="A7" s="4" t="s">
        <v>705</v>
      </c>
      <c r="B7" s="5" t="n">
        <v>1292</v>
      </c>
      <c r="C7" s="5" t="n">
        <v>1194</v>
      </c>
    </row>
    <row r="8" spans="1:3">
      <c r="A8" s="4" t="s">
        <v>706</v>
      </c>
      <c r="B8" s="7" t="n">
        <v>708820</v>
      </c>
      <c r="C8" s="7" t="n">
        <v>388400</v>
      </c>
    </row>
    <row r="9" spans="1:3">
      <c r="A9" s="4" t="s">
        <v>707</v>
      </c>
    </row>
    <row r="10" spans="1:3">
      <c r="A10" s="4" t="s">
        <v>701</v>
      </c>
      <c r="B10" s="5" t="n">
        <v>5</v>
      </c>
      <c r="C10" s="5" t="n">
        <v>4</v>
      </c>
    </row>
    <row r="11" spans="1:3">
      <c r="A11" s="4" t="s">
        <v>702</v>
      </c>
      <c r="B11" s="5" t="n">
        <v>1478</v>
      </c>
      <c r="C11" s="5" t="n">
        <v>947</v>
      </c>
    </row>
    <row r="12" spans="1:3">
      <c r="A12" s="4" t="s">
        <v>703</v>
      </c>
      <c r="B12" s="7" t="n">
        <v>707005</v>
      </c>
      <c r="C12" s="7" t="n">
        <v>468050</v>
      </c>
    </row>
    <row r="13" spans="1:3">
      <c r="A13" s="4" t="s">
        <v>704</v>
      </c>
      <c r="B13" s="5" t="n">
        <v>5</v>
      </c>
      <c r="C13" s="5" t="n">
        <v>5</v>
      </c>
    </row>
    <row r="14" spans="1:3">
      <c r="A14" s="4" t="s">
        <v>705</v>
      </c>
      <c r="B14" s="5" t="n">
        <v>1292</v>
      </c>
      <c r="C14" s="5" t="n">
        <v>1194</v>
      </c>
    </row>
    <row r="15" spans="1:3">
      <c r="A15" s="4" t="s">
        <v>706</v>
      </c>
      <c r="B15" s="7" t="n">
        <v>706120</v>
      </c>
      <c r="C15" s="7" t="n">
        <v>354950</v>
      </c>
    </row>
    <row r="16" spans="1:3">
      <c r="A16" s="4" t="s">
        <v>708</v>
      </c>
    </row>
    <row r="17" spans="1:3">
      <c r="A17" s="4" t="s">
        <v>703</v>
      </c>
      <c r="B17" s="7" t="n">
        <v>113700</v>
      </c>
      <c r="C17" s="7" t="n">
        <v>68300</v>
      </c>
    </row>
    <row r="18" spans="1:3">
      <c r="A18" s="4" t="s">
        <v>704</v>
      </c>
      <c r="B18" s="5" t="n">
        <v>0</v>
      </c>
      <c r="C18" s="5" t="n">
        <v>0</v>
      </c>
    </row>
    <row r="19" spans="1:3">
      <c r="A19" s="4" t="s">
        <v>705</v>
      </c>
      <c r="B19" s="5" t="n">
        <v>0</v>
      </c>
      <c r="C19" s="5" t="n">
        <v>0</v>
      </c>
    </row>
    <row r="20" spans="1:3">
      <c r="A20" s="4" t="s">
        <v>706</v>
      </c>
      <c r="B20" s="7" t="n">
        <v>2700</v>
      </c>
      <c r="C20" s="7" t="n">
        <v>334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38</v>
      </c>
      <c r="C2" s="2" t="s">
        <v>2</v>
      </c>
    </row>
    <row r="3" spans="1:3">
      <c r="A3" s="4" t="s">
        <v>703</v>
      </c>
      <c r="B3" s="7" t="n">
        <v>468050</v>
      </c>
      <c r="C3" s="7" t="n">
        <v>707005</v>
      </c>
    </row>
    <row r="4" spans="1:3">
      <c r="A4" s="4" t="s">
        <v>710</v>
      </c>
    </row>
    <row r="5" spans="1:3">
      <c r="A5" s="4" t="s">
        <v>672</v>
      </c>
      <c r="B5" s="5" t="n">
        <v>191918</v>
      </c>
      <c r="C5" s="5" t="n">
        <v>191918</v>
      </c>
    </row>
    <row r="6" spans="1:3">
      <c r="A6" s="4" t="s">
        <v>708</v>
      </c>
    </row>
    <row r="7" spans="1:3">
      <c r="A7" s="4" t="s">
        <v>703</v>
      </c>
      <c r="B7" s="5" t="n">
        <v>68300</v>
      </c>
      <c r="C7" s="5" t="n">
        <v>113700</v>
      </c>
    </row>
    <row r="8" spans="1:3">
      <c r="A8" s="4" t="s">
        <v>711</v>
      </c>
    </row>
    <row r="9" spans="1:3">
      <c r="A9" s="4" t="s">
        <v>703</v>
      </c>
      <c r="B9" s="5" t="n">
        <v>386200</v>
      </c>
      <c r="C9" s="5" t="n">
        <v>594400</v>
      </c>
    </row>
    <row r="10" spans="1:3">
      <c r="A10" s="4" t="s">
        <v>707</v>
      </c>
    </row>
    <row r="11" spans="1:3">
      <c r="A11" s="4" t="s">
        <v>703</v>
      </c>
      <c r="B11" s="5" t="n">
        <v>468050</v>
      </c>
      <c r="C11" s="7" t="n">
        <v>707005</v>
      </c>
    </row>
    <row r="12" spans="1:3">
      <c r="A12" s="4" t="s">
        <v>712</v>
      </c>
    </row>
    <row r="13" spans="1:3">
      <c r="A13" s="4" t="s">
        <v>672</v>
      </c>
      <c r="B13" s="7" t="n">
        <v>13700</v>
      </c>
    </row>
    <row r="14" spans="1:3">
      <c r="A14" s="4" t="s">
        <v>713</v>
      </c>
      <c r="B14" s="5" t="n">
        <v>21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14</v>
      </c>
      <c r="B1" s="2" t="s">
        <v>1</v>
      </c>
    </row>
    <row r="2" spans="1:4">
      <c r="B2" s="2" t="s">
        <v>715</v>
      </c>
      <c r="C2" s="2" t="s">
        <v>139</v>
      </c>
      <c r="D2" s="2" t="s">
        <v>140</v>
      </c>
    </row>
    <row r="3" spans="1:4">
      <c r="A3" s="4" t="s">
        <v>716</v>
      </c>
      <c r="B3" s="7" t="n">
        <v>256810</v>
      </c>
      <c r="C3" s="7" t="n">
        <v>157057</v>
      </c>
      <c r="D3" s="7" t="n">
        <v>4044055</v>
      </c>
    </row>
    <row r="4" spans="1:4">
      <c r="A4" s="4" t="s">
        <v>717</v>
      </c>
      <c r="B4" s="5" t="n">
        <v>987</v>
      </c>
      <c r="C4" s="5" t="n">
        <v>19167</v>
      </c>
      <c r="D4" s="5" t="n">
        <v>15731</v>
      </c>
    </row>
    <row r="5" spans="1:4">
      <c r="A5" s="4" t="s">
        <v>718</v>
      </c>
      <c r="B5" s="7" t="n">
        <v>702</v>
      </c>
      <c r="C5" s="5" t="n">
        <v>1693</v>
      </c>
      <c r="D5" s="7" t="n">
        <v>0</v>
      </c>
    </row>
    <row r="6" spans="1:4">
      <c r="A6" s="4" t="s">
        <v>718</v>
      </c>
      <c r="C6" s="5" t="n">
        <v>1700</v>
      </c>
    </row>
    <row r="7" spans="1:4">
      <c r="A7" s="4" t="s">
        <v>719</v>
      </c>
      <c r="C7" s="7" t="n">
        <v>200</v>
      </c>
    </row>
    <row r="8" spans="1:4">
      <c r="A8" s="4" t="s">
        <v>720</v>
      </c>
    </row>
    <row r="9" spans="1:4">
      <c r="A9" s="4" t="s">
        <v>721</v>
      </c>
      <c r="B9" s="5"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722</v>
      </c>
      <c r="B1" s="2" t="s">
        <v>723</v>
      </c>
    </row>
    <row r="2" spans="1:2">
      <c r="A2" s="4" t="s">
        <v>724</v>
      </c>
    </row>
    <row r="3" spans="1:2">
      <c r="A3" s="3" t="s">
        <v>513</v>
      </c>
    </row>
    <row r="4" spans="1:2">
      <c r="A4" s="4" t="s">
        <v>725</v>
      </c>
      <c r="B4"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2"/>
  </cols>
  <sheetData>
    <row r="1" spans="1:2">
      <c r="A1" s="1" t="s">
        <v>726</v>
      </c>
      <c r="B1" s="2" t="s">
        <v>727</v>
      </c>
    </row>
    <row r="2" spans="1:2">
      <c r="A2" s="3" t="s">
        <v>513</v>
      </c>
    </row>
    <row r="3" spans="1:2">
      <c r="A3" s="4" t="s">
        <v>500</v>
      </c>
      <c r="B3" s="5" t="n">
        <v>1</v>
      </c>
    </row>
    <row r="4" spans="1:2">
      <c r="A4" s="4" t="s">
        <v>514</v>
      </c>
      <c r="B4" s="5" t="n">
        <v>266</v>
      </c>
    </row>
    <row r="5" spans="1:2">
      <c r="A5" s="4" t="s">
        <v>728</v>
      </c>
      <c r="B5" s="7" t="n">
        <v>239400</v>
      </c>
    </row>
    <row r="6" spans="1:2">
      <c r="A6" s="4" t="s">
        <v>729</v>
      </c>
    </row>
    <row r="7" spans="1:2">
      <c r="A7" s="3" t="s">
        <v>513</v>
      </c>
    </row>
    <row r="8" spans="1:2">
      <c r="A8" s="4" t="s">
        <v>500</v>
      </c>
      <c r="B8" s="5" t="n">
        <v>1</v>
      </c>
    </row>
    <row r="9" spans="1:2">
      <c r="A9" s="4" t="s">
        <v>514</v>
      </c>
      <c r="B9" s="5" t="n">
        <v>266</v>
      </c>
    </row>
    <row r="10" spans="1:2">
      <c r="A10" s="4" t="s">
        <v>728</v>
      </c>
      <c r="B10" s="7" t="n">
        <v>237500</v>
      </c>
    </row>
    <row r="11" spans="1:2">
      <c r="A11" s="4" t="s">
        <v>708</v>
      </c>
    </row>
    <row r="12" spans="1:2">
      <c r="A12" s="3" t="s">
        <v>513</v>
      </c>
    </row>
    <row r="13" spans="1:2">
      <c r="A13" s="4" t="s">
        <v>500</v>
      </c>
      <c r="B13" s="5" t="n">
        <v>0</v>
      </c>
    </row>
    <row r="14" spans="1:2">
      <c r="A14" s="4" t="s">
        <v>514</v>
      </c>
      <c r="B14" s="5" t="n">
        <v>0</v>
      </c>
    </row>
    <row r="15" spans="1:2">
      <c r="A15" s="4" t="s">
        <v>728</v>
      </c>
      <c r="B15" s="7" t="n">
        <v>1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730</v>
      </c>
      <c r="B1" s="2" t="s">
        <v>699</v>
      </c>
      <c r="C1" s="2" t="s">
        <v>139</v>
      </c>
    </row>
    <row r="2" spans="1:3">
      <c r="A2" s="3" t="s">
        <v>731</v>
      </c>
    </row>
    <row r="3" spans="1:3">
      <c r="A3" s="4" t="s">
        <v>500</v>
      </c>
      <c r="B3" s="5" t="n">
        <v>307</v>
      </c>
    </row>
    <row r="4" spans="1:3">
      <c r="A4" s="4" t="s">
        <v>536</v>
      </c>
      <c r="B4" s="5" t="n">
        <v>79482</v>
      </c>
    </row>
    <row r="5" spans="1:3">
      <c r="A5" s="4" t="s">
        <v>51</v>
      </c>
      <c r="B5" s="7" t="n">
        <v>20394209</v>
      </c>
      <c r="C5" s="7" t="n">
        <v>20570599</v>
      </c>
    </row>
    <row r="6" spans="1:3">
      <c r="A6" s="4" t="s">
        <v>61</v>
      </c>
      <c r="B6" s="7" t="n">
        <v>9615454</v>
      </c>
      <c r="C6" s="5" t="n">
        <v>9729781</v>
      </c>
    </row>
    <row r="7" spans="1:3">
      <c r="A7" s="4" t="s">
        <v>732</v>
      </c>
    </row>
    <row r="8" spans="1:3">
      <c r="A8" s="3" t="s">
        <v>731</v>
      </c>
    </row>
    <row r="9" spans="1:3">
      <c r="A9" s="4" t="s">
        <v>500</v>
      </c>
      <c r="B9" s="5" t="n">
        <v>17</v>
      </c>
    </row>
    <row r="10" spans="1:3">
      <c r="A10" s="4" t="s">
        <v>536</v>
      </c>
      <c r="B10" s="5" t="n">
        <v>3535</v>
      </c>
    </row>
    <row r="11" spans="1:3">
      <c r="A11" s="4" t="s">
        <v>51</v>
      </c>
      <c r="B11" s="7" t="n">
        <v>713600</v>
      </c>
      <c r="C11" s="5" t="n">
        <v>518900</v>
      </c>
    </row>
    <row r="12" spans="1:3">
      <c r="A12" s="4" t="s">
        <v>61</v>
      </c>
      <c r="B12" s="7" t="n">
        <v>313900</v>
      </c>
      <c r="C12" s="7" t="n">
        <v>30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8</v>
      </c>
    </row>
    <row r="2" spans="1:3">
      <c r="A2" s="3" t="s">
        <v>731</v>
      </c>
    </row>
    <row r="3" spans="1:3">
      <c r="A3" s="4" t="s">
        <v>734</v>
      </c>
      <c r="B3" s="7" t="n">
        <v>58349</v>
      </c>
      <c r="C3" s="7" t="n">
        <v>58254</v>
      </c>
    </row>
    <row r="4" spans="1:3">
      <c r="A4" s="4" t="s">
        <v>735</v>
      </c>
    </row>
    <row r="5" spans="1:3">
      <c r="A5" s="3" t="s">
        <v>731</v>
      </c>
    </row>
    <row r="6" spans="1:3">
      <c r="A6" s="4" t="s">
        <v>734</v>
      </c>
      <c r="B6" s="7" t="n">
        <v>10494</v>
      </c>
      <c r="C6" s="5" t="n">
        <v>12367</v>
      </c>
    </row>
    <row r="7" spans="1:3">
      <c r="A7" s="4" t="s">
        <v>736</v>
      </c>
      <c r="B7" s="4" t="s">
        <v>737</v>
      </c>
    </row>
    <row r="8" spans="1:3">
      <c r="A8" s="4" t="s">
        <v>738</v>
      </c>
    </row>
    <row r="9" spans="1:3">
      <c r="A9" s="3" t="s">
        <v>731</v>
      </c>
    </row>
    <row r="10" spans="1:3">
      <c r="A10" s="4" t="s">
        <v>734</v>
      </c>
      <c r="B10" s="7" t="n">
        <v>5490</v>
      </c>
      <c r="C10" s="5" t="n">
        <v>1436</v>
      </c>
    </row>
    <row r="11" spans="1:3">
      <c r="A11" s="4" t="s">
        <v>739</v>
      </c>
    </row>
    <row r="12" spans="1:3">
      <c r="A12" s="3" t="s">
        <v>731</v>
      </c>
    </row>
    <row r="13" spans="1:3">
      <c r="A13" s="4" t="s">
        <v>734</v>
      </c>
      <c r="B13" s="7" t="n">
        <v>42365</v>
      </c>
      <c r="C13" s="7" t="n">
        <v>44451</v>
      </c>
    </row>
    <row r="14" spans="1:3">
      <c r="A14" s="4" t="s">
        <v>736</v>
      </c>
      <c r="B14" s="4" t="s">
        <v>7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9"/>
  </cols>
  <sheetData>
    <row r="1" spans="1:2">
      <c r="A1" s="1" t="s">
        <v>741</v>
      </c>
      <c r="B1" s="2" t="s">
        <v>1</v>
      </c>
    </row>
    <row r="2" spans="1:2">
      <c r="B2" s="2" t="s">
        <v>742</v>
      </c>
    </row>
    <row r="3" spans="1:2">
      <c r="A3" s="3" t="s">
        <v>731</v>
      </c>
    </row>
    <row r="4" spans="1:2">
      <c r="A4" s="4" t="s">
        <v>501</v>
      </c>
      <c r="B4" s="5" t="n">
        <v>79482</v>
      </c>
    </row>
    <row r="5" spans="1:2">
      <c r="A5" s="4" t="s">
        <v>735</v>
      </c>
    </row>
    <row r="6" spans="1:2">
      <c r="A6" s="3" t="s">
        <v>731</v>
      </c>
    </row>
    <row r="7" spans="1:2">
      <c r="A7" s="4" t="s">
        <v>501</v>
      </c>
      <c r="B7" s="5" t="n">
        <v>945</v>
      </c>
    </row>
    <row r="8" spans="1:2">
      <c r="A8" s="4" t="s">
        <v>743</v>
      </c>
      <c r="B8"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44</v>
      </c>
      <c r="B1" s="2" t="s">
        <v>2</v>
      </c>
      <c r="C1" s="2" t="s">
        <v>38</v>
      </c>
      <c r="D1" s="2" t="s">
        <v>89</v>
      </c>
    </row>
    <row r="2" spans="1:4">
      <c r="A2" s="3" t="s">
        <v>745</v>
      </c>
    </row>
    <row r="3" spans="1:4">
      <c r="A3" s="4" t="s">
        <v>98</v>
      </c>
      <c r="B3" s="7" t="n">
        <v>876</v>
      </c>
      <c r="C3" s="7" t="n">
        <v>845</v>
      </c>
    </row>
    <row r="4" spans="1:4">
      <c r="A4" s="4" t="s">
        <v>746</v>
      </c>
      <c r="B4" s="5" t="n">
        <v>8641</v>
      </c>
      <c r="C4" s="5" t="n">
        <v>8347</v>
      </c>
    </row>
    <row r="5" spans="1:4">
      <c r="A5" s="4" t="s">
        <v>747</v>
      </c>
      <c r="B5" s="5" t="n">
        <v>9754</v>
      </c>
      <c r="C5" s="5" t="n">
        <v>3167</v>
      </c>
    </row>
    <row r="6" spans="1:4">
      <c r="A6" s="4" t="s">
        <v>252</v>
      </c>
      <c r="B6" s="5" t="n">
        <v>852</v>
      </c>
      <c r="C6" s="5" t="n">
        <v>852</v>
      </c>
    </row>
    <row r="7" spans="1:4">
      <c r="A7" s="4" t="s">
        <v>748</v>
      </c>
      <c r="B7" s="5" t="n">
        <v>20123</v>
      </c>
      <c r="C7" s="5" t="n">
        <v>13211</v>
      </c>
    </row>
    <row r="8" spans="1:4">
      <c r="A8" s="3" t="s">
        <v>749</v>
      </c>
    </row>
    <row r="9" spans="1:4">
      <c r="A9" s="4" t="s">
        <v>750</v>
      </c>
      <c r="B9" s="5" t="n">
        <v>5000</v>
      </c>
      <c r="C9" s="5" t="n">
        <v>750</v>
      </c>
    </row>
    <row r="10" spans="1:4">
      <c r="A10" s="4" t="s">
        <v>751</v>
      </c>
      <c r="B10" s="5" t="n">
        <v>540</v>
      </c>
      <c r="C10" s="5" t="n">
        <v>58</v>
      </c>
    </row>
    <row r="11" spans="1:4">
      <c r="A11" s="4" t="s">
        <v>752</v>
      </c>
      <c r="B11" s="5" t="n">
        <v>35659</v>
      </c>
      <c r="C11" s="5" t="n">
        <v>35183</v>
      </c>
    </row>
    <row r="12" spans="1:4">
      <c r="A12" s="4" t="s">
        <v>252</v>
      </c>
      <c r="B12" s="5" t="n">
        <v>7549</v>
      </c>
      <c r="C12" s="5" t="n">
        <v>913</v>
      </c>
    </row>
    <row r="13" spans="1:4">
      <c r="A13" s="4" t="s">
        <v>753</v>
      </c>
      <c r="B13" s="5" t="n">
        <v>48748</v>
      </c>
      <c r="C13" s="5" t="n">
        <v>36904</v>
      </c>
    </row>
    <row r="14" spans="1:4">
      <c r="A14" s="4" t="s">
        <v>49</v>
      </c>
      <c r="B14" s="7" t="n">
        <v>68871</v>
      </c>
      <c r="C14" s="7" t="n">
        <v>50115</v>
      </c>
      <c r="D14" s="7" t="n">
        <v>1418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0</v>
      </c>
      <c r="B1" s="2" t="s">
        <v>2</v>
      </c>
      <c r="C1" s="2" t="s">
        <v>38</v>
      </c>
      <c r="D1" s="2" t="s">
        <v>89</v>
      </c>
    </row>
    <row r="2" spans="1:4">
      <c r="A2" s="3" t="s">
        <v>261</v>
      </c>
    </row>
    <row r="3" spans="1:4">
      <c r="A3" s="4" t="s">
        <v>84</v>
      </c>
      <c r="B3" s="8" t="n">
        <v>0.01</v>
      </c>
      <c r="C3" s="8" t="n">
        <v>0.01</v>
      </c>
      <c r="D3" s="8" t="n">
        <v>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54</v>
      </c>
      <c r="B1" s="2" t="s">
        <v>1</v>
      </c>
    </row>
    <row r="2" spans="1:3">
      <c r="B2" s="2" t="s">
        <v>2</v>
      </c>
      <c r="C2" s="2" t="s">
        <v>38</v>
      </c>
    </row>
    <row r="3" spans="1:3">
      <c r="A3" s="3" t="s">
        <v>755</v>
      </c>
    </row>
    <row r="4" spans="1:3">
      <c r="A4" s="4" t="s">
        <v>756</v>
      </c>
      <c r="B4" s="7" t="n">
        <v>2385470</v>
      </c>
      <c r="C4" s="7" t="n">
        <v>3618722</v>
      </c>
    </row>
    <row r="5" spans="1:3">
      <c r="A5" s="4" t="s">
        <v>757</v>
      </c>
      <c r="B5" s="4" t="s">
        <v>758</v>
      </c>
    </row>
    <row r="6" spans="1:3">
      <c r="A6" s="4" t="s">
        <v>759</v>
      </c>
      <c r="B6" s="4" t="s">
        <v>760</v>
      </c>
      <c r="C6" s="4" t="s">
        <v>761</v>
      </c>
    </row>
    <row r="7" spans="1:3">
      <c r="A7" s="4" t="s">
        <v>762</v>
      </c>
      <c r="B7" s="7" t="n">
        <v>3200000</v>
      </c>
      <c r="C7" s="7" t="n">
        <v>4400000</v>
      </c>
    </row>
    <row r="8" spans="1:3">
      <c r="A8" s="4" t="s">
        <v>34</v>
      </c>
    </row>
    <row r="9" spans="1:3">
      <c r="A9" s="3" t="s">
        <v>755</v>
      </c>
    </row>
    <row r="10" spans="1:3">
      <c r="A10" s="4" t="s">
        <v>756</v>
      </c>
      <c r="B10" s="5" t="n">
        <v>2385470</v>
      </c>
      <c r="C10" s="5" t="n">
        <v>3618722</v>
      </c>
    </row>
    <row r="11" spans="1:3">
      <c r="A11" s="4" t="s">
        <v>763</v>
      </c>
    </row>
    <row r="12" spans="1:3">
      <c r="A12" s="3" t="s">
        <v>755</v>
      </c>
    </row>
    <row r="13" spans="1:3">
      <c r="A13" s="4" t="s">
        <v>756</v>
      </c>
      <c r="B13" s="7" t="n">
        <v>6600</v>
      </c>
    </row>
    <row r="14" spans="1:3">
      <c r="A14" s="4" t="s">
        <v>764</v>
      </c>
      <c r="C14" s="7" t="n">
        <v>10700</v>
      </c>
    </row>
    <row r="15" spans="1:3">
      <c r="A15" s="4" t="s">
        <v>757</v>
      </c>
      <c r="B15" s="4" t="s">
        <v>765</v>
      </c>
      <c r="C15" s="4" t="s">
        <v>765</v>
      </c>
    </row>
    <row r="16" spans="1:3">
      <c r="A16" s="4" t="s">
        <v>766</v>
      </c>
      <c r="B16" s="7" t="n">
        <v>3000</v>
      </c>
      <c r="C16" s="7" t="n">
        <v>300</v>
      </c>
    </row>
    <row r="17" spans="1:3">
      <c r="A17" s="4" t="s">
        <v>767</v>
      </c>
      <c r="B17" s="7" t="n">
        <v>16300</v>
      </c>
      <c r="C17" s="7" t="n">
        <v>-700</v>
      </c>
    </row>
    <row r="18" spans="1:3">
      <c r="A18" s="4" t="s">
        <v>759</v>
      </c>
      <c r="B18" s="4" t="s">
        <v>768</v>
      </c>
      <c r="C18" s="4" t="s">
        <v>769</v>
      </c>
    </row>
    <row r="19" spans="1:3">
      <c r="A19" s="4" t="s">
        <v>770</v>
      </c>
    </row>
    <row r="20" spans="1:3">
      <c r="A20" s="3" t="s">
        <v>755</v>
      </c>
    </row>
    <row r="21" spans="1:3">
      <c r="A21" s="4" t="s">
        <v>771</v>
      </c>
      <c r="B21" s="4" t="s">
        <v>772</v>
      </c>
      <c r="C21" s="4" t="s">
        <v>772</v>
      </c>
    </row>
    <row r="22" spans="1:3">
      <c r="A22" s="4" t="s">
        <v>773</v>
      </c>
    </row>
    <row r="23" spans="1:3">
      <c r="A23" s="3" t="s">
        <v>755</v>
      </c>
    </row>
    <row r="24" spans="1:3">
      <c r="A24" s="4" t="s">
        <v>771</v>
      </c>
      <c r="B24" s="4" t="s">
        <v>774</v>
      </c>
      <c r="C24" s="4" t="s">
        <v>774</v>
      </c>
    </row>
    <row r="25" spans="1:3">
      <c r="A25" s="4" t="s">
        <v>775</v>
      </c>
    </row>
    <row r="26" spans="1:3">
      <c r="A26" s="3" t="s">
        <v>755</v>
      </c>
    </row>
    <row r="27" spans="1:3">
      <c r="A27" s="4" t="s">
        <v>764</v>
      </c>
      <c r="B27" s="7" t="n">
        <v>43700</v>
      </c>
      <c r="C27" s="7" t="n">
        <v>193400</v>
      </c>
    </row>
    <row r="28" spans="1:3">
      <c r="A28" s="4" t="s">
        <v>776</v>
      </c>
      <c r="B28" s="5" t="n">
        <v>2018</v>
      </c>
    </row>
    <row r="29" spans="1:3">
      <c r="A29" s="4" t="s">
        <v>777</v>
      </c>
      <c r="C29" s="7" t="n">
        <v>1500</v>
      </c>
    </row>
    <row r="30" spans="1:3">
      <c r="A30" s="4" t="s">
        <v>778</v>
      </c>
      <c r="C30" s="5" t="n">
        <v>2017</v>
      </c>
    </row>
    <row r="31" spans="1:3">
      <c r="A31" s="4" t="s">
        <v>779</v>
      </c>
      <c r="C31" s="5" t="n">
        <v>2048</v>
      </c>
    </row>
    <row r="32" spans="1:3">
      <c r="A32" s="4" t="s">
        <v>780</v>
      </c>
    </row>
    <row r="33" spans="1:3">
      <c r="A33" s="3" t="s">
        <v>755</v>
      </c>
    </row>
    <row r="34" spans="1:3">
      <c r="A34" s="4" t="s">
        <v>764</v>
      </c>
      <c r="B34" s="7" t="n">
        <v>254200</v>
      </c>
    </row>
    <row r="35" spans="1:3">
      <c r="A35" s="4" t="s">
        <v>778</v>
      </c>
      <c r="B35" s="5" t="n">
        <v>2028</v>
      </c>
    </row>
    <row r="36" spans="1:3">
      <c r="A36" s="4" t="s">
        <v>779</v>
      </c>
      <c r="B36" s="5" t="n">
        <v>2042</v>
      </c>
    </row>
    <row r="37" spans="1:3">
      <c r="A37" s="4" t="s">
        <v>781</v>
      </c>
    </row>
    <row r="38" spans="1:3">
      <c r="A38" s="3" t="s">
        <v>755</v>
      </c>
    </row>
    <row r="39" spans="1:3">
      <c r="A39" s="4" t="s">
        <v>757</v>
      </c>
      <c r="B39" s="4" t="s">
        <v>782</v>
      </c>
    </row>
    <row r="40" spans="1:3">
      <c r="A40" s="4" t="s">
        <v>783</v>
      </c>
      <c r="B40" s="7" t="n">
        <v>96900</v>
      </c>
    </row>
    <row r="41" spans="1:3">
      <c r="A41" s="4" t="s">
        <v>784</v>
      </c>
    </row>
    <row r="42" spans="1:3">
      <c r="A42" s="3" t="s">
        <v>755</v>
      </c>
    </row>
    <row r="43" spans="1:3">
      <c r="A43" s="4" t="s">
        <v>756</v>
      </c>
      <c r="B43" s="5" t="n">
        <v>440700</v>
      </c>
      <c r="C43" s="7" t="n">
        <v>598600</v>
      </c>
    </row>
    <row r="44" spans="1:3">
      <c r="A44" s="4" t="s">
        <v>785</v>
      </c>
    </row>
    <row r="45" spans="1:3">
      <c r="A45" s="3" t="s">
        <v>755</v>
      </c>
    </row>
    <row r="46" spans="1:3">
      <c r="A46" s="4" t="s">
        <v>764</v>
      </c>
      <c r="B46" s="7" t="n">
        <v>550000</v>
      </c>
      <c r="C46" s="7" t="n">
        <v>300000</v>
      </c>
    </row>
    <row r="47" spans="1:3">
      <c r="A47" s="4" t="s">
        <v>771</v>
      </c>
      <c r="B47" s="4" t="s">
        <v>786</v>
      </c>
      <c r="C47" s="4" t="s">
        <v>787</v>
      </c>
    </row>
    <row r="48" spans="1:3">
      <c r="A48" s="4" t="s">
        <v>776</v>
      </c>
      <c r="B48" s="5" t="n">
        <v>2020</v>
      </c>
      <c r="C48" s="5" t="n">
        <v>2019</v>
      </c>
    </row>
    <row r="49" spans="1:3">
      <c r="A49" s="4" t="s">
        <v>777</v>
      </c>
      <c r="B49" s="7" t="n">
        <v>22100</v>
      </c>
      <c r="C49" s="7" t="n">
        <v>10800</v>
      </c>
    </row>
    <row r="50" spans="1:3">
      <c r="A50" s="4" t="s">
        <v>788</v>
      </c>
    </row>
    <row r="51" spans="1:3">
      <c r="A51" s="3" t="s">
        <v>755</v>
      </c>
    </row>
    <row r="52" spans="1:3">
      <c r="A52" s="4" t="s">
        <v>764</v>
      </c>
      <c r="B52" s="7" t="n">
        <v>500000</v>
      </c>
    </row>
    <row r="53" spans="1:3">
      <c r="A53" s="4" t="s">
        <v>771</v>
      </c>
      <c r="B53" s="4" t="s">
        <v>789</v>
      </c>
    </row>
    <row r="54" spans="1:3">
      <c r="A54" s="4" t="s">
        <v>757</v>
      </c>
      <c r="B54" s="4" t="s">
        <v>79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8</v>
      </c>
    </row>
    <row r="3" spans="1:3">
      <c r="A3" s="3" t="s">
        <v>755</v>
      </c>
    </row>
    <row r="4" spans="1:3">
      <c r="A4" s="4" t="s">
        <v>792</v>
      </c>
      <c r="B4" s="7" t="n">
        <v>5933286</v>
      </c>
      <c r="C4" s="7" t="n">
        <v>5038812</v>
      </c>
    </row>
    <row r="5" spans="1:3">
      <c r="A5" s="4" t="s">
        <v>759</v>
      </c>
      <c r="B5" s="4" t="s">
        <v>760</v>
      </c>
      <c r="C5" s="4" t="s">
        <v>761</v>
      </c>
    </row>
    <row r="6" spans="1:3">
      <c r="A6" s="4" t="s">
        <v>793</v>
      </c>
    </row>
    <row r="7" spans="1:3">
      <c r="A7" s="3" t="s">
        <v>755</v>
      </c>
    </row>
    <row r="8" spans="1:3">
      <c r="A8" s="4" t="s">
        <v>792</v>
      </c>
      <c r="B8" s="7" t="n">
        <v>5485884</v>
      </c>
      <c r="C8" s="7" t="n">
        <v>4591373</v>
      </c>
    </row>
    <row r="9" spans="1:3">
      <c r="A9" s="4" t="s">
        <v>759</v>
      </c>
      <c r="B9" s="4" t="s">
        <v>794</v>
      </c>
      <c r="C9" s="4" t="s">
        <v>795</v>
      </c>
    </row>
    <row r="10" spans="1:3">
      <c r="A10" s="4" t="s">
        <v>778</v>
      </c>
      <c r="B10" s="5" t="n">
        <v>2020</v>
      </c>
      <c r="C10" s="5" t="n">
        <v>2020</v>
      </c>
    </row>
    <row r="11" spans="1:3">
      <c r="A11" s="4" t="s">
        <v>779</v>
      </c>
      <c r="B11" s="5" t="n">
        <v>2047</v>
      </c>
      <c r="C11" s="5" t="n">
        <v>2047</v>
      </c>
    </row>
    <row r="12" spans="1:3">
      <c r="A12" s="4" t="s">
        <v>796</v>
      </c>
    </row>
    <row r="13" spans="1:3">
      <c r="A13" s="3" t="s">
        <v>755</v>
      </c>
    </row>
    <row r="14" spans="1:3">
      <c r="A14" s="4" t="s">
        <v>797</v>
      </c>
      <c r="B14" s="4" t="s">
        <v>798</v>
      </c>
      <c r="C14" s="4" t="s">
        <v>798</v>
      </c>
    </row>
    <row r="15" spans="1:3">
      <c r="A15" s="4" t="s">
        <v>799</v>
      </c>
    </row>
    <row r="16" spans="1:3">
      <c r="A16" s="3" t="s">
        <v>755</v>
      </c>
    </row>
    <row r="17" spans="1:3">
      <c r="A17" s="4" t="s">
        <v>797</v>
      </c>
      <c r="B17" s="4" t="s">
        <v>800</v>
      </c>
      <c r="C17" s="4" t="s">
        <v>800</v>
      </c>
    </row>
    <row r="18" spans="1:3">
      <c r="A18" s="4" t="s">
        <v>801</v>
      </c>
    </row>
    <row r="19" spans="1:3">
      <c r="A19" s="3" t="s">
        <v>755</v>
      </c>
    </row>
    <row r="20" spans="1:3">
      <c r="A20" s="4" t="s">
        <v>792</v>
      </c>
      <c r="B20" s="7" t="n">
        <v>447402</v>
      </c>
      <c r="C20" s="7" t="n">
        <v>447439</v>
      </c>
    </row>
    <row r="21" spans="1:3">
      <c r="A21" s="4" t="s">
        <v>759</v>
      </c>
      <c r="B21" s="4" t="s">
        <v>802</v>
      </c>
      <c r="C21" s="4" t="s">
        <v>803</v>
      </c>
    </row>
    <row r="22" spans="1:3">
      <c r="A22" s="4" t="s">
        <v>776</v>
      </c>
      <c r="B22" s="5" t="n">
        <v>2019</v>
      </c>
      <c r="C22" s="5" t="n">
        <v>20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804</v>
      </c>
      <c r="B1" s="2" t="s">
        <v>1</v>
      </c>
    </row>
    <row r="2" spans="1:2">
      <c r="B2" s="2" t="s">
        <v>138</v>
      </c>
    </row>
    <row r="3" spans="1:2">
      <c r="A3" s="3" t="s">
        <v>755</v>
      </c>
    </row>
    <row r="4" spans="1:2">
      <c r="A4" s="4" t="s">
        <v>757</v>
      </c>
      <c r="B4" s="4" t="s">
        <v>758</v>
      </c>
    </row>
    <row r="5" spans="1:2">
      <c r="A5" s="4" t="s">
        <v>805</v>
      </c>
    </row>
    <row r="6" spans="1:2">
      <c r="A6" s="3" t="s">
        <v>755</v>
      </c>
    </row>
    <row r="7" spans="1:2">
      <c r="A7" s="4" t="s">
        <v>806</v>
      </c>
      <c r="B7" s="7" t="n">
        <v>450</v>
      </c>
    </row>
    <row r="8" spans="1:2">
      <c r="A8" s="4" t="s">
        <v>771</v>
      </c>
      <c r="B8" s="4" t="s">
        <v>807</v>
      </c>
    </row>
    <row r="9" spans="1:2">
      <c r="A9" s="4" t="s">
        <v>757</v>
      </c>
      <c r="B9" s="4" t="s">
        <v>808</v>
      </c>
    </row>
    <row r="10" spans="1:2">
      <c r="A10" s="4" t="s">
        <v>809</v>
      </c>
      <c r="B10" s="4" t="s">
        <v>810</v>
      </c>
    </row>
    <row r="11" spans="1:2">
      <c r="A11" s="4" t="s">
        <v>811</v>
      </c>
    </row>
    <row r="12" spans="1:2">
      <c r="A12" s="3" t="s">
        <v>755</v>
      </c>
    </row>
    <row r="13" spans="1:2">
      <c r="A13" s="4" t="s">
        <v>812</v>
      </c>
      <c r="B13" s="4" t="s">
        <v>8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4</v>
      </c>
      <c r="B1" s="2" t="s">
        <v>1</v>
      </c>
    </row>
    <row r="2" spans="1:4">
      <c r="B2" s="2" t="s">
        <v>2</v>
      </c>
      <c r="C2" s="2" t="s">
        <v>38</v>
      </c>
      <c r="D2" s="2" t="s">
        <v>89</v>
      </c>
    </row>
    <row r="3" spans="1:4">
      <c r="A3" s="3" t="s">
        <v>755</v>
      </c>
    </row>
    <row r="4" spans="1:4">
      <c r="A4" s="4" t="s">
        <v>815</v>
      </c>
      <c r="B4" s="4" t="s">
        <v>816</v>
      </c>
    </row>
    <row r="5" spans="1:4">
      <c r="A5" s="4" t="s">
        <v>817</v>
      </c>
      <c r="B5" s="4" t="s">
        <v>818</v>
      </c>
    </row>
    <row r="6" spans="1:4">
      <c r="A6" s="4" t="s">
        <v>819</v>
      </c>
      <c r="C6" s="7" t="n">
        <v>497975</v>
      </c>
      <c r="D6" s="7" t="n">
        <v>1500000</v>
      </c>
    </row>
    <row r="7" spans="1:4">
      <c r="A7" s="4" t="s">
        <v>820</v>
      </c>
    </row>
    <row r="8" spans="1:4">
      <c r="A8" s="3" t="s">
        <v>755</v>
      </c>
    </row>
    <row r="9" spans="1:4">
      <c r="A9" s="4" t="s">
        <v>806</v>
      </c>
      <c r="B9" s="7" t="n">
        <v>500000</v>
      </c>
    </row>
    <row r="10" spans="1:4">
      <c r="A10" s="4" t="s">
        <v>771</v>
      </c>
      <c r="B10" s="4" t="s">
        <v>821</v>
      </c>
    </row>
    <row r="11" spans="1:4">
      <c r="A11" s="4" t="s">
        <v>822</v>
      </c>
      <c r="B11" s="7" t="n">
        <v>497000</v>
      </c>
    </row>
    <row r="12" spans="1:4">
      <c r="A12" s="4" t="s">
        <v>823</v>
      </c>
      <c r="B12" s="4" t="s">
        <v>824</v>
      </c>
    </row>
    <row r="13" spans="1:4">
      <c r="A13" s="4" t="s">
        <v>825</v>
      </c>
    </row>
    <row r="14" spans="1:4">
      <c r="A14" s="3" t="s">
        <v>755</v>
      </c>
    </row>
    <row r="15" spans="1:4">
      <c r="A15" s="4" t="s">
        <v>806</v>
      </c>
      <c r="B15" s="7" t="n">
        <v>400000</v>
      </c>
    </row>
    <row r="16" spans="1:4">
      <c r="A16" s="4" t="s">
        <v>771</v>
      </c>
      <c r="B16" s="4" t="s">
        <v>768</v>
      </c>
    </row>
    <row r="17" spans="1:4">
      <c r="A17" s="4" t="s">
        <v>822</v>
      </c>
      <c r="B17" s="7" t="n">
        <v>399300</v>
      </c>
    </row>
    <row r="18" spans="1:4">
      <c r="A18" s="4" t="s">
        <v>823</v>
      </c>
      <c r="B18" s="4" t="s">
        <v>826</v>
      </c>
    </row>
    <row r="19" spans="1:4">
      <c r="A19" s="4" t="s">
        <v>827</v>
      </c>
    </row>
    <row r="20" spans="1:4">
      <c r="A20" s="3" t="s">
        <v>755</v>
      </c>
    </row>
    <row r="21" spans="1:4">
      <c r="A21" s="4" t="s">
        <v>771</v>
      </c>
      <c r="C21" s="4" t="s">
        <v>828</v>
      </c>
    </row>
    <row r="22" spans="1:4">
      <c r="A22" s="4" t="s">
        <v>819</v>
      </c>
      <c r="C22" s="7" t="n">
        <v>394100</v>
      </c>
    </row>
    <row r="23" spans="1:4">
      <c r="A23" s="4" t="s">
        <v>829</v>
      </c>
    </row>
    <row r="24" spans="1:4">
      <c r="A24" s="3" t="s">
        <v>755</v>
      </c>
    </row>
    <row r="25" spans="1:4">
      <c r="A25" s="4" t="s">
        <v>771</v>
      </c>
      <c r="C25" s="4" t="s">
        <v>830</v>
      </c>
    </row>
    <row r="26" spans="1:4">
      <c r="A26" s="4" t="s">
        <v>819</v>
      </c>
      <c r="C26" s="7" t="n">
        <v>103900</v>
      </c>
    </row>
    <row r="27" spans="1:4">
      <c r="A27" s="4" t="s">
        <v>831</v>
      </c>
    </row>
    <row r="28" spans="1:4">
      <c r="A28" s="3" t="s">
        <v>755</v>
      </c>
    </row>
    <row r="29" spans="1:4">
      <c r="A29" s="4" t="s">
        <v>806</v>
      </c>
      <c r="C29" s="7" t="n">
        <v>400000</v>
      </c>
    </row>
    <row r="30" spans="1:4">
      <c r="A30" s="4" t="s">
        <v>771</v>
      </c>
      <c r="C30" s="4" t="s">
        <v>832</v>
      </c>
    </row>
    <row r="31" spans="1:4">
      <c r="A31" s="4" t="s">
        <v>822</v>
      </c>
      <c r="C31" s="7" t="n">
        <v>399300</v>
      </c>
    </row>
    <row r="32" spans="1:4">
      <c r="A32" s="4" t="s">
        <v>823</v>
      </c>
      <c r="C32" s="4" t="s">
        <v>833</v>
      </c>
    </row>
    <row r="33" spans="1:4">
      <c r="A33" s="4" t="s">
        <v>834</v>
      </c>
    </row>
    <row r="34" spans="1:4">
      <c r="A34" s="3" t="s">
        <v>755</v>
      </c>
    </row>
    <row r="35" spans="1:4">
      <c r="A35" s="4" t="s">
        <v>806</v>
      </c>
      <c r="C35" s="7" t="n">
        <v>300000</v>
      </c>
    </row>
    <row r="36" spans="1:4">
      <c r="A36" s="4" t="s">
        <v>771</v>
      </c>
      <c r="C36" s="4" t="s">
        <v>835</v>
      </c>
    </row>
    <row r="37" spans="1:4">
      <c r="A37" s="4" t="s">
        <v>822</v>
      </c>
      <c r="C37" s="7" t="n">
        <v>293200</v>
      </c>
    </row>
    <row r="38" spans="1:4">
      <c r="A38" s="4" t="s">
        <v>823</v>
      </c>
      <c r="C38" s="4" t="s">
        <v>8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s>
  <sheetData>
    <row r="1" spans="1:6">
      <c r="A1" s="1" t="s">
        <v>837</v>
      </c>
      <c r="B1" s="2" t="s">
        <v>838</v>
      </c>
      <c r="C1" s="2" t="s">
        <v>1</v>
      </c>
    </row>
    <row r="2" spans="1:6">
      <c r="B2" s="2" t="s">
        <v>839</v>
      </c>
      <c r="C2" s="2" t="s">
        <v>2</v>
      </c>
      <c r="D2" s="2" t="s">
        <v>38</v>
      </c>
      <c r="E2" s="2" t="s">
        <v>840</v>
      </c>
      <c r="F2" s="2" t="s">
        <v>841</v>
      </c>
    </row>
    <row r="3" spans="1:6">
      <c r="A3" s="3" t="s">
        <v>842</v>
      </c>
    </row>
    <row r="4" spans="1:6">
      <c r="A4" s="4" t="s">
        <v>757</v>
      </c>
      <c r="C4" s="4" t="s">
        <v>758</v>
      </c>
    </row>
    <row r="5" spans="1:6">
      <c r="A5" s="4" t="s">
        <v>759</v>
      </c>
      <c r="C5" s="4" t="s">
        <v>760</v>
      </c>
      <c r="D5" s="4" t="s">
        <v>761</v>
      </c>
    </row>
    <row r="6" spans="1:6">
      <c r="A6" s="4" t="s">
        <v>843</v>
      </c>
    </row>
    <row r="7" spans="1:6">
      <c r="A7" s="3" t="s">
        <v>842</v>
      </c>
    </row>
    <row r="8" spans="1:6">
      <c r="A8" s="4" t="s">
        <v>844</v>
      </c>
      <c r="F8" s="7" t="n">
        <v>500000000</v>
      </c>
    </row>
    <row r="9" spans="1:6">
      <c r="A9" s="4" t="s">
        <v>845</v>
      </c>
      <c r="C9" s="7" t="n">
        <v>499200000</v>
      </c>
      <c r="D9" s="7" t="n">
        <v>299800000</v>
      </c>
    </row>
    <row r="10" spans="1:6">
      <c r="A10" s="4" t="s">
        <v>846</v>
      </c>
      <c r="C10" s="5" t="n">
        <v>500000000</v>
      </c>
      <c r="D10" s="5" t="n">
        <v>300000000</v>
      </c>
    </row>
    <row r="11" spans="1:6">
      <c r="A11" s="4" t="s">
        <v>847</v>
      </c>
      <c r="C11" s="7" t="n">
        <v>800000</v>
      </c>
      <c r="D11" s="7" t="n">
        <v>200000</v>
      </c>
    </row>
    <row r="12" spans="1:6">
      <c r="A12" s="4" t="s">
        <v>759</v>
      </c>
      <c r="C12" s="4" t="s">
        <v>848</v>
      </c>
      <c r="D12" s="4" t="s">
        <v>849</v>
      </c>
    </row>
    <row r="13" spans="1:6">
      <c r="A13" s="4" t="s">
        <v>850</v>
      </c>
      <c r="C13" s="4" t="s">
        <v>851</v>
      </c>
      <c r="D13" s="4" t="s">
        <v>852</v>
      </c>
    </row>
    <row r="14" spans="1:6">
      <c r="A14" s="4" t="s">
        <v>846</v>
      </c>
      <c r="C14" s="7" t="n">
        <v>500000000</v>
      </c>
      <c r="D14" s="7" t="n">
        <v>500000000</v>
      </c>
    </row>
    <row r="15" spans="1:6">
      <c r="A15" s="4" t="s">
        <v>853</v>
      </c>
    </row>
    <row r="16" spans="1:6">
      <c r="A16" s="3" t="s">
        <v>842</v>
      </c>
    </row>
    <row r="17" spans="1:6">
      <c r="A17" s="4" t="s">
        <v>844</v>
      </c>
      <c r="B17" s="7" t="n">
        <v>2000000000</v>
      </c>
      <c r="E17" s="7" t="n">
        <v>2500000000</v>
      </c>
    </row>
    <row r="18" spans="1:6">
      <c r="A18" s="4" t="s">
        <v>854</v>
      </c>
      <c r="B18" s="7" t="n">
        <v>750000000</v>
      </c>
    </row>
    <row r="19" spans="1:6">
      <c r="A19" s="4" t="s">
        <v>809</v>
      </c>
      <c r="B19" s="4" t="s">
        <v>855</v>
      </c>
    </row>
    <row r="20" spans="1:6">
      <c r="A20" s="4" t="s">
        <v>856</v>
      </c>
      <c r="C20" s="4" t="s">
        <v>857</v>
      </c>
    </row>
    <row r="21" spans="1:6">
      <c r="A21" s="4" t="s">
        <v>858</v>
      </c>
    </row>
    <row r="22" spans="1:6">
      <c r="A22" s="3" t="s">
        <v>842</v>
      </c>
    </row>
    <row r="23" spans="1:6">
      <c r="A23" s="4" t="s">
        <v>846</v>
      </c>
      <c r="C23" s="7" t="n">
        <v>0</v>
      </c>
      <c r="D23" s="7" t="n">
        <v>0</v>
      </c>
    </row>
    <row r="24" spans="1:6">
      <c r="A24" s="4" t="s">
        <v>759</v>
      </c>
      <c r="C24" s="4" t="s">
        <v>859</v>
      </c>
      <c r="D24" s="4" t="s">
        <v>860</v>
      </c>
    </row>
    <row r="25" spans="1:6">
      <c r="A25" s="4" t="s">
        <v>861</v>
      </c>
      <c r="C25" s="7" t="n">
        <v>6700000</v>
      </c>
      <c r="D25" s="7" t="n">
        <v>6600000</v>
      </c>
    </row>
    <row r="26" spans="1:6">
      <c r="A26" s="4" t="s">
        <v>862</v>
      </c>
      <c r="C26" s="7" t="n">
        <v>1400000</v>
      </c>
      <c r="D26" s="7" t="n">
        <v>169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3</v>
      </c>
      <c r="B1" s="2" t="s">
        <v>2</v>
      </c>
      <c r="C1" s="2" t="s">
        <v>38</v>
      </c>
    </row>
    <row r="2" spans="1:3">
      <c r="A2" s="3" t="s">
        <v>335</v>
      </c>
    </row>
    <row r="3" spans="1:3">
      <c r="A3" s="4" t="s">
        <v>864</v>
      </c>
      <c r="B3" s="7" t="n">
        <v>9</v>
      </c>
      <c r="C3" s="7" t="n">
        <v>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38</v>
      </c>
    </row>
    <row r="2" spans="1:2">
      <c r="A2" s="3" t="s">
        <v>335</v>
      </c>
    </row>
    <row r="3" spans="1:2">
      <c r="A3" s="5" t="n">
        <v>2019</v>
      </c>
      <c r="B3" s="7" t="n">
        <v>974954</v>
      </c>
    </row>
    <row r="4" spans="1:2">
      <c r="A4" s="5" t="n">
        <v>2020</v>
      </c>
      <c r="B4" s="5" t="n">
        <v>1129292</v>
      </c>
    </row>
    <row r="5" spans="1:2">
      <c r="A5" s="5" t="n">
        <v>2021</v>
      </c>
      <c r="B5" s="5" t="n">
        <v>928106</v>
      </c>
    </row>
    <row r="6" spans="1:2">
      <c r="A6" s="5" t="n">
        <v>2022</v>
      </c>
      <c r="B6" s="5" t="n">
        <v>266141</v>
      </c>
    </row>
    <row r="7" spans="1:2">
      <c r="A7" s="5" t="n">
        <v>2023</v>
      </c>
      <c r="B7" s="5" t="n">
        <v>1331600</v>
      </c>
    </row>
    <row r="8" spans="1:2">
      <c r="A8" s="4" t="s">
        <v>866</v>
      </c>
      <c r="B8" s="5" t="n">
        <v>4282668</v>
      </c>
    </row>
    <row r="9" spans="1:2">
      <c r="A9" s="4" t="s">
        <v>867</v>
      </c>
      <c r="B9" s="5" t="n">
        <v>8912761</v>
      </c>
    </row>
    <row r="10" spans="1:2">
      <c r="A10" s="4" t="s">
        <v>868</v>
      </c>
      <c r="B10" s="5" t="n">
        <v>-94822</v>
      </c>
    </row>
    <row r="11" spans="1:2">
      <c r="A11" s="4" t="s">
        <v>224</v>
      </c>
      <c r="B11" s="7" t="n">
        <v>88179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8</v>
      </c>
    </row>
    <row r="2" spans="1:3">
      <c r="A2" s="4" t="s">
        <v>870</v>
      </c>
    </row>
    <row r="3" spans="1:3">
      <c r="A3" s="3" t="s">
        <v>871</v>
      </c>
    </row>
    <row r="4" spans="1:3">
      <c r="A4" s="4" t="s">
        <v>872</v>
      </c>
      <c r="B4" s="7" t="n">
        <v>8817939</v>
      </c>
      <c r="C4" s="7" t="n">
        <v>8957291</v>
      </c>
    </row>
    <row r="5" spans="1:3">
      <c r="A5" s="4" t="s">
        <v>873</v>
      </c>
    </row>
    <row r="6" spans="1:3">
      <c r="A6" s="3" t="s">
        <v>871</v>
      </c>
    </row>
    <row r="7" spans="1:3">
      <c r="A7" s="4" t="s">
        <v>872</v>
      </c>
      <c r="B7" s="5" t="n">
        <v>8833928</v>
      </c>
      <c r="C7" s="5" t="n">
        <v>9235128</v>
      </c>
    </row>
    <row r="8" spans="1:3">
      <c r="A8" s="4" t="s">
        <v>874</v>
      </c>
    </row>
    <row r="9" spans="1:3">
      <c r="A9" s="3" t="s">
        <v>871</v>
      </c>
    </row>
    <row r="10" spans="1:3">
      <c r="A10" s="4" t="s">
        <v>872</v>
      </c>
      <c r="B10" s="5" t="n">
        <v>2385470</v>
      </c>
      <c r="C10" s="5" t="n">
        <v>3618722</v>
      </c>
    </row>
    <row r="11" spans="1:3">
      <c r="A11" s="4" t="s">
        <v>875</v>
      </c>
    </row>
    <row r="12" spans="1:3">
      <c r="A12" s="3" t="s">
        <v>871</v>
      </c>
    </row>
    <row r="13" spans="1:3">
      <c r="A13" s="4" t="s">
        <v>872</v>
      </c>
      <c r="B13" s="5" t="n">
        <v>2352502</v>
      </c>
      <c r="C13" s="5" t="n">
        <v>3615384</v>
      </c>
    </row>
    <row r="14" spans="1:3">
      <c r="A14" s="4" t="s">
        <v>876</v>
      </c>
    </row>
    <row r="15" spans="1:3">
      <c r="A15" s="3" t="s">
        <v>871</v>
      </c>
    </row>
    <row r="16" spans="1:3">
      <c r="A16" s="4" t="s">
        <v>872</v>
      </c>
      <c r="B16" s="5" t="n">
        <v>6432469</v>
      </c>
      <c r="C16" s="5" t="n">
        <v>5338569</v>
      </c>
    </row>
    <row r="17" spans="1:3">
      <c r="A17" s="4" t="s">
        <v>877</v>
      </c>
    </row>
    <row r="18" spans="1:3">
      <c r="A18" s="3" t="s">
        <v>871</v>
      </c>
    </row>
    <row r="19" spans="1:3">
      <c r="A19" s="4" t="s">
        <v>872</v>
      </c>
      <c r="B19" s="7" t="n">
        <v>6481426</v>
      </c>
      <c r="C19" s="7" t="n">
        <v>56197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138</v>
      </c>
    </row>
    <row r="3" spans="1:2">
      <c r="A3" s="4" t="s">
        <v>879</v>
      </c>
    </row>
    <row r="4" spans="1:2">
      <c r="A4" s="3" t="s">
        <v>880</v>
      </c>
    </row>
    <row r="5" spans="1:2">
      <c r="A5" s="4" t="s">
        <v>881</v>
      </c>
      <c r="B5" s="7" t="n">
        <v>450000000</v>
      </c>
    </row>
    <row r="6" spans="1:2">
      <c r="A6" s="4" t="s">
        <v>882</v>
      </c>
      <c r="B6" s="5" t="n">
        <v>2019</v>
      </c>
    </row>
    <row r="7" spans="1:2">
      <c r="A7" s="4" t="s">
        <v>883</v>
      </c>
    </row>
    <row r="8" spans="1:2">
      <c r="A8" s="3" t="s">
        <v>880</v>
      </c>
    </row>
    <row r="9" spans="1:2">
      <c r="A9" s="4" t="s">
        <v>884</v>
      </c>
      <c r="B9" s="4" t="s">
        <v>807</v>
      </c>
    </row>
    <row r="10" spans="1:2">
      <c r="A10" s="4" t="s">
        <v>885</v>
      </c>
    </row>
    <row r="11" spans="1:2">
      <c r="A11" s="3" t="s">
        <v>880</v>
      </c>
    </row>
    <row r="12" spans="1:2">
      <c r="A12" s="4" t="s">
        <v>884</v>
      </c>
      <c r="B12" s="4" t="s">
        <v>807</v>
      </c>
    </row>
    <row r="13" spans="1:2">
      <c r="A13" s="4" t="s">
        <v>886</v>
      </c>
    </row>
    <row r="14" spans="1:2">
      <c r="A14" s="3" t="s">
        <v>880</v>
      </c>
    </row>
    <row r="15" spans="1:2">
      <c r="A15" s="4" t="s">
        <v>881</v>
      </c>
      <c r="B15" s="7" t="n">
        <v>500000000</v>
      </c>
    </row>
    <row r="16" spans="1:2">
      <c r="A16" s="4" t="s">
        <v>882</v>
      </c>
      <c r="B16" s="5" t="n">
        <v>2029</v>
      </c>
    </row>
    <row r="17" spans="1:2">
      <c r="A17" s="4" t="s">
        <v>887</v>
      </c>
    </row>
    <row r="18" spans="1:2">
      <c r="A18" s="3" t="s">
        <v>880</v>
      </c>
    </row>
    <row r="19" spans="1:2">
      <c r="A19" s="4" t="s">
        <v>884</v>
      </c>
      <c r="B19" s="4" t="s">
        <v>888</v>
      </c>
    </row>
    <row r="20" spans="1:2">
      <c r="A20" s="4" t="s">
        <v>889</v>
      </c>
    </row>
    <row r="21" spans="1:2">
      <c r="A21" s="3" t="s">
        <v>880</v>
      </c>
    </row>
    <row r="22" spans="1:2">
      <c r="A22" s="4" t="s">
        <v>884</v>
      </c>
      <c r="B22" s="4" t="s">
        <v>8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1</v>
      </c>
    </row>
    <row r="2" spans="1:2">
      <c r="B2" s="2" t="s">
        <v>138</v>
      </c>
    </row>
    <row r="3" spans="1:2">
      <c r="A3" s="3" t="s">
        <v>880</v>
      </c>
    </row>
    <row r="4" spans="1:2">
      <c r="A4" s="4" t="s">
        <v>757</v>
      </c>
      <c r="B4" s="4" t="s">
        <v>758</v>
      </c>
    </row>
    <row r="5" spans="1:2">
      <c r="A5" s="4" t="s">
        <v>805</v>
      </c>
    </row>
    <row r="6" spans="1:2">
      <c r="A6" s="3" t="s">
        <v>880</v>
      </c>
    </row>
    <row r="7" spans="1:2">
      <c r="A7" s="4" t="s">
        <v>806</v>
      </c>
      <c r="B7" s="7" t="n">
        <v>450</v>
      </c>
    </row>
    <row r="8" spans="1:2">
      <c r="A8" s="4" t="s">
        <v>797</v>
      </c>
      <c r="B8" s="4" t="s">
        <v>807</v>
      </c>
    </row>
    <row r="9" spans="1:2">
      <c r="A9" s="4" t="s">
        <v>757</v>
      </c>
      <c r="B9" s="4" t="s">
        <v>808</v>
      </c>
    </row>
    <row r="10" spans="1:2">
      <c r="A10" s="4" t="s">
        <v>811</v>
      </c>
    </row>
    <row r="11" spans="1:2">
      <c r="A11" s="3" t="s">
        <v>880</v>
      </c>
    </row>
    <row r="12" spans="1:2">
      <c r="A12" s="4" t="s">
        <v>809</v>
      </c>
      <c r="B12" s="4" t="s">
        <v>810</v>
      </c>
    </row>
    <row r="13" spans="1:2">
      <c r="A13" s="4" t="s">
        <v>812</v>
      </c>
      <c r="B13" s="4" t="s">
        <v>8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8</v>
      </c>
    </row>
    <row r="2" spans="1:3">
      <c r="A2" s="3" t="s">
        <v>39</v>
      </c>
    </row>
    <row r="3" spans="1:3">
      <c r="A3" s="4" t="s">
        <v>40</v>
      </c>
      <c r="B3" s="7" t="n">
        <v>5875803</v>
      </c>
      <c r="C3" s="7" t="n">
        <v>5996024</v>
      </c>
    </row>
    <row r="4" spans="1:3">
      <c r="A4" s="4" t="s">
        <v>41</v>
      </c>
      <c r="B4" s="5" t="n">
        <v>20435901</v>
      </c>
      <c r="C4" s="5" t="n">
        <v>19768362</v>
      </c>
    </row>
    <row r="5" spans="1:3">
      <c r="A5" s="4" t="s">
        <v>42</v>
      </c>
      <c r="B5" s="5" t="n">
        <v>109409</v>
      </c>
      <c r="C5" s="5" t="n">
        <v>163547</v>
      </c>
    </row>
    <row r="6" spans="1:3">
      <c r="A6" s="4" t="s">
        <v>43</v>
      </c>
      <c r="B6" s="5" t="n">
        <v>89909</v>
      </c>
      <c r="C6" s="5" t="n">
        <v>98963</v>
      </c>
    </row>
    <row r="7" spans="1:3">
      <c r="A7" s="4" t="s">
        <v>44</v>
      </c>
      <c r="B7" s="5" t="n">
        <v>26511022</v>
      </c>
      <c r="C7" s="5" t="n">
        <v>26026896</v>
      </c>
    </row>
    <row r="8" spans="1:3">
      <c r="A8" s="4" t="s">
        <v>45</v>
      </c>
      <c r="B8" s="5" t="n">
        <v>-6696281</v>
      </c>
      <c r="C8" s="5" t="n">
        <v>-6040378</v>
      </c>
    </row>
    <row r="9" spans="1:3">
      <c r="A9" s="4" t="s">
        <v>46</v>
      </c>
      <c r="B9" s="5" t="n">
        <v>19814741</v>
      </c>
      <c r="C9" s="5" t="n">
        <v>19986518</v>
      </c>
    </row>
    <row r="10" spans="1:3">
      <c r="A10" s="4" t="s">
        <v>47</v>
      </c>
      <c r="B10" s="5" t="n">
        <v>58349</v>
      </c>
      <c r="C10" s="5" t="n">
        <v>58254</v>
      </c>
    </row>
    <row r="11" spans="1:3">
      <c r="A11" s="4" t="s">
        <v>48</v>
      </c>
      <c r="B11" s="5" t="n">
        <v>47442</v>
      </c>
      <c r="C11" s="5" t="n">
        <v>50647</v>
      </c>
    </row>
    <row r="12" spans="1:3">
      <c r="A12" s="4" t="s">
        <v>49</v>
      </c>
      <c r="B12" s="5" t="n">
        <v>68871</v>
      </c>
      <c r="C12" s="5" t="n">
        <v>50115</v>
      </c>
    </row>
    <row r="13" spans="1:3">
      <c r="A13" s="4" t="s">
        <v>50</v>
      </c>
      <c r="B13" s="5" t="n">
        <v>404806</v>
      </c>
      <c r="C13" s="5" t="n">
        <v>425065</v>
      </c>
    </row>
    <row r="14" spans="1:3">
      <c r="A14" s="4" t="s">
        <v>51</v>
      </c>
      <c r="B14" s="5" t="n">
        <v>20394209</v>
      </c>
      <c r="C14" s="5" t="n">
        <v>20570599</v>
      </c>
    </row>
    <row r="15" spans="1:3">
      <c r="A15" s="3" t="s">
        <v>52</v>
      </c>
    </row>
    <row r="16" spans="1:3">
      <c r="A16" s="4" t="s">
        <v>53</v>
      </c>
      <c r="B16" s="5" t="n">
        <v>2385470</v>
      </c>
      <c r="C16" s="5" t="n">
        <v>3618722</v>
      </c>
    </row>
    <row r="17" spans="1:3">
      <c r="A17" s="4" t="s">
        <v>54</v>
      </c>
      <c r="B17" s="5" t="n">
        <v>5933286</v>
      </c>
      <c r="C17" s="5" t="n">
        <v>5038812</v>
      </c>
    </row>
    <row r="18" spans="1:3">
      <c r="A18" s="4" t="s">
        <v>55</v>
      </c>
      <c r="B18" s="5" t="n">
        <v>499183</v>
      </c>
      <c r="C18" s="5" t="n">
        <v>299757</v>
      </c>
    </row>
    <row r="19" spans="1:3">
      <c r="A19" s="4" t="s">
        <v>56</v>
      </c>
      <c r="B19" s="5" t="n">
        <v>102471</v>
      </c>
      <c r="C19" s="5" t="n">
        <v>114766</v>
      </c>
    </row>
    <row r="20" spans="1:3">
      <c r="A20" s="4" t="s">
        <v>57</v>
      </c>
      <c r="B20" s="5" t="n">
        <v>62622</v>
      </c>
      <c r="C20" s="5" t="n">
        <v>58035</v>
      </c>
    </row>
    <row r="21" spans="1:3">
      <c r="A21" s="4" t="s">
        <v>58</v>
      </c>
      <c r="B21" s="5" t="n">
        <v>358563</v>
      </c>
      <c r="C21" s="5" t="n">
        <v>341852</v>
      </c>
    </row>
    <row r="22" spans="1:3">
      <c r="A22" s="4" t="s">
        <v>59</v>
      </c>
      <c r="B22" s="5" t="n">
        <v>67258</v>
      </c>
      <c r="C22" s="5" t="n">
        <v>65009</v>
      </c>
    </row>
    <row r="23" spans="1:3">
      <c r="A23" s="4" t="s">
        <v>60</v>
      </c>
      <c r="B23" s="5" t="n">
        <v>206601</v>
      </c>
      <c r="C23" s="5" t="n">
        <v>192828</v>
      </c>
    </row>
    <row r="24" spans="1:3">
      <c r="A24" s="4" t="s">
        <v>61</v>
      </c>
      <c r="B24" s="5" t="n">
        <v>9615454</v>
      </c>
      <c r="C24" s="5" t="n">
        <v>9729781</v>
      </c>
    </row>
    <row r="25" spans="1:3">
      <c r="A25" s="4" t="s">
        <v>62</v>
      </c>
      <c r="B25" s="4" t="s">
        <v>63</v>
      </c>
      <c r="C25" s="4" t="s">
        <v>63</v>
      </c>
    </row>
    <row r="26" spans="1:3">
      <c r="A26" s="3" t="s">
        <v>263</v>
      </c>
    </row>
    <row r="27" spans="1:3">
      <c r="A27" s="4" t="s">
        <v>70</v>
      </c>
      <c r="B27" s="5" t="n">
        <v>-64986</v>
      </c>
      <c r="C27" s="5" t="n">
        <v>-88612</v>
      </c>
    </row>
    <row r="28" spans="1:3">
      <c r="A28" s="4" t="s">
        <v>197</v>
      </c>
      <c r="B28" s="5" t="n">
        <v>-2293</v>
      </c>
      <c r="C28" s="5" t="n">
        <v>4708</v>
      </c>
    </row>
    <row r="29" spans="1:3">
      <c r="A29" s="4" t="s">
        <v>77</v>
      </c>
      <c r="B29" s="5" t="n">
        <v>20394209</v>
      </c>
      <c r="C29" s="5" t="n">
        <v>20570599</v>
      </c>
    </row>
    <row r="30" spans="1:3">
      <c r="A30" s="4" t="s">
        <v>34</v>
      </c>
    </row>
    <row r="31" spans="1:3">
      <c r="A31" s="3" t="s">
        <v>39</v>
      </c>
    </row>
    <row r="32" spans="1:3">
      <c r="A32" s="4" t="s">
        <v>40</v>
      </c>
      <c r="B32" s="5" t="n">
        <v>5875803</v>
      </c>
      <c r="C32" s="5" t="n">
        <v>5996024</v>
      </c>
    </row>
    <row r="33" spans="1:3">
      <c r="A33" s="4" t="s">
        <v>41</v>
      </c>
      <c r="B33" s="5" t="n">
        <v>20435901</v>
      </c>
      <c r="C33" s="5" t="n">
        <v>19768362</v>
      </c>
    </row>
    <row r="34" spans="1:3">
      <c r="A34" s="4" t="s">
        <v>42</v>
      </c>
      <c r="B34" s="5" t="n">
        <v>109409</v>
      </c>
      <c r="C34" s="5" t="n">
        <v>163547</v>
      </c>
    </row>
    <row r="35" spans="1:3">
      <c r="A35" s="4" t="s">
        <v>43</v>
      </c>
      <c r="B35" s="5" t="n">
        <v>89909</v>
      </c>
      <c r="C35" s="5" t="n">
        <v>98963</v>
      </c>
    </row>
    <row r="36" spans="1:3">
      <c r="A36" s="4" t="s">
        <v>44</v>
      </c>
      <c r="B36" s="5" t="n">
        <v>26511022</v>
      </c>
      <c r="C36" s="5" t="n">
        <v>26026896</v>
      </c>
    </row>
    <row r="37" spans="1:3">
      <c r="A37" s="4" t="s">
        <v>45</v>
      </c>
      <c r="B37" s="5" t="n">
        <v>-6696281</v>
      </c>
      <c r="C37" s="5" t="n">
        <v>-6040378</v>
      </c>
    </row>
    <row r="38" spans="1:3">
      <c r="A38" s="4" t="s">
        <v>46</v>
      </c>
      <c r="B38" s="5" t="n">
        <v>19814741</v>
      </c>
      <c r="C38" s="5" t="n">
        <v>19986518</v>
      </c>
    </row>
    <row r="39" spans="1:3">
      <c r="A39" s="4" t="s">
        <v>47</v>
      </c>
      <c r="B39" s="5" t="n">
        <v>58349</v>
      </c>
      <c r="C39" s="5" t="n">
        <v>58254</v>
      </c>
    </row>
    <row r="40" spans="1:3">
      <c r="A40" s="4" t="s">
        <v>48</v>
      </c>
      <c r="B40" s="5" t="n">
        <v>47442</v>
      </c>
      <c r="C40" s="5" t="n">
        <v>50647</v>
      </c>
    </row>
    <row r="41" spans="1:3">
      <c r="A41" s="4" t="s">
        <v>49</v>
      </c>
      <c r="B41" s="5" t="n">
        <v>68871</v>
      </c>
      <c r="C41" s="5" t="n">
        <v>50115</v>
      </c>
    </row>
    <row r="42" spans="1:3">
      <c r="A42" s="4" t="s">
        <v>50</v>
      </c>
      <c r="B42" s="5" t="n">
        <v>404806</v>
      </c>
      <c r="C42" s="5" t="n">
        <v>425065</v>
      </c>
    </row>
    <row r="43" spans="1:3">
      <c r="A43" s="4" t="s">
        <v>51</v>
      </c>
      <c r="B43" s="5" t="n">
        <v>20394209</v>
      </c>
      <c r="C43" s="5" t="n">
        <v>20570599</v>
      </c>
    </row>
    <row r="44" spans="1:3">
      <c r="A44" s="3" t="s">
        <v>52</v>
      </c>
    </row>
    <row r="45" spans="1:3">
      <c r="A45" s="4" t="s">
        <v>53</v>
      </c>
      <c r="B45" s="5" t="n">
        <v>2385470</v>
      </c>
      <c r="C45" s="5" t="n">
        <v>3618722</v>
      </c>
    </row>
    <row r="46" spans="1:3">
      <c r="A46" s="4" t="s">
        <v>54</v>
      </c>
      <c r="B46" s="5" t="n">
        <v>5933286</v>
      </c>
      <c r="C46" s="5" t="n">
        <v>5038812</v>
      </c>
    </row>
    <row r="47" spans="1:3">
      <c r="A47" s="4" t="s">
        <v>55</v>
      </c>
      <c r="B47" s="5" t="n">
        <v>499183</v>
      </c>
      <c r="C47" s="5" t="n">
        <v>299757</v>
      </c>
    </row>
    <row r="48" spans="1:3">
      <c r="A48" s="4" t="s">
        <v>56</v>
      </c>
      <c r="B48" s="5" t="n">
        <v>102471</v>
      </c>
      <c r="C48" s="5" t="n">
        <v>114766</v>
      </c>
    </row>
    <row r="49" spans="1:3">
      <c r="A49" s="4" t="s">
        <v>57</v>
      </c>
      <c r="B49" s="5" t="n">
        <v>62622</v>
      </c>
      <c r="C49" s="5" t="n">
        <v>58035</v>
      </c>
    </row>
    <row r="50" spans="1:3">
      <c r="A50" s="4" t="s">
        <v>58</v>
      </c>
      <c r="B50" s="5" t="n">
        <v>358563</v>
      </c>
      <c r="C50" s="5" t="n">
        <v>341852</v>
      </c>
    </row>
    <row r="51" spans="1:3">
      <c r="A51" s="4" t="s">
        <v>59</v>
      </c>
      <c r="B51" s="5" t="n">
        <v>67258</v>
      </c>
      <c r="C51" s="5" t="n">
        <v>65009</v>
      </c>
    </row>
    <row r="52" spans="1:3">
      <c r="A52" s="4" t="s">
        <v>60</v>
      </c>
      <c r="B52" s="5" t="n">
        <v>206601</v>
      </c>
      <c r="C52" s="5" t="n">
        <v>192828</v>
      </c>
    </row>
    <row r="53" spans="1:3">
      <c r="A53" s="4" t="s">
        <v>61</v>
      </c>
      <c r="B53" s="5" t="n">
        <v>9615454</v>
      </c>
      <c r="C53" s="5" t="n">
        <v>9729781</v>
      </c>
    </row>
    <row r="54" spans="1:3">
      <c r="A54" s="4" t="s">
        <v>62</v>
      </c>
      <c r="B54" s="4" t="s">
        <v>63</v>
      </c>
      <c r="C54" s="4" t="s">
        <v>63</v>
      </c>
    </row>
    <row r="55" spans="1:3">
      <c r="A55" s="4" t="s">
        <v>264</v>
      </c>
      <c r="B55" s="5" t="n">
        <v>379106</v>
      </c>
      <c r="C55" s="5" t="n">
        <v>366955</v>
      </c>
    </row>
    <row r="56" spans="1:3">
      <c r="A56" s="3" t="s">
        <v>263</v>
      </c>
    </row>
    <row r="57" spans="1:3">
      <c r="A57" s="4" t="s">
        <v>265</v>
      </c>
      <c r="B57" s="5" t="n">
        <v>37280</v>
      </c>
      <c r="C57" s="5" t="n">
        <v>37280</v>
      </c>
    </row>
    <row r="58" spans="1:3">
      <c r="A58" s="4" t="s">
        <v>266</v>
      </c>
      <c r="B58" s="5" t="n">
        <v>10200910</v>
      </c>
      <c r="C58" s="5" t="n">
        <v>10293796</v>
      </c>
    </row>
    <row r="59" spans="1:3">
      <c r="A59" s="4" t="s">
        <v>267</v>
      </c>
      <c r="B59" s="5" t="n">
        <v>228738</v>
      </c>
      <c r="C59" s="5" t="n">
        <v>226691</v>
      </c>
    </row>
    <row r="60" spans="1:3">
      <c r="A60" s="4" t="s">
        <v>70</v>
      </c>
      <c r="B60" s="5" t="n">
        <v>-64986</v>
      </c>
      <c r="C60" s="5" t="n">
        <v>-88612</v>
      </c>
    </row>
    <row r="61" spans="1:3">
      <c r="A61" s="4" t="s">
        <v>268</v>
      </c>
      <c r="B61" s="5" t="n">
        <v>10401942</v>
      </c>
      <c r="C61" s="5" t="n">
        <v>10469155</v>
      </c>
    </row>
    <row r="62" spans="1:3">
      <c r="A62" s="4" t="s">
        <v>197</v>
      </c>
      <c r="B62" s="5" t="n">
        <v>-2293</v>
      </c>
      <c r="C62" s="5" t="n">
        <v>4708</v>
      </c>
    </row>
    <row r="63" spans="1:3">
      <c r="A63" s="4" t="s">
        <v>269</v>
      </c>
      <c r="B63" s="5" t="n">
        <v>10399649</v>
      </c>
      <c r="C63" s="5" t="n">
        <v>10473863</v>
      </c>
    </row>
    <row r="64" spans="1:3">
      <c r="A64" s="4" t="s">
        <v>77</v>
      </c>
      <c r="B64" s="7" t="n">
        <v>20394209</v>
      </c>
      <c r="C64" s="7" t="n">
        <v>2057059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2</v>
      </c>
      <c r="C1" s="2" t="s">
        <v>38</v>
      </c>
      <c r="D1" s="2" t="s">
        <v>89</v>
      </c>
      <c r="E1" s="2" t="s">
        <v>622</v>
      </c>
    </row>
    <row r="2" spans="1:5">
      <c r="A2" s="3" t="s">
        <v>894</v>
      </c>
    </row>
    <row r="3" spans="1:5">
      <c r="A3" s="4" t="s">
        <v>895</v>
      </c>
      <c r="B3" s="7" t="n">
        <v>134088</v>
      </c>
      <c r="C3" s="7" t="n">
        <v>140159</v>
      </c>
    </row>
    <row r="4" spans="1:5">
      <c r="A4" s="4" t="s">
        <v>896</v>
      </c>
      <c r="B4" s="5" t="n">
        <v>136088</v>
      </c>
      <c r="C4" s="5" t="n">
        <v>145302</v>
      </c>
    </row>
    <row r="5" spans="1:5">
      <c r="A5" s="4" t="s">
        <v>897</v>
      </c>
      <c r="B5" s="5" t="n">
        <v>134088</v>
      </c>
      <c r="C5" s="5" t="n">
        <v>140159</v>
      </c>
    </row>
    <row r="6" spans="1:5">
      <c r="A6" s="4" t="s">
        <v>898</v>
      </c>
      <c r="B6" s="5" t="n">
        <v>146216</v>
      </c>
      <c r="C6" s="5" t="n">
        <v>141756</v>
      </c>
    </row>
    <row r="7" spans="1:5">
      <c r="A7" s="4" t="s">
        <v>899</v>
      </c>
      <c r="B7" s="5" t="n">
        <v>379106</v>
      </c>
      <c r="C7" s="5" t="n">
        <v>366955</v>
      </c>
      <c r="D7" s="7" t="n">
        <v>442092</v>
      </c>
      <c r="E7" s="7" t="n">
        <v>566783</v>
      </c>
    </row>
    <row r="8" spans="1:5">
      <c r="A8" s="4" t="s">
        <v>879</v>
      </c>
    </row>
    <row r="9" spans="1:5">
      <c r="A9" s="3" t="s">
        <v>894</v>
      </c>
    </row>
    <row r="10" spans="1:5">
      <c r="A10" s="4" t="s">
        <v>900</v>
      </c>
      <c r="B10" s="5" t="n">
        <v>2277</v>
      </c>
      <c r="C10" s="5" t="n">
        <v>1597</v>
      </c>
    </row>
    <row r="11" spans="1:5">
      <c r="A11" s="4" t="s">
        <v>886</v>
      </c>
    </row>
    <row r="12" spans="1:5">
      <c r="A12" s="3" t="s">
        <v>894</v>
      </c>
    </row>
    <row r="13" spans="1:5">
      <c r="A13" s="4" t="s">
        <v>901</v>
      </c>
      <c r="B13" s="5" t="n">
        <v>2000</v>
      </c>
      <c r="C13" s="5" t="n">
        <v>5143</v>
      </c>
    </row>
    <row r="14" spans="1:5">
      <c r="A14" s="4" t="s">
        <v>902</v>
      </c>
      <c r="B14" s="5" t="n">
        <v>9851</v>
      </c>
    </row>
    <row r="15" spans="1:5">
      <c r="A15" s="4" t="s">
        <v>903</v>
      </c>
    </row>
    <row r="16" spans="1:5">
      <c r="A16" s="3" t="s">
        <v>894</v>
      </c>
    </row>
    <row r="17" spans="1:5">
      <c r="A17" s="4" t="s">
        <v>895</v>
      </c>
      <c r="B17" s="5" t="n">
        <v>134088</v>
      </c>
      <c r="C17" s="5" t="n">
        <v>140159</v>
      </c>
    </row>
    <row r="18" spans="1:5">
      <c r="A18" s="4" t="s">
        <v>896</v>
      </c>
      <c r="B18" s="5" t="n">
        <v>134088</v>
      </c>
      <c r="C18" s="5" t="n">
        <v>140159</v>
      </c>
    </row>
    <row r="19" spans="1:5">
      <c r="A19" s="4" t="s">
        <v>897</v>
      </c>
      <c r="B19" s="5" t="n">
        <v>134088</v>
      </c>
      <c r="C19" s="5" t="n">
        <v>140159</v>
      </c>
    </row>
    <row r="20" spans="1:5">
      <c r="A20" s="4" t="s">
        <v>898</v>
      </c>
      <c r="B20" s="5" t="n">
        <v>134088</v>
      </c>
      <c r="C20" s="5" t="n">
        <v>140159</v>
      </c>
    </row>
    <row r="21" spans="1:5">
      <c r="A21" s="4" t="s">
        <v>899</v>
      </c>
      <c r="B21" s="5" t="n">
        <v>0</v>
      </c>
      <c r="C21" s="5" t="n">
        <v>0</v>
      </c>
    </row>
    <row r="22" spans="1:5">
      <c r="A22" s="4" t="s">
        <v>904</v>
      </c>
    </row>
    <row r="23" spans="1:5">
      <c r="A23" s="3" t="s">
        <v>894</v>
      </c>
    </row>
    <row r="24" spans="1:5">
      <c r="A24" s="4" t="s">
        <v>900</v>
      </c>
      <c r="B24" s="5" t="n">
        <v>0</v>
      </c>
      <c r="C24" s="5" t="n">
        <v>0</v>
      </c>
    </row>
    <row r="25" spans="1:5">
      <c r="A25" s="4" t="s">
        <v>905</v>
      </c>
    </row>
    <row r="26" spans="1:5">
      <c r="A26" s="3" t="s">
        <v>894</v>
      </c>
    </row>
    <row r="27" spans="1:5">
      <c r="A27" s="4" t="s">
        <v>901</v>
      </c>
      <c r="B27" s="5" t="n">
        <v>0</v>
      </c>
      <c r="C27" s="5" t="n">
        <v>0</v>
      </c>
    </row>
    <row r="28" spans="1:5">
      <c r="A28" s="4" t="s">
        <v>902</v>
      </c>
      <c r="B28" s="5" t="n">
        <v>0</v>
      </c>
    </row>
    <row r="29" spans="1:5">
      <c r="A29" s="4" t="s">
        <v>906</v>
      </c>
    </row>
    <row r="30" spans="1:5">
      <c r="A30" s="3" t="s">
        <v>894</v>
      </c>
    </row>
    <row r="31" spans="1:5">
      <c r="A31" s="4" t="s">
        <v>895</v>
      </c>
      <c r="B31" s="5" t="n">
        <v>0</v>
      </c>
      <c r="C31" s="5" t="n">
        <v>0</v>
      </c>
    </row>
    <row r="32" spans="1:5">
      <c r="A32" s="4" t="s">
        <v>896</v>
      </c>
      <c r="B32" s="5" t="n">
        <v>2000</v>
      </c>
      <c r="C32" s="5" t="n">
        <v>5143</v>
      </c>
    </row>
    <row r="33" spans="1:5">
      <c r="A33" s="4" t="s">
        <v>897</v>
      </c>
      <c r="B33" s="5" t="n">
        <v>0</v>
      </c>
      <c r="C33" s="5" t="n">
        <v>0</v>
      </c>
    </row>
    <row r="34" spans="1:5">
      <c r="A34" s="4" t="s">
        <v>898</v>
      </c>
      <c r="B34" s="5" t="n">
        <v>12128</v>
      </c>
      <c r="C34" s="5" t="n">
        <v>1597</v>
      </c>
    </row>
    <row r="35" spans="1:5">
      <c r="A35" s="4" t="s">
        <v>899</v>
      </c>
      <c r="B35" s="5" t="n">
        <v>379106</v>
      </c>
      <c r="C35" s="5" t="n">
        <v>366955</v>
      </c>
    </row>
    <row r="36" spans="1:5">
      <c r="A36" s="4" t="s">
        <v>907</v>
      </c>
    </row>
    <row r="37" spans="1:5">
      <c r="A37" s="3" t="s">
        <v>894</v>
      </c>
    </row>
    <row r="38" spans="1:5">
      <c r="A38" s="4" t="s">
        <v>900</v>
      </c>
      <c r="B38" s="5" t="n">
        <v>2277</v>
      </c>
      <c r="C38" s="5" t="n">
        <v>1597</v>
      </c>
    </row>
    <row r="39" spans="1:5">
      <c r="A39" s="4" t="s">
        <v>908</v>
      </c>
    </row>
    <row r="40" spans="1:5">
      <c r="A40" s="3" t="s">
        <v>894</v>
      </c>
    </row>
    <row r="41" spans="1:5">
      <c r="A41" s="4" t="s">
        <v>901</v>
      </c>
      <c r="B41" s="5" t="n">
        <v>2000</v>
      </c>
      <c r="C41" s="5" t="n">
        <v>5143</v>
      </c>
    </row>
    <row r="42" spans="1:5">
      <c r="A42" s="4" t="s">
        <v>902</v>
      </c>
      <c r="B42" s="5" t="n">
        <v>9851</v>
      </c>
    </row>
    <row r="43" spans="1:5">
      <c r="A43" s="4" t="s">
        <v>909</v>
      </c>
    </row>
    <row r="44" spans="1:5">
      <c r="A44" s="3" t="s">
        <v>894</v>
      </c>
    </row>
    <row r="45" spans="1:5">
      <c r="A45" s="4" t="s">
        <v>895</v>
      </c>
      <c r="B45" s="5" t="n">
        <v>0</v>
      </c>
      <c r="C45" s="5" t="n">
        <v>0</v>
      </c>
    </row>
    <row r="46" spans="1:5">
      <c r="A46" s="4" t="s">
        <v>896</v>
      </c>
      <c r="B46" s="5" t="n">
        <v>0</v>
      </c>
      <c r="C46" s="5" t="n">
        <v>0</v>
      </c>
    </row>
    <row r="47" spans="1:5">
      <c r="A47" s="4" t="s">
        <v>897</v>
      </c>
      <c r="B47" s="5" t="n">
        <v>0</v>
      </c>
      <c r="C47" s="5" t="n">
        <v>0</v>
      </c>
    </row>
    <row r="48" spans="1:5">
      <c r="A48" s="4" t="s">
        <v>898</v>
      </c>
      <c r="B48" s="5" t="n">
        <v>0</v>
      </c>
      <c r="C48" s="5" t="n">
        <v>0</v>
      </c>
    </row>
    <row r="49" spans="1:5">
      <c r="A49" s="4" t="s">
        <v>899</v>
      </c>
      <c r="B49" s="5" t="n">
        <v>0</v>
      </c>
      <c r="C49" s="5" t="n">
        <v>0</v>
      </c>
    </row>
    <row r="50" spans="1:5">
      <c r="A50" s="4" t="s">
        <v>910</v>
      </c>
    </row>
    <row r="51" spans="1:5">
      <c r="A51" s="3" t="s">
        <v>894</v>
      </c>
    </row>
    <row r="52" spans="1:5">
      <c r="A52" s="4" t="s">
        <v>900</v>
      </c>
      <c r="B52" s="5" t="n">
        <v>0</v>
      </c>
      <c r="C52" s="5" t="n">
        <v>0</v>
      </c>
    </row>
    <row r="53" spans="1:5">
      <c r="A53" s="4" t="s">
        <v>911</v>
      </c>
    </row>
    <row r="54" spans="1:5">
      <c r="A54" s="3" t="s">
        <v>894</v>
      </c>
    </row>
    <row r="55" spans="1:5">
      <c r="A55" s="4" t="s">
        <v>901</v>
      </c>
      <c r="B55" s="5" t="n">
        <v>0</v>
      </c>
      <c r="C55" s="7" t="n">
        <v>0</v>
      </c>
    </row>
    <row r="56" spans="1:5">
      <c r="A56" s="4" t="s">
        <v>902</v>
      </c>
      <c r="B56"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8</v>
      </c>
      <c r="D2" s="2" t="s">
        <v>89</v>
      </c>
    </row>
    <row r="3" spans="1:4">
      <c r="A3" s="3" t="s">
        <v>913</v>
      </c>
    </row>
    <row r="4" spans="1:4">
      <c r="A4" s="4" t="s">
        <v>914</v>
      </c>
      <c r="B4" s="7" t="n">
        <v>-680</v>
      </c>
      <c r="C4" s="7" t="n">
        <v>-3454</v>
      </c>
      <c r="D4" s="7" t="n">
        <v>-1798</v>
      </c>
    </row>
    <row r="5" spans="1:4">
      <c r="A5" s="4" t="s">
        <v>915</v>
      </c>
      <c r="B5" s="5" t="n">
        <v>680</v>
      </c>
      <c r="C5" s="5" t="n">
        <v>3454</v>
      </c>
      <c r="D5" s="5" t="n">
        <v>1798</v>
      </c>
    </row>
    <row r="6" spans="1:4">
      <c r="A6" s="4" t="s">
        <v>916</v>
      </c>
    </row>
    <row r="7" spans="1:4">
      <c r="A7" s="3" t="s">
        <v>913</v>
      </c>
    </row>
    <row r="8" spans="1:4">
      <c r="A8" s="4" t="s">
        <v>914</v>
      </c>
      <c r="B8" s="5" t="n">
        <v>-680</v>
      </c>
      <c r="C8" s="5" t="n">
        <v>-3454</v>
      </c>
      <c r="D8" s="5" t="n">
        <v>-1798</v>
      </c>
    </row>
    <row r="9" spans="1:4">
      <c r="A9" s="4" t="s">
        <v>915</v>
      </c>
      <c r="B9" s="7" t="n">
        <v>680</v>
      </c>
      <c r="C9" s="7" t="n">
        <v>3454</v>
      </c>
      <c r="D9" s="7" t="n">
        <v>17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8</v>
      </c>
      <c r="D2" s="2" t="s">
        <v>89</v>
      </c>
    </row>
    <row r="3" spans="1:4">
      <c r="A3" s="3" t="s">
        <v>913</v>
      </c>
    </row>
    <row r="4" spans="1:4">
      <c r="A4" s="4" t="s">
        <v>918</v>
      </c>
      <c r="B4" s="7" t="n">
        <v>5124</v>
      </c>
      <c r="C4" s="7" t="n">
        <v>6439</v>
      </c>
      <c r="D4" s="7" t="n">
        <v>-3989</v>
      </c>
    </row>
    <row r="5" spans="1:4">
      <c r="A5" s="4" t="s">
        <v>919</v>
      </c>
      <c r="B5" s="5" t="n">
        <v>-18452</v>
      </c>
      <c r="C5" s="5" t="n">
        <v>-18858</v>
      </c>
      <c r="D5" s="5" t="n">
        <v>-41758</v>
      </c>
    </row>
    <row r="6" spans="1:4">
      <c r="A6" s="4" t="s">
        <v>920</v>
      </c>
      <c r="D6" s="5" t="n">
        <v>-74</v>
      </c>
    </row>
    <row r="7" spans="1:4">
      <c r="A7" s="4" t="s">
        <v>886</v>
      </c>
    </row>
    <row r="8" spans="1:4">
      <c r="A8" s="3" t="s">
        <v>913</v>
      </c>
    </row>
    <row r="9" spans="1:4">
      <c r="A9" s="4" t="s">
        <v>918</v>
      </c>
      <c r="B9" s="5" t="n">
        <v>5124</v>
      </c>
      <c r="C9" s="5" t="n">
        <v>6439</v>
      </c>
      <c r="D9" s="5" t="n">
        <v>-3989</v>
      </c>
    </row>
    <row r="10" spans="1:4">
      <c r="A10" s="4" t="s">
        <v>919</v>
      </c>
      <c r="B10" s="7" t="n">
        <v>-18452</v>
      </c>
      <c r="C10" s="7" t="n">
        <v>-18858</v>
      </c>
      <c r="D10" s="5" t="n">
        <v>-41758</v>
      </c>
    </row>
    <row r="11" spans="1:4">
      <c r="A11" s="4" t="s">
        <v>920</v>
      </c>
      <c r="D11" s="7" t="n">
        <v>-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21"/>
    <col customWidth="1" max="7" min="7" width="21"/>
    <col customWidth="1" max="8" min="8" width="21"/>
  </cols>
  <sheetData>
    <row r="1" spans="1:8">
      <c r="A1" s="1" t="s">
        <v>921</v>
      </c>
      <c r="B1" s="2" t="s">
        <v>838</v>
      </c>
      <c r="F1" s="2" t="s">
        <v>1</v>
      </c>
    </row>
    <row r="2" spans="1:8">
      <c r="B2" s="2" t="s">
        <v>922</v>
      </c>
      <c r="C2" s="2" t="s">
        <v>923</v>
      </c>
      <c r="D2" s="2" t="s">
        <v>924</v>
      </c>
      <c r="E2" s="2" t="s">
        <v>925</v>
      </c>
      <c r="F2" s="2" t="s">
        <v>138</v>
      </c>
      <c r="G2" s="2" t="s">
        <v>139</v>
      </c>
      <c r="H2" s="2" t="s">
        <v>140</v>
      </c>
    </row>
    <row r="3" spans="1:8">
      <c r="A3" s="3" t="s">
        <v>880</v>
      </c>
    </row>
    <row r="4" spans="1:8">
      <c r="A4" s="4" t="s">
        <v>926</v>
      </c>
      <c r="F4" s="7" t="n">
        <v>65000000</v>
      </c>
      <c r="G4" s="7" t="n">
        <v>88600000</v>
      </c>
    </row>
    <row r="5" spans="1:8">
      <c r="A5" s="4" t="s">
        <v>927</v>
      </c>
      <c r="F5" s="7" t="n">
        <v>20900000</v>
      </c>
    </row>
    <row r="6" spans="1:8">
      <c r="A6" s="4" t="s">
        <v>928</v>
      </c>
      <c r="H6" s="7" t="n">
        <v>-74000</v>
      </c>
    </row>
    <row r="7" spans="1:8">
      <c r="A7" s="4" t="s">
        <v>929</v>
      </c>
    </row>
    <row r="8" spans="1:8">
      <c r="A8" s="3" t="s">
        <v>880</v>
      </c>
    </row>
    <row r="9" spans="1:8">
      <c r="A9" s="4" t="s">
        <v>930</v>
      </c>
      <c r="E9" s="5" t="n">
        <v>1</v>
      </c>
    </row>
    <row r="10" spans="1:8">
      <c r="A10" s="4" t="s">
        <v>931</v>
      </c>
      <c r="E10" s="7" t="n">
        <v>9000</v>
      </c>
    </row>
    <row r="11" spans="1:8">
      <c r="A11" s="4" t="s">
        <v>932</v>
      </c>
      <c r="E11" s="7" t="n">
        <v>4600000</v>
      </c>
    </row>
    <row r="12" spans="1:8">
      <c r="A12" s="4" t="s">
        <v>933</v>
      </c>
      <c r="E12" s="4" t="s">
        <v>550</v>
      </c>
    </row>
    <row r="13" spans="1:8">
      <c r="A13" s="4" t="s">
        <v>934</v>
      </c>
      <c r="E13" s="7" t="n">
        <v>4700000</v>
      </c>
    </row>
    <row r="14" spans="1:8">
      <c r="A14" s="4" t="s">
        <v>806</v>
      </c>
      <c r="E14" s="5" t="n">
        <v>500000000</v>
      </c>
    </row>
    <row r="15" spans="1:8">
      <c r="A15" s="4" t="s">
        <v>928</v>
      </c>
      <c r="E15" s="7" t="n">
        <v>-74000</v>
      </c>
    </row>
    <row r="16" spans="1:8">
      <c r="A16" s="4" t="s">
        <v>886</v>
      </c>
    </row>
    <row r="17" spans="1:8">
      <c r="A17" s="3" t="s">
        <v>880</v>
      </c>
    </row>
    <row r="18" spans="1:8">
      <c r="A18" s="4" t="s">
        <v>935</v>
      </c>
      <c r="B18" s="7" t="n">
        <v>16400000</v>
      </c>
      <c r="C18" s="7" t="n">
        <v>1600000</v>
      </c>
      <c r="D18" s="7" t="n">
        <v>1300000</v>
      </c>
    </row>
    <row r="19" spans="1:8">
      <c r="A19" s="4" t="s">
        <v>930</v>
      </c>
      <c r="B19" s="5" t="n">
        <v>6</v>
      </c>
      <c r="C19" s="5" t="n">
        <v>2</v>
      </c>
      <c r="D19" s="5" t="n">
        <v>4</v>
      </c>
    </row>
    <row r="20" spans="1:8">
      <c r="A20" s="4" t="s">
        <v>931</v>
      </c>
      <c r="B20" s="7" t="n">
        <v>120000</v>
      </c>
    </row>
    <row r="21" spans="1:8">
      <c r="A21" s="4" t="s">
        <v>932</v>
      </c>
      <c r="B21" s="5" t="n">
        <v>-16500000</v>
      </c>
      <c r="C21" s="7" t="n">
        <v>-1600000</v>
      </c>
      <c r="D21" s="7" t="n">
        <v>-1300000</v>
      </c>
    </row>
    <row r="22" spans="1:8">
      <c r="A22" s="4" t="s">
        <v>936</v>
      </c>
      <c r="B22" s="7" t="n">
        <v>400000000</v>
      </c>
      <c r="C22" s="7" t="n">
        <v>500000000</v>
      </c>
      <c r="D22" s="7" t="n">
        <v>400000000</v>
      </c>
    </row>
    <row r="23" spans="1:8">
      <c r="A23" s="4" t="s">
        <v>933</v>
      </c>
      <c r="B23" s="4" t="s">
        <v>550</v>
      </c>
      <c r="C23" s="4" t="s">
        <v>550</v>
      </c>
      <c r="D23" s="4" t="s">
        <v>550</v>
      </c>
    </row>
    <row r="24" spans="1:8">
      <c r="A24" s="4" t="s">
        <v>928</v>
      </c>
      <c r="H24" s="7" t="n">
        <v>-74000</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8</v>
      </c>
      <c r="D2" s="2" t="s">
        <v>89</v>
      </c>
    </row>
    <row r="3" spans="1:4">
      <c r="A3" s="3" t="s">
        <v>341</v>
      </c>
    </row>
    <row r="4" spans="1:4">
      <c r="A4" s="4" t="s">
        <v>115</v>
      </c>
      <c r="B4" s="7" t="n">
        <v>685192</v>
      </c>
      <c r="C4" s="7" t="n">
        <v>628381</v>
      </c>
      <c r="D4" s="7" t="n">
        <v>4479586</v>
      </c>
    </row>
    <row r="5" spans="1:4">
      <c r="A5" s="4" t="s">
        <v>938</v>
      </c>
      <c r="B5" s="5" t="n">
        <v>-24939</v>
      </c>
      <c r="C5" s="5" t="n">
        <v>-22604</v>
      </c>
      <c r="D5" s="5" t="n">
        <v>-171491</v>
      </c>
    </row>
    <row r="6" spans="1:4">
      <c r="A6" s="4" t="s">
        <v>74</v>
      </c>
      <c r="B6" s="5" t="n">
        <v>-2718</v>
      </c>
      <c r="C6" s="5" t="n">
        <v>-2323</v>
      </c>
      <c r="D6" s="5" t="n">
        <v>-16430</v>
      </c>
    </row>
    <row r="7" spans="1:4">
      <c r="A7" s="4" t="s">
        <v>120</v>
      </c>
      <c r="B7" s="5" t="n">
        <v>-3090</v>
      </c>
      <c r="C7" s="5" t="n">
        <v>-3091</v>
      </c>
      <c r="D7" s="5" t="n">
        <v>-3091</v>
      </c>
    </row>
    <row r="8" spans="1:4">
      <c r="A8" s="4" t="s">
        <v>939</v>
      </c>
      <c r="B8" s="5" t="n">
        <v>654445</v>
      </c>
      <c r="C8" s="5" t="n">
        <v>600363</v>
      </c>
      <c r="D8" s="5" t="n">
        <v>4288574</v>
      </c>
    </row>
    <row r="9" spans="1:4">
      <c r="A9" s="4" t="s">
        <v>940</v>
      </c>
      <c r="D9" s="5" t="n">
        <v>498</v>
      </c>
    </row>
    <row r="10" spans="1:4">
      <c r="A10" s="4" t="s">
        <v>121</v>
      </c>
      <c r="B10" s="5" t="n">
        <v>654445</v>
      </c>
      <c r="C10" s="5" t="n">
        <v>600363</v>
      </c>
      <c r="D10" s="5" t="n">
        <v>4289072</v>
      </c>
    </row>
    <row r="11" spans="1:4">
      <c r="A11" s="4" t="s">
        <v>123</v>
      </c>
      <c r="B11" s="5" t="n">
        <v>679384</v>
      </c>
      <c r="C11" s="5" t="n">
        <v>622967</v>
      </c>
      <c r="D11" s="5" t="n">
        <v>4460065</v>
      </c>
    </row>
    <row r="12" spans="1:4">
      <c r="A12" s="4" t="s">
        <v>116</v>
      </c>
      <c r="B12" s="5" t="n">
        <v>0</v>
      </c>
      <c r="C12" s="5" t="n">
        <v>0</v>
      </c>
      <c r="D12" s="5" t="n">
        <v>518</v>
      </c>
    </row>
    <row r="13" spans="1:4">
      <c r="A13" s="4" t="s">
        <v>941</v>
      </c>
      <c r="B13" s="7" t="n">
        <v>679384</v>
      </c>
      <c r="C13" s="7" t="n">
        <v>622967</v>
      </c>
      <c r="D13" s="7" t="n">
        <v>4460583</v>
      </c>
    </row>
    <row r="14" spans="1:4">
      <c r="A14" s="4" t="s">
        <v>124</v>
      </c>
      <c r="B14" s="5" t="n">
        <v>368052</v>
      </c>
      <c r="C14" s="5" t="n">
        <v>366968</v>
      </c>
      <c r="D14" s="5" t="n">
        <v>365002</v>
      </c>
    </row>
    <row r="15" spans="1:4">
      <c r="A15" s="4" t="s">
        <v>942</v>
      </c>
      <c r="B15" s="5" t="n">
        <v>12869</v>
      </c>
      <c r="C15" s="5" t="n">
        <v>12901</v>
      </c>
      <c r="D15" s="5" t="n">
        <v>13827</v>
      </c>
    </row>
    <row r="16" spans="1:4">
      <c r="A16" s="4" t="s">
        <v>943</v>
      </c>
      <c r="B16" s="5" t="n">
        <v>2774</v>
      </c>
      <c r="C16" s="5" t="n">
        <v>2809</v>
      </c>
      <c r="D16" s="5" t="n">
        <v>3163</v>
      </c>
    </row>
    <row r="17" spans="1:4">
      <c r="A17" s="4" t="s">
        <v>944</v>
      </c>
      <c r="B17" s="5" t="n">
        <v>383695</v>
      </c>
      <c r="C17" s="5" t="n">
        <v>382678</v>
      </c>
      <c r="D17" s="5" t="n">
        <v>381992</v>
      </c>
    </row>
    <row r="18" spans="1:4">
      <c r="A18" s="4" t="s">
        <v>121</v>
      </c>
      <c r="B18" s="8" t="n">
        <v>1.78</v>
      </c>
      <c r="C18" s="8" t="n">
        <v>1.64</v>
      </c>
      <c r="D18" s="8" t="n">
        <v>11.75</v>
      </c>
    </row>
    <row r="19" spans="1:4">
      <c r="A19" s="4" t="s">
        <v>121</v>
      </c>
      <c r="B19" s="9" t="n">
        <v>1.77</v>
      </c>
      <c r="C19" s="9" t="n">
        <v>1.63</v>
      </c>
      <c r="D19" s="9" t="n">
        <v>11.68</v>
      </c>
    </row>
    <row r="20" spans="1:4">
      <c r="A20" s="4" t="s">
        <v>123</v>
      </c>
      <c r="B20" s="9" t="n">
        <v>1.78</v>
      </c>
      <c r="C20" s="9" t="n">
        <v>1.64</v>
      </c>
      <c r="D20" s="9" t="n">
        <v>11.75</v>
      </c>
    </row>
    <row r="21" spans="1:4">
      <c r="A21" s="4" t="s">
        <v>273</v>
      </c>
      <c r="B21" s="9" t="n">
        <v>1.78</v>
      </c>
      <c r="C21" s="9" t="n">
        <v>1.64</v>
      </c>
      <c r="D21" s="9" t="n">
        <v>11.75</v>
      </c>
    </row>
    <row r="22" spans="1:4">
      <c r="A22" s="4" t="s">
        <v>123</v>
      </c>
      <c r="B22" s="9" t="n">
        <v>1.77</v>
      </c>
      <c r="C22" s="9" t="n">
        <v>1.63</v>
      </c>
      <c r="D22" s="9" t="n">
        <v>11.68</v>
      </c>
    </row>
    <row r="23" spans="1:4">
      <c r="A23" s="4" t="s">
        <v>273</v>
      </c>
      <c r="B23" s="9" t="n">
        <v>1.77</v>
      </c>
      <c r="C23" s="9" t="n">
        <v>1.63</v>
      </c>
      <c r="D23" s="9" t="n">
        <v>11.68</v>
      </c>
    </row>
    <row r="24" spans="1:4">
      <c r="A24" s="4" t="s">
        <v>945</v>
      </c>
      <c r="B24" s="8" t="n">
        <v>2.16</v>
      </c>
      <c r="C24" s="11" t="n">
        <v>2.015</v>
      </c>
      <c r="D24" s="11" t="n">
        <v>13.0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8</v>
      </c>
      <c r="D2" s="2" t="s">
        <v>89</v>
      </c>
    </row>
    <row r="3" spans="1:4">
      <c r="A3" s="4" t="s">
        <v>115</v>
      </c>
      <c r="B3" s="7" t="n">
        <v>685192</v>
      </c>
      <c r="C3" s="7" t="n">
        <v>628381</v>
      </c>
      <c r="D3" s="7" t="n">
        <v>4479586</v>
      </c>
    </row>
    <row r="4" spans="1:4">
      <c r="A4" s="4" t="s">
        <v>74</v>
      </c>
      <c r="B4" s="5" t="n">
        <v>-2718</v>
      </c>
      <c r="C4" s="5" t="n">
        <v>-2323</v>
      </c>
      <c r="D4" s="5" t="n">
        <v>-16430</v>
      </c>
    </row>
    <row r="5" spans="1:4">
      <c r="A5" s="4" t="s">
        <v>116</v>
      </c>
      <c r="B5" s="7" t="n">
        <v>0</v>
      </c>
      <c r="C5" s="7" t="n">
        <v>0</v>
      </c>
      <c r="D5" s="7" t="n">
        <v>518</v>
      </c>
    </row>
    <row r="6" spans="1:4">
      <c r="A6" s="4" t="s">
        <v>943</v>
      </c>
      <c r="B6" s="5" t="n">
        <v>2774</v>
      </c>
      <c r="C6" s="5" t="n">
        <v>2809</v>
      </c>
      <c r="D6" s="5" t="n">
        <v>3163</v>
      </c>
    </row>
    <row r="7" spans="1:4">
      <c r="A7" s="4" t="s">
        <v>944</v>
      </c>
      <c r="B7" s="5" t="n">
        <v>383695</v>
      </c>
      <c r="C7" s="5" t="n">
        <v>382678</v>
      </c>
      <c r="D7" s="5" t="n">
        <v>381992</v>
      </c>
    </row>
    <row r="8" spans="1:4">
      <c r="A8" s="4" t="s">
        <v>121</v>
      </c>
      <c r="B8" s="8" t="n">
        <v>1.78</v>
      </c>
      <c r="C8" s="8" t="n">
        <v>1.64</v>
      </c>
      <c r="D8" s="8" t="n">
        <v>11.75</v>
      </c>
    </row>
    <row r="9" spans="1:4">
      <c r="A9" s="4" t="s">
        <v>121</v>
      </c>
      <c r="B9" s="9" t="n">
        <v>1.77</v>
      </c>
      <c r="C9" s="9" t="n">
        <v>1.63</v>
      </c>
      <c r="D9" s="9" t="n">
        <v>11.68</v>
      </c>
    </row>
    <row r="10" spans="1:4">
      <c r="A10" s="4" t="s">
        <v>123</v>
      </c>
      <c r="B10" s="9" t="n">
        <v>1.78</v>
      </c>
      <c r="C10" s="9" t="n">
        <v>1.64</v>
      </c>
      <c r="D10" s="9" t="n">
        <v>11.75</v>
      </c>
    </row>
    <row r="11" spans="1:4">
      <c r="A11" s="4" t="s">
        <v>123</v>
      </c>
      <c r="B11" s="8" t="n">
        <v>1.77</v>
      </c>
      <c r="C11" s="8" t="n">
        <v>1.63</v>
      </c>
      <c r="D11" s="8" t="n">
        <v>11.68</v>
      </c>
    </row>
    <row r="12" spans="1:4">
      <c r="A12" s="4" t="s">
        <v>34</v>
      </c>
    </row>
    <row r="13" spans="1:4">
      <c r="A13" s="4" t="s">
        <v>115</v>
      </c>
      <c r="B13" s="7" t="n">
        <v>685192</v>
      </c>
      <c r="C13" s="7" t="n">
        <v>628381</v>
      </c>
      <c r="D13" s="7" t="n">
        <v>4479586</v>
      </c>
    </row>
    <row r="14" spans="1:4">
      <c r="A14" s="4" t="s">
        <v>74</v>
      </c>
      <c r="B14" s="5" t="n">
        <v>-2718</v>
      </c>
      <c r="C14" s="5" t="n">
        <v>-2323</v>
      </c>
      <c r="D14" s="5" t="n">
        <v>-16430</v>
      </c>
    </row>
    <row r="15" spans="1:4">
      <c r="A15" s="4" t="s">
        <v>947</v>
      </c>
      <c r="B15" s="5" t="n">
        <v>-3090</v>
      </c>
      <c r="C15" s="5" t="n">
        <v>-3091</v>
      </c>
      <c r="D15" s="5" t="n">
        <v>-3091</v>
      </c>
    </row>
    <row r="16" spans="1:4">
      <c r="A16" s="4" t="s">
        <v>272</v>
      </c>
      <c r="B16" s="5" t="n">
        <v>679384</v>
      </c>
      <c r="C16" s="5" t="n">
        <v>622967</v>
      </c>
      <c r="D16" s="5" t="n">
        <v>4460065</v>
      </c>
    </row>
    <row r="17" spans="1:4">
      <c r="A17" s="4" t="s">
        <v>116</v>
      </c>
      <c r="D17" s="5" t="n">
        <v>518</v>
      </c>
    </row>
    <row r="18" spans="1:4">
      <c r="A18" s="4" t="s">
        <v>948</v>
      </c>
      <c r="B18" s="7" t="n">
        <v>679384</v>
      </c>
      <c r="C18" s="7" t="n">
        <v>622967</v>
      </c>
      <c r="D18" s="7" t="n">
        <v>4460583</v>
      </c>
    </row>
    <row r="19" spans="1:4">
      <c r="A19" s="4" t="s">
        <v>949</v>
      </c>
      <c r="B19" s="5" t="n">
        <v>380921</v>
      </c>
      <c r="C19" s="5" t="n">
        <v>379869</v>
      </c>
      <c r="D19" s="5" t="n">
        <v>378829</v>
      </c>
    </row>
    <row r="20" spans="1:4">
      <c r="A20" s="4" t="s">
        <v>943</v>
      </c>
      <c r="B20" s="5" t="n">
        <v>2774</v>
      </c>
      <c r="C20" s="5" t="n">
        <v>2809</v>
      </c>
      <c r="D20" s="5" t="n">
        <v>3163</v>
      </c>
    </row>
    <row r="21" spans="1:4">
      <c r="A21" s="4" t="s">
        <v>944</v>
      </c>
      <c r="B21" s="5" t="n">
        <v>383695</v>
      </c>
      <c r="C21" s="5" t="n">
        <v>382678</v>
      </c>
      <c r="D21" s="5" t="n">
        <v>381992</v>
      </c>
    </row>
    <row r="22" spans="1:4">
      <c r="A22" s="4" t="s">
        <v>121</v>
      </c>
      <c r="B22" s="8" t="n">
        <v>1.78</v>
      </c>
      <c r="C22" s="8" t="n">
        <v>1.64</v>
      </c>
      <c r="D22" s="8" t="n">
        <v>11.75</v>
      </c>
    </row>
    <row r="23" spans="1:4">
      <c r="A23" s="4" t="s">
        <v>121</v>
      </c>
      <c r="B23" s="9" t="n">
        <v>1.77</v>
      </c>
      <c r="C23" s="9" t="n">
        <v>1.63</v>
      </c>
      <c r="D23" s="9" t="n">
        <v>11.68</v>
      </c>
    </row>
    <row r="24" spans="1:4">
      <c r="A24" s="4" t="s">
        <v>123</v>
      </c>
      <c r="B24" s="9" t="n">
        <v>1.78</v>
      </c>
      <c r="C24" s="9" t="n">
        <v>1.64</v>
      </c>
      <c r="D24" s="9" t="n">
        <v>11.75</v>
      </c>
    </row>
    <row r="25" spans="1:4">
      <c r="A25" s="4" t="s">
        <v>123</v>
      </c>
      <c r="B25" s="9" t="n">
        <v>1.77</v>
      </c>
      <c r="C25" s="9" t="n">
        <v>1.63</v>
      </c>
      <c r="D25" s="9" t="n">
        <v>11.68</v>
      </c>
    </row>
    <row r="26" spans="1:4">
      <c r="A26" s="4" t="s">
        <v>950</v>
      </c>
      <c r="B26" s="8" t="n">
        <v>2.16</v>
      </c>
      <c r="C26" s="11" t="n">
        <v>2.015</v>
      </c>
      <c r="D26" s="11" t="n">
        <v>13.0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951</v>
      </c>
      <c r="B1" s="2" t="s">
        <v>952</v>
      </c>
      <c r="C1" s="2" t="s">
        <v>89</v>
      </c>
    </row>
    <row r="2" spans="1:3">
      <c r="A2" s="4" t="s">
        <v>953</v>
      </c>
    </row>
    <row r="3" spans="1:3">
      <c r="A3" s="3" t="s">
        <v>468</v>
      </c>
    </row>
    <row r="4" spans="1:3">
      <c r="A4" s="4" t="s">
        <v>954</v>
      </c>
      <c r="B4" s="5" t="n">
        <v>72</v>
      </c>
    </row>
    <row r="5" spans="1:3">
      <c r="A5" s="4" t="s">
        <v>955</v>
      </c>
      <c r="B5" s="5" t="n">
        <v>23262</v>
      </c>
    </row>
    <row r="6" spans="1:3">
      <c r="A6" s="4" t="s">
        <v>956</v>
      </c>
      <c r="B6" s="7" t="n">
        <v>5365</v>
      </c>
    </row>
    <row r="7" spans="1:3">
      <c r="A7" s="4" t="s">
        <v>957</v>
      </c>
    </row>
    <row r="8" spans="1:3">
      <c r="A8" s="3" t="s">
        <v>468</v>
      </c>
    </row>
    <row r="9" spans="1:3">
      <c r="A9" s="4" t="s">
        <v>958</v>
      </c>
      <c r="C9" s="4" t="s">
        <v>9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8</v>
      </c>
      <c r="D2" s="2" t="s">
        <v>89</v>
      </c>
    </row>
    <row r="3" spans="1:4">
      <c r="A3" s="3" t="s">
        <v>90</v>
      </c>
    </row>
    <row r="4" spans="1:4">
      <c r="A4" s="4" t="s">
        <v>91</v>
      </c>
      <c r="B4" s="7" t="n">
        <v>2577681</v>
      </c>
      <c r="C4" s="7" t="n">
        <v>2470689</v>
      </c>
      <c r="D4" s="7" t="n">
        <v>2422233</v>
      </c>
    </row>
    <row r="5" spans="1:4">
      <c r="A5" s="4" t="s">
        <v>95</v>
      </c>
      <c r="B5" s="5" t="n">
        <v>2578434</v>
      </c>
      <c r="C5" s="5" t="n">
        <v>2471406</v>
      </c>
      <c r="D5" s="5" t="n">
        <v>2425800</v>
      </c>
    </row>
    <row r="6" spans="1:4">
      <c r="A6" s="3" t="s">
        <v>96</v>
      </c>
    </row>
    <row r="7" spans="1:4">
      <c r="A7" s="4" t="s">
        <v>97</v>
      </c>
      <c r="B7" s="5" t="n">
        <v>429335</v>
      </c>
      <c r="C7" s="5" t="n">
        <v>405281</v>
      </c>
      <c r="D7" s="5" t="n">
        <v>406823</v>
      </c>
    </row>
    <row r="8" spans="1:4">
      <c r="A8" s="4" t="s">
        <v>98</v>
      </c>
      <c r="B8" s="5" t="n">
        <v>357814</v>
      </c>
      <c r="C8" s="5" t="n">
        <v>335495</v>
      </c>
      <c r="D8" s="5" t="n">
        <v>317387</v>
      </c>
    </row>
    <row r="9" spans="1:4">
      <c r="A9" s="4" t="s">
        <v>99</v>
      </c>
      <c r="B9" s="5" t="n">
        <v>92485</v>
      </c>
      <c r="C9" s="5" t="n">
        <v>85493</v>
      </c>
      <c r="D9" s="5" t="n">
        <v>82015</v>
      </c>
    </row>
    <row r="10" spans="1:4">
      <c r="A10" s="4" t="s">
        <v>100</v>
      </c>
      <c r="B10" s="5" t="n">
        <v>53813</v>
      </c>
      <c r="C10" s="5" t="n">
        <v>52224</v>
      </c>
      <c r="D10" s="5" t="n">
        <v>57840</v>
      </c>
    </row>
    <row r="11" spans="1:4">
      <c r="A11" s="4" t="s">
        <v>101</v>
      </c>
      <c r="B11" s="5" t="n">
        <v>785725</v>
      </c>
      <c r="C11" s="5" t="n">
        <v>743749</v>
      </c>
      <c r="D11" s="5" t="n">
        <v>705649</v>
      </c>
    </row>
    <row r="12" spans="1:4">
      <c r="A12" s="4" t="s">
        <v>103</v>
      </c>
      <c r="B12" s="5" t="n">
        <v>1719874</v>
      </c>
      <c r="C12" s="5" t="n">
        <v>1623935</v>
      </c>
      <c r="D12" s="5" t="n">
        <v>1569714</v>
      </c>
    </row>
    <row r="13" spans="1:4">
      <c r="A13" s="4" t="s">
        <v>104</v>
      </c>
      <c r="B13" s="5" t="n">
        <v>858560</v>
      </c>
      <c r="C13" s="5" t="n">
        <v>847471</v>
      </c>
      <c r="D13" s="5" t="n">
        <v>856086</v>
      </c>
    </row>
    <row r="14" spans="1:4">
      <c r="A14" s="4" t="s">
        <v>105</v>
      </c>
      <c r="B14" s="5" t="n">
        <v>15317</v>
      </c>
      <c r="C14" s="5" t="n">
        <v>6136</v>
      </c>
      <c r="D14" s="5" t="n">
        <v>65773</v>
      </c>
    </row>
    <row r="15" spans="1:4">
      <c r="A15" s="4" t="s">
        <v>106</v>
      </c>
      <c r="B15" s="5" t="n">
        <v>-17267</v>
      </c>
      <c r="C15" s="5" t="n">
        <v>-5186</v>
      </c>
      <c r="D15" s="5" t="n">
        <v>-10368</v>
      </c>
    </row>
    <row r="16" spans="1:4">
      <c r="A16" s="3" t="s">
        <v>107</v>
      </c>
    </row>
    <row r="17" spans="1:4">
      <c r="A17" s="4" t="s">
        <v>108</v>
      </c>
      <c r="B17" s="5" t="n">
        <v>-413360</v>
      </c>
      <c r="C17" s="5" t="n">
        <v>-383890</v>
      </c>
      <c r="D17" s="5" t="n">
        <v>-482246</v>
      </c>
    </row>
    <row r="18" spans="1:4">
      <c r="A18" s="4" t="s">
        <v>109</v>
      </c>
      <c r="B18" s="5" t="n">
        <v>-11310</v>
      </c>
      <c r="C18" s="5" t="n">
        <v>-8526</v>
      </c>
      <c r="D18" s="5" t="n">
        <v>-12633</v>
      </c>
    </row>
    <row r="19" spans="1:4">
      <c r="A19" s="4" t="s">
        <v>111</v>
      </c>
      <c r="B19" s="5" t="n">
        <v>-878</v>
      </c>
      <c r="C19" s="5" t="n">
        <v>-478</v>
      </c>
      <c r="D19" s="5" t="n">
        <v>-1613</v>
      </c>
    </row>
    <row r="20" spans="1:4">
      <c r="A20" s="4" t="s">
        <v>113</v>
      </c>
      <c r="B20" s="5" t="n">
        <v>256810</v>
      </c>
      <c r="C20" s="5" t="n">
        <v>157057</v>
      </c>
      <c r="D20" s="5" t="n">
        <v>4044055</v>
      </c>
    </row>
    <row r="21" spans="1:4">
      <c r="A21" s="4" t="s">
        <v>961</v>
      </c>
      <c r="B21" s="5" t="n">
        <v>-24939</v>
      </c>
      <c r="C21" s="5" t="n">
        <v>-22604</v>
      </c>
      <c r="D21" s="5" t="n">
        <v>-171511</v>
      </c>
    </row>
    <row r="22" spans="1:4">
      <c r="A22" s="4" t="s">
        <v>119</v>
      </c>
      <c r="B22" s="7" t="n">
        <v>657535</v>
      </c>
      <c r="C22" s="7" t="n">
        <v>603454</v>
      </c>
      <c r="D22" s="5" t="n">
        <v>4292163</v>
      </c>
    </row>
    <row r="23" spans="1:4">
      <c r="A23" s="4" t="s">
        <v>467</v>
      </c>
    </row>
    <row r="24" spans="1:4">
      <c r="A24" s="3" t="s">
        <v>90</v>
      </c>
    </row>
    <row r="25" spans="1:4">
      <c r="A25" s="4" t="s">
        <v>91</v>
      </c>
      <c r="D25" s="5" t="n">
        <v>30785</v>
      </c>
    </row>
    <row r="26" spans="1:4">
      <c r="A26" s="4" t="s">
        <v>95</v>
      </c>
      <c r="D26" s="5" t="n">
        <v>30785</v>
      </c>
    </row>
    <row r="27" spans="1:4">
      <c r="A27" s="3" t="s">
        <v>96</v>
      </c>
    </row>
    <row r="28" spans="1:4">
      <c r="A28" s="4" t="s">
        <v>97</v>
      </c>
      <c r="D28" s="5" t="n">
        <v>7838</v>
      </c>
    </row>
    <row r="29" spans="1:4">
      <c r="A29" s="4" t="s">
        <v>98</v>
      </c>
      <c r="D29" s="5" t="n">
        <v>2912</v>
      </c>
    </row>
    <row r="30" spans="1:4">
      <c r="A30" s="4" t="s">
        <v>99</v>
      </c>
      <c r="D30" s="5" t="n">
        <v>2</v>
      </c>
    </row>
    <row r="31" spans="1:4">
      <c r="A31" s="4" t="s">
        <v>100</v>
      </c>
      <c r="D31" s="5" t="n">
        <v>23</v>
      </c>
    </row>
    <row r="32" spans="1:4">
      <c r="A32" s="4" t="s">
        <v>101</v>
      </c>
      <c r="D32" s="5" t="n">
        <v>0</v>
      </c>
    </row>
    <row r="33" spans="1:4">
      <c r="A33" s="4" t="s">
        <v>103</v>
      </c>
      <c r="D33" s="5" t="n">
        <v>10775</v>
      </c>
    </row>
    <row r="34" spans="1:4">
      <c r="A34" s="4" t="s">
        <v>104</v>
      </c>
      <c r="D34" s="5" t="n">
        <v>20010</v>
      </c>
    </row>
    <row r="35" spans="1:4">
      <c r="A35" s="4" t="s">
        <v>105</v>
      </c>
      <c r="D35" s="5" t="n">
        <v>21</v>
      </c>
    </row>
    <row r="36" spans="1:4">
      <c r="A36" s="4" t="s">
        <v>106</v>
      </c>
      <c r="D36" s="5" t="n">
        <v>0</v>
      </c>
    </row>
    <row r="37" spans="1:4">
      <c r="A37" s="3" t="s">
        <v>107</v>
      </c>
    </row>
    <row r="38" spans="1:4">
      <c r="A38" s="4" t="s">
        <v>108</v>
      </c>
      <c r="D38" s="5" t="n">
        <v>-380</v>
      </c>
    </row>
    <row r="39" spans="1:4">
      <c r="A39" s="4" t="s">
        <v>109</v>
      </c>
      <c r="D39" s="5" t="n">
        <v>-707</v>
      </c>
    </row>
    <row r="40" spans="1:4">
      <c r="A40" s="4" t="s">
        <v>111</v>
      </c>
      <c r="D40" s="5" t="n">
        <v>-1</v>
      </c>
    </row>
    <row r="41" spans="1:4">
      <c r="A41" s="4" t="s">
        <v>113</v>
      </c>
      <c r="D41" s="5" t="n">
        <v>3161097</v>
      </c>
    </row>
    <row r="42" spans="1:4">
      <c r="A42" s="4" t="s">
        <v>962</v>
      </c>
      <c r="D42" s="5" t="n">
        <v>3180040</v>
      </c>
    </row>
    <row r="43" spans="1:4">
      <c r="A43" s="4" t="s">
        <v>961</v>
      </c>
      <c r="D43" s="5" t="n">
        <v>-122152</v>
      </c>
    </row>
    <row r="44" spans="1:4">
      <c r="A44" s="4" t="s">
        <v>119</v>
      </c>
      <c r="D44" s="7" t="n">
        <v>30578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30"/>
    <col customWidth="1" max="5" min="5" width="30"/>
  </cols>
  <sheetData>
    <row r="1" spans="1:5">
      <c r="A1" s="1" t="s">
        <v>963</v>
      </c>
      <c r="B1" s="2" t="s">
        <v>838</v>
      </c>
      <c r="C1" s="2" t="s">
        <v>1</v>
      </c>
    </row>
    <row r="2" spans="1:5">
      <c r="B2" s="2" t="s">
        <v>964</v>
      </c>
      <c r="C2" s="2" t="s">
        <v>965</v>
      </c>
      <c r="D2" s="2" t="s">
        <v>966</v>
      </c>
      <c r="E2" s="2" t="s">
        <v>967</v>
      </c>
    </row>
    <row r="3" spans="1:5">
      <c r="A3" s="3" t="s">
        <v>968</v>
      </c>
    </row>
    <row r="4" spans="1:5">
      <c r="A4" s="4" t="s">
        <v>969</v>
      </c>
      <c r="C4" s="5" t="n">
        <v>12980741</v>
      </c>
    </row>
    <row r="5" spans="1:5">
      <c r="A5" s="4" t="s">
        <v>970</v>
      </c>
      <c r="C5" s="5" t="n">
        <v>4835914</v>
      </c>
    </row>
    <row r="6" spans="1:5">
      <c r="A6" s="4" t="s">
        <v>971</v>
      </c>
      <c r="C6" s="4" t="s">
        <v>972</v>
      </c>
    </row>
    <row r="7" spans="1:5">
      <c r="A7" s="4" t="s">
        <v>973</v>
      </c>
      <c r="C7" s="4" t="s">
        <v>550</v>
      </c>
    </row>
    <row r="8" spans="1:5">
      <c r="A8" s="4" t="s">
        <v>974</v>
      </c>
      <c r="C8" s="5" t="n">
        <v>3</v>
      </c>
    </row>
    <row r="9" spans="1:5">
      <c r="A9" s="4" t="s">
        <v>975</v>
      </c>
      <c r="B9" s="4" t="s">
        <v>976</v>
      </c>
    </row>
    <row r="10" spans="1:5">
      <c r="A10" s="4" t="s">
        <v>977</v>
      </c>
      <c r="B10" s="4" t="s">
        <v>978</v>
      </c>
    </row>
    <row r="11" spans="1:5">
      <c r="A11" s="4" t="s">
        <v>979</v>
      </c>
      <c r="C11" s="4" t="s">
        <v>980</v>
      </c>
    </row>
    <row r="12" spans="1:5">
      <c r="A12" s="4" t="s">
        <v>981</v>
      </c>
      <c r="B12" s="4" t="s">
        <v>982</v>
      </c>
    </row>
    <row r="13" spans="1:5">
      <c r="A13" s="3" t="s">
        <v>983</v>
      </c>
    </row>
    <row r="14" spans="1:5">
      <c r="A14" s="4" t="s">
        <v>984</v>
      </c>
      <c r="C14" s="6" t="n">
        <v>7.5</v>
      </c>
    </row>
    <row r="15" spans="1:5">
      <c r="A15" s="4" t="s">
        <v>985</v>
      </c>
      <c r="C15" s="4" t="s">
        <v>986</v>
      </c>
    </row>
    <row r="16" spans="1:5">
      <c r="A16" s="4" t="s">
        <v>987</v>
      </c>
      <c r="D16" s="5" t="n">
        <v>5336043</v>
      </c>
      <c r="E16" s="5" t="n">
        <v>5610677</v>
      </c>
    </row>
    <row r="17" spans="1:5">
      <c r="A17" s="4" t="s">
        <v>988</v>
      </c>
      <c r="D17" s="8" t="n">
        <v>43.24</v>
      </c>
      <c r="E17" s="8" t="n">
        <v>40.91</v>
      </c>
    </row>
    <row r="18" spans="1:5">
      <c r="A18" s="4" t="s">
        <v>989</v>
      </c>
    </row>
    <row r="19" spans="1:5">
      <c r="A19" s="3" t="s">
        <v>968</v>
      </c>
    </row>
    <row r="20" spans="1:5">
      <c r="A20" s="4" t="s">
        <v>969</v>
      </c>
      <c r="C20" s="5" t="n">
        <v>147253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8</v>
      </c>
      <c r="D2" s="2" t="s">
        <v>89</v>
      </c>
    </row>
    <row r="3" spans="1:4">
      <c r="A3" s="3" t="s">
        <v>983</v>
      </c>
    </row>
    <row r="4" spans="1:4">
      <c r="A4" s="4" t="s">
        <v>991</v>
      </c>
      <c r="B4" s="7" t="n">
        <v>27132</v>
      </c>
      <c r="C4" s="7" t="n">
        <v>24997</v>
      </c>
      <c r="D4" s="7" t="n">
        <v>30530</v>
      </c>
    </row>
    <row r="5" spans="1:4">
      <c r="A5" s="4" t="s">
        <v>992</v>
      </c>
      <c r="B5" s="5" t="n">
        <v>1218</v>
      </c>
      <c r="C5" s="5" t="n">
        <v>1076</v>
      </c>
      <c r="D5" s="5" t="n">
        <v>2726</v>
      </c>
    </row>
    <row r="6" spans="1:4">
      <c r="A6" s="4" t="s">
        <v>993</v>
      </c>
      <c r="B6" s="5" t="n">
        <v>4418</v>
      </c>
      <c r="C6" s="5" t="n">
        <v>1809</v>
      </c>
      <c r="D6" s="5" t="n">
        <v>4022</v>
      </c>
    </row>
    <row r="7" spans="1:4">
      <c r="A7" s="4" t="s">
        <v>994</v>
      </c>
      <c r="B7" s="5" t="n">
        <v>32768</v>
      </c>
      <c r="C7" s="5" t="n">
        <v>27882</v>
      </c>
      <c r="D7" s="5" t="n">
        <v>37278</v>
      </c>
    </row>
    <row r="8" spans="1:4">
      <c r="A8" s="4" t="s">
        <v>995</v>
      </c>
      <c r="B8" s="5" t="n">
        <v>1717</v>
      </c>
      <c r="C8" s="5" t="n">
        <v>1502</v>
      </c>
      <c r="D8" s="5" t="n">
        <v>14256</v>
      </c>
    </row>
    <row r="9" spans="1:4">
      <c r="A9" s="4" t="s">
        <v>996</v>
      </c>
    </row>
    <row r="10" spans="1:4">
      <c r="A10" s="3" t="s">
        <v>983</v>
      </c>
    </row>
    <row r="11" spans="1:4">
      <c r="A11" s="4" t="s">
        <v>991</v>
      </c>
      <c r="B11" s="5" t="n">
        <v>7406</v>
      </c>
      <c r="C11" s="5" t="n">
        <v>9209</v>
      </c>
      <c r="D11" s="5" t="n">
        <v>13539</v>
      </c>
    </row>
    <row r="12" spans="1:4">
      <c r="A12" s="4" t="s">
        <v>992</v>
      </c>
      <c r="B12" s="5" t="n">
        <v>852</v>
      </c>
      <c r="C12" s="5" t="n">
        <v>568</v>
      </c>
      <c r="D12" s="5" t="n">
        <v>1477</v>
      </c>
    </row>
    <row r="13" spans="1:4">
      <c r="A13" s="4" t="s">
        <v>993</v>
      </c>
      <c r="B13" s="5" t="n">
        <v>0</v>
      </c>
      <c r="C13" s="5" t="n">
        <v>0</v>
      </c>
      <c r="D13" s="5" t="n">
        <v>0</v>
      </c>
    </row>
    <row r="14" spans="1:4">
      <c r="A14" s="4" t="s">
        <v>994</v>
      </c>
      <c r="B14" s="5" t="n">
        <v>8258</v>
      </c>
      <c r="C14" s="5" t="n">
        <v>9777</v>
      </c>
      <c r="D14" s="5" t="n">
        <v>15016</v>
      </c>
    </row>
    <row r="15" spans="1:4">
      <c r="A15" s="4" t="s">
        <v>995</v>
      </c>
      <c r="B15" s="5" t="n">
        <v>754</v>
      </c>
      <c r="C15" s="5" t="n">
        <v>761</v>
      </c>
      <c r="D15" s="5" t="n">
        <v>6494</v>
      </c>
    </row>
    <row r="16" spans="1:4">
      <c r="A16" s="4" t="s">
        <v>997</v>
      </c>
    </row>
    <row r="17" spans="1:4">
      <c r="A17" s="3" t="s">
        <v>983</v>
      </c>
    </row>
    <row r="18" spans="1:4">
      <c r="A18" s="4" t="s">
        <v>991</v>
      </c>
      <c r="B18" s="5" t="n">
        <v>12310</v>
      </c>
      <c r="C18" s="5" t="n">
        <v>10214</v>
      </c>
      <c r="D18" s="5" t="n">
        <v>13567</v>
      </c>
    </row>
    <row r="19" spans="1:4">
      <c r="A19" s="4" t="s">
        <v>992</v>
      </c>
      <c r="B19" s="5" t="n">
        <v>36</v>
      </c>
      <c r="C19" s="5" t="n">
        <v>119</v>
      </c>
      <c r="D19" s="5" t="n">
        <v>591</v>
      </c>
    </row>
    <row r="20" spans="1:4">
      <c r="A20" s="4" t="s">
        <v>993</v>
      </c>
      <c r="B20" s="5" t="n">
        <v>1663</v>
      </c>
      <c r="C20" s="5" t="n">
        <v>190</v>
      </c>
      <c r="D20" s="5" t="n">
        <v>4022</v>
      </c>
    </row>
    <row r="21" spans="1:4">
      <c r="A21" s="4" t="s">
        <v>994</v>
      </c>
      <c r="B21" s="5" t="n">
        <v>14009</v>
      </c>
      <c r="C21" s="5" t="n">
        <v>10523</v>
      </c>
      <c r="D21" s="5" t="n">
        <v>18180</v>
      </c>
    </row>
    <row r="22" spans="1:4">
      <c r="A22" s="4" t="s">
        <v>995</v>
      </c>
      <c r="B22" s="5" t="n">
        <v>963</v>
      </c>
      <c r="C22" s="5" t="n">
        <v>741</v>
      </c>
      <c r="D22" s="5" t="n">
        <v>7762</v>
      </c>
    </row>
    <row r="23" spans="1:4">
      <c r="A23" s="4" t="s">
        <v>998</v>
      </c>
    </row>
    <row r="24" spans="1:4">
      <c r="A24" s="3" t="s">
        <v>983</v>
      </c>
    </row>
    <row r="25" spans="1:4">
      <c r="A25" s="4" t="s">
        <v>991</v>
      </c>
      <c r="B25" s="5" t="n">
        <v>6683</v>
      </c>
      <c r="C25" s="5" t="n">
        <v>4893</v>
      </c>
      <c r="D25" s="5" t="n">
        <v>2839</v>
      </c>
    </row>
    <row r="26" spans="1:4">
      <c r="A26" s="4" t="s">
        <v>992</v>
      </c>
      <c r="B26" s="5" t="n">
        <v>296</v>
      </c>
      <c r="C26" s="5" t="n">
        <v>323</v>
      </c>
      <c r="D26" s="5" t="n">
        <v>593</v>
      </c>
    </row>
    <row r="27" spans="1:4">
      <c r="A27" s="4" t="s">
        <v>993</v>
      </c>
      <c r="B27" s="5" t="n">
        <v>2755</v>
      </c>
      <c r="C27" s="5" t="n">
        <v>1619</v>
      </c>
      <c r="D27" s="5" t="n">
        <v>0</v>
      </c>
    </row>
    <row r="28" spans="1:4">
      <c r="A28" s="4" t="s">
        <v>994</v>
      </c>
      <c r="B28" s="5" t="n">
        <v>9734</v>
      </c>
      <c r="C28" s="5" t="n">
        <v>6835</v>
      </c>
      <c r="D28" s="5" t="n">
        <v>3432</v>
      </c>
    </row>
    <row r="29" spans="1:4">
      <c r="A29" s="4" t="s">
        <v>995</v>
      </c>
      <c r="B29" s="5" t="n">
        <v>0</v>
      </c>
      <c r="C29" s="5" t="n">
        <v>0</v>
      </c>
      <c r="D29" s="5" t="n">
        <v>0</v>
      </c>
    </row>
    <row r="30" spans="1:4">
      <c r="A30" s="4" t="s">
        <v>999</v>
      </c>
    </row>
    <row r="31" spans="1:4">
      <c r="A31" s="3" t="s">
        <v>983</v>
      </c>
    </row>
    <row r="32" spans="1:4">
      <c r="A32" s="4" t="s">
        <v>991</v>
      </c>
      <c r="B32" s="5" t="n">
        <v>733</v>
      </c>
      <c r="C32" s="5" t="n">
        <v>681</v>
      </c>
      <c r="D32" s="5" t="n">
        <v>585</v>
      </c>
    </row>
    <row r="33" spans="1:4">
      <c r="A33" s="4" t="s">
        <v>992</v>
      </c>
      <c r="B33" s="5" t="n">
        <v>34</v>
      </c>
      <c r="C33" s="5" t="n">
        <v>66</v>
      </c>
      <c r="D33" s="5" t="n">
        <v>65</v>
      </c>
    </row>
    <row r="34" spans="1:4">
      <c r="A34" s="4" t="s">
        <v>993</v>
      </c>
      <c r="B34" s="5" t="n">
        <v>0</v>
      </c>
      <c r="C34" s="5" t="n">
        <v>0</v>
      </c>
      <c r="D34" s="5" t="n">
        <v>0</v>
      </c>
    </row>
    <row r="35" spans="1:4">
      <c r="A35" s="4" t="s">
        <v>994</v>
      </c>
      <c r="B35" s="5" t="n">
        <v>767</v>
      </c>
      <c r="C35" s="5" t="n">
        <v>747</v>
      </c>
      <c r="D35" s="5" t="n">
        <v>650</v>
      </c>
    </row>
    <row r="36" spans="1:4">
      <c r="A36" s="4" t="s">
        <v>995</v>
      </c>
      <c r="B36" s="7" t="n">
        <v>0</v>
      </c>
      <c r="C36" s="7" t="n">
        <v>0</v>
      </c>
      <c r="D36"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18:00Z</dcterms:created>
  <dcterms:modified xmlns:dcterms="http://purl.org/dc/terms/" xmlns:xsi="http://www.w3.org/2001/XMLSchema-instance" xsi:type="dcterms:W3CDTF">2019-02-21T16:18:00Z</dcterms:modified>
</cp:coreProperties>
</file>